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Significant judgments and sourc" sheetId="9" state="visible" r:id="rId9"/>
    <sheet xmlns:r="http://schemas.openxmlformats.org/officeDocument/2006/relationships" name="Acquisitions, business combinat" sheetId="10" state="visible" r:id="rId10"/>
    <sheet xmlns:r="http://schemas.openxmlformats.org/officeDocument/2006/relationships" name="Disposal groups classified as h" sheetId="11" state="visible" r:id="rId11"/>
    <sheet xmlns:r="http://schemas.openxmlformats.org/officeDocument/2006/relationships" name="Notes to the consolidated state" sheetId="12" state="visible" r:id="rId12"/>
    <sheet xmlns:r="http://schemas.openxmlformats.org/officeDocument/2006/relationships" name="Related party transactions" sheetId="13" state="visible" r:id="rId13"/>
    <sheet xmlns:r="http://schemas.openxmlformats.org/officeDocument/2006/relationships" name="Cash and cash equivalents" sheetId="14" state="visible" r:id="rId14"/>
    <sheet xmlns:r="http://schemas.openxmlformats.org/officeDocument/2006/relationships" name="Trade accounts and other receiv" sheetId="15" state="visible" r:id="rId15"/>
    <sheet xmlns:r="http://schemas.openxmlformats.org/officeDocument/2006/relationships" name="Inventories" sheetId="16" state="visible" r:id="rId16"/>
    <sheet xmlns:r="http://schemas.openxmlformats.org/officeDocument/2006/relationships" name="Other current financial and non"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Interests in associates" sheetId="20" state="visible" r:id="rId20"/>
    <sheet xmlns:r="http://schemas.openxmlformats.org/officeDocument/2006/relationships" name="Other non-current financial ass" sheetId="21" state="visible" r:id="rId21"/>
    <sheet xmlns:r="http://schemas.openxmlformats.org/officeDocument/2006/relationships" name="Current provisions and other cu"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Non-current provisions and othe" sheetId="25" state="visible" r:id="rId25"/>
    <sheet xmlns:r="http://schemas.openxmlformats.org/officeDocument/2006/relationships" name="Employee benefit plans" sheetId="26" state="visible" r:id="rId26"/>
    <sheet xmlns:r="http://schemas.openxmlformats.org/officeDocument/2006/relationships" name="Shareholders' equity" sheetId="27" state="visible" r:id="rId27"/>
    <sheet xmlns:r="http://schemas.openxmlformats.org/officeDocument/2006/relationships" name="Capital management" sheetId="28" state="visible" r:id="rId28"/>
    <sheet xmlns:r="http://schemas.openxmlformats.org/officeDocument/2006/relationships" name="Earnings per share" sheetId="29" state="visible" r:id="rId29"/>
    <sheet xmlns:r="http://schemas.openxmlformats.org/officeDocument/2006/relationships" name="Share-based plan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Financial instruments" sheetId="33" state="visible" r:id="rId33"/>
    <sheet xmlns:r="http://schemas.openxmlformats.org/officeDocument/2006/relationships" name="Other comprehensive income (los" sheetId="34" state="visible" r:id="rId34"/>
    <sheet xmlns:r="http://schemas.openxmlformats.org/officeDocument/2006/relationships" name="Supplementary cash flow informa" sheetId="35" state="visible" r:id="rId35"/>
    <sheet xmlns:r="http://schemas.openxmlformats.org/officeDocument/2006/relationships" name="Segment and corporate informati" sheetId="36" state="visible" r:id="rId36"/>
    <sheet xmlns:r="http://schemas.openxmlformats.org/officeDocument/2006/relationships" name="Subsequent events" sheetId="37" state="visible" r:id="rId37"/>
    <sheet xmlns:r="http://schemas.openxmlformats.org/officeDocument/2006/relationships" name="Compensation of the Management " sheetId="38" state="visible" r:id="rId38"/>
    <sheet xmlns:r="http://schemas.openxmlformats.org/officeDocument/2006/relationships" name="Principal accountant fees and 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The Company, basis of present_2" sheetId="42" state="visible" r:id="rId42"/>
    <sheet xmlns:r="http://schemas.openxmlformats.org/officeDocument/2006/relationships" name="The Company, basis of present_3" sheetId="43" state="visible" r:id="rId43"/>
    <sheet xmlns:r="http://schemas.openxmlformats.org/officeDocument/2006/relationships" name="Significant judgments and sou_2" sheetId="44" state="visible" r:id="rId44"/>
    <sheet xmlns:r="http://schemas.openxmlformats.org/officeDocument/2006/relationships" name="Acquisitions, business combin_2" sheetId="45" state="visible" r:id="rId45"/>
    <sheet xmlns:r="http://schemas.openxmlformats.org/officeDocument/2006/relationships" name="Disposal groups classified as_2" sheetId="46" state="visible" r:id="rId46"/>
    <sheet xmlns:r="http://schemas.openxmlformats.org/officeDocument/2006/relationships" name="Notes to the consolidated sta_2" sheetId="47" state="visible" r:id="rId47"/>
    <sheet xmlns:r="http://schemas.openxmlformats.org/officeDocument/2006/relationships" name="Related party transactions (Tab" sheetId="48" state="visible" r:id="rId48"/>
    <sheet xmlns:r="http://schemas.openxmlformats.org/officeDocument/2006/relationships" name="Cash and cash equivalents (Tabl" sheetId="49" state="visible" r:id="rId49"/>
    <sheet xmlns:r="http://schemas.openxmlformats.org/officeDocument/2006/relationships" name="Trade accounts and other rece_2" sheetId="50" state="visible" r:id="rId50"/>
    <sheet xmlns:r="http://schemas.openxmlformats.org/officeDocument/2006/relationships" name="Inventories (Tables)" sheetId="51" state="visible" r:id="rId51"/>
    <sheet xmlns:r="http://schemas.openxmlformats.org/officeDocument/2006/relationships" name="Other current financial and n_2"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Interests in associates (Tables" sheetId="55" state="visible" r:id="rId55"/>
    <sheet xmlns:r="http://schemas.openxmlformats.org/officeDocument/2006/relationships" name="Other non-current financial a_2" sheetId="56" state="visible" r:id="rId56"/>
    <sheet xmlns:r="http://schemas.openxmlformats.org/officeDocument/2006/relationships" name="Current provisions and other _2" sheetId="57" state="visible" r:id="rId57"/>
    <sheet xmlns:r="http://schemas.openxmlformats.org/officeDocument/2006/relationships" name="Short-term debt (Tables)" sheetId="58" state="visible" r:id="rId58"/>
    <sheet xmlns:r="http://schemas.openxmlformats.org/officeDocument/2006/relationships" name="Long-term debt (Tables)" sheetId="59" state="visible" r:id="rId59"/>
    <sheet xmlns:r="http://schemas.openxmlformats.org/officeDocument/2006/relationships" name="Non-current provisions and ot_2" sheetId="60" state="visible" r:id="rId60"/>
    <sheet xmlns:r="http://schemas.openxmlformats.org/officeDocument/2006/relationships" name="Employee benefit plans (Tables)" sheetId="61" state="visible" r:id="rId61"/>
    <sheet xmlns:r="http://schemas.openxmlformats.org/officeDocument/2006/relationships" name="Capital management (Tables)" sheetId="62" state="visible" r:id="rId62"/>
    <sheet xmlns:r="http://schemas.openxmlformats.org/officeDocument/2006/relationships" name="Earnings per share (Tables)" sheetId="63" state="visible" r:id="rId63"/>
    <sheet xmlns:r="http://schemas.openxmlformats.org/officeDocument/2006/relationships" name="Share-based plans (Tables)" sheetId="64" state="visible" r:id="rId64"/>
    <sheet xmlns:r="http://schemas.openxmlformats.org/officeDocument/2006/relationships" name="Leases (Tables)" sheetId="65" state="visible" r:id="rId65"/>
    <sheet xmlns:r="http://schemas.openxmlformats.org/officeDocument/2006/relationships" name="Financial instruments (Tables)" sheetId="66" state="visible" r:id="rId66"/>
    <sheet xmlns:r="http://schemas.openxmlformats.org/officeDocument/2006/relationships" name="Other comprehensive income (l_2" sheetId="67" state="visible" r:id="rId67"/>
    <sheet xmlns:r="http://schemas.openxmlformats.org/officeDocument/2006/relationships" name="Supplementary cash flow infor_2" sheetId="68" state="visible" r:id="rId68"/>
    <sheet xmlns:r="http://schemas.openxmlformats.org/officeDocument/2006/relationships" name="Segment and corporate informa_2" sheetId="69" state="visible" r:id="rId69"/>
    <sheet xmlns:r="http://schemas.openxmlformats.org/officeDocument/2006/relationships" name="Principal accountant fees and_2" sheetId="70" state="visible" r:id="rId70"/>
    <sheet xmlns:r="http://schemas.openxmlformats.org/officeDocument/2006/relationships" name="The Company, basis of present_4" sheetId="71" state="visible" r:id="rId71"/>
    <sheet xmlns:r="http://schemas.openxmlformats.org/officeDocument/2006/relationships" name="The Company, basis of present_5" sheetId="72" state="visible" r:id="rId72"/>
    <sheet xmlns:r="http://schemas.openxmlformats.org/officeDocument/2006/relationships" name="The Company, basis of present_6" sheetId="73" state="visible" r:id="rId73"/>
    <sheet xmlns:r="http://schemas.openxmlformats.org/officeDocument/2006/relationships" name="The Company, basis of present_7" sheetId="74" state="visible" r:id="rId74"/>
    <sheet xmlns:r="http://schemas.openxmlformats.org/officeDocument/2006/relationships" name="The Company, basis of present_8" sheetId="75" state="visible" r:id="rId75"/>
    <sheet xmlns:r="http://schemas.openxmlformats.org/officeDocument/2006/relationships" name="The Company, basis of present_9" sheetId="76" state="visible" r:id="rId76"/>
    <sheet xmlns:r="http://schemas.openxmlformats.org/officeDocument/2006/relationships" name="The Company, basis of presen_10" sheetId="77" state="visible" r:id="rId77"/>
    <sheet xmlns:r="http://schemas.openxmlformats.org/officeDocument/2006/relationships" name="Significant judgments and sou_3" sheetId="78" state="visible" r:id="rId78"/>
    <sheet xmlns:r="http://schemas.openxmlformats.org/officeDocument/2006/relationships" name="Significant judgments and sou_4" sheetId="79" state="visible" r:id="rId79"/>
    <sheet xmlns:r="http://schemas.openxmlformats.org/officeDocument/2006/relationships" name="Significant judgments and sou_5" sheetId="80" state="visible" r:id="rId80"/>
    <sheet xmlns:r="http://schemas.openxmlformats.org/officeDocument/2006/relationships" name="Acquisitions, business combin_3" sheetId="81" state="visible" r:id="rId81"/>
    <sheet xmlns:r="http://schemas.openxmlformats.org/officeDocument/2006/relationships" name="Acquisitions, business combin_4" sheetId="82" state="visible" r:id="rId82"/>
    <sheet xmlns:r="http://schemas.openxmlformats.org/officeDocument/2006/relationships" name="Acquisitions, business combin_5" sheetId="83" state="visible" r:id="rId83"/>
    <sheet xmlns:r="http://schemas.openxmlformats.org/officeDocument/2006/relationships" name="Acquisitions, business combin_6" sheetId="84" state="visible" r:id="rId84"/>
    <sheet xmlns:r="http://schemas.openxmlformats.org/officeDocument/2006/relationships" name="Disposal groups classified as_3" sheetId="85" state="visible" r:id="rId85"/>
    <sheet xmlns:r="http://schemas.openxmlformats.org/officeDocument/2006/relationships" name="Disposal groups classified as_4" sheetId="86" state="visible" r:id="rId86"/>
    <sheet xmlns:r="http://schemas.openxmlformats.org/officeDocument/2006/relationships" name="Notes to the consolidated sta_3" sheetId="87" state="visible" r:id="rId87"/>
    <sheet xmlns:r="http://schemas.openxmlformats.org/officeDocument/2006/relationships" name="Notes to the consolidated sta_4" sheetId="88" state="visible" r:id="rId88"/>
    <sheet xmlns:r="http://schemas.openxmlformats.org/officeDocument/2006/relationships" name="Notes to the consolidated sta_5" sheetId="89" state="visible" r:id="rId89"/>
    <sheet xmlns:r="http://schemas.openxmlformats.org/officeDocument/2006/relationships" name="Notes to the consolidated sta_6" sheetId="90" state="visible" r:id="rId90"/>
    <sheet xmlns:r="http://schemas.openxmlformats.org/officeDocument/2006/relationships" name="Notes to the consolidated sta_7" sheetId="91" state="visible" r:id="rId91"/>
    <sheet xmlns:r="http://schemas.openxmlformats.org/officeDocument/2006/relationships" name="Notes to the consolidated sta_8" sheetId="92" state="visible" r:id="rId92"/>
    <sheet xmlns:r="http://schemas.openxmlformats.org/officeDocument/2006/relationships" name="Notes to the consolidated sta_9" sheetId="93" state="visible" r:id="rId93"/>
    <sheet xmlns:r="http://schemas.openxmlformats.org/officeDocument/2006/relationships" name="Notes to the consolidated st_10" sheetId="94" state="visible" r:id="rId94"/>
    <sheet xmlns:r="http://schemas.openxmlformats.org/officeDocument/2006/relationships" name="Notes to the consolidated st_11" sheetId="95" state="visible" r:id="rId95"/>
    <sheet xmlns:r="http://schemas.openxmlformats.org/officeDocument/2006/relationships" name="Notes to the consolidated st_12" sheetId="96" state="visible" r:id="rId96"/>
    <sheet xmlns:r="http://schemas.openxmlformats.org/officeDocument/2006/relationships" name="Notes to the consolidated st_13" sheetId="97" state="visible" r:id="rId97"/>
    <sheet xmlns:r="http://schemas.openxmlformats.org/officeDocument/2006/relationships" name="Notes to the consolidated st_14" sheetId="98" state="visible" r:id="rId98"/>
    <sheet xmlns:r="http://schemas.openxmlformats.org/officeDocument/2006/relationships" name="Notes to the consolidated st_15" sheetId="99" state="visible" r:id="rId99"/>
    <sheet xmlns:r="http://schemas.openxmlformats.org/officeDocument/2006/relationships" name="Notes to the consolidated st_16" sheetId="100" state="visible" r:id="rId100"/>
    <sheet xmlns:r="http://schemas.openxmlformats.org/officeDocument/2006/relationships" name="Notes to the consolidated st_17" sheetId="101" state="visible" r:id="rId101"/>
    <sheet xmlns:r="http://schemas.openxmlformats.org/officeDocument/2006/relationships" name="Related party transactions - Se" sheetId="102" state="visible" r:id="rId102"/>
    <sheet xmlns:r="http://schemas.openxmlformats.org/officeDocument/2006/relationships" name="Related party transactions - _2" sheetId="103" state="visible" r:id="rId103"/>
    <sheet xmlns:r="http://schemas.openxmlformats.org/officeDocument/2006/relationships" name="Related party transactions - Le" sheetId="104" state="visible" r:id="rId104"/>
    <sheet xmlns:r="http://schemas.openxmlformats.org/officeDocument/2006/relationships" name="Related party transactions - Fi" sheetId="105" state="visible" r:id="rId105"/>
    <sheet xmlns:r="http://schemas.openxmlformats.org/officeDocument/2006/relationships" name="Related party transactions - Ke" sheetId="106" state="visible" r:id="rId106"/>
    <sheet xmlns:r="http://schemas.openxmlformats.org/officeDocument/2006/relationships" name="Cash and cash equivalents (Deta" sheetId="107" state="visible" r:id="rId107"/>
    <sheet xmlns:r="http://schemas.openxmlformats.org/officeDocument/2006/relationships" name="Trade accounts and other rece_3" sheetId="108" state="visible" r:id="rId108"/>
    <sheet xmlns:r="http://schemas.openxmlformats.org/officeDocument/2006/relationships" name="Trade accounts and other rece_4" sheetId="109" state="visible" r:id="rId109"/>
    <sheet xmlns:r="http://schemas.openxmlformats.org/officeDocument/2006/relationships" name="Trade accounts and other rece_5" sheetId="110" state="visible" r:id="rId110"/>
    <sheet xmlns:r="http://schemas.openxmlformats.org/officeDocument/2006/relationships" name="Trade accounts and other rece_6" sheetId="111" state="visible" r:id="rId111"/>
    <sheet xmlns:r="http://schemas.openxmlformats.org/officeDocument/2006/relationships" name="Inventories (Details)" sheetId="112" state="visible" r:id="rId112"/>
    <sheet xmlns:r="http://schemas.openxmlformats.org/officeDocument/2006/relationships" name="Other current financial and n_3" sheetId="113" state="visible" r:id="rId113"/>
    <sheet xmlns:r="http://schemas.openxmlformats.org/officeDocument/2006/relationships" name="Property, plant and equipment_2" sheetId="114" state="visible" r:id="rId114"/>
    <sheet xmlns:r="http://schemas.openxmlformats.org/officeDocument/2006/relationships" name="Intangible assets and goodwil_2" sheetId="115" state="visible" r:id="rId115"/>
    <sheet xmlns:r="http://schemas.openxmlformats.org/officeDocument/2006/relationships" name="Intangible assets and goodwil_3" sheetId="116" state="visible" r:id="rId116"/>
    <sheet xmlns:r="http://schemas.openxmlformats.org/officeDocument/2006/relationships" name="Interests in associates (Detail" sheetId="117" state="visible" r:id="rId117"/>
    <sheet xmlns:r="http://schemas.openxmlformats.org/officeDocument/2006/relationships" name="Interests in associates - Summa" sheetId="118" state="visible" r:id="rId118"/>
    <sheet xmlns:r="http://schemas.openxmlformats.org/officeDocument/2006/relationships" name="Interests in associates - Recon" sheetId="119" state="visible" r:id="rId119"/>
    <sheet xmlns:r="http://schemas.openxmlformats.org/officeDocument/2006/relationships" name="Interests in associates - Sum_2" sheetId="120" state="visible" r:id="rId120"/>
    <sheet xmlns:r="http://schemas.openxmlformats.org/officeDocument/2006/relationships" name="Other non-current financial a_3" sheetId="121" state="visible" r:id="rId121"/>
    <sheet xmlns:r="http://schemas.openxmlformats.org/officeDocument/2006/relationships" name="Current provisions and other _3" sheetId="122" state="visible" r:id="rId122"/>
    <sheet xmlns:r="http://schemas.openxmlformats.org/officeDocument/2006/relationships" name="Short-term debt (Details)" sheetId="123" state="visible" r:id="rId123"/>
    <sheet xmlns:r="http://schemas.openxmlformats.org/officeDocument/2006/relationships" name="Long-term debt (Details)" sheetId="124" state="visible" r:id="rId124"/>
    <sheet xmlns:r="http://schemas.openxmlformats.org/officeDocument/2006/relationships" name="Long-term debt - Schuldschein l" sheetId="125" state="visible" r:id="rId125"/>
    <sheet xmlns:r="http://schemas.openxmlformats.org/officeDocument/2006/relationships" name="Long-term debt - Bonds (Details" sheetId="126" state="visible" r:id="rId126"/>
    <sheet xmlns:r="http://schemas.openxmlformats.org/officeDocument/2006/relationships" name="Long-term debt - Accounts Recei" sheetId="127" state="visible" r:id="rId127"/>
    <sheet xmlns:r="http://schemas.openxmlformats.org/officeDocument/2006/relationships" name="Long-term debt - Syndicated Cre" sheetId="128" state="visible" r:id="rId128"/>
    <sheet xmlns:r="http://schemas.openxmlformats.org/officeDocument/2006/relationships" name="Non-current provisions and ot_3" sheetId="129" state="visible" r:id="rId129"/>
    <sheet xmlns:r="http://schemas.openxmlformats.org/officeDocument/2006/relationships" name="Employee benefit plans - Define" sheetId="130" state="visible" r:id="rId130"/>
    <sheet xmlns:r="http://schemas.openxmlformats.org/officeDocument/2006/relationships" name="Employee benefit plans - Net pe" sheetId="131" state="visible" r:id="rId131"/>
    <sheet xmlns:r="http://schemas.openxmlformats.org/officeDocument/2006/relationships" name="Employee benefit plans - Pensio" sheetId="132" state="visible" r:id="rId132"/>
    <sheet xmlns:r="http://schemas.openxmlformats.org/officeDocument/2006/relationships" name="Employee benefit plans - Weight" sheetId="133" state="visible" r:id="rId133"/>
    <sheet xmlns:r="http://schemas.openxmlformats.org/officeDocument/2006/relationships" name="Employee benefit plans - Sensit" sheetId="134" state="visible" r:id="rId134"/>
    <sheet xmlns:r="http://schemas.openxmlformats.org/officeDocument/2006/relationships" name="Employee benefit plans - Compon" sheetId="135" state="visible" r:id="rId135"/>
    <sheet xmlns:r="http://schemas.openxmlformats.org/officeDocument/2006/relationships" name="Employee benefit plans - Weig_2" sheetId="136" state="visible" r:id="rId136"/>
    <sheet xmlns:r="http://schemas.openxmlformats.org/officeDocument/2006/relationships" name="Employee benefit plans - Defi_2" sheetId="137" state="visible" r:id="rId137"/>
    <sheet xmlns:r="http://schemas.openxmlformats.org/officeDocument/2006/relationships" name="Employee benefit plans - Plan A" sheetId="138" state="visible" r:id="rId138"/>
    <sheet xmlns:r="http://schemas.openxmlformats.org/officeDocument/2006/relationships" name="Employee benefit plans - Plan i" sheetId="139" state="visible" r:id="rId139"/>
    <sheet xmlns:r="http://schemas.openxmlformats.org/officeDocument/2006/relationships" name="Employee benefit plans - Defi_3" sheetId="140" state="visible" r:id="rId140"/>
    <sheet xmlns:r="http://schemas.openxmlformats.org/officeDocument/2006/relationships" name="Shareholders' equity - Capital " sheetId="141" state="visible" r:id="rId141"/>
    <sheet xmlns:r="http://schemas.openxmlformats.org/officeDocument/2006/relationships" name="Shareholders' equity - Authoriz" sheetId="142" state="visible" r:id="rId142"/>
    <sheet xmlns:r="http://schemas.openxmlformats.org/officeDocument/2006/relationships" name="Shareholders' equity - Conditio" sheetId="143" state="visible" r:id="rId143"/>
    <sheet xmlns:r="http://schemas.openxmlformats.org/officeDocument/2006/relationships" name="Shareholders' equity - Treasury" sheetId="144" state="visible" r:id="rId144"/>
    <sheet xmlns:r="http://schemas.openxmlformats.org/officeDocument/2006/relationships" name="Shareholders' equity - Dividend" sheetId="145" state="visible" r:id="rId145"/>
    <sheet xmlns:r="http://schemas.openxmlformats.org/officeDocument/2006/relationships" name="Capital management (Details)" sheetId="146" state="visible" r:id="rId146"/>
    <sheet xmlns:r="http://schemas.openxmlformats.org/officeDocument/2006/relationships" name="Earnings per share (Details)" sheetId="147" state="visible" r:id="rId147"/>
    <sheet xmlns:r="http://schemas.openxmlformats.org/officeDocument/2006/relationships" name="Share-based plans (Details)" sheetId="148" state="visible" r:id="rId148"/>
    <sheet xmlns:r="http://schemas.openxmlformats.org/officeDocument/2006/relationships" name="Share-based plans - Long-term i" sheetId="149" state="visible" r:id="rId149"/>
    <sheet xmlns:r="http://schemas.openxmlformats.org/officeDocument/2006/relationships" name="Share-based plans - Information" sheetId="150" state="visible" r:id="rId150"/>
    <sheet xmlns:r="http://schemas.openxmlformats.org/officeDocument/2006/relationships" name="Share-based plans - Stock optio" sheetId="151" state="visible" r:id="rId151"/>
    <sheet xmlns:r="http://schemas.openxmlformats.org/officeDocument/2006/relationships" name="Share-based Plans - Stock Opt_2" sheetId="152" state="visible" r:id="rId152"/>
    <sheet xmlns:r="http://schemas.openxmlformats.org/officeDocument/2006/relationships" name="Share-based plans - Compensatio" sheetId="153" state="visible" r:id="rId153"/>
    <sheet xmlns:r="http://schemas.openxmlformats.org/officeDocument/2006/relationships" name="Leases - Leasing in the consoli" sheetId="154" state="visible" r:id="rId154"/>
    <sheet xmlns:r="http://schemas.openxmlformats.org/officeDocument/2006/relationships" name="Leases - Leases in the consolid" sheetId="155" state="visible" r:id="rId155"/>
    <sheet xmlns:r="http://schemas.openxmlformats.org/officeDocument/2006/relationships" name="Leases - Leasing in the conso_2" sheetId="156" state="visible" r:id="rId156"/>
    <sheet xmlns:r="http://schemas.openxmlformats.org/officeDocument/2006/relationships" name="Commitments and contingencies (" sheetId="157" state="visible" r:id="rId157"/>
    <sheet xmlns:r="http://schemas.openxmlformats.org/officeDocument/2006/relationships" name="Financial instruments - Carryin" sheetId="158" state="visible" r:id="rId158"/>
    <sheet xmlns:r="http://schemas.openxmlformats.org/officeDocument/2006/relationships" name="Financial instruments - Fair va" sheetId="159" state="visible" r:id="rId159"/>
    <sheet xmlns:r="http://schemas.openxmlformats.org/officeDocument/2006/relationships" name="Financial instruments - Derivat" sheetId="160" state="visible" r:id="rId160"/>
    <sheet xmlns:r="http://schemas.openxmlformats.org/officeDocument/2006/relationships" name="Financial Instruments - Deriv_2" sheetId="161" state="visible" r:id="rId161"/>
    <sheet xmlns:r="http://schemas.openxmlformats.org/officeDocument/2006/relationships" name="Financial instruments - Foreign" sheetId="162" state="visible" r:id="rId162"/>
    <sheet xmlns:r="http://schemas.openxmlformats.org/officeDocument/2006/relationships" name="Financial instruments - Forei_2" sheetId="163" state="visible" r:id="rId163"/>
    <sheet xmlns:r="http://schemas.openxmlformats.org/officeDocument/2006/relationships" name="Financial instruments - Interes" sheetId="164" state="visible" r:id="rId164"/>
    <sheet xmlns:r="http://schemas.openxmlformats.org/officeDocument/2006/relationships" name="Financial instruments - Deriv_3" sheetId="165" state="visible" r:id="rId165"/>
    <sheet xmlns:r="http://schemas.openxmlformats.org/officeDocument/2006/relationships" name="Financial instruments - Effect " sheetId="166" state="visible" r:id="rId166"/>
    <sheet xmlns:r="http://schemas.openxmlformats.org/officeDocument/2006/relationships" name="Financial instruments - Deriv_4" sheetId="167" state="visible" r:id="rId167"/>
    <sheet xmlns:r="http://schemas.openxmlformats.org/officeDocument/2006/relationships" name="Financial instruments - Payment" sheetId="168" state="visible" r:id="rId168"/>
    <sheet xmlns:r="http://schemas.openxmlformats.org/officeDocument/2006/relationships" name="Other comprehensive income (l_3" sheetId="169" state="visible" r:id="rId169"/>
    <sheet xmlns:r="http://schemas.openxmlformats.org/officeDocument/2006/relationships" name="Supplementary cash flow infor_3" sheetId="170" state="visible" r:id="rId170"/>
    <sheet xmlns:r="http://schemas.openxmlformats.org/officeDocument/2006/relationships" name="Supplementary cash flow infor_4" sheetId="171" state="visible" r:id="rId171"/>
    <sheet xmlns:r="http://schemas.openxmlformats.org/officeDocument/2006/relationships" name="Segment and corporate informa_3" sheetId="172" state="visible" r:id="rId172"/>
    <sheet xmlns:r="http://schemas.openxmlformats.org/officeDocument/2006/relationships" name="Segment and corporate informa_4" sheetId="173" state="visible" r:id="rId173"/>
    <sheet xmlns:r="http://schemas.openxmlformats.org/officeDocument/2006/relationships" name="Compensation of the Managemen_2" sheetId="174" state="visible" r:id="rId174"/>
    <sheet xmlns:r="http://schemas.openxmlformats.org/officeDocument/2006/relationships" name="Compensation of the Managemen_3" sheetId="175" state="visible" r:id="rId175"/>
    <sheet xmlns:r="http://schemas.openxmlformats.org/officeDocument/2006/relationships" name="Principal accountant fees and_3" sheetId="176" state="visible" r:id="rId1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000_);(#,##0.00000)"/>
    <numFmt numFmtId="170" formatCode="#,##0.00%_);(#,##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56"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Entity Registrant Name</t>
        </is>
      </c>
      <c r="B5" s="4" t="inlineStr">
        <is>
          <t>FRESENIUS MEDICAL CARE AG</t>
        </is>
      </c>
    </row>
    <row r="6">
      <c r="A6" s="4" t="inlineStr">
        <is>
          <t>Entity Central Index Key</t>
        </is>
      </c>
      <c r="B6" s="4" t="inlineStr">
        <is>
          <t>0001333141</t>
        </is>
      </c>
    </row>
    <row r="7">
      <c r="A7" s="4" t="inlineStr">
        <is>
          <t>Document Period End Date</t>
        </is>
      </c>
      <c r="B7" s="4" t="inlineStr">
        <is>
          <t>Dec. 31,  2024</t>
        </is>
      </c>
    </row>
    <row r="8">
      <c r="A8" s="4" t="inlineStr">
        <is>
          <t>Amendment Flag</t>
        </is>
      </c>
      <c r="B8" s="4" t="inlineStr">
        <is>
          <t>false</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2749</t>
        </is>
      </c>
    </row>
    <row r="14">
      <c r="A14" s="4" t="inlineStr">
        <is>
          <t>Entity Incorporation, State or Country Code</t>
        </is>
      </c>
      <c r="B14" s="4" t="inlineStr">
        <is>
          <t>DE</t>
        </is>
      </c>
    </row>
    <row r="15">
      <c r="A15" s="4" t="inlineStr">
        <is>
          <t>Entity Address, Address Line One</t>
        </is>
      </c>
      <c r="B15" s="4" t="inlineStr">
        <is>
          <t>Else-Kröner-Strasse 1</t>
        </is>
      </c>
    </row>
    <row r="16">
      <c r="A16" s="4" t="inlineStr">
        <is>
          <t>Entity Address, Postal Zip Code</t>
        </is>
      </c>
      <c r="B16" s="4" t="inlineStr">
        <is>
          <t>61352</t>
        </is>
      </c>
    </row>
    <row r="17">
      <c r="A17" s="4" t="inlineStr">
        <is>
          <t>Entity Address, City or Town</t>
        </is>
      </c>
      <c r="B17" s="4" t="inlineStr">
        <is>
          <t>Bad Homburg</t>
        </is>
      </c>
    </row>
    <row r="18">
      <c r="A18" s="4" t="inlineStr">
        <is>
          <t>Entity Address, Country</t>
        </is>
      </c>
      <c r="B18" s="4" t="inlineStr">
        <is>
          <t>DE</t>
        </is>
      </c>
    </row>
    <row r="19">
      <c r="A19" s="4" t="inlineStr">
        <is>
          <t>Entity Common Stock, Shares Outstanding</t>
        </is>
      </c>
      <c r="B19" s="5" t="n">
        <v>293413449</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FY</t>
        </is>
      </c>
    </row>
    <row r="32">
      <c r="A32" s="4" t="inlineStr">
        <is>
          <t>Document Financial Statement Error Correction [Flag]</t>
        </is>
      </c>
      <c r="B32" s="4" t="inlineStr">
        <is>
          <t>true</t>
        </is>
      </c>
    </row>
    <row r="33">
      <c r="A33" s="4" t="inlineStr">
        <is>
          <t>Document Financial Statement Restatement Recovery Analysis [Flag]</t>
        </is>
      </c>
      <c r="B33" s="4" t="inlineStr">
        <is>
          <t>false</t>
        </is>
      </c>
    </row>
    <row r="34">
      <c r="A34" s="4" t="inlineStr">
        <is>
          <t>Auditor Name</t>
        </is>
      </c>
      <c r="B34" s="4" t="inlineStr">
        <is>
          <t>PricewaterhouseCoopers GmbH</t>
        </is>
      </c>
    </row>
    <row r="35">
      <c r="A35" s="4" t="inlineStr">
        <is>
          <t>Auditor Location</t>
        </is>
      </c>
      <c r="B35" s="4" t="inlineStr">
        <is>
          <t>Frankfurt am Main, Germany</t>
        </is>
      </c>
    </row>
    <row r="36">
      <c r="A36" s="4" t="inlineStr">
        <is>
          <t>Auditor Firm ID</t>
        </is>
      </c>
      <c r="B36" s="4" t="inlineStr">
        <is>
          <t>1275</t>
        </is>
      </c>
    </row>
    <row r="37">
      <c r="A37" s="4" t="inlineStr">
        <is>
          <t>Business Contact</t>
        </is>
      </c>
      <c r="B37" s="4" t="inlineStr">
        <is>
          <t xml:space="preserve"> </t>
        </is>
      </c>
    </row>
    <row r="38">
      <c r="A38" s="3" t="inlineStr">
        <is>
          <t>Document and Entity Information</t>
        </is>
      </c>
      <c r="B38" s="4" t="inlineStr">
        <is>
          <t xml:space="preserve"> </t>
        </is>
      </c>
    </row>
    <row r="39">
      <c r="A39" s="4" t="inlineStr">
        <is>
          <t>Contact Personnel Name</t>
        </is>
      </c>
      <c r="B39" s="4" t="inlineStr">
        <is>
          <t>Olga Renkewitsch</t>
        </is>
      </c>
    </row>
    <row r="40">
      <c r="A40" s="4" t="inlineStr">
        <is>
          <t>City Area Code</t>
        </is>
      </c>
      <c r="B40" s="4" t="inlineStr">
        <is>
          <t>+49</t>
        </is>
      </c>
    </row>
    <row r="41">
      <c r="A41" s="4" t="inlineStr">
        <is>
          <t>Local Phone Number</t>
        </is>
      </c>
      <c r="B41" s="4" t="inlineStr">
        <is>
          <t>151 149 65 619</t>
        </is>
      </c>
    </row>
    <row r="42">
      <c r="A42" s="4" t="inlineStr">
        <is>
          <t>Contact Personnel Email Address</t>
        </is>
      </c>
      <c r="B42" s="4" t="inlineStr">
        <is>
          <t>olga.renkewitsch@freseniusmedicalcare.com</t>
        </is>
      </c>
    </row>
    <row r="43">
      <c r="A43" s="4" t="inlineStr">
        <is>
          <t>Entity Address, Address Line One</t>
        </is>
      </c>
      <c r="B43" s="4" t="inlineStr">
        <is>
          <t>Else-Kröner-Strasse 1</t>
        </is>
      </c>
    </row>
    <row r="44">
      <c r="A44" s="4" t="inlineStr">
        <is>
          <t>Entity Address, Postal Zip Code</t>
        </is>
      </c>
      <c r="B44" s="4" t="inlineStr">
        <is>
          <t>61352</t>
        </is>
      </c>
    </row>
    <row r="45">
      <c r="A45" s="4" t="inlineStr">
        <is>
          <t>Entity Address, City or Town</t>
        </is>
      </c>
      <c r="B45" s="4" t="inlineStr">
        <is>
          <t>Bad Homburg</t>
        </is>
      </c>
    </row>
    <row r="46">
      <c r="A46" s="4" t="inlineStr">
        <is>
          <t>Entity Address, Country</t>
        </is>
      </c>
      <c r="B46" s="4" t="inlineStr">
        <is>
          <t>DE</t>
        </is>
      </c>
    </row>
    <row r="47">
      <c r="A47" s="4" t="inlineStr">
        <is>
          <t>American Depositary Shares representing Ordin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 representing ordinary shares</t>
        </is>
      </c>
    </row>
    <row r="50">
      <c r="A50" s="4" t="inlineStr">
        <is>
          <t>Trading Symbol</t>
        </is>
      </c>
      <c r="B50" s="4" t="inlineStr">
        <is>
          <t>FMS</t>
        </is>
      </c>
    </row>
    <row r="51">
      <c r="A51" s="4" t="inlineStr">
        <is>
          <t>Security Exchange Name</t>
        </is>
      </c>
      <c r="B51" s="4" t="inlineStr">
        <is>
          <t>NYSE</t>
        </is>
      </c>
    </row>
    <row r="52">
      <c r="A52" s="4" t="inlineStr">
        <is>
          <t>Ordinary Shares, no par value</t>
        </is>
      </c>
      <c r="B52" s="4" t="inlineStr">
        <is>
          <t xml:space="preserve"> </t>
        </is>
      </c>
    </row>
    <row r="53">
      <c r="A53" s="3" t="inlineStr">
        <is>
          <t>Document and Entity Information</t>
        </is>
      </c>
      <c r="B53" s="4" t="inlineStr">
        <is>
          <t xml:space="preserve"> </t>
        </is>
      </c>
    </row>
    <row r="54">
      <c r="A54" s="4" t="inlineStr">
        <is>
          <t>Title of 12(b) Security</t>
        </is>
      </c>
      <c r="B54" s="4" t="inlineStr">
        <is>
          <t>Ordinary shares, no par value</t>
        </is>
      </c>
    </row>
    <row r="55">
      <c r="A55" s="4" t="inlineStr">
        <is>
          <t>No Trading Symbol Flag</t>
        </is>
      </c>
      <c r="B55" s="4" t="inlineStr">
        <is>
          <t>tru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s, investments (including debt securities), purchases of intangible assets, divestitures and sale of debt securities</t>
        </is>
      </c>
      <c r="B1" s="2" t="inlineStr">
        <is>
          <t>12 Months Ended</t>
        </is>
      </c>
    </row>
    <row r="2">
      <c r="B2" s="2" t="inlineStr">
        <is>
          <t>Dec. 31, 2024</t>
        </is>
      </c>
    </row>
    <row r="3">
      <c r="A3" s="3" t="inlineStr">
        <is>
          <t>Acquisitions, business combinations, investments (including debt securities), purchases of intangible assets, divestitures and sale of debt securities</t>
        </is>
      </c>
      <c r="B3" s="4" t="inlineStr">
        <is>
          <t xml:space="preserve"> </t>
        </is>
      </c>
    </row>
    <row r="4">
      <c r="A4" s="4" t="inlineStr">
        <is>
          <t>Acquisitions, business combinations, investments (including debt securities), purchases of intangible assets, divestitures and sale of debt securities</t>
        </is>
      </c>
      <c r="B4" s="4" t="inlineStr">
        <is>
          <t>3. Acquisitions, business combinations, investments (including debt securities), purchases of intangible assets, divestitures and sale of debt securities The Company completed acquisitions, investments (including debt securities) and the purchase of intangible assets in the amount of €104,621, €137,626 and €745,500 in 2024, 2023 and 2022, respectively. In 2024, €104,567 was paid in cash and €54 were assumed obligations and non-cash consideration. In 2023, €137,565 was paid in cash and €61 were assumed obligations and non-cash consideration. In 2022, €164,774 was paid in cash and €580,726 were assumed obligations and non-cash consideration. Acquisitions ​ The Company made acquisitions of €231, €3,203 and €570,200 in 2024, 2023 and 2022, respectively in order to expand the scope of its services and to increase its market shares in the respective countries. In 2024, €177 was paid in cash and €54 were assumed obligations and non-cash consideration. In 2023, €3,142 was paid in cash and €61 were assumed obligations and non–cash consideration. Due to cash acquired as a result of the Interwell Health business combination defined and discussed below, the Company received €10,526 in cash and assumed obligations or provided non-cash consideration in the amount of €580,726 in 2022. In 2024, the Company’s acquisition spending was driven by the purchase of certain assets from a medical technology business. In 2023 and 2022, the Company’s acquisition spending was driven primarily by the purchase of dialysis clinics and other health care service facilities in the normal course of its operations as well as the business combination of Interwell Health in 2022 (as defined and discussed below). Impacts on consolidated financial statements from acquisitions ​ The assets and liabilities of all acquisitions were recorded at their estimated fair value at the date of the acquisition and are included in the Company’s financial statements and operating results from the effective date of acquisition. The measurement period adjustments from the previous year’s acquisitions did not have a significant impact on the consolidated financial statements in 2024. The excess of the total acquisition costs over the fair value of the net assets acquired resulted in goodwill of €231 and €3,493 at December 31, 2024 and 2023, respectively. The purchase price allocations for all collectively and individually non-material acquisitions for 2024 are not yet finalized. The Company is in the process of obtaining and evaluating the information necessary for the purchase price allocations, primarily related to property, plant and equipment, intangible assets, accounts receivable and other liabilities. In 2024, based on preliminary purchase price allocations, the Company recorded €231 of goodwill, which represents the share of both controlling and noncontrolling interests. Goodwill is mainly attributable to anticipated synergies and future cash flows expected to be generated for these acquisitions. Business combinations during 2024 increased the Company’s net income attributable to shareholders of FME AG (Net Income) by €53, excluding the costs of the acquisitions, and revenue increased by €482. Total assets increased €231 mainly due to business combinations. Business combination of Interwell Health ​ On August 24, 2022 (Acquisition Date), the Company completed a business combination among Fresenius Health Partners, Inc. (FHP), the value-based care division of the Company’s wholly owned subsidiary Fresenius Medical Care Holdings, Inc., InterWell Health LLC, a physician organization driving innovation in the kidney care space in the U.S., and Cricket, a U.S. provider of value-based kidney care with a patient engagement and data platform. The new company, InterWell Topco L.P. (NewCo), operates under the Interwell Health brand (Interwell Health). This business combination was conducted as a non-cash transaction. The contributions of the net assets of InterWell Health LLC and Cricket were accounted for as a business combination in accordance with IFRS 3. The Company’s contribution of the net assets of FHP was recorded under common control at their respective carrying values at the Acquisition Date and the reduction of the Company’s interest in FHP, in exchange for net assets received of InterWell Health LLC and Cricket, was accounted for as an equity transaction. Upon consummation of the business combination described above, the Company holds approximately 75% of NewCo. The former owners of Cricket and InterWell Health LLC hold approximately 17% and 8%, respectively, as noncontrolling interests in NewCo. Based on the final purchase price allocation, the following assets, including goodwill (which will not be deductible for tax purposes), were acquired and liabilities were assumed as of the Acquisition Date: ​ ​ ​ ​ ​ ​ Reconciliation of goodwill recognized ​ ​ in $ THOUS ​ in € THOUS Fair value of consideration transferred of the Company’s interest in FHP ​ 397,937 ​ 400,581 Fair value of previously held equity method investment in InterWell Health LLC ​ 175,421 ​ 176,587 ​ ​ 573,358 ​ 577,168 ​ ​ ​ ​ ​ Fair Values of Assets Acquired and Liabilities Assumed ​ ​ ​ ​ Less: Cash and cash equivalents ​ (57,383) ​ (57,764) Less: Other assets ​ (2,819) ​ (2,838) Less: Intangible assets ​ (53,609) ​ (53,965) Other liabilities ​ 13,029 ​ 13,116 Noncontrolling interests ​ 186,336 ​ 187,573 Goodwill 658,912 ​ 663,290 ​ Investments (including debt securities) and purchases of intangible assets ​ Investments (including debt securities) and purchases of intangible assets were €104,390, €134,423 and €175,300 in 2024, 2023 and 2022, respectively. These amounts were primarily driven by investments in debt securities in 2024, 2023 and 2022. Of these amounts, €104,390, €134,423 and €175,300 were paid in cash in 2024, 2023 and 2022, respectively. Divestitures and sale of debt securities and equity investments ​ Proceeds from divestitures and sale of debt securities were €910,911, €326,696 and €126,454 in 2024, 2023 and 2022, respectively. For 2024 and 2023, these amounts are mainly related to the divestment of business under the Legacy Portfolio program (as defined below) and also include immaterial divestments of debt securities and equity investments. In 2022, the amount primarily relates to the divestiture of debt securities and non-consolidated equity investments. In 2024, €704,883 was received in cash and €206,028 were non–cash components. In 2023, €261,796 was received in cash and €64,900 were non-cash components. In 2022, €117,832 was received in cash and €8,622 were non-cash components. ​ As a result of the loss of control relating to divestitures, the Company divested current assets of €746,181 and €119,709, (including cash of €13,622 and €33,151), non-current assets of €326,525 and €402,702, current liabilities of €352,869 and €53,015 and non-current liabilities of €213,743 and €26,491 in 2024 and 2023, respectively. The amounts of cash and other assets and liabilities divested in 2022 were not considered to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Net deferred income tax assets and liabilities (Details) - EUR (€) € in Thousands</t>
        </is>
      </c>
      <c r="B1" s="2" t="inlineStr">
        <is>
          <t>Dec. 31, 2024</t>
        </is>
      </c>
      <c r="C1" s="2" t="inlineStr">
        <is>
          <t>Dec. 31, 2023</t>
        </is>
      </c>
    </row>
    <row r="2">
      <c r="A2" s="3" t="inlineStr">
        <is>
          <t>Notes to the consolidated statements of income</t>
        </is>
      </c>
      <c r="B2" s="4" t="inlineStr">
        <is>
          <t xml:space="preserve"> </t>
        </is>
      </c>
      <c r="C2" s="4" t="inlineStr">
        <is>
          <t xml:space="preserve"> </t>
        </is>
      </c>
    </row>
    <row r="3">
      <c r="A3" s="4" t="inlineStr">
        <is>
          <t>Deferred taxes assets</t>
        </is>
      </c>
      <c r="B3" s="6" t="n">
        <v>229509</v>
      </c>
      <c r="C3" s="6" t="n">
        <v>283953</v>
      </c>
    </row>
    <row r="4">
      <c r="A4" s="4" t="inlineStr">
        <is>
          <t>Deferred tax liabilities</t>
        </is>
      </c>
      <c r="B4" s="5" t="n">
        <v>708890</v>
      </c>
      <c r="C4" s="5" t="n">
        <v>750286</v>
      </c>
    </row>
    <row r="5">
      <c r="A5" s="4" t="inlineStr">
        <is>
          <t>Net deferred tax liabilities</t>
        </is>
      </c>
      <c r="B5" s="6" t="n">
        <v>-479381</v>
      </c>
      <c r="C5" s="6" t="n">
        <v>-4663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statements of income - Net operating loss carryforwards (Details) € in Thousands, $ in Thousands</t>
        </is>
      </c>
      <c r="B1" s="2" t="inlineStr">
        <is>
          <t>12 Months Ended</t>
        </is>
      </c>
    </row>
    <row r="2">
      <c r="B2" s="2" t="inlineStr">
        <is>
          <t>Dec. 31, 2024 EUR (€)</t>
        </is>
      </c>
      <c r="C2" s="2" t="inlineStr">
        <is>
          <t>Dec. 31, 2023 EUR (€)</t>
        </is>
      </c>
      <c r="D2" s="2" t="inlineStr">
        <is>
          <t>Dec. 31, 2024 USD ($)</t>
        </is>
      </c>
      <c r="E2" s="2" t="inlineStr">
        <is>
          <t>Dec. 31, 2023 USD ($)</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6" t="n">
        <v>957431</v>
      </c>
      <c r="C4" s="6" t="n">
        <v>903918</v>
      </c>
      <c r="D4" s="4" t="inlineStr">
        <is>
          <t xml:space="preserve"> </t>
        </is>
      </c>
      <c r="E4" s="4" t="inlineStr">
        <is>
          <t xml:space="preserve"> </t>
        </is>
      </c>
    </row>
    <row r="5">
      <c r="A5" s="4" t="inlineStr">
        <is>
          <t>Unused tax losses for which no deferred tax asset recognized</t>
        </is>
      </c>
      <c r="B5" s="5" t="n">
        <v>731303</v>
      </c>
      <c r="C5" s="5" t="n">
        <v>618315</v>
      </c>
      <c r="D5" s="4" t="inlineStr">
        <is>
          <t xml:space="preserve"> </t>
        </is>
      </c>
      <c r="E5" s="4" t="inlineStr">
        <is>
          <t xml:space="preserve"> </t>
        </is>
      </c>
    </row>
    <row r="6">
      <c r="A6" s="4" t="inlineStr">
        <is>
          <t>Unutilized notional interest deductions for which no deferred tax asset is recognised</t>
        </is>
      </c>
      <c r="B6" s="5" t="n">
        <v>311867</v>
      </c>
      <c r="C6" s="5" t="n">
        <v>230218</v>
      </c>
      <c r="D6" s="10" t="n">
        <v>323999</v>
      </c>
      <c r="E6" s="10" t="n">
        <v>254390</v>
      </c>
    </row>
    <row r="7">
      <c r="A7" s="4" t="inlineStr">
        <is>
          <t>Deferred tax liabilities of foreign subsidiaries</t>
        </is>
      </c>
      <c r="B7" s="5" t="n">
        <v>8643</v>
      </c>
      <c r="C7" s="5" t="n">
        <v>8363</v>
      </c>
      <c r="D7" s="4" t="inlineStr">
        <is>
          <t xml:space="preserve"> </t>
        </is>
      </c>
      <c r="E7" s="4" t="inlineStr">
        <is>
          <t xml:space="preserve"> </t>
        </is>
      </c>
    </row>
    <row r="8">
      <c r="A8" s="4" t="inlineStr">
        <is>
          <t>Undistributed earnings of foreign subsidiaries for which no deferred tax recognized</t>
        </is>
      </c>
      <c r="B8" s="6" t="n">
        <v>9558889</v>
      </c>
      <c r="C8" s="5" t="n">
        <v>8631647</v>
      </c>
      <c r="D8" s="4" t="inlineStr">
        <is>
          <t xml:space="preserve"> </t>
        </is>
      </c>
      <c r="E8" s="4" t="inlineStr">
        <is>
          <t xml:space="preserve"> </t>
        </is>
      </c>
    </row>
    <row r="9">
      <c r="A9" s="4" t="inlineStr">
        <is>
          <t>Percentage of dividends and capital gain tax free</t>
        </is>
      </c>
      <c r="B9" s="9" t="n">
        <v>0.95</v>
      </c>
      <c r="C9" s="4" t="inlineStr">
        <is>
          <t xml:space="preserve"> </t>
        </is>
      </c>
      <c r="D9" s="4" t="inlineStr">
        <is>
          <t xml:space="preserve"> </t>
        </is>
      </c>
      <c r="E9" s="4" t="inlineStr">
        <is>
          <t xml:space="preserve"> </t>
        </is>
      </c>
    </row>
    <row r="10">
      <c r="A10" s="4" t="inlineStr">
        <is>
          <t>Current tax expense (income), related to Pillar Two income taxes</t>
        </is>
      </c>
      <c r="B10" s="6" t="n">
        <v>5702</v>
      </c>
      <c r="C10" s="4" t="inlineStr">
        <is>
          <t xml:space="preserve"> </t>
        </is>
      </c>
      <c r="D10" s="4" t="inlineStr">
        <is>
          <t xml:space="preserve"> </t>
        </is>
      </c>
      <c r="E10" s="4" t="inlineStr">
        <is>
          <t xml:space="preserve"> </t>
        </is>
      </c>
    </row>
    <row r="11">
      <c r="A11" s="4" t="inlineStr">
        <is>
          <t>Less than 1 year</t>
        </is>
      </c>
      <c r="B11" s="4" t="inlineStr">
        <is>
          <t xml:space="preserve"> </t>
        </is>
      </c>
      <c r="C11" s="4" t="inlineStr">
        <is>
          <t xml:space="preserve"> </t>
        </is>
      </c>
      <c r="D11" s="4" t="inlineStr">
        <is>
          <t xml:space="preserve"> </t>
        </is>
      </c>
      <c r="E11" s="4" t="inlineStr">
        <is>
          <t xml:space="preserve"> </t>
        </is>
      </c>
    </row>
    <row r="12">
      <c r="A12" s="3" t="inlineStr">
        <is>
          <t>Income Tax Disclosure</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13993</v>
      </c>
      <c r="C13" s="5" t="n">
        <v>13926</v>
      </c>
      <c r="D13" s="4" t="inlineStr">
        <is>
          <t xml:space="preserve"> </t>
        </is>
      </c>
      <c r="E13" s="4" t="inlineStr">
        <is>
          <t xml:space="preserve"> </t>
        </is>
      </c>
    </row>
    <row r="14">
      <c r="A14" s="4" t="inlineStr">
        <is>
          <t>Later Than One Year And Not Later Than Two Years</t>
        </is>
      </c>
      <c r="B14" s="4" t="inlineStr">
        <is>
          <t xml:space="preserve"> </t>
        </is>
      </c>
      <c r="C14" s="4" t="inlineStr">
        <is>
          <t xml:space="preserve"> </t>
        </is>
      </c>
      <c r="D14" s="4" t="inlineStr">
        <is>
          <t xml:space="preserve"> </t>
        </is>
      </c>
      <c r="E14" s="4" t="inlineStr">
        <is>
          <t xml:space="preserve"> </t>
        </is>
      </c>
    </row>
    <row r="15">
      <c r="A15" s="3" t="inlineStr">
        <is>
          <t>Income Tax Disclosure</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32500</v>
      </c>
      <c r="C16" s="5" t="n">
        <v>32348</v>
      </c>
      <c r="D16" s="4" t="inlineStr">
        <is>
          <t xml:space="preserve"> </t>
        </is>
      </c>
      <c r="E16" s="4" t="inlineStr">
        <is>
          <t xml:space="preserve"> </t>
        </is>
      </c>
    </row>
    <row r="17">
      <c r="A17" s="4" t="inlineStr">
        <is>
          <t>Later Than Two Years And Not Later Than Three Years</t>
        </is>
      </c>
      <c r="B17" s="4" t="inlineStr">
        <is>
          <t xml:space="preserve"> </t>
        </is>
      </c>
      <c r="C17" s="4" t="inlineStr">
        <is>
          <t xml:space="preserve"> </t>
        </is>
      </c>
      <c r="D17" s="4" t="inlineStr">
        <is>
          <t xml:space="preserve"> </t>
        </is>
      </c>
      <c r="E17" s="4" t="inlineStr">
        <is>
          <t xml:space="preserve"> </t>
        </is>
      </c>
    </row>
    <row r="18">
      <c r="A18" s="3" t="inlineStr">
        <is>
          <t>Income Tax Disclosure</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49674</v>
      </c>
      <c r="C19" s="5" t="n">
        <v>42129</v>
      </c>
      <c r="D19" s="4" t="inlineStr">
        <is>
          <t xml:space="preserve"> </t>
        </is>
      </c>
      <c r="E19" s="4" t="inlineStr">
        <is>
          <t xml:space="preserve"> </t>
        </is>
      </c>
    </row>
    <row r="20">
      <c r="A20" s="4" t="inlineStr">
        <is>
          <t>Later Than Three Years And Not Later Than Four Years</t>
        </is>
      </c>
      <c r="B20" s="4" t="inlineStr">
        <is>
          <t xml:space="preserve"> </t>
        </is>
      </c>
      <c r="C20" s="4" t="inlineStr">
        <is>
          <t xml:space="preserve"> </t>
        </is>
      </c>
      <c r="D20" s="4" t="inlineStr">
        <is>
          <t xml:space="preserve"> </t>
        </is>
      </c>
      <c r="E20" s="4" t="inlineStr">
        <is>
          <t xml:space="preserve"> </t>
        </is>
      </c>
    </row>
    <row r="21">
      <c r="A21" s="3" t="inlineStr">
        <is>
          <t>Income Tax Disclosure</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5" t="n">
        <v>34646</v>
      </c>
      <c r="C22" s="5" t="n">
        <v>46337</v>
      </c>
      <c r="D22" s="4" t="inlineStr">
        <is>
          <t xml:space="preserve"> </t>
        </is>
      </c>
      <c r="E22" s="4" t="inlineStr">
        <is>
          <t xml:space="preserve"> </t>
        </is>
      </c>
    </row>
    <row r="23">
      <c r="A23" s="4" t="inlineStr">
        <is>
          <t>Later Than Four Years And Not Later Than Five Years</t>
        </is>
      </c>
      <c r="B23" s="4" t="inlineStr">
        <is>
          <t xml:space="preserve"> </t>
        </is>
      </c>
      <c r="C23" s="4" t="inlineStr">
        <is>
          <t xml:space="preserve"> </t>
        </is>
      </c>
      <c r="D23" s="4" t="inlineStr">
        <is>
          <t xml:space="preserve"> </t>
        </is>
      </c>
      <c r="E23" s="4" t="inlineStr">
        <is>
          <t xml:space="preserve"> </t>
        </is>
      </c>
    </row>
    <row r="24">
      <c r="A24" s="3" t="inlineStr">
        <is>
          <t>Income Tax Disclosure</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89237</v>
      </c>
      <c r="C25" s="5" t="n">
        <v>48447</v>
      </c>
      <c r="D25" s="4" t="inlineStr">
        <is>
          <t xml:space="preserve"> </t>
        </is>
      </c>
      <c r="E25" s="4" t="inlineStr">
        <is>
          <t xml:space="preserve"> </t>
        </is>
      </c>
    </row>
    <row r="26">
      <c r="A26" s="4" t="inlineStr">
        <is>
          <t>Later Than Five Years And Not Later Than Six Years</t>
        </is>
      </c>
      <c r="B26" s="4" t="inlineStr">
        <is>
          <t xml:space="preserve"> </t>
        </is>
      </c>
      <c r="C26" s="4" t="inlineStr">
        <is>
          <t xml:space="preserve"> </t>
        </is>
      </c>
      <c r="D26" s="4" t="inlineStr">
        <is>
          <t xml:space="preserve"> </t>
        </is>
      </c>
      <c r="E26" s="4" t="inlineStr">
        <is>
          <t xml:space="preserve"> </t>
        </is>
      </c>
    </row>
    <row r="27">
      <c r="A27" s="3" t="inlineStr">
        <is>
          <t>Income Tax Disclosure</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23492</v>
      </c>
      <c r="C28" s="5" t="n">
        <v>57160</v>
      </c>
      <c r="D28" s="4" t="inlineStr">
        <is>
          <t xml:space="preserve"> </t>
        </is>
      </c>
      <c r="E28" s="4" t="inlineStr">
        <is>
          <t xml:space="preserve"> </t>
        </is>
      </c>
    </row>
    <row r="29">
      <c r="A29" s="4" t="inlineStr">
        <is>
          <t>Later Than Six Years And Not Later Than Seven Years</t>
        </is>
      </c>
      <c r="B29" s="4" t="inlineStr">
        <is>
          <t xml:space="preserve"> </t>
        </is>
      </c>
      <c r="C29" s="4" t="inlineStr">
        <is>
          <t xml:space="preserve"> </t>
        </is>
      </c>
      <c r="D29" s="4" t="inlineStr">
        <is>
          <t xml:space="preserve"> </t>
        </is>
      </c>
      <c r="E29" s="4" t="inlineStr">
        <is>
          <t xml:space="preserve"> </t>
        </is>
      </c>
    </row>
    <row r="30">
      <c r="A30" s="3" t="inlineStr">
        <is>
          <t>Income Tax Disclosure</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5" t="n">
        <v>12357</v>
      </c>
      <c r="C31" s="5" t="n">
        <v>24281</v>
      </c>
      <c r="D31" s="4" t="inlineStr">
        <is>
          <t xml:space="preserve"> </t>
        </is>
      </c>
      <c r="E31" s="4" t="inlineStr">
        <is>
          <t xml:space="preserve"> </t>
        </is>
      </c>
    </row>
    <row r="32">
      <c r="A32" s="4" t="inlineStr">
        <is>
          <t>Later Than Seven Years And Not Later Than Eight Years</t>
        </is>
      </c>
      <c r="B32" s="4" t="inlineStr">
        <is>
          <t xml:space="preserve"> </t>
        </is>
      </c>
      <c r="C32" s="4" t="inlineStr">
        <is>
          <t xml:space="preserve"> </t>
        </is>
      </c>
      <c r="D32" s="4" t="inlineStr">
        <is>
          <t xml:space="preserve"> </t>
        </is>
      </c>
      <c r="E32" s="4" t="inlineStr">
        <is>
          <t xml:space="preserve"> </t>
        </is>
      </c>
    </row>
    <row r="33">
      <c r="A33" s="3" t="inlineStr">
        <is>
          <t>Income Tax Disclosure</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5" t="n">
        <v>5175</v>
      </c>
      <c r="C34" s="5" t="n">
        <v>4311</v>
      </c>
      <c r="D34" s="4" t="inlineStr">
        <is>
          <t xml:space="preserve"> </t>
        </is>
      </c>
      <c r="E34" s="4" t="inlineStr">
        <is>
          <t xml:space="preserve"> </t>
        </is>
      </c>
    </row>
    <row r="35">
      <c r="A35" s="4" t="inlineStr">
        <is>
          <t>Later Than Eight Years And Not Later Than Nine Years</t>
        </is>
      </c>
      <c r="B35" s="4" t="inlineStr">
        <is>
          <t xml:space="preserve"> </t>
        </is>
      </c>
      <c r="C35" s="4" t="inlineStr">
        <is>
          <t xml:space="preserve"> </t>
        </is>
      </c>
      <c r="D35" s="4" t="inlineStr">
        <is>
          <t xml:space="preserve"> </t>
        </is>
      </c>
      <c r="E35" s="4" t="inlineStr">
        <is>
          <t xml:space="preserve"> </t>
        </is>
      </c>
    </row>
    <row r="36">
      <c r="A36" s="3" t="inlineStr">
        <is>
          <t>Income Tax Disclosure</t>
        </is>
      </c>
      <c r="B36" s="4" t="inlineStr">
        <is>
          <t xml:space="preserve"> </t>
        </is>
      </c>
      <c r="C36" s="4" t="inlineStr">
        <is>
          <t xml:space="preserve"> </t>
        </is>
      </c>
      <c r="D36" s="4" t="inlineStr">
        <is>
          <t xml:space="preserve"> </t>
        </is>
      </c>
      <c r="E36" s="4" t="inlineStr">
        <is>
          <t xml:space="preserve"> </t>
        </is>
      </c>
    </row>
    <row r="37">
      <c r="A37" s="4" t="inlineStr">
        <is>
          <t>Net operating loss carryforwards</t>
        </is>
      </c>
      <c r="B37" s="5" t="n">
        <v>2127</v>
      </c>
      <c r="C37" s="5" t="n">
        <v>2547</v>
      </c>
      <c r="D37" s="4" t="inlineStr">
        <is>
          <t xml:space="preserve"> </t>
        </is>
      </c>
      <c r="E37" s="4" t="inlineStr">
        <is>
          <t xml:space="preserve"> </t>
        </is>
      </c>
    </row>
    <row r="38">
      <c r="A38" s="4" t="inlineStr">
        <is>
          <t>Later than nine years</t>
        </is>
      </c>
      <c r="B38" s="4" t="inlineStr">
        <is>
          <t xml:space="preserve"> </t>
        </is>
      </c>
      <c r="C38" s="4" t="inlineStr">
        <is>
          <t xml:space="preserve"> </t>
        </is>
      </c>
      <c r="D38" s="4" t="inlineStr">
        <is>
          <t xml:space="preserve"> </t>
        </is>
      </c>
      <c r="E38" s="4" t="inlineStr">
        <is>
          <t xml:space="preserve"> </t>
        </is>
      </c>
    </row>
    <row r="39">
      <c r="A39" s="3" t="inlineStr">
        <is>
          <t>Income Tax Disclosure</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5" t="n">
        <v>202457</v>
      </c>
      <c r="C40" s="5" t="n">
        <v>174267</v>
      </c>
      <c r="D40" s="4" t="inlineStr">
        <is>
          <t xml:space="preserve"> </t>
        </is>
      </c>
      <c r="E40" s="4" t="inlineStr">
        <is>
          <t xml:space="preserve"> </t>
        </is>
      </c>
    </row>
    <row r="41">
      <c r="A41" s="4" t="inlineStr">
        <is>
          <t>Without expiration date</t>
        </is>
      </c>
      <c r="B41" s="4" t="inlineStr">
        <is>
          <t xml:space="preserve"> </t>
        </is>
      </c>
      <c r="C41" s="4" t="inlineStr">
        <is>
          <t xml:space="preserve"> </t>
        </is>
      </c>
      <c r="D41" s="4" t="inlineStr">
        <is>
          <t xml:space="preserve"> </t>
        </is>
      </c>
      <c r="E41" s="4" t="inlineStr">
        <is>
          <t xml:space="preserve"> </t>
        </is>
      </c>
    </row>
    <row r="42">
      <c r="A42" s="3" t="inlineStr">
        <is>
          <t>Income Tax Disclosure</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6" t="n">
        <v>491773</v>
      </c>
      <c r="C43" s="6" t="n">
        <v>45816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5" customWidth="1" min="5" max="5"/>
    <col width="16" customWidth="1" min="6" max="6"/>
    <col width="27" customWidth="1" min="7" max="7"/>
    <col width="14" customWidth="1" min="8" max="8"/>
  </cols>
  <sheetData>
    <row r="1">
      <c r="A1" s="1" t="inlineStr">
        <is>
          <t>Related party transactions - Service agreements and products - General (Details) € in Thousands</t>
        </is>
      </c>
      <c r="E1" s="2" t="inlineStr">
        <is>
          <t>1 Months Ended</t>
        </is>
      </c>
      <c r="F1" s="2" t="inlineStr">
        <is>
          <t>11 Months Ended</t>
        </is>
      </c>
      <c r="G1" s="2" t="inlineStr">
        <is>
          <t>12 Months Ended</t>
        </is>
      </c>
    </row>
    <row r="2">
      <c r="B2" s="2" t="inlineStr">
        <is>
          <t>Dec. 31, 2024 item</t>
        </is>
      </c>
      <c r="C2" s="2" t="inlineStr">
        <is>
          <t>Dec. 31, 2023</t>
        </is>
      </c>
      <c r="D2" s="2" t="inlineStr">
        <is>
          <t>Dec. 31, 2010</t>
        </is>
      </c>
      <c r="E2" s="2" t="inlineStr">
        <is>
          <t>Dec. 31, 2023</t>
        </is>
      </c>
      <c r="F2" s="2" t="inlineStr">
        <is>
          <t>Nov. 30, 2023</t>
        </is>
      </c>
      <c r="G2" s="2" t="inlineStr">
        <is>
          <t>Dec. 31, 2024 EUR (€) item</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embers of supervisory board, elected by shareholders | item</t>
        </is>
      </c>
      <c r="B4" s="5" t="n">
        <v>6</v>
      </c>
      <c r="C4" s="4" t="inlineStr">
        <is>
          <t xml:space="preserve"> </t>
        </is>
      </c>
      <c r="D4" s="4" t="inlineStr">
        <is>
          <t xml:space="preserve"> </t>
        </is>
      </c>
      <c r="E4" s="4" t="inlineStr">
        <is>
          <t xml:space="preserve"> </t>
        </is>
      </c>
      <c r="F4" s="4" t="inlineStr">
        <is>
          <t xml:space="preserve"> </t>
        </is>
      </c>
      <c r="G4" s="5" t="n">
        <v>6</v>
      </c>
      <c r="H4" s="4" t="inlineStr">
        <is>
          <t xml:space="preserve"> </t>
        </is>
      </c>
    </row>
    <row r="5">
      <c r="A5" s="4" t="inlineStr">
        <is>
          <t>Vifor Fresenius Medical Care Renal Pharma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 associate (as a percent)</t>
        </is>
      </c>
      <c r="B7" s="9" t="n">
        <v>0.45</v>
      </c>
      <c r="C7" s="9" t="n">
        <v>0.45</v>
      </c>
      <c r="D7" s="9" t="n">
        <v>0.45</v>
      </c>
      <c r="E7" s="4" t="inlineStr">
        <is>
          <t xml:space="preserve"> </t>
        </is>
      </c>
      <c r="F7" s="4" t="inlineStr">
        <is>
          <t xml:space="preserve"> </t>
        </is>
      </c>
      <c r="G7" s="4" t="inlineStr">
        <is>
          <t xml:space="preserve"> </t>
        </is>
      </c>
      <c r="H7" s="4" t="inlineStr">
        <is>
          <t xml:space="preserve"> </t>
        </is>
      </c>
    </row>
    <row r="8">
      <c r="A8" s="4" t="inlineStr">
        <is>
          <t>Commitments made | €</t>
        </is>
      </c>
      <c r="B8" s="4" t="inlineStr">
        <is>
          <t xml:space="preserve"> </t>
        </is>
      </c>
      <c r="C8" s="4" t="inlineStr">
        <is>
          <t xml:space="preserve"> </t>
        </is>
      </c>
      <c r="D8" s="4" t="inlineStr">
        <is>
          <t xml:space="preserve"> </t>
        </is>
      </c>
      <c r="E8" s="4" t="inlineStr">
        <is>
          <t xml:space="preserve"> </t>
        </is>
      </c>
      <c r="F8" s="4" t="inlineStr">
        <is>
          <t xml:space="preserve"> </t>
        </is>
      </c>
      <c r="G8" s="6" t="n">
        <v>522091</v>
      </c>
      <c r="H8" s="4" t="inlineStr">
        <is>
          <t xml:space="preserve"> </t>
        </is>
      </c>
    </row>
    <row r="9">
      <c r="A9" s="4" t="inlineStr">
        <is>
          <t>Vifor Fresenius Medical Care Renal Pharma Ltd. | Less than 1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 made | €</t>
        </is>
      </c>
      <c r="B11" s="4" t="inlineStr">
        <is>
          <t xml:space="preserve"> </t>
        </is>
      </c>
      <c r="C11" s="4" t="inlineStr">
        <is>
          <t xml:space="preserve"> </t>
        </is>
      </c>
      <c r="D11" s="4" t="inlineStr">
        <is>
          <t xml:space="preserve"> </t>
        </is>
      </c>
      <c r="E11" s="4" t="inlineStr">
        <is>
          <t xml:space="preserve"> </t>
        </is>
      </c>
      <c r="F11" s="4" t="inlineStr">
        <is>
          <t xml:space="preserve"> </t>
        </is>
      </c>
      <c r="G11" s="6" t="n">
        <v>265666</v>
      </c>
      <c r="H11" s="4" t="inlineStr">
        <is>
          <t xml:space="preserve"> </t>
        </is>
      </c>
    </row>
    <row r="12">
      <c r="A12" s="4" t="inlineStr">
        <is>
          <t>Vifor Fresenius Medical Care Renal Pharma Ltd.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row>
    <row r="15">
      <c r="A15" s="4" t="inlineStr">
        <is>
          <t>Fresenius 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ortion of ownership interest in reporting entity (as a percent)</t>
        </is>
      </c>
      <c r="B17" s="13" t="n">
        <v>0.322</v>
      </c>
      <c r="C17" s="4" t="inlineStr">
        <is>
          <t xml:space="preserve"> </t>
        </is>
      </c>
      <c r="D17" s="4" t="inlineStr">
        <is>
          <t xml:space="preserve"> </t>
        </is>
      </c>
      <c r="E17" s="4" t="inlineStr">
        <is>
          <t xml:space="preserve"> </t>
        </is>
      </c>
      <c r="F17" s="4" t="inlineStr">
        <is>
          <t xml:space="preserve"> </t>
        </is>
      </c>
      <c r="G17" s="13" t="n">
        <v>0.322</v>
      </c>
      <c r="H17" s="4" t="inlineStr">
        <is>
          <t xml:space="preserve"> </t>
        </is>
      </c>
    </row>
    <row r="18">
      <c r="A18" s="4" t="inlineStr">
        <is>
          <t>Number of members of supervisory board, elected by shareholders | item</t>
        </is>
      </c>
      <c r="B18" s="5" t="n">
        <v>2</v>
      </c>
      <c r="C18" s="4" t="inlineStr">
        <is>
          <t xml:space="preserve"> </t>
        </is>
      </c>
      <c r="D18" s="4" t="inlineStr">
        <is>
          <t xml:space="preserve"> </t>
        </is>
      </c>
      <c r="E18" s="4" t="inlineStr">
        <is>
          <t xml:space="preserve"> </t>
        </is>
      </c>
      <c r="F18" s="4" t="inlineStr">
        <is>
          <t xml:space="preserve"> </t>
        </is>
      </c>
      <c r="G18" s="5" t="n">
        <v>2</v>
      </c>
      <c r="H18" s="4" t="inlineStr">
        <is>
          <t xml:space="preserve"> </t>
        </is>
      </c>
    </row>
    <row r="19">
      <c r="A19" s="4" t="inlineStr">
        <is>
          <t>Fresenius SE Compani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related party agreement to receive service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Fresenius SE Compani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related party agreement to receive services</t>
        </is>
      </c>
      <c r="B24" s="4" t="inlineStr">
        <is>
          <t xml:space="preserve"> </t>
        </is>
      </c>
      <c r="C24" s="4" t="inlineStr">
        <is>
          <t xml:space="preserve"> </t>
        </is>
      </c>
      <c r="D24" s="4" t="inlineStr">
        <is>
          <t xml:space="preserve"> </t>
        </is>
      </c>
      <c r="E24" s="4" t="inlineStr">
        <is>
          <t>2 years</t>
        </is>
      </c>
      <c r="F24" s="4" t="inlineStr">
        <is>
          <t>5 years</t>
        </is>
      </c>
      <c r="G24" s="4" t="inlineStr">
        <is>
          <t xml:space="preserve"> </t>
        </is>
      </c>
      <c r="H24" s="4" t="inlineStr">
        <is>
          <t xml:space="preserve"> </t>
        </is>
      </c>
    </row>
    <row r="25">
      <c r="A25" s="4" t="inlineStr">
        <is>
          <t>Term of related party agreement to provid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row>
  </sheetData>
  <mergeCells count="2">
    <mergeCell ref="A1:A2"/>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products with related parties (Details) - EUR (€) € in Thousands</t>
        </is>
      </c>
      <c r="B1" s="2" t="inlineStr">
        <is>
          <t>12 Months Ended</t>
        </is>
      </c>
    </row>
    <row r="2">
      <c r="B2" s="2" t="inlineStr">
        <is>
          <t>Dec. 31, 2024</t>
        </is>
      </c>
      <c r="C2" s="2" t="inlineStr">
        <is>
          <t>Dec. 31, 2023</t>
        </is>
      </c>
      <c r="D2" s="2" t="inlineStr">
        <is>
          <t>Dec. 31, 2022</t>
        </is>
      </c>
    </row>
    <row r="3">
      <c r="A3" s="4" t="inlineStr">
        <is>
          <t>Service Agreement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ales of goods and services</t>
        </is>
      </c>
      <c r="B5" s="6" t="n">
        <v>7968</v>
      </c>
      <c r="C5" s="6" t="n">
        <v>12033</v>
      </c>
      <c r="D5" s="6" t="n">
        <v>41614</v>
      </c>
    </row>
    <row r="6">
      <c r="A6" s="4" t="inlineStr">
        <is>
          <t>Purchases of goods and services</t>
        </is>
      </c>
      <c r="B6" s="5" t="n">
        <v>99589</v>
      </c>
      <c r="C6" s="5" t="n">
        <v>128616</v>
      </c>
      <c r="D6" s="5" t="n">
        <v>121097</v>
      </c>
    </row>
    <row r="7">
      <c r="A7" s="3" t="inlineStr">
        <is>
          <t>Balances</t>
        </is>
      </c>
      <c r="B7" s="4" t="inlineStr">
        <is>
          <t xml:space="preserve"> </t>
        </is>
      </c>
      <c r="C7" s="4" t="inlineStr">
        <is>
          <t xml:space="preserve"> </t>
        </is>
      </c>
      <c r="D7" s="4" t="inlineStr">
        <is>
          <t xml:space="preserve"> </t>
        </is>
      </c>
    </row>
    <row r="8">
      <c r="A8" s="4" t="inlineStr">
        <is>
          <t>Accounts receivable</t>
        </is>
      </c>
      <c r="B8" s="5" t="n">
        <v>21046</v>
      </c>
      <c r="C8" s="5" t="n">
        <v>52041</v>
      </c>
      <c r="D8" s="4" t="inlineStr">
        <is>
          <t xml:space="preserve"> </t>
        </is>
      </c>
    </row>
    <row r="9">
      <c r="A9" s="4" t="inlineStr">
        <is>
          <t>Accounts payable</t>
        </is>
      </c>
      <c r="B9" s="5" t="n">
        <v>3366</v>
      </c>
      <c r="C9" s="5" t="n">
        <v>16077</v>
      </c>
      <c r="D9" s="4" t="inlineStr">
        <is>
          <t xml:space="preserve"> </t>
        </is>
      </c>
    </row>
    <row r="10">
      <c r="A10" s="4" t="inlineStr">
        <is>
          <t>Accrued expenses</t>
        </is>
      </c>
      <c r="B10" s="5" t="n">
        <v>11581</v>
      </c>
      <c r="C10" s="5" t="n">
        <v>5172</v>
      </c>
      <c r="D10" s="4" t="inlineStr">
        <is>
          <t xml:space="preserve"> </t>
        </is>
      </c>
    </row>
    <row r="11">
      <c r="A11" s="4" t="inlineStr">
        <is>
          <t>Product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ales of goods and services</t>
        </is>
      </c>
      <c r="B13" s="5" t="n">
        <v>70875</v>
      </c>
      <c r="C13" s="5" t="n">
        <v>72500</v>
      </c>
      <c r="D13" s="5" t="n">
        <v>66800</v>
      </c>
    </row>
    <row r="14">
      <c r="A14" s="4" t="inlineStr">
        <is>
          <t>Purchases of goods and services</t>
        </is>
      </c>
      <c r="B14" s="5" t="n">
        <v>404168</v>
      </c>
      <c r="C14" s="5" t="n">
        <v>462436</v>
      </c>
      <c r="D14" s="5" t="n">
        <v>485313</v>
      </c>
    </row>
    <row r="15">
      <c r="A15" s="3" t="inlineStr">
        <is>
          <t>Balances</t>
        </is>
      </c>
      <c r="B15" s="4" t="inlineStr">
        <is>
          <t xml:space="preserve"> </t>
        </is>
      </c>
      <c r="C15" s="4" t="inlineStr">
        <is>
          <t xml:space="preserve"> </t>
        </is>
      </c>
      <c r="D15" s="4" t="inlineStr">
        <is>
          <t xml:space="preserve"> </t>
        </is>
      </c>
    </row>
    <row r="16">
      <c r="A16" s="4" t="inlineStr">
        <is>
          <t>Accounts receivable</t>
        </is>
      </c>
      <c r="B16" s="5" t="n">
        <v>19890</v>
      </c>
      <c r="C16" s="5" t="n">
        <v>23535</v>
      </c>
      <c r="D16" s="4" t="inlineStr">
        <is>
          <t xml:space="preserve"> </t>
        </is>
      </c>
    </row>
    <row r="17">
      <c r="A17" s="4" t="inlineStr">
        <is>
          <t>Accounts payable</t>
        </is>
      </c>
      <c r="B17" s="5" t="n">
        <v>51362</v>
      </c>
      <c r="C17" s="5" t="n">
        <v>76988</v>
      </c>
      <c r="D17" s="4" t="inlineStr">
        <is>
          <t xml:space="preserve"> </t>
        </is>
      </c>
    </row>
    <row r="18">
      <c r="A18" s="4" t="inlineStr">
        <is>
          <t>Fresenius SE | Service Agreement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ales of goods and services</t>
        </is>
      </c>
      <c r="B20" s="5" t="n">
        <v>241</v>
      </c>
      <c r="C20" s="5" t="n">
        <v>136</v>
      </c>
      <c r="D20" s="5" t="n">
        <v>361</v>
      </c>
    </row>
    <row r="21">
      <c r="A21" s="4" t="inlineStr">
        <is>
          <t>Purchases of goods and services</t>
        </is>
      </c>
      <c r="B21" s="5" t="n">
        <v>24106</v>
      </c>
      <c r="C21" s="5" t="n">
        <v>40478</v>
      </c>
      <c r="D21" s="5" t="n">
        <v>38010</v>
      </c>
    </row>
    <row r="22">
      <c r="A22" s="3" t="inlineStr">
        <is>
          <t>Balances</t>
        </is>
      </c>
      <c r="B22" s="4" t="inlineStr">
        <is>
          <t xml:space="preserve"> </t>
        </is>
      </c>
      <c r="C22" s="4" t="inlineStr">
        <is>
          <t xml:space="preserve"> </t>
        </is>
      </c>
      <c r="D22" s="4" t="inlineStr">
        <is>
          <t xml:space="preserve"> </t>
        </is>
      </c>
    </row>
    <row r="23">
      <c r="A23" s="4" t="inlineStr">
        <is>
          <t>Accounts receivable</t>
        </is>
      </c>
      <c r="B23" s="5" t="n">
        <v>83</v>
      </c>
      <c r="C23" s="5" t="n">
        <v>10</v>
      </c>
      <c r="D23" s="4" t="inlineStr">
        <is>
          <t xml:space="preserve"> </t>
        </is>
      </c>
    </row>
    <row r="24">
      <c r="A24" s="4" t="inlineStr">
        <is>
          <t>Accounts payable</t>
        </is>
      </c>
      <c r="B24" s="5" t="n">
        <v>196</v>
      </c>
      <c r="C24" s="5" t="n">
        <v>1778</v>
      </c>
      <c r="D24" s="4" t="inlineStr">
        <is>
          <t xml:space="preserve"> </t>
        </is>
      </c>
    </row>
    <row r="25">
      <c r="A25" s="4" t="inlineStr">
        <is>
          <t>Fresenius SE affiliates | Service Agreement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Sales of goods and services</t>
        </is>
      </c>
      <c r="B27" s="5" t="n">
        <v>1535</v>
      </c>
      <c r="C27" s="5" t="n">
        <v>3324</v>
      </c>
      <c r="D27" s="5" t="n">
        <v>5164</v>
      </c>
    </row>
    <row r="28">
      <c r="A28" s="4" t="inlineStr">
        <is>
          <t>Purchases of goods and services</t>
        </is>
      </c>
      <c r="B28" s="5" t="n">
        <v>75465</v>
      </c>
      <c r="C28" s="5" t="n">
        <v>87984</v>
      </c>
      <c r="D28" s="5" t="n">
        <v>83087</v>
      </c>
    </row>
    <row r="29">
      <c r="A29" s="3" t="inlineStr">
        <is>
          <t>Balances</t>
        </is>
      </c>
      <c r="B29" s="4" t="inlineStr">
        <is>
          <t xml:space="preserve"> </t>
        </is>
      </c>
      <c r="C29" s="4" t="inlineStr">
        <is>
          <t xml:space="preserve"> </t>
        </is>
      </c>
      <c r="D29" s="4" t="inlineStr">
        <is>
          <t xml:space="preserve"> </t>
        </is>
      </c>
    </row>
    <row r="30">
      <c r="A30" s="4" t="inlineStr">
        <is>
          <t>Accounts receivable</t>
        </is>
      </c>
      <c r="B30" s="5" t="n">
        <v>1555</v>
      </c>
      <c r="C30" s="5" t="n">
        <v>589</v>
      </c>
      <c r="D30" s="4" t="inlineStr">
        <is>
          <t xml:space="preserve"> </t>
        </is>
      </c>
    </row>
    <row r="31">
      <c r="A31" s="4" t="inlineStr">
        <is>
          <t>Accounts payable</t>
        </is>
      </c>
      <c r="B31" s="5" t="n">
        <v>3170</v>
      </c>
      <c r="C31" s="5" t="n">
        <v>14299</v>
      </c>
      <c r="D31" s="4" t="inlineStr">
        <is>
          <t xml:space="preserve"> </t>
        </is>
      </c>
    </row>
    <row r="32">
      <c r="A32" s="4" t="inlineStr">
        <is>
          <t>Fresenius SE affiliates | Products</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Sales of goods and services</t>
        </is>
      </c>
      <c r="B34" s="5" t="n">
        <v>70875</v>
      </c>
      <c r="C34" s="5" t="n">
        <v>72500</v>
      </c>
      <c r="D34" s="5" t="n">
        <v>66800</v>
      </c>
    </row>
    <row r="35">
      <c r="A35" s="4" t="inlineStr">
        <is>
          <t>Purchases of goods and services</t>
        </is>
      </c>
      <c r="B35" s="5" t="n">
        <v>22785</v>
      </c>
      <c r="C35" s="5" t="n">
        <v>25148</v>
      </c>
      <c r="D35" s="5" t="n">
        <v>22240</v>
      </c>
    </row>
    <row r="36">
      <c r="A36" s="3" t="inlineStr">
        <is>
          <t>Balances</t>
        </is>
      </c>
      <c r="B36" s="4" t="inlineStr">
        <is>
          <t xml:space="preserve"> </t>
        </is>
      </c>
      <c r="C36" s="4" t="inlineStr">
        <is>
          <t xml:space="preserve"> </t>
        </is>
      </c>
      <c r="D36" s="4" t="inlineStr">
        <is>
          <t xml:space="preserve"> </t>
        </is>
      </c>
    </row>
    <row r="37">
      <c r="A37" s="4" t="inlineStr">
        <is>
          <t>Accounts receivable</t>
        </is>
      </c>
      <c r="B37" s="5" t="n">
        <v>19890</v>
      </c>
      <c r="C37" s="5" t="n">
        <v>23535</v>
      </c>
      <c r="D37" s="4" t="inlineStr">
        <is>
          <t xml:space="preserve"> </t>
        </is>
      </c>
    </row>
    <row r="38">
      <c r="A38" s="4" t="inlineStr">
        <is>
          <t>Accounts payable</t>
        </is>
      </c>
      <c r="B38" s="5" t="n">
        <v>7818</v>
      </c>
      <c r="C38" s="5" t="n">
        <v>9585</v>
      </c>
      <c r="D38" s="4" t="inlineStr">
        <is>
          <t xml:space="preserve"> </t>
        </is>
      </c>
    </row>
    <row r="39">
      <c r="A39" s="4" t="inlineStr">
        <is>
          <t>Fresenius SE affiliates | Products | Increase (decrease) due to adjustments of prior periods</t>
        </is>
      </c>
      <c r="B39" s="4" t="inlineStr">
        <is>
          <t xml:space="preserve"> </t>
        </is>
      </c>
      <c r="C39" s="4" t="inlineStr">
        <is>
          <t xml:space="preserve"> </t>
        </is>
      </c>
      <c r="D39" s="4" t="inlineStr">
        <is>
          <t xml:space="preserve"> </t>
        </is>
      </c>
    </row>
    <row r="40">
      <c r="A40" s="3" t="inlineStr">
        <is>
          <t>Related Party Transactions</t>
        </is>
      </c>
      <c r="B40" s="4" t="inlineStr">
        <is>
          <t xml:space="preserve"> </t>
        </is>
      </c>
      <c r="C40" s="4" t="inlineStr">
        <is>
          <t xml:space="preserve"> </t>
        </is>
      </c>
      <c r="D40" s="4" t="inlineStr">
        <is>
          <t xml:space="preserve"> </t>
        </is>
      </c>
    </row>
    <row r="41">
      <c r="A41" s="4" t="inlineStr">
        <is>
          <t>Purchases of goods and services</t>
        </is>
      </c>
      <c r="B41" s="4" t="inlineStr">
        <is>
          <t xml:space="preserve"> </t>
        </is>
      </c>
      <c r="C41" s="5" t="n">
        <v>-19373</v>
      </c>
      <c r="D41" s="5" t="n">
        <v>-17165</v>
      </c>
    </row>
    <row r="42">
      <c r="A42" s="4" t="inlineStr">
        <is>
          <t>Equity method investees | Service Agreements</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Sales of goods and services</t>
        </is>
      </c>
      <c r="B44" s="5" t="n">
        <v>6192</v>
      </c>
      <c r="C44" s="5" t="n">
        <v>8573</v>
      </c>
      <c r="D44" s="5" t="n">
        <v>36089</v>
      </c>
    </row>
    <row r="45">
      <c r="A45" s="4" t="inlineStr">
        <is>
          <t>Purchases of goods and services</t>
        </is>
      </c>
      <c r="B45" s="5" t="n">
        <v>18</v>
      </c>
      <c r="C45" s="5" t="n">
        <v>154</v>
      </c>
      <c r="D45" s="4" t="inlineStr">
        <is>
          <t xml:space="preserve"> </t>
        </is>
      </c>
    </row>
    <row r="46">
      <c r="A46" s="3" t="inlineStr">
        <is>
          <t>Balances</t>
        </is>
      </c>
      <c r="B46" s="4" t="inlineStr">
        <is>
          <t xml:space="preserve"> </t>
        </is>
      </c>
      <c r="C46" s="4" t="inlineStr">
        <is>
          <t xml:space="preserve"> </t>
        </is>
      </c>
      <c r="D46" s="4" t="inlineStr">
        <is>
          <t xml:space="preserve"> </t>
        </is>
      </c>
    </row>
    <row r="47">
      <c r="A47" s="4" t="inlineStr">
        <is>
          <t>Accounts receivable</t>
        </is>
      </c>
      <c r="B47" s="5" t="n">
        <v>19408</v>
      </c>
      <c r="C47" s="5" t="n">
        <v>51442</v>
      </c>
      <c r="D47" s="4" t="inlineStr">
        <is>
          <t xml:space="preserve"> </t>
        </is>
      </c>
    </row>
    <row r="48">
      <c r="A48" s="4" t="inlineStr">
        <is>
          <t>Equity method investees | Products</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Purchases of goods and services</t>
        </is>
      </c>
      <c r="B50" s="5" t="n">
        <v>381383</v>
      </c>
      <c r="C50" s="5" t="n">
        <v>437288</v>
      </c>
      <c r="D50" s="6" t="n">
        <v>463073</v>
      </c>
    </row>
    <row r="51">
      <c r="A51" s="3" t="inlineStr">
        <is>
          <t>Balances</t>
        </is>
      </c>
      <c r="B51" s="4" t="inlineStr">
        <is>
          <t xml:space="preserve"> </t>
        </is>
      </c>
      <c r="C51" s="4" t="inlineStr">
        <is>
          <t xml:space="preserve"> </t>
        </is>
      </c>
      <c r="D51" s="4" t="inlineStr">
        <is>
          <t xml:space="preserve"> </t>
        </is>
      </c>
    </row>
    <row r="52">
      <c r="A52" s="4" t="inlineStr">
        <is>
          <t>Accounts payable</t>
        </is>
      </c>
      <c r="B52" s="6" t="n">
        <v>43544</v>
      </c>
      <c r="C52" s="6" t="n">
        <v>67403</v>
      </c>
      <c r="D5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Lease Agreements - Summary (Details) - EUR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Lease Transaction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675526</v>
      </c>
      <c r="D4" s="6" t="n">
        <v>700671</v>
      </c>
      <c r="E4" s="6" t="n">
        <v>746471</v>
      </c>
    </row>
    <row r="5">
      <c r="A5" s="4" t="inlineStr">
        <is>
          <t>Interest expense</t>
        </is>
      </c>
      <c r="B5" s="4" t="inlineStr">
        <is>
          <t xml:space="preserve"> </t>
        </is>
      </c>
      <c r="C5" s="5" t="n">
        <v>148420</v>
      </c>
      <c r="D5" s="5" t="n">
        <v>148789</v>
      </c>
      <c r="E5" s="5" t="n">
        <v>151317</v>
      </c>
    </row>
    <row r="6">
      <c r="A6" s="3" t="inlineStr">
        <is>
          <t>Leases balances</t>
        </is>
      </c>
      <c r="B6" s="4" t="inlineStr">
        <is>
          <t xml:space="preserve"> </t>
        </is>
      </c>
      <c r="C6" s="4" t="inlineStr">
        <is>
          <t xml:space="preserve"> </t>
        </is>
      </c>
      <c r="D6" s="4" t="inlineStr">
        <is>
          <t xml:space="preserve"> </t>
        </is>
      </c>
      <c r="E6" s="4" t="inlineStr">
        <is>
          <t xml:space="preserve"> </t>
        </is>
      </c>
    </row>
    <row r="7">
      <c r="A7" s="4" t="inlineStr">
        <is>
          <t>Right-of-use asset</t>
        </is>
      </c>
      <c r="B7" s="4" t="inlineStr">
        <is>
          <t xml:space="preserve"> </t>
        </is>
      </c>
      <c r="C7" s="5" t="n">
        <v>3612456</v>
      </c>
      <c r="D7" s="5" t="n">
        <v>3671241</v>
      </c>
      <c r="E7" s="4" t="inlineStr">
        <is>
          <t xml:space="preserve"> </t>
        </is>
      </c>
    </row>
    <row r="8">
      <c r="A8" s="4" t="inlineStr">
        <is>
          <t>Lease Agreements</t>
        </is>
      </c>
      <c r="B8" s="4" t="inlineStr">
        <is>
          <t xml:space="preserve"> </t>
        </is>
      </c>
      <c r="C8" s="4" t="inlineStr">
        <is>
          <t xml:space="preserve"> </t>
        </is>
      </c>
      <c r="D8" s="4" t="inlineStr">
        <is>
          <t xml:space="preserve"> </t>
        </is>
      </c>
      <c r="E8" s="4" t="inlineStr">
        <is>
          <t xml:space="preserve"> </t>
        </is>
      </c>
    </row>
    <row r="9">
      <c r="A9" s="3" t="inlineStr">
        <is>
          <t>Lease Transaction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5" t="n">
        <v>24938</v>
      </c>
      <c r="D10" s="5" t="n">
        <v>25555</v>
      </c>
      <c r="E10" s="5" t="n">
        <v>22351</v>
      </c>
    </row>
    <row r="11">
      <c r="A11" s="4" t="inlineStr">
        <is>
          <t>Interest expense</t>
        </is>
      </c>
      <c r="B11" s="4" t="inlineStr">
        <is>
          <t xml:space="preserve"> </t>
        </is>
      </c>
      <c r="C11" s="5" t="n">
        <v>2213</v>
      </c>
      <c r="D11" s="5" t="n">
        <v>2586</v>
      </c>
      <c r="E11" s="5" t="n">
        <v>1572</v>
      </c>
    </row>
    <row r="12">
      <c r="A12" s="4" t="inlineStr">
        <is>
          <t>Lease expense</t>
        </is>
      </c>
      <c r="B12" s="4" t="inlineStr">
        <is>
          <t xml:space="preserve"> </t>
        </is>
      </c>
      <c r="C12" s="5" t="n">
        <v>398</v>
      </c>
      <c r="D12" s="5" t="n">
        <v>291</v>
      </c>
      <c r="E12" s="5" t="n">
        <v>259</v>
      </c>
    </row>
    <row r="13">
      <c r="A13" s="3" t="inlineStr">
        <is>
          <t>Leases balances</t>
        </is>
      </c>
      <c r="B13" s="4" t="inlineStr">
        <is>
          <t xml:space="preserve"> </t>
        </is>
      </c>
      <c r="C13" s="4" t="inlineStr">
        <is>
          <t xml:space="preserve"> </t>
        </is>
      </c>
      <c r="D13" s="4" t="inlineStr">
        <is>
          <t xml:space="preserve"> </t>
        </is>
      </c>
      <c r="E13" s="4" t="inlineStr">
        <is>
          <t xml:space="preserve"> </t>
        </is>
      </c>
    </row>
    <row r="14">
      <c r="A14" s="4" t="inlineStr">
        <is>
          <t>Right-of-use asset</t>
        </is>
      </c>
      <c r="B14" s="4" t="inlineStr">
        <is>
          <t xml:space="preserve"> </t>
        </is>
      </c>
      <c r="C14" s="5" t="n">
        <v>110041</v>
      </c>
      <c r="D14" s="5" t="n">
        <v>131243</v>
      </c>
      <c r="E14" s="4" t="inlineStr">
        <is>
          <t xml:space="preserve"> </t>
        </is>
      </c>
    </row>
    <row r="15">
      <c r="A15" s="4" t="inlineStr">
        <is>
          <t>Lease liability</t>
        </is>
      </c>
      <c r="B15" s="4" t="inlineStr">
        <is>
          <t xml:space="preserve"> </t>
        </is>
      </c>
      <c r="C15" s="5" t="n">
        <v>112863</v>
      </c>
      <c r="D15" s="5" t="n">
        <v>133575</v>
      </c>
      <c r="E15" s="4" t="inlineStr">
        <is>
          <t xml:space="preserve"> </t>
        </is>
      </c>
    </row>
    <row r="16">
      <c r="A16" s="4" t="inlineStr">
        <is>
          <t>Fresenius SE | Lease Agreements</t>
        </is>
      </c>
      <c r="B16" s="4" t="inlineStr">
        <is>
          <t xml:space="preserve"> </t>
        </is>
      </c>
      <c r="C16" s="4" t="inlineStr">
        <is>
          <t xml:space="preserve"> </t>
        </is>
      </c>
      <c r="D16" s="4" t="inlineStr">
        <is>
          <t xml:space="preserve"> </t>
        </is>
      </c>
      <c r="E16" s="4" t="inlineStr">
        <is>
          <t xml:space="preserve"> </t>
        </is>
      </c>
    </row>
    <row r="17">
      <c r="A17" s="3" t="inlineStr">
        <is>
          <t>Lease Transactions</t>
        </is>
      </c>
      <c r="B17" s="4" t="inlineStr">
        <is>
          <t xml:space="preserve"> </t>
        </is>
      </c>
      <c r="C17" s="4" t="inlineStr">
        <is>
          <t xml:space="preserve"> </t>
        </is>
      </c>
      <c r="D17" s="4" t="inlineStr">
        <is>
          <t xml:space="preserve"> </t>
        </is>
      </c>
      <c r="E17" s="4" t="inlineStr">
        <is>
          <t xml:space="preserve"> </t>
        </is>
      </c>
    </row>
    <row r="18">
      <c r="A18" s="4" t="inlineStr">
        <is>
          <t>Depreciation</t>
        </is>
      </c>
      <c r="B18" s="4" t="inlineStr">
        <is>
          <t xml:space="preserve"> </t>
        </is>
      </c>
      <c r="C18" s="5" t="n">
        <v>6591</v>
      </c>
      <c r="D18" s="5" t="n">
        <v>7738</v>
      </c>
      <c r="E18" s="5" t="n">
        <v>8395</v>
      </c>
    </row>
    <row r="19">
      <c r="A19" s="4" t="inlineStr">
        <is>
          <t>Interest expense</t>
        </is>
      </c>
      <c r="B19" s="4" t="inlineStr">
        <is>
          <t xml:space="preserve"> </t>
        </is>
      </c>
      <c r="C19" s="5" t="n">
        <v>306</v>
      </c>
      <c r="D19" s="5" t="n">
        <v>1148</v>
      </c>
      <c r="E19" s="5" t="n">
        <v>524</v>
      </c>
    </row>
    <row r="20">
      <c r="A20" s="4" t="inlineStr">
        <is>
          <t>Lease expense</t>
        </is>
      </c>
      <c r="B20" s="4" t="inlineStr">
        <is>
          <t xml:space="preserve"> </t>
        </is>
      </c>
      <c r="C20" s="5" t="n">
        <v>398</v>
      </c>
      <c r="D20" s="5" t="n">
        <v>291</v>
      </c>
      <c r="E20" s="5" t="n">
        <v>259</v>
      </c>
    </row>
    <row r="21">
      <c r="A21" s="3" t="inlineStr">
        <is>
          <t>Leases balances</t>
        </is>
      </c>
      <c r="B21" s="4" t="inlineStr">
        <is>
          <t xml:space="preserve"> </t>
        </is>
      </c>
      <c r="C21" s="4" t="inlineStr">
        <is>
          <t xml:space="preserve"> </t>
        </is>
      </c>
      <c r="D21" s="4" t="inlineStr">
        <is>
          <t xml:space="preserve"> </t>
        </is>
      </c>
      <c r="E21" s="4" t="inlineStr">
        <is>
          <t xml:space="preserve"> </t>
        </is>
      </c>
    </row>
    <row r="22">
      <c r="A22" s="4" t="inlineStr">
        <is>
          <t>Right-of-use asset</t>
        </is>
      </c>
      <c r="B22" s="4" t="inlineStr">
        <is>
          <t xml:space="preserve"> </t>
        </is>
      </c>
      <c r="C22" s="5" t="n">
        <v>22997</v>
      </c>
      <c r="D22" s="5" t="n">
        <v>29214</v>
      </c>
      <c r="E22" s="4" t="inlineStr">
        <is>
          <t xml:space="preserve"> </t>
        </is>
      </c>
    </row>
    <row r="23">
      <c r="A23" s="4" t="inlineStr">
        <is>
          <t>Lease liability</t>
        </is>
      </c>
      <c r="B23" s="4" t="inlineStr">
        <is>
          <t xml:space="preserve"> </t>
        </is>
      </c>
      <c r="C23" s="5" t="n">
        <v>24953</v>
      </c>
      <c r="D23" s="5" t="n">
        <v>29017</v>
      </c>
      <c r="E23" s="4" t="inlineStr">
        <is>
          <t xml:space="preserve"> </t>
        </is>
      </c>
    </row>
    <row r="24">
      <c r="A24" s="4" t="inlineStr">
        <is>
          <t>Fresenius SE affiliates | Lease Agreements</t>
        </is>
      </c>
      <c r="B24" s="4" t="inlineStr">
        <is>
          <t xml:space="preserve"> </t>
        </is>
      </c>
      <c r="C24" s="4" t="inlineStr">
        <is>
          <t xml:space="preserve"> </t>
        </is>
      </c>
      <c r="D24" s="4" t="inlineStr">
        <is>
          <t xml:space="preserve"> </t>
        </is>
      </c>
      <c r="E24" s="4" t="inlineStr">
        <is>
          <t xml:space="preserve"> </t>
        </is>
      </c>
    </row>
    <row r="25">
      <c r="A25" s="3" t="inlineStr">
        <is>
          <t>Lease Transactions</t>
        </is>
      </c>
      <c r="B25" s="4" t="inlineStr">
        <is>
          <t xml:space="preserve"> </t>
        </is>
      </c>
      <c r="C25" s="4" t="inlineStr">
        <is>
          <t xml:space="preserve"> </t>
        </is>
      </c>
      <c r="D25" s="4" t="inlineStr">
        <is>
          <t xml:space="preserve"> </t>
        </is>
      </c>
      <c r="E25" s="4" t="inlineStr">
        <is>
          <t xml:space="preserve"> </t>
        </is>
      </c>
    </row>
    <row r="26">
      <c r="A26" s="4" t="inlineStr">
        <is>
          <t>Depreciation</t>
        </is>
      </c>
      <c r="B26" s="4" t="inlineStr">
        <is>
          <t xml:space="preserve"> </t>
        </is>
      </c>
      <c r="C26" s="5" t="n">
        <v>18347</v>
      </c>
      <c r="D26" s="5" t="n">
        <v>17817</v>
      </c>
      <c r="E26" s="5" t="n">
        <v>13956</v>
      </c>
    </row>
    <row r="27">
      <c r="A27" s="4" t="inlineStr">
        <is>
          <t>Interest expense</t>
        </is>
      </c>
      <c r="B27" s="4" t="inlineStr">
        <is>
          <t xml:space="preserve"> </t>
        </is>
      </c>
      <c r="C27" s="5" t="n">
        <v>1907</v>
      </c>
      <c r="D27" s="5" t="n">
        <v>1438</v>
      </c>
      <c r="E27" s="6" t="n">
        <v>1048</v>
      </c>
    </row>
    <row r="28">
      <c r="A28" s="3" t="inlineStr">
        <is>
          <t>Leases balances</t>
        </is>
      </c>
      <c r="B28" s="4" t="inlineStr">
        <is>
          <t xml:space="preserve"> </t>
        </is>
      </c>
      <c r="C28" s="4" t="inlineStr">
        <is>
          <t xml:space="preserve"> </t>
        </is>
      </c>
      <c r="D28" s="4" t="inlineStr">
        <is>
          <t xml:space="preserve"> </t>
        </is>
      </c>
      <c r="E28" s="4" t="inlineStr">
        <is>
          <t xml:space="preserve"> </t>
        </is>
      </c>
    </row>
    <row r="29">
      <c r="A29" s="4" t="inlineStr">
        <is>
          <t>Right-of-use asset</t>
        </is>
      </c>
      <c r="B29" s="4" t="inlineStr">
        <is>
          <t xml:space="preserve"> </t>
        </is>
      </c>
      <c r="C29" s="5" t="n">
        <v>87044</v>
      </c>
      <c r="D29" s="5" t="n">
        <v>102029</v>
      </c>
      <c r="E29" s="4" t="inlineStr">
        <is>
          <t xml:space="preserve"> </t>
        </is>
      </c>
    </row>
    <row r="30">
      <c r="A30" s="4" t="inlineStr">
        <is>
          <t>Lease liability</t>
        </is>
      </c>
      <c r="B30" s="4" t="inlineStr">
        <is>
          <t xml:space="preserve"> </t>
        </is>
      </c>
      <c r="C30" s="6" t="n">
        <v>87910</v>
      </c>
      <c r="D30" s="6" t="n">
        <v>104558</v>
      </c>
      <c r="E30" s="4" t="inlineStr">
        <is>
          <t xml:space="preserve"> </t>
        </is>
      </c>
    </row>
    <row r="31">
      <c r="A31" s="4" t="inlineStr">
        <is>
          <t>One Company of Fresenius SE Companies | Lease Agreements</t>
        </is>
      </c>
      <c r="B31" s="4" t="inlineStr">
        <is>
          <t xml:space="preserve"> </t>
        </is>
      </c>
      <c r="C31" s="4" t="inlineStr">
        <is>
          <t xml:space="preserve"> </t>
        </is>
      </c>
      <c r="D31" s="4" t="inlineStr">
        <is>
          <t xml:space="preserve"> </t>
        </is>
      </c>
      <c r="E31" s="4" t="inlineStr">
        <is>
          <t xml:space="preserve"> </t>
        </is>
      </c>
    </row>
    <row r="32">
      <c r="A32" s="3" t="inlineStr">
        <is>
          <t>Leases balances</t>
        </is>
      </c>
      <c r="B32" s="4" t="inlineStr">
        <is>
          <t xml:space="preserve"> </t>
        </is>
      </c>
      <c r="C32" s="4" t="inlineStr">
        <is>
          <t xml:space="preserve"> </t>
        </is>
      </c>
      <c r="D32" s="4" t="inlineStr">
        <is>
          <t xml:space="preserve"> </t>
        </is>
      </c>
      <c r="E32" s="4" t="inlineStr">
        <is>
          <t xml:space="preserve"> </t>
        </is>
      </c>
    </row>
    <row r="33">
      <c r="A33" s="4" t="inlineStr">
        <is>
          <t>Consideration for building and other assets sold</t>
        </is>
      </c>
      <c r="B33" s="6" t="n">
        <v>31315</v>
      </c>
      <c r="C33" s="4" t="inlineStr">
        <is>
          <t xml:space="preserve"> </t>
        </is>
      </c>
      <c r="D33" s="4" t="inlineStr">
        <is>
          <t xml:space="preserve"> </t>
        </is>
      </c>
      <c r="E33" s="4" t="inlineStr">
        <is>
          <t xml:space="preserve"> </t>
        </is>
      </c>
    </row>
    <row r="34">
      <c r="A34" s="4" t="inlineStr">
        <is>
          <t>Lease term of buildings</t>
        </is>
      </c>
      <c r="B34" s="4" t="inlineStr">
        <is>
          <t>10 years</t>
        </is>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Financing (Details) - EUR (€) € in Thousands</t>
        </is>
      </c>
      <c r="B1" s="2" t="inlineStr">
        <is>
          <t>Dec. 31, 2024</t>
        </is>
      </c>
      <c r="C1" s="2" t="inlineStr">
        <is>
          <t>Dec. 31, 2023</t>
        </is>
      </c>
    </row>
    <row r="2">
      <c r="A2" s="4" t="inlineStr">
        <is>
          <t>Equity method investees | Cash pooling program</t>
        </is>
      </c>
      <c r="B2" s="4" t="inlineStr">
        <is>
          <t xml:space="preserve"> </t>
        </is>
      </c>
      <c r="C2" s="4" t="inlineStr">
        <is>
          <t xml:space="preserve"> </t>
        </is>
      </c>
    </row>
    <row r="3">
      <c r="A3" s="3" t="inlineStr">
        <is>
          <t>Balances</t>
        </is>
      </c>
      <c r="B3" s="4" t="inlineStr">
        <is>
          <t xml:space="preserve"> </t>
        </is>
      </c>
      <c r="C3" s="4" t="inlineStr">
        <is>
          <t xml:space="preserve"> </t>
        </is>
      </c>
    </row>
    <row r="4">
      <c r="A4" s="4" t="inlineStr">
        <is>
          <t>Accounts payable</t>
        </is>
      </c>
      <c r="B4" s="6" t="n">
        <v>25316</v>
      </c>
      <c r="C4" s="6" t="n">
        <v>268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Key management personnel (Details) - EUR (€) € in Thousands</t>
        </is>
      </c>
      <c r="C1" s="2" t="inlineStr">
        <is>
          <t>12 Months Ended</t>
        </is>
      </c>
    </row>
    <row r="2">
      <c r="B2" s="2" t="inlineStr">
        <is>
          <t>Nov. 30, 2023</t>
        </is>
      </c>
      <c r="C2" s="2" t="inlineStr">
        <is>
          <t>Dec. 31, 2023</t>
        </is>
      </c>
      <c r="D2" s="2" t="inlineStr">
        <is>
          <t>Dec. 31, 2022</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fined benefit liability (asset)</t>
        </is>
      </c>
      <c r="B4" s="4" t="inlineStr">
        <is>
          <t xml:space="preserve"> </t>
        </is>
      </c>
      <c r="C4" s="6" t="n">
        <v>678238</v>
      </c>
      <c r="D4" s="4" t="inlineStr">
        <is>
          <t xml:space="preserve"> </t>
        </is>
      </c>
      <c r="E4" s="6" t="n">
        <v>692638</v>
      </c>
    </row>
    <row r="5">
      <c r="A5" s="4" t="inlineStr">
        <is>
          <t>Capital</t>
        </is>
      </c>
      <c r="B5" s="4" t="inlineStr">
        <is>
          <t xml:space="preserve"> </t>
        </is>
      </c>
      <c r="C5" s="5" t="n">
        <v>293413</v>
      </c>
      <c r="D5" s="4" t="inlineStr">
        <is>
          <t xml:space="preserve"> </t>
        </is>
      </c>
      <c r="E5" s="5" t="n">
        <v>293413</v>
      </c>
    </row>
    <row r="6">
      <c r="A6" s="4" t="inlineStr">
        <is>
          <t>German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Defined benefit liability (asset)</t>
        </is>
      </c>
      <c r="B8" s="4" t="inlineStr">
        <is>
          <t xml:space="preserve"> </t>
        </is>
      </c>
      <c r="C8" s="5" t="n">
        <v>542136</v>
      </c>
      <c r="D8" s="4" t="inlineStr">
        <is>
          <t xml:space="preserve"> </t>
        </is>
      </c>
      <c r="E8" s="5" t="n">
        <v>557185</v>
      </c>
    </row>
    <row r="9">
      <c r="A9" s="4" t="inlineStr">
        <is>
          <t>Germany | Unfunded plan | Benefit obligation</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Defined benefit liability (asset)</t>
        </is>
      </c>
      <c r="B11" s="4" t="inlineStr">
        <is>
          <t xml:space="preserve"> </t>
        </is>
      </c>
      <c r="C11" s="5" t="n">
        <v>542136</v>
      </c>
      <c r="D11" s="4" t="inlineStr">
        <is>
          <t xml:space="preserve"> </t>
        </is>
      </c>
      <c r="E11" s="5" t="n">
        <v>557185</v>
      </c>
    </row>
    <row r="12">
      <c r="A12" s="4" t="inlineStr">
        <is>
          <t>Germany | Unfunded plan | Benefit obligation | Former board members of Management AG and active board members which were appointed before January 1, 2019</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Defined benefit liability (asset)</t>
        </is>
      </c>
      <c r="B14" s="4" t="inlineStr">
        <is>
          <t xml:space="preserve"> </t>
        </is>
      </c>
      <c r="C14" s="4" t="inlineStr">
        <is>
          <t xml:space="preserve"> </t>
        </is>
      </c>
      <c r="D14" s="4" t="inlineStr">
        <is>
          <t xml:space="preserve"> </t>
        </is>
      </c>
      <c r="E14" s="5" t="n">
        <v>60381</v>
      </c>
    </row>
    <row r="15">
      <c r="A15" s="4" t="inlineStr">
        <is>
          <t>Germany | Plan covered by insurance contracts | Benefit obligation</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Defined benefit liability (asset)</t>
        </is>
      </c>
      <c r="B17" s="4" t="inlineStr">
        <is>
          <t xml:space="preserve"> </t>
        </is>
      </c>
      <c r="C17" s="5" t="n">
        <v>3053</v>
      </c>
      <c r="D17" s="4" t="inlineStr">
        <is>
          <t xml:space="preserve"> </t>
        </is>
      </c>
      <c r="E17" s="5" t="n">
        <v>4137</v>
      </c>
    </row>
    <row r="18">
      <c r="A18" s="4" t="inlineStr">
        <is>
          <t>Germany | Plan covered by insurance contracts | Benefit obligation | Active board members which were appointed after January 1, 2019</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Defined benefit liability (asset)</t>
        </is>
      </c>
      <c r="B20" s="4" t="inlineStr">
        <is>
          <t xml:space="preserve"> </t>
        </is>
      </c>
      <c r="C20" s="4" t="inlineStr">
        <is>
          <t xml:space="preserve"> </t>
        </is>
      </c>
      <c r="D20" s="4" t="inlineStr">
        <is>
          <t xml:space="preserve"> </t>
        </is>
      </c>
      <c r="E20" s="5" t="n">
        <v>4137</v>
      </c>
    </row>
    <row r="21">
      <c r="A21" s="4" t="inlineStr">
        <is>
          <t>General Partner</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Amount paid for services received from related party</t>
        </is>
      </c>
      <c r="B23" s="4" t="inlineStr">
        <is>
          <t xml:space="preserve"> </t>
        </is>
      </c>
      <c r="C23" s="5" t="n">
        <v>31361</v>
      </c>
      <c r="D23" s="6" t="n">
        <v>23632</v>
      </c>
      <c r="E23" s="4" t="inlineStr">
        <is>
          <t xml:space="preserve"> </t>
        </is>
      </c>
    </row>
    <row r="24">
      <c r="A24" s="4" t="inlineStr">
        <is>
          <t>Annual fee portion of reimbursements paid to related party</t>
        </is>
      </c>
      <c r="B24" s="4" t="inlineStr">
        <is>
          <t xml:space="preserve"> </t>
        </is>
      </c>
      <c r="C24" s="5" t="n">
        <v>110</v>
      </c>
      <c r="D24" s="6" t="n">
        <v>120</v>
      </c>
      <c r="E24" s="4" t="inlineStr">
        <is>
          <t xml:space="preserve"> </t>
        </is>
      </c>
    </row>
    <row r="25">
      <c r="A25" s="4" t="inlineStr">
        <is>
          <t>Annual fee, as percent of General Partner's share capital</t>
        </is>
      </c>
      <c r="B25" s="9" t="n">
        <v>0.04</v>
      </c>
      <c r="C25" s="4" t="inlineStr">
        <is>
          <t xml:space="preserve"> </t>
        </is>
      </c>
      <c r="D25" s="4" t="inlineStr">
        <is>
          <t xml:space="preserve"> </t>
        </is>
      </c>
      <c r="E25" s="4" t="inlineStr">
        <is>
          <t xml:space="preserve"> </t>
        </is>
      </c>
    </row>
    <row r="26">
      <c r="A26" s="4" t="inlineStr">
        <is>
          <t>Capital</t>
        </is>
      </c>
      <c r="B26" s="6" t="n">
        <v>3000</v>
      </c>
      <c r="C26" s="4" t="inlineStr">
        <is>
          <t xml:space="preserve"> </t>
        </is>
      </c>
      <c r="D26" s="4" t="inlineStr">
        <is>
          <t xml:space="preserve"> </t>
        </is>
      </c>
      <c r="E26" s="4" t="inlineStr">
        <is>
          <t xml:space="preserve"> </t>
        </is>
      </c>
    </row>
    <row r="27">
      <c r="A27" s="3" t="inlineStr">
        <is>
          <t>Balances</t>
        </is>
      </c>
      <c r="B27" s="4" t="inlineStr">
        <is>
          <t xml:space="preserve"> </t>
        </is>
      </c>
      <c r="C27" s="4" t="inlineStr">
        <is>
          <t xml:space="preserve"> </t>
        </is>
      </c>
      <c r="D27" s="4" t="inlineStr">
        <is>
          <t xml:space="preserve"> </t>
        </is>
      </c>
      <c r="E27" s="4" t="inlineStr">
        <is>
          <t xml:space="preserve"> </t>
        </is>
      </c>
    </row>
    <row r="28">
      <c r="A28" s="4" t="inlineStr">
        <is>
          <t>Accounts receivable</t>
        </is>
      </c>
      <c r="B28" s="4" t="inlineStr">
        <is>
          <t xml:space="preserve"> </t>
        </is>
      </c>
      <c r="C28" s="5" t="n">
        <v>89723</v>
      </c>
      <c r="D28" s="4" t="inlineStr">
        <is>
          <t xml:space="preserve"> </t>
        </is>
      </c>
      <c r="E28" s="5" t="n">
        <v>0</v>
      </c>
    </row>
    <row r="29">
      <c r="A29" s="4" t="inlineStr">
        <is>
          <t>Accounts payable</t>
        </is>
      </c>
      <c r="B29" s="4" t="inlineStr">
        <is>
          <t xml:space="preserve"> </t>
        </is>
      </c>
      <c r="C29" s="6" t="n">
        <v>3141</v>
      </c>
      <c r="D29" s="4" t="inlineStr">
        <is>
          <t xml:space="preserve"> </t>
        </is>
      </c>
      <c r="E29" s="6" t="n">
        <v>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EUR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t>
        </is>
      </c>
      <c r="B3" s="6" t="n">
        <v>837328</v>
      </c>
      <c r="C3" s="6" t="n">
        <v>1079063</v>
      </c>
    </row>
    <row r="4">
      <c r="A4" s="4" t="inlineStr">
        <is>
          <t>Securities and time deposits</t>
        </is>
      </c>
      <c r="B4" s="5" t="n">
        <v>342859</v>
      </c>
      <c r="C4" s="5" t="n">
        <v>324429</v>
      </c>
    </row>
    <row r="5">
      <c r="A5" s="4" t="inlineStr">
        <is>
          <t>Cash and cash equivalents</t>
        </is>
      </c>
      <c r="B5" s="5" t="n">
        <v>1180187</v>
      </c>
      <c r="C5" s="5" t="n">
        <v>1403492</v>
      </c>
    </row>
    <row r="6">
      <c r="A6" s="4" t="inlineStr">
        <is>
          <t>Restricted cash</t>
        </is>
      </c>
      <c r="B6" s="6" t="n">
        <v>29240</v>
      </c>
      <c r="C6" s="6" t="n">
        <v>264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ccounts and other receivables from unrelated parties (Details) € in Thousands, $ in Thousands</t>
        </is>
      </c>
      <c r="B1" s="2" t="inlineStr">
        <is>
          <t>12 Months Ended</t>
        </is>
      </c>
    </row>
    <row r="2">
      <c r="B2" s="2" t="inlineStr">
        <is>
          <t>Dec. 31, 2024 EUR (€)</t>
        </is>
      </c>
      <c r="C2" s="2" t="inlineStr">
        <is>
          <t>Dec. 31, 2023 EUR (€)</t>
        </is>
      </c>
      <c r="D2" s="2" t="inlineStr">
        <is>
          <t>Dec. 31, 2023 USD ($)</t>
        </is>
      </c>
    </row>
    <row r="3">
      <c r="A3" s="3" t="inlineStr">
        <is>
          <t>Trade accounts and other receivables</t>
        </is>
      </c>
      <c r="B3" s="4" t="inlineStr">
        <is>
          <t xml:space="preserve"> </t>
        </is>
      </c>
      <c r="C3" s="4" t="inlineStr">
        <is>
          <t xml:space="preserve"> </t>
        </is>
      </c>
      <c r="D3" s="4" t="inlineStr">
        <is>
          <t xml:space="preserve"> </t>
        </is>
      </c>
    </row>
    <row r="4">
      <c r="A4" s="4" t="inlineStr">
        <is>
          <t>Trade accounts and other receivables from unrelated parties</t>
        </is>
      </c>
      <c r="B4" s="6" t="n">
        <v>3367111</v>
      </c>
      <c r="C4" s="6" t="n">
        <v>3471213</v>
      </c>
      <c r="D4" s="4" t="inlineStr">
        <is>
          <t xml:space="preserve"> </t>
        </is>
      </c>
    </row>
    <row r="5">
      <c r="A5" s="4" t="inlineStr">
        <is>
          <t>Other receivables</t>
        </is>
      </c>
      <c r="B5" s="6" t="n">
        <v>108931</v>
      </c>
      <c r="C5" s="5" t="n">
        <v>232844</v>
      </c>
      <c r="D5" s="4" t="inlineStr">
        <is>
          <t xml:space="preserve"> </t>
        </is>
      </c>
    </row>
    <row r="6">
      <c r="A6" s="4" t="inlineStr">
        <is>
          <t>Collection period for trade accounts receivable from unrelated parties</t>
        </is>
      </c>
      <c r="B6" s="4" t="inlineStr">
        <is>
          <t>1 year</t>
        </is>
      </c>
      <c r="C6" s="4" t="inlineStr">
        <is>
          <t xml:space="preserve"> </t>
        </is>
      </c>
      <c r="D6" s="4" t="inlineStr">
        <is>
          <t xml:space="preserve"> </t>
        </is>
      </c>
    </row>
    <row r="7">
      <c r="A7" s="4" t="inlineStr">
        <is>
          <t>Trade accounts receivable included in other non-current financial assets</t>
        </is>
      </c>
      <c r="B7" s="6" t="n">
        <v>111864</v>
      </c>
      <c r="C7" s="5" t="n">
        <v>122573</v>
      </c>
      <c r="D7" s="4" t="inlineStr">
        <is>
          <t xml:space="preserve"> </t>
        </is>
      </c>
    </row>
    <row r="8">
      <c r="A8" s="4" t="inlineStr">
        <is>
          <t>Finance lease receivables due period</t>
        </is>
      </c>
      <c r="B8" s="4" t="inlineStr">
        <is>
          <t>5 years</t>
        </is>
      </c>
      <c r="C8" s="4" t="inlineStr">
        <is>
          <t xml:space="preserve"> </t>
        </is>
      </c>
      <c r="D8" s="4" t="inlineStr">
        <is>
          <t xml:space="preserve"> </t>
        </is>
      </c>
    </row>
    <row r="9">
      <c r="A9" s="4" t="inlineStr">
        <is>
          <t>Receivables assigned to institutional investors under Accounts Receivable Facility</t>
        </is>
      </c>
      <c r="B9" s="4" t="inlineStr">
        <is>
          <t xml:space="preserve"> </t>
        </is>
      </c>
      <c r="C9" s="5" t="n">
        <v>1364988</v>
      </c>
      <c r="D9" s="10" t="n">
        <v>1508312</v>
      </c>
    </row>
    <row r="10">
      <c r="A10" s="4" t="inlineStr">
        <is>
          <t>Financial instruments credit-impaired</t>
        </is>
      </c>
      <c r="B10" s="4" t="inlineStr">
        <is>
          <t xml:space="preserve"> </t>
        </is>
      </c>
      <c r="C10" s="4" t="inlineStr">
        <is>
          <t xml:space="preserve"> </t>
        </is>
      </c>
      <c r="D10" s="4" t="inlineStr">
        <is>
          <t xml:space="preserve"> </t>
        </is>
      </c>
    </row>
    <row r="11">
      <c r="A11" s="3" t="inlineStr">
        <is>
          <t>Trade accounts and other receivables</t>
        </is>
      </c>
      <c r="B11" s="4" t="inlineStr">
        <is>
          <t xml:space="preserve"> </t>
        </is>
      </c>
      <c r="C11" s="4" t="inlineStr">
        <is>
          <t xml:space="preserve"> </t>
        </is>
      </c>
      <c r="D11" s="4" t="inlineStr">
        <is>
          <t xml:space="preserve"> </t>
        </is>
      </c>
    </row>
    <row r="12">
      <c r="A12" s="4" t="inlineStr">
        <is>
          <t>Trade accounts and other receivables from unrelated parties</t>
        </is>
      </c>
      <c r="B12" s="6" t="n">
        <v>232692</v>
      </c>
      <c r="C12" s="5" t="n">
        <v>259743</v>
      </c>
      <c r="D12" s="4" t="inlineStr">
        <is>
          <t xml:space="preserve"> </t>
        </is>
      </c>
    </row>
    <row r="13">
      <c r="A13" s="4" t="inlineStr">
        <is>
          <t>Gross carrying amount</t>
        </is>
      </c>
      <c r="B13" s="4" t="inlineStr">
        <is>
          <t xml:space="preserve"> </t>
        </is>
      </c>
      <c r="C13" s="4" t="inlineStr">
        <is>
          <t xml:space="preserve"> </t>
        </is>
      </c>
      <c r="D13" s="4" t="inlineStr">
        <is>
          <t xml:space="preserve"> </t>
        </is>
      </c>
    </row>
    <row r="14">
      <c r="A14" s="3" t="inlineStr">
        <is>
          <t>Trade accounts and other receivables</t>
        </is>
      </c>
      <c r="B14" s="4" t="inlineStr">
        <is>
          <t xml:space="preserve"> </t>
        </is>
      </c>
      <c r="C14" s="4" t="inlineStr">
        <is>
          <t xml:space="preserve"> </t>
        </is>
      </c>
      <c r="D14" s="4" t="inlineStr">
        <is>
          <t xml:space="preserve"> </t>
        </is>
      </c>
    </row>
    <row r="15">
      <c r="A15" s="4" t="inlineStr">
        <is>
          <t>Trade accounts and other receivables from unrelated parties</t>
        </is>
      </c>
      <c r="B15" s="5" t="n">
        <v>3573550</v>
      </c>
      <c r="C15" s="5" t="n">
        <v>3733067</v>
      </c>
      <c r="D15" s="4" t="inlineStr">
        <is>
          <t xml:space="preserve"> </t>
        </is>
      </c>
    </row>
    <row r="16">
      <c r="A16" s="4" t="inlineStr">
        <is>
          <t>thereof finance lease receivables</t>
        </is>
      </c>
      <c r="B16" s="5" t="n">
        <v>68460</v>
      </c>
      <c r="C16" s="5" t="n">
        <v>69291</v>
      </c>
      <c r="D16" s="4" t="inlineStr">
        <is>
          <t xml:space="preserve"> </t>
        </is>
      </c>
    </row>
    <row r="17">
      <c r="A17" s="4" t="inlineStr">
        <is>
          <t>Gross carrying amount | Financial instruments credit-impaired</t>
        </is>
      </c>
      <c r="B17" s="4" t="inlineStr">
        <is>
          <t xml:space="preserve"> </t>
        </is>
      </c>
      <c r="C17" s="4" t="inlineStr">
        <is>
          <t xml:space="preserve"> </t>
        </is>
      </c>
      <c r="D17" s="4" t="inlineStr">
        <is>
          <t xml:space="preserve"> </t>
        </is>
      </c>
    </row>
    <row r="18">
      <c r="A18" s="3" t="inlineStr">
        <is>
          <t>Trade accounts and other receivables</t>
        </is>
      </c>
      <c r="B18" s="4" t="inlineStr">
        <is>
          <t xml:space="preserve"> </t>
        </is>
      </c>
      <c r="C18" s="4" t="inlineStr">
        <is>
          <t xml:space="preserve"> </t>
        </is>
      </c>
      <c r="D18" s="4" t="inlineStr">
        <is>
          <t xml:space="preserve"> </t>
        </is>
      </c>
    </row>
    <row r="19">
      <c r="A19" s="4" t="inlineStr">
        <is>
          <t>Trade accounts and other receivables from unrelated parties</t>
        </is>
      </c>
      <c r="B19" s="5" t="n">
        <v>371862</v>
      </c>
      <c r="C19" s="5" t="n">
        <v>439379</v>
      </c>
      <c r="D19" s="4" t="inlineStr">
        <is>
          <t xml:space="preserve"> </t>
        </is>
      </c>
    </row>
    <row r="20">
      <c r="A20" s="4" t="inlineStr">
        <is>
          <t>Allowances/Expected credit losses</t>
        </is>
      </c>
      <c r="B20" s="4" t="inlineStr">
        <is>
          <t xml:space="preserve"> </t>
        </is>
      </c>
      <c r="C20" s="4" t="inlineStr">
        <is>
          <t xml:space="preserve"> </t>
        </is>
      </c>
      <c r="D20" s="4" t="inlineStr">
        <is>
          <t xml:space="preserve"> </t>
        </is>
      </c>
    </row>
    <row r="21">
      <c r="A21" s="3" t="inlineStr">
        <is>
          <t>Trade accounts and other receivables</t>
        </is>
      </c>
      <c r="B21" s="4" t="inlineStr">
        <is>
          <t xml:space="preserve"> </t>
        </is>
      </c>
      <c r="C21" s="4" t="inlineStr">
        <is>
          <t xml:space="preserve"> </t>
        </is>
      </c>
      <c r="D21" s="4" t="inlineStr">
        <is>
          <t xml:space="preserve"> </t>
        </is>
      </c>
    </row>
    <row r="22">
      <c r="A22" s="4" t="inlineStr">
        <is>
          <t>Trade accounts and other receivables from unrelated parties</t>
        </is>
      </c>
      <c r="B22" s="5" t="n">
        <v>-206439</v>
      </c>
      <c r="C22" s="5" t="n">
        <v>-261854</v>
      </c>
      <c r="D22" s="4" t="inlineStr">
        <is>
          <t xml:space="preserve"> </t>
        </is>
      </c>
    </row>
    <row r="23">
      <c r="A23" s="4" t="inlineStr">
        <is>
          <t>Allowances/Expected credit losses | Financial instruments credit-impaired</t>
        </is>
      </c>
      <c r="B23" s="4" t="inlineStr">
        <is>
          <t xml:space="preserve"> </t>
        </is>
      </c>
      <c r="C23" s="4" t="inlineStr">
        <is>
          <t xml:space="preserve"> </t>
        </is>
      </c>
      <c r="D23" s="4" t="inlineStr">
        <is>
          <t xml:space="preserve"> </t>
        </is>
      </c>
    </row>
    <row r="24">
      <c r="A24" s="3" t="inlineStr">
        <is>
          <t>Trade accounts and other receivables</t>
        </is>
      </c>
      <c r="B24" s="4" t="inlineStr">
        <is>
          <t xml:space="preserve"> </t>
        </is>
      </c>
      <c r="C24" s="4" t="inlineStr">
        <is>
          <t xml:space="preserve"> </t>
        </is>
      </c>
      <c r="D24" s="4" t="inlineStr">
        <is>
          <t xml:space="preserve"> </t>
        </is>
      </c>
    </row>
    <row r="25">
      <c r="A25" s="4" t="inlineStr">
        <is>
          <t>Trade accounts and other receivables from unrelated parties</t>
        </is>
      </c>
      <c r="B25" s="6" t="n">
        <v>-139170</v>
      </c>
      <c r="C25" s="6" t="n">
        <v>-179636</v>
      </c>
      <c r="D25"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other receivables from unrelated parties - Development of expected credit losses (Details) - EUR (€) € in Thousands</t>
        </is>
      </c>
      <c r="B1" s="2" t="inlineStr">
        <is>
          <t>12 Months Ended</t>
        </is>
      </c>
    </row>
    <row r="2">
      <c r="B2" s="2" t="inlineStr">
        <is>
          <t>Dec. 31, 2024</t>
        </is>
      </c>
      <c r="C2" s="2" t="inlineStr">
        <is>
          <t>Dec. 31, 2023</t>
        </is>
      </c>
      <c r="D2" s="2" t="inlineStr">
        <is>
          <t>Dec. 31, 2022</t>
        </is>
      </c>
    </row>
    <row r="3">
      <c r="A3" s="3" t="inlineStr">
        <is>
          <t>Aging Analysis of Trade Accounts Receivable</t>
        </is>
      </c>
      <c r="B3" s="4" t="inlineStr">
        <is>
          <t xml:space="preserve"> </t>
        </is>
      </c>
      <c r="C3" s="4" t="inlineStr">
        <is>
          <t xml:space="preserve"> </t>
        </is>
      </c>
      <c r="D3" s="4" t="inlineStr">
        <is>
          <t xml:space="preserve"> </t>
        </is>
      </c>
    </row>
    <row r="4">
      <c r="A4" s="4" t="inlineStr">
        <is>
          <t>Financial assets at beginning of period</t>
        </is>
      </c>
      <c r="B4" s="6" t="n">
        <v>-5895760</v>
      </c>
      <c r="C4" s="4" t="inlineStr">
        <is>
          <t xml:space="preserve"> </t>
        </is>
      </c>
      <c r="D4" s="4" t="inlineStr">
        <is>
          <t xml:space="preserve"> </t>
        </is>
      </c>
    </row>
    <row r="5">
      <c r="A5" s="4" t="inlineStr">
        <is>
          <t>Financial assets at end of period</t>
        </is>
      </c>
      <c r="B5" s="5" t="n">
        <v>-5796379</v>
      </c>
      <c r="C5" s="6" t="n">
        <v>-5895760</v>
      </c>
      <c r="D5" s="4" t="inlineStr">
        <is>
          <t xml:space="preserve"> </t>
        </is>
      </c>
    </row>
    <row r="6">
      <c r="A6" s="4" t="inlineStr">
        <is>
          <t>Trade accounts and other receivables from unrelated parties | Allowances/Expected credit losses</t>
        </is>
      </c>
      <c r="B6" s="4" t="inlineStr">
        <is>
          <t xml:space="preserve"> </t>
        </is>
      </c>
      <c r="C6" s="4" t="inlineStr">
        <is>
          <t xml:space="preserve"> </t>
        </is>
      </c>
      <c r="D6" s="4" t="inlineStr">
        <is>
          <t xml:space="preserve"> </t>
        </is>
      </c>
    </row>
    <row r="7">
      <c r="A7" s="3" t="inlineStr">
        <is>
          <t>Aging Analysis of Trade Accounts Receivable</t>
        </is>
      </c>
      <c r="B7" s="4" t="inlineStr">
        <is>
          <t xml:space="preserve"> </t>
        </is>
      </c>
      <c r="C7" s="4" t="inlineStr">
        <is>
          <t xml:space="preserve"> </t>
        </is>
      </c>
      <c r="D7" s="4" t="inlineStr">
        <is>
          <t xml:space="preserve"> </t>
        </is>
      </c>
    </row>
    <row r="8">
      <c r="A8" s="4" t="inlineStr">
        <is>
          <t>Financial assets at beginning of period</t>
        </is>
      </c>
      <c r="B8" s="5" t="n">
        <v>261854</v>
      </c>
      <c r="C8" s="5" t="n">
        <v>168681</v>
      </c>
      <c r="D8" s="6" t="n">
        <v>163929</v>
      </c>
    </row>
    <row r="9">
      <c r="A9" s="4" t="inlineStr">
        <is>
          <t>Change in valuation allowances as recorded in the consolidated statements of income</t>
        </is>
      </c>
      <c r="B9" s="5" t="n">
        <v>18968</v>
      </c>
      <c r="C9" s="5" t="n">
        <v>112242</v>
      </c>
      <c r="D9" s="5" t="n">
        <v>42470</v>
      </c>
    </row>
    <row r="10">
      <c r="A10" s="4" t="inlineStr">
        <is>
          <t>Write-offs and recoveries of amounts previously written-off</t>
        </is>
      </c>
      <c r="B10" s="5" t="n">
        <v>-37622</v>
      </c>
      <c r="C10" s="5" t="n">
        <v>-11617</v>
      </c>
      <c r="D10" s="5" t="n">
        <v>-36180</v>
      </c>
    </row>
    <row r="11">
      <c r="A11" s="4" t="inlineStr">
        <is>
          <t>Changes in consolidation group</t>
        </is>
      </c>
      <c r="B11" s="5" t="n">
        <v>-23030</v>
      </c>
      <c r="C11" s="5" t="n">
        <v>-872</v>
      </c>
      <c r="D11" s="4" t="inlineStr">
        <is>
          <t xml:space="preserve"> </t>
        </is>
      </c>
    </row>
    <row r="12">
      <c r="A12" s="4" t="inlineStr">
        <is>
          <t>Reclassifications</t>
        </is>
      </c>
      <c r="B12" s="5" t="n">
        <v>-13264</v>
      </c>
      <c r="C12" s="5" t="n">
        <v>-924</v>
      </c>
      <c r="D12" s="4" t="inlineStr">
        <is>
          <t xml:space="preserve"> </t>
        </is>
      </c>
    </row>
    <row r="13">
      <c r="A13" s="4" t="inlineStr">
        <is>
          <t>Foreign currency translation</t>
        </is>
      </c>
      <c r="B13" s="5" t="n">
        <v>-467</v>
      </c>
      <c r="C13" s="5" t="n">
        <v>-5656</v>
      </c>
      <c r="D13" s="5" t="n">
        <v>-1538</v>
      </c>
    </row>
    <row r="14">
      <c r="A14" s="4" t="inlineStr">
        <is>
          <t>Financial assets at end of period</t>
        </is>
      </c>
      <c r="B14" s="6" t="n">
        <v>206439</v>
      </c>
      <c r="C14" s="6" t="n">
        <v>261854</v>
      </c>
      <c r="D14" s="6" t="n">
        <v>1686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groups classified as held for sale</t>
        </is>
      </c>
      <c r="B1" s="2" t="inlineStr">
        <is>
          <t>12 Months Ended</t>
        </is>
      </c>
    </row>
    <row r="2">
      <c r="B2" s="2" t="inlineStr">
        <is>
          <t>Dec. 31, 2024</t>
        </is>
      </c>
    </row>
    <row r="3">
      <c r="A3" s="3" t="inlineStr">
        <is>
          <t>Disposal groups classified as held for sale</t>
        </is>
      </c>
      <c r="B3" s="4" t="inlineStr">
        <is>
          <t xml:space="preserve"> </t>
        </is>
      </c>
    </row>
    <row r="4">
      <c r="A4" s="4" t="inlineStr">
        <is>
          <t>Disposal groups classified as held for sale</t>
        </is>
      </c>
      <c r="B4" s="4" t="inlineStr">
        <is>
          <t>4. Disposal groups classified as held for sale ​ As of December 31, 2024, the Company’s management committed to a plan to sell the following in connection with its Legacy Portfolio Optimization program (as defined below): ● the Company signed an agreement to sell its renal dialysis clinics in Brazil, currently included in its Care Delivery Segment; ● the Company signed an agreement to sell select assets of the Company’s wholly owned Spectra Laboratories, currently included in its Care Delivery segment; and ● the Company has committed to a plan to sell its renal dialysis clinics and products business in Kazakhstan, currently included in its Care Delivery and Care Enablement segments, respectively. ​ Transactions which remain open as of the date of this report are subject to regulatory approvals or certain other closing conditions, but are expected to be completed within a year from the date of classification as assets held for sale. The sale of the select assets of the Company’s wholly owned Spectra Laboratories qualifies as a divestiture of a business. Immediately before the classification of the agreed-upon divestiture in Brazil as held for sale, an impairment loss was recognized and is included in other operating expenses in the consolidated statements of income. The carrying amount of the disposal group for the proposed divestiture of facilities in Brazil is recognized at its fair value less costs to sell. The portion of the non-recurring fair value measurement attributable to the Company and its shareholders of €82,544 for this transaction is categorized as level 3 of the fair value hierarchy using the preliminary purchase price (2023: €7,824). The proposed divestiture of the Company’s clinic network and products business in Kazakhstan and the select assets of the Company’s wholly owned Spectra Laboratories did not result in an impairment loss based upon the measurement of assets held for sale and the disposal groups are recorded at their carrying amount. See note 5 e) for further details on impairment losses based upon the measurement of assets held for sale as well as other impairment of assets related to the aforementioned proposed divestitures during 2024, 2023 and 2022. ​ ​ ​ ​ ​ ​ ​ Assets and liabilities of disposal groups classified as held for sale ​ ​ ​ ​ in € THOUS ​ ​ ​ ​ ​ 2024 2023 ​ ​ ​ ​ ​ Cash and cash equivalents 5,141 23,733 Trade accounts and other receivables from unrelated parties 27,085 27,535 Property, plant and equipment 16,346 42,710 Right-of-use assets 5,915 114,602 Goodwill (1) 92,557 274,543 Other 13,969 24,477 Assets held for sale 161,013 507,600 ​ ​ ​ ​ ​ Accounts payable to unrelated parties ​ 1,628 ​ 12,880 Lease liabilities 6,097 128,653 Provisions and other liabilities 19,786 39,091 Liability directly associated with assets held for sale 27,511 180,624 (1) Goodwill was allocated to the disposal groups on a relative fair value basis. ​ As of December 31, 2024 and 2023, the accumulated foreign currency translation losses recognized in other comprehensive income related to the disposal groups amounted to €44,693 and €4,230. ​ For information regarding disposal groups previously held for sale and subsequently divested, including the gains and losses recorded as a result of these divestitures, see notes 3 and 5 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from unrelated parties - Ageing analysis of trade accounts and other receivables from unrelated parties and the allowance for doubtful accounts (Details) - EUR (€) € in Thousands</t>
        </is>
      </c>
      <c r="B1" s="2" t="inlineStr">
        <is>
          <t>Dec. 31, 2024</t>
        </is>
      </c>
      <c r="C1" s="2" t="inlineStr">
        <is>
          <t>Dec. 31, 2023</t>
        </is>
      </c>
    </row>
    <row r="2">
      <c r="A2" s="3" t="inlineStr">
        <is>
          <t>Aging Analysis of Trade Accounts Receivable</t>
        </is>
      </c>
      <c r="B2" s="4" t="inlineStr">
        <is>
          <t xml:space="preserve"> </t>
        </is>
      </c>
      <c r="C2" s="4" t="inlineStr">
        <is>
          <t xml:space="preserve"> </t>
        </is>
      </c>
    </row>
    <row r="3">
      <c r="A3" s="4" t="inlineStr">
        <is>
          <t>Trade accounts and other receivables from unrelated parties</t>
        </is>
      </c>
      <c r="B3" s="6" t="n">
        <v>3367111</v>
      </c>
      <c r="C3" s="6" t="n">
        <v>3471213</v>
      </c>
    </row>
    <row r="4">
      <c r="A4" s="4" t="inlineStr">
        <is>
          <t>not overdue</t>
        </is>
      </c>
      <c r="B4" s="4" t="inlineStr">
        <is>
          <t xml:space="preserve"> </t>
        </is>
      </c>
      <c r="C4" s="4" t="inlineStr">
        <is>
          <t xml:space="preserve"> </t>
        </is>
      </c>
    </row>
    <row r="5">
      <c r="A5" s="3" t="inlineStr">
        <is>
          <t>Aging Analysis of Trade Accounts Receivable</t>
        </is>
      </c>
      <c r="B5" s="4" t="inlineStr">
        <is>
          <t xml:space="preserve"> </t>
        </is>
      </c>
      <c r="C5" s="4" t="inlineStr">
        <is>
          <t xml:space="preserve"> </t>
        </is>
      </c>
    </row>
    <row r="6">
      <c r="A6" s="4" t="inlineStr">
        <is>
          <t>Trade accounts and other receivables from unrelated parties</t>
        </is>
      </c>
      <c r="B6" s="5" t="n">
        <v>2113268</v>
      </c>
      <c r="C6" s="5" t="n">
        <v>2080553</v>
      </c>
    </row>
    <row r="7">
      <c r="A7" s="4" t="inlineStr">
        <is>
          <t>up to 3 months overdue</t>
        </is>
      </c>
      <c r="B7" s="4" t="inlineStr">
        <is>
          <t xml:space="preserve"> </t>
        </is>
      </c>
      <c r="C7" s="4" t="inlineStr">
        <is>
          <t xml:space="preserve"> </t>
        </is>
      </c>
    </row>
    <row r="8">
      <c r="A8" s="3" t="inlineStr">
        <is>
          <t>Aging Analysis of Trade Accounts Receivable</t>
        </is>
      </c>
      <c r="B8" s="4" t="inlineStr">
        <is>
          <t xml:space="preserve"> </t>
        </is>
      </c>
      <c r="C8" s="4" t="inlineStr">
        <is>
          <t xml:space="preserve"> </t>
        </is>
      </c>
    </row>
    <row r="9">
      <c r="A9" s="4" t="inlineStr">
        <is>
          <t>Trade accounts and other receivables from unrelated parties</t>
        </is>
      </c>
      <c r="B9" s="5" t="n">
        <v>728395</v>
      </c>
      <c r="C9" s="5" t="n">
        <v>764946</v>
      </c>
    </row>
    <row r="10">
      <c r="A10" s="4" t="inlineStr">
        <is>
          <t>3 to 6 months overdue</t>
        </is>
      </c>
      <c r="B10" s="4" t="inlineStr">
        <is>
          <t xml:space="preserve"> </t>
        </is>
      </c>
      <c r="C10" s="4" t="inlineStr">
        <is>
          <t xml:space="preserve"> </t>
        </is>
      </c>
    </row>
    <row r="11">
      <c r="A11" s="3" t="inlineStr">
        <is>
          <t>Aging Analysis of Trade Accounts Receivable</t>
        </is>
      </c>
      <c r="B11" s="4" t="inlineStr">
        <is>
          <t xml:space="preserve"> </t>
        </is>
      </c>
      <c r="C11" s="4" t="inlineStr">
        <is>
          <t xml:space="preserve"> </t>
        </is>
      </c>
    </row>
    <row r="12">
      <c r="A12" s="4" t="inlineStr">
        <is>
          <t>Trade accounts and other receivables from unrelated parties</t>
        </is>
      </c>
      <c r="B12" s="5" t="n">
        <v>192480</v>
      </c>
      <c r="C12" s="5" t="n">
        <v>232531</v>
      </c>
    </row>
    <row r="13">
      <c r="A13" s="4" t="inlineStr">
        <is>
          <t>6 to 12 months overdue</t>
        </is>
      </c>
      <c r="B13" s="4" t="inlineStr">
        <is>
          <t xml:space="preserve"> </t>
        </is>
      </c>
      <c r="C13" s="4" t="inlineStr">
        <is>
          <t xml:space="preserve"> </t>
        </is>
      </c>
    </row>
    <row r="14">
      <c r="A14" s="3" t="inlineStr">
        <is>
          <t>Aging Analysis of Trade Accounts Receivable</t>
        </is>
      </c>
      <c r="B14" s="4" t="inlineStr">
        <is>
          <t xml:space="preserve"> </t>
        </is>
      </c>
      <c r="C14" s="4" t="inlineStr">
        <is>
          <t xml:space="preserve"> </t>
        </is>
      </c>
    </row>
    <row r="15">
      <c r="A15" s="4" t="inlineStr">
        <is>
          <t>Trade accounts and other receivables from unrelated parties</t>
        </is>
      </c>
      <c r="B15" s="5" t="n">
        <v>225133</v>
      </c>
      <c r="C15" s="5" t="n">
        <v>256940</v>
      </c>
    </row>
    <row r="16">
      <c r="A16" s="4" t="inlineStr">
        <is>
          <t>More than one year</t>
        </is>
      </c>
      <c r="B16" s="4" t="inlineStr">
        <is>
          <t xml:space="preserve"> </t>
        </is>
      </c>
      <c r="C16" s="4" t="inlineStr">
        <is>
          <t xml:space="preserve"> </t>
        </is>
      </c>
    </row>
    <row r="17">
      <c r="A17" s="3" t="inlineStr">
        <is>
          <t>Aging Analysis of Trade Accounts Receivable</t>
        </is>
      </c>
      <c r="B17" s="4" t="inlineStr">
        <is>
          <t xml:space="preserve"> </t>
        </is>
      </c>
      <c r="C17" s="4" t="inlineStr">
        <is>
          <t xml:space="preserve"> </t>
        </is>
      </c>
    </row>
    <row r="18">
      <c r="A18" s="4" t="inlineStr">
        <is>
          <t>Trade accounts and other receivables from unrelated parties</t>
        </is>
      </c>
      <c r="B18" s="5" t="n">
        <v>107835</v>
      </c>
      <c r="C18" s="5" t="n">
        <v>136243</v>
      </c>
    </row>
    <row r="19">
      <c r="A19" s="4" t="inlineStr">
        <is>
          <t>Gross carrying amount</t>
        </is>
      </c>
      <c r="B19" s="4" t="inlineStr">
        <is>
          <t xml:space="preserve"> </t>
        </is>
      </c>
      <c r="C19" s="4" t="inlineStr">
        <is>
          <t xml:space="preserve"> </t>
        </is>
      </c>
    </row>
    <row r="20">
      <c r="A20" s="3" t="inlineStr">
        <is>
          <t>Aging Analysis of Trade Accounts Receivable</t>
        </is>
      </c>
      <c r="B20" s="4" t="inlineStr">
        <is>
          <t xml:space="preserve"> </t>
        </is>
      </c>
      <c r="C20" s="4" t="inlineStr">
        <is>
          <t xml:space="preserve"> </t>
        </is>
      </c>
    </row>
    <row r="21">
      <c r="A21" s="4" t="inlineStr">
        <is>
          <t>Trade accounts and other receivables from unrelated parties</t>
        </is>
      </c>
      <c r="B21" s="5" t="n">
        <v>3573550</v>
      </c>
      <c r="C21" s="5" t="n">
        <v>3733067</v>
      </c>
    </row>
    <row r="22">
      <c r="A22" s="4" t="inlineStr">
        <is>
          <t>Gross carrying amount | not overdue</t>
        </is>
      </c>
      <c r="B22" s="4" t="inlineStr">
        <is>
          <t xml:space="preserve"> </t>
        </is>
      </c>
      <c r="C22" s="4" t="inlineStr">
        <is>
          <t xml:space="preserve"> </t>
        </is>
      </c>
    </row>
    <row r="23">
      <c r="A23" s="3" t="inlineStr">
        <is>
          <t>Aging Analysis of Trade Accounts Receivable</t>
        </is>
      </c>
      <c r="B23" s="4" t="inlineStr">
        <is>
          <t xml:space="preserve"> </t>
        </is>
      </c>
      <c r="C23" s="4" t="inlineStr">
        <is>
          <t xml:space="preserve"> </t>
        </is>
      </c>
    </row>
    <row r="24">
      <c r="A24" s="4" t="inlineStr">
        <is>
          <t>Trade accounts and other receivables from unrelated parties</t>
        </is>
      </c>
      <c r="B24" s="5" t="n">
        <v>2147823</v>
      </c>
      <c r="C24" s="5" t="n">
        <v>2116259</v>
      </c>
    </row>
    <row r="25">
      <c r="A25" s="4" t="inlineStr">
        <is>
          <t>Gross carrying amount | up to 3 months overdue</t>
        </is>
      </c>
      <c r="B25" s="4" t="inlineStr">
        <is>
          <t xml:space="preserve"> </t>
        </is>
      </c>
      <c r="C25" s="4" t="inlineStr">
        <is>
          <t xml:space="preserve"> </t>
        </is>
      </c>
    </row>
    <row r="26">
      <c r="A26" s="3" t="inlineStr">
        <is>
          <t>Aging Analysis of Trade Accounts Receivable</t>
        </is>
      </c>
      <c r="B26" s="4" t="inlineStr">
        <is>
          <t xml:space="preserve"> </t>
        </is>
      </c>
      <c r="C26" s="4" t="inlineStr">
        <is>
          <t xml:space="preserve"> </t>
        </is>
      </c>
    </row>
    <row r="27">
      <c r="A27" s="4" t="inlineStr">
        <is>
          <t>Trade accounts and other receivables from unrelated parties</t>
        </is>
      </c>
      <c r="B27" s="5" t="n">
        <v>733582</v>
      </c>
      <c r="C27" s="5" t="n">
        <v>775684</v>
      </c>
    </row>
    <row r="28">
      <c r="A28" s="4" t="inlineStr">
        <is>
          <t>Gross carrying amount | 3 to 6 months overdue</t>
        </is>
      </c>
      <c r="B28" s="4" t="inlineStr">
        <is>
          <t xml:space="preserve"> </t>
        </is>
      </c>
      <c r="C28" s="4" t="inlineStr">
        <is>
          <t xml:space="preserve"> </t>
        </is>
      </c>
    </row>
    <row r="29">
      <c r="A29" s="3" t="inlineStr">
        <is>
          <t>Aging Analysis of Trade Accounts Receivable</t>
        </is>
      </c>
      <c r="B29" s="4" t="inlineStr">
        <is>
          <t xml:space="preserve"> </t>
        </is>
      </c>
      <c r="C29" s="4" t="inlineStr">
        <is>
          <t xml:space="preserve"> </t>
        </is>
      </c>
    </row>
    <row r="30">
      <c r="A30" s="4" t="inlineStr">
        <is>
          <t>Trade accounts and other receivables from unrelated parties</t>
        </is>
      </c>
      <c r="B30" s="5" t="n">
        <v>201243</v>
      </c>
      <c r="C30" s="5" t="n">
        <v>251580</v>
      </c>
    </row>
    <row r="31">
      <c r="A31" s="4" t="inlineStr">
        <is>
          <t>Gross carrying amount | 6 to 12 months overdue</t>
        </is>
      </c>
      <c r="B31" s="4" t="inlineStr">
        <is>
          <t xml:space="preserve"> </t>
        </is>
      </c>
      <c r="C31" s="4" t="inlineStr">
        <is>
          <t xml:space="preserve"> </t>
        </is>
      </c>
    </row>
    <row r="32">
      <c r="A32" s="3" t="inlineStr">
        <is>
          <t>Aging Analysis of Trade Accounts Receivable</t>
        </is>
      </c>
      <c r="B32" s="4" t="inlineStr">
        <is>
          <t xml:space="preserve"> </t>
        </is>
      </c>
      <c r="C32" s="4" t="inlineStr">
        <is>
          <t xml:space="preserve"> </t>
        </is>
      </c>
    </row>
    <row r="33">
      <c r="A33" s="4" t="inlineStr">
        <is>
          <t>Trade accounts and other receivables from unrelated parties</t>
        </is>
      </c>
      <c r="B33" s="5" t="n">
        <v>250406</v>
      </c>
      <c r="C33" s="5" t="n">
        <v>265946</v>
      </c>
    </row>
    <row r="34">
      <c r="A34" s="4" t="inlineStr">
        <is>
          <t>Gross carrying amount | More than one year</t>
        </is>
      </c>
      <c r="B34" s="4" t="inlineStr">
        <is>
          <t xml:space="preserve"> </t>
        </is>
      </c>
      <c r="C34" s="4" t="inlineStr">
        <is>
          <t xml:space="preserve"> </t>
        </is>
      </c>
    </row>
    <row r="35">
      <c r="A35" s="3" t="inlineStr">
        <is>
          <t>Aging Analysis of Trade Accounts Receivable</t>
        </is>
      </c>
      <c r="B35" s="4" t="inlineStr">
        <is>
          <t xml:space="preserve"> </t>
        </is>
      </c>
      <c r="C35" s="4" t="inlineStr">
        <is>
          <t xml:space="preserve"> </t>
        </is>
      </c>
    </row>
    <row r="36">
      <c r="A36" s="4" t="inlineStr">
        <is>
          <t>Trade accounts and other receivables from unrelated parties</t>
        </is>
      </c>
      <c r="B36" s="5" t="n">
        <v>240496</v>
      </c>
      <c r="C36" s="5" t="n">
        <v>323598</v>
      </c>
    </row>
    <row r="37">
      <c r="A37" s="4" t="inlineStr">
        <is>
          <t>Allowances/Expected credit losses</t>
        </is>
      </c>
      <c r="B37" s="4" t="inlineStr">
        <is>
          <t xml:space="preserve"> </t>
        </is>
      </c>
      <c r="C37" s="4" t="inlineStr">
        <is>
          <t xml:space="preserve"> </t>
        </is>
      </c>
    </row>
    <row r="38">
      <c r="A38" s="3" t="inlineStr">
        <is>
          <t>Aging Analysis of Trade Accounts Receivable</t>
        </is>
      </c>
      <c r="B38" s="4" t="inlineStr">
        <is>
          <t xml:space="preserve"> </t>
        </is>
      </c>
      <c r="C38" s="4" t="inlineStr">
        <is>
          <t xml:space="preserve"> </t>
        </is>
      </c>
    </row>
    <row r="39">
      <c r="A39" s="4" t="inlineStr">
        <is>
          <t>Trade accounts and other receivables from unrelated parties</t>
        </is>
      </c>
      <c r="B39" s="5" t="n">
        <v>-206439</v>
      </c>
      <c r="C39" s="5" t="n">
        <v>-261854</v>
      </c>
    </row>
    <row r="40">
      <c r="A40" s="4" t="inlineStr">
        <is>
          <t>Allowances/Expected credit losses | not overdue</t>
        </is>
      </c>
      <c r="B40" s="4" t="inlineStr">
        <is>
          <t xml:space="preserve"> </t>
        </is>
      </c>
      <c r="C40" s="4" t="inlineStr">
        <is>
          <t xml:space="preserve"> </t>
        </is>
      </c>
    </row>
    <row r="41">
      <c r="A41" s="3" t="inlineStr">
        <is>
          <t>Aging Analysis of Trade Accounts Receivable</t>
        </is>
      </c>
      <c r="B41" s="4" t="inlineStr">
        <is>
          <t xml:space="preserve"> </t>
        </is>
      </c>
      <c r="C41" s="4" t="inlineStr">
        <is>
          <t xml:space="preserve"> </t>
        </is>
      </c>
    </row>
    <row r="42">
      <c r="A42" s="4" t="inlineStr">
        <is>
          <t>Trade accounts and other receivables from unrelated parties</t>
        </is>
      </c>
      <c r="B42" s="5" t="n">
        <v>-34555</v>
      </c>
      <c r="C42" s="5" t="n">
        <v>-35706</v>
      </c>
    </row>
    <row r="43">
      <c r="A43" s="4" t="inlineStr">
        <is>
          <t>Allowances/Expected credit losses | up to 3 months overdue</t>
        </is>
      </c>
      <c r="B43" s="4" t="inlineStr">
        <is>
          <t xml:space="preserve"> </t>
        </is>
      </c>
      <c r="C43" s="4" t="inlineStr">
        <is>
          <t xml:space="preserve"> </t>
        </is>
      </c>
    </row>
    <row r="44">
      <c r="A44" s="3" t="inlineStr">
        <is>
          <t>Aging Analysis of Trade Accounts Receivable</t>
        </is>
      </c>
      <c r="B44" s="4" t="inlineStr">
        <is>
          <t xml:space="preserve"> </t>
        </is>
      </c>
      <c r="C44" s="4" t="inlineStr">
        <is>
          <t xml:space="preserve"> </t>
        </is>
      </c>
    </row>
    <row r="45">
      <c r="A45" s="4" t="inlineStr">
        <is>
          <t>Trade accounts and other receivables from unrelated parties</t>
        </is>
      </c>
      <c r="B45" s="5" t="n">
        <v>-5187</v>
      </c>
      <c r="C45" s="5" t="n">
        <v>-10738</v>
      </c>
    </row>
    <row r="46">
      <c r="A46" s="4" t="inlineStr">
        <is>
          <t>Allowances/Expected credit losses | 3 to 6 months overdue</t>
        </is>
      </c>
      <c r="B46" s="4" t="inlineStr">
        <is>
          <t xml:space="preserve"> </t>
        </is>
      </c>
      <c r="C46" s="4" t="inlineStr">
        <is>
          <t xml:space="preserve"> </t>
        </is>
      </c>
    </row>
    <row r="47">
      <c r="A47" s="3" t="inlineStr">
        <is>
          <t>Aging Analysis of Trade Accounts Receivable</t>
        </is>
      </c>
      <c r="B47" s="4" t="inlineStr">
        <is>
          <t xml:space="preserve"> </t>
        </is>
      </c>
      <c r="C47" s="4" t="inlineStr">
        <is>
          <t xml:space="preserve"> </t>
        </is>
      </c>
    </row>
    <row r="48">
      <c r="A48" s="4" t="inlineStr">
        <is>
          <t>Trade accounts and other receivables from unrelated parties</t>
        </is>
      </c>
      <c r="B48" s="5" t="n">
        <v>-8763</v>
      </c>
      <c r="C48" s="5" t="n">
        <v>-19049</v>
      </c>
    </row>
    <row r="49">
      <c r="A49" s="4" t="inlineStr">
        <is>
          <t>Allowances/Expected credit losses | 6 to 12 months overdue</t>
        </is>
      </c>
      <c r="B49" s="4" t="inlineStr">
        <is>
          <t xml:space="preserve"> </t>
        </is>
      </c>
      <c r="C49" s="4" t="inlineStr">
        <is>
          <t xml:space="preserve"> </t>
        </is>
      </c>
    </row>
    <row r="50">
      <c r="A50" s="3" t="inlineStr">
        <is>
          <t>Aging Analysis of Trade Accounts Receivable</t>
        </is>
      </c>
      <c r="B50" s="4" t="inlineStr">
        <is>
          <t xml:space="preserve"> </t>
        </is>
      </c>
      <c r="C50" s="4" t="inlineStr">
        <is>
          <t xml:space="preserve"> </t>
        </is>
      </c>
    </row>
    <row r="51">
      <c r="A51" s="4" t="inlineStr">
        <is>
          <t>Trade accounts and other receivables from unrelated parties</t>
        </is>
      </c>
      <c r="B51" s="5" t="n">
        <v>-25273</v>
      </c>
      <c r="C51" s="5" t="n">
        <v>-9006</v>
      </c>
    </row>
    <row r="52">
      <c r="A52" s="4" t="inlineStr">
        <is>
          <t>Allowances/Expected credit losses | More than one year</t>
        </is>
      </c>
      <c r="B52" s="4" t="inlineStr">
        <is>
          <t xml:space="preserve"> </t>
        </is>
      </c>
      <c r="C52" s="4" t="inlineStr">
        <is>
          <t xml:space="preserve"> </t>
        </is>
      </c>
    </row>
    <row r="53">
      <c r="A53" s="3" t="inlineStr">
        <is>
          <t>Aging Analysis of Trade Accounts Receivable</t>
        </is>
      </c>
      <c r="B53" s="4" t="inlineStr">
        <is>
          <t xml:space="preserve"> </t>
        </is>
      </c>
      <c r="C53" s="4" t="inlineStr">
        <is>
          <t xml:space="preserve"> </t>
        </is>
      </c>
    </row>
    <row r="54">
      <c r="A54" s="4" t="inlineStr">
        <is>
          <t>Trade accounts and other receivables from unrelated parties</t>
        </is>
      </c>
      <c r="B54" s="6" t="n">
        <v>-132661</v>
      </c>
      <c r="C54" s="6" t="n">
        <v>-1873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from unrelated parties - Reconciliation of portfolios of insurance and reinsurance contracts (Details) - EUR (€) € in Thousands</t>
        </is>
      </c>
      <c r="B1" s="2" t="inlineStr">
        <is>
          <t>12 Months Ended</t>
        </is>
      </c>
    </row>
    <row r="2">
      <c r="B2" s="2" t="inlineStr">
        <is>
          <t>Dec. 31, 2024</t>
        </is>
      </c>
      <c r="C2" s="2" t="inlineStr">
        <is>
          <t>Dec. 31, 2023</t>
        </is>
      </c>
    </row>
    <row r="3">
      <c r="A3" s="4" t="inlineStr">
        <is>
          <t>Reinsurance contracts</t>
        </is>
      </c>
      <c r="B3" s="4" t="inlineStr">
        <is>
          <t xml:space="preserve"> </t>
        </is>
      </c>
      <c r="C3" s="4" t="inlineStr">
        <is>
          <t xml:space="preserve"> </t>
        </is>
      </c>
    </row>
    <row r="4">
      <c r="A4" s="3" t="inlineStr">
        <is>
          <t>Insurance and reinsurance contracts</t>
        </is>
      </c>
      <c r="B4" s="4" t="inlineStr">
        <is>
          <t xml:space="preserve"> </t>
        </is>
      </c>
      <c r="C4" s="4" t="inlineStr">
        <is>
          <t xml:space="preserve"> </t>
        </is>
      </c>
    </row>
    <row r="5">
      <c r="A5" s="4" t="inlineStr">
        <is>
          <t>Insurance contract receivables (liabilities) at beginning of period</t>
        </is>
      </c>
      <c r="B5" s="6" t="n">
        <v>52206</v>
      </c>
      <c r="C5" s="6" t="n">
        <v>22124</v>
      </c>
    </row>
    <row r="6">
      <c r="A6" s="4" t="inlineStr">
        <is>
          <t>Incurred claims and other directly attributable expenses</t>
        </is>
      </c>
      <c r="B6" s="5" t="n">
        <v>-244757</v>
      </c>
      <c r="C6" s="5" t="n">
        <v>-165336</v>
      </c>
    </row>
    <row r="7">
      <c r="A7" s="4" t="inlineStr">
        <is>
          <t>Changes that relate to past service - changes in the fulfillment cash-flows relating to LIC</t>
        </is>
      </c>
      <c r="B7" s="5" t="n">
        <v>-58654</v>
      </c>
      <c r="C7" s="5" t="n">
        <v>1544</v>
      </c>
    </row>
    <row r="8">
      <c r="A8" s="4" t="inlineStr">
        <is>
          <t>Claims and other directly attributable expenses paid</t>
        </is>
      </c>
      <c r="B8" s="5" t="n">
        <v>-562067</v>
      </c>
      <c r="C8" s="5" t="n">
        <v>-387949</v>
      </c>
    </row>
    <row r="9">
      <c r="A9" s="4" t="inlineStr">
        <is>
          <t>Premium revenue</t>
        </is>
      </c>
      <c r="B9" s="5" t="n">
        <v>802597</v>
      </c>
      <c r="C9" s="5" t="n">
        <v>583269</v>
      </c>
    </row>
    <row r="10">
      <c r="A10" s="4" t="inlineStr">
        <is>
          <t>Foreign currency translation and other changes</t>
        </is>
      </c>
      <c r="B10" s="5" t="n">
        <v>687</v>
      </c>
      <c r="C10" s="5" t="n">
        <v>-1446</v>
      </c>
    </row>
    <row r="11">
      <c r="A11" s="4" t="inlineStr">
        <is>
          <t>Insurance contract receivables (liabilities) at end of period</t>
        </is>
      </c>
      <c r="B11" s="5" t="n">
        <v>-9988</v>
      </c>
      <c r="C11" s="5" t="n">
        <v>52206</v>
      </c>
    </row>
    <row r="12">
      <c r="A12" s="4" t="inlineStr">
        <is>
          <t>Premium revenue for past performance years</t>
        </is>
      </c>
      <c r="B12" s="5" t="n">
        <v>-14916</v>
      </c>
      <c r="C12" s="5" t="n">
        <v>9038</v>
      </c>
    </row>
    <row r="13">
      <c r="A13" s="4" t="inlineStr">
        <is>
          <t>Reinsurance contracts | Present value of future cash flows</t>
        </is>
      </c>
      <c r="B13" s="4" t="inlineStr">
        <is>
          <t xml:space="preserve"> </t>
        </is>
      </c>
      <c r="C13" s="4" t="inlineStr">
        <is>
          <t xml:space="preserve"> </t>
        </is>
      </c>
    </row>
    <row r="14">
      <c r="A14" s="3" t="inlineStr">
        <is>
          <t>Insurance and reinsurance contracts</t>
        </is>
      </c>
      <c r="B14" s="4" t="inlineStr">
        <is>
          <t xml:space="preserve"> </t>
        </is>
      </c>
      <c r="C14" s="4" t="inlineStr">
        <is>
          <t xml:space="preserve"> </t>
        </is>
      </c>
    </row>
    <row r="15">
      <c r="A15" s="4" t="inlineStr">
        <is>
          <t>Insurance contract receivables (liabilities) at beginning of period</t>
        </is>
      </c>
      <c r="B15" s="5" t="n">
        <v>53137</v>
      </c>
      <c r="C15" s="5" t="n">
        <v>23925</v>
      </c>
    </row>
    <row r="16">
      <c r="A16" s="4" t="inlineStr">
        <is>
          <t>Incurred claims and other directly attributable expenses</t>
        </is>
      </c>
      <c r="B16" s="5" t="n">
        <v>-245035</v>
      </c>
      <c r="C16" s="5" t="n">
        <v>-166161</v>
      </c>
    </row>
    <row r="17">
      <c r="A17" s="4" t="inlineStr">
        <is>
          <t>Changes that relate to past service - changes in the fulfillment cash-flows relating to LIC</t>
        </is>
      </c>
      <c r="B17" s="5" t="n">
        <v>-58654</v>
      </c>
      <c r="C17" s="5" t="n">
        <v>1544</v>
      </c>
    </row>
    <row r="18">
      <c r="A18" s="4" t="inlineStr">
        <is>
          <t>Claims and other directly attributable expenses paid</t>
        </is>
      </c>
      <c r="B18" s="5" t="n">
        <v>-562067</v>
      </c>
      <c r="C18" s="5" t="n">
        <v>-387949</v>
      </c>
    </row>
    <row r="19">
      <c r="A19" s="4" t="inlineStr">
        <is>
          <t>Premium revenue</t>
        </is>
      </c>
      <c r="B19" s="5" t="n">
        <v>802597</v>
      </c>
      <c r="C19" s="5" t="n">
        <v>583269</v>
      </c>
    </row>
    <row r="20">
      <c r="A20" s="4" t="inlineStr">
        <is>
          <t>Foreign currency translation and other changes</t>
        </is>
      </c>
      <c r="B20" s="5" t="n">
        <v>735</v>
      </c>
      <c r="C20" s="5" t="n">
        <v>-1491</v>
      </c>
    </row>
    <row r="21">
      <c r="A21" s="4" t="inlineStr">
        <is>
          <t>Insurance contract receivables (liabilities) at end of period</t>
        </is>
      </c>
      <c r="B21" s="5" t="n">
        <v>-9287</v>
      </c>
      <c r="C21" s="5" t="n">
        <v>53137</v>
      </c>
    </row>
    <row r="22">
      <c r="A22" s="4" t="inlineStr">
        <is>
          <t>Reinsurance contracts | Risk adjustment for non-financial risk</t>
        </is>
      </c>
      <c r="B22" s="4" t="inlineStr">
        <is>
          <t xml:space="preserve"> </t>
        </is>
      </c>
      <c r="C22" s="4" t="inlineStr">
        <is>
          <t xml:space="preserve"> </t>
        </is>
      </c>
    </row>
    <row r="23">
      <c r="A23" s="3" t="inlineStr">
        <is>
          <t>Insurance and reinsurance contracts</t>
        </is>
      </c>
      <c r="B23" s="4" t="inlineStr">
        <is>
          <t xml:space="preserve"> </t>
        </is>
      </c>
      <c r="C23" s="4" t="inlineStr">
        <is>
          <t xml:space="preserve"> </t>
        </is>
      </c>
    </row>
    <row r="24">
      <c r="A24" s="4" t="inlineStr">
        <is>
          <t>Insurance contract receivables (liabilities) at beginning of period</t>
        </is>
      </c>
      <c r="B24" s="5" t="n">
        <v>-931</v>
      </c>
      <c r="C24" s="5" t="n">
        <v>-1801</v>
      </c>
    </row>
    <row r="25">
      <c r="A25" s="4" t="inlineStr">
        <is>
          <t>Incurred claims and other directly attributable expenses</t>
        </is>
      </c>
      <c r="B25" s="5" t="n">
        <v>278</v>
      </c>
      <c r="C25" s="5" t="n">
        <v>825</v>
      </c>
    </row>
    <row r="26">
      <c r="A26" s="4" t="inlineStr">
        <is>
          <t>Foreign currency translation and other changes</t>
        </is>
      </c>
      <c r="B26" s="5" t="n">
        <v>-48</v>
      </c>
      <c r="C26" s="5" t="n">
        <v>45</v>
      </c>
    </row>
    <row r="27">
      <c r="A27" s="4" t="inlineStr">
        <is>
          <t>Insurance contract receivables (liabilities) at end of period</t>
        </is>
      </c>
      <c r="B27" s="5" t="n">
        <v>-701</v>
      </c>
      <c r="C27" s="5" t="n">
        <v>-931</v>
      </c>
    </row>
    <row r="28">
      <c r="A28" s="4" t="inlineStr">
        <is>
          <t>Insurance contracts</t>
        </is>
      </c>
      <c r="B28" s="4" t="inlineStr">
        <is>
          <t xml:space="preserve"> </t>
        </is>
      </c>
      <c r="C28" s="4" t="inlineStr">
        <is>
          <t xml:space="preserve"> </t>
        </is>
      </c>
    </row>
    <row r="29">
      <c r="A29" s="3" t="inlineStr">
        <is>
          <t>Insurance and reinsurance contracts</t>
        </is>
      </c>
      <c r="B29" s="4" t="inlineStr">
        <is>
          <t xml:space="preserve"> </t>
        </is>
      </c>
      <c r="C29" s="4" t="inlineStr">
        <is>
          <t xml:space="preserve"> </t>
        </is>
      </c>
    </row>
    <row r="30">
      <c r="A30" s="4" t="inlineStr">
        <is>
          <t>Insurance contract receivables (liabilities) at beginning of period</t>
        </is>
      </c>
      <c r="B30" s="5" t="n">
        <v>26836</v>
      </c>
      <c r="C30" s="5" t="n">
        <v>20415</v>
      </c>
    </row>
    <row r="31">
      <c r="A31" s="4" t="inlineStr">
        <is>
          <t>Incurred claims and other directly attributable expenses</t>
        </is>
      </c>
      <c r="B31" s="5" t="n">
        <v>-242885</v>
      </c>
      <c r="C31" s="5" t="n">
        <v>-209198</v>
      </c>
    </row>
    <row r="32">
      <c r="A32" s="4" t="inlineStr">
        <is>
          <t>Changes that relate to past service - changes in the fulfillment cash-flows relating to LIC</t>
        </is>
      </c>
      <c r="B32" s="5" t="n">
        <v>-16108</v>
      </c>
      <c r="C32" s="5" t="n">
        <v>-2666</v>
      </c>
    </row>
    <row r="33">
      <c r="A33" s="4" t="inlineStr">
        <is>
          <t>Claims and other directly attributable expenses paid</t>
        </is>
      </c>
      <c r="B33" s="5" t="n">
        <v>-604843</v>
      </c>
      <c r="C33" s="5" t="n">
        <v>-423377</v>
      </c>
    </row>
    <row r="34">
      <c r="A34" s="4" t="inlineStr">
        <is>
          <t>Premium revenue</t>
        </is>
      </c>
      <c r="B34" s="5" t="n">
        <v>828437</v>
      </c>
      <c r="C34" s="5" t="n">
        <v>642529</v>
      </c>
    </row>
    <row r="35">
      <c r="A35" s="4" t="inlineStr">
        <is>
          <t>Foreign currency translation and other changes</t>
        </is>
      </c>
      <c r="B35" s="5" t="n">
        <v>224</v>
      </c>
      <c r="C35" s="5" t="n">
        <v>-867</v>
      </c>
    </row>
    <row r="36">
      <c r="A36" s="4" t="inlineStr">
        <is>
          <t>Insurance contract receivables (liabilities) at end of period</t>
        </is>
      </c>
      <c r="B36" s="5" t="n">
        <v>-8339</v>
      </c>
      <c r="C36" s="5" t="n">
        <v>26836</v>
      </c>
    </row>
    <row r="37">
      <c r="A37" s="4" t="inlineStr">
        <is>
          <t>Premium revenue for past performance years</t>
        </is>
      </c>
      <c r="B37" s="5" t="n">
        <v>-2095</v>
      </c>
      <c r="C37" s="5" t="n">
        <v>-7696</v>
      </c>
    </row>
    <row r="38">
      <c r="A38" s="4" t="inlineStr">
        <is>
          <t>Insurance contracts | Present value of future cash flows</t>
        </is>
      </c>
      <c r="B38" s="4" t="inlineStr">
        <is>
          <t xml:space="preserve"> </t>
        </is>
      </c>
      <c r="C38" s="4" t="inlineStr">
        <is>
          <t xml:space="preserve"> </t>
        </is>
      </c>
    </row>
    <row r="39">
      <c r="A39" s="3" t="inlineStr">
        <is>
          <t>Insurance and reinsurance contracts</t>
        </is>
      </c>
      <c r="B39" s="4" t="inlineStr">
        <is>
          <t xml:space="preserve"> </t>
        </is>
      </c>
      <c r="C39" s="4" t="inlineStr">
        <is>
          <t xml:space="preserve"> </t>
        </is>
      </c>
    </row>
    <row r="40">
      <c r="A40" s="4" t="inlineStr">
        <is>
          <t>Insurance contract receivables (liabilities) at beginning of period</t>
        </is>
      </c>
      <c r="B40" s="5" t="n">
        <v>27389</v>
      </c>
      <c r="C40" s="5" t="n">
        <v>20669</v>
      </c>
    </row>
    <row r="41">
      <c r="A41" s="4" t="inlineStr">
        <is>
          <t>Incurred claims and other directly attributable expenses</t>
        </is>
      </c>
      <c r="B41" s="5" t="n">
        <v>-242885</v>
      </c>
      <c r="C41" s="5" t="n">
        <v>-208884</v>
      </c>
    </row>
    <row r="42">
      <c r="A42" s="4" t="inlineStr">
        <is>
          <t>Changes that relate to past service - changes in the fulfillment cash-flows relating to LIC</t>
        </is>
      </c>
      <c r="B42" s="5" t="n">
        <v>-16108</v>
      </c>
      <c r="C42" s="5" t="n">
        <v>-2666</v>
      </c>
    </row>
    <row r="43">
      <c r="A43" s="4" t="inlineStr">
        <is>
          <t>Claims and other directly attributable expenses paid</t>
        </is>
      </c>
      <c r="B43" s="5" t="n">
        <v>-604843</v>
      </c>
      <c r="C43" s="5" t="n">
        <v>-423377</v>
      </c>
    </row>
    <row r="44">
      <c r="A44" s="4" t="inlineStr">
        <is>
          <t>Premium revenue</t>
        </is>
      </c>
      <c r="B44" s="5" t="n">
        <v>828437</v>
      </c>
      <c r="C44" s="5" t="n">
        <v>642529</v>
      </c>
    </row>
    <row r="45">
      <c r="A45" s="4" t="inlineStr">
        <is>
          <t>Foreign currency translation and other changes</t>
        </is>
      </c>
      <c r="B45" s="5" t="n">
        <v>259</v>
      </c>
      <c r="C45" s="5" t="n">
        <v>-882</v>
      </c>
    </row>
    <row r="46">
      <c r="A46" s="4" t="inlineStr">
        <is>
          <t>Insurance contract receivables (liabilities) at end of period</t>
        </is>
      </c>
      <c r="B46" s="5" t="n">
        <v>-7751</v>
      </c>
      <c r="C46" s="5" t="n">
        <v>27389</v>
      </c>
    </row>
    <row r="47">
      <c r="A47" s="4" t="inlineStr">
        <is>
          <t>Insurance contracts | Risk adjustment for non-financial risk</t>
        </is>
      </c>
      <c r="B47" s="4" t="inlineStr">
        <is>
          <t xml:space="preserve"> </t>
        </is>
      </c>
      <c r="C47" s="4" t="inlineStr">
        <is>
          <t xml:space="preserve"> </t>
        </is>
      </c>
    </row>
    <row r="48">
      <c r="A48" s="3" t="inlineStr">
        <is>
          <t>Insurance and reinsurance contracts</t>
        </is>
      </c>
      <c r="B48" s="4" t="inlineStr">
        <is>
          <t xml:space="preserve"> </t>
        </is>
      </c>
      <c r="C48" s="4" t="inlineStr">
        <is>
          <t xml:space="preserve"> </t>
        </is>
      </c>
    </row>
    <row r="49">
      <c r="A49" s="4" t="inlineStr">
        <is>
          <t>Insurance contract receivables (liabilities) at beginning of period</t>
        </is>
      </c>
      <c r="B49" s="5" t="n">
        <v>-553</v>
      </c>
      <c r="C49" s="5" t="n">
        <v>-254</v>
      </c>
    </row>
    <row r="50">
      <c r="A50" s="4" t="inlineStr">
        <is>
          <t>Incurred claims and other directly attributable expenses</t>
        </is>
      </c>
      <c r="B50" s="4" t="inlineStr">
        <is>
          <t xml:space="preserve"> </t>
        </is>
      </c>
      <c r="C50" s="5" t="n">
        <v>-314</v>
      </c>
    </row>
    <row r="51">
      <c r="A51" s="4" t="inlineStr">
        <is>
          <t>Foreign currency translation and other changes</t>
        </is>
      </c>
      <c r="B51" s="5" t="n">
        <v>-35</v>
      </c>
      <c r="C51" s="5" t="n">
        <v>15</v>
      </c>
    </row>
    <row r="52">
      <c r="A52" s="4" t="inlineStr">
        <is>
          <t>Insurance contract receivables (liabilities) at end of period</t>
        </is>
      </c>
      <c r="B52" s="6" t="n">
        <v>-588</v>
      </c>
      <c r="C52" s="6" t="n">
        <v>-5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 EUR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Finished goods</t>
        </is>
      </c>
      <c r="B4" s="6" t="n">
        <v>1182034</v>
      </c>
      <c r="C4" s="6" t="n">
        <v>1232702</v>
      </c>
    </row>
    <row r="5">
      <c r="A5" s="4" t="inlineStr">
        <is>
          <t>Health care supplies</t>
        </is>
      </c>
      <c r="B5" s="5" t="n">
        <v>417475</v>
      </c>
      <c r="C5" s="5" t="n">
        <v>451316</v>
      </c>
    </row>
    <row r="6">
      <c r="A6" s="4" t="inlineStr">
        <is>
          <t>Raw materials and purchased components</t>
        </is>
      </c>
      <c r="B6" s="5" t="n">
        <v>344311</v>
      </c>
      <c r="C6" s="5" t="n">
        <v>361804</v>
      </c>
    </row>
    <row r="7">
      <c r="A7" s="4" t="inlineStr">
        <is>
          <t>Work in process</t>
        </is>
      </c>
      <c r="B7" s="5" t="n">
        <v>124102</v>
      </c>
      <c r="C7" s="5" t="n">
        <v>133353</v>
      </c>
    </row>
    <row r="8">
      <c r="A8" s="4" t="inlineStr">
        <is>
          <t>Inventories</t>
        </is>
      </c>
      <c r="B8" s="5" t="n">
        <v>2067922</v>
      </c>
      <c r="C8" s="5" t="n">
        <v>2179175</v>
      </c>
    </row>
    <row r="9">
      <c r="A9" s="4" t="inlineStr">
        <is>
          <t>Unconditional purchase agreement of materials</t>
        </is>
      </c>
      <c r="B9" s="5" t="n">
        <v>278139</v>
      </c>
      <c r="C9" s="4" t="inlineStr">
        <is>
          <t xml:space="preserve"> </t>
        </is>
      </c>
    </row>
    <row r="10">
      <c r="A10" s="4" t="inlineStr">
        <is>
          <t>Inventory write-down</t>
        </is>
      </c>
      <c r="B10" s="6" t="n">
        <v>116358</v>
      </c>
      <c r="C10" s="6" t="n">
        <v>110614</v>
      </c>
    </row>
    <row r="11">
      <c r="A11" s="4" t="inlineStr">
        <is>
          <t>Minimum</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Term of unconditional purchase agreements of material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Inventories</t>
        </is>
      </c>
      <c r="B15" s="4" t="inlineStr">
        <is>
          <t xml:space="preserve"> </t>
        </is>
      </c>
      <c r="C15" s="4" t="inlineStr">
        <is>
          <t xml:space="preserve"> </t>
        </is>
      </c>
    </row>
    <row r="16">
      <c r="A16" s="4" t="inlineStr">
        <is>
          <t>Term of unconditional purchase agreements of materials</t>
        </is>
      </c>
      <c r="B16" s="4" t="inlineStr">
        <is>
          <t>3 years</t>
        </is>
      </c>
      <c r="C16" s="4" t="inlineStr">
        <is>
          <t xml:space="preserve"> </t>
        </is>
      </c>
    </row>
    <row r="17">
      <c r="A17" s="4" t="inlineStr">
        <is>
          <t>Less than 1 year</t>
        </is>
      </c>
      <c r="B17" s="4" t="inlineStr">
        <is>
          <t xml:space="preserve"> </t>
        </is>
      </c>
      <c r="C17" s="4" t="inlineStr">
        <is>
          <t xml:space="preserve"> </t>
        </is>
      </c>
    </row>
    <row r="18">
      <c r="A18" s="3" t="inlineStr">
        <is>
          <t>Inventories</t>
        </is>
      </c>
      <c r="B18" s="4" t="inlineStr">
        <is>
          <t xml:space="preserve"> </t>
        </is>
      </c>
      <c r="C18" s="4" t="inlineStr">
        <is>
          <t xml:space="preserve"> </t>
        </is>
      </c>
    </row>
    <row r="19">
      <c r="A19" s="4" t="inlineStr">
        <is>
          <t>Unconditional purchase agreement of materials</t>
        </is>
      </c>
      <c r="B19" s="6" t="n">
        <v>191982</v>
      </c>
      <c r="C1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nd non-financial assets (Details) - EUR (€) € in Thousands</t>
        </is>
      </c>
      <c r="B1" s="2" t="inlineStr">
        <is>
          <t>Dec. 31, 2024</t>
        </is>
      </c>
      <c r="C1" s="2" t="inlineStr">
        <is>
          <t>Dec. 31, 2023</t>
        </is>
      </c>
    </row>
    <row r="2">
      <c r="A2" s="3" t="inlineStr">
        <is>
          <t>Other current financial and non-financial assets</t>
        </is>
      </c>
      <c r="B2" s="4" t="inlineStr">
        <is>
          <t xml:space="preserve"> </t>
        </is>
      </c>
      <c r="C2" s="4" t="inlineStr">
        <is>
          <t xml:space="preserve"> </t>
        </is>
      </c>
    </row>
    <row r="3">
      <c r="A3" s="4" t="inlineStr">
        <is>
          <t>Debt securities</t>
        </is>
      </c>
      <c r="B3" s="6" t="n">
        <v>149361</v>
      </c>
      <c r="C3" s="6" t="n">
        <v>137117</v>
      </c>
    </row>
    <row r="4">
      <c r="A4" s="4" t="inlineStr">
        <is>
          <t>Notes receivable</t>
        </is>
      </c>
      <c r="B4" s="5" t="n">
        <v>48049</v>
      </c>
      <c r="C4" s="5" t="n">
        <v>12657</v>
      </c>
    </row>
    <row r="5">
      <c r="A5" s="4" t="inlineStr">
        <is>
          <t>Receivables for supplier rebates</t>
        </is>
      </c>
      <c r="B5" s="5" t="n">
        <v>27696</v>
      </c>
      <c r="C5" s="5" t="n">
        <v>23239</v>
      </c>
    </row>
    <row r="6">
      <c r="A6" s="4" t="inlineStr">
        <is>
          <t>Derivatives</t>
        </is>
      </c>
      <c r="B6" s="5" t="n">
        <v>24088</v>
      </c>
      <c r="C6" s="5" t="n">
        <v>18593</v>
      </c>
    </row>
    <row r="7">
      <c r="A7" s="4" t="inlineStr">
        <is>
          <t>Third party receivables from sale of investments</t>
        </is>
      </c>
      <c r="B7" s="5" t="n">
        <v>23560</v>
      </c>
      <c r="C7" s="5" t="n">
        <v>34672</v>
      </c>
    </row>
    <row r="8">
      <c r="A8" s="4" t="inlineStr">
        <is>
          <t>Deposit / guarantee / security</t>
        </is>
      </c>
      <c r="B8" s="5" t="n">
        <v>13732</v>
      </c>
      <c r="C8" s="5" t="n">
        <v>17252</v>
      </c>
    </row>
    <row r="9">
      <c r="A9" s="4" t="inlineStr">
        <is>
          <t>Loans to customers or suppliers</t>
        </is>
      </c>
      <c r="B9" s="5" t="n">
        <v>986</v>
      </c>
      <c r="C9" s="5" t="n">
        <v>1473</v>
      </c>
    </row>
    <row r="10">
      <c r="A10" s="4" t="inlineStr">
        <is>
          <t>Other</t>
        </is>
      </c>
      <c r="B10" s="5" t="n">
        <v>146268</v>
      </c>
      <c r="C10" s="5" t="n">
        <v>-831</v>
      </c>
    </row>
    <row r="11">
      <c r="A11" s="4" t="inlineStr">
        <is>
          <t>Total</t>
        </is>
      </c>
      <c r="B11" s="5" t="n">
        <v>433740</v>
      </c>
      <c r="C11" s="5" t="n">
        <v>244172</v>
      </c>
    </row>
    <row r="12">
      <c r="A12" s="4" t="inlineStr">
        <is>
          <t>Income tax receivable</t>
        </is>
      </c>
      <c r="B12" s="5" t="n">
        <v>248668</v>
      </c>
      <c r="C12" s="5" t="n">
        <v>197404</v>
      </c>
    </row>
    <row r="13">
      <c r="A13" s="4" t="inlineStr">
        <is>
          <t>Other tax receivable</t>
        </is>
      </c>
      <c r="B13" s="5" t="n">
        <v>142573</v>
      </c>
      <c r="C13" s="5" t="n">
        <v>140686</v>
      </c>
    </row>
    <row r="14">
      <c r="A14" s="4" t="inlineStr">
        <is>
          <t>Payments on account</t>
        </is>
      </c>
      <c r="B14" s="5" t="n">
        <v>127116</v>
      </c>
      <c r="C14" s="5" t="n">
        <v>180680</v>
      </c>
    </row>
    <row r="15">
      <c r="A15" s="4" t="inlineStr">
        <is>
          <t>Prepaid insurance</t>
        </is>
      </c>
      <c r="B15" s="5" t="n">
        <v>27068</v>
      </c>
      <c r="C15" s="5" t="n">
        <v>32695</v>
      </c>
    </row>
    <row r="16">
      <c r="A16" s="4" t="inlineStr">
        <is>
          <t>Interest receivables related to income tax</t>
        </is>
      </c>
      <c r="B16" s="5" t="n">
        <v>21289</v>
      </c>
      <c r="C16" s="5" t="n">
        <v>14000</v>
      </c>
    </row>
    <row r="17">
      <c r="A17" s="4" t="inlineStr">
        <is>
          <t>Prepaid rent</t>
        </is>
      </c>
      <c r="B17" s="5" t="n">
        <v>14556</v>
      </c>
      <c r="C17" s="5" t="n">
        <v>13063</v>
      </c>
    </row>
    <row r="18">
      <c r="A18" s="4" t="inlineStr">
        <is>
          <t>Other</t>
        </is>
      </c>
      <c r="B18" s="5" t="n">
        <v>90565</v>
      </c>
      <c r="C18" s="5" t="n">
        <v>151932</v>
      </c>
    </row>
    <row r="19">
      <c r="A19" s="4" t="inlineStr">
        <is>
          <t>Total</t>
        </is>
      </c>
      <c r="B19" s="6" t="n">
        <v>671835</v>
      </c>
      <c r="C19" s="6" t="n">
        <v>7304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Changes in property, plant, and equipment:</t>
        </is>
      </c>
      <c r="B3" s="4" t="inlineStr">
        <is>
          <t xml:space="preserve"> </t>
        </is>
      </c>
      <c r="C3" s="4" t="inlineStr">
        <is>
          <t xml:space="preserve"> </t>
        </is>
      </c>
      <c r="D3" s="4" t="inlineStr">
        <is>
          <t xml:space="preserve"> </t>
        </is>
      </c>
    </row>
    <row r="4">
      <c r="A4" s="4" t="inlineStr">
        <is>
          <t>Balance, beginning of period</t>
        </is>
      </c>
      <c r="B4" s="6" t="n">
        <v>3782780</v>
      </c>
      <c r="C4" s="4" t="inlineStr">
        <is>
          <t xml:space="preserve"> </t>
        </is>
      </c>
      <c r="D4" s="4" t="inlineStr">
        <is>
          <t xml:space="preserve"> </t>
        </is>
      </c>
    </row>
    <row r="5">
      <c r="A5" s="4" t="inlineStr">
        <is>
          <t>Additions - depreciation</t>
        </is>
      </c>
      <c r="B5" s="5" t="n">
        <v>-722825</v>
      </c>
      <c r="C5" s="6" t="n">
        <v>-759732</v>
      </c>
      <c r="D5" s="6" t="n">
        <v>-804647</v>
      </c>
    </row>
    <row r="6">
      <c r="A6" s="4" t="inlineStr">
        <is>
          <t>Balance, ending of period</t>
        </is>
      </c>
      <c r="B6" s="5" t="n">
        <v>3646126</v>
      </c>
      <c r="C6" s="5" t="n">
        <v>3782780</v>
      </c>
      <c r="D6" s="4" t="inlineStr">
        <is>
          <t xml:space="preserve"> </t>
        </is>
      </c>
    </row>
    <row r="7">
      <c r="A7" s="4" t="inlineStr">
        <is>
          <t>Contractual commitments for acquisition of property, plant and equipment</t>
        </is>
      </c>
      <c r="B7" s="6" t="n">
        <v>1547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hanges in property, plant, and equipment:</t>
        </is>
      </c>
      <c r="B9" s="4" t="inlineStr">
        <is>
          <t xml:space="preserve"> </t>
        </is>
      </c>
      <c r="C9" s="4" t="inlineStr">
        <is>
          <t xml:space="preserve"> </t>
        </is>
      </c>
      <c r="D9" s="4" t="inlineStr">
        <is>
          <t xml:space="preserve"> </t>
        </is>
      </c>
    </row>
    <row r="10">
      <c r="A10" s="4" t="inlineStr">
        <is>
          <t>Term of unconditional purchase agreements of property, plant and equipmen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hanges in property, plant, and equipment:</t>
        </is>
      </c>
      <c r="B12" s="4" t="inlineStr">
        <is>
          <t xml:space="preserve"> </t>
        </is>
      </c>
      <c r="C12" s="4" t="inlineStr">
        <is>
          <t xml:space="preserve"> </t>
        </is>
      </c>
      <c r="D12" s="4" t="inlineStr">
        <is>
          <t xml:space="preserve"> </t>
        </is>
      </c>
    </row>
    <row r="13">
      <c r="A13" s="4" t="inlineStr">
        <is>
          <t>Term of unconditional purchase agreements of property, plant and equipment</t>
        </is>
      </c>
      <c r="B13" s="4" t="inlineStr">
        <is>
          <t>3 years</t>
        </is>
      </c>
      <c r="C13" s="4" t="inlineStr">
        <is>
          <t xml:space="preserve"> </t>
        </is>
      </c>
      <c r="D13" s="4" t="inlineStr">
        <is>
          <t xml:space="preserve"> </t>
        </is>
      </c>
    </row>
    <row r="14">
      <c r="A14" s="4" t="inlineStr">
        <is>
          <t>Less than 1 year</t>
        </is>
      </c>
      <c r="B14" s="4" t="inlineStr">
        <is>
          <t xml:space="preserve"> </t>
        </is>
      </c>
      <c r="C14" s="4" t="inlineStr">
        <is>
          <t xml:space="preserve"> </t>
        </is>
      </c>
      <c r="D14" s="4" t="inlineStr">
        <is>
          <t xml:space="preserve"> </t>
        </is>
      </c>
    </row>
    <row r="15">
      <c r="A15" s="3" t="inlineStr">
        <is>
          <t>Changes in property, plant, and equipment:</t>
        </is>
      </c>
      <c r="B15" s="4" t="inlineStr">
        <is>
          <t xml:space="preserve"> </t>
        </is>
      </c>
      <c r="C15" s="4" t="inlineStr">
        <is>
          <t xml:space="preserve"> </t>
        </is>
      </c>
      <c r="D15" s="4" t="inlineStr">
        <is>
          <t xml:space="preserve"> </t>
        </is>
      </c>
    </row>
    <row r="16">
      <c r="A16" s="4" t="inlineStr">
        <is>
          <t>Contractual commitments for acquisition of property, plant and equipment</t>
        </is>
      </c>
      <c r="B16" s="6" t="n">
        <v>12182</v>
      </c>
      <c r="C16" s="4" t="inlineStr">
        <is>
          <t xml:space="preserve"> </t>
        </is>
      </c>
      <c r="D16" s="4" t="inlineStr">
        <is>
          <t xml:space="preserve"> </t>
        </is>
      </c>
    </row>
    <row r="17">
      <c r="A17" s="4" t="inlineStr">
        <is>
          <t>Gross carrying amount</t>
        </is>
      </c>
      <c r="B17" s="4" t="inlineStr">
        <is>
          <t xml:space="preserve"> </t>
        </is>
      </c>
      <c r="C17" s="4" t="inlineStr">
        <is>
          <t xml:space="preserve"> </t>
        </is>
      </c>
      <c r="D17" s="4" t="inlineStr">
        <is>
          <t xml:space="preserve"> </t>
        </is>
      </c>
    </row>
    <row r="18">
      <c r="A18" s="3" t="inlineStr">
        <is>
          <t>Changes in property, plant, and equipment:</t>
        </is>
      </c>
      <c r="B18" s="4" t="inlineStr">
        <is>
          <t xml:space="preserve"> </t>
        </is>
      </c>
      <c r="C18" s="4" t="inlineStr">
        <is>
          <t xml:space="preserve"> </t>
        </is>
      </c>
      <c r="D18" s="4" t="inlineStr">
        <is>
          <t xml:space="preserve"> </t>
        </is>
      </c>
    </row>
    <row r="19">
      <c r="A19" s="4" t="inlineStr">
        <is>
          <t>Balance, beginning of period</t>
        </is>
      </c>
      <c r="B19" s="5" t="n">
        <v>10983619</v>
      </c>
      <c r="C19" s="5" t="n">
        <v>11258150</v>
      </c>
      <c r="D19" s="4" t="inlineStr">
        <is>
          <t xml:space="preserve"> </t>
        </is>
      </c>
    </row>
    <row r="20">
      <c r="A20" s="4" t="inlineStr">
        <is>
          <t>Foreign currency translation</t>
        </is>
      </c>
      <c r="B20" s="5" t="n">
        <v>382103</v>
      </c>
      <c r="C20" s="5" t="n">
        <v>-350263</v>
      </c>
      <c r="D20" s="4" t="inlineStr">
        <is>
          <t xml:space="preserve"> </t>
        </is>
      </c>
    </row>
    <row r="21">
      <c r="A21" s="4" t="inlineStr">
        <is>
          <t>Changes in consolidation group</t>
        </is>
      </c>
      <c r="B21" s="5" t="n">
        <v>-40875</v>
      </c>
      <c r="C21" s="5" t="n">
        <v>-60431</v>
      </c>
      <c r="D21" s="4" t="inlineStr">
        <is>
          <t xml:space="preserve"> </t>
        </is>
      </c>
    </row>
    <row r="22">
      <c r="A22" s="4" t="inlineStr">
        <is>
          <t>Additions</t>
        </is>
      </c>
      <c r="B22" s="5" t="n">
        <v>646378</v>
      </c>
      <c r="C22" s="5" t="n">
        <v>647236</v>
      </c>
      <c r="D22" s="4" t="inlineStr">
        <is>
          <t xml:space="preserve"> </t>
        </is>
      </c>
    </row>
    <row r="23">
      <c r="A23" s="4" t="inlineStr">
        <is>
          <t>Reclassifications</t>
        </is>
      </c>
      <c r="B23" s="5" t="n">
        <v>-97184</v>
      </c>
      <c r="C23" s="5" t="n">
        <v>-143340</v>
      </c>
      <c r="D23" s="4" t="inlineStr">
        <is>
          <t xml:space="preserve"> </t>
        </is>
      </c>
    </row>
    <row r="24">
      <c r="A24" s="4" t="inlineStr">
        <is>
          <t>Disposals</t>
        </is>
      </c>
      <c r="B24" s="5" t="n">
        <v>-427899</v>
      </c>
      <c r="C24" s="5" t="n">
        <v>-367733</v>
      </c>
      <c r="D24" s="4" t="inlineStr">
        <is>
          <t xml:space="preserve"> </t>
        </is>
      </c>
    </row>
    <row r="25">
      <c r="A25" s="4" t="inlineStr">
        <is>
          <t>Balance, ending of period</t>
        </is>
      </c>
      <c r="B25" s="5" t="n">
        <v>11446142</v>
      </c>
      <c r="C25" s="5" t="n">
        <v>10983619</v>
      </c>
      <c r="D25" s="5" t="n">
        <v>11258150</v>
      </c>
    </row>
    <row r="26">
      <c r="A26" s="4" t="inlineStr">
        <is>
          <t>Accumulated depreciation / amortization / impairment</t>
        </is>
      </c>
      <c r="B26" s="4" t="inlineStr">
        <is>
          <t xml:space="preserve"> </t>
        </is>
      </c>
      <c r="C26" s="4" t="inlineStr">
        <is>
          <t xml:space="preserve"> </t>
        </is>
      </c>
      <c r="D26" s="4" t="inlineStr">
        <is>
          <t xml:space="preserve"> </t>
        </is>
      </c>
    </row>
    <row r="27">
      <c r="A27" s="3" t="inlineStr">
        <is>
          <t>Changes in property, plant, and equipment:</t>
        </is>
      </c>
      <c r="B27" s="4" t="inlineStr">
        <is>
          <t xml:space="preserve"> </t>
        </is>
      </c>
      <c r="C27" s="4" t="inlineStr">
        <is>
          <t xml:space="preserve"> </t>
        </is>
      </c>
      <c r="D27" s="4" t="inlineStr">
        <is>
          <t xml:space="preserve"> </t>
        </is>
      </c>
    </row>
    <row r="28">
      <c r="A28" s="4" t="inlineStr">
        <is>
          <t>Balance, beginning of period</t>
        </is>
      </c>
      <c r="B28" s="5" t="n">
        <v>-7200839</v>
      </c>
      <c r="C28" s="5" t="n">
        <v>-7105468</v>
      </c>
      <c r="D28" s="4" t="inlineStr">
        <is>
          <t xml:space="preserve"> </t>
        </is>
      </c>
    </row>
    <row r="29">
      <c r="A29" s="4" t="inlineStr">
        <is>
          <t>Foreign currency translation</t>
        </is>
      </c>
      <c r="B29" s="5" t="n">
        <v>-278161</v>
      </c>
      <c r="C29" s="5" t="n">
        <v>228668</v>
      </c>
      <c r="D29" s="4" t="inlineStr">
        <is>
          <t xml:space="preserve"> </t>
        </is>
      </c>
    </row>
    <row r="30">
      <c r="A30" s="4" t="inlineStr">
        <is>
          <t>Changes in consolidation group</t>
        </is>
      </c>
      <c r="B30" s="5" t="n">
        <v>16583</v>
      </c>
      <c r="C30" s="5" t="n">
        <v>41577</v>
      </c>
      <c r="D30" s="4" t="inlineStr">
        <is>
          <t xml:space="preserve"> </t>
        </is>
      </c>
    </row>
    <row r="31">
      <c r="A31" s="4" t="inlineStr">
        <is>
          <t>Additions - depreciation</t>
        </is>
      </c>
      <c r="B31" s="5" t="n">
        <v>-722825</v>
      </c>
      <c r="C31" s="5" t="n">
        <v>-759732</v>
      </c>
      <c r="D31" s="4" t="inlineStr">
        <is>
          <t xml:space="preserve"> </t>
        </is>
      </c>
    </row>
    <row r="32">
      <c r="A32" s="4" t="inlineStr">
        <is>
          <t>Impairment</t>
        </is>
      </c>
      <c r="B32" s="5" t="n">
        <v>-77641</v>
      </c>
      <c r="C32" s="5" t="n">
        <v>-31614</v>
      </c>
      <c r="D32" s="4" t="inlineStr">
        <is>
          <t xml:space="preserve"> </t>
        </is>
      </c>
    </row>
    <row r="33">
      <c r="A33" s="4" t="inlineStr">
        <is>
          <t>Reclassifications</t>
        </is>
      </c>
      <c r="B33" s="5" t="n">
        <v>62041</v>
      </c>
      <c r="C33" s="5" t="n">
        <v>120199</v>
      </c>
      <c r="D33" s="4" t="inlineStr">
        <is>
          <t xml:space="preserve"> </t>
        </is>
      </c>
    </row>
    <row r="34">
      <c r="A34" s="4" t="inlineStr">
        <is>
          <t>Disposals</t>
        </is>
      </c>
      <c r="B34" s="5" t="n">
        <v>400826</v>
      </c>
      <c r="C34" s="5" t="n">
        <v>305531</v>
      </c>
      <c r="D34" s="4" t="inlineStr">
        <is>
          <t xml:space="preserve"> </t>
        </is>
      </c>
    </row>
    <row r="35">
      <c r="A35" s="4" t="inlineStr">
        <is>
          <t>Balance, ending of period</t>
        </is>
      </c>
      <c r="B35" s="5" t="n">
        <v>-7800016</v>
      </c>
      <c r="C35" s="5" t="n">
        <v>-7200839</v>
      </c>
      <c r="D35" s="5" t="n">
        <v>-7105468</v>
      </c>
    </row>
    <row r="36">
      <c r="A36" s="4" t="inlineStr">
        <is>
          <t>Land</t>
        </is>
      </c>
      <c r="B36" s="4" t="inlineStr">
        <is>
          <t xml:space="preserve"> </t>
        </is>
      </c>
      <c r="C36" s="4" t="inlineStr">
        <is>
          <t xml:space="preserve"> </t>
        </is>
      </c>
      <c r="D36" s="4" t="inlineStr">
        <is>
          <t xml:space="preserve"> </t>
        </is>
      </c>
    </row>
    <row r="37">
      <c r="A37" s="3" t="inlineStr">
        <is>
          <t>Changes in property, plant, and equipment:</t>
        </is>
      </c>
      <c r="B37" s="4" t="inlineStr">
        <is>
          <t xml:space="preserve"> </t>
        </is>
      </c>
      <c r="C37" s="4" t="inlineStr">
        <is>
          <t xml:space="preserve"> </t>
        </is>
      </c>
      <c r="D37" s="4" t="inlineStr">
        <is>
          <t xml:space="preserve"> </t>
        </is>
      </c>
    </row>
    <row r="38">
      <c r="A38" s="4" t="inlineStr">
        <is>
          <t>Balance, beginning of period</t>
        </is>
      </c>
      <c r="B38" s="5" t="n">
        <v>65137</v>
      </c>
      <c r="C38" s="4" t="inlineStr">
        <is>
          <t xml:space="preserve"> </t>
        </is>
      </c>
      <c r="D38" s="4" t="inlineStr">
        <is>
          <t xml:space="preserve"> </t>
        </is>
      </c>
    </row>
    <row r="39">
      <c r="A39" s="4" t="inlineStr">
        <is>
          <t>Balance, ending of period</t>
        </is>
      </c>
      <c r="B39" s="5" t="n">
        <v>62677</v>
      </c>
      <c r="C39" s="5" t="n">
        <v>65137</v>
      </c>
      <c r="D39" s="4" t="inlineStr">
        <is>
          <t xml:space="preserve"> </t>
        </is>
      </c>
    </row>
    <row r="40">
      <c r="A40" s="4" t="inlineStr">
        <is>
          <t>Land | Gross carrying amount</t>
        </is>
      </c>
      <c r="B40" s="4" t="inlineStr">
        <is>
          <t xml:space="preserve"> </t>
        </is>
      </c>
      <c r="C40" s="4" t="inlineStr">
        <is>
          <t xml:space="preserve"> </t>
        </is>
      </c>
      <c r="D40" s="4" t="inlineStr">
        <is>
          <t xml:space="preserve"> </t>
        </is>
      </c>
    </row>
    <row r="41">
      <c r="A41" s="3" t="inlineStr">
        <is>
          <t>Changes in property, plant, and equipment:</t>
        </is>
      </c>
      <c r="B41" s="4" t="inlineStr">
        <is>
          <t xml:space="preserve"> </t>
        </is>
      </c>
      <c r="C41" s="4" t="inlineStr">
        <is>
          <t xml:space="preserve"> </t>
        </is>
      </c>
      <c r="D41" s="4" t="inlineStr">
        <is>
          <t xml:space="preserve"> </t>
        </is>
      </c>
    </row>
    <row r="42">
      <c r="A42" s="4" t="inlineStr">
        <is>
          <t>Balance, beginning of period</t>
        </is>
      </c>
      <c r="B42" s="5" t="n">
        <v>65649</v>
      </c>
      <c r="C42" s="5" t="n">
        <v>70311</v>
      </c>
      <c r="D42" s="4" t="inlineStr">
        <is>
          <t xml:space="preserve"> </t>
        </is>
      </c>
    </row>
    <row r="43">
      <c r="A43" s="4" t="inlineStr">
        <is>
          <t>Foreign currency translation</t>
        </is>
      </c>
      <c r="B43" s="5" t="n">
        <v>-773</v>
      </c>
      <c r="C43" s="5" t="n">
        <v>-3569</v>
      </c>
      <c r="D43" s="4" t="inlineStr">
        <is>
          <t xml:space="preserve"> </t>
        </is>
      </c>
    </row>
    <row r="44">
      <c r="A44" s="4" t="inlineStr">
        <is>
          <t>Changes in consolidation group</t>
        </is>
      </c>
      <c r="B44" s="5" t="n">
        <v>-452</v>
      </c>
      <c r="C44" s="5" t="n">
        <v>-1634</v>
      </c>
      <c r="D44" s="4" t="inlineStr">
        <is>
          <t xml:space="preserve"> </t>
        </is>
      </c>
    </row>
    <row r="45">
      <c r="A45" s="4" t="inlineStr">
        <is>
          <t>Additions</t>
        </is>
      </c>
      <c r="B45" s="5" t="n">
        <v>453</v>
      </c>
      <c r="C45" s="5" t="n">
        <v>1352</v>
      </c>
      <c r="D45" s="4" t="inlineStr">
        <is>
          <t xml:space="preserve"> </t>
        </is>
      </c>
    </row>
    <row r="46">
      <c r="A46" s="4" t="inlineStr">
        <is>
          <t>Reclassifications</t>
        </is>
      </c>
      <c r="B46" s="5" t="n">
        <v>-835</v>
      </c>
      <c r="C46" s="5" t="n">
        <v>-249</v>
      </c>
      <c r="D46" s="4" t="inlineStr">
        <is>
          <t xml:space="preserve"> </t>
        </is>
      </c>
    </row>
    <row r="47">
      <c r="A47" s="4" t="inlineStr">
        <is>
          <t>Disposals</t>
        </is>
      </c>
      <c r="B47" s="5" t="n">
        <v>-908</v>
      </c>
      <c r="C47" s="5" t="n">
        <v>-562</v>
      </c>
      <c r="D47" s="4" t="inlineStr">
        <is>
          <t xml:space="preserve"> </t>
        </is>
      </c>
    </row>
    <row r="48">
      <c r="A48" s="4" t="inlineStr">
        <is>
          <t>Balance, ending of period</t>
        </is>
      </c>
      <c r="B48" s="5" t="n">
        <v>63134</v>
      </c>
      <c r="C48" s="5" t="n">
        <v>65649</v>
      </c>
      <c r="D48" s="5" t="n">
        <v>70311</v>
      </c>
    </row>
    <row r="49">
      <c r="A49" s="4" t="inlineStr">
        <is>
          <t>Land | Accumulated depreciation / amortization / impairment</t>
        </is>
      </c>
      <c r="B49" s="4" t="inlineStr">
        <is>
          <t xml:space="preserve"> </t>
        </is>
      </c>
      <c r="C49" s="4" t="inlineStr">
        <is>
          <t xml:space="preserve"> </t>
        </is>
      </c>
      <c r="D49" s="4" t="inlineStr">
        <is>
          <t xml:space="preserve"> </t>
        </is>
      </c>
    </row>
    <row r="50">
      <c r="A50" s="3" t="inlineStr">
        <is>
          <t>Changes in property, plant, and equipment:</t>
        </is>
      </c>
      <c r="B50" s="4" t="inlineStr">
        <is>
          <t xml:space="preserve"> </t>
        </is>
      </c>
      <c r="C50" s="4" t="inlineStr">
        <is>
          <t xml:space="preserve"> </t>
        </is>
      </c>
      <c r="D50" s="4" t="inlineStr">
        <is>
          <t xml:space="preserve"> </t>
        </is>
      </c>
    </row>
    <row r="51">
      <c r="A51" s="4" t="inlineStr">
        <is>
          <t>Balance, beginning of period</t>
        </is>
      </c>
      <c r="B51" s="5" t="n">
        <v>-512</v>
      </c>
      <c r="C51" s="5" t="n">
        <v>-531</v>
      </c>
      <c r="D51" s="4" t="inlineStr">
        <is>
          <t xml:space="preserve"> </t>
        </is>
      </c>
    </row>
    <row r="52">
      <c r="A52" s="4" t="inlineStr">
        <is>
          <t>Foreign currency translation</t>
        </is>
      </c>
      <c r="B52" s="5" t="n">
        <v>19</v>
      </c>
      <c r="C52" s="5" t="n">
        <v>53</v>
      </c>
      <c r="D52" s="4" t="inlineStr">
        <is>
          <t xml:space="preserve"> </t>
        </is>
      </c>
    </row>
    <row r="53">
      <c r="A53" s="4" t="inlineStr">
        <is>
          <t>Changes in consolidation group</t>
        </is>
      </c>
      <c r="B53" s="4" t="inlineStr">
        <is>
          <t xml:space="preserve"> </t>
        </is>
      </c>
      <c r="C53" s="5" t="n">
        <v>2</v>
      </c>
      <c r="D53" s="4" t="inlineStr">
        <is>
          <t xml:space="preserve"> </t>
        </is>
      </c>
    </row>
    <row r="54">
      <c r="A54" s="4" t="inlineStr">
        <is>
          <t>Impairment</t>
        </is>
      </c>
      <c r="B54" s="5" t="n">
        <v>-340</v>
      </c>
      <c r="C54" s="5" t="n">
        <v>-37</v>
      </c>
      <c r="D54" s="4" t="inlineStr">
        <is>
          <t xml:space="preserve"> </t>
        </is>
      </c>
    </row>
    <row r="55">
      <c r="A55" s="4" t="inlineStr">
        <is>
          <t>Reclassifications</t>
        </is>
      </c>
      <c r="B55" s="5" t="n">
        <v>340</v>
      </c>
      <c r="C55" s="5" t="n">
        <v>-118</v>
      </c>
      <c r="D55" s="4" t="inlineStr">
        <is>
          <t xml:space="preserve"> </t>
        </is>
      </c>
    </row>
    <row r="56">
      <c r="A56" s="4" t="inlineStr">
        <is>
          <t>Disposals</t>
        </is>
      </c>
      <c r="B56" s="5" t="n">
        <v>36</v>
      </c>
      <c r="C56" s="5" t="n">
        <v>119</v>
      </c>
      <c r="D56" s="4" t="inlineStr">
        <is>
          <t xml:space="preserve"> </t>
        </is>
      </c>
    </row>
    <row r="57">
      <c r="A57" s="4" t="inlineStr">
        <is>
          <t>Balance, ending of period</t>
        </is>
      </c>
      <c r="B57" s="5" t="n">
        <v>-457</v>
      </c>
      <c r="C57" s="5" t="n">
        <v>-512</v>
      </c>
      <c r="D57" s="5" t="n">
        <v>-531</v>
      </c>
    </row>
    <row r="58">
      <c r="A58" s="4" t="inlineStr">
        <is>
          <t>Buildings and improvements</t>
        </is>
      </c>
      <c r="B58" s="4" t="inlineStr">
        <is>
          <t xml:space="preserve"> </t>
        </is>
      </c>
      <c r="C58" s="4" t="inlineStr">
        <is>
          <t xml:space="preserve"> </t>
        </is>
      </c>
      <c r="D58" s="4" t="inlineStr">
        <is>
          <t xml:space="preserve"> </t>
        </is>
      </c>
    </row>
    <row r="59">
      <c r="A59" s="3" t="inlineStr">
        <is>
          <t>Changes in property, plant, and equipment:</t>
        </is>
      </c>
      <c r="B59" s="4" t="inlineStr">
        <is>
          <t xml:space="preserve"> </t>
        </is>
      </c>
      <c r="C59" s="4" t="inlineStr">
        <is>
          <t xml:space="preserve"> </t>
        </is>
      </c>
      <c r="D59" s="4" t="inlineStr">
        <is>
          <t xml:space="preserve"> </t>
        </is>
      </c>
    </row>
    <row r="60">
      <c r="A60" s="4" t="inlineStr">
        <is>
          <t>Balance, beginning of period</t>
        </is>
      </c>
      <c r="B60" s="5" t="n">
        <v>1401651</v>
      </c>
      <c r="C60" s="4" t="inlineStr">
        <is>
          <t xml:space="preserve"> </t>
        </is>
      </c>
      <c r="D60" s="4" t="inlineStr">
        <is>
          <t xml:space="preserve"> </t>
        </is>
      </c>
    </row>
    <row r="61">
      <c r="A61" s="4" t="inlineStr">
        <is>
          <t>Balance, ending of period</t>
        </is>
      </c>
      <c r="B61" s="5" t="n">
        <v>1380355</v>
      </c>
      <c r="C61" s="5" t="n">
        <v>1401651</v>
      </c>
      <c r="D61" s="4" t="inlineStr">
        <is>
          <t xml:space="preserve"> </t>
        </is>
      </c>
    </row>
    <row r="62">
      <c r="A62" s="4" t="inlineStr">
        <is>
          <t>Buildings and improvements | Gross carrying amount</t>
        </is>
      </c>
      <c r="B62" s="4" t="inlineStr">
        <is>
          <t xml:space="preserve"> </t>
        </is>
      </c>
      <c r="C62" s="4" t="inlineStr">
        <is>
          <t xml:space="preserve"> </t>
        </is>
      </c>
      <c r="D62" s="4" t="inlineStr">
        <is>
          <t xml:space="preserve"> </t>
        </is>
      </c>
    </row>
    <row r="63">
      <c r="A63" s="3" t="inlineStr">
        <is>
          <t>Changes in property, plant, and equipment:</t>
        </is>
      </c>
      <c r="B63" s="4" t="inlineStr">
        <is>
          <t xml:space="preserve"> </t>
        </is>
      </c>
      <c r="C63" s="4" t="inlineStr">
        <is>
          <t xml:space="preserve"> </t>
        </is>
      </c>
      <c r="D63" s="4" t="inlineStr">
        <is>
          <t xml:space="preserve"> </t>
        </is>
      </c>
    </row>
    <row r="64">
      <c r="A64" s="4" t="inlineStr">
        <is>
          <t>Balance, beginning of period</t>
        </is>
      </c>
      <c r="B64" s="5" t="n">
        <v>4306223</v>
      </c>
      <c r="C64" s="5" t="n">
        <v>4424685</v>
      </c>
      <c r="D64" s="4" t="inlineStr">
        <is>
          <t xml:space="preserve"> </t>
        </is>
      </c>
    </row>
    <row r="65">
      <c r="A65" s="4" t="inlineStr">
        <is>
          <t>Foreign currency translation</t>
        </is>
      </c>
      <c r="B65" s="5" t="n">
        <v>199727</v>
      </c>
      <c r="C65" s="5" t="n">
        <v>-164461</v>
      </c>
      <c r="D65" s="4" t="inlineStr">
        <is>
          <t xml:space="preserve"> </t>
        </is>
      </c>
    </row>
    <row r="66">
      <c r="A66" s="4" t="inlineStr">
        <is>
          <t>Changes in consolidation group</t>
        </is>
      </c>
      <c r="B66" s="5" t="n">
        <v>-10821</v>
      </c>
      <c r="C66" s="5" t="n">
        <v>-19307</v>
      </c>
      <c r="D66" s="4" t="inlineStr">
        <is>
          <t xml:space="preserve"> </t>
        </is>
      </c>
    </row>
    <row r="67">
      <c r="A67" s="4" t="inlineStr">
        <is>
          <t>Additions</t>
        </is>
      </c>
      <c r="B67" s="5" t="n">
        <v>35332</v>
      </c>
      <c r="C67" s="5" t="n">
        <v>22896</v>
      </c>
      <c r="D67" s="4" t="inlineStr">
        <is>
          <t xml:space="preserve"> </t>
        </is>
      </c>
    </row>
    <row r="68">
      <c r="A68" s="4" t="inlineStr">
        <is>
          <t>Reclassifications</t>
        </is>
      </c>
      <c r="B68" s="5" t="n">
        <v>173622</v>
      </c>
      <c r="C68" s="5" t="n">
        <v>127230</v>
      </c>
      <c r="D68" s="4" t="inlineStr">
        <is>
          <t xml:space="preserve"> </t>
        </is>
      </c>
    </row>
    <row r="69">
      <c r="A69" s="4" t="inlineStr">
        <is>
          <t>Disposals</t>
        </is>
      </c>
      <c r="B69" s="5" t="n">
        <v>-123881</v>
      </c>
      <c r="C69" s="5" t="n">
        <v>-84820</v>
      </c>
      <c r="D69" s="4" t="inlineStr">
        <is>
          <t xml:space="preserve"> </t>
        </is>
      </c>
    </row>
    <row r="70">
      <c r="A70" s="4" t="inlineStr">
        <is>
          <t>Balance, ending of period</t>
        </is>
      </c>
      <c r="B70" s="5" t="n">
        <v>4580202</v>
      </c>
      <c r="C70" s="5" t="n">
        <v>4306223</v>
      </c>
      <c r="D70" s="5" t="n">
        <v>4424685</v>
      </c>
    </row>
    <row r="71">
      <c r="A71" s="4" t="inlineStr">
        <is>
          <t>Buildings and improvements | Accumulated depreciation / amortization / impairment</t>
        </is>
      </c>
      <c r="B71" s="4" t="inlineStr">
        <is>
          <t xml:space="preserve"> </t>
        </is>
      </c>
      <c r="C71" s="4" t="inlineStr">
        <is>
          <t xml:space="preserve"> </t>
        </is>
      </c>
      <c r="D71" s="4" t="inlineStr">
        <is>
          <t xml:space="preserve"> </t>
        </is>
      </c>
    </row>
    <row r="72">
      <c r="A72" s="3" t="inlineStr">
        <is>
          <t>Changes in property, plant, and equipment:</t>
        </is>
      </c>
      <c r="B72" s="4" t="inlineStr">
        <is>
          <t xml:space="preserve"> </t>
        </is>
      </c>
      <c r="C72" s="4" t="inlineStr">
        <is>
          <t xml:space="preserve"> </t>
        </is>
      </c>
      <c r="D72" s="4" t="inlineStr">
        <is>
          <t xml:space="preserve"> </t>
        </is>
      </c>
    </row>
    <row r="73">
      <c r="A73" s="4" t="inlineStr">
        <is>
          <t>Balance, beginning of period</t>
        </is>
      </c>
      <c r="B73" s="5" t="n">
        <v>-2904572</v>
      </c>
      <c r="C73" s="5" t="n">
        <v>-2860577</v>
      </c>
      <c r="D73" s="4" t="inlineStr">
        <is>
          <t xml:space="preserve"> </t>
        </is>
      </c>
    </row>
    <row r="74">
      <c r="A74" s="4" t="inlineStr">
        <is>
          <t>Foreign currency translation</t>
        </is>
      </c>
      <c r="B74" s="5" t="n">
        <v>-148407</v>
      </c>
      <c r="C74" s="5" t="n">
        <v>103931</v>
      </c>
      <c r="D74" s="4" t="inlineStr">
        <is>
          <t xml:space="preserve"> </t>
        </is>
      </c>
    </row>
    <row r="75">
      <c r="A75" s="4" t="inlineStr">
        <is>
          <t>Changes in consolidation group</t>
        </is>
      </c>
      <c r="B75" s="5" t="n">
        <v>4661</v>
      </c>
      <c r="C75" s="5" t="n">
        <v>15847</v>
      </c>
      <c r="D75" s="4" t="inlineStr">
        <is>
          <t xml:space="preserve"> </t>
        </is>
      </c>
    </row>
    <row r="76">
      <c r="A76" s="4" t="inlineStr">
        <is>
          <t>Additions - depreciation</t>
        </is>
      </c>
      <c r="B76" s="5" t="n">
        <v>-260168</v>
      </c>
      <c r="C76" s="5" t="n">
        <v>-267053</v>
      </c>
      <c r="D76" s="4" t="inlineStr">
        <is>
          <t xml:space="preserve"> </t>
        </is>
      </c>
    </row>
    <row r="77">
      <c r="A77" s="4" t="inlineStr">
        <is>
          <t>Impairment</t>
        </is>
      </c>
      <c r="B77" s="5" t="n">
        <v>-32010</v>
      </c>
      <c r="C77" s="5" t="n">
        <v>-11616</v>
      </c>
      <c r="D77" s="4" t="inlineStr">
        <is>
          <t xml:space="preserve"> </t>
        </is>
      </c>
    </row>
    <row r="78">
      <c r="A78" s="4" t="inlineStr">
        <is>
          <t>Reclassifications</t>
        </is>
      </c>
      <c r="B78" s="5" t="n">
        <v>24597</v>
      </c>
      <c r="C78" s="5" t="n">
        <v>39197</v>
      </c>
      <c r="D78" s="4" t="inlineStr">
        <is>
          <t xml:space="preserve"> </t>
        </is>
      </c>
    </row>
    <row r="79">
      <c r="A79" s="4" t="inlineStr">
        <is>
          <t>Disposals</t>
        </is>
      </c>
      <c r="B79" s="5" t="n">
        <v>116052</v>
      </c>
      <c r="C79" s="5" t="n">
        <v>75699</v>
      </c>
      <c r="D79" s="4" t="inlineStr">
        <is>
          <t xml:space="preserve"> </t>
        </is>
      </c>
    </row>
    <row r="80">
      <c r="A80" s="4" t="inlineStr">
        <is>
          <t>Balance, ending of period</t>
        </is>
      </c>
      <c r="B80" s="5" t="n">
        <v>-3199847</v>
      </c>
      <c r="C80" s="5" t="n">
        <v>-2904572</v>
      </c>
      <c r="D80" s="5" t="n">
        <v>-2860577</v>
      </c>
    </row>
    <row r="81">
      <c r="A81" s="4" t="inlineStr">
        <is>
          <t>Machinery and equipment</t>
        </is>
      </c>
      <c r="B81" s="4" t="inlineStr">
        <is>
          <t xml:space="preserve"> </t>
        </is>
      </c>
      <c r="C81" s="4" t="inlineStr">
        <is>
          <t xml:space="preserve"> </t>
        </is>
      </c>
      <c r="D81" s="4" t="inlineStr">
        <is>
          <t xml:space="preserve"> </t>
        </is>
      </c>
    </row>
    <row r="82">
      <c r="A82" s="3" t="inlineStr">
        <is>
          <t>Changes in property, plant, and equipment:</t>
        </is>
      </c>
      <c r="B82" s="4" t="inlineStr">
        <is>
          <t xml:space="preserve"> </t>
        </is>
      </c>
      <c r="C82" s="4" t="inlineStr">
        <is>
          <t xml:space="preserve"> </t>
        </is>
      </c>
      <c r="D82" s="4" t="inlineStr">
        <is>
          <t xml:space="preserve"> </t>
        </is>
      </c>
    </row>
    <row r="83">
      <c r="A83" s="4" t="inlineStr">
        <is>
          <t>Balance, beginning of period</t>
        </is>
      </c>
      <c r="B83" s="5" t="n">
        <v>1931991</v>
      </c>
      <c r="C83" s="4" t="inlineStr">
        <is>
          <t xml:space="preserve"> </t>
        </is>
      </c>
      <c r="D83" s="4" t="inlineStr">
        <is>
          <t xml:space="preserve"> </t>
        </is>
      </c>
    </row>
    <row r="84">
      <c r="A84" s="4" t="inlineStr">
        <is>
          <t>Balance, ending of period</t>
        </is>
      </c>
      <c r="B84" s="5" t="n">
        <v>1817435</v>
      </c>
      <c r="C84" s="5" t="n">
        <v>1931991</v>
      </c>
      <c r="D84" s="4" t="inlineStr">
        <is>
          <t xml:space="preserve"> </t>
        </is>
      </c>
    </row>
    <row r="85">
      <c r="A85" s="4" t="inlineStr">
        <is>
          <t>Machinery and equipment | Subject to operating leases</t>
        </is>
      </c>
      <c r="B85" s="4" t="inlineStr">
        <is>
          <t xml:space="preserve"> </t>
        </is>
      </c>
      <c r="C85" s="4" t="inlineStr">
        <is>
          <t xml:space="preserve"> </t>
        </is>
      </c>
      <c r="D85" s="4" t="inlineStr">
        <is>
          <t xml:space="preserve"> </t>
        </is>
      </c>
    </row>
    <row r="86">
      <c r="A86" s="3" t="inlineStr">
        <is>
          <t>Changes in property, plant, and equipment:</t>
        </is>
      </c>
      <c r="B86" s="4" t="inlineStr">
        <is>
          <t xml:space="preserve"> </t>
        </is>
      </c>
      <c r="C86" s="4" t="inlineStr">
        <is>
          <t xml:space="preserve"> </t>
        </is>
      </c>
      <c r="D86" s="4" t="inlineStr">
        <is>
          <t xml:space="preserve"> </t>
        </is>
      </c>
    </row>
    <row r="87">
      <c r="A87" s="4" t="inlineStr">
        <is>
          <t>Balance, beginning of period</t>
        </is>
      </c>
      <c r="B87" s="5" t="n">
        <v>873055</v>
      </c>
      <c r="C87" s="4" t="inlineStr">
        <is>
          <t xml:space="preserve"> </t>
        </is>
      </c>
      <c r="D87" s="4" t="inlineStr">
        <is>
          <t xml:space="preserve"> </t>
        </is>
      </c>
    </row>
    <row r="88">
      <c r="A88" s="4" t="inlineStr">
        <is>
          <t>Balance, ending of period</t>
        </is>
      </c>
      <c r="B88" s="5" t="n">
        <v>891699</v>
      </c>
      <c r="C88" s="5" t="n">
        <v>873055</v>
      </c>
      <c r="D88" s="4" t="inlineStr">
        <is>
          <t xml:space="preserve"> </t>
        </is>
      </c>
    </row>
    <row r="89">
      <c r="A89" s="4" t="inlineStr">
        <is>
          <t>Machinery and equipment | Gross carrying amount</t>
        </is>
      </c>
      <c r="B89" s="4" t="inlineStr">
        <is>
          <t xml:space="preserve"> </t>
        </is>
      </c>
      <c r="C89" s="4" t="inlineStr">
        <is>
          <t xml:space="preserve"> </t>
        </is>
      </c>
      <c r="D89" s="4" t="inlineStr">
        <is>
          <t xml:space="preserve"> </t>
        </is>
      </c>
    </row>
    <row r="90">
      <c r="A90" s="3" t="inlineStr">
        <is>
          <t>Changes in property, plant, and equipment:</t>
        </is>
      </c>
      <c r="B90" s="4" t="inlineStr">
        <is>
          <t xml:space="preserve"> </t>
        </is>
      </c>
      <c r="C90" s="4" t="inlineStr">
        <is>
          <t xml:space="preserve"> </t>
        </is>
      </c>
      <c r="D90" s="4" t="inlineStr">
        <is>
          <t xml:space="preserve"> </t>
        </is>
      </c>
    </row>
    <row r="91">
      <c r="A91" s="4" t="inlineStr">
        <is>
          <t>Balance, beginning of period</t>
        </is>
      </c>
      <c r="B91" s="5" t="n">
        <v>6227695</v>
      </c>
      <c r="C91" s="5" t="n">
        <v>6400316</v>
      </c>
      <c r="D91" s="4" t="inlineStr">
        <is>
          <t xml:space="preserve"> </t>
        </is>
      </c>
    </row>
    <row r="92">
      <c r="A92" s="4" t="inlineStr">
        <is>
          <t>Foreign currency translation</t>
        </is>
      </c>
      <c r="B92" s="5" t="n">
        <v>181902</v>
      </c>
      <c r="C92" s="5" t="n">
        <v>-179190</v>
      </c>
      <c r="D92" s="4" t="inlineStr">
        <is>
          <t xml:space="preserve"> </t>
        </is>
      </c>
    </row>
    <row r="93">
      <c r="A93" s="4" t="inlineStr">
        <is>
          <t>Changes in consolidation group</t>
        </is>
      </c>
      <c r="B93" s="5" t="n">
        <v>-29366</v>
      </c>
      <c r="C93" s="5" t="n">
        <v>-34115</v>
      </c>
      <c r="D93" s="4" t="inlineStr">
        <is>
          <t xml:space="preserve"> </t>
        </is>
      </c>
    </row>
    <row r="94">
      <c r="A94" s="4" t="inlineStr">
        <is>
          <t>Additions</t>
        </is>
      </c>
      <c r="B94" s="5" t="n">
        <v>359739</v>
      </c>
      <c r="C94" s="5" t="n">
        <v>341204</v>
      </c>
      <c r="D94" s="4" t="inlineStr">
        <is>
          <t xml:space="preserve"> </t>
        </is>
      </c>
    </row>
    <row r="95">
      <c r="A95" s="4" t="inlineStr">
        <is>
          <t>Reclassifications</t>
        </is>
      </c>
      <c r="B95" s="5" t="n">
        <v>-28078</v>
      </c>
      <c r="C95" s="5" t="n">
        <v>-20967</v>
      </c>
      <c r="D95" s="4" t="inlineStr">
        <is>
          <t xml:space="preserve"> </t>
        </is>
      </c>
    </row>
    <row r="96">
      <c r="A96" s="4" t="inlineStr">
        <is>
          <t>Disposals</t>
        </is>
      </c>
      <c r="B96" s="5" t="n">
        <v>-294745</v>
      </c>
      <c r="C96" s="5" t="n">
        <v>-279553</v>
      </c>
      <c r="D96" s="4" t="inlineStr">
        <is>
          <t xml:space="preserve"> </t>
        </is>
      </c>
    </row>
    <row r="97">
      <c r="A97" s="4" t="inlineStr">
        <is>
          <t>Balance, ending of period</t>
        </is>
      </c>
      <c r="B97" s="5" t="n">
        <v>6417147</v>
      </c>
      <c r="C97" s="5" t="n">
        <v>6227695</v>
      </c>
      <c r="D97" s="5" t="n">
        <v>6400316</v>
      </c>
    </row>
    <row r="98">
      <c r="A98" s="4" t="inlineStr">
        <is>
          <t>Machinery and equipment | Accumulated depreciation / amortization / impairment</t>
        </is>
      </c>
      <c r="B98" s="4" t="inlineStr">
        <is>
          <t xml:space="preserve"> </t>
        </is>
      </c>
      <c r="C98" s="4" t="inlineStr">
        <is>
          <t xml:space="preserve"> </t>
        </is>
      </c>
      <c r="D98" s="4" t="inlineStr">
        <is>
          <t xml:space="preserve"> </t>
        </is>
      </c>
    </row>
    <row r="99">
      <c r="A99" s="3" t="inlineStr">
        <is>
          <t>Changes in property, plant, and equipment:</t>
        </is>
      </c>
      <c r="B99" s="4" t="inlineStr">
        <is>
          <t xml:space="preserve"> </t>
        </is>
      </c>
      <c r="C99" s="4" t="inlineStr">
        <is>
          <t xml:space="preserve"> </t>
        </is>
      </c>
      <c r="D99" s="4" t="inlineStr">
        <is>
          <t xml:space="preserve"> </t>
        </is>
      </c>
    </row>
    <row r="100">
      <c r="A100" s="4" t="inlineStr">
        <is>
          <t>Balance, beginning of period</t>
        </is>
      </c>
      <c r="B100" s="5" t="n">
        <v>-4295704</v>
      </c>
      <c r="C100" s="5" t="n">
        <v>-4244360</v>
      </c>
      <c r="D100" s="4" t="inlineStr">
        <is>
          <t xml:space="preserve"> </t>
        </is>
      </c>
    </row>
    <row r="101">
      <c r="A101" s="4" t="inlineStr">
        <is>
          <t>Foreign currency translation</t>
        </is>
      </c>
      <c r="B101" s="5" t="n">
        <v>-129773</v>
      </c>
      <c r="C101" s="5" t="n">
        <v>124684</v>
      </c>
      <c r="D101" s="4" t="inlineStr">
        <is>
          <t xml:space="preserve"> </t>
        </is>
      </c>
    </row>
    <row r="102">
      <c r="A102" s="4" t="inlineStr">
        <is>
          <t>Changes in consolidation group</t>
        </is>
      </c>
      <c r="B102" s="5" t="n">
        <v>11922</v>
      </c>
      <c r="C102" s="5" t="n">
        <v>25764</v>
      </c>
      <c r="D102" s="4" t="inlineStr">
        <is>
          <t xml:space="preserve"> </t>
        </is>
      </c>
    </row>
    <row r="103">
      <c r="A103" s="4" t="inlineStr">
        <is>
          <t>Additions - depreciation</t>
        </is>
      </c>
      <c r="B103" s="5" t="n">
        <v>-462657</v>
      </c>
      <c r="C103" s="5" t="n">
        <v>-492679</v>
      </c>
      <c r="D103" s="4" t="inlineStr">
        <is>
          <t xml:space="preserve"> </t>
        </is>
      </c>
    </row>
    <row r="104">
      <c r="A104" s="4" t="inlineStr">
        <is>
          <t>Impairment</t>
        </is>
      </c>
      <c r="B104" s="5" t="n">
        <v>-45291</v>
      </c>
      <c r="C104" s="5" t="n">
        <v>-19946</v>
      </c>
      <c r="D104" s="4" t="inlineStr">
        <is>
          <t xml:space="preserve"> </t>
        </is>
      </c>
    </row>
    <row r="105">
      <c r="A105" s="4" t="inlineStr">
        <is>
          <t>Reclassifications</t>
        </is>
      </c>
      <c r="B105" s="5" t="n">
        <v>37053</v>
      </c>
      <c r="C105" s="5" t="n">
        <v>81120</v>
      </c>
      <c r="D105" s="4" t="inlineStr">
        <is>
          <t xml:space="preserve"> </t>
        </is>
      </c>
    </row>
    <row r="106">
      <c r="A106" s="4" t="inlineStr">
        <is>
          <t>Disposals</t>
        </is>
      </c>
      <c r="B106" s="5" t="n">
        <v>284738</v>
      </c>
      <c r="C106" s="5" t="n">
        <v>229713</v>
      </c>
      <c r="D106" s="4" t="inlineStr">
        <is>
          <t xml:space="preserve"> </t>
        </is>
      </c>
    </row>
    <row r="107">
      <c r="A107" s="4" t="inlineStr">
        <is>
          <t>Balance, ending of period</t>
        </is>
      </c>
      <c r="B107" s="5" t="n">
        <v>-4599712</v>
      </c>
      <c r="C107" s="5" t="n">
        <v>-4295704</v>
      </c>
      <c r="D107" s="5" t="n">
        <v>-4244360</v>
      </c>
    </row>
    <row r="108">
      <c r="A108" s="4" t="inlineStr">
        <is>
          <t>Construction in progress</t>
        </is>
      </c>
      <c r="B108" s="4" t="inlineStr">
        <is>
          <t xml:space="preserve"> </t>
        </is>
      </c>
      <c r="C108" s="4" t="inlineStr">
        <is>
          <t xml:space="preserve"> </t>
        </is>
      </c>
      <c r="D108" s="4" t="inlineStr">
        <is>
          <t xml:space="preserve"> </t>
        </is>
      </c>
    </row>
    <row r="109">
      <c r="A109" s="3" t="inlineStr">
        <is>
          <t>Changes in property, plant, and equipment:</t>
        </is>
      </c>
      <c r="B109" s="4" t="inlineStr">
        <is>
          <t xml:space="preserve"> </t>
        </is>
      </c>
      <c r="C109" s="4" t="inlineStr">
        <is>
          <t xml:space="preserve"> </t>
        </is>
      </c>
      <c r="D109" s="4" t="inlineStr">
        <is>
          <t xml:space="preserve"> </t>
        </is>
      </c>
    </row>
    <row r="110">
      <c r="A110" s="4" t="inlineStr">
        <is>
          <t>Balance, beginning of period</t>
        </is>
      </c>
      <c r="B110" s="5" t="n">
        <v>384001</v>
      </c>
      <c r="C110" s="4" t="inlineStr">
        <is>
          <t xml:space="preserve"> </t>
        </is>
      </c>
      <c r="D110" s="4" t="inlineStr">
        <is>
          <t xml:space="preserve"> </t>
        </is>
      </c>
    </row>
    <row r="111">
      <c r="A111" s="4" t="inlineStr">
        <is>
          <t>Balance, ending of period</t>
        </is>
      </c>
      <c r="B111" s="5" t="n">
        <v>385659</v>
      </c>
      <c r="C111" s="5" t="n">
        <v>384001</v>
      </c>
      <c r="D111" s="4" t="inlineStr">
        <is>
          <t xml:space="preserve"> </t>
        </is>
      </c>
    </row>
    <row r="112">
      <c r="A112" s="4" t="inlineStr">
        <is>
          <t>Construction in progress | Gross carrying amount</t>
        </is>
      </c>
      <c r="B112" s="4" t="inlineStr">
        <is>
          <t xml:space="preserve"> </t>
        </is>
      </c>
      <c r="C112" s="4" t="inlineStr">
        <is>
          <t xml:space="preserve"> </t>
        </is>
      </c>
      <c r="D112" s="4" t="inlineStr">
        <is>
          <t xml:space="preserve"> </t>
        </is>
      </c>
    </row>
    <row r="113">
      <c r="A113" s="3" t="inlineStr">
        <is>
          <t>Changes in property, plant, and equipment:</t>
        </is>
      </c>
      <c r="B113" s="4" t="inlineStr">
        <is>
          <t xml:space="preserve"> </t>
        </is>
      </c>
      <c r="C113" s="4" t="inlineStr">
        <is>
          <t xml:space="preserve"> </t>
        </is>
      </c>
      <c r="D113" s="4" t="inlineStr">
        <is>
          <t xml:space="preserve"> </t>
        </is>
      </c>
    </row>
    <row r="114">
      <c r="A114" s="4" t="inlineStr">
        <is>
          <t>Balance, beginning of period</t>
        </is>
      </c>
      <c r="B114" s="5" t="n">
        <v>384052</v>
      </c>
      <c r="C114" s="5" t="n">
        <v>362838</v>
      </c>
      <c r="D114" s="4" t="inlineStr">
        <is>
          <t xml:space="preserve"> </t>
        </is>
      </c>
    </row>
    <row r="115">
      <c r="A115" s="4" t="inlineStr">
        <is>
          <t>Foreign currency translation</t>
        </is>
      </c>
      <c r="B115" s="5" t="n">
        <v>1247</v>
      </c>
      <c r="C115" s="5" t="n">
        <v>-3043</v>
      </c>
      <c r="D115" s="4" t="inlineStr">
        <is>
          <t xml:space="preserve"> </t>
        </is>
      </c>
    </row>
    <row r="116">
      <c r="A116" s="4" t="inlineStr">
        <is>
          <t>Changes in consolidation group</t>
        </is>
      </c>
      <c r="B116" s="5" t="n">
        <v>-236</v>
      </c>
      <c r="C116" s="5" t="n">
        <v>-5375</v>
      </c>
      <c r="D116" s="4" t="inlineStr">
        <is>
          <t xml:space="preserve"> </t>
        </is>
      </c>
    </row>
    <row r="117">
      <c r="A117" s="4" t="inlineStr">
        <is>
          <t>Additions</t>
        </is>
      </c>
      <c r="B117" s="5" t="n">
        <v>250854</v>
      </c>
      <c r="C117" s="5" t="n">
        <v>281784</v>
      </c>
      <c r="D117" s="4" t="inlineStr">
        <is>
          <t xml:space="preserve"> </t>
        </is>
      </c>
    </row>
    <row r="118">
      <c r="A118" s="4" t="inlineStr">
        <is>
          <t>Reclassifications</t>
        </is>
      </c>
      <c r="B118" s="5" t="n">
        <v>-241893</v>
      </c>
      <c r="C118" s="5" t="n">
        <v>-249354</v>
      </c>
      <c r="D118" s="4" t="inlineStr">
        <is>
          <t xml:space="preserve"> </t>
        </is>
      </c>
    </row>
    <row r="119">
      <c r="A119" s="4" t="inlineStr">
        <is>
          <t>Disposals</t>
        </is>
      </c>
      <c r="B119" s="5" t="n">
        <v>-8365</v>
      </c>
      <c r="C119" s="5" t="n">
        <v>-2798</v>
      </c>
      <c r="D119" s="4" t="inlineStr">
        <is>
          <t xml:space="preserve"> </t>
        </is>
      </c>
    </row>
    <row r="120">
      <c r="A120" s="4" t="inlineStr">
        <is>
          <t>Balance, ending of period</t>
        </is>
      </c>
      <c r="B120" s="5" t="n">
        <v>385659</v>
      </c>
      <c r="C120" s="5" t="n">
        <v>384052</v>
      </c>
      <c r="D120" s="6" t="n">
        <v>362838</v>
      </c>
    </row>
    <row r="121">
      <c r="A121" s="4" t="inlineStr">
        <is>
          <t>Construction in progress | Accumulated depreciation / amortization / impairment</t>
        </is>
      </c>
      <c r="B121" s="4" t="inlineStr">
        <is>
          <t xml:space="preserve"> </t>
        </is>
      </c>
      <c r="C121" s="4" t="inlineStr">
        <is>
          <t xml:space="preserve"> </t>
        </is>
      </c>
      <c r="D121" s="4" t="inlineStr">
        <is>
          <t xml:space="preserve"> </t>
        </is>
      </c>
    </row>
    <row r="122">
      <c r="A122" s="3" t="inlineStr">
        <is>
          <t>Changes in property, plant, and equipment:</t>
        </is>
      </c>
      <c r="B122" s="4" t="inlineStr">
        <is>
          <t xml:space="preserve"> </t>
        </is>
      </c>
      <c r="C122" s="4" t="inlineStr">
        <is>
          <t xml:space="preserve"> </t>
        </is>
      </c>
      <c r="D122" s="4" t="inlineStr">
        <is>
          <t xml:space="preserve"> </t>
        </is>
      </c>
    </row>
    <row r="123">
      <c r="A123" s="4" t="inlineStr">
        <is>
          <t>Balance, beginning of period</t>
        </is>
      </c>
      <c r="B123" s="5" t="n">
        <v>-51</v>
      </c>
      <c r="C123" s="4" t="inlineStr">
        <is>
          <t xml:space="preserve"> </t>
        </is>
      </c>
      <c r="D123" s="4" t="inlineStr">
        <is>
          <t xml:space="preserve"> </t>
        </is>
      </c>
    </row>
    <row r="124">
      <c r="A124" s="4" t="inlineStr">
        <is>
          <t>Changes in consolidation group</t>
        </is>
      </c>
      <c r="B124" s="4" t="inlineStr">
        <is>
          <t xml:space="preserve"> </t>
        </is>
      </c>
      <c r="C124" s="5" t="n">
        <v>-36</v>
      </c>
      <c r="D124" s="4" t="inlineStr">
        <is>
          <t xml:space="preserve"> </t>
        </is>
      </c>
    </row>
    <row r="125">
      <c r="A125" s="4" t="inlineStr">
        <is>
          <t>Impairment</t>
        </is>
      </c>
      <c r="B125" s="4" t="inlineStr">
        <is>
          <t xml:space="preserve"> </t>
        </is>
      </c>
      <c r="C125" s="5" t="n">
        <v>-15</v>
      </c>
      <c r="D125" s="4" t="inlineStr">
        <is>
          <t xml:space="preserve"> </t>
        </is>
      </c>
    </row>
    <row r="126">
      <c r="A126" s="4" t="inlineStr">
        <is>
          <t>Reclassifications</t>
        </is>
      </c>
      <c r="B126" s="5" t="n">
        <v>51</v>
      </c>
      <c r="C126" s="4" t="inlineStr">
        <is>
          <t xml:space="preserve"> </t>
        </is>
      </c>
      <c r="D126" s="4" t="inlineStr">
        <is>
          <t xml:space="preserve"> </t>
        </is>
      </c>
    </row>
    <row r="127">
      <c r="A127" s="4" t="inlineStr">
        <is>
          <t>Balance, ending of period</t>
        </is>
      </c>
      <c r="B127" s="4" t="inlineStr">
        <is>
          <t xml:space="preserve"> </t>
        </is>
      </c>
      <c r="C127" s="5" t="n">
        <v>-51</v>
      </c>
      <c r="D127" s="4" t="inlineStr">
        <is>
          <t xml:space="preserve"> </t>
        </is>
      </c>
    </row>
    <row r="128">
      <c r="A128" s="4" t="inlineStr">
        <is>
          <t>Hyperinflationary economies</t>
        </is>
      </c>
      <c r="B128" s="4" t="inlineStr">
        <is>
          <t xml:space="preserve"> </t>
        </is>
      </c>
      <c r="C128" s="4" t="inlineStr">
        <is>
          <t xml:space="preserve"> </t>
        </is>
      </c>
      <c r="D128" s="4" t="inlineStr">
        <is>
          <t xml:space="preserve"> </t>
        </is>
      </c>
    </row>
    <row r="129">
      <c r="A129" s="3" t="inlineStr">
        <is>
          <t>Changes in property, plant, and equipment:</t>
        </is>
      </c>
      <c r="B129" s="4" t="inlineStr">
        <is>
          <t xml:space="preserve"> </t>
        </is>
      </c>
      <c r="C129" s="4" t="inlineStr">
        <is>
          <t xml:space="preserve"> </t>
        </is>
      </c>
      <c r="D129" s="4" t="inlineStr">
        <is>
          <t xml:space="preserve"> </t>
        </is>
      </c>
    </row>
    <row r="130">
      <c r="A130" s="4" t="inlineStr">
        <is>
          <t>Balance, beginning of period</t>
        </is>
      </c>
      <c r="B130" s="5" t="n">
        <v>99683</v>
      </c>
      <c r="C130" s="4" t="inlineStr">
        <is>
          <t xml:space="preserve"> </t>
        </is>
      </c>
      <c r="D130" s="4" t="inlineStr">
        <is>
          <t xml:space="preserve"> </t>
        </is>
      </c>
    </row>
    <row r="131">
      <c r="A131" s="4" t="inlineStr">
        <is>
          <t>Balance, ending of period</t>
        </is>
      </c>
      <c r="B131" s="5" t="n">
        <v>23512</v>
      </c>
      <c r="C131" s="5" t="n">
        <v>99683</v>
      </c>
      <c r="D131" s="4" t="inlineStr">
        <is>
          <t xml:space="preserve"> </t>
        </is>
      </c>
    </row>
    <row r="132">
      <c r="A132" s="4" t="inlineStr">
        <is>
          <t>Hyperinflationary economies | Gross carrying amount</t>
        </is>
      </c>
      <c r="B132" s="4" t="inlineStr">
        <is>
          <t xml:space="preserve"> </t>
        </is>
      </c>
      <c r="C132" s="4" t="inlineStr">
        <is>
          <t xml:space="preserve"> </t>
        </is>
      </c>
      <c r="D132" s="4" t="inlineStr">
        <is>
          <t xml:space="preserve"> </t>
        </is>
      </c>
    </row>
    <row r="133">
      <c r="A133" s="3" t="inlineStr">
        <is>
          <t>Changes in property, plant, and equipment:</t>
        </is>
      </c>
      <c r="B133" s="4" t="inlineStr">
        <is>
          <t xml:space="preserve"> </t>
        </is>
      </c>
      <c r="C133" s="4" t="inlineStr">
        <is>
          <t xml:space="preserve"> </t>
        </is>
      </c>
      <c r="D133" s="4" t="inlineStr">
        <is>
          <t xml:space="preserve"> </t>
        </is>
      </c>
    </row>
    <row r="134">
      <c r="A134" s="4" t="inlineStr">
        <is>
          <t>Balance, beginning of period</t>
        </is>
      </c>
      <c r="B134" s="5" t="n">
        <v>208695</v>
      </c>
      <c r="C134" s="4" t="inlineStr">
        <is>
          <t xml:space="preserve"> </t>
        </is>
      </c>
      <c r="D134" s="4" t="inlineStr">
        <is>
          <t xml:space="preserve"> </t>
        </is>
      </c>
    </row>
    <row r="135">
      <c r="A135" s="4" t="inlineStr">
        <is>
          <t>Balance, ending of period</t>
        </is>
      </c>
      <c r="B135" s="5" t="n">
        <v>42721</v>
      </c>
      <c r="C135" s="5" t="n">
        <v>208695</v>
      </c>
      <c r="D135" s="4" t="inlineStr">
        <is>
          <t xml:space="preserve"> </t>
        </is>
      </c>
    </row>
    <row r="136">
      <c r="A136" s="4" t="inlineStr">
        <is>
          <t>Hyperinflationary economies | Accumulated depreciation / amortization / impairment</t>
        </is>
      </c>
      <c r="B136" s="4" t="inlineStr">
        <is>
          <t xml:space="preserve"> </t>
        </is>
      </c>
      <c r="C136" s="4" t="inlineStr">
        <is>
          <t xml:space="preserve"> </t>
        </is>
      </c>
      <c r="D136" s="4" t="inlineStr">
        <is>
          <t xml:space="preserve"> </t>
        </is>
      </c>
    </row>
    <row r="137">
      <c r="A137" s="3" t="inlineStr">
        <is>
          <t>Changes in property, plant, and equipment:</t>
        </is>
      </c>
      <c r="B137" s="4" t="inlineStr">
        <is>
          <t xml:space="preserve"> </t>
        </is>
      </c>
      <c r="C137" s="4" t="inlineStr">
        <is>
          <t xml:space="preserve"> </t>
        </is>
      </c>
      <c r="D137" s="4" t="inlineStr">
        <is>
          <t xml:space="preserve"> </t>
        </is>
      </c>
    </row>
    <row r="138">
      <c r="A138" s="4" t="inlineStr">
        <is>
          <t>Balance, beginning of period</t>
        </is>
      </c>
      <c r="B138" s="5" t="n">
        <v>-109012</v>
      </c>
      <c r="C138" s="4" t="inlineStr">
        <is>
          <t xml:space="preserve"> </t>
        </is>
      </c>
      <c r="D138" s="4" t="inlineStr">
        <is>
          <t xml:space="preserve"> </t>
        </is>
      </c>
    </row>
    <row r="139">
      <c r="A139" s="4" t="inlineStr">
        <is>
          <t>Balance, ending of period</t>
        </is>
      </c>
      <c r="B139" s="5" t="n">
        <v>-19209</v>
      </c>
      <c r="C139" s="5" t="n">
        <v>-109012</v>
      </c>
      <c r="D139" s="4" t="inlineStr">
        <is>
          <t xml:space="preserve"> </t>
        </is>
      </c>
    </row>
    <row r="140">
      <c r="A140" s="4" t="inlineStr">
        <is>
          <t>Hyperinflationary economies | Land</t>
        </is>
      </c>
      <c r="B140" s="4" t="inlineStr">
        <is>
          <t xml:space="preserve"> </t>
        </is>
      </c>
      <c r="C140" s="4" t="inlineStr">
        <is>
          <t xml:space="preserve"> </t>
        </is>
      </c>
      <c r="D140" s="4" t="inlineStr">
        <is>
          <t xml:space="preserve"> </t>
        </is>
      </c>
    </row>
    <row r="141">
      <c r="A141" s="3" t="inlineStr">
        <is>
          <t>Changes in property, plant, and equipment:</t>
        </is>
      </c>
      <c r="B141" s="4" t="inlineStr">
        <is>
          <t xml:space="preserve"> </t>
        </is>
      </c>
      <c r="C141" s="4" t="inlineStr">
        <is>
          <t xml:space="preserve"> </t>
        </is>
      </c>
      <c r="D141" s="4" t="inlineStr">
        <is>
          <t xml:space="preserve"> </t>
        </is>
      </c>
    </row>
    <row r="142">
      <c r="A142" s="4" t="inlineStr">
        <is>
          <t>Balance, beginning of period</t>
        </is>
      </c>
      <c r="B142" s="5" t="n">
        <v>5940</v>
      </c>
      <c r="C142" s="4" t="inlineStr">
        <is>
          <t xml:space="preserve"> </t>
        </is>
      </c>
      <c r="D142" s="4" t="inlineStr">
        <is>
          <t xml:space="preserve"> </t>
        </is>
      </c>
    </row>
    <row r="143">
      <c r="A143" s="4" t="inlineStr">
        <is>
          <t>Balance, ending of period</t>
        </is>
      </c>
      <c r="B143" s="4" t="inlineStr">
        <is>
          <t xml:space="preserve"> </t>
        </is>
      </c>
      <c r="C143" s="5" t="n">
        <v>5940</v>
      </c>
      <c r="D143" s="4" t="inlineStr">
        <is>
          <t xml:space="preserve"> </t>
        </is>
      </c>
    </row>
    <row r="144">
      <c r="A144" s="4" t="inlineStr">
        <is>
          <t>Hyperinflationary economies | Land | Gross carrying amount</t>
        </is>
      </c>
      <c r="B144" s="4" t="inlineStr">
        <is>
          <t xml:space="preserve"> </t>
        </is>
      </c>
      <c r="C144" s="4" t="inlineStr">
        <is>
          <t xml:space="preserve"> </t>
        </is>
      </c>
      <c r="D144" s="4" t="inlineStr">
        <is>
          <t xml:space="preserve"> </t>
        </is>
      </c>
    </row>
    <row r="145">
      <c r="A145" s="3" t="inlineStr">
        <is>
          <t>Changes in property, plant, and equipment:</t>
        </is>
      </c>
      <c r="B145" s="4" t="inlineStr">
        <is>
          <t xml:space="preserve"> </t>
        </is>
      </c>
      <c r="C145" s="4" t="inlineStr">
        <is>
          <t xml:space="preserve"> </t>
        </is>
      </c>
      <c r="D145" s="4" t="inlineStr">
        <is>
          <t xml:space="preserve"> </t>
        </is>
      </c>
    </row>
    <row r="146">
      <c r="A146" s="4" t="inlineStr">
        <is>
          <t>Balance, beginning of period</t>
        </is>
      </c>
      <c r="B146" s="5" t="n">
        <v>5940</v>
      </c>
      <c r="C146" s="4" t="inlineStr">
        <is>
          <t xml:space="preserve"> </t>
        </is>
      </c>
      <c r="D146" s="4" t="inlineStr">
        <is>
          <t xml:space="preserve"> </t>
        </is>
      </c>
    </row>
    <row r="147">
      <c r="A147" s="4" t="inlineStr">
        <is>
          <t>Balance, ending of period</t>
        </is>
      </c>
      <c r="B147" s="4" t="inlineStr">
        <is>
          <t xml:space="preserve"> </t>
        </is>
      </c>
      <c r="C147" s="5" t="n">
        <v>5940</v>
      </c>
      <c r="D147" s="4" t="inlineStr">
        <is>
          <t xml:space="preserve"> </t>
        </is>
      </c>
    </row>
    <row r="148">
      <c r="A148" s="4" t="inlineStr">
        <is>
          <t>Hyperinflationary economies | Buildings and improvements</t>
        </is>
      </c>
      <c r="B148" s="4" t="inlineStr">
        <is>
          <t xml:space="preserve"> </t>
        </is>
      </c>
      <c r="C148" s="4" t="inlineStr">
        <is>
          <t xml:space="preserve"> </t>
        </is>
      </c>
      <c r="D148" s="4" t="inlineStr">
        <is>
          <t xml:space="preserve"> </t>
        </is>
      </c>
    </row>
    <row r="149">
      <c r="A149" s="3" t="inlineStr">
        <is>
          <t>Changes in property, plant, and equipment:</t>
        </is>
      </c>
      <c r="B149" s="4" t="inlineStr">
        <is>
          <t xml:space="preserve"> </t>
        </is>
      </c>
      <c r="C149" s="4" t="inlineStr">
        <is>
          <t xml:space="preserve"> </t>
        </is>
      </c>
      <c r="D149" s="4" t="inlineStr">
        <is>
          <t xml:space="preserve"> </t>
        </is>
      </c>
    </row>
    <row r="150">
      <c r="A150" s="4" t="inlineStr">
        <is>
          <t>Balance, beginning of period</t>
        </is>
      </c>
      <c r="B150" s="5" t="n">
        <v>37694</v>
      </c>
      <c r="C150" s="4" t="inlineStr">
        <is>
          <t xml:space="preserve"> </t>
        </is>
      </c>
      <c r="D150" s="4" t="inlineStr">
        <is>
          <t xml:space="preserve"> </t>
        </is>
      </c>
    </row>
    <row r="151">
      <c r="A151" s="4" t="inlineStr">
        <is>
          <t>Balance, ending of period</t>
        </is>
      </c>
      <c r="B151" s="5" t="n">
        <v>1261</v>
      </c>
      <c r="C151" s="5" t="n">
        <v>37694</v>
      </c>
      <c r="D151" s="4" t="inlineStr">
        <is>
          <t xml:space="preserve"> </t>
        </is>
      </c>
    </row>
    <row r="152">
      <c r="A152" s="4" t="inlineStr">
        <is>
          <t>Hyperinflationary economies | Buildings and improvements | Gross carrying amount</t>
        </is>
      </c>
      <c r="B152" s="4" t="inlineStr">
        <is>
          <t xml:space="preserve"> </t>
        </is>
      </c>
      <c r="C152" s="4" t="inlineStr">
        <is>
          <t xml:space="preserve"> </t>
        </is>
      </c>
      <c r="D152" s="4" t="inlineStr">
        <is>
          <t xml:space="preserve"> </t>
        </is>
      </c>
    </row>
    <row r="153">
      <c r="A153" s="3" t="inlineStr">
        <is>
          <t>Changes in property, plant, and equipment:</t>
        </is>
      </c>
      <c r="B153" s="4" t="inlineStr">
        <is>
          <t xml:space="preserve"> </t>
        </is>
      </c>
      <c r="C153" s="4" t="inlineStr">
        <is>
          <t xml:space="preserve"> </t>
        </is>
      </c>
      <c r="D153" s="4" t="inlineStr">
        <is>
          <t xml:space="preserve"> </t>
        </is>
      </c>
    </row>
    <row r="154">
      <c r="A154" s="4" t="inlineStr">
        <is>
          <t>Balance, beginning of period</t>
        </is>
      </c>
      <c r="B154" s="5" t="n">
        <v>62528</v>
      </c>
      <c r="C154" s="4" t="inlineStr">
        <is>
          <t xml:space="preserve"> </t>
        </is>
      </c>
      <c r="D154" s="4" t="inlineStr">
        <is>
          <t xml:space="preserve"> </t>
        </is>
      </c>
    </row>
    <row r="155">
      <c r="A155" s="4" t="inlineStr">
        <is>
          <t>Balance, ending of period</t>
        </is>
      </c>
      <c r="B155" s="5" t="n">
        <v>1537</v>
      </c>
      <c r="C155" s="5" t="n">
        <v>62528</v>
      </c>
      <c r="D155" s="4" t="inlineStr">
        <is>
          <t xml:space="preserve"> </t>
        </is>
      </c>
    </row>
    <row r="156">
      <c r="A156" s="4" t="inlineStr">
        <is>
          <t>Hyperinflationary economies | Buildings and improvements | Accumulated depreciation / amortization / impairment</t>
        </is>
      </c>
      <c r="B156" s="4" t="inlineStr">
        <is>
          <t xml:space="preserve"> </t>
        </is>
      </c>
      <c r="C156" s="4" t="inlineStr">
        <is>
          <t xml:space="preserve"> </t>
        </is>
      </c>
      <c r="D156" s="4" t="inlineStr">
        <is>
          <t xml:space="preserve"> </t>
        </is>
      </c>
    </row>
    <row r="157">
      <c r="A157" s="3" t="inlineStr">
        <is>
          <t>Changes in property, plant, and equipment:</t>
        </is>
      </c>
      <c r="B157" s="4" t="inlineStr">
        <is>
          <t xml:space="preserve"> </t>
        </is>
      </c>
      <c r="C157" s="4" t="inlineStr">
        <is>
          <t xml:space="preserve"> </t>
        </is>
      </c>
      <c r="D157" s="4" t="inlineStr">
        <is>
          <t xml:space="preserve"> </t>
        </is>
      </c>
    </row>
    <row r="158">
      <c r="A158" s="4" t="inlineStr">
        <is>
          <t>Balance, beginning of period</t>
        </is>
      </c>
      <c r="B158" s="5" t="n">
        <v>-24834</v>
      </c>
      <c r="C158" s="4" t="inlineStr">
        <is>
          <t xml:space="preserve"> </t>
        </is>
      </c>
      <c r="D158" s="4" t="inlineStr">
        <is>
          <t xml:space="preserve"> </t>
        </is>
      </c>
    </row>
    <row r="159">
      <c r="A159" s="4" t="inlineStr">
        <is>
          <t>Balance, ending of period</t>
        </is>
      </c>
      <c r="B159" s="5" t="n">
        <v>-276</v>
      </c>
      <c r="C159" s="5" t="n">
        <v>-24834</v>
      </c>
      <c r="D159" s="4" t="inlineStr">
        <is>
          <t xml:space="preserve"> </t>
        </is>
      </c>
    </row>
    <row r="160">
      <c r="A160" s="4" t="inlineStr">
        <is>
          <t>Hyperinflationary economies | Machinery and equipment</t>
        </is>
      </c>
      <c r="B160" s="4" t="inlineStr">
        <is>
          <t xml:space="preserve"> </t>
        </is>
      </c>
      <c r="C160" s="4" t="inlineStr">
        <is>
          <t xml:space="preserve"> </t>
        </is>
      </c>
      <c r="D160" s="4" t="inlineStr">
        <is>
          <t xml:space="preserve"> </t>
        </is>
      </c>
    </row>
    <row r="161">
      <c r="A161" s="3" t="inlineStr">
        <is>
          <t>Changes in property, plant, and equipment:</t>
        </is>
      </c>
      <c r="B161" s="4" t="inlineStr">
        <is>
          <t xml:space="preserve"> </t>
        </is>
      </c>
      <c r="C161" s="4" t="inlineStr">
        <is>
          <t xml:space="preserve"> </t>
        </is>
      </c>
      <c r="D161" s="4" t="inlineStr">
        <is>
          <t xml:space="preserve"> </t>
        </is>
      </c>
    </row>
    <row r="162">
      <c r="A162" s="4" t="inlineStr">
        <is>
          <t>Balance, beginning of period</t>
        </is>
      </c>
      <c r="B162" s="5" t="n">
        <v>52181</v>
      </c>
      <c r="C162" s="4" t="inlineStr">
        <is>
          <t xml:space="preserve"> </t>
        </is>
      </c>
      <c r="D162" s="4" t="inlineStr">
        <is>
          <t xml:space="preserve"> </t>
        </is>
      </c>
    </row>
    <row r="163">
      <c r="A163" s="4" t="inlineStr">
        <is>
          <t>Balance, ending of period</t>
        </is>
      </c>
      <c r="B163" s="5" t="n">
        <v>22251</v>
      </c>
      <c r="C163" s="5" t="n">
        <v>52181</v>
      </c>
      <c r="D163" s="4" t="inlineStr">
        <is>
          <t xml:space="preserve"> </t>
        </is>
      </c>
    </row>
    <row r="164">
      <c r="A164" s="4" t="inlineStr">
        <is>
          <t>Hyperinflationary economies | Machinery and equipment | Gross carrying amount</t>
        </is>
      </c>
      <c r="B164" s="4" t="inlineStr">
        <is>
          <t xml:space="preserve"> </t>
        </is>
      </c>
      <c r="C164" s="4" t="inlineStr">
        <is>
          <t xml:space="preserve"> </t>
        </is>
      </c>
      <c r="D164" s="4" t="inlineStr">
        <is>
          <t xml:space="preserve"> </t>
        </is>
      </c>
    </row>
    <row r="165">
      <c r="A165" s="3" t="inlineStr">
        <is>
          <t>Changes in property, plant, and equipment:</t>
        </is>
      </c>
      <c r="B165" s="4" t="inlineStr">
        <is>
          <t xml:space="preserve"> </t>
        </is>
      </c>
      <c r="C165" s="4" t="inlineStr">
        <is>
          <t xml:space="preserve"> </t>
        </is>
      </c>
      <c r="D165" s="4" t="inlineStr">
        <is>
          <t xml:space="preserve"> </t>
        </is>
      </c>
    </row>
    <row r="166">
      <c r="A166" s="4" t="inlineStr">
        <is>
          <t>Balance, beginning of period</t>
        </is>
      </c>
      <c r="B166" s="5" t="n">
        <v>136341</v>
      </c>
      <c r="C166" s="4" t="inlineStr">
        <is>
          <t xml:space="preserve"> </t>
        </is>
      </c>
      <c r="D166" s="4" t="inlineStr">
        <is>
          <t xml:space="preserve"> </t>
        </is>
      </c>
    </row>
    <row r="167">
      <c r="A167" s="4" t="inlineStr">
        <is>
          <t>Balance, ending of period</t>
        </is>
      </c>
      <c r="B167" s="5" t="n">
        <v>41184</v>
      </c>
      <c r="C167" s="5" t="n">
        <v>136341</v>
      </c>
      <c r="D167" s="4" t="inlineStr">
        <is>
          <t xml:space="preserve"> </t>
        </is>
      </c>
    </row>
    <row r="168">
      <c r="A168" s="4" t="inlineStr">
        <is>
          <t>Hyperinflationary economies | Machinery and equipment | Accumulated depreciation / amortization / impairment</t>
        </is>
      </c>
      <c r="B168" s="4" t="inlineStr">
        <is>
          <t xml:space="preserve"> </t>
        </is>
      </c>
      <c r="C168" s="4" t="inlineStr">
        <is>
          <t xml:space="preserve"> </t>
        </is>
      </c>
      <c r="D168" s="4" t="inlineStr">
        <is>
          <t xml:space="preserve"> </t>
        </is>
      </c>
    </row>
    <row r="169">
      <c r="A169" s="3" t="inlineStr">
        <is>
          <t>Changes in property, plant, and equipment:</t>
        </is>
      </c>
      <c r="B169" s="4" t="inlineStr">
        <is>
          <t xml:space="preserve"> </t>
        </is>
      </c>
      <c r="C169" s="4" t="inlineStr">
        <is>
          <t xml:space="preserve"> </t>
        </is>
      </c>
      <c r="D169" s="4" t="inlineStr">
        <is>
          <t xml:space="preserve"> </t>
        </is>
      </c>
    </row>
    <row r="170">
      <c r="A170" s="4" t="inlineStr">
        <is>
          <t>Balance, beginning of period</t>
        </is>
      </c>
      <c r="B170" s="5" t="n">
        <v>-84160</v>
      </c>
      <c r="C170" s="4" t="inlineStr">
        <is>
          <t xml:space="preserve"> </t>
        </is>
      </c>
      <c r="D170" s="4" t="inlineStr">
        <is>
          <t xml:space="preserve"> </t>
        </is>
      </c>
    </row>
    <row r="171">
      <c r="A171" s="4" t="inlineStr">
        <is>
          <t>Balance, ending of period</t>
        </is>
      </c>
      <c r="B171" s="5" t="n">
        <v>-18933</v>
      </c>
      <c r="C171" s="5" t="n">
        <v>-84160</v>
      </c>
      <c r="D171" s="4" t="inlineStr">
        <is>
          <t xml:space="preserve"> </t>
        </is>
      </c>
    </row>
    <row r="172">
      <c r="A172" s="4" t="inlineStr">
        <is>
          <t>Hyperinflationary economies | Construction in progress</t>
        </is>
      </c>
      <c r="B172" s="4" t="inlineStr">
        <is>
          <t xml:space="preserve"> </t>
        </is>
      </c>
      <c r="C172" s="4" t="inlineStr">
        <is>
          <t xml:space="preserve"> </t>
        </is>
      </c>
      <c r="D172" s="4" t="inlineStr">
        <is>
          <t xml:space="preserve"> </t>
        </is>
      </c>
    </row>
    <row r="173">
      <c r="A173" s="3" t="inlineStr">
        <is>
          <t>Changes in property, plant, and equipment:</t>
        </is>
      </c>
      <c r="B173" s="4" t="inlineStr">
        <is>
          <t xml:space="preserve"> </t>
        </is>
      </c>
      <c r="C173" s="4" t="inlineStr">
        <is>
          <t xml:space="preserve"> </t>
        </is>
      </c>
      <c r="D173" s="4" t="inlineStr">
        <is>
          <t xml:space="preserve"> </t>
        </is>
      </c>
    </row>
    <row r="174">
      <c r="A174" s="4" t="inlineStr">
        <is>
          <t>Balance, beginning of period</t>
        </is>
      </c>
      <c r="B174" s="5" t="n">
        <v>3868</v>
      </c>
      <c r="C174" s="4" t="inlineStr">
        <is>
          <t xml:space="preserve"> </t>
        </is>
      </c>
      <c r="D174" s="4" t="inlineStr">
        <is>
          <t xml:space="preserve"> </t>
        </is>
      </c>
    </row>
    <row r="175">
      <c r="A175" s="4" t="inlineStr">
        <is>
          <t>Balance, ending of period</t>
        </is>
      </c>
      <c r="B175" s="4" t="inlineStr">
        <is>
          <t xml:space="preserve"> </t>
        </is>
      </c>
      <c r="C175" s="5" t="n">
        <v>3868</v>
      </c>
      <c r="D175" s="4" t="inlineStr">
        <is>
          <t xml:space="preserve"> </t>
        </is>
      </c>
    </row>
    <row r="176">
      <c r="A176" s="4" t="inlineStr">
        <is>
          <t>Hyperinflationary economies | Construction in progress | Gross carrying amount</t>
        </is>
      </c>
      <c r="B176" s="4" t="inlineStr">
        <is>
          <t xml:space="preserve"> </t>
        </is>
      </c>
      <c r="C176" s="4" t="inlineStr">
        <is>
          <t xml:space="preserve"> </t>
        </is>
      </c>
      <c r="D176" s="4" t="inlineStr">
        <is>
          <t xml:space="preserve"> </t>
        </is>
      </c>
    </row>
    <row r="177">
      <c r="A177" s="3" t="inlineStr">
        <is>
          <t>Changes in property, plant, and equipment:</t>
        </is>
      </c>
      <c r="B177" s="4" t="inlineStr">
        <is>
          <t xml:space="preserve"> </t>
        </is>
      </c>
      <c r="C177" s="4" t="inlineStr">
        <is>
          <t xml:space="preserve"> </t>
        </is>
      </c>
      <c r="D177" s="4" t="inlineStr">
        <is>
          <t xml:space="preserve"> </t>
        </is>
      </c>
    </row>
    <row r="178">
      <c r="A178" s="4" t="inlineStr">
        <is>
          <t>Balance, beginning of period</t>
        </is>
      </c>
      <c r="B178" s="5" t="n">
        <v>3886</v>
      </c>
      <c r="C178" s="4" t="inlineStr">
        <is>
          <t xml:space="preserve"> </t>
        </is>
      </c>
      <c r="D178" s="4" t="inlineStr">
        <is>
          <t xml:space="preserve"> </t>
        </is>
      </c>
    </row>
    <row r="179">
      <c r="A179" s="4" t="inlineStr">
        <is>
          <t>Balance, ending of period</t>
        </is>
      </c>
      <c r="B179" s="4" t="inlineStr">
        <is>
          <t xml:space="preserve"> </t>
        </is>
      </c>
      <c r="C179" s="5" t="n">
        <v>3886</v>
      </c>
      <c r="D179" s="4" t="inlineStr">
        <is>
          <t xml:space="preserve"> </t>
        </is>
      </c>
    </row>
    <row r="180">
      <c r="A180" s="4" t="inlineStr">
        <is>
          <t>Hyperinflationary economies | Construction in progress | Accumulated depreciation / amortization / impairment</t>
        </is>
      </c>
      <c r="B180" s="4" t="inlineStr">
        <is>
          <t xml:space="preserve"> </t>
        </is>
      </c>
      <c r="C180" s="4" t="inlineStr">
        <is>
          <t xml:space="preserve"> </t>
        </is>
      </c>
      <c r="D180" s="4" t="inlineStr">
        <is>
          <t xml:space="preserve"> </t>
        </is>
      </c>
    </row>
    <row r="181">
      <c r="A181" s="3" t="inlineStr">
        <is>
          <t>Changes in property, plant, and equipment:</t>
        </is>
      </c>
      <c r="B181" s="4" t="inlineStr">
        <is>
          <t xml:space="preserve"> </t>
        </is>
      </c>
      <c r="C181" s="4" t="inlineStr">
        <is>
          <t xml:space="preserve"> </t>
        </is>
      </c>
      <c r="D181" s="4" t="inlineStr">
        <is>
          <t xml:space="preserve"> </t>
        </is>
      </c>
    </row>
    <row r="182">
      <c r="A182" s="4" t="inlineStr">
        <is>
          <t>Balance, beginning of period</t>
        </is>
      </c>
      <c r="B182" s="6" t="n">
        <v>-18</v>
      </c>
      <c r="C182" s="4" t="inlineStr">
        <is>
          <t xml:space="preserve"> </t>
        </is>
      </c>
      <c r="D182" s="4" t="inlineStr">
        <is>
          <t xml:space="preserve"> </t>
        </is>
      </c>
    </row>
    <row r="183">
      <c r="A183" s="4" t="inlineStr">
        <is>
          <t>Balance, ending of period</t>
        </is>
      </c>
      <c r="B183" s="4" t="inlineStr">
        <is>
          <t xml:space="preserve"> </t>
        </is>
      </c>
      <c r="C183" s="6" t="n">
        <v>-18</v>
      </c>
      <c r="D18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cquisition or manufacturing costs of intangible assets and goodwill (Details) - EUR (€) € in Thousands</t>
        </is>
      </c>
      <c r="B1" s="2" t="inlineStr">
        <is>
          <t>12 Months Ended</t>
        </is>
      </c>
    </row>
    <row r="2">
      <c r="B2" s="2" t="inlineStr">
        <is>
          <t>Dec. 31, 2024</t>
        </is>
      </c>
      <c r="C2" s="2" t="inlineStr">
        <is>
          <t>Dec. 31, 2023</t>
        </is>
      </c>
      <c r="D2" s="2" t="inlineStr">
        <is>
          <t>Dec. 31, 2022</t>
        </is>
      </c>
    </row>
    <row r="3">
      <c r="A3" s="3" t="inlineStr">
        <is>
          <t>Reconciliation of intangible assets other than goodwill</t>
        </is>
      </c>
      <c r="B3" s="4" t="inlineStr">
        <is>
          <t xml:space="preserve"> </t>
        </is>
      </c>
      <c r="C3" s="4" t="inlineStr">
        <is>
          <t xml:space="preserve"> </t>
        </is>
      </c>
      <c r="D3" s="4" t="inlineStr">
        <is>
          <t xml:space="preserve"> </t>
        </is>
      </c>
    </row>
    <row r="4">
      <c r="A4" s="4" t="inlineStr">
        <is>
          <t>Balance at the beginning of the period</t>
        </is>
      </c>
      <c r="B4" s="6" t="n">
        <v>1362327</v>
      </c>
      <c r="C4" s="4" t="inlineStr">
        <is>
          <t xml:space="preserve"> </t>
        </is>
      </c>
      <c r="D4" s="4" t="inlineStr">
        <is>
          <t xml:space="preserve"> </t>
        </is>
      </c>
    </row>
    <row r="5">
      <c r="A5" s="4" t="inlineStr">
        <is>
          <t>Additions - amortization</t>
        </is>
      </c>
      <c r="B5" s="5" t="n">
        <v>-137184</v>
      </c>
      <c r="C5" s="6" t="n">
        <v>-152333</v>
      </c>
      <c r="D5" s="6" t="n">
        <v>-169017</v>
      </c>
    </row>
    <row r="6">
      <c r="A6" s="4" t="inlineStr">
        <is>
          <t>Balance at the end of the period</t>
        </is>
      </c>
      <c r="B6" s="5" t="n">
        <v>1370080</v>
      </c>
      <c r="C6" s="5" t="n">
        <v>1362327</v>
      </c>
      <c r="D6" s="4" t="inlineStr">
        <is>
          <t xml:space="preserve"> </t>
        </is>
      </c>
    </row>
    <row r="7">
      <c r="A7" s="4" t="inlineStr">
        <is>
          <t>Capitalized development costs</t>
        </is>
      </c>
      <c r="B7" s="5" t="n">
        <v>91066</v>
      </c>
      <c r="C7" s="5" t="n">
        <v>74840</v>
      </c>
      <c r="D7" s="4" t="inlineStr">
        <is>
          <t xml:space="preserve"> </t>
        </is>
      </c>
    </row>
    <row r="8">
      <c r="A8" s="3" t="inlineStr">
        <is>
          <t>Reconciliation of goodwill</t>
        </is>
      </c>
      <c r="B8" s="4" t="inlineStr">
        <is>
          <t xml:space="preserve"> </t>
        </is>
      </c>
      <c r="C8" s="4" t="inlineStr">
        <is>
          <t xml:space="preserve"> </t>
        </is>
      </c>
      <c r="D8" s="4" t="inlineStr">
        <is>
          <t xml:space="preserve"> </t>
        </is>
      </c>
    </row>
    <row r="9">
      <c r="A9" s="4" t="inlineStr">
        <is>
          <t>Balance at the beginning of the period</t>
        </is>
      </c>
      <c r="B9" s="5" t="n">
        <v>14650008</v>
      </c>
      <c r="C9" s="4" t="inlineStr">
        <is>
          <t xml:space="preserve"> </t>
        </is>
      </c>
      <c r="D9" s="4" t="inlineStr">
        <is>
          <t xml:space="preserve"> </t>
        </is>
      </c>
    </row>
    <row r="10">
      <c r="A10" s="4" t="inlineStr">
        <is>
          <t>Balance at the end of the period</t>
        </is>
      </c>
      <c r="B10" s="5" t="n">
        <v>15170652</v>
      </c>
      <c r="C10" s="5" t="n">
        <v>14650008</v>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3" t="inlineStr">
        <is>
          <t>Reconciliation of intangible assets other than goodwill</t>
        </is>
      </c>
      <c r="B12" s="4" t="inlineStr">
        <is>
          <t xml:space="preserve"> </t>
        </is>
      </c>
      <c r="C12" s="4" t="inlineStr">
        <is>
          <t xml:space="preserve"> </t>
        </is>
      </c>
      <c r="D12" s="4" t="inlineStr">
        <is>
          <t xml:space="preserve"> </t>
        </is>
      </c>
    </row>
    <row r="13">
      <c r="A13" s="4" t="inlineStr">
        <is>
          <t>Balance at the beginning of the period</t>
        </is>
      </c>
      <c r="B13" s="5" t="n">
        <v>1362327</v>
      </c>
      <c r="C13" s="4" t="inlineStr">
        <is>
          <t xml:space="preserve"> </t>
        </is>
      </c>
      <c r="D13" s="4" t="inlineStr">
        <is>
          <t xml:space="preserve"> </t>
        </is>
      </c>
    </row>
    <row r="14">
      <c r="A14" s="4" t="inlineStr">
        <is>
          <t>Balance at the end of the period</t>
        </is>
      </c>
      <c r="B14" s="5" t="n">
        <v>1370080</v>
      </c>
      <c r="C14" s="5" t="n">
        <v>1362327</v>
      </c>
      <c r="D14" s="4" t="inlineStr">
        <is>
          <t xml:space="preserve"> </t>
        </is>
      </c>
    </row>
    <row r="15">
      <c r="A15" s="4" t="inlineStr">
        <is>
          <t>Amortizable intangible assets</t>
        </is>
      </c>
      <c r="B15" s="4" t="inlineStr">
        <is>
          <t xml:space="preserve"> </t>
        </is>
      </c>
      <c r="C15" s="4" t="inlineStr">
        <is>
          <t xml:space="preserve"> </t>
        </is>
      </c>
      <c r="D15" s="4" t="inlineStr">
        <is>
          <t xml:space="preserve"> </t>
        </is>
      </c>
    </row>
    <row r="16">
      <c r="A16" s="3" t="inlineStr">
        <is>
          <t>Reconciliation of intangible assets other than goodwill</t>
        </is>
      </c>
      <c r="B16" s="4" t="inlineStr">
        <is>
          <t xml:space="preserve"> </t>
        </is>
      </c>
      <c r="C16" s="4" t="inlineStr">
        <is>
          <t xml:space="preserve"> </t>
        </is>
      </c>
      <c r="D16" s="4" t="inlineStr">
        <is>
          <t xml:space="preserve"> </t>
        </is>
      </c>
    </row>
    <row r="17">
      <c r="A17" s="4" t="inlineStr">
        <is>
          <t>Balance at the beginning of the period</t>
        </is>
      </c>
      <c r="B17" s="5" t="n">
        <v>1097532</v>
      </c>
      <c r="C17" s="4" t="inlineStr">
        <is>
          <t xml:space="preserve"> </t>
        </is>
      </c>
      <c r="D17" s="4" t="inlineStr">
        <is>
          <t xml:space="preserve"> </t>
        </is>
      </c>
    </row>
    <row r="18">
      <c r="A18" s="4" t="inlineStr">
        <is>
          <t>Balance at the end of the period</t>
        </is>
      </c>
      <c r="B18" s="5" t="n">
        <v>1079298</v>
      </c>
      <c r="C18" s="5" t="n">
        <v>1097532</v>
      </c>
      <c r="D18" s="4" t="inlineStr">
        <is>
          <t xml:space="preserve"> </t>
        </is>
      </c>
    </row>
    <row r="19">
      <c r="A19" s="4" t="inlineStr">
        <is>
          <t>Non-compete agreements</t>
        </is>
      </c>
      <c r="B19" s="4" t="inlineStr">
        <is>
          <t xml:space="preserve"> </t>
        </is>
      </c>
      <c r="C19" s="4" t="inlineStr">
        <is>
          <t xml:space="preserve"> </t>
        </is>
      </c>
      <c r="D19" s="4" t="inlineStr">
        <is>
          <t xml:space="preserve"> </t>
        </is>
      </c>
    </row>
    <row r="20">
      <c r="A20" s="3" t="inlineStr">
        <is>
          <t>Reconciliation of intangible assets other than goodwill</t>
        </is>
      </c>
      <c r="B20" s="4" t="inlineStr">
        <is>
          <t xml:space="preserve"> </t>
        </is>
      </c>
      <c r="C20" s="4" t="inlineStr">
        <is>
          <t xml:space="preserve"> </t>
        </is>
      </c>
      <c r="D20" s="4" t="inlineStr">
        <is>
          <t xml:space="preserve"> </t>
        </is>
      </c>
    </row>
    <row r="21">
      <c r="A21" s="4" t="inlineStr">
        <is>
          <t>Balance at the beginning of the period</t>
        </is>
      </c>
      <c r="B21" s="5" t="n">
        <v>13039</v>
      </c>
      <c r="C21" s="4" t="inlineStr">
        <is>
          <t xml:space="preserve"> </t>
        </is>
      </c>
      <c r="D21" s="4" t="inlineStr">
        <is>
          <t xml:space="preserve"> </t>
        </is>
      </c>
    </row>
    <row r="22">
      <c r="A22" s="4" t="inlineStr">
        <is>
          <t>Balance at the end of the period</t>
        </is>
      </c>
      <c r="B22" s="5" t="n">
        <v>9156</v>
      </c>
      <c r="C22" s="5" t="n">
        <v>13039</v>
      </c>
      <c r="D22" s="4" t="inlineStr">
        <is>
          <t xml:space="preserve"> </t>
        </is>
      </c>
    </row>
    <row r="23">
      <c r="A23" s="4" t="inlineStr">
        <is>
          <t>Technology</t>
        </is>
      </c>
      <c r="B23" s="4" t="inlineStr">
        <is>
          <t xml:space="preserve"> </t>
        </is>
      </c>
      <c r="C23" s="4" t="inlineStr">
        <is>
          <t xml:space="preserve"> </t>
        </is>
      </c>
      <c r="D23" s="4" t="inlineStr">
        <is>
          <t xml:space="preserve"> </t>
        </is>
      </c>
    </row>
    <row r="24">
      <c r="A24" s="3" t="inlineStr">
        <is>
          <t>Reconciliation of intangible assets other than goodwill</t>
        </is>
      </c>
      <c r="B24" s="4" t="inlineStr">
        <is>
          <t xml:space="preserve"> </t>
        </is>
      </c>
      <c r="C24" s="4" t="inlineStr">
        <is>
          <t xml:space="preserve"> </t>
        </is>
      </c>
      <c r="D24" s="4" t="inlineStr">
        <is>
          <t xml:space="preserve"> </t>
        </is>
      </c>
    </row>
    <row r="25">
      <c r="A25" s="4" t="inlineStr">
        <is>
          <t>Balance at the beginning of the period</t>
        </is>
      </c>
      <c r="B25" s="5" t="n">
        <v>359053</v>
      </c>
      <c r="C25" s="4" t="inlineStr">
        <is>
          <t xml:space="preserve"> </t>
        </is>
      </c>
      <c r="D25" s="4" t="inlineStr">
        <is>
          <t xml:space="preserve"> </t>
        </is>
      </c>
    </row>
    <row r="26">
      <c r="A26" s="4" t="inlineStr">
        <is>
          <t>Balance at the end of the period</t>
        </is>
      </c>
      <c r="B26" s="5" t="n">
        <v>328149</v>
      </c>
      <c r="C26" s="5" t="n">
        <v>359053</v>
      </c>
      <c r="D26" s="4" t="inlineStr">
        <is>
          <t xml:space="preserve"> </t>
        </is>
      </c>
    </row>
    <row r="27">
      <c r="A27" s="4" t="inlineStr">
        <is>
          <t>Licenses and distribution agreements</t>
        </is>
      </c>
      <c r="B27" s="4" t="inlineStr">
        <is>
          <t xml:space="preserve"> </t>
        </is>
      </c>
      <c r="C27" s="4" t="inlineStr">
        <is>
          <t xml:space="preserve"> </t>
        </is>
      </c>
      <c r="D27" s="4" t="inlineStr">
        <is>
          <t xml:space="preserve"> </t>
        </is>
      </c>
    </row>
    <row r="28">
      <c r="A28" s="3" t="inlineStr">
        <is>
          <t>Reconciliation of intangible assets other than goodwill</t>
        </is>
      </c>
      <c r="B28" s="4" t="inlineStr">
        <is>
          <t xml:space="preserve"> </t>
        </is>
      </c>
      <c r="C28" s="4" t="inlineStr">
        <is>
          <t xml:space="preserve"> </t>
        </is>
      </c>
      <c r="D28" s="4" t="inlineStr">
        <is>
          <t xml:space="preserve"> </t>
        </is>
      </c>
    </row>
    <row r="29">
      <c r="A29" s="4" t="inlineStr">
        <is>
          <t>Balance at the beginning of the period</t>
        </is>
      </c>
      <c r="B29" s="5" t="n">
        <v>9981</v>
      </c>
      <c r="C29" s="4" t="inlineStr">
        <is>
          <t xml:space="preserve"> </t>
        </is>
      </c>
      <c r="D29" s="4" t="inlineStr">
        <is>
          <t xml:space="preserve"> </t>
        </is>
      </c>
    </row>
    <row r="30">
      <c r="A30" s="4" t="inlineStr">
        <is>
          <t>Balance at the end of the period</t>
        </is>
      </c>
      <c r="B30" s="5" t="n">
        <v>7958</v>
      </c>
      <c r="C30" s="5" t="n">
        <v>9981</v>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Reconciliation of intangible assets other than goodwill</t>
        </is>
      </c>
      <c r="B32" s="4" t="inlineStr">
        <is>
          <t xml:space="preserve"> </t>
        </is>
      </c>
      <c r="C32" s="4" t="inlineStr">
        <is>
          <t xml:space="preserve"> </t>
        </is>
      </c>
      <c r="D32" s="4" t="inlineStr">
        <is>
          <t xml:space="preserve"> </t>
        </is>
      </c>
    </row>
    <row r="33">
      <c r="A33" s="4" t="inlineStr">
        <is>
          <t>Balance at the beginning of the period</t>
        </is>
      </c>
      <c r="B33" s="5" t="n">
        <v>44771</v>
      </c>
      <c r="C33" s="4" t="inlineStr">
        <is>
          <t xml:space="preserve"> </t>
        </is>
      </c>
      <c r="D33" s="4" t="inlineStr">
        <is>
          <t xml:space="preserve"> </t>
        </is>
      </c>
    </row>
    <row r="34">
      <c r="A34" s="4" t="inlineStr">
        <is>
          <t>Balance at the end of the period</t>
        </is>
      </c>
      <c r="B34" s="5" t="n">
        <v>42248</v>
      </c>
      <c r="C34" s="5" t="n">
        <v>44771</v>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Reconciliation of intangible assets other than goodwill</t>
        </is>
      </c>
      <c r="B36" s="4" t="inlineStr">
        <is>
          <t xml:space="preserve"> </t>
        </is>
      </c>
      <c r="C36" s="4" t="inlineStr">
        <is>
          <t xml:space="preserve"> </t>
        </is>
      </c>
      <c r="D36" s="4" t="inlineStr">
        <is>
          <t xml:space="preserve"> </t>
        </is>
      </c>
    </row>
    <row r="37">
      <c r="A37" s="4" t="inlineStr">
        <is>
          <t>Balance at the beginning of the period</t>
        </is>
      </c>
      <c r="B37" s="5" t="n">
        <v>350652</v>
      </c>
      <c r="C37" s="4" t="inlineStr">
        <is>
          <t xml:space="preserve"> </t>
        </is>
      </c>
      <c r="D37" s="4" t="inlineStr">
        <is>
          <t xml:space="preserve"> </t>
        </is>
      </c>
    </row>
    <row r="38">
      <c r="A38" s="4" t="inlineStr">
        <is>
          <t>Balance at the end of the period</t>
        </is>
      </c>
      <c r="B38" s="5" t="n">
        <v>417861</v>
      </c>
      <c r="C38" s="5" t="n">
        <v>350652</v>
      </c>
      <c r="D38" s="4" t="inlineStr">
        <is>
          <t xml:space="preserve"> </t>
        </is>
      </c>
    </row>
    <row r="39">
      <c r="A39" s="4" t="inlineStr">
        <is>
          <t>Internally developed intangibles</t>
        </is>
      </c>
      <c r="B39" s="4" t="inlineStr">
        <is>
          <t xml:space="preserve"> </t>
        </is>
      </c>
      <c r="C39" s="4" t="inlineStr">
        <is>
          <t xml:space="preserve"> </t>
        </is>
      </c>
      <c r="D39" s="4" t="inlineStr">
        <is>
          <t xml:space="preserve"> </t>
        </is>
      </c>
    </row>
    <row r="40">
      <c r="A40" s="3" t="inlineStr">
        <is>
          <t>Reconciliation of intangible assets other than goodwill</t>
        </is>
      </c>
      <c r="B40" s="4" t="inlineStr">
        <is>
          <t xml:space="preserve"> </t>
        </is>
      </c>
      <c r="C40" s="4" t="inlineStr">
        <is>
          <t xml:space="preserve"> </t>
        </is>
      </c>
      <c r="D40" s="4" t="inlineStr">
        <is>
          <t xml:space="preserve"> </t>
        </is>
      </c>
    </row>
    <row r="41">
      <c r="A41" s="4" t="inlineStr">
        <is>
          <t>Balance at the beginning of the period</t>
        </is>
      </c>
      <c r="B41" s="5" t="n">
        <v>192878</v>
      </c>
      <c r="C41" s="4" t="inlineStr">
        <is>
          <t xml:space="preserve"> </t>
        </is>
      </c>
      <c r="D41" s="4" t="inlineStr">
        <is>
          <t xml:space="preserve"> </t>
        </is>
      </c>
    </row>
    <row r="42">
      <c r="A42" s="4" t="inlineStr">
        <is>
          <t>Balance at the end of the period</t>
        </is>
      </c>
      <c r="B42" s="5" t="n">
        <v>181418</v>
      </c>
      <c r="C42" s="5" t="n">
        <v>192878</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Reconciliation of intangible assets other than goodwill</t>
        </is>
      </c>
      <c r="B44" s="4" t="inlineStr">
        <is>
          <t xml:space="preserve"> </t>
        </is>
      </c>
      <c r="C44" s="4" t="inlineStr">
        <is>
          <t xml:space="preserve"> </t>
        </is>
      </c>
      <c r="D44" s="4" t="inlineStr">
        <is>
          <t xml:space="preserve"> </t>
        </is>
      </c>
    </row>
    <row r="45">
      <c r="A45" s="4" t="inlineStr">
        <is>
          <t>Balance at the beginning of the period</t>
        </is>
      </c>
      <c r="B45" s="5" t="n">
        <v>127158</v>
      </c>
      <c r="C45" s="4" t="inlineStr">
        <is>
          <t xml:space="preserve"> </t>
        </is>
      </c>
      <c r="D45" s="4" t="inlineStr">
        <is>
          <t xml:space="preserve"> </t>
        </is>
      </c>
    </row>
    <row r="46">
      <c r="A46" s="4" t="inlineStr">
        <is>
          <t>Balance at the end of the period</t>
        </is>
      </c>
      <c r="B46" s="5" t="n">
        <v>92508</v>
      </c>
      <c r="C46" s="5" t="n">
        <v>127158</v>
      </c>
      <c r="D46" s="4" t="inlineStr">
        <is>
          <t xml:space="preserve"> </t>
        </is>
      </c>
    </row>
    <row r="47">
      <c r="A47" s="4" t="inlineStr">
        <is>
          <t>Non-amortizable intangible assets</t>
        </is>
      </c>
      <c r="B47" s="4" t="inlineStr">
        <is>
          <t xml:space="preserve"> </t>
        </is>
      </c>
      <c r="C47" s="4" t="inlineStr">
        <is>
          <t xml:space="preserve"> </t>
        </is>
      </c>
      <c r="D47" s="4" t="inlineStr">
        <is>
          <t xml:space="preserve"> </t>
        </is>
      </c>
    </row>
    <row r="48">
      <c r="A48" s="3" t="inlineStr">
        <is>
          <t>Reconciliation of intangible assets other than goodwill</t>
        </is>
      </c>
      <c r="B48" s="4" t="inlineStr">
        <is>
          <t xml:space="preserve"> </t>
        </is>
      </c>
      <c r="C48" s="4" t="inlineStr">
        <is>
          <t xml:space="preserve"> </t>
        </is>
      </c>
      <c r="D48" s="4" t="inlineStr">
        <is>
          <t xml:space="preserve"> </t>
        </is>
      </c>
    </row>
    <row r="49">
      <c r="A49" s="4" t="inlineStr">
        <is>
          <t>Balance at the beginning of the period</t>
        </is>
      </c>
      <c r="B49" s="5" t="n">
        <v>264795</v>
      </c>
      <c r="C49" s="4" t="inlineStr">
        <is>
          <t xml:space="preserve"> </t>
        </is>
      </c>
      <c r="D49" s="4" t="inlineStr">
        <is>
          <t xml:space="preserve"> </t>
        </is>
      </c>
    </row>
    <row r="50">
      <c r="A50" s="4" t="inlineStr">
        <is>
          <t>Balance at the end of the period</t>
        </is>
      </c>
      <c r="B50" s="5" t="n">
        <v>290782</v>
      </c>
      <c r="C50" s="5" t="n">
        <v>264795</v>
      </c>
      <c r="D50" s="4" t="inlineStr">
        <is>
          <t xml:space="preserve"> </t>
        </is>
      </c>
    </row>
    <row r="51">
      <c r="A51" s="4" t="inlineStr">
        <is>
          <t>Trade names</t>
        </is>
      </c>
      <c r="B51" s="4" t="inlineStr">
        <is>
          <t xml:space="preserve"> </t>
        </is>
      </c>
      <c r="C51" s="4" t="inlineStr">
        <is>
          <t xml:space="preserve"> </t>
        </is>
      </c>
      <c r="D51" s="4" t="inlineStr">
        <is>
          <t xml:space="preserve"> </t>
        </is>
      </c>
    </row>
    <row r="52">
      <c r="A52" s="3" t="inlineStr">
        <is>
          <t>Reconciliation of intangible assets other than goodwill</t>
        </is>
      </c>
      <c r="B52" s="4" t="inlineStr">
        <is>
          <t xml:space="preserve"> </t>
        </is>
      </c>
      <c r="C52" s="4" t="inlineStr">
        <is>
          <t xml:space="preserve"> </t>
        </is>
      </c>
      <c r="D52" s="4" t="inlineStr">
        <is>
          <t xml:space="preserve"> </t>
        </is>
      </c>
    </row>
    <row r="53">
      <c r="A53" s="4" t="inlineStr">
        <is>
          <t>Balance at the beginning of the period</t>
        </is>
      </c>
      <c r="B53" s="5" t="n">
        <v>223895</v>
      </c>
      <c r="C53" s="4" t="inlineStr">
        <is>
          <t xml:space="preserve"> </t>
        </is>
      </c>
      <c r="D53" s="4" t="inlineStr">
        <is>
          <t xml:space="preserve"> </t>
        </is>
      </c>
    </row>
    <row r="54">
      <c r="A54" s="4" t="inlineStr">
        <is>
          <t>Balance at the end of the period</t>
        </is>
      </c>
      <c r="B54" s="5" t="n">
        <v>252386</v>
      </c>
      <c r="C54" s="5" t="n">
        <v>223895</v>
      </c>
      <c r="D54" s="4" t="inlineStr">
        <is>
          <t xml:space="preserve"> </t>
        </is>
      </c>
    </row>
    <row r="55">
      <c r="A55" s="4" t="inlineStr">
        <is>
          <t>Management contracts</t>
        </is>
      </c>
      <c r="B55" s="4" t="inlineStr">
        <is>
          <t xml:space="preserve"> </t>
        </is>
      </c>
      <c r="C55" s="4" t="inlineStr">
        <is>
          <t xml:space="preserve"> </t>
        </is>
      </c>
      <c r="D55" s="4" t="inlineStr">
        <is>
          <t xml:space="preserve"> </t>
        </is>
      </c>
    </row>
    <row r="56">
      <c r="A56" s="3" t="inlineStr">
        <is>
          <t>Reconciliation of intangible assets other than goodwill</t>
        </is>
      </c>
      <c r="B56" s="4" t="inlineStr">
        <is>
          <t xml:space="preserve"> </t>
        </is>
      </c>
      <c r="C56" s="4" t="inlineStr">
        <is>
          <t xml:space="preserve"> </t>
        </is>
      </c>
      <c r="D56" s="4" t="inlineStr">
        <is>
          <t xml:space="preserve"> </t>
        </is>
      </c>
    </row>
    <row r="57">
      <c r="A57" s="4" t="inlineStr">
        <is>
          <t>Balance at the beginning of the period</t>
        </is>
      </c>
      <c r="B57" s="5" t="n">
        <v>1026</v>
      </c>
      <c r="C57" s="4" t="inlineStr">
        <is>
          <t xml:space="preserve"> </t>
        </is>
      </c>
      <c r="D57" s="4" t="inlineStr">
        <is>
          <t xml:space="preserve"> </t>
        </is>
      </c>
    </row>
    <row r="58">
      <c r="A58" s="4" t="inlineStr">
        <is>
          <t>Balance at the end of the period</t>
        </is>
      </c>
      <c r="B58" s="5" t="n">
        <v>1042</v>
      </c>
      <c r="C58" s="5" t="n">
        <v>1026</v>
      </c>
      <c r="D58" s="4" t="inlineStr">
        <is>
          <t xml:space="preserve"> </t>
        </is>
      </c>
    </row>
    <row r="59">
      <c r="A59" s="4" t="inlineStr">
        <is>
          <t>Emission certificates</t>
        </is>
      </c>
      <c r="B59" s="4" t="inlineStr">
        <is>
          <t xml:space="preserve"> </t>
        </is>
      </c>
      <c r="C59" s="4" t="inlineStr">
        <is>
          <t xml:space="preserve"> </t>
        </is>
      </c>
      <c r="D59" s="4" t="inlineStr">
        <is>
          <t xml:space="preserve"> </t>
        </is>
      </c>
    </row>
    <row r="60">
      <c r="A60" s="3" t="inlineStr">
        <is>
          <t>Reconciliation of intangible assets other than goodwill</t>
        </is>
      </c>
      <c r="B60" s="4" t="inlineStr">
        <is>
          <t xml:space="preserve"> </t>
        </is>
      </c>
      <c r="C60" s="4" t="inlineStr">
        <is>
          <t xml:space="preserve"> </t>
        </is>
      </c>
      <c r="D60" s="4" t="inlineStr">
        <is>
          <t xml:space="preserve"> </t>
        </is>
      </c>
    </row>
    <row r="61">
      <c r="A61" s="4" t="inlineStr">
        <is>
          <t>Balance at the beginning of the period</t>
        </is>
      </c>
      <c r="B61" s="5" t="n">
        <v>39874</v>
      </c>
      <c r="C61" s="4" t="inlineStr">
        <is>
          <t xml:space="preserve"> </t>
        </is>
      </c>
      <c r="D61" s="4" t="inlineStr">
        <is>
          <t xml:space="preserve"> </t>
        </is>
      </c>
    </row>
    <row r="62">
      <c r="A62" s="4" t="inlineStr">
        <is>
          <t>Balance at the end of the period</t>
        </is>
      </c>
      <c r="B62" s="5" t="n">
        <v>37354</v>
      </c>
      <c r="C62" s="5" t="n">
        <v>39874</v>
      </c>
      <c r="D62" s="4" t="inlineStr">
        <is>
          <t xml:space="preserve"> </t>
        </is>
      </c>
    </row>
    <row r="63">
      <c r="A63" s="4" t="inlineStr">
        <is>
          <t>Goodwill</t>
        </is>
      </c>
      <c r="B63" s="4" t="inlineStr">
        <is>
          <t xml:space="preserve"> </t>
        </is>
      </c>
      <c r="C63" s="4" t="inlineStr">
        <is>
          <t xml:space="preserve"> </t>
        </is>
      </c>
      <c r="D63" s="4" t="inlineStr">
        <is>
          <t xml:space="preserve"> </t>
        </is>
      </c>
    </row>
    <row r="64">
      <c r="A64" s="3" t="inlineStr">
        <is>
          <t>Reconciliation of goodwill</t>
        </is>
      </c>
      <c r="B64" s="4" t="inlineStr">
        <is>
          <t xml:space="preserve"> </t>
        </is>
      </c>
      <c r="C64" s="4" t="inlineStr">
        <is>
          <t xml:space="preserve"> </t>
        </is>
      </c>
      <c r="D64" s="4" t="inlineStr">
        <is>
          <t xml:space="preserve"> </t>
        </is>
      </c>
    </row>
    <row r="65">
      <c r="A65" s="4" t="inlineStr">
        <is>
          <t>Balance at the beginning of the period</t>
        </is>
      </c>
      <c r="B65" s="5" t="n">
        <v>14650008</v>
      </c>
      <c r="C65" s="4" t="inlineStr">
        <is>
          <t xml:space="preserve"> </t>
        </is>
      </c>
      <c r="D65" s="4" t="inlineStr">
        <is>
          <t xml:space="preserve"> </t>
        </is>
      </c>
    </row>
    <row r="66">
      <c r="A66" s="4" t="inlineStr">
        <is>
          <t>Balance at the end of the period</t>
        </is>
      </c>
      <c r="B66" s="5" t="n">
        <v>15170652</v>
      </c>
      <c r="C66" s="5" t="n">
        <v>14650008</v>
      </c>
      <c r="D66" s="4" t="inlineStr">
        <is>
          <t xml:space="preserve"> </t>
        </is>
      </c>
    </row>
    <row r="67">
      <c r="A67" s="4" t="inlineStr">
        <is>
          <t>Gross carrying amount | Intangible assets</t>
        </is>
      </c>
      <c r="B67" s="4" t="inlineStr">
        <is>
          <t xml:space="preserve"> </t>
        </is>
      </c>
      <c r="C67" s="4" t="inlineStr">
        <is>
          <t xml:space="preserve"> </t>
        </is>
      </c>
      <c r="D67" s="4" t="inlineStr">
        <is>
          <t xml:space="preserve"> </t>
        </is>
      </c>
    </row>
    <row r="68">
      <c r="A68" s="3" t="inlineStr">
        <is>
          <t>Reconciliation of intangible assets other than goodwill</t>
        </is>
      </c>
      <c r="B68" s="4" t="inlineStr">
        <is>
          <t xml:space="preserve"> </t>
        </is>
      </c>
      <c r="C68" s="4" t="inlineStr">
        <is>
          <t xml:space="preserve"> </t>
        </is>
      </c>
      <c r="D68" s="4" t="inlineStr">
        <is>
          <t xml:space="preserve"> </t>
        </is>
      </c>
    </row>
    <row r="69">
      <c r="A69" s="4" t="inlineStr">
        <is>
          <t>Balance at the beginning of the period</t>
        </is>
      </c>
      <c r="B69" s="5" t="n">
        <v>2785627</v>
      </c>
      <c r="C69" s="5" t="n">
        <v>2868557</v>
      </c>
      <c r="D69" s="4" t="inlineStr">
        <is>
          <t xml:space="preserve"> </t>
        </is>
      </c>
    </row>
    <row r="70">
      <c r="A70" s="4" t="inlineStr">
        <is>
          <t>Foreign currency translation</t>
        </is>
      </c>
      <c r="B70" s="5" t="n">
        <v>88100</v>
      </c>
      <c r="C70" s="5" t="n">
        <v>-76171</v>
      </c>
      <c r="D70" s="4" t="inlineStr">
        <is>
          <t xml:space="preserve"> </t>
        </is>
      </c>
    </row>
    <row r="71">
      <c r="A71" s="4" t="inlineStr">
        <is>
          <t>Changes in consolidation group</t>
        </is>
      </c>
      <c r="B71" s="5" t="n">
        <v>-7295</v>
      </c>
      <c r="C71" s="5" t="n">
        <v>-5685</v>
      </c>
      <c r="D71" s="4" t="inlineStr">
        <is>
          <t xml:space="preserve"> </t>
        </is>
      </c>
    </row>
    <row r="72">
      <c r="A72" s="4" t="inlineStr">
        <is>
          <t>Additions</t>
        </is>
      </c>
      <c r="B72" s="5" t="n">
        <v>106466</v>
      </c>
      <c r="C72" s="5" t="n">
        <v>108307</v>
      </c>
      <c r="D72" s="4" t="inlineStr">
        <is>
          <t xml:space="preserve"> </t>
        </is>
      </c>
    </row>
    <row r="73">
      <c r="A73" s="4" t="inlineStr">
        <is>
          <t>Reclassifications</t>
        </is>
      </c>
      <c r="B73" s="5" t="n">
        <v>-20155</v>
      </c>
      <c r="C73" s="5" t="n">
        <v>-20548</v>
      </c>
      <c r="D73" s="4" t="inlineStr">
        <is>
          <t xml:space="preserve"> </t>
        </is>
      </c>
    </row>
    <row r="74">
      <c r="A74" s="4" t="inlineStr">
        <is>
          <t>Disposals</t>
        </is>
      </c>
      <c r="B74" s="5" t="n">
        <v>-686595</v>
      </c>
      <c r="C74" s="5" t="n">
        <v>-88833</v>
      </c>
      <c r="D74" s="4" t="inlineStr">
        <is>
          <t xml:space="preserve"> </t>
        </is>
      </c>
    </row>
    <row r="75">
      <c r="A75" s="4" t="inlineStr">
        <is>
          <t>Balance at the end of the period</t>
        </is>
      </c>
      <c r="B75" s="5" t="n">
        <v>2266148</v>
      </c>
      <c r="C75" s="5" t="n">
        <v>2785627</v>
      </c>
      <c r="D75" s="5" t="n">
        <v>2868557</v>
      </c>
    </row>
    <row r="76">
      <c r="A76" s="4" t="inlineStr">
        <is>
          <t>Gross carrying amount | Amortizable intangible assets</t>
        </is>
      </c>
      <c r="B76" s="4" t="inlineStr">
        <is>
          <t xml:space="preserve"> </t>
        </is>
      </c>
      <c r="C76" s="4" t="inlineStr">
        <is>
          <t xml:space="preserve"> </t>
        </is>
      </c>
      <c r="D76" s="4" t="inlineStr">
        <is>
          <t xml:space="preserve"> </t>
        </is>
      </c>
    </row>
    <row r="77">
      <c r="A77" s="3" t="inlineStr">
        <is>
          <t>Reconciliation of intangible assets other than goodwill</t>
        </is>
      </c>
      <c r="B77" s="4" t="inlineStr">
        <is>
          <t xml:space="preserve"> </t>
        </is>
      </c>
      <c r="C77" s="4" t="inlineStr">
        <is>
          <t xml:space="preserve"> </t>
        </is>
      </c>
      <c r="D77" s="4" t="inlineStr">
        <is>
          <t xml:space="preserve"> </t>
        </is>
      </c>
    </row>
    <row r="78">
      <c r="A78" s="4" t="inlineStr">
        <is>
          <t>Balance at the beginning of the period</t>
        </is>
      </c>
      <c r="B78" s="5" t="n">
        <v>2517555</v>
      </c>
      <c r="C78" s="5" t="n">
        <v>2561742</v>
      </c>
      <c r="D78" s="4" t="inlineStr">
        <is>
          <t xml:space="preserve"> </t>
        </is>
      </c>
    </row>
    <row r="79">
      <c r="A79" s="4" t="inlineStr">
        <is>
          <t>Foreign currency translation</t>
        </is>
      </c>
      <c r="B79" s="5" t="n">
        <v>73265</v>
      </c>
      <c r="C79" s="5" t="n">
        <v>-67240</v>
      </c>
      <c r="D79" s="4" t="inlineStr">
        <is>
          <t xml:space="preserve"> </t>
        </is>
      </c>
    </row>
    <row r="80">
      <c r="A80" s="4" t="inlineStr">
        <is>
          <t>Changes in consolidation group</t>
        </is>
      </c>
      <c r="B80" s="5" t="n">
        <v>-7308</v>
      </c>
      <c r="C80" s="5" t="n">
        <v>-6985</v>
      </c>
      <c r="D80" s="4" t="inlineStr">
        <is>
          <t xml:space="preserve"> </t>
        </is>
      </c>
    </row>
    <row r="81">
      <c r="A81" s="4" t="inlineStr">
        <is>
          <t>Additions</t>
        </is>
      </c>
      <c r="B81" s="5" t="n">
        <v>106466</v>
      </c>
      <c r="C81" s="5" t="n">
        <v>90192</v>
      </c>
      <c r="D81" s="4" t="inlineStr">
        <is>
          <t xml:space="preserve"> </t>
        </is>
      </c>
    </row>
    <row r="82">
      <c r="A82" s="4" t="inlineStr">
        <is>
          <t>Reclassifications</t>
        </is>
      </c>
      <c r="B82" s="5" t="n">
        <v>-33828</v>
      </c>
      <c r="C82" s="5" t="n">
        <v>523</v>
      </c>
      <c r="D82" s="4" t="inlineStr">
        <is>
          <t xml:space="preserve"> </t>
        </is>
      </c>
    </row>
    <row r="83">
      <c r="A83" s="4" t="inlineStr">
        <is>
          <t>Disposals</t>
        </is>
      </c>
      <c r="B83" s="5" t="n">
        <v>-682775</v>
      </c>
      <c r="C83" s="5" t="n">
        <v>-60677</v>
      </c>
      <c r="D83" s="4" t="inlineStr">
        <is>
          <t xml:space="preserve"> </t>
        </is>
      </c>
    </row>
    <row r="84">
      <c r="A84" s="4" t="inlineStr">
        <is>
          <t>Balance at the end of the period</t>
        </is>
      </c>
      <c r="B84" s="5" t="n">
        <v>1973375</v>
      </c>
      <c r="C84" s="5" t="n">
        <v>2517555</v>
      </c>
      <c r="D84" s="5" t="n">
        <v>2561742</v>
      </c>
    </row>
    <row r="85">
      <c r="A85" s="4" t="inlineStr">
        <is>
          <t>Gross carrying amount | Non-compete agreements</t>
        </is>
      </c>
      <c r="B85" s="4" t="inlineStr">
        <is>
          <t xml:space="preserve"> </t>
        </is>
      </c>
      <c r="C85" s="4" t="inlineStr">
        <is>
          <t xml:space="preserve"> </t>
        </is>
      </c>
      <c r="D85" s="4" t="inlineStr">
        <is>
          <t xml:space="preserve"> </t>
        </is>
      </c>
    </row>
    <row r="86">
      <c r="A86" s="3" t="inlineStr">
        <is>
          <t>Reconciliation of intangible assets other than goodwill</t>
        </is>
      </c>
      <c r="B86" s="4" t="inlineStr">
        <is>
          <t xml:space="preserve"> </t>
        </is>
      </c>
      <c r="C86" s="4" t="inlineStr">
        <is>
          <t xml:space="preserve"> </t>
        </is>
      </c>
      <c r="D86" s="4" t="inlineStr">
        <is>
          <t xml:space="preserve"> </t>
        </is>
      </c>
    </row>
    <row r="87">
      <c r="A87" s="4" t="inlineStr">
        <is>
          <t>Balance at the beginning of the period</t>
        </is>
      </c>
      <c r="B87" s="5" t="n">
        <v>328688</v>
      </c>
      <c r="C87" s="5" t="n">
        <v>351773</v>
      </c>
      <c r="D87" s="4" t="inlineStr">
        <is>
          <t xml:space="preserve"> </t>
        </is>
      </c>
    </row>
    <row r="88">
      <c r="A88" s="4" t="inlineStr">
        <is>
          <t>Foreign currency translation</t>
        </is>
      </c>
      <c r="B88" s="5" t="n">
        <v>7074</v>
      </c>
      <c r="C88" s="5" t="n">
        <v>-11615</v>
      </c>
      <c r="D88" s="4" t="inlineStr">
        <is>
          <t xml:space="preserve"> </t>
        </is>
      </c>
    </row>
    <row r="89">
      <c r="A89" s="4" t="inlineStr">
        <is>
          <t>Changes in consolidation group</t>
        </is>
      </c>
      <c r="B89" s="5" t="n">
        <v>-1905</v>
      </c>
      <c r="C89" s="5" t="n">
        <v>-216</v>
      </c>
      <c r="D89" s="4" t="inlineStr">
        <is>
          <t xml:space="preserve"> </t>
        </is>
      </c>
    </row>
    <row r="90">
      <c r="A90" s="4" t="inlineStr">
        <is>
          <t>Additions</t>
        </is>
      </c>
      <c r="B90" s="5" t="n">
        <v>394</v>
      </c>
      <c r="C90" s="4" t="inlineStr">
        <is>
          <t xml:space="preserve"> </t>
        </is>
      </c>
      <c r="D90" s="4" t="inlineStr">
        <is>
          <t xml:space="preserve"> </t>
        </is>
      </c>
    </row>
    <row r="91">
      <c r="A91" s="4" t="inlineStr">
        <is>
          <t>Reclassifications</t>
        </is>
      </c>
      <c r="B91" s="5" t="n">
        <v>-4301</v>
      </c>
      <c r="C91" s="5" t="n">
        <v>-9369</v>
      </c>
      <c r="D91" s="4" t="inlineStr">
        <is>
          <t xml:space="preserve"> </t>
        </is>
      </c>
    </row>
    <row r="92">
      <c r="A92" s="4" t="inlineStr">
        <is>
          <t>Disposals</t>
        </is>
      </c>
      <c r="B92" s="5" t="n">
        <v>-296205</v>
      </c>
      <c r="C92" s="5" t="n">
        <v>-1885</v>
      </c>
      <c r="D92" s="4" t="inlineStr">
        <is>
          <t xml:space="preserve"> </t>
        </is>
      </c>
    </row>
    <row r="93">
      <c r="A93" s="4" t="inlineStr">
        <is>
          <t>Disposals of fully-amortized intangibles from prior periods</t>
        </is>
      </c>
      <c r="B93" s="5" t="n">
        <v>-280839</v>
      </c>
      <c r="C93" s="4" t="inlineStr">
        <is>
          <t xml:space="preserve"> </t>
        </is>
      </c>
      <c r="D93" s="4" t="inlineStr">
        <is>
          <t xml:space="preserve"> </t>
        </is>
      </c>
    </row>
    <row r="94">
      <c r="A94" s="4" t="inlineStr">
        <is>
          <t>Balance at the end of the period</t>
        </is>
      </c>
      <c r="B94" s="5" t="n">
        <v>33745</v>
      </c>
      <c r="C94" s="5" t="n">
        <v>328688</v>
      </c>
      <c r="D94" s="5" t="n">
        <v>351773</v>
      </c>
    </row>
    <row r="95">
      <c r="A95" s="4" t="inlineStr">
        <is>
          <t>Gross carrying amount | Technology</t>
        </is>
      </c>
      <c r="B95" s="4" t="inlineStr">
        <is>
          <t xml:space="preserve"> </t>
        </is>
      </c>
      <c r="C95" s="4" t="inlineStr">
        <is>
          <t xml:space="preserve"> </t>
        </is>
      </c>
      <c r="D95" s="4" t="inlineStr">
        <is>
          <t xml:space="preserve"> </t>
        </is>
      </c>
    </row>
    <row r="96">
      <c r="A96" s="3" t="inlineStr">
        <is>
          <t>Reconciliation of intangible assets other than goodwill</t>
        </is>
      </c>
      <c r="B96" s="4" t="inlineStr">
        <is>
          <t xml:space="preserve"> </t>
        </is>
      </c>
      <c r="C96" s="4" t="inlineStr">
        <is>
          <t xml:space="preserve"> </t>
        </is>
      </c>
      <c r="D96" s="4" t="inlineStr">
        <is>
          <t xml:space="preserve"> </t>
        </is>
      </c>
    </row>
    <row r="97">
      <c r="A97" s="4" t="inlineStr">
        <is>
          <t>Balance at the beginning of the period</t>
        </is>
      </c>
      <c r="B97" s="5" t="n">
        <v>664620</v>
      </c>
      <c r="C97" s="5" t="n">
        <v>686129</v>
      </c>
      <c r="D97" s="4" t="inlineStr">
        <is>
          <t xml:space="preserve"> </t>
        </is>
      </c>
    </row>
    <row r="98">
      <c r="A98" s="4" t="inlineStr">
        <is>
          <t>Foreign currency translation</t>
        </is>
      </c>
      <c r="B98" s="5" t="n">
        <v>37955</v>
      </c>
      <c r="C98" s="5" t="n">
        <v>-21525</v>
      </c>
      <c r="D98" s="4" t="inlineStr">
        <is>
          <t xml:space="preserve"> </t>
        </is>
      </c>
    </row>
    <row r="99">
      <c r="A99" s="4" t="inlineStr">
        <is>
          <t>Additions</t>
        </is>
      </c>
      <c r="B99" s="4" t="inlineStr">
        <is>
          <t xml:space="preserve"> </t>
        </is>
      </c>
      <c r="C99" s="5" t="n">
        <v>10</v>
      </c>
      <c r="D99" s="4" t="inlineStr">
        <is>
          <t xml:space="preserve"> </t>
        </is>
      </c>
    </row>
    <row r="100">
      <c r="A100" s="4" t="inlineStr">
        <is>
          <t>Reclassifications</t>
        </is>
      </c>
      <c r="B100" s="5" t="n">
        <v>-73</v>
      </c>
      <c r="C100" s="5" t="n">
        <v>9</v>
      </c>
      <c r="D100" s="4" t="inlineStr">
        <is>
          <t xml:space="preserve"> </t>
        </is>
      </c>
    </row>
    <row r="101">
      <c r="A101" s="4" t="inlineStr">
        <is>
          <t>Disposals</t>
        </is>
      </c>
      <c r="B101" s="5" t="n">
        <v>-1117</v>
      </c>
      <c r="C101" s="5" t="n">
        <v>-3</v>
      </c>
      <c r="D101" s="4" t="inlineStr">
        <is>
          <t xml:space="preserve"> </t>
        </is>
      </c>
    </row>
    <row r="102">
      <c r="A102" s="4" t="inlineStr">
        <is>
          <t>Balance at the end of the period</t>
        </is>
      </c>
      <c r="B102" s="5" t="n">
        <v>701385</v>
      </c>
      <c r="C102" s="5" t="n">
        <v>664620</v>
      </c>
      <c r="D102" s="5" t="n">
        <v>686129</v>
      </c>
    </row>
    <row r="103">
      <c r="A103" s="4" t="inlineStr">
        <is>
          <t>Gross carrying amount | Licenses and distribution agreements</t>
        </is>
      </c>
      <c r="B103" s="4" t="inlineStr">
        <is>
          <t xml:space="preserve"> </t>
        </is>
      </c>
      <c r="C103" s="4" t="inlineStr">
        <is>
          <t xml:space="preserve"> </t>
        </is>
      </c>
      <c r="D103" s="4" t="inlineStr">
        <is>
          <t xml:space="preserve"> </t>
        </is>
      </c>
    </row>
    <row r="104">
      <c r="A104" s="3" t="inlineStr">
        <is>
          <t>Reconciliation of intangible assets other than goodwill</t>
        </is>
      </c>
      <c r="B104" s="4" t="inlineStr">
        <is>
          <t xml:space="preserve"> </t>
        </is>
      </c>
      <c r="C104" s="4" t="inlineStr">
        <is>
          <t xml:space="preserve"> </t>
        </is>
      </c>
      <c r="D104" s="4" t="inlineStr">
        <is>
          <t xml:space="preserve"> </t>
        </is>
      </c>
    </row>
    <row r="105">
      <c r="A105" s="4" t="inlineStr">
        <is>
          <t>Balance at the beginning of the period</t>
        </is>
      </c>
      <c r="B105" s="5" t="n">
        <v>162687</v>
      </c>
      <c r="C105" s="5" t="n">
        <v>168721</v>
      </c>
      <c r="D105" s="4" t="inlineStr">
        <is>
          <t xml:space="preserve"> </t>
        </is>
      </c>
    </row>
    <row r="106">
      <c r="A106" s="4" t="inlineStr">
        <is>
          <t>Foreign currency translation</t>
        </is>
      </c>
      <c r="B106" s="5" t="n">
        <v>2741</v>
      </c>
      <c r="C106" s="5" t="n">
        <v>-5762</v>
      </c>
      <c r="D106" s="4" t="inlineStr">
        <is>
          <t xml:space="preserve"> </t>
        </is>
      </c>
    </row>
    <row r="107">
      <c r="A107" s="4" t="inlineStr">
        <is>
          <t>Changes in consolidation group</t>
        </is>
      </c>
      <c r="B107" s="5" t="n">
        <v>-4</v>
      </c>
      <c r="C107" s="5" t="n">
        <v>-25</v>
      </c>
      <c r="D107" s="4" t="inlineStr">
        <is>
          <t xml:space="preserve"> </t>
        </is>
      </c>
    </row>
    <row r="108">
      <c r="A108" s="4" t="inlineStr">
        <is>
          <t>Additions</t>
        </is>
      </c>
      <c r="B108" s="5" t="n">
        <v>610</v>
      </c>
      <c r="C108" s="4" t="inlineStr">
        <is>
          <t xml:space="preserve"> </t>
        </is>
      </c>
      <c r="D108" s="4" t="inlineStr">
        <is>
          <t xml:space="preserve"> </t>
        </is>
      </c>
    </row>
    <row r="109">
      <c r="A109" s="4" t="inlineStr">
        <is>
          <t>Reclassifications</t>
        </is>
      </c>
      <c r="B109" s="5" t="n">
        <v>-295</v>
      </c>
      <c r="C109" s="5" t="n">
        <v>-8</v>
      </c>
      <c r="D109" s="4" t="inlineStr">
        <is>
          <t xml:space="preserve"> </t>
        </is>
      </c>
    </row>
    <row r="110">
      <c r="A110" s="4" t="inlineStr">
        <is>
          <t>Disposals</t>
        </is>
      </c>
      <c r="B110" s="5" t="n">
        <v>-90104</v>
      </c>
      <c r="C110" s="5" t="n">
        <v>-239</v>
      </c>
      <c r="D110" s="4" t="inlineStr">
        <is>
          <t xml:space="preserve"> </t>
        </is>
      </c>
    </row>
    <row r="111">
      <c r="A111" s="4" t="inlineStr">
        <is>
          <t>Disposals of fully-amortized intangibles from prior periods</t>
        </is>
      </c>
      <c r="B111" s="5" t="n">
        <v>-90044</v>
      </c>
      <c r="C111" s="4" t="inlineStr">
        <is>
          <t xml:space="preserve"> </t>
        </is>
      </c>
      <c r="D111" s="4" t="inlineStr">
        <is>
          <t xml:space="preserve"> </t>
        </is>
      </c>
    </row>
    <row r="112">
      <c r="A112" s="4" t="inlineStr">
        <is>
          <t>Balance at the end of the period</t>
        </is>
      </c>
      <c r="B112" s="5" t="n">
        <v>75635</v>
      </c>
      <c r="C112" s="5" t="n">
        <v>162687</v>
      </c>
      <c r="D112" s="5" t="n">
        <v>168721</v>
      </c>
    </row>
    <row r="113">
      <c r="A113" s="4" t="inlineStr">
        <is>
          <t>Gross carrying amount | Customer relationships</t>
        </is>
      </c>
      <c r="B113" s="4" t="inlineStr">
        <is>
          <t xml:space="preserve"> </t>
        </is>
      </c>
      <c r="C113" s="4" t="inlineStr">
        <is>
          <t xml:space="preserve"> </t>
        </is>
      </c>
      <c r="D113" s="4" t="inlineStr">
        <is>
          <t xml:space="preserve"> </t>
        </is>
      </c>
    </row>
    <row r="114">
      <c r="A114" s="3" t="inlineStr">
        <is>
          <t>Reconciliation of intangible assets other than goodwill</t>
        </is>
      </c>
      <c r="B114" s="4" t="inlineStr">
        <is>
          <t xml:space="preserve"> </t>
        </is>
      </c>
      <c r="C114" s="4" t="inlineStr">
        <is>
          <t xml:space="preserve"> </t>
        </is>
      </c>
      <c r="D114" s="4" t="inlineStr">
        <is>
          <t xml:space="preserve"> </t>
        </is>
      </c>
    </row>
    <row r="115">
      <c r="A115" s="4" t="inlineStr">
        <is>
          <t>Balance at the beginning of the period</t>
        </is>
      </c>
      <c r="B115" s="5" t="n">
        <v>71484</v>
      </c>
      <c r="C115" s="5" t="n">
        <v>75017</v>
      </c>
      <c r="D115" s="4" t="inlineStr">
        <is>
          <t xml:space="preserve"> </t>
        </is>
      </c>
    </row>
    <row r="116">
      <c r="A116" s="4" t="inlineStr">
        <is>
          <t>Foreign currency translation</t>
        </is>
      </c>
      <c r="B116" s="5" t="n">
        <v>3280</v>
      </c>
      <c r="C116" s="5" t="n">
        <v>-3123</v>
      </c>
      <c r="D116" s="4" t="inlineStr">
        <is>
          <t xml:space="preserve"> </t>
        </is>
      </c>
    </row>
    <row r="117">
      <c r="A117" s="4" t="inlineStr">
        <is>
          <t>Changes in consolidation group</t>
        </is>
      </c>
      <c r="B117" s="4" t="inlineStr">
        <is>
          <t xml:space="preserve"> </t>
        </is>
      </c>
      <c r="C117" s="5" t="n">
        <v>-410</v>
      </c>
      <c r="D117" s="4" t="inlineStr">
        <is>
          <t xml:space="preserve"> </t>
        </is>
      </c>
    </row>
    <row r="118">
      <c r="A118" s="4" t="inlineStr">
        <is>
          <t>Disposals</t>
        </is>
      </c>
      <c r="B118" s="5" t="n">
        <v>-189</v>
      </c>
      <c r="C118" s="4" t="inlineStr">
        <is>
          <t xml:space="preserve"> </t>
        </is>
      </c>
      <c r="D118" s="4" t="inlineStr">
        <is>
          <t xml:space="preserve"> </t>
        </is>
      </c>
    </row>
    <row r="119">
      <c r="A119" s="4" t="inlineStr">
        <is>
          <t>Balance at the end of the period</t>
        </is>
      </c>
      <c r="B119" s="5" t="n">
        <v>74575</v>
      </c>
      <c r="C119" s="5" t="n">
        <v>71484</v>
      </c>
      <c r="D119" s="5" t="n">
        <v>75017</v>
      </c>
    </row>
    <row r="120">
      <c r="A120" s="4" t="inlineStr">
        <is>
          <t>Gross carrying amount | Construction in progress</t>
        </is>
      </c>
      <c r="B120" s="4" t="inlineStr">
        <is>
          <t xml:space="preserve"> </t>
        </is>
      </c>
      <c r="C120" s="4" t="inlineStr">
        <is>
          <t xml:space="preserve"> </t>
        </is>
      </c>
      <c r="D120" s="4" t="inlineStr">
        <is>
          <t xml:space="preserve"> </t>
        </is>
      </c>
    </row>
    <row r="121">
      <c r="A121" s="3" t="inlineStr">
        <is>
          <t>Reconciliation of intangible assets other than goodwill</t>
        </is>
      </c>
      <c r="B121" s="4" t="inlineStr">
        <is>
          <t xml:space="preserve"> </t>
        </is>
      </c>
      <c r="C121" s="4" t="inlineStr">
        <is>
          <t xml:space="preserve"> </t>
        </is>
      </c>
      <c r="D121" s="4" t="inlineStr">
        <is>
          <t xml:space="preserve"> </t>
        </is>
      </c>
    </row>
    <row r="122">
      <c r="A122" s="4" t="inlineStr">
        <is>
          <t>Balance at the beginning of the period</t>
        </is>
      </c>
      <c r="B122" s="5" t="n">
        <v>350991</v>
      </c>
      <c r="C122" s="5" t="n">
        <v>359572</v>
      </c>
      <c r="D122" s="4" t="inlineStr">
        <is>
          <t xml:space="preserve"> </t>
        </is>
      </c>
    </row>
    <row r="123">
      <c r="A123" s="4" t="inlineStr">
        <is>
          <t>Foreign currency translation</t>
        </is>
      </c>
      <c r="B123" s="5" t="n">
        <v>8341</v>
      </c>
      <c r="C123" s="5" t="n">
        <v>-6991</v>
      </c>
      <c r="D123" s="4" t="inlineStr">
        <is>
          <t xml:space="preserve"> </t>
        </is>
      </c>
    </row>
    <row r="124">
      <c r="A124" s="4" t="inlineStr">
        <is>
          <t>Changes in consolidation group</t>
        </is>
      </c>
      <c r="B124" s="4" t="inlineStr">
        <is>
          <t xml:space="preserve"> </t>
        </is>
      </c>
      <c r="C124" s="5" t="n">
        <v>831</v>
      </c>
      <c r="D124" s="4" t="inlineStr">
        <is>
          <t xml:space="preserve"> </t>
        </is>
      </c>
    </row>
    <row r="125">
      <c r="A125" s="4" t="inlineStr">
        <is>
          <t>Additions</t>
        </is>
      </c>
      <c r="B125" s="5" t="n">
        <v>82252</v>
      </c>
      <c r="C125" s="5" t="n">
        <v>77414</v>
      </c>
      <c r="D125" s="4" t="inlineStr">
        <is>
          <t xml:space="preserve"> </t>
        </is>
      </c>
    </row>
    <row r="126">
      <c r="A126" s="4" t="inlineStr">
        <is>
          <t>Reclassifications</t>
        </is>
      </c>
      <c r="B126" s="5" t="n">
        <v>-22731</v>
      </c>
      <c r="C126" s="5" t="n">
        <v>-31699</v>
      </c>
      <c r="D126" s="4" t="inlineStr">
        <is>
          <t xml:space="preserve"> </t>
        </is>
      </c>
    </row>
    <row r="127">
      <c r="A127" s="4" t="inlineStr">
        <is>
          <t>Disposals</t>
        </is>
      </c>
      <c r="B127" s="5" t="n">
        <v>-992</v>
      </c>
      <c r="C127" s="5" t="n">
        <v>-48136</v>
      </c>
      <c r="D127" s="4" t="inlineStr">
        <is>
          <t xml:space="preserve"> </t>
        </is>
      </c>
    </row>
    <row r="128">
      <c r="A128" s="4" t="inlineStr">
        <is>
          <t>Balance at the end of the period</t>
        </is>
      </c>
      <c r="B128" s="5" t="n">
        <v>417861</v>
      </c>
      <c r="C128" s="5" t="n">
        <v>350991</v>
      </c>
      <c r="D128" s="5" t="n">
        <v>359572</v>
      </c>
    </row>
    <row r="129">
      <c r="A129" s="4" t="inlineStr">
        <is>
          <t>Gross carrying amount | Internally developed intangibles</t>
        </is>
      </c>
      <c r="B129" s="4" t="inlineStr">
        <is>
          <t xml:space="preserve"> </t>
        </is>
      </c>
      <c r="C129" s="4" t="inlineStr">
        <is>
          <t xml:space="preserve"> </t>
        </is>
      </c>
      <c r="D129" s="4" t="inlineStr">
        <is>
          <t xml:space="preserve"> </t>
        </is>
      </c>
    </row>
    <row r="130">
      <c r="A130" s="3" t="inlineStr">
        <is>
          <t>Reconciliation of intangible assets other than goodwill</t>
        </is>
      </c>
      <c r="B130" s="4" t="inlineStr">
        <is>
          <t xml:space="preserve"> </t>
        </is>
      </c>
      <c r="C130" s="4" t="inlineStr">
        <is>
          <t xml:space="preserve"> </t>
        </is>
      </c>
      <c r="D130" s="4" t="inlineStr">
        <is>
          <t xml:space="preserve"> </t>
        </is>
      </c>
    </row>
    <row r="131">
      <c r="A131" s="4" t="inlineStr">
        <is>
          <t>Balance at the beginning of the period</t>
        </is>
      </c>
      <c r="B131" s="5" t="n">
        <v>527282</v>
      </c>
      <c r="C131" s="5" t="n">
        <v>506346</v>
      </c>
      <c r="D131" s="4" t="inlineStr">
        <is>
          <t xml:space="preserve"> </t>
        </is>
      </c>
    </row>
    <row r="132">
      <c r="A132" s="4" t="inlineStr">
        <is>
          <t>Foreign currency translation</t>
        </is>
      </c>
      <c r="B132" s="5" t="n">
        <v>10284</v>
      </c>
      <c r="C132" s="5" t="n">
        <v>-7486</v>
      </c>
      <c r="D132" s="4" t="inlineStr">
        <is>
          <t xml:space="preserve"> </t>
        </is>
      </c>
    </row>
    <row r="133">
      <c r="A133" s="4" t="inlineStr">
        <is>
          <t>Changes in consolidation group</t>
        </is>
      </c>
      <c r="B133" s="5" t="n">
        <v>-277</v>
      </c>
      <c r="C133" s="5" t="n">
        <v>-484</v>
      </c>
      <c r="D133" s="4" t="inlineStr">
        <is>
          <t xml:space="preserve"> </t>
        </is>
      </c>
    </row>
    <row r="134">
      <c r="A134" s="4" t="inlineStr">
        <is>
          <t>Additions</t>
        </is>
      </c>
      <c r="B134" s="5" t="n">
        <v>17984</v>
      </c>
      <c r="C134" s="5" t="n">
        <v>6078</v>
      </c>
      <c r="D134" s="4" t="inlineStr">
        <is>
          <t xml:space="preserve"> </t>
        </is>
      </c>
    </row>
    <row r="135">
      <c r="A135" s="4" t="inlineStr">
        <is>
          <t>Reclassifications</t>
        </is>
      </c>
      <c r="B135" s="5" t="n">
        <v>20578</v>
      </c>
      <c r="C135" s="5" t="n">
        <v>24762</v>
      </c>
      <c r="D135" s="4" t="inlineStr">
        <is>
          <t xml:space="preserve"> </t>
        </is>
      </c>
    </row>
    <row r="136">
      <c r="A136" s="4" t="inlineStr">
        <is>
          <t>Disposals</t>
        </is>
      </c>
      <c r="B136" s="5" t="n">
        <v>-150624</v>
      </c>
      <c r="C136" s="5" t="n">
        <v>-1934</v>
      </c>
      <c r="D136" s="4" t="inlineStr">
        <is>
          <t xml:space="preserve"> </t>
        </is>
      </c>
    </row>
    <row r="137">
      <c r="A137" s="4" t="inlineStr">
        <is>
          <t>Disposals of fully-amortized intangibles from prior periods</t>
        </is>
      </c>
      <c r="B137" s="5" t="n">
        <v>-102244</v>
      </c>
      <c r="C137" s="4" t="inlineStr">
        <is>
          <t xml:space="preserve"> </t>
        </is>
      </c>
      <c r="D137" s="4" t="inlineStr">
        <is>
          <t xml:space="preserve"> </t>
        </is>
      </c>
    </row>
    <row r="138">
      <c r="A138" s="4" t="inlineStr">
        <is>
          <t>Balance at the end of the period</t>
        </is>
      </c>
      <c r="B138" s="5" t="n">
        <v>425227</v>
      </c>
      <c r="C138" s="5" t="n">
        <v>527282</v>
      </c>
      <c r="D138" s="5" t="n">
        <v>506346</v>
      </c>
    </row>
    <row r="139">
      <c r="A139" s="4" t="inlineStr">
        <is>
          <t>Gross carrying amount | Other</t>
        </is>
      </c>
      <c r="B139" s="4" t="inlineStr">
        <is>
          <t xml:space="preserve"> </t>
        </is>
      </c>
      <c r="C139" s="4" t="inlineStr">
        <is>
          <t xml:space="preserve"> </t>
        </is>
      </c>
      <c r="D139" s="4" t="inlineStr">
        <is>
          <t xml:space="preserve"> </t>
        </is>
      </c>
    </row>
    <row r="140">
      <c r="A140" s="3" t="inlineStr">
        <is>
          <t>Reconciliation of intangible assets other than goodwill</t>
        </is>
      </c>
      <c r="B140" s="4" t="inlineStr">
        <is>
          <t xml:space="preserve"> </t>
        </is>
      </c>
      <c r="C140" s="4" t="inlineStr">
        <is>
          <t xml:space="preserve"> </t>
        </is>
      </c>
      <c r="D140" s="4" t="inlineStr">
        <is>
          <t xml:space="preserve"> </t>
        </is>
      </c>
    </row>
    <row r="141">
      <c r="A141" s="4" t="inlineStr">
        <is>
          <t>Balance at the beginning of the period</t>
        </is>
      </c>
      <c r="B141" s="5" t="n">
        <v>411803</v>
      </c>
      <c r="C141" s="5" t="n">
        <v>414184</v>
      </c>
      <c r="D141" s="4" t="inlineStr">
        <is>
          <t xml:space="preserve"> </t>
        </is>
      </c>
    </row>
    <row r="142">
      <c r="A142" s="4" t="inlineStr">
        <is>
          <t>Foreign currency translation</t>
        </is>
      </c>
      <c r="B142" s="5" t="n">
        <v>3590</v>
      </c>
      <c r="C142" s="5" t="n">
        <v>-10738</v>
      </c>
      <c r="D142" s="4" t="inlineStr">
        <is>
          <t xml:space="preserve"> </t>
        </is>
      </c>
    </row>
    <row r="143">
      <c r="A143" s="4" t="inlineStr">
        <is>
          <t>Changes in consolidation group</t>
        </is>
      </c>
      <c r="B143" s="5" t="n">
        <v>-5122</v>
      </c>
      <c r="C143" s="5" t="n">
        <v>-6681</v>
      </c>
      <c r="D143" s="4" t="inlineStr">
        <is>
          <t xml:space="preserve"> </t>
        </is>
      </c>
    </row>
    <row r="144">
      <c r="A144" s="4" t="inlineStr">
        <is>
          <t>Additions</t>
        </is>
      </c>
      <c r="B144" s="5" t="n">
        <v>5226</v>
      </c>
      <c r="C144" s="5" t="n">
        <v>6690</v>
      </c>
      <c r="D144" s="4" t="inlineStr">
        <is>
          <t xml:space="preserve"> </t>
        </is>
      </c>
    </row>
    <row r="145">
      <c r="A145" s="4" t="inlineStr">
        <is>
          <t>Reclassifications</t>
        </is>
      </c>
      <c r="B145" s="5" t="n">
        <v>-27006</v>
      </c>
      <c r="C145" s="5" t="n">
        <v>16828</v>
      </c>
      <c r="D145" s="4" t="inlineStr">
        <is>
          <t xml:space="preserve"> </t>
        </is>
      </c>
    </row>
    <row r="146">
      <c r="A146" s="4" t="inlineStr">
        <is>
          <t>Disposals</t>
        </is>
      </c>
      <c r="B146" s="5" t="n">
        <v>-143544</v>
      </c>
      <c r="C146" s="5" t="n">
        <v>-8480</v>
      </c>
      <c r="D146" s="4" t="inlineStr">
        <is>
          <t xml:space="preserve"> </t>
        </is>
      </c>
    </row>
    <row r="147">
      <c r="A147" s="4" t="inlineStr">
        <is>
          <t>Disposals of fully-amortized intangibles from prior periods</t>
        </is>
      </c>
      <c r="B147" s="5" t="n">
        <v>-119358</v>
      </c>
      <c r="C147" s="4" t="inlineStr">
        <is>
          <t xml:space="preserve"> </t>
        </is>
      </c>
      <c r="D147" s="4" t="inlineStr">
        <is>
          <t xml:space="preserve"> </t>
        </is>
      </c>
    </row>
    <row r="148">
      <c r="A148" s="4" t="inlineStr">
        <is>
          <t>Balance at the end of the period</t>
        </is>
      </c>
      <c r="B148" s="5" t="n">
        <v>244947</v>
      </c>
      <c r="C148" s="5" t="n">
        <v>411803</v>
      </c>
      <c r="D148" s="5" t="n">
        <v>414184</v>
      </c>
    </row>
    <row r="149">
      <c r="A149" s="4" t="inlineStr">
        <is>
          <t>Gross carrying amount | Non-amortizable intangible assets</t>
        </is>
      </c>
      <c r="B149" s="4" t="inlineStr">
        <is>
          <t xml:space="preserve"> </t>
        </is>
      </c>
      <c r="C149" s="4" t="inlineStr">
        <is>
          <t xml:space="preserve"> </t>
        </is>
      </c>
      <c r="D149" s="4" t="inlineStr">
        <is>
          <t xml:space="preserve"> </t>
        </is>
      </c>
    </row>
    <row r="150">
      <c r="A150" s="3" t="inlineStr">
        <is>
          <t>Reconciliation of intangible assets other than goodwill</t>
        </is>
      </c>
      <c r="B150" s="4" t="inlineStr">
        <is>
          <t xml:space="preserve"> </t>
        </is>
      </c>
      <c r="C150" s="4" t="inlineStr">
        <is>
          <t xml:space="preserve"> </t>
        </is>
      </c>
      <c r="D150" s="4" t="inlineStr">
        <is>
          <t xml:space="preserve"> </t>
        </is>
      </c>
    </row>
    <row r="151">
      <c r="A151" s="4" t="inlineStr">
        <is>
          <t>Balance at the beginning of the period</t>
        </is>
      </c>
      <c r="B151" s="5" t="n">
        <v>268072</v>
      </c>
      <c r="C151" s="5" t="n">
        <v>306815</v>
      </c>
      <c r="D151" s="4" t="inlineStr">
        <is>
          <t xml:space="preserve"> </t>
        </is>
      </c>
    </row>
    <row r="152">
      <c r="A152" s="4" t="inlineStr">
        <is>
          <t>Foreign currency translation</t>
        </is>
      </c>
      <c r="B152" s="5" t="n">
        <v>14835</v>
      </c>
      <c r="C152" s="5" t="n">
        <v>-8931</v>
      </c>
      <c r="D152" s="4" t="inlineStr">
        <is>
          <t xml:space="preserve"> </t>
        </is>
      </c>
    </row>
    <row r="153">
      <c r="A153" s="4" t="inlineStr">
        <is>
          <t>Changes in consolidation group</t>
        </is>
      </c>
      <c r="B153" s="5" t="n">
        <v>13</v>
      </c>
      <c r="C153" s="5" t="n">
        <v>1300</v>
      </c>
      <c r="D153" s="4" t="inlineStr">
        <is>
          <t xml:space="preserve"> </t>
        </is>
      </c>
    </row>
    <row r="154">
      <c r="A154" s="4" t="inlineStr">
        <is>
          <t>Additions</t>
        </is>
      </c>
      <c r="B154" s="4" t="inlineStr">
        <is>
          <t xml:space="preserve"> </t>
        </is>
      </c>
      <c r="C154" s="5" t="n">
        <v>18115</v>
      </c>
      <c r="D154" s="4" t="inlineStr">
        <is>
          <t xml:space="preserve"> </t>
        </is>
      </c>
    </row>
    <row r="155">
      <c r="A155" s="4" t="inlineStr">
        <is>
          <t>Reclassifications</t>
        </is>
      </c>
      <c r="B155" s="5" t="n">
        <v>13673</v>
      </c>
      <c r="C155" s="5" t="n">
        <v>-21071</v>
      </c>
      <c r="D155" s="4" t="inlineStr">
        <is>
          <t xml:space="preserve"> </t>
        </is>
      </c>
    </row>
    <row r="156">
      <c r="A156" s="4" t="inlineStr">
        <is>
          <t>Disposals</t>
        </is>
      </c>
      <c r="B156" s="5" t="n">
        <v>-3820</v>
      </c>
      <c r="C156" s="5" t="n">
        <v>-28156</v>
      </c>
      <c r="D156" s="4" t="inlineStr">
        <is>
          <t xml:space="preserve"> </t>
        </is>
      </c>
    </row>
    <row r="157">
      <c r="A157" s="4" t="inlineStr">
        <is>
          <t>Balance at the end of the period</t>
        </is>
      </c>
      <c r="B157" s="5" t="n">
        <v>292773</v>
      </c>
      <c r="C157" s="5" t="n">
        <v>268072</v>
      </c>
      <c r="D157" s="5" t="n">
        <v>306815</v>
      </c>
    </row>
    <row r="158">
      <c r="A158" s="4" t="inlineStr">
        <is>
          <t>Gross carrying amount | Trade names</t>
        </is>
      </c>
      <c r="B158" s="4" t="inlineStr">
        <is>
          <t xml:space="preserve"> </t>
        </is>
      </c>
      <c r="C158" s="4" t="inlineStr">
        <is>
          <t xml:space="preserve"> </t>
        </is>
      </c>
      <c r="D158" s="4" t="inlineStr">
        <is>
          <t xml:space="preserve"> </t>
        </is>
      </c>
    </row>
    <row r="159">
      <c r="A159" s="3" t="inlineStr">
        <is>
          <t>Reconciliation of intangible assets other than goodwill</t>
        </is>
      </c>
      <c r="B159" s="4" t="inlineStr">
        <is>
          <t xml:space="preserve"> </t>
        </is>
      </c>
      <c r="C159" s="4" t="inlineStr">
        <is>
          <t xml:space="preserve"> </t>
        </is>
      </c>
      <c r="D159" s="4" t="inlineStr">
        <is>
          <t xml:space="preserve"> </t>
        </is>
      </c>
    </row>
    <row r="160">
      <c r="A160" s="4" t="inlineStr">
        <is>
          <t>Balance at the beginning of the period</t>
        </is>
      </c>
      <c r="B160" s="5" t="n">
        <v>225664</v>
      </c>
      <c r="C160" s="5" t="n">
        <v>282435</v>
      </c>
      <c r="D160" s="4" t="inlineStr">
        <is>
          <t xml:space="preserve"> </t>
        </is>
      </c>
    </row>
    <row r="161">
      <c r="A161" s="4" t="inlineStr">
        <is>
          <t>Foreign currency translation</t>
        </is>
      </c>
      <c r="B161" s="5" t="n">
        <v>14788</v>
      </c>
      <c r="C161" s="5" t="n">
        <v>-8844</v>
      </c>
      <c r="D161" s="4" t="inlineStr">
        <is>
          <t xml:space="preserve"> </t>
        </is>
      </c>
    </row>
    <row r="162">
      <c r="A162" s="4" t="inlineStr">
        <is>
          <t>Changes in consolidation group</t>
        </is>
      </c>
      <c r="B162" s="4" t="inlineStr">
        <is>
          <t xml:space="preserve"> </t>
        </is>
      </c>
      <c r="C162" s="5" t="n">
        <v>1300</v>
      </c>
      <c r="D162" s="4" t="inlineStr">
        <is>
          <t xml:space="preserve"> </t>
        </is>
      </c>
    </row>
    <row r="163">
      <c r="A163" s="4" t="inlineStr">
        <is>
          <t>Reclassifications</t>
        </is>
      </c>
      <c r="B163" s="5" t="n">
        <v>13673</v>
      </c>
      <c r="C163" s="5" t="n">
        <v>-21071</v>
      </c>
      <c r="D163" s="4" t="inlineStr">
        <is>
          <t xml:space="preserve"> </t>
        </is>
      </c>
    </row>
    <row r="164">
      <c r="A164" s="4" t="inlineStr">
        <is>
          <t>Disposals</t>
        </is>
      </c>
      <c r="B164" s="5" t="n">
        <v>-1300</v>
      </c>
      <c r="C164" s="5" t="n">
        <v>-28156</v>
      </c>
      <c r="D164" s="4" t="inlineStr">
        <is>
          <t xml:space="preserve"> </t>
        </is>
      </c>
    </row>
    <row r="165">
      <c r="A165" s="4" t="inlineStr">
        <is>
          <t>Balance at the end of the period</t>
        </is>
      </c>
      <c r="B165" s="5" t="n">
        <v>252825</v>
      </c>
      <c r="C165" s="5" t="n">
        <v>225664</v>
      </c>
      <c r="D165" s="5" t="n">
        <v>282435</v>
      </c>
    </row>
    <row r="166">
      <c r="A166" s="4" t="inlineStr">
        <is>
          <t>Gross carrying amount | Management contracts</t>
        </is>
      </c>
      <c r="B166" s="4" t="inlineStr">
        <is>
          <t xml:space="preserve"> </t>
        </is>
      </c>
      <c r="C166" s="4" t="inlineStr">
        <is>
          <t xml:space="preserve"> </t>
        </is>
      </c>
      <c r="D166" s="4" t="inlineStr">
        <is>
          <t xml:space="preserve"> </t>
        </is>
      </c>
    </row>
    <row r="167">
      <c r="A167" s="3" t="inlineStr">
        <is>
          <t>Reconciliation of intangible assets other than goodwill</t>
        </is>
      </c>
      <c r="B167" s="4" t="inlineStr">
        <is>
          <t xml:space="preserve"> </t>
        </is>
      </c>
      <c r="C167" s="4" t="inlineStr">
        <is>
          <t xml:space="preserve"> </t>
        </is>
      </c>
      <c r="D167" s="4" t="inlineStr">
        <is>
          <t xml:space="preserve"> </t>
        </is>
      </c>
    </row>
    <row r="168">
      <c r="A168" s="4" t="inlineStr">
        <is>
          <t>Balance at the beginning of the period</t>
        </is>
      </c>
      <c r="B168" s="5" t="n">
        <v>2534</v>
      </c>
      <c r="C168" s="5" t="n">
        <v>2621</v>
      </c>
      <c r="D168" s="4" t="inlineStr">
        <is>
          <t xml:space="preserve"> </t>
        </is>
      </c>
    </row>
    <row r="169">
      <c r="A169" s="4" t="inlineStr">
        <is>
          <t>Foreign currency translation</t>
        </is>
      </c>
      <c r="B169" s="5" t="n">
        <v>47</v>
      </c>
      <c r="C169" s="5" t="n">
        <v>-87</v>
      </c>
      <c r="D169" s="4" t="inlineStr">
        <is>
          <t xml:space="preserve"> </t>
        </is>
      </c>
    </row>
    <row r="170">
      <c r="A170" s="4" t="inlineStr">
        <is>
          <t>Changes in consolidation group</t>
        </is>
      </c>
      <c r="B170" s="5" t="n">
        <v>13</v>
      </c>
      <c r="C170" s="4" t="inlineStr">
        <is>
          <t xml:space="preserve"> </t>
        </is>
      </c>
      <c r="D170" s="4" t="inlineStr">
        <is>
          <t xml:space="preserve"> </t>
        </is>
      </c>
    </row>
    <row r="171">
      <c r="A171" s="4" t="inlineStr">
        <is>
          <t>Balance at the end of the period</t>
        </is>
      </c>
      <c r="B171" s="5" t="n">
        <v>2594</v>
      </c>
      <c r="C171" s="5" t="n">
        <v>2534</v>
      </c>
      <c r="D171" s="5" t="n">
        <v>2621</v>
      </c>
    </row>
    <row r="172">
      <c r="A172" s="4" t="inlineStr">
        <is>
          <t>Gross carrying amount | Emission certificates</t>
        </is>
      </c>
      <c r="B172" s="4" t="inlineStr">
        <is>
          <t xml:space="preserve"> </t>
        </is>
      </c>
      <c r="C172" s="4" t="inlineStr">
        <is>
          <t xml:space="preserve"> </t>
        </is>
      </c>
      <c r="D172" s="4" t="inlineStr">
        <is>
          <t xml:space="preserve"> </t>
        </is>
      </c>
    </row>
    <row r="173">
      <c r="A173" s="3" t="inlineStr">
        <is>
          <t>Reconciliation of intangible assets other than goodwill</t>
        </is>
      </c>
      <c r="B173" s="4" t="inlineStr">
        <is>
          <t xml:space="preserve"> </t>
        </is>
      </c>
      <c r="C173" s="4" t="inlineStr">
        <is>
          <t xml:space="preserve"> </t>
        </is>
      </c>
      <c r="D173" s="4" t="inlineStr">
        <is>
          <t xml:space="preserve"> </t>
        </is>
      </c>
    </row>
    <row r="174">
      <c r="A174" s="4" t="inlineStr">
        <is>
          <t>Balance at the beginning of the period</t>
        </is>
      </c>
      <c r="B174" s="5" t="n">
        <v>39874</v>
      </c>
      <c r="C174" s="5" t="n">
        <v>21759</v>
      </c>
      <c r="D174" s="4" t="inlineStr">
        <is>
          <t xml:space="preserve"> </t>
        </is>
      </c>
    </row>
    <row r="175">
      <c r="A175" s="4" t="inlineStr">
        <is>
          <t>Additions</t>
        </is>
      </c>
      <c r="B175" s="4" t="inlineStr">
        <is>
          <t xml:space="preserve"> </t>
        </is>
      </c>
      <c r="C175" s="5" t="n">
        <v>18115</v>
      </c>
      <c r="D175" s="4" t="inlineStr">
        <is>
          <t xml:space="preserve"> </t>
        </is>
      </c>
    </row>
    <row r="176">
      <c r="A176" s="4" t="inlineStr">
        <is>
          <t>Disposals</t>
        </is>
      </c>
      <c r="B176" s="5" t="n">
        <v>-2520</v>
      </c>
      <c r="C176" s="4" t="inlineStr">
        <is>
          <t xml:space="preserve"> </t>
        </is>
      </c>
      <c r="D176" s="4" t="inlineStr">
        <is>
          <t xml:space="preserve"> </t>
        </is>
      </c>
    </row>
    <row r="177">
      <c r="A177" s="4" t="inlineStr">
        <is>
          <t>Balance at the end of the period</t>
        </is>
      </c>
      <c r="B177" s="5" t="n">
        <v>37354</v>
      </c>
      <c r="C177" s="5" t="n">
        <v>39874</v>
      </c>
      <c r="D177" s="5" t="n">
        <v>21759</v>
      </c>
    </row>
    <row r="178">
      <c r="A178" s="4" t="inlineStr">
        <is>
          <t>Gross carrying amount | Goodwill</t>
        </is>
      </c>
      <c r="B178" s="4" t="inlineStr">
        <is>
          <t xml:space="preserve"> </t>
        </is>
      </c>
      <c r="C178" s="4" t="inlineStr">
        <is>
          <t xml:space="preserve"> </t>
        </is>
      </c>
      <c r="D178" s="4" t="inlineStr">
        <is>
          <t xml:space="preserve"> </t>
        </is>
      </c>
    </row>
    <row r="179">
      <c r="A179" s="3" t="inlineStr">
        <is>
          <t>Reconciliation of goodwill</t>
        </is>
      </c>
      <c r="B179" s="4" t="inlineStr">
        <is>
          <t xml:space="preserve"> </t>
        </is>
      </c>
      <c r="C179" s="4" t="inlineStr">
        <is>
          <t xml:space="preserve"> </t>
        </is>
      </c>
      <c r="D179" s="4" t="inlineStr">
        <is>
          <t xml:space="preserve"> </t>
        </is>
      </c>
    </row>
    <row r="180">
      <c r="A180" s="4" t="inlineStr">
        <is>
          <t>Balance at the beginning of the period</t>
        </is>
      </c>
      <c r="B180" s="5" t="n">
        <v>15247800</v>
      </c>
      <c r="C180" s="5" t="n">
        <v>16405013</v>
      </c>
      <c r="D180" s="4" t="inlineStr">
        <is>
          <t xml:space="preserve"> </t>
        </is>
      </c>
    </row>
    <row r="181">
      <c r="A181" s="4" t="inlineStr">
        <is>
          <t>Foreign currency translation</t>
        </is>
      </c>
      <c r="B181" s="5" t="n">
        <v>812893</v>
      </c>
      <c r="C181" s="5" t="n">
        <v>-557044</v>
      </c>
      <c r="D181" s="4" t="inlineStr">
        <is>
          <t xml:space="preserve"> </t>
        </is>
      </c>
    </row>
    <row r="182">
      <c r="A182" s="4" t="inlineStr">
        <is>
          <t>Changes in consolidation group</t>
        </is>
      </c>
      <c r="B182" s="5" t="n">
        <v>-81891</v>
      </c>
      <c r="C182" s="5" t="n">
        <v>-41750</v>
      </c>
      <c r="D182" s="4" t="inlineStr">
        <is>
          <t xml:space="preserve"> </t>
        </is>
      </c>
    </row>
    <row r="183">
      <c r="A183" s="4" t="inlineStr">
        <is>
          <t>Reclassifications</t>
        </is>
      </c>
      <c r="B183" s="5" t="n">
        <v>-307062</v>
      </c>
      <c r="C183" s="5" t="n">
        <v>-558419</v>
      </c>
      <c r="D183" s="4" t="inlineStr">
        <is>
          <t xml:space="preserve"> </t>
        </is>
      </c>
    </row>
    <row r="184">
      <c r="A184" s="4" t="inlineStr">
        <is>
          <t>Balance at the end of the period</t>
        </is>
      </c>
      <c r="B184" s="5" t="n">
        <v>15671740</v>
      </c>
      <c r="C184" s="5" t="n">
        <v>15247800</v>
      </c>
      <c r="D184" s="5" t="n">
        <v>16405013</v>
      </c>
    </row>
    <row r="185">
      <c r="A185" s="4" t="inlineStr">
        <is>
          <t>Accumulated depreciation / amortization / impairment | Intangible assets</t>
        </is>
      </c>
      <c r="B185" s="4" t="inlineStr">
        <is>
          <t xml:space="preserve"> </t>
        </is>
      </c>
      <c r="C185" s="4" t="inlineStr">
        <is>
          <t xml:space="preserve"> </t>
        </is>
      </c>
      <c r="D185" s="4" t="inlineStr">
        <is>
          <t xml:space="preserve"> </t>
        </is>
      </c>
    </row>
    <row r="186">
      <c r="A186" s="3" t="inlineStr">
        <is>
          <t>Reconciliation of intangible assets other than goodwill</t>
        </is>
      </c>
      <c r="B186" s="4" t="inlineStr">
        <is>
          <t xml:space="preserve"> </t>
        </is>
      </c>
      <c r="C186" s="4" t="inlineStr">
        <is>
          <t xml:space="preserve"> </t>
        </is>
      </c>
      <c r="D186" s="4" t="inlineStr">
        <is>
          <t xml:space="preserve"> </t>
        </is>
      </c>
    </row>
    <row r="187">
      <c r="A187" s="4" t="inlineStr">
        <is>
          <t>Balance at the beginning of the period</t>
        </is>
      </c>
      <c r="B187" s="5" t="n">
        <v>-1423300</v>
      </c>
      <c r="C187" s="5" t="n">
        <v>-1349880</v>
      </c>
      <c r="D187" s="4" t="inlineStr">
        <is>
          <t xml:space="preserve"> </t>
        </is>
      </c>
    </row>
    <row r="188">
      <c r="A188" s="4" t="inlineStr">
        <is>
          <t>Foreign currency translation</t>
        </is>
      </c>
      <c r="B188" s="5" t="n">
        <v>-33892</v>
      </c>
      <c r="C188" s="5" t="n">
        <v>38597</v>
      </c>
      <c r="D188" s="4" t="inlineStr">
        <is>
          <t xml:space="preserve"> </t>
        </is>
      </c>
    </row>
    <row r="189">
      <c r="A189" s="4" t="inlineStr">
        <is>
          <t>Changes in consolidation group</t>
        </is>
      </c>
      <c r="B189" s="5" t="n">
        <v>6598</v>
      </c>
      <c r="C189" s="5" t="n">
        <v>5259</v>
      </c>
      <c r="D189" s="4" t="inlineStr">
        <is>
          <t xml:space="preserve"> </t>
        </is>
      </c>
    </row>
    <row r="190">
      <c r="A190" s="4" t="inlineStr">
        <is>
          <t>Additions - amortization</t>
        </is>
      </c>
      <c r="B190" s="5" t="n">
        <v>-137184</v>
      </c>
      <c r="C190" s="5" t="n">
        <v>-152333</v>
      </c>
      <c r="D190" s="4" t="inlineStr">
        <is>
          <t xml:space="preserve"> </t>
        </is>
      </c>
    </row>
    <row r="191">
      <c r="A191" s="4" t="inlineStr">
        <is>
          <t>Impairment loss</t>
        </is>
      </c>
      <c r="B191" s="5" t="n">
        <v>-9666</v>
      </c>
      <c r="C191" s="5" t="n">
        <v>-24646</v>
      </c>
      <c r="D191" s="4" t="inlineStr">
        <is>
          <t xml:space="preserve"> </t>
        </is>
      </c>
    </row>
    <row r="192">
      <c r="A192" s="4" t="inlineStr">
        <is>
          <t>Reclassifications</t>
        </is>
      </c>
      <c r="B192" s="5" t="n">
        <v>19758</v>
      </c>
      <c r="C192" s="5" t="n">
        <v>20493</v>
      </c>
      <c r="D192" s="4" t="inlineStr">
        <is>
          <t xml:space="preserve"> </t>
        </is>
      </c>
    </row>
    <row r="193">
      <c r="A193" s="4" t="inlineStr">
        <is>
          <t>Disposals</t>
        </is>
      </c>
      <c r="B193" s="5" t="n">
        <v>681618</v>
      </c>
      <c r="C193" s="5" t="n">
        <v>39210</v>
      </c>
      <c r="D193" s="4" t="inlineStr">
        <is>
          <t xml:space="preserve"> </t>
        </is>
      </c>
    </row>
    <row r="194">
      <c r="A194" s="4" t="inlineStr">
        <is>
          <t>Balance at the end of the period</t>
        </is>
      </c>
      <c r="B194" s="5" t="n">
        <v>-896068</v>
      </c>
      <c r="C194" s="5" t="n">
        <v>-1423300</v>
      </c>
      <c r="D194" s="5" t="n">
        <v>-1349880</v>
      </c>
    </row>
    <row r="195">
      <c r="A195" s="4" t="inlineStr">
        <is>
          <t>Accumulated depreciation / amortization / impairment | Amortizable intangible assets</t>
        </is>
      </c>
      <c r="B195" s="4" t="inlineStr">
        <is>
          <t xml:space="preserve"> </t>
        </is>
      </c>
      <c r="C195" s="4" t="inlineStr">
        <is>
          <t xml:space="preserve"> </t>
        </is>
      </c>
      <c r="D195" s="4" t="inlineStr">
        <is>
          <t xml:space="preserve"> </t>
        </is>
      </c>
    </row>
    <row r="196">
      <c r="A196" s="3" t="inlineStr">
        <is>
          <t>Reconciliation of intangible assets other than goodwill</t>
        </is>
      </c>
      <c r="B196" s="4" t="inlineStr">
        <is>
          <t xml:space="preserve"> </t>
        </is>
      </c>
      <c r="C196" s="4" t="inlineStr">
        <is>
          <t xml:space="preserve"> </t>
        </is>
      </c>
      <c r="D196" s="4" t="inlineStr">
        <is>
          <t xml:space="preserve"> </t>
        </is>
      </c>
    </row>
    <row r="197">
      <c r="A197" s="4" t="inlineStr">
        <is>
          <t>Balance at the beginning of the period</t>
        </is>
      </c>
      <c r="B197" s="5" t="n">
        <v>-1420023</v>
      </c>
      <c r="C197" s="5" t="n">
        <v>-1318526</v>
      </c>
      <c r="D197" s="4" t="inlineStr">
        <is>
          <t xml:space="preserve"> </t>
        </is>
      </c>
    </row>
    <row r="198">
      <c r="A198" s="4" t="inlineStr">
        <is>
          <t>Foreign currency translation</t>
        </is>
      </c>
      <c r="B198" s="5" t="n">
        <v>-33878</v>
      </c>
      <c r="C198" s="5" t="n">
        <v>38042</v>
      </c>
      <c r="D198" s="4" t="inlineStr">
        <is>
          <t xml:space="preserve"> </t>
        </is>
      </c>
    </row>
    <row r="199">
      <c r="A199" s="4" t="inlineStr">
        <is>
          <t>Changes in consolidation group</t>
        </is>
      </c>
      <c r="B199" s="5" t="n">
        <v>6598</v>
      </c>
      <c r="C199" s="5" t="n">
        <v>6559</v>
      </c>
      <c r="D199" s="4" t="inlineStr">
        <is>
          <t xml:space="preserve"> </t>
        </is>
      </c>
    </row>
    <row r="200">
      <c r="A200" s="4" t="inlineStr">
        <is>
          <t>Additions - amortization</t>
        </is>
      </c>
      <c r="B200" s="5" t="n">
        <v>-137184</v>
      </c>
      <c r="C200" s="5" t="n">
        <v>-152333</v>
      </c>
      <c r="D200" s="4" t="inlineStr">
        <is>
          <t xml:space="preserve"> </t>
        </is>
      </c>
    </row>
    <row r="201">
      <c r="A201" s="4" t="inlineStr">
        <is>
          <t>Impairment loss</t>
        </is>
      </c>
      <c r="B201" s="5" t="n">
        <v>-9666</v>
      </c>
      <c r="C201" s="5" t="n">
        <v>-24646</v>
      </c>
      <c r="D201" s="4" t="inlineStr">
        <is>
          <t xml:space="preserve"> </t>
        </is>
      </c>
    </row>
    <row r="202">
      <c r="A202" s="4" t="inlineStr">
        <is>
          <t>Reclassifications</t>
        </is>
      </c>
      <c r="B202" s="5" t="n">
        <v>19758</v>
      </c>
      <c r="C202" s="5" t="n">
        <v>19827</v>
      </c>
      <c r="D202" s="4" t="inlineStr">
        <is>
          <t xml:space="preserve"> </t>
        </is>
      </c>
    </row>
    <row r="203">
      <c r="A203" s="4" t="inlineStr">
        <is>
          <t>Disposals</t>
        </is>
      </c>
      <c r="B203" s="5" t="n">
        <v>680318</v>
      </c>
      <c r="C203" s="5" t="n">
        <v>11054</v>
      </c>
      <c r="D203" s="4" t="inlineStr">
        <is>
          <t xml:space="preserve"> </t>
        </is>
      </c>
    </row>
    <row r="204">
      <c r="A204" s="4" t="inlineStr">
        <is>
          <t>Balance at the end of the period</t>
        </is>
      </c>
      <c r="B204" s="5" t="n">
        <v>-894077</v>
      </c>
      <c r="C204" s="5" t="n">
        <v>-1420023</v>
      </c>
      <c r="D204" s="5" t="n">
        <v>-1318526</v>
      </c>
    </row>
    <row r="205">
      <c r="A205" s="4" t="inlineStr">
        <is>
          <t>Accumulated depreciation / amortization / impairment | Non-compete agreements</t>
        </is>
      </c>
      <c r="B205" s="4" t="inlineStr">
        <is>
          <t xml:space="preserve"> </t>
        </is>
      </c>
      <c r="C205" s="4" t="inlineStr">
        <is>
          <t xml:space="preserve"> </t>
        </is>
      </c>
      <c r="D205" s="4" t="inlineStr">
        <is>
          <t xml:space="preserve"> </t>
        </is>
      </c>
    </row>
    <row r="206">
      <c r="A206" s="3" t="inlineStr">
        <is>
          <t>Reconciliation of intangible assets other than goodwill</t>
        </is>
      </c>
      <c r="B206" s="4" t="inlineStr">
        <is>
          <t xml:space="preserve"> </t>
        </is>
      </c>
      <c r="C206" s="4" t="inlineStr">
        <is>
          <t xml:space="preserve"> </t>
        </is>
      </c>
      <c r="D206" s="4" t="inlineStr">
        <is>
          <t xml:space="preserve"> </t>
        </is>
      </c>
    </row>
    <row r="207">
      <c r="A207" s="4" t="inlineStr">
        <is>
          <t>Balance at the beginning of the period</t>
        </is>
      </c>
      <c r="B207" s="5" t="n">
        <v>-315649</v>
      </c>
      <c r="C207" s="5" t="n">
        <v>-329837</v>
      </c>
      <c r="D207" s="4" t="inlineStr">
        <is>
          <t xml:space="preserve"> </t>
        </is>
      </c>
    </row>
    <row r="208">
      <c r="A208" s="4" t="inlineStr">
        <is>
          <t>Foreign currency translation</t>
        </is>
      </c>
      <c r="B208" s="5" t="n">
        <v>-6546</v>
      </c>
      <c r="C208" s="5" t="n">
        <v>11103</v>
      </c>
      <c r="D208" s="4" t="inlineStr">
        <is>
          <t xml:space="preserve"> </t>
        </is>
      </c>
    </row>
    <row r="209">
      <c r="A209" s="4" t="inlineStr">
        <is>
          <t>Changes in consolidation group</t>
        </is>
      </c>
      <c r="B209" s="5" t="n">
        <v>1900</v>
      </c>
      <c r="C209" s="5" t="n">
        <v>414</v>
      </c>
      <c r="D209" s="4" t="inlineStr">
        <is>
          <t xml:space="preserve"> </t>
        </is>
      </c>
    </row>
    <row r="210">
      <c r="A210" s="4" t="inlineStr">
        <is>
          <t>Additions - amortization</t>
        </is>
      </c>
      <c r="B210" s="5" t="n">
        <v>-4689</v>
      </c>
      <c r="C210" s="5" t="n">
        <v>-7255</v>
      </c>
      <c r="D210" s="4" t="inlineStr">
        <is>
          <t xml:space="preserve"> </t>
        </is>
      </c>
    </row>
    <row r="211">
      <c r="A211" s="4" t="inlineStr">
        <is>
          <t>Impairment loss</t>
        </is>
      </c>
      <c r="B211" s="5" t="n">
        <v>-55</v>
      </c>
      <c r="C211" s="5" t="n">
        <v>-184</v>
      </c>
      <c r="D211" s="4" t="inlineStr">
        <is>
          <t xml:space="preserve"> </t>
        </is>
      </c>
    </row>
    <row r="212">
      <c r="A212" s="4" t="inlineStr">
        <is>
          <t>Reclassifications</t>
        </is>
      </c>
      <c r="B212" s="5" t="n">
        <v>4275</v>
      </c>
      <c r="C212" s="5" t="n">
        <v>8553</v>
      </c>
      <c r="D212" s="4" t="inlineStr">
        <is>
          <t xml:space="preserve"> </t>
        </is>
      </c>
    </row>
    <row r="213">
      <c r="A213" s="4" t="inlineStr">
        <is>
          <t>Disposals</t>
        </is>
      </c>
      <c r="B213" s="5" t="n">
        <v>296175</v>
      </c>
      <c r="C213" s="5" t="n">
        <v>1557</v>
      </c>
      <c r="D213" s="4" t="inlineStr">
        <is>
          <t xml:space="preserve"> </t>
        </is>
      </c>
    </row>
    <row r="214">
      <c r="A214" s="4" t="inlineStr">
        <is>
          <t>Disposals of fully-amortized intangibles from prior periods</t>
        </is>
      </c>
      <c r="B214" s="5" t="n">
        <v>280839</v>
      </c>
      <c r="C214" s="4" t="inlineStr">
        <is>
          <t xml:space="preserve"> </t>
        </is>
      </c>
      <c r="D214" s="4" t="inlineStr">
        <is>
          <t xml:space="preserve"> </t>
        </is>
      </c>
    </row>
    <row r="215">
      <c r="A215" s="4" t="inlineStr">
        <is>
          <t>Balance at the end of the period</t>
        </is>
      </c>
      <c r="B215" s="5" t="n">
        <v>-24589</v>
      </c>
      <c r="C215" s="5" t="n">
        <v>-315649</v>
      </c>
      <c r="D215" s="5" t="n">
        <v>-329837</v>
      </c>
    </row>
    <row r="216">
      <c r="A216" s="4" t="inlineStr">
        <is>
          <t>Accumulated depreciation / amortization / impairment | Technology</t>
        </is>
      </c>
      <c r="B216" s="4" t="inlineStr">
        <is>
          <t xml:space="preserve"> </t>
        </is>
      </c>
      <c r="C216" s="4" t="inlineStr">
        <is>
          <t xml:space="preserve"> </t>
        </is>
      </c>
      <c r="D216" s="4" t="inlineStr">
        <is>
          <t xml:space="preserve"> </t>
        </is>
      </c>
    </row>
    <row r="217">
      <c r="A217" s="3" t="inlineStr">
        <is>
          <t>Reconciliation of intangible assets other than goodwill</t>
        </is>
      </c>
      <c r="B217" s="4" t="inlineStr">
        <is>
          <t xml:space="preserve"> </t>
        </is>
      </c>
      <c r="C217" s="4" t="inlineStr">
        <is>
          <t xml:space="preserve"> </t>
        </is>
      </c>
      <c r="D217" s="4" t="inlineStr">
        <is>
          <t xml:space="preserve"> </t>
        </is>
      </c>
    </row>
    <row r="218">
      <c r="A218" s="4" t="inlineStr">
        <is>
          <t>Balance at the beginning of the period</t>
        </is>
      </c>
      <c r="B218" s="5" t="n">
        <v>-305567</v>
      </c>
      <c r="C218" s="5" t="n">
        <v>-262399</v>
      </c>
      <c r="D218" s="4" t="inlineStr">
        <is>
          <t xml:space="preserve"> </t>
        </is>
      </c>
    </row>
    <row r="219">
      <c r="A219" s="4" t="inlineStr">
        <is>
          <t>Foreign currency translation</t>
        </is>
      </c>
      <c r="B219" s="5" t="n">
        <v>-17469</v>
      </c>
      <c r="C219" s="5" t="n">
        <v>8030</v>
      </c>
      <c r="D219" s="4" t="inlineStr">
        <is>
          <t xml:space="preserve"> </t>
        </is>
      </c>
    </row>
    <row r="220">
      <c r="A220" s="4" t="inlineStr">
        <is>
          <t>Additions - amortization</t>
        </is>
      </c>
      <c r="B220" s="5" t="n">
        <v>-51300</v>
      </c>
      <c r="C220" s="5" t="n">
        <v>-51198</v>
      </c>
      <c r="D220" s="4" t="inlineStr">
        <is>
          <t xml:space="preserve"> </t>
        </is>
      </c>
    </row>
    <row r="221">
      <c r="A221" s="4" t="inlineStr">
        <is>
          <t>Reclassifications</t>
        </is>
      </c>
      <c r="B221" s="5" t="n">
        <v>-17</v>
      </c>
      <c r="C221" s="4" t="inlineStr">
        <is>
          <t xml:space="preserve"> </t>
        </is>
      </c>
      <c r="D221" s="4" t="inlineStr">
        <is>
          <t xml:space="preserve"> </t>
        </is>
      </c>
    </row>
    <row r="222">
      <c r="A222" s="4" t="inlineStr">
        <is>
          <t>Disposals</t>
        </is>
      </c>
      <c r="B222" s="5" t="n">
        <v>1117</v>
      </c>
      <c r="C222" s="4" t="inlineStr">
        <is>
          <t xml:space="preserve"> </t>
        </is>
      </c>
      <c r="D222" s="4" t="inlineStr">
        <is>
          <t xml:space="preserve"> </t>
        </is>
      </c>
    </row>
    <row r="223">
      <c r="A223" s="4" t="inlineStr">
        <is>
          <t>Balance at the end of the period</t>
        </is>
      </c>
      <c r="B223" s="5" t="n">
        <v>-373236</v>
      </c>
      <c r="C223" s="5" t="n">
        <v>-305567</v>
      </c>
      <c r="D223" s="5" t="n">
        <v>-262399</v>
      </c>
    </row>
    <row r="224">
      <c r="A224" s="4" t="inlineStr">
        <is>
          <t>Accumulated depreciation / amortization / impairment | Licenses and distribution agreements</t>
        </is>
      </c>
      <c r="B224" s="4" t="inlineStr">
        <is>
          <t xml:space="preserve"> </t>
        </is>
      </c>
      <c r="C224" s="4" t="inlineStr">
        <is>
          <t xml:space="preserve"> </t>
        </is>
      </c>
      <c r="D224" s="4" t="inlineStr">
        <is>
          <t xml:space="preserve"> </t>
        </is>
      </c>
    </row>
    <row r="225">
      <c r="A225" s="3" t="inlineStr">
        <is>
          <t>Reconciliation of intangible assets other than goodwill</t>
        </is>
      </c>
      <c r="B225" s="4" t="inlineStr">
        <is>
          <t xml:space="preserve"> </t>
        </is>
      </c>
      <c r="C225" s="4" t="inlineStr">
        <is>
          <t xml:space="preserve"> </t>
        </is>
      </c>
      <c r="D225" s="4" t="inlineStr">
        <is>
          <t xml:space="preserve"> </t>
        </is>
      </c>
    </row>
    <row r="226">
      <c r="A226" s="4" t="inlineStr">
        <is>
          <t>Balance at the beginning of the period</t>
        </is>
      </c>
      <c r="B226" s="5" t="n">
        <v>-152706</v>
      </c>
      <c r="C226" s="5" t="n">
        <v>-133424</v>
      </c>
      <c r="D226" s="4" t="inlineStr">
        <is>
          <t xml:space="preserve"> </t>
        </is>
      </c>
    </row>
    <row r="227">
      <c r="A227" s="4" t="inlineStr">
        <is>
          <t>Foreign currency translation</t>
        </is>
      </c>
      <c r="B227" s="5" t="n">
        <v>-2493</v>
      </c>
      <c r="C227" s="5" t="n">
        <v>5232</v>
      </c>
      <c r="D227" s="4" t="inlineStr">
        <is>
          <t xml:space="preserve"> </t>
        </is>
      </c>
    </row>
    <row r="228">
      <c r="A228" s="4" t="inlineStr">
        <is>
          <t>Changes in consolidation group</t>
        </is>
      </c>
      <c r="B228" s="5" t="n">
        <v>2</v>
      </c>
      <c r="C228" s="5" t="n">
        <v>20</v>
      </c>
      <c r="D228" s="4" t="inlineStr">
        <is>
          <t xml:space="preserve"> </t>
        </is>
      </c>
    </row>
    <row r="229">
      <c r="A229" s="4" t="inlineStr">
        <is>
          <t>Additions - amortization</t>
        </is>
      </c>
      <c r="B229" s="5" t="n">
        <v>-2772</v>
      </c>
      <c r="C229" s="5" t="n">
        <v>-2423</v>
      </c>
      <c r="D229" s="4" t="inlineStr">
        <is>
          <t xml:space="preserve"> </t>
        </is>
      </c>
    </row>
    <row r="230">
      <c r="A230" s="4" t="inlineStr">
        <is>
          <t>Impairment loss</t>
        </is>
      </c>
      <c r="B230" s="4" t="inlineStr">
        <is>
          <t xml:space="preserve"> </t>
        </is>
      </c>
      <c r="C230" s="5" t="n">
        <v>-22363</v>
      </c>
      <c r="D230" s="4" t="inlineStr">
        <is>
          <t xml:space="preserve"> </t>
        </is>
      </c>
    </row>
    <row r="231">
      <c r="A231" s="4" t="inlineStr">
        <is>
          <t>Reclassifications</t>
        </is>
      </c>
      <c r="B231" s="5" t="n">
        <v>200</v>
      </c>
      <c r="C231" s="5" t="n">
        <v>-2</v>
      </c>
      <c r="D231" s="4" t="inlineStr">
        <is>
          <t xml:space="preserve"> </t>
        </is>
      </c>
    </row>
    <row r="232">
      <c r="A232" s="4" t="inlineStr">
        <is>
          <t>Disposals</t>
        </is>
      </c>
      <c r="B232" s="5" t="n">
        <v>90092</v>
      </c>
      <c r="C232" s="5" t="n">
        <v>254</v>
      </c>
      <c r="D232" s="4" t="inlineStr">
        <is>
          <t xml:space="preserve"> </t>
        </is>
      </c>
    </row>
    <row r="233">
      <c r="A233" s="4" t="inlineStr">
        <is>
          <t>Disposals of fully-amortized intangibles from prior periods</t>
        </is>
      </c>
      <c r="B233" s="5" t="n">
        <v>90044</v>
      </c>
      <c r="C233" s="4" t="inlineStr">
        <is>
          <t xml:space="preserve"> </t>
        </is>
      </c>
      <c r="D233" s="4" t="inlineStr">
        <is>
          <t xml:space="preserve"> </t>
        </is>
      </c>
    </row>
    <row r="234">
      <c r="A234" s="4" t="inlineStr">
        <is>
          <t>Balance at the end of the period</t>
        </is>
      </c>
      <c r="B234" s="5" t="n">
        <v>-67677</v>
      </c>
      <c r="C234" s="5" t="n">
        <v>-152706</v>
      </c>
      <c r="D234" s="5" t="n">
        <v>-133424</v>
      </c>
    </row>
    <row r="235">
      <c r="A235" s="4" t="inlineStr">
        <is>
          <t>Accumulated depreciation / amortization / impairment | Customer relationships</t>
        </is>
      </c>
      <c r="B235" s="4" t="inlineStr">
        <is>
          <t xml:space="preserve"> </t>
        </is>
      </c>
      <c r="C235" s="4" t="inlineStr">
        <is>
          <t xml:space="preserve"> </t>
        </is>
      </c>
      <c r="D235" s="4" t="inlineStr">
        <is>
          <t xml:space="preserve"> </t>
        </is>
      </c>
    </row>
    <row r="236">
      <c r="A236" s="3" t="inlineStr">
        <is>
          <t>Reconciliation of intangible assets other than goodwill</t>
        </is>
      </c>
      <c r="B236" s="4" t="inlineStr">
        <is>
          <t xml:space="preserve"> </t>
        </is>
      </c>
      <c r="C236" s="4" t="inlineStr">
        <is>
          <t xml:space="preserve"> </t>
        </is>
      </c>
      <c r="D236" s="4" t="inlineStr">
        <is>
          <t xml:space="preserve"> </t>
        </is>
      </c>
    </row>
    <row r="237">
      <c r="A237" s="4" t="inlineStr">
        <is>
          <t>Balance at the beginning of the period</t>
        </is>
      </c>
      <c r="B237" s="5" t="n">
        <v>-26713</v>
      </c>
      <c r="C237" s="5" t="n">
        <v>-23486</v>
      </c>
      <c r="D237" s="4" t="inlineStr">
        <is>
          <t xml:space="preserve"> </t>
        </is>
      </c>
    </row>
    <row r="238">
      <c r="A238" s="4" t="inlineStr">
        <is>
          <t>Foreign currency translation</t>
        </is>
      </c>
      <c r="B238" s="5" t="n">
        <v>-1139</v>
      </c>
      <c r="C238" s="5" t="n">
        <v>1233</v>
      </c>
      <c r="D238" s="4" t="inlineStr">
        <is>
          <t xml:space="preserve"> </t>
        </is>
      </c>
    </row>
    <row r="239">
      <c r="A239" s="4" t="inlineStr">
        <is>
          <t>Changes in consolidation group</t>
        </is>
      </c>
      <c r="B239" s="4" t="inlineStr">
        <is>
          <t xml:space="preserve"> </t>
        </is>
      </c>
      <c r="C239" s="5" t="n">
        <v>224</v>
      </c>
      <c r="D239" s="4" t="inlineStr">
        <is>
          <t xml:space="preserve"> </t>
        </is>
      </c>
    </row>
    <row r="240">
      <c r="A240" s="4" t="inlineStr">
        <is>
          <t>Additions - amortization</t>
        </is>
      </c>
      <c r="B240" s="5" t="n">
        <v>-4652</v>
      </c>
      <c r="C240" s="5" t="n">
        <v>-4684</v>
      </c>
      <c r="D240" s="4" t="inlineStr">
        <is>
          <t xml:space="preserve"> </t>
        </is>
      </c>
    </row>
    <row r="241">
      <c r="A241" s="4" t="inlineStr">
        <is>
          <t>Disposals</t>
        </is>
      </c>
      <c r="B241" s="5" t="n">
        <v>177</v>
      </c>
      <c r="C241" s="4" t="inlineStr">
        <is>
          <t xml:space="preserve"> </t>
        </is>
      </c>
      <c r="D241" s="4" t="inlineStr">
        <is>
          <t xml:space="preserve"> </t>
        </is>
      </c>
    </row>
    <row r="242">
      <c r="A242" s="4" t="inlineStr">
        <is>
          <t>Balance at the end of the period</t>
        </is>
      </c>
      <c r="B242" s="5" t="n">
        <v>-32327</v>
      </c>
      <c r="C242" s="5" t="n">
        <v>-26713</v>
      </c>
      <c r="D242" s="5" t="n">
        <v>-23486</v>
      </c>
    </row>
    <row r="243">
      <c r="A243" s="4" t="inlineStr">
        <is>
          <t>Accumulated depreciation / amortization / impairment | Construction in progress</t>
        </is>
      </c>
      <c r="B243" s="4" t="inlineStr">
        <is>
          <t xml:space="preserve"> </t>
        </is>
      </c>
      <c r="C243" s="4" t="inlineStr">
        <is>
          <t xml:space="preserve"> </t>
        </is>
      </c>
      <c r="D243" s="4" t="inlineStr">
        <is>
          <t xml:space="preserve"> </t>
        </is>
      </c>
    </row>
    <row r="244">
      <c r="A244" s="3" t="inlineStr">
        <is>
          <t>Reconciliation of intangible assets other than goodwill</t>
        </is>
      </c>
      <c r="B244" s="4" t="inlineStr">
        <is>
          <t xml:space="preserve"> </t>
        </is>
      </c>
      <c r="C244" s="4" t="inlineStr">
        <is>
          <t xml:space="preserve"> </t>
        </is>
      </c>
      <c r="D244" s="4" t="inlineStr">
        <is>
          <t xml:space="preserve"> </t>
        </is>
      </c>
    </row>
    <row r="245">
      <c r="A245" s="4" t="inlineStr">
        <is>
          <t>Balance at the beginning of the period</t>
        </is>
      </c>
      <c r="B245" s="5" t="n">
        <v>-339</v>
      </c>
      <c r="C245" s="4" t="inlineStr">
        <is>
          <t xml:space="preserve"> </t>
        </is>
      </c>
      <c r="D245" s="4" t="inlineStr">
        <is>
          <t xml:space="preserve"> </t>
        </is>
      </c>
    </row>
    <row r="246">
      <c r="A246" s="4" t="inlineStr">
        <is>
          <t>Foreign currency translation</t>
        </is>
      </c>
      <c r="B246" s="5" t="n">
        <v>-7</v>
      </c>
      <c r="C246" s="5" t="n">
        <v>8</v>
      </c>
      <c r="D246" s="4" t="inlineStr">
        <is>
          <t xml:space="preserve"> </t>
        </is>
      </c>
    </row>
    <row r="247">
      <c r="A247" s="4" t="inlineStr">
        <is>
          <t>Impairment loss</t>
        </is>
      </c>
      <c r="B247" s="4" t="inlineStr">
        <is>
          <t xml:space="preserve"> </t>
        </is>
      </c>
      <c r="C247" s="5" t="n">
        <v>-347</v>
      </c>
      <c r="D247" s="4" t="inlineStr">
        <is>
          <t xml:space="preserve"> </t>
        </is>
      </c>
    </row>
    <row r="248">
      <c r="A248" s="4" t="inlineStr">
        <is>
          <t>Disposals</t>
        </is>
      </c>
      <c r="B248" s="5" t="n">
        <v>346</v>
      </c>
      <c r="C248" s="4" t="inlineStr">
        <is>
          <t xml:space="preserve"> </t>
        </is>
      </c>
      <c r="D248" s="4" t="inlineStr">
        <is>
          <t xml:space="preserve"> </t>
        </is>
      </c>
    </row>
    <row r="249">
      <c r="A249" s="4" t="inlineStr">
        <is>
          <t>Balance at the end of the period</t>
        </is>
      </c>
      <c r="B249" s="4" t="inlineStr">
        <is>
          <t xml:space="preserve"> </t>
        </is>
      </c>
      <c r="C249" s="5" t="n">
        <v>-339</v>
      </c>
      <c r="D249" s="4" t="inlineStr">
        <is>
          <t xml:space="preserve"> </t>
        </is>
      </c>
    </row>
    <row r="250">
      <c r="A250" s="4" t="inlineStr">
        <is>
          <t>Accumulated depreciation / amortization / impairment | Internally developed intangibles</t>
        </is>
      </c>
      <c r="B250" s="4" t="inlineStr">
        <is>
          <t xml:space="preserve"> </t>
        </is>
      </c>
      <c r="C250" s="4" t="inlineStr">
        <is>
          <t xml:space="preserve"> </t>
        </is>
      </c>
      <c r="D250" s="4" t="inlineStr">
        <is>
          <t xml:space="preserve"> </t>
        </is>
      </c>
    </row>
    <row r="251">
      <c r="A251" s="3" t="inlineStr">
        <is>
          <t>Reconciliation of intangible assets other than goodwill</t>
        </is>
      </c>
      <c r="B251" s="4" t="inlineStr">
        <is>
          <t xml:space="preserve"> </t>
        </is>
      </c>
      <c r="C251" s="4" t="inlineStr">
        <is>
          <t xml:space="preserve"> </t>
        </is>
      </c>
      <c r="D251" s="4" t="inlineStr">
        <is>
          <t xml:space="preserve"> </t>
        </is>
      </c>
    </row>
    <row r="252">
      <c r="A252" s="4" t="inlineStr">
        <is>
          <t>Balance at the beginning of the period</t>
        </is>
      </c>
      <c r="B252" s="5" t="n">
        <v>-334404</v>
      </c>
      <c r="C252" s="5" t="n">
        <v>-285358</v>
      </c>
      <c r="D252" s="4" t="inlineStr">
        <is>
          <t xml:space="preserve"> </t>
        </is>
      </c>
    </row>
    <row r="253">
      <c r="A253" s="4" t="inlineStr">
        <is>
          <t>Foreign currency translation</t>
        </is>
      </c>
      <c r="B253" s="5" t="n">
        <v>-5783</v>
      </c>
      <c r="C253" s="5" t="n">
        <v>5983</v>
      </c>
      <c r="D253" s="4" t="inlineStr">
        <is>
          <t xml:space="preserve"> </t>
        </is>
      </c>
    </row>
    <row r="254">
      <c r="A254" s="4" t="inlineStr">
        <is>
          <t>Changes in consolidation group</t>
        </is>
      </c>
      <c r="B254" s="5" t="n">
        <v>151</v>
      </c>
      <c r="C254" s="5" t="n">
        <v>256</v>
      </c>
      <c r="D254" s="4" t="inlineStr">
        <is>
          <t xml:space="preserve"> </t>
        </is>
      </c>
    </row>
    <row r="255">
      <c r="A255" s="4" t="inlineStr">
        <is>
          <t>Additions - amortization</t>
        </is>
      </c>
      <c r="B255" s="5" t="n">
        <v>-52695</v>
      </c>
      <c r="C255" s="5" t="n">
        <v>-56487</v>
      </c>
      <c r="D255" s="4" t="inlineStr">
        <is>
          <t xml:space="preserve"> </t>
        </is>
      </c>
    </row>
    <row r="256">
      <c r="A256" s="4" t="inlineStr">
        <is>
          <t>Impairment loss</t>
        </is>
      </c>
      <c r="B256" s="5" t="n">
        <v>-1291</v>
      </c>
      <c r="C256" s="5" t="n">
        <v>-82</v>
      </c>
      <c r="D256" s="4" t="inlineStr">
        <is>
          <t xml:space="preserve"> </t>
        </is>
      </c>
    </row>
    <row r="257">
      <c r="A257" s="4" t="inlineStr">
        <is>
          <t>Reclassifications</t>
        </is>
      </c>
      <c r="B257" s="5" t="n">
        <v>1292</v>
      </c>
      <c r="C257" s="5" t="n">
        <v>-421</v>
      </c>
      <c r="D257" s="4" t="inlineStr">
        <is>
          <t xml:space="preserve"> </t>
        </is>
      </c>
    </row>
    <row r="258">
      <c r="A258" s="4" t="inlineStr">
        <is>
          <t>Disposals</t>
        </is>
      </c>
      <c r="B258" s="5" t="n">
        <v>148921</v>
      </c>
      <c r="C258" s="5" t="n">
        <v>1705</v>
      </c>
      <c r="D258" s="4" t="inlineStr">
        <is>
          <t xml:space="preserve"> </t>
        </is>
      </c>
    </row>
    <row r="259">
      <c r="A259" s="4" t="inlineStr">
        <is>
          <t>Disposals of fully-amortized intangibles from prior periods</t>
        </is>
      </c>
      <c r="B259" s="5" t="n">
        <v>102244</v>
      </c>
      <c r="C259" s="4" t="inlineStr">
        <is>
          <t xml:space="preserve"> </t>
        </is>
      </c>
      <c r="D259" s="4" t="inlineStr">
        <is>
          <t xml:space="preserve"> </t>
        </is>
      </c>
    </row>
    <row r="260">
      <c r="A260" s="4" t="inlineStr">
        <is>
          <t>Balance at the end of the period</t>
        </is>
      </c>
      <c r="B260" s="5" t="n">
        <v>-243809</v>
      </c>
      <c r="C260" s="5" t="n">
        <v>-334404</v>
      </c>
      <c r="D260" s="5" t="n">
        <v>-285358</v>
      </c>
    </row>
    <row r="261">
      <c r="A261" s="4" t="inlineStr">
        <is>
          <t>Accumulated depreciation / amortization / impairment | Other</t>
        </is>
      </c>
      <c r="B261" s="4" t="inlineStr">
        <is>
          <t xml:space="preserve"> </t>
        </is>
      </c>
      <c r="C261" s="4" t="inlineStr">
        <is>
          <t xml:space="preserve"> </t>
        </is>
      </c>
      <c r="D261" s="4" t="inlineStr">
        <is>
          <t xml:space="preserve"> </t>
        </is>
      </c>
    </row>
    <row r="262">
      <c r="A262" s="3" t="inlineStr">
        <is>
          <t>Reconciliation of intangible assets other than goodwill</t>
        </is>
      </c>
      <c r="B262" s="4" t="inlineStr">
        <is>
          <t xml:space="preserve"> </t>
        </is>
      </c>
      <c r="C262" s="4" t="inlineStr">
        <is>
          <t xml:space="preserve"> </t>
        </is>
      </c>
      <c r="D262" s="4" t="inlineStr">
        <is>
          <t xml:space="preserve"> </t>
        </is>
      </c>
    </row>
    <row r="263">
      <c r="A263" s="4" t="inlineStr">
        <is>
          <t>Balance at the beginning of the period</t>
        </is>
      </c>
      <c r="B263" s="5" t="n">
        <v>-284645</v>
      </c>
      <c r="C263" s="5" t="n">
        <v>-284022</v>
      </c>
      <c r="D263" s="4" t="inlineStr">
        <is>
          <t xml:space="preserve"> </t>
        </is>
      </c>
    </row>
    <row r="264">
      <c r="A264" s="4" t="inlineStr">
        <is>
          <t>Foreign currency translation</t>
        </is>
      </c>
      <c r="B264" s="5" t="n">
        <v>-441</v>
      </c>
      <c r="C264" s="5" t="n">
        <v>6453</v>
      </c>
      <c r="D264" s="4" t="inlineStr">
        <is>
          <t xml:space="preserve"> </t>
        </is>
      </c>
    </row>
    <row r="265">
      <c r="A265" s="4" t="inlineStr">
        <is>
          <t>Changes in consolidation group</t>
        </is>
      </c>
      <c r="B265" s="5" t="n">
        <v>4545</v>
      </c>
      <c r="C265" s="5" t="n">
        <v>5645</v>
      </c>
      <c r="D265" s="4" t="inlineStr">
        <is>
          <t xml:space="preserve"> </t>
        </is>
      </c>
    </row>
    <row r="266">
      <c r="A266" s="4" t="inlineStr">
        <is>
          <t>Additions - amortization</t>
        </is>
      </c>
      <c r="B266" s="5" t="n">
        <v>-21076</v>
      </c>
      <c r="C266" s="5" t="n">
        <v>-30286</v>
      </c>
      <c r="D266" s="4" t="inlineStr">
        <is>
          <t xml:space="preserve"> </t>
        </is>
      </c>
    </row>
    <row r="267">
      <c r="A267" s="4" t="inlineStr">
        <is>
          <t>Impairment loss</t>
        </is>
      </c>
      <c r="B267" s="5" t="n">
        <v>-8320</v>
      </c>
      <c r="C267" s="5" t="n">
        <v>-1670</v>
      </c>
      <c r="D267" s="4" t="inlineStr">
        <is>
          <t xml:space="preserve"> </t>
        </is>
      </c>
    </row>
    <row r="268">
      <c r="A268" s="4" t="inlineStr">
        <is>
          <t>Reclassifications</t>
        </is>
      </c>
      <c r="B268" s="5" t="n">
        <v>14008</v>
      </c>
      <c r="C268" s="5" t="n">
        <v>11697</v>
      </c>
      <c r="D268" s="4" t="inlineStr">
        <is>
          <t xml:space="preserve"> </t>
        </is>
      </c>
    </row>
    <row r="269">
      <c r="A269" s="4" t="inlineStr">
        <is>
          <t>Disposals</t>
        </is>
      </c>
      <c r="B269" s="5" t="n">
        <v>143490</v>
      </c>
      <c r="C269" s="5" t="n">
        <v>7538</v>
      </c>
      <c r="D269" s="4" t="inlineStr">
        <is>
          <t xml:space="preserve"> </t>
        </is>
      </c>
    </row>
    <row r="270">
      <c r="A270" s="4" t="inlineStr">
        <is>
          <t>Disposals of fully-amortized intangibles from prior periods</t>
        </is>
      </c>
      <c r="B270" s="5" t="n">
        <v>119358</v>
      </c>
      <c r="C270" s="4" t="inlineStr">
        <is>
          <t xml:space="preserve"> </t>
        </is>
      </c>
      <c r="D270" s="4" t="inlineStr">
        <is>
          <t xml:space="preserve"> </t>
        </is>
      </c>
    </row>
    <row r="271">
      <c r="A271" s="4" t="inlineStr">
        <is>
          <t>Balance at the end of the period</t>
        </is>
      </c>
      <c r="B271" s="5" t="n">
        <v>-152439</v>
      </c>
      <c r="C271" s="5" t="n">
        <v>-284645</v>
      </c>
      <c r="D271" s="5" t="n">
        <v>-284022</v>
      </c>
    </row>
    <row r="272">
      <c r="A272" s="4" t="inlineStr">
        <is>
          <t>Accumulated depreciation / amortization / impairment | Non-amortizable intangible assets</t>
        </is>
      </c>
      <c r="B272" s="4" t="inlineStr">
        <is>
          <t xml:space="preserve"> </t>
        </is>
      </c>
      <c r="C272" s="4" t="inlineStr">
        <is>
          <t xml:space="preserve"> </t>
        </is>
      </c>
      <c r="D272" s="4" t="inlineStr">
        <is>
          <t xml:space="preserve"> </t>
        </is>
      </c>
    </row>
    <row r="273">
      <c r="A273" s="3" t="inlineStr">
        <is>
          <t>Reconciliation of intangible assets other than goodwill</t>
        </is>
      </c>
      <c r="B273" s="4" t="inlineStr">
        <is>
          <t xml:space="preserve"> </t>
        </is>
      </c>
      <c r="C273" s="4" t="inlineStr">
        <is>
          <t xml:space="preserve"> </t>
        </is>
      </c>
      <c r="D273" s="4" t="inlineStr">
        <is>
          <t xml:space="preserve"> </t>
        </is>
      </c>
    </row>
    <row r="274">
      <c r="A274" s="4" t="inlineStr">
        <is>
          <t>Balance at the beginning of the period</t>
        </is>
      </c>
      <c r="B274" s="5" t="n">
        <v>-3277</v>
      </c>
      <c r="C274" s="5" t="n">
        <v>-31354</v>
      </c>
      <c r="D274" s="4" t="inlineStr">
        <is>
          <t xml:space="preserve"> </t>
        </is>
      </c>
    </row>
    <row r="275">
      <c r="A275" s="4" t="inlineStr">
        <is>
          <t>Foreign currency translation</t>
        </is>
      </c>
      <c r="B275" s="5" t="n">
        <v>-14</v>
      </c>
      <c r="C275" s="5" t="n">
        <v>555</v>
      </c>
      <c r="D275" s="4" t="inlineStr">
        <is>
          <t xml:space="preserve"> </t>
        </is>
      </c>
    </row>
    <row r="276">
      <c r="A276" s="4" t="inlineStr">
        <is>
          <t>Changes in consolidation group</t>
        </is>
      </c>
      <c r="B276" s="4" t="inlineStr">
        <is>
          <t xml:space="preserve"> </t>
        </is>
      </c>
      <c r="C276" s="5" t="n">
        <v>-1300</v>
      </c>
      <c r="D276" s="4" t="inlineStr">
        <is>
          <t xml:space="preserve"> </t>
        </is>
      </c>
    </row>
    <row r="277">
      <c r="A277" s="4" t="inlineStr">
        <is>
          <t>Reclassifications</t>
        </is>
      </c>
      <c r="B277" s="4" t="inlineStr">
        <is>
          <t xml:space="preserve"> </t>
        </is>
      </c>
      <c r="C277" s="5" t="n">
        <v>666</v>
      </c>
      <c r="D277" s="4" t="inlineStr">
        <is>
          <t xml:space="preserve"> </t>
        </is>
      </c>
    </row>
    <row r="278">
      <c r="A278" s="4" t="inlineStr">
        <is>
          <t>Disposals</t>
        </is>
      </c>
      <c r="B278" s="5" t="n">
        <v>1300</v>
      </c>
      <c r="C278" s="5" t="n">
        <v>28156</v>
      </c>
      <c r="D278" s="4" t="inlineStr">
        <is>
          <t xml:space="preserve"> </t>
        </is>
      </c>
    </row>
    <row r="279">
      <c r="A279" s="4" t="inlineStr">
        <is>
          <t>Balance at the end of the period</t>
        </is>
      </c>
      <c r="B279" s="5" t="n">
        <v>-1991</v>
      </c>
      <c r="C279" s="5" t="n">
        <v>-3277</v>
      </c>
      <c r="D279" s="5" t="n">
        <v>-31354</v>
      </c>
    </row>
    <row r="280">
      <c r="A280" s="4" t="inlineStr">
        <is>
          <t>Accumulated depreciation / amortization / impairment | Trade names</t>
        </is>
      </c>
      <c r="B280" s="4" t="inlineStr">
        <is>
          <t xml:space="preserve"> </t>
        </is>
      </c>
      <c r="C280" s="4" t="inlineStr">
        <is>
          <t xml:space="preserve"> </t>
        </is>
      </c>
      <c r="D280" s="4" t="inlineStr">
        <is>
          <t xml:space="preserve"> </t>
        </is>
      </c>
    </row>
    <row r="281">
      <c r="A281" s="3" t="inlineStr">
        <is>
          <t>Reconciliation of intangible assets other than goodwill</t>
        </is>
      </c>
      <c r="B281" s="4" t="inlineStr">
        <is>
          <t xml:space="preserve"> </t>
        </is>
      </c>
      <c r="C281" s="4" t="inlineStr">
        <is>
          <t xml:space="preserve"> </t>
        </is>
      </c>
      <c r="D281" s="4" t="inlineStr">
        <is>
          <t xml:space="preserve"> </t>
        </is>
      </c>
    </row>
    <row r="282">
      <c r="A282" s="4" t="inlineStr">
        <is>
          <t>Balance at the beginning of the period</t>
        </is>
      </c>
      <c r="B282" s="5" t="n">
        <v>-1769</v>
      </c>
      <c r="C282" s="5" t="n">
        <v>-29794</v>
      </c>
      <c r="D282" s="4" t="inlineStr">
        <is>
          <t xml:space="preserve"> </t>
        </is>
      </c>
    </row>
    <row r="283">
      <c r="A283" s="4" t="inlineStr">
        <is>
          <t>Foreign currency translation</t>
        </is>
      </c>
      <c r="B283" s="5" t="n">
        <v>30</v>
      </c>
      <c r="C283" s="5" t="n">
        <v>503</v>
      </c>
      <c r="D283" s="4" t="inlineStr">
        <is>
          <t xml:space="preserve"> </t>
        </is>
      </c>
    </row>
    <row r="284">
      <c r="A284" s="4" t="inlineStr">
        <is>
          <t>Changes in consolidation group</t>
        </is>
      </c>
      <c r="B284" s="4" t="inlineStr">
        <is>
          <t xml:space="preserve"> </t>
        </is>
      </c>
      <c r="C284" s="5" t="n">
        <v>-1300</v>
      </c>
      <c r="D284" s="4" t="inlineStr">
        <is>
          <t xml:space="preserve"> </t>
        </is>
      </c>
    </row>
    <row r="285">
      <c r="A285" s="4" t="inlineStr">
        <is>
          <t>Reclassifications</t>
        </is>
      </c>
      <c r="B285" s="4" t="inlineStr">
        <is>
          <t xml:space="preserve"> </t>
        </is>
      </c>
      <c r="C285" s="5" t="n">
        <v>666</v>
      </c>
      <c r="D285" s="4" t="inlineStr">
        <is>
          <t xml:space="preserve"> </t>
        </is>
      </c>
    </row>
    <row r="286">
      <c r="A286" s="4" t="inlineStr">
        <is>
          <t>Disposals</t>
        </is>
      </c>
      <c r="B286" s="5" t="n">
        <v>1300</v>
      </c>
      <c r="C286" s="5" t="n">
        <v>28156</v>
      </c>
      <c r="D286" s="4" t="inlineStr">
        <is>
          <t xml:space="preserve"> </t>
        </is>
      </c>
    </row>
    <row r="287">
      <c r="A287" s="4" t="inlineStr">
        <is>
          <t>Balance at the end of the period</t>
        </is>
      </c>
      <c r="B287" s="5" t="n">
        <v>-439</v>
      </c>
      <c r="C287" s="5" t="n">
        <v>-1769</v>
      </c>
      <c r="D287" s="5" t="n">
        <v>-29794</v>
      </c>
    </row>
    <row r="288">
      <c r="A288" s="4" t="inlineStr">
        <is>
          <t>Accumulated depreciation / amortization / impairment | Management contracts</t>
        </is>
      </c>
      <c r="B288" s="4" t="inlineStr">
        <is>
          <t xml:space="preserve"> </t>
        </is>
      </c>
      <c r="C288" s="4" t="inlineStr">
        <is>
          <t xml:space="preserve"> </t>
        </is>
      </c>
      <c r="D288" s="4" t="inlineStr">
        <is>
          <t xml:space="preserve"> </t>
        </is>
      </c>
    </row>
    <row r="289">
      <c r="A289" s="3" t="inlineStr">
        <is>
          <t>Reconciliation of intangible assets other than goodwill</t>
        </is>
      </c>
      <c r="B289" s="4" t="inlineStr">
        <is>
          <t xml:space="preserve"> </t>
        </is>
      </c>
      <c r="C289" s="4" t="inlineStr">
        <is>
          <t xml:space="preserve"> </t>
        </is>
      </c>
      <c r="D289" s="4" t="inlineStr">
        <is>
          <t xml:space="preserve"> </t>
        </is>
      </c>
    </row>
    <row r="290">
      <c r="A290" s="4" t="inlineStr">
        <is>
          <t>Balance at the beginning of the period</t>
        </is>
      </c>
      <c r="B290" s="5" t="n">
        <v>-1508</v>
      </c>
      <c r="C290" s="5" t="n">
        <v>-1560</v>
      </c>
      <c r="D290" s="4" t="inlineStr">
        <is>
          <t xml:space="preserve"> </t>
        </is>
      </c>
    </row>
    <row r="291">
      <c r="A291" s="4" t="inlineStr">
        <is>
          <t>Foreign currency translation</t>
        </is>
      </c>
      <c r="B291" s="5" t="n">
        <v>-44</v>
      </c>
      <c r="C291" s="5" t="n">
        <v>52</v>
      </c>
      <c r="D291" s="4" t="inlineStr">
        <is>
          <t xml:space="preserve"> </t>
        </is>
      </c>
    </row>
    <row r="292">
      <c r="A292" s="4" t="inlineStr">
        <is>
          <t>Balance at the end of the period</t>
        </is>
      </c>
      <c r="B292" s="5" t="n">
        <v>-1552</v>
      </c>
      <c r="C292" s="5" t="n">
        <v>-1508</v>
      </c>
      <c r="D292" s="5" t="n">
        <v>-1560</v>
      </c>
    </row>
    <row r="293">
      <c r="A293" s="4" t="inlineStr">
        <is>
          <t>Accumulated depreciation / amortization / impairment | Goodwill</t>
        </is>
      </c>
      <c r="B293" s="4" t="inlineStr">
        <is>
          <t xml:space="preserve"> </t>
        </is>
      </c>
      <c r="C293" s="4" t="inlineStr">
        <is>
          <t xml:space="preserve"> </t>
        </is>
      </c>
      <c r="D293" s="4" t="inlineStr">
        <is>
          <t xml:space="preserve"> </t>
        </is>
      </c>
    </row>
    <row r="294">
      <c r="A294" s="3" t="inlineStr">
        <is>
          <t>Reconciliation of goodwill</t>
        </is>
      </c>
      <c r="B294" s="4" t="inlineStr">
        <is>
          <t xml:space="preserve"> </t>
        </is>
      </c>
      <c r="C294" s="4" t="inlineStr">
        <is>
          <t xml:space="preserve"> </t>
        </is>
      </c>
      <c r="D294" s="4" t="inlineStr">
        <is>
          <t xml:space="preserve"> </t>
        </is>
      </c>
    </row>
    <row r="295">
      <c r="A295" s="4" t="inlineStr">
        <is>
          <t>Balance at the beginning of the period</t>
        </is>
      </c>
      <c r="B295" s="5" t="n">
        <v>-597792</v>
      </c>
      <c r="C295" s="5" t="n">
        <v>-613832</v>
      </c>
      <c r="D295" s="4" t="inlineStr">
        <is>
          <t xml:space="preserve"> </t>
        </is>
      </c>
    </row>
    <row r="296">
      <c r="A296" s="4" t="inlineStr">
        <is>
          <t>Foreign currency translation</t>
        </is>
      </c>
      <c r="B296" s="5" t="n">
        <v>-4723</v>
      </c>
      <c r="C296" s="5" t="n">
        <v>20953</v>
      </c>
      <c r="D296" s="4" t="inlineStr">
        <is>
          <t xml:space="preserve"> </t>
        </is>
      </c>
    </row>
    <row r="297">
      <c r="A297" s="4" t="inlineStr">
        <is>
          <t>Changes in consolidation group</t>
        </is>
      </c>
      <c r="B297" s="5" t="n">
        <v>32633</v>
      </c>
      <c r="C297" s="5" t="n">
        <v>52505</v>
      </c>
      <c r="D297" s="4" t="inlineStr">
        <is>
          <t xml:space="preserve"> </t>
        </is>
      </c>
    </row>
    <row r="298">
      <c r="A298" s="4" t="inlineStr">
        <is>
          <t>Impairment loss</t>
        </is>
      </c>
      <c r="B298" s="5" t="n">
        <v>-62189</v>
      </c>
      <c r="C298" s="5" t="n">
        <v>-57488</v>
      </c>
      <c r="D298" s="4" t="inlineStr">
        <is>
          <t xml:space="preserve"> </t>
        </is>
      </c>
    </row>
    <row r="299">
      <c r="A299" s="4" t="inlineStr">
        <is>
          <t>Reclassifications</t>
        </is>
      </c>
      <c r="B299" s="5" t="n">
        <v>130983</v>
      </c>
      <c r="C299" s="5" t="n">
        <v>70</v>
      </c>
      <c r="D299" s="4" t="inlineStr">
        <is>
          <t xml:space="preserve"> </t>
        </is>
      </c>
    </row>
    <row r="300">
      <c r="A300" s="4" t="inlineStr">
        <is>
          <t>Balance at the end of the period</t>
        </is>
      </c>
      <c r="B300" s="5" t="n">
        <v>-501088</v>
      </c>
      <c r="C300" s="5" t="n">
        <v>-597792</v>
      </c>
      <c r="D300" s="6" t="n">
        <v>-613832</v>
      </c>
    </row>
    <row r="301">
      <c r="A301" s="4" t="inlineStr">
        <is>
          <t>Hyperinflationary economies | Intangible assets</t>
        </is>
      </c>
      <c r="B301" s="4" t="inlineStr">
        <is>
          <t xml:space="preserve"> </t>
        </is>
      </c>
      <c r="C301" s="4" t="inlineStr">
        <is>
          <t xml:space="preserve"> </t>
        </is>
      </c>
      <c r="D301" s="4" t="inlineStr">
        <is>
          <t xml:space="preserve"> </t>
        </is>
      </c>
    </row>
    <row r="302">
      <c r="A302" s="3" t="inlineStr">
        <is>
          <t>Reconciliation of intangible assets other than goodwill</t>
        </is>
      </c>
      <c r="B302" s="4" t="inlineStr">
        <is>
          <t xml:space="preserve"> </t>
        </is>
      </c>
      <c r="C302" s="4" t="inlineStr">
        <is>
          <t xml:space="preserve"> </t>
        </is>
      </c>
      <c r="D302" s="4" t="inlineStr">
        <is>
          <t xml:space="preserve"> </t>
        </is>
      </c>
    </row>
    <row r="303">
      <c r="A303" s="4" t="inlineStr">
        <is>
          <t>Balance at the beginning of the period</t>
        </is>
      </c>
      <c r="B303" s="5" t="n">
        <v>13773</v>
      </c>
      <c r="C303" s="4" t="inlineStr">
        <is>
          <t xml:space="preserve"> </t>
        </is>
      </c>
      <c r="D303" s="4" t="inlineStr">
        <is>
          <t xml:space="preserve"> </t>
        </is>
      </c>
    </row>
    <row r="304">
      <c r="A304" s="4" t="inlineStr">
        <is>
          <t>Balance at the end of the period</t>
        </is>
      </c>
      <c r="B304" s="5" t="n">
        <v>10226</v>
      </c>
      <c r="C304" s="5" t="n">
        <v>13773</v>
      </c>
      <c r="D304" s="4" t="inlineStr">
        <is>
          <t xml:space="preserve"> </t>
        </is>
      </c>
    </row>
    <row r="305">
      <c r="A305" s="4" t="inlineStr">
        <is>
          <t>Hyperinflationary economies | Amortizable intangible assets</t>
        </is>
      </c>
      <c r="B305" s="4" t="inlineStr">
        <is>
          <t xml:space="preserve"> </t>
        </is>
      </c>
      <c r="C305" s="4" t="inlineStr">
        <is>
          <t xml:space="preserve"> </t>
        </is>
      </c>
      <c r="D305" s="4" t="inlineStr">
        <is>
          <t xml:space="preserve"> </t>
        </is>
      </c>
    </row>
    <row r="306">
      <c r="A306" s="3" t="inlineStr">
        <is>
          <t>Reconciliation of intangible assets other than goodwill</t>
        </is>
      </c>
      <c r="B306" s="4" t="inlineStr">
        <is>
          <t xml:space="preserve"> </t>
        </is>
      </c>
      <c r="C306" s="4" t="inlineStr">
        <is>
          <t xml:space="preserve"> </t>
        </is>
      </c>
      <c r="D306" s="4" t="inlineStr">
        <is>
          <t xml:space="preserve"> </t>
        </is>
      </c>
    </row>
    <row r="307">
      <c r="A307" s="4" t="inlineStr">
        <is>
          <t>Balance at the beginning of the period</t>
        </is>
      </c>
      <c r="B307" s="5" t="n">
        <v>13773</v>
      </c>
      <c r="C307" s="4" t="inlineStr">
        <is>
          <t xml:space="preserve"> </t>
        </is>
      </c>
      <c r="D307" s="4" t="inlineStr">
        <is>
          <t xml:space="preserve"> </t>
        </is>
      </c>
    </row>
    <row r="308">
      <c r="A308" s="4" t="inlineStr">
        <is>
          <t>Balance at the end of the period</t>
        </is>
      </c>
      <c r="B308" s="5" t="n">
        <v>10226</v>
      </c>
      <c r="C308" s="5" t="n">
        <v>13773</v>
      </c>
      <c r="D308" s="4" t="inlineStr">
        <is>
          <t xml:space="preserve"> </t>
        </is>
      </c>
    </row>
    <row r="309">
      <c r="A309" s="4" t="inlineStr">
        <is>
          <t>Hyperinflationary economies | Non-compete agreements</t>
        </is>
      </c>
      <c r="B309" s="4" t="inlineStr">
        <is>
          <t xml:space="preserve"> </t>
        </is>
      </c>
      <c r="C309" s="4" t="inlineStr">
        <is>
          <t xml:space="preserve"> </t>
        </is>
      </c>
      <c r="D309" s="4" t="inlineStr">
        <is>
          <t xml:space="preserve"> </t>
        </is>
      </c>
    </row>
    <row r="310">
      <c r="A310" s="3" t="inlineStr">
        <is>
          <t>Reconciliation of intangible assets other than goodwill</t>
        </is>
      </c>
      <c r="B310" s="4" t="inlineStr">
        <is>
          <t xml:space="preserve"> </t>
        </is>
      </c>
      <c r="C310" s="4" t="inlineStr">
        <is>
          <t xml:space="preserve"> </t>
        </is>
      </c>
      <c r="D310" s="4" t="inlineStr">
        <is>
          <t xml:space="preserve"> </t>
        </is>
      </c>
    </row>
    <row r="311">
      <c r="A311" s="4" t="inlineStr">
        <is>
          <t>Balance at the beginning of the period</t>
        </is>
      </c>
      <c r="B311" s="5" t="n">
        <v>109</v>
      </c>
      <c r="C311" s="4" t="inlineStr">
        <is>
          <t xml:space="preserve"> </t>
        </is>
      </c>
      <c r="D311" s="4" t="inlineStr">
        <is>
          <t xml:space="preserve"> </t>
        </is>
      </c>
    </row>
    <row r="312">
      <c r="A312" s="4" t="inlineStr">
        <is>
          <t>Balance at the end of the period</t>
        </is>
      </c>
      <c r="B312" s="5" t="n">
        <v>171</v>
      </c>
      <c r="C312" s="5" t="n">
        <v>109</v>
      </c>
      <c r="D312" s="4" t="inlineStr">
        <is>
          <t xml:space="preserve"> </t>
        </is>
      </c>
    </row>
    <row r="313">
      <c r="A313" s="4" t="inlineStr">
        <is>
          <t>Hyperinflationary economies | Licenses and distribution agreements</t>
        </is>
      </c>
      <c r="B313" s="4" t="inlineStr">
        <is>
          <t xml:space="preserve"> </t>
        </is>
      </c>
      <c r="C313" s="4" t="inlineStr">
        <is>
          <t xml:space="preserve"> </t>
        </is>
      </c>
      <c r="D313" s="4" t="inlineStr">
        <is>
          <t xml:space="preserve"> </t>
        </is>
      </c>
    </row>
    <row r="314">
      <c r="A314" s="3" t="inlineStr">
        <is>
          <t>Reconciliation of intangible assets other than goodwill</t>
        </is>
      </c>
      <c r="B314" s="4" t="inlineStr">
        <is>
          <t xml:space="preserve"> </t>
        </is>
      </c>
      <c r="C314" s="4" t="inlineStr">
        <is>
          <t xml:space="preserve"> </t>
        </is>
      </c>
      <c r="D314" s="4" t="inlineStr">
        <is>
          <t xml:space="preserve"> </t>
        </is>
      </c>
    </row>
    <row r="315">
      <c r="A315" s="4" t="inlineStr">
        <is>
          <t>Balance at the beginning of the period</t>
        </is>
      </c>
      <c r="B315" s="5" t="n">
        <v>117</v>
      </c>
      <c r="C315" s="4" t="inlineStr">
        <is>
          <t xml:space="preserve"> </t>
        </is>
      </c>
      <c r="D315" s="4" t="inlineStr">
        <is>
          <t xml:space="preserve"> </t>
        </is>
      </c>
    </row>
    <row r="316">
      <c r="A316" s="4" t="inlineStr">
        <is>
          <t>Balance at the end of the period</t>
        </is>
      </c>
      <c r="B316" s="5" t="n">
        <v>224</v>
      </c>
      <c r="C316" s="5" t="n">
        <v>117</v>
      </c>
      <c r="D316" s="4" t="inlineStr">
        <is>
          <t xml:space="preserve"> </t>
        </is>
      </c>
    </row>
    <row r="317">
      <c r="A317" s="4" t="inlineStr">
        <is>
          <t>Hyperinflationary economies | Construction in progress</t>
        </is>
      </c>
      <c r="B317" s="4" t="inlineStr">
        <is>
          <t xml:space="preserve"> </t>
        </is>
      </c>
      <c r="C317" s="4" t="inlineStr">
        <is>
          <t xml:space="preserve"> </t>
        </is>
      </c>
      <c r="D317" s="4" t="inlineStr">
        <is>
          <t xml:space="preserve"> </t>
        </is>
      </c>
    </row>
    <row r="318">
      <c r="A318" s="3" t="inlineStr">
        <is>
          <t>Reconciliation of intangible assets other than goodwill</t>
        </is>
      </c>
      <c r="B318" s="4" t="inlineStr">
        <is>
          <t xml:space="preserve"> </t>
        </is>
      </c>
      <c r="C318" s="4" t="inlineStr">
        <is>
          <t xml:space="preserve"> </t>
        </is>
      </c>
      <c r="D318" s="4" t="inlineStr">
        <is>
          <t xml:space="preserve"> </t>
        </is>
      </c>
    </row>
    <row r="319">
      <c r="A319" s="4" t="inlineStr">
        <is>
          <t>Balance at the beginning of the period</t>
        </is>
      </c>
      <c r="B319" s="5" t="n">
        <v>649</v>
      </c>
      <c r="C319" s="4" t="inlineStr">
        <is>
          <t xml:space="preserve"> </t>
        </is>
      </c>
      <c r="D319" s="4" t="inlineStr">
        <is>
          <t xml:space="preserve"> </t>
        </is>
      </c>
    </row>
    <row r="320">
      <c r="A320" s="4" t="inlineStr">
        <is>
          <t>Balance at the end of the period</t>
        </is>
      </c>
      <c r="B320" s="5" t="n">
        <v>737</v>
      </c>
      <c r="C320" s="5" t="n">
        <v>649</v>
      </c>
      <c r="D320" s="4" t="inlineStr">
        <is>
          <t xml:space="preserve"> </t>
        </is>
      </c>
    </row>
    <row r="321">
      <c r="A321" s="4" t="inlineStr">
        <is>
          <t>Hyperinflationary economies | Internally developed intangibles</t>
        </is>
      </c>
      <c r="B321" s="4" t="inlineStr">
        <is>
          <t xml:space="preserve"> </t>
        </is>
      </c>
      <c r="C321" s="4" t="inlineStr">
        <is>
          <t xml:space="preserve"> </t>
        </is>
      </c>
      <c r="D321" s="4" t="inlineStr">
        <is>
          <t xml:space="preserve"> </t>
        </is>
      </c>
    </row>
    <row r="322">
      <c r="A322" s="3" t="inlineStr">
        <is>
          <t>Reconciliation of intangible assets other than goodwill</t>
        </is>
      </c>
      <c r="B322" s="4" t="inlineStr">
        <is>
          <t xml:space="preserve"> </t>
        </is>
      </c>
      <c r="C322" s="4" t="inlineStr">
        <is>
          <t xml:space="preserve"> </t>
        </is>
      </c>
      <c r="D322" s="4" t="inlineStr">
        <is>
          <t xml:space="preserve"> </t>
        </is>
      </c>
    </row>
    <row r="323">
      <c r="A323" s="4" t="inlineStr">
        <is>
          <t>Balance at the beginning of the period</t>
        </is>
      </c>
      <c r="B323" s="5" t="n">
        <v>1371</v>
      </c>
      <c r="C323" s="4" t="inlineStr">
        <is>
          <t xml:space="preserve"> </t>
        </is>
      </c>
      <c r="D323" s="4" t="inlineStr">
        <is>
          <t xml:space="preserve"> </t>
        </is>
      </c>
    </row>
    <row r="324">
      <c r="A324" s="4" t="inlineStr">
        <is>
          <t>Balance at the end of the period</t>
        </is>
      </c>
      <c r="B324" s="5" t="n">
        <v>95</v>
      </c>
      <c r="C324" s="5" t="n">
        <v>1371</v>
      </c>
      <c r="D324" s="4" t="inlineStr">
        <is>
          <t xml:space="preserve"> </t>
        </is>
      </c>
    </row>
    <row r="325">
      <c r="A325" s="4" t="inlineStr">
        <is>
          <t>Hyperinflationary economies | Other</t>
        </is>
      </c>
      <c r="B325" s="4" t="inlineStr">
        <is>
          <t xml:space="preserve"> </t>
        </is>
      </c>
      <c r="C325" s="4" t="inlineStr">
        <is>
          <t xml:space="preserve"> </t>
        </is>
      </c>
      <c r="D325" s="4" t="inlineStr">
        <is>
          <t xml:space="preserve"> </t>
        </is>
      </c>
    </row>
    <row r="326">
      <c r="A326" s="3" t="inlineStr">
        <is>
          <t>Reconciliation of intangible assets other than goodwill</t>
        </is>
      </c>
      <c r="B326" s="4" t="inlineStr">
        <is>
          <t xml:space="preserve"> </t>
        </is>
      </c>
      <c r="C326" s="4" t="inlineStr">
        <is>
          <t xml:space="preserve"> </t>
        </is>
      </c>
      <c r="D326" s="4" t="inlineStr">
        <is>
          <t xml:space="preserve"> </t>
        </is>
      </c>
    </row>
    <row r="327">
      <c r="A327" s="4" t="inlineStr">
        <is>
          <t>Balance at the beginning of the period</t>
        </is>
      </c>
      <c r="B327" s="5" t="n">
        <v>11527</v>
      </c>
      <c r="C327" s="4" t="inlineStr">
        <is>
          <t xml:space="preserve"> </t>
        </is>
      </c>
      <c r="D327" s="4" t="inlineStr">
        <is>
          <t xml:space="preserve"> </t>
        </is>
      </c>
    </row>
    <row r="328">
      <c r="A328" s="4" t="inlineStr">
        <is>
          <t>Balance at the end of the period</t>
        </is>
      </c>
      <c r="B328" s="5" t="n">
        <v>8999</v>
      </c>
      <c r="C328" s="5" t="n">
        <v>11527</v>
      </c>
      <c r="D328" s="4" t="inlineStr">
        <is>
          <t xml:space="preserve"> </t>
        </is>
      </c>
    </row>
    <row r="329">
      <c r="A329" s="4" t="inlineStr">
        <is>
          <t>Hyperinflationary economies | Goodwill</t>
        </is>
      </c>
      <c r="B329" s="4" t="inlineStr">
        <is>
          <t xml:space="preserve"> </t>
        </is>
      </c>
      <c r="C329" s="4" t="inlineStr">
        <is>
          <t xml:space="preserve"> </t>
        </is>
      </c>
      <c r="D329" s="4" t="inlineStr">
        <is>
          <t xml:space="preserve"> </t>
        </is>
      </c>
    </row>
    <row r="330">
      <c r="A330" s="3" t="inlineStr">
        <is>
          <t>Reconciliation of goodwill</t>
        </is>
      </c>
      <c r="B330" s="4" t="inlineStr">
        <is>
          <t xml:space="preserve"> </t>
        </is>
      </c>
      <c r="C330" s="4" t="inlineStr">
        <is>
          <t xml:space="preserve"> </t>
        </is>
      </c>
      <c r="D330" s="4" t="inlineStr">
        <is>
          <t xml:space="preserve"> </t>
        </is>
      </c>
    </row>
    <row r="331">
      <c r="A331" s="4" t="inlineStr">
        <is>
          <t>Balance at the beginning of the period</t>
        </is>
      </c>
      <c r="B331" s="5" t="n">
        <v>26798</v>
      </c>
      <c r="C331" s="4" t="inlineStr">
        <is>
          <t xml:space="preserve"> </t>
        </is>
      </c>
      <c r="D331" s="4" t="inlineStr">
        <is>
          <t xml:space="preserve"> </t>
        </is>
      </c>
    </row>
    <row r="332">
      <c r="A332" s="4" t="inlineStr">
        <is>
          <t>Balance at the end of the period</t>
        </is>
      </c>
      <c r="B332" s="5" t="n">
        <v>26735</v>
      </c>
      <c r="C332" s="5" t="n">
        <v>26798</v>
      </c>
      <c r="D332" s="4" t="inlineStr">
        <is>
          <t xml:space="preserve"> </t>
        </is>
      </c>
    </row>
    <row r="333">
      <c r="A333" s="4" t="inlineStr">
        <is>
          <t>Hyperinflationary economies | Gross carrying amount | Intangible assets</t>
        </is>
      </c>
      <c r="B333" s="4" t="inlineStr">
        <is>
          <t xml:space="preserve"> </t>
        </is>
      </c>
      <c r="C333" s="4" t="inlineStr">
        <is>
          <t xml:space="preserve"> </t>
        </is>
      </c>
      <c r="D333" s="4" t="inlineStr">
        <is>
          <t xml:space="preserve"> </t>
        </is>
      </c>
    </row>
    <row r="334">
      <c r="A334" s="3" t="inlineStr">
        <is>
          <t>Reconciliation of intangible assets other than goodwill</t>
        </is>
      </c>
      <c r="B334" s="4" t="inlineStr">
        <is>
          <t xml:space="preserve"> </t>
        </is>
      </c>
      <c r="C334" s="4" t="inlineStr">
        <is>
          <t xml:space="preserve"> </t>
        </is>
      </c>
      <c r="D334" s="4" t="inlineStr">
        <is>
          <t xml:space="preserve"> </t>
        </is>
      </c>
    </row>
    <row r="335">
      <c r="A335" s="4" t="inlineStr">
        <is>
          <t>Balance at the beginning of the period</t>
        </is>
      </c>
      <c r="B335" s="5" t="n">
        <v>23538</v>
      </c>
      <c r="C335" s="4" t="inlineStr">
        <is>
          <t xml:space="preserve"> </t>
        </is>
      </c>
      <c r="D335" s="4" t="inlineStr">
        <is>
          <t xml:space="preserve"> </t>
        </is>
      </c>
    </row>
    <row r="336">
      <c r="A336" s="4" t="inlineStr">
        <is>
          <t>Balance at the end of the period</t>
        </is>
      </c>
      <c r="B336" s="5" t="n">
        <v>12056</v>
      </c>
      <c r="C336" s="5" t="n">
        <v>23538</v>
      </c>
      <c r="D336" s="4" t="inlineStr">
        <is>
          <t xml:space="preserve"> </t>
        </is>
      </c>
    </row>
    <row r="337">
      <c r="A337" s="4" t="inlineStr">
        <is>
          <t>Hyperinflationary economies | Gross carrying amount | Amortizable intangible assets</t>
        </is>
      </c>
      <c r="B337" s="4" t="inlineStr">
        <is>
          <t xml:space="preserve"> </t>
        </is>
      </c>
      <c r="C337" s="4" t="inlineStr">
        <is>
          <t xml:space="preserve"> </t>
        </is>
      </c>
      <c r="D337" s="4" t="inlineStr">
        <is>
          <t xml:space="preserve"> </t>
        </is>
      </c>
    </row>
    <row r="338">
      <c r="A338" s="3" t="inlineStr">
        <is>
          <t>Reconciliation of intangible assets other than goodwill</t>
        </is>
      </c>
      <c r="B338" s="4" t="inlineStr">
        <is>
          <t xml:space="preserve"> </t>
        </is>
      </c>
      <c r="C338" s="4" t="inlineStr">
        <is>
          <t xml:space="preserve"> </t>
        </is>
      </c>
      <c r="D338" s="4" t="inlineStr">
        <is>
          <t xml:space="preserve"> </t>
        </is>
      </c>
    </row>
    <row r="339">
      <c r="A339" s="4" t="inlineStr">
        <is>
          <t>Balance at the beginning of the period</t>
        </is>
      </c>
      <c r="B339" s="5" t="n">
        <v>23538</v>
      </c>
      <c r="C339" s="4" t="inlineStr">
        <is>
          <t xml:space="preserve"> </t>
        </is>
      </c>
      <c r="D339" s="4" t="inlineStr">
        <is>
          <t xml:space="preserve"> </t>
        </is>
      </c>
    </row>
    <row r="340">
      <c r="A340" s="4" t="inlineStr">
        <is>
          <t>Balance at the end of the period</t>
        </is>
      </c>
      <c r="B340" s="5" t="n">
        <v>12056</v>
      </c>
      <c r="C340" s="5" t="n">
        <v>23538</v>
      </c>
      <c r="D340" s="4" t="inlineStr">
        <is>
          <t xml:space="preserve"> </t>
        </is>
      </c>
    </row>
    <row r="341">
      <c r="A341" s="4" t="inlineStr">
        <is>
          <t>Hyperinflationary economies | Gross carrying amount | Non-compete agreements</t>
        </is>
      </c>
      <c r="B341" s="4" t="inlineStr">
        <is>
          <t xml:space="preserve"> </t>
        </is>
      </c>
      <c r="C341" s="4" t="inlineStr">
        <is>
          <t xml:space="preserve"> </t>
        </is>
      </c>
      <c r="D341" s="4" t="inlineStr">
        <is>
          <t xml:space="preserve"> </t>
        </is>
      </c>
    </row>
    <row r="342">
      <c r="A342" s="3" t="inlineStr">
        <is>
          <t>Reconciliation of intangible assets other than goodwill</t>
        </is>
      </c>
      <c r="B342" s="4" t="inlineStr">
        <is>
          <t xml:space="preserve"> </t>
        </is>
      </c>
      <c r="C342" s="4" t="inlineStr">
        <is>
          <t xml:space="preserve"> </t>
        </is>
      </c>
      <c r="D342" s="4" t="inlineStr">
        <is>
          <t xml:space="preserve"> </t>
        </is>
      </c>
    </row>
    <row r="343">
      <c r="A343" s="4" t="inlineStr">
        <is>
          <t>Balance at the beginning of the period</t>
        </is>
      </c>
      <c r="B343" s="5" t="n">
        <v>783</v>
      </c>
      <c r="C343" s="4" t="inlineStr">
        <is>
          <t xml:space="preserve"> </t>
        </is>
      </c>
      <c r="D343" s="4" t="inlineStr">
        <is>
          <t xml:space="preserve"> </t>
        </is>
      </c>
    </row>
    <row r="344">
      <c r="A344" s="4" t="inlineStr">
        <is>
          <t>Balance at the end of the period</t>
        </is>
      </c>
      <c r="B344" s="5" t="n">
        <v>816</v>
      </c>
      <c r="C344" s="5" t="n">
        <v>783</v>
      </c>
      <c r="D344" s="4" t="inlineStr">
        <is>
          <t xml:space="preserve"> </t>
        </is>
      </c>
    </row>
    <row r="345">
      <c r="A345" s="4" t="inlineStr">
        <is>
          <t>Hyperinflationary economies | Gross carrying amount | Licenses and distribution agreements</t>
        </is>
      </c>
      <c r="B345" s="4" t="inlineStr">
        <is>
          <t xml:space="preserve"> </t>
        </is>
      </c>
      <c r="C345" s="4" t="inlineStr">
        <is>
          <t xml:space="preserve"> </t>
        </is>
      </c>
      <c r="D345" s="4" t="inlineStr">
        <is>
          <t xml:space="preserve"> </t>
        </is>
      </c>
    </row>
    <row r="346">
      <c r="A346" s="3" t="inlineStr">
        <is>
          <t>Reconciliation of intangible assets other than goodwill</t>
        </is>
      </c>
      <c r="B346" s="4" t="inlineStr">
        <is>
          <t xml:space="preserve"> </t>
        </is>
      </c>
      <c r="C346" s="4" t="inlineStr">
        <is>
          <t xml:space="preserve"> </t>
        </is>
      </c>
      <c r="D346" s="4" t="inlineStr">
        <is>
          <t xml:space="preserve"> </t>
        </is>
      </c>
    </row>
    <row r="347">
      <c r="A347" s="4" t="inlineStr">
        <is>
          <t>Balance at the beginning of the period</t>
        </is>
      </c>
      <c r="B347" s="5" t="n">
        <v>533</v>
      </c>
      <c r="C347" s="4" t="inlineStr">
        <is>
          <t xml:space="preserve"> </t>
        </is>
      </c>
      <c r="D347" s="4" t="inlineStr">
        <is>
          <t xml:space="preserve"> </t>
        </is>
      </c>
    </row>
    <row r="348">
      <c r="A348" s="4" t="inlineStr">
        <is>
          <t>Balance at the end of the period</t>
        </is>
      </c>
      <c r="B348" s="5" t="n">
        <v>582</v>
      </c>
      <c r="C348" s="5" t="n">
        <v>533</v>
      </c>
      <c r="D348" s="4" t="inlineStr">
        <is>
          <t xml:space="preserve"> </t>
        </is>
      </c>
    </row>
    <row r="349">
      <c r="A349" s="4" t="inlineStr">
        <is>
          <t>Hyperinflationary economies | Gross carrying amount | Construction in progress</t>
        </is>
      </c>
      <c r="B349" s="4" t="inlineStr">
        <is>
          <t xml:space="preserve"> </t>
        </is>
      </c>
      <c r="C349" s="4" t="inlineStr">
        <is>
          <t xml:space="preserve"> </t>
        </is>
      </c>
      <c r="D349" s="4" t="inlineStr">
        <is>
          <t xml:space="preserve"> </t>
        </is>
      </c>
    </row>
    <row r="350">
      <c r="A350" s="3" t="inlineStr">
        <is>
          <t>Reconciliation of intangible assets other than goodwill</t>
        </is>
      </c>
      <c r="B350" s="4" t="inlineStr">
        <is>
          <t xml:space="preserve"> </t>
        </is>
      </c>
      <c r="C350" s="4" t="inlineStr">
        <is>
          <t xml:space="preserve"> </t>
        </is>
      </c>
      <c r="D350" s="4" t="inlineStr">
        <is>
          <t xml:space="preserve"> </t>
        </is>
      </c>
    </row>
    <row r="351">
      <c r="A351" s="4" t="inlineStr">
        <is>
          <t>Balance at the beginning of the period</t>
        </is>
      </c>
      <c r="B351" s="5" t="n">
        <v>649</v>
      </c>
      <c r="C351" s="4" t="inlineStr">
        <is>
          <t xml:space="preserve"> </t>
        </is>
      </c>
      <c r="D351" s="4" t="inlineStr">
        <is>
          <t xml:space="preserve"> </t>
        </is>
      </c>
    </row>
    <row r="352">
      <c r="A352" s="4" t="inlineStr">
        <is>
          <t>Balance at the end of the period</t>
        </is>
      </c>
      <c r="B352" s="5" t="n">
        <v>737</v>
      </c>
      <c r="C352" s="5" t="n">
        <v>649</v>
      </c>
      <c r="D352" s="4" t="inlineStr">
        <is>
          <t xml:space="preserve"> </t>
        </is>
      </c>
    </row>
    <row r="353">
      <c r="A353" s="4" t="inlineStr">
        <is>
          <t>Hyperinflationary economies | Gross carrying amount | Internally developed intangibles</t>
        </is>
      </c>
      <c r="B353" s="4" t="inlineStr">
        <is>
          <t xml:space="preserve"> </t>
        </is>
      </c>
      <c r="C353" s="4" t="inlineStr">
        <is>
          <t xml:space="preserve"> </t>
        </is>
      </c>
      <c r="D353" s="4" t="inlineStr">
        <is>
          <t xml:space="preserve"> </t>
        </is>
      </c>
    </row>
    <row r="354">
      <c r="A354" s="3" t="inlineStr">
        <is>
          <t>Reconciliation of intangible assets other than goodwill</t>
        </is>
      </c>
      <c r="B354" s="4" t="inlineStr">
        <is>
          <t xml:space="preserve"> </t>
        </is>
      </c>
      <c r="C354" s="4" t="inlineStr">
        <is>
          <t xml:space="preserve"> </t>
        </is>
      </c>
      <c r="D354" s="4" t="inlineStr">
        <is>
          <t xml:space="preserve"> </t>
        </is>
      </c>
    </row>
    <row r="355">
      <c r="A355" s="4" t="inlineStr">
        <is>
          <t>Balance at the beginning of the period</t>
        </is>
      </c>
      <c r="B355" s="5" t="n">
        <v>3214</v>
      </c>
      <c r="C355" s="4" t="inlineStr">
        <is>
          <t xml:space="preserve"> </t>
        </is>
      </c>
      <c r="D355" s="4" t="inlineStr">
        <is>
          <t xml:space="preserve"> </t>
        </is>
      </c>
    </row>
    <row r="356">
      <c r="A356" s="4" t="inlineStr">
        <is>
          <t>Balance at the end of the period</t>
        </is>
      </c>
      <c r="B356" s="5" t="n">
        <v>230</v>
      </c>
      <c r="C356" s="5" t="n">
        <v>3214</v>
      </c>
      <c r="D356" s="4" t="inlineStr">
        <is>
          <t xml:space="preserve"> </t>
        </is>
      </c>
    </row>
    <row r="357">
      <c r="A357" s="4" t="inlineStr">
        <is>
          <t>Hyperinflationary economies | Gross carrying amount | Other</t>
        </is>
      </c>
      <c r="B357" s="4" t="inlineStr">
        <is>
          <t xml:space="preserve"> </t>
        </is>
      </c>
      <c r="C357" s="4" t="inlineStr">
        <is>
          <t xml:space="preserve"> </t>
        </is>
      </c>
      <c r="D357" s="4" t="inlineStr">
        <is>
          <t xml:space="preserve"> </t>
        </is>
      </c>
    </row>
    <row r="358">
      <c r="A358" s="3" t="inlineStr">
        <is>
          <t>Reconciliation of intangible assets other than goodwill</t>
        </is>
      </c>
      <c r="B358" s="4" t="inlineStr">
        <is>
          <t xml:space="preserve"> </t>
        </is>
      </c>
      <c r="C358" s="4" t="inlineStr">
        <is>
          <t xml:space="preserve"> </t>
        </is>
      </c>
      <c r="D358" s="4" t="inlineStr">
        <is>
          <t xml:space="preserve"> </t>
        </is>
      </c>
    </row>
    <row r="359">
      <c r="A359" s="4" t="inlineStr">
        <is>
          <t>Balance at the beginning of the period</t>
        </is>
      </c>
      <c r="B359" s="5" t="n">
        <v>18359</v>
      </c>
      <c r="C359" s="4" t="inlineStr">
        <is>
          <t xml:space="preserve"> </t>
        </is>
      </c>
      <c r="D359" s="4" t="inlineStr">
        <is>
          <t xml:space="preserve"> </t>
        </is>
      </c>
    </row>
    <row r="360">
      <c r="A360" s="4" t="inlineStr">
        <is>
          <t>Balance at the end of the period</t>
        </is>
      </c>
      <c r="B360" s="5" t="n">
        <v>9691</v>
      </c>
      <c r="C360" s="5" t="n">
        <v>18359</v>
      </c>
      <c r="D360" s="4" t="inlineStr">
        <is>
          <t xml:space="preserve"> </t>
        </is>
      </c>
    </row>
    <row r="361">
      <c r="A361" s="4" t="inlineStr">
        <is>
          <t>Hyperinflationary economies | Gross carrying amount | Goodwill</t>
        </is>
      </c>
      <c r="B361" s="4" t="inlineStr">
        <is>
          <t xml:space="preserve"> </t>
        </is>
      </c>
      <c r="C361" s="4" t="inlineStr">
        <is>
          <t xml:space="preserve"> </t>
        </is>
      </c>
      <c r="D361" s="4" t="inlineStr">
        <is>
          <t xml:space="preserve"> </t>
        </is>
      </c>
    </row>
    <row r="362">
      <c r="A362" s="3" t="inlineStr">
        <is>
          <t>Reconciliation of goodwill</t>
        </is>
      </c>
      <c r="B362" s="4" t="inlineStr">
        <is>
          <t xml:space="preserve"> </t>
        </is>
      </c>
      <c r="C362" s="4" t="inlineStr">
        <is>
          <t xml:space="preserve"> </t>
        </is>
      </c>
      <c r="D362" s="4" t="inlineStr">
        <is>
          <t xml:space="preserve"> </t>
        </is>
      </c>
    </row>
    <row r="363">
      <c r="A363" s="4" t="inlineStr">
        <is>
          <t>Balance at the beginning of the period</t>
        </is>
      </c>
      <c r="B363" s="5" t="n">
        <v>60797</v>
      </c>
      <c r="C363" s="4" t="inlineStr">
        <is>
          <t xml:space="preserve"> </t>
        </is>
      </c>
      <c r="D363" s="4" t="inlineStr">
        <is>
          <t xml:space="preserve"> </t>
        </is>
      </c>
    </row>
    <row r="364">
      <c r="A364" s="4" t="inlineStr">
        <is>
          <t>Balance at the end of the period</t>
        </is>
      </c>
      <c r="B364" s="5" t="n">
        <v>27257</v>
      </c>
      <c r="C364" s="5" t="n">
        <v>60797</v>
      </c>
      <c r="D364" s="4" t="inlineStr">
        <is>
          <t xml:space="preserve"> </t>
        </is>
      </c>
    </row>
    <row r="365">
      <c r="A365" s="4" t="inlineStr">
        <is>
          <t>Hyperinflationary economies | Accumulated depreciation / amortization / impairment | Intangible assets</t>
        </is>
      </c>
      <c r="B365" s="4" t="inlineStr">
        <is>
          <t xml:space="preserve"> </t>
        </is>
      </c>
      <c r="C365" s="4" t="inlineStr">
        <is>
          <t xml:space="preserve"> </t>
        </is>
      </c>
      <c r="D365" s="4" t="inlineStr">
        <is>
          <t xml:space="preserve"> </t>
        </is>
      </c>
    </row>
    <row r="366">
      <c r="A366" s="3" t="inlineStr">
        <is>
          <t>Reconciliation of intangible assets other than goodwill</t>
        </is>
      </c>
      <c r="B366" s="4" t="inlineStr">
        <is>
          <t xml:space="preserve"> </t>
        </is>
      </c>
      <c r="C366" s="4" t="inlineStr">
        <is>
          <t xml:space="preserve"> </t>
        </is>
      </c>
      <c r="D366" s="4" t="inlineStr">
        <is>
          <t xml:space="preserve"> </t>
        </is>
      </c>
    </row>
    <row r="367">
      <c r="A367" s="4" t="inlineStr">
        <is>
          <t>Balance at the beginning of the period</t>
        </is>
      </c>
      <c r="B367" s="5" t="n">
        <v>-9765</v>
      </c>
      <c r="C367" s="4" t="inlineStr">
        <is>
          <t xml:space="preserve"> </t>
        </is>
      </c>
      <c r="D367" s="4" t="inlineStr">
        <is>
          <t xml:space="preserve"> </t>
        </is>
      </c>
    </row>
    <row r="368">
      <c r="A368" s="4" t="inlineStr">
        <is>
          <t>Balance at the end of the period</t>
        </is>
      </c>
      <c r="B368" s="5" t="n">
        <v>-1830</v>
      </c>
      <c r="C368" s="5" t="n">
        <v>-9765</v>
      </c>
      <c r="D368" s="4" t="inlineStr">
        <is>
          <t xml:space="preserve"> </t>
        </is>
      </c>
    </row>
    <row r="369">
      <c r="A369" s="4" t="inlineStr">
        <is>
          <t>Hyperinflationary economies | Accumulated depreciation / amortization / impairment | Amortizable intangible assets</t>
        </is>
      </c>
      <c r="B369" s="4" t="inlineStr">
        <is>
          <t xml:space="preserve"> </t>
        </is>
      </c>
      <c r="C369" s="4" t="inlineStr">
        <is>
          <t xml:space="preserve"> </t>
        </is>
      </c>
      <c r="D369" s="4" t="inlineStr">
        <is>
          <t xml:space="preserve"> </t>
        </is>
      </c>
    </row>
    <row r="370">
      <c r="A370" s="3" t="inlineStr">
        <is>
          <t>Reconciliation of intangible assets other than goodwill</t>
        </is>
      </c>
      <c r="B370" s="4" t="inlineStr">
        <is>
          <t xml:space="preserve"> </t>
        </is>
      </c>
      <c r="C370" s="4" t="inlineStr">
        <is>
          <t xml:space="preserve"> </t>
        </is>
      </c>
      <c r="D370" s="4" t="inlineStr">
        <is>
          <t xml:space="preserve"> </t>
        </is>
      </c>
    </row>
    <row r="371">
      <c r="A371" s="4" t="inlineStr">
        <is>
          <t>Balance at the beginning of the period</t>
        </is>
      </c>
      <c r="B371" s="5" t="n">
        <v>-9765</v>
      </c>
      <c r="C371" s="4" t="inlineStr">
        <is>
          <t xml:space="preserve"> </t>
        </is>
      </c>
      <c r="D371" s="4" t="inlineStr">
        <is>
          <t xml:space="preserve"> </t>
        </is>
      </c>
    </row>
    <row r="372">
      <c r="A372" s="4" t="inlineStr">
        <is>
          <t>Balance at the end of the period</t>
        </is>
      </c>
      <c r="B372" s="5" t="n">
        <v>-1830</v>
      </c>
      <c r="C372" s="5" t="n">
        <v>-9765</v>
      </c>
      <c r="D372" s="4" t="inlineStr">
        <is>
          <t xml:space="preserve"> </t>
        </is>
      </c>
    </row>
    <row r="373">
      <c r="A373" s="4" t="inlineStr">
        <is>
          <t>Hyperinflationary economies | Accumulated depreciation / amortization / impairment | Non-compete agreements</t>
        </is>
      </c>
      <c r="B373" s="4" t="inlineStr">
        <is>
          <t xml:space="preserve"> </t>
        </is>
      </c>
      <c r="C373" s="4" t="inlineStr">
        <is>
          <t xml:space="preserve"> </t>
        </is>
      </c>
      <c r="D373" s="4" t="inlineStr">
        <is>
          <t xml:space="preserve"> </t>
        </is>
      </c>
    </row>
    <row r="374">
      <c r="A374" s="3" t="inlineStr">
        <is>
          <t>Reconciliation of intangible assets other than goodwill</t>
        </is>
      </c>
      <c r="B374" s="4" t="inlineStr">
        <is>
          <t xml:space="preserve"> </t>
        </is>
      </c>
      <c r="C374" s="4" t="inlineStr">
        <is>
          <t xml:space="preserve"> </t>
        </is>
      </c>
      <c r="D374" s="4" t="inlineStr">
        <is>
          <t xml:space="preserve"> </t>
        </is>
      </c>
    </row>
    <row r="375">
      <c r="A375" s="4" t="inlineStr">
        <is>
          <t>Balance at the beginning of the period</t>
        </is>
      </c>
      <c r="B375" s="5" t="n">
        <v>-674</v>
      </c>
      <c r="C375" s="4" t="inlineStr">
        <is>
          <t xml:space="preserve"> </t>
        </is>
      </c>
      <c r="D375" s="4" t="inlineStr">
        <is>
          <t xml:space="preserve"> </t>
        </is>
      </c>
    </row>
    <row r="376">
      <c r="A376" s="4" t="inlineStr">
        <is>
          <t>Balance at the end of the period</t>
        </is>
      </c>
      <c r="B376" s="5" t="n">
        <v>-645</v>
      </c>
      <c r="C376" s="5" t="n">
        <v>-674</v>
      </c>
      <c r="D376" s="4" t="inlineStr">
        <is>
          <t xml:space="preserve"> </t>
        </is>
      </c>
    </row>
    <row r="377">
      <c r="A377" s="4" t="inlineStr">
        <is>
          <t>Hyperinflationary economies | Accumulated depreciation / amortization / impairment | Licenses and distribution agreements</t>
        </is>
      </c>
      <c r="B377" s="4" t="inlineStr">
        <is>
          <t xml:space="preserve"> </t>
        </is>
      </c>
      <c r="C377" s="4" t="inlineStr">
        <is>
          <t xml:space="preserve"> </t>
        </is>
      </c>
      <c r="D377" s="4" t="inlineStr">
        <is>
          <t xml:space="preserve"> </t>
        </is>
      </c>
    </row>
    <row r="378">
      <c r="A378" s="3" t="inlineStr">
        <is>
          <t>Reconciliation of intangible assets other than goodwill</t>
        </is>
      </c>
      <c r="B378" s="4" t="inlineStr">
        <is>
          <t xml:space="preserve"> </t>
        </is>
      </c>
      <c r="C378" s="4" t="inlineStr">
        <is>
          <t xml:space="preserve"> </t>
        </is>
      </c>
      <c r="D378" s="4" t="inlineStr">
        <is>
          <t xml:space="preserve"> </t>
        </is>
      </c>
    </row>
    <row r="379">
      <c r="A379" s="4" t="inlineStr">
        <is>
          <t>Balance at the beginning of the period</t>
        </is>
      </c>
      <c r="B379" s="5" t="n">
        <v>-416</v>
      </c>
      <c r="C379" s="4" t="inlineStr">
        <is>
          <t xml:space="preserve"> </t>
        </is>
      </c>
      <c r="D379" s="4" t="inlineStr">
        <is>
          <t xml:space="preserve"> </t>
        </is>
      </c>
    </row>
    <row r="380">
      <c r="A380" s="4" t="inlineStr">
        <is>
          <t>Balance at the end of the period</t>
        </is>
      </c>
      <c r="B380" s="5" t="n">
        <v>-358</v>
      </c>
      <c r="C380" s="5" t="n">
        <v>-416</v>
      </c>
      <c r="D380" s="4" t="inlineStr">
        <is>
          <t xml:space="preserve"> </t>
        </is>
      </c>
    </row>
    <row r="381">
      <c r="A381" s="4" t="inlineStr">
        <is>
          <t>Hyperinflationary economies | Accumulated depreciation / amortization / impairment | Internally developed intangibles</t>
        </is>
      </c>
      <c r="B381" s="4" t="inlineStr">
        <is>
          <t xml:space="preserve"> </t>
        </is>
      </c>
      <c r="C381" s="4" t="inlineStr">
        <is>
          <t xml:space="preserve"> </t>
        </is>
      </c>
      <c r="D381" s="4" t="inlineStr">
        <is>
          <t xml:space="preserve"> </t>
        </is>
      </c>
    </row>
    <row r="382">
      <c r="A382" s="3" t="inlineStr">
        <is>
          <t>Reconciliation of intangible assets other than goodwill</t>
        </is>
      </c>
      <c r="B382" s="4" t="inlineStr">
        <is>
          <t xml:space="preserve"> </t>
        </is>
      </c>
      <c r="C382" s="4" t="inlineStr">
        <is>
          <t xml:space="preserve"> </t>
        </is>
      </c>
      <c r="D382" s="4" t="inlineStr">
        <is>
          <t xml:space="preserve"> </t>
        </is>
      </c>
    </row>
    <row r="383">
      <c r="A383" s="4" t="inlineStr">
        <is>
          <t>Balance at the beginning of the period</t>
        </is>
      </c>
      <c r="B383" s="5" t="n">
        <v>-1843</v>
      </c>
      <c r="C383" s="4" t="inlineStr">
        <is>
          <t xml:space="preserve"> </t>
        </is>
      </c>
      <c r="D383" s="4" t="inlineStr">
        <is>
          <t xml:space="preserve"> </t>
        </is>
      </c>
    </row>
    <row r="384">
      <c r="A384" s="4" t="inlineStr">
        <is>
          <t>Balance at the end of the period</t>
        </is>
      </c>
      <c r="B384" s="5" t="n">
        <v>-135</v>
      </c>
      <c r="C384" s="5" t="n">
        <v>-1843</v>
      </c>
      <c r="D384" s="4" t="inlineStr">
        <is>
          <t xml:space="preserve"> </t>
        </is>
      </c>
    </row>
    <row r="385">
      <c r="A385" s="4" t="inlineStr">
        <is>
          <t>Hyperinflationary economies | Accumulated depreciation / amortization / impairment | Other</t>
        </is>
      </c>
      <c r="B385" s="4" t="inlineStr">
        <is>
          <t xml:space="preserve"> </t>
        </is>
      </c>
      <c r="C385" s="4" t="inlineStr">
        <is>
          <t xml:space="preserve"> </t>
        </is>
      </c>
      <c r="D385" s="4" t="inlineStr">
        <is>
          <t xml:space="preserve"> </t>
        </is>
      </c>
    </row>
    <row r="386">
      <c r="A386" s="3" t="inlineStr">
        <is>
          <t>Reconciliation of intangible assets other than goodwill</t>
        </is>
      </c>
      <c r="B386" s="4" t="inlineStr">
        <is>
          <t xml:space="preserve"> </t>
        </is>
      </c>
      <c r="C386" s="4" t="inlineStr">
        <is>
          <t xml:space="preserve"> </t>
        </is>
      </c>
      <c r="D386" s="4" t="inlineStr">
        <is>
          <t xml:space="preserve"> </t>
        </is>
      </c>
    </row>
    <row r="387">
      <c r="A387" s="4" t="inlineStr">
        <is>
          <t>Balance at the beginning of the period</t>
        </is>
      </c>
      <c r="B387" s="5" t="n">
        <v>-6832</v>
      </c>
      <c r="C387" s="4" t="inlineStr">
        <is>
          <t xml:space="preserve"> </t>
        </is>
      </c>
      <c r="D387" s="4" t="inlineStr">
        <is>
          <t xml:space="preserve"> </t>
        </is>
      </c>
    </row>
    <row r="388">
      <c r="A388" s="4" t="inlineStr">
        <is>
          <t>Balance at the end of the period</t>
        </is>
      </c>
      <c r="B388" s="5" t="n">
        <v>-692</v>
      </c>
      <c r="C388" s="5" t="n">
        <v>-6832</v>
      </c>
      <c r="D388" s="4" t="inlineStr">
        <is>
          <t xml:space="preserve"> </t>
        </is>
      </c>
    </row>
    <row r="389">
      <c r="A389" s="4" t="inlineStr">
        <is>
          <t>Hyperinflationary economies | Accumulated depreciation / amortization / impairment | Goodwill</t>
        </is>
      </c>
      <c r="B389" s="4" t="inlineStr">
        <is>
          <t xml:space="preserve"> </t>
        </is>
      </c>
      <c r="C389" s="4" t="inlineStr">
        <is>
          <t xml:space="preserve"> </t>
        </is>
      </c>
      <c r="D389" s="4" t="inlineStr">
        <is>
          <t xml:space="preserve"> </t>
        </is>
      </c>
    </row>
    <row r="390">
      <c r="A390" s="3" t="inlineStr">
        <is>
          <t>Reconciliation of goodwill</t>
        </is>
      </c>
      <c r="B390" s="4" t="inlineStr">
        <is>
          <t xml:space="preserve"> </t>
        </is>
      </c>
      <c r="C390" s="4" t="inlineStr">
        <is>
          <t xml:space="preserve"> </t>
        </is>
      </c>
      <c r="D390" s="4" t="inlineStr">
        <is>
          <t xml:space="preserve"> </t>
        </is>
      </c>
    </row>
    <row r="391">
      <c r="A391" s="4" t="inlineStr">
        <is>
          <t>Balance at the beginning of the period</t>
        </is>
      </c>
      <c r="B391" s="5" t="n">
        <v>-33999</v>
      </c>
      <c r="C391" s="4" t="inlineStr">
        <is>
          <t xml:space="preserve"> </t>
        </is>
      </c>
      <c r="D391" s="4" t="inlineStr">
        <is>
          <t xml:space="preserve"> </t>
        </is>
      </c>
    </row>
    <row r="392">
      <c r="A392" s="4" t="inlineStr">
        <is>
          <t>Balance at the end of the period</t>
        </is>
      </c>
      <c r="B392" s="6" t="n">
        <v>-522</v>
      </c>
      <c r="C392" s="6" t="n">
        <v>-33999</v>
      </c>
      <c r="D39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Goodwill and intangible assets with indefinite useful Life (Details) - EUR (€) € in Thousands</t>
        </is>
      </c>
      <c r="B1" s="2" t="inlineStr">
        <is>
          <t>Dec. 31, 2024</t>
        </is>
      </c>
      <c r="C1" s="2" t="inlineStr">
        <is>
          <t>Oct. 01, 2024</t>
        </is>
      </c>
      <c r="D1" s="2" t="inlineStr">
        <is>
          <t>Dec. 31, 2023</t>
        </is>
      </c>
      <c r="E1" s="2" t="inlineStr">
        <is>
          <t>Oct. 01, 2023</t>
        </is>
      </c>
    </row>
    <row r="2">
      <c r="A2" s="3" t="inlineStr">
        <is>
          <t>Segment and corporate information</t>
        </is>
      </c>
      <c r="B2" s="4" t="inlineStr">
        <is>
          <t xml:space="preserve"> </t>
        </is>
      </c>
      <c r="C2" s="4" t="inlineStr">
        <is>
          <t xml:space="preserve"> </t>
        </is>
      </c>
      <c r="D2" s="4" t="inlineStr">
        <is>
          <t xml:space="preserve"> </t>
        </is>
      </c>
      <c r="E2" s="4" t="inlineStr">
        <is>
          <t xml:space="preserve"> </t>
        </is>
      </c>
    </row>
    <row r="3">
      <c r="A3" s="4" t="inlineStr">
        <is>
          <t>Goodwill</t>
        </is>
      </c>
      <c r="B3" s="6" t="n">
        <v>15170652</v>
      </c>
      <c r="C3" s="6" t="n">
        <v>14227152</v>
      </c>
      <c r="D3" s="6" t="n">
        <v>14650008</v>
      </c>
      <c r="E3" s="6" t="n">
        <v>15407279</v>
      </c>
    </row>
    <row r="4">
      <c r="A4" s="4" t="inlineStr">
        <is>
          <t>Intangible assets other than goodwill</t>
        </is>
      </c>
      <c r="B4" s="5" t="n">
        <v>1370080</v>
      </c>
      <c r="C4" s="4" t="inlineStr">
        <is>
          <t xml:space="preserve"> </t>
        </is>
      </c>
      <c r="D4" s="5" t="n">
        <v>1362327</v>
      </c>
      <c r="E4" s="4" t="inlineStr">
        <is>
          <t xml:space="preserve"> </t>
        </is>
      </c>
    </row>
    <row r="5">
      <c r="A5" s="4" t="inlineStr">
        <is>
          <t>Care Delivery</t>
        </is>
      </c>
      <c r="B5" s="4" t="inlineStr">
        <is>
          <t xml:space="preserve"> </t>
        </is>
      </c>
      <c r="C5" s="4" t="inlineStr">
        <is>
          <t xml:space="preserve"> </t>
        </is>
      </c>
      <c r="D5" s="4" t="inlineStr">
        <is>
          <t xml:space="preserve"> </t>
        </is>
      </c>
      <c r="E5" s="4" t="inlineStr">
        <is>
          <t xml:space="preserve"> </t>
        </is>
      </c>
    </row>
    <row r="6">
      <c r="A6" s="3" t="inlineStr">
        <is>
          <t>Segment and corporate information</t>
        </is>
      </c>
      <c r="B6" s="4" t="inlineStr">
        <is>
          <t xml:space="preserve"> </t>
        </is>
      </c>
      <c r="C6" s="4" t="inlineStr">
        <is>
          <t xml:space="preserve"> </t>
        </is>
      </c>
      <c r="D6" s="4" t="inlineStr">
        <is>
          <t xml:space="preserve"> </t>
        </is>
      </c>
      <c r="E6" s="4" t="inlineStr">
        <is>
          <t xml:space="preserve"> </t>
        </is>
      </c>
    </row>
    <row r="7">
      <c r="A7" s="4" t="inlineStr">
        <is>
          <t>Goodwill</t>
        </is>
      </c>
      <c r="B7" s="5" t="n">
        <v>13014925</v>
      </c>
      <c r="C7" s="5" t="n">
        <v>12171616</v>
      </c>
      <c r="D7" s="5" t="n">
        <v>12573423</v>
      </c>
      <c r="E7" s="5" t="n">
        <v>13273605</v>
      </c>
    </row>
    <row r="8">
      <c r="A8" s="4" t="inlineStr">
        <is>
          <t>Care Enablement</t>
        </is>
      </c>
      <c r="B8" s="4" t="inlineStr">
        <is>
          <t xml:space="preserve"> </t>
        </is>
      </c>
      <c r="C8" s="4" t="inlineStr">
        <is>
          <t xml:space="preserve"> </t>
        </is>
      </c>
      <c r="D8" s="4" t="inlineStr">
        <is>
          <t xml:space="preserve"> </t>
        </is>
      </c>
      <c r="E8" s="4" t="inlineStr">
        <is>
          <t xml:space="preserve"> </t>
        </is>
      </c>
    </row>
    <row r="9">
      <c r="A9" s="3" t="inlineStr">
        <is>
          <t>Segment and corporate information</t>
        </is>
      </c>
      <c r="B9" s="4" t="inlineStr">
        <is>
          <t xml:space="preserve"> </t>
        </is>
      </c>
      <c r="C9" s="4" t="inlineStr">
        <is>
          <t xml:space="preserve"> </t>
        </is>
      </c>
      <c r="D9" s="4" t="inlineStr">
        <is>
          <t xml:space="preserve"> </t>
        </is>
      </c>
      <c r="E9" s="4" t="inlineStr">
        <is>
          <t xml:space="preserve"> </t>
        </is>
      </c>
    </row>
    <row r="10">
      <c r="A10" s="4" t="inlineStr">
        <is>
          <t>Goodwill</t>
        </is>
      </c>
      <c r="B10" s="5" t="n">
        <v>2155727</v>
      </c>
      <c r="C10" s="6" t="n">
        <v>2055536</v>
      </c>
      <c r="D10" s="5" t="n">
        <v>2076585</v>
      </c>
      <c r="E10" s="6" t="n">
        <v>2133674</v>
      </c>
    </row>
    <row r="11">
      <c r="A11" s="4" t="inlineStr">
        <is>
          <t>Goodwill</t>
        </is>
      </c>
      <c r="B11" s="4" t="inlineStr">
        <is>
          <t xml:space="preserve"> </t>
        </is>
      </c>
      <c r="C11" s="4" t="inlineStr">
        <is>
          <t xml:space="preserve"> </t>
        </is>
      </c>
      <c r="D11" s="4" t="inlineStr">
        <is>
          <t xml:space="preserve"> </t>
        </is>
      </c>
      <c r="E11" s="4" t="inlineStr">
        <is>
          <t xml:space="preserve"> </t>
        </is>
      </c>
    </row>
    <row r="12">
      <c r="A12" s="3" t="inlineStr">
        <is>
          <t>Segment and corporate information</t>
        </is>
      </c>
      <c r="B12" s="4" t="inlineStr">
        <is>
          <t xml:space="preserve"> </t>
        </is>
      </c>
      <c r="C12" s="4" t="inlineStr">
        <is>
          <t xml:space="preserve"> </t>
        </is>
      </c>
      <c r="D12" s="4" t="inlineStr">
        <is>
          <t xml:space="preserve"> </t>
        </is>
      </c>
      <c r="E12" s="4" t="inlineStr">
        <is>
          <t xml:space="preserve"> </t>
        </is>
      </c>
    </row>
    <row r="13">
      <c r="A13" s="4" t="inlineStr">
        <is>
          <t>Goodwill</t>
        </is>
      </c>
      <c r="B13" s="5" t="n">
        <v>15170652</v>
      </c>
      <c r="C13" s="4" t="inlineStr">
        <is>
          <t xml:space="preserve"> </t>
        </is>
      </c>
      <c r="D13" s="5" t="n">
        <v>14650008</v>
      </c>
      <c r="E13" s="4" t="inlineStr">
        <is>
          <t xml:space="preserve"> </t>
        </is>
      </c>
    </row>
    <row r="14">
      <c r="A14" s="4" t="inlineStr">
        <is>
          <t>Goodwill | Care Delivery</t>
        </is>
      </c>
      <c r="B14" s="4" t="inlineStr">
        <is>
          <t xml:space="preserve"> </t>
        </is>
      </c>
      <c r="C14" s="4" t="inlineStr">
        <is>
          <t xml:space="preserve"> </t>
        </is>
      </c>
      <c r="D14" s="4" t="inlineStr">
        <is>
          <t xml:space="preserve"> </t>
        </is>
      </c>
      <c r="E14" s="4" t="inlineStr">
        <is>
          <t xml:space="preserve"> </t>
        </is>
      </c>
    </row>
    <row r="15">
      <c r="A15" s="3" t="inlineStr">
        <is>
          <t>Segment and corporate information</t>
        </is>
      </c>
      <c r="B15" s="4" t="inlineStr">
        <is>
          <t xml:space="preserve"> </t>
        </is>
      </c>
      <c r="C15" s="4" t="inlineStr">
        <is>
          <t xml:space="preserve"> </t>
        </is>
      </c>
      <c r="D15" s="4" t="inlineStr">
        <is>
          <t xml:space="preserve"> </t>
        </is>
      </c>
      <c r="E15" s="4" t="inlineStr">
        <is>
          <t xml:space="preserve"> </t>
        </is>
      </c>
    </row>
    <row r="16">
      <c r="A16" s="4" t="inlineStr">
        <is>
          <t>Goodwill</t>
        </is>
      </c>
      <c r="B16" s="5" t="n">
        <v>13014925</v>
      </c>
      <c r="C16" s="4" t="inlineStr">
        <is>
          <t xml:space="preserve"> </t>
        </is>
      </c>
      <c r="D16" s="5" t="n">
        <v>12573423</v>
      </c>
      <c r="E16" s="4" t="inlineStr">
        <is>
          <t xml:space="preserve"> </t>
        </is>
      </c>
    </row>
    <row r="17">
      <c r="A17" s="4" t="inlineStr">
        <is>
          <t>Goodwill | Care Enablement</t>
        </is>
      </c>
      <c r="B17" s="4" t="inlineStr">
        <is>
          <t xml:space="preserve"> </t>
        </is>
      </c>
      <c r="C17" s="4" t="inlineStr">
        <is>
          <t xml:space="preserve"> </t>
        </is>
      </c>
      <c r="D17" s="4" t="inlineStr">
        <is>
          <t xml:space="preserve"> </t>
        </is>
      </c>
      <c r="E17" s="4" t="inlineStr">
        <is>
          <t xml:space="preserve"> </t>
        </is>
      </c>
    </row>
    <row r="18">
      <c r="A18" s="3" t="inlineStr">
        <is>
          <t>Segment and corporate information</t>
        </is>
      </c>
      <c r="B18" s="4" t="inlineStr">
        <is>
          <t xml:space="preserve"> </t>
        </is>
      </c>
      <c r="C18" s="4" t="inlineStr">
        <is>
          <t xml:space="preserve"> </t>
        </is>
      </c>
      <c r="D18" s="4" t="inlineStr">
        <is>
          <t xml:space="preserve"> </t>
        </is>
      </c>
      <c r="E18" s="4" t="inlineStr">
        <is>
          <t xml:space="preserve"> </t>
        </is>
      </c>
    </row>
    <row r="19">
      <c r="A19" s="4" t="inlineStr">
        <is>
          <t>Goodwill</t>
        </is>
      </c>
      <c r="B19" s="5" t="n">
        <v>2155727</v>
      </c>
      <c r="C19" s="4" t="inlineStr">
        <is>
          <t xml:space="preserve"> </t>
        </is>
      </c>
      <c r="D19" s="5" t="n">
        <v>2076585</v>
      </c>
      <c r="E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Segment and corporate information</t>
        </is>
      </c>
      <c r="B21" s="4" t="inlineStr">
        <is>
          <t xml:space="preserve"> </t>
        </is>
      </c>
      <c r="C21" s="4" t="inlineStr">
        <is>
          <t xml:space="preserve"> </t>
        </is>
      </c>
      <c r="D21" s="4" t="inlineStr">
        <is>
          <t xml:space="preserve"> </t>
        </is>
      </c>
      <c r="E21" s="4" t="inlineStr">
        <is>
          <t xml:space="preserve"> </t>
        </is>
      </c>
    </row>
    <row r="22">
      <c r="A22" s="4" t="inlineStr">
        <is>
          <t>Intangible assets other than goodwill</t>
        </is>
      </c>
      <c r="B22" s="5" t="n">
        <v>1370080</v>
      </c>
      <c r="C22" s="4" t="inlineStr">
        <is>
          <t xml:space="preserve"> </t>
        </is>
      </c>
      <c r="D22" s="5" t="n">
        <v>1362327</v>
      </c>
      <c r="E22" s="4" t="inlineStr">
        <is>
          <t xml:space="preserve"> </t>
        </is>
      </c>
    </row>
    <row r="23">
      <c r="A23" s="4" t="inlineStr">
        <is>
          <t>Management contracts</t>
        </is>
      </c>
      <c r="B23" s="4" t="inlineStr">
        <is>
          <t xml:space="preserve"> </t>
        </is>
      </c>
      <c r="C23" s="4" t="inlineStr">
        <is>
          <t xml:space="preserve"> </t>
        </is>
      </c>
      <c r="D23" s="4" t="inlineStr">
        <is>
          <t xml:space="preserve"> </t>
        </is>
      </c>
      <c r="E23" s="4" t="inlineStr">
        <is>
          <t xml:space="preserve"> </t>
        </is>
      </c>
    </row>
    <row r="24">
      <c r="A24" s="3" t="inlineStr">
        <is>
          <t>Segment and corporate information</t>
        </is>
      </c>
      <c r="B24" s="4" t="inlineStr">
        <is>
          <t xml:space="preserve"> </t>
        </is>
      </c>
      <c r="C24" s="4" t="inlineStr">
        <is>
          <t xml:space="preserve"> </t>
        </is>
      </c>
      <c r="D24" s="4" t="inlineStr">
        <is>
          <t xml:space="preserve"> </t>
        </is>
      </c>
      <c r="E24" s="4" t="inlineStr">
        <is>
          <t xml:space="preserve"> </t>
        </is>
      </c>
    </row>
    <row r="25">
      <c r="A25" s="4" t="inlineStr">
        <is>
          <t>Intangible assets other than goodwill</t>
        </is>
      </c>
      <c r="B25" s="5" t="n">
        <v>1042</v>
      </c>
      <c r="C25" s="4" t="inlineStr">
        <is>
          <t xml:space="preserve"> </t>
        </is>
      </c>
      <c r="D25" s="5" t="n">
        <v>1026</v>
      </c>
      <c r="E25" s="4" t="inlineStr">
        <is>
          <t xml:space="preserve"> </t>
        </is>
      </c>
    </row>
    <row r="26">
      <c r="A26" s="4" t="inlineStr">
        <is>
          <t>Management contracts | Care Delivery</t>
        </is>
      </c>
      <c r="B26" s="4" t="inlineStr">
        <is>
          <t xml:space="preserve"> </t>
        </is>
      </c>
      <c r="C26" s="4" t="inlineStr">
        <is>
          <t xml:space="preserve"> </t>
        </is>
      </c>
      <c r="D26" s="4" t="inlineStr">
        <is>
          <t xml:space="preserve"> </t>
        </is>
      </c>
      <c r="E26" s="4" t="inlineStr">
        <is>
          <t xml:space="preserve"> </t>
        </is>
      </c>
    </row>
    <row r="27">
      <c r="A27" s="3" t="inlineStr">
        <is>
          <t>Segment and corporate information</t>
        </is>
      </c>
      <c r="B27" s="4" t="inlineStr">
        <is>
          <t xml:space="preserve"> </t>
        </is>
      </c>
      <c r="C27" s="4" t="inlineStr">
        <is>
          <t xml:space="preserve"> </t>
        </is>
      </c>
      <c r="D27" s="4" t="inlineStr">
        <is>
          <t xml:space="preserve"> </t>
        </is>
      </c>
      <c r="E27" s="4" t="inlineStr">
        <is>
          <t xml:space="preserve"> </t>
        </is>
      </c>
    </row>
    <row r="28">
      <c r="A28" s="4" t="inlineStr">
        <is>
          <t>Intangible assets other than goodwill</t>
        </is>
      </c>
      <c r="B28" s="5" t="n">
        <v>1043</v>
      </c>
      <c r="C28" s="4" t="inlineStr">
        <is>
          <t xml:space="preserve"> </t>
        </is>
      </c>
      <c r="D28" s="5" t="n">
        <v>1026</v>
      </c>
      <c r="E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row>
    <row r="30">
      <c r="A30" s="3" t="inlineStr">
        <is>
          <t>Segment and corporate information</t>
        </is>
      </c>
      <c r="B30" s="4" t="inlineStr">
        <is>
          <t xml:space="preserve"> </t>
        </is>
      </c>
      <c r="C30" s="4" t="inlineStr">
        <is>
          <t xml:space="preserve"> </t>
        </is>
      </c>
      <c r="D30" s="4" t="inlineStr">
        <is>
          <t xml:space="preserve"> </t>
        </is>
      </c>
      <c r="E30" s="4" t="inlineStr">
        <is>
          <t xml:space="preserve"> </t>
        </is>
      </c>
    </row>
    <row r="31">
      <c r="A31" s="4" t="inlineStr">
        <is>
          <t>Intangible assets other than goodwill</t>
        </is>
      </c>
      <c r="B31" s="5" t="n">
        <v>252386</v>
      </c>
      <c r="C31" s="4" t="inlineStr">
        <is>
          <t xml:space="preserve"> </t>
        </is>
      </c>
      <c r="D31" s="5" t="n">
        <v>223895</v>
      </c>
      <c r="E31" s="4" t="inlineStr">
        <is>
          <t xml:space="preserve"> </t>
        </is>
      </c>
    </row>
    <row r="32">
      <c r="A32" s="4" t="inlineStr">
        <is>
          <t>Trade names | Care Delivery</t>
        </is>
      </c>
      <c r="B32" s="4" t="inlineStr">
        <is>
          <t xml:space="preserve"> </t>
        </is>
      </c>
      <c r="C32" s="4" t="inlineStr">
        <is>
          <t xml:space="preserve"> </t>
        </is>
      </c>
      <c r="D32" s="4" t="inlineStr">
        <is>
          <t xml:space="preserve"> </t>
        </is>
      </c>
      <c r="E32" s="4" t="inlineStr">
        <is>
          <t xml:space="preserve"> </t>
        </is>
      </c>
    </row>
    <row r="33">
      <c r="A33" s="3" t="inlineStr">
        <is>
          <t>Segment and corporate information</t>
        </is>
      </c>
      <c r="B33" s="4" t="inlineStr">
        <is>
          <t xml:space="preserve"> </t>
        </is>
      </c>
      <c r="C33" s="4" t="inlineStr">
        <is>
          <t xml:space="preserve"> </t>
        </is>
      </c>
      <c r="D33" s="4" t="inlineStr">
        <is>
          <t xml:space="preserve"> </t>
        </is>
      </c>
      <c r="E33" s="4" t="inlineStr">
        <is>
          <t xml:space="preserve"> </t>
        </is>
      </c>
    </row>
    <row r="34">
      <c r="A34" s="4" t="inlineStr">
        <is>
          <t>Intangible assets other than goodwill</t>
        </is>
      </c>
      <c r="B34" s="5" t="n">
        <v>208204</v>
      </c>
      <c r="C34" s="4" t="inlineStr">
        <is>
          <t xml:space="preserve"> </t>
        </is>
      </c>
      <c r="D34" s="5" t="n">
        <v>182357</v>
      </c>
      <c r="E34" s="4" t="inlineStr">
        <is>
          <t xml:space="preserve"> </t>
        </is>
      </c>
    </row>
    <row r="35">
      <c r="A35" s="4" t="inlineStr">
        <is>
          <t>Trade names | Care Enablement</t>
        </is>
      </c>
      <c r="B35" s="4" t="inlineStr">
        <is>
          <t xml:space="preserve"> </t>
        </is>
      </c>
      <c r="C35" s="4" t="inlineStr">
        <is>
          <t xml:space="preserve"> </t>
        </is>
      </c>
      <c r="D35" s="4" t="inlineStr">
        <is>
          <t xml:space="preserve"> </t>
        </is>
      </c>
      <c r="E35" s="4" t="inlineStr">
        <is>
          <t xml:space="preserve"> </t>
        </is>
      </c>
    </row>
    <row r="36">
      <c r="A36" s="3" t="inlineStr">
        <is>
          <t>Segment and corporate information</t>
        </is>
      </c>
      <c r="B36" s="4" t="inlineStr">
        <is>
          <t xml:space="preserve"> </t>
        </is>
      </c>
      <c r="C36" s="4" t="inlineStr">
        <is>
          <t xml:space="preserve"> </t>
        </is>
      </c>
      <c r="D36" s="4" t="inlineStr">
        <is>
          <t xml:space="preserve"> </t>
        </is>
      </c>
      <c r="E36" s="4" t="inlineStr">
        <is>
          <t xml:space="preserve"> </t>
        </is>
      </c>
    </row>
    <row r="37">
      <c r="A37" s="4" t="inlineStr">
        <is>
          <t>Intangible assets other than goodwill</t>
        </is>
      </c>
      <c r="B37" s="5" t="n">
        <v>44181</v>
      </c>
      <c r="C37" s="4" t="inlineStr">
        <is>
          <t xml:space="preserve"> </t>
        </is>
      </c>
      <c r="D37" s="5" t="n">
        <v>41538</v>
      </c>
      <c r="E37" s="4" t="inlineStr">
        <is>
          <t xml:space="preserve"> </t>
        </is>
      </c>
    </row>
    <row r="38">
      <c r="A38" s="4" t="inlineStr">
        <is>
          <t>Emission certificates</t>
        </is>
      </c>
      <c r="B38" s="4" t="inlineStr">
        <is>
          <t xml:space="preserve"> </t>
        </is>
      </c>
      <c r="C38" s="4" t="inlineStr">
        <is>
          <t xml:space="preserve"> </t>
        </is>
      </c>
      <c r="D38" s="4" t="inlineStr">
        <is>
          <t xml:space="preserve"> </t>
        </is>
      </c>
      <c r="E38" s="4" t="inlineStr">
        <is>
          <t xml:space="preserve"> </t>
        </is>
      </c>
    </row>
    <row r="39">
      <c r="A39" s="3" t="inlineStr">
        <is>
          <t>Segment and corporate information</t>
        </is>
      </c>
      <c r="B39" s="4" t="inlineStr">
        <is>
          <t xml:space="preserve"> </t>
        </is>
      </c>
      <c r="C39" s="4" t="inlineStr">
        <is>
          <t xml:space="preserve"> </t>
        </is>
      </c>
      <c r="D39" s="4" t="inlineStr">
        <is>
          <t xml:space="preserve"> </t>
        </is>
      </c>
      <c r="E39" s="4" t="inlineStr">
        <is>
          <t xml:space="preserve"> </t>
        </is>
      </c>
    </row>
    <row r="40">
      <c r="A40" s="4" t="inlineStr">
        <is>
          <t>Intangible assets other than goodwill</t>
        </is>
      </c>
      <c r="B40" s="5" t="n">
        <v>37354</v>
      </c>
      <c r="C40" s="4" t="inlineStr">
        <is>
          <t xml:space="preserve"> </t>
        </is>
      </c>
      <c r="D40" s="5" t="n">
        <v>39874</v>
      </c>
      <c r="E40" s="4" t="inlineStr">
        <is>
          <t xml:space="preserve"> </t>
        </is>
      </c>
    </row>
    <row r="41">
      <c r="A41" s="4" t="inlineStr">
        <is>
          <t>Emission certificates | Care Enablement</t>
        </is>
      </c>
      <c r="B41" s="4" t="inlineStr">
        <is>
          <t xml:space="preserve"> </t>
        </is>
      </c>
      <c r="C41" s="4" t="inlineStr">
        <is>
          <t xml:space="preserve"> </t>
        </is>
      </c>
      <c r="D41" s="4" t="inlineStr">
        <is>
          <t xml:space="preserve"> </t>
        </is>
      </c>
      <c r="E41" s="4" t="inlineStr">
        <is>
          <t xml:space="preserve"> </t>
        </is>
      </c>
    </row>
    <row r="42">
      <c r="A42" s="3" t="inlineStr">
        <is>
          <t>Segment and corporate information</t>
        </is>
      </c>
      <c r="B42" s="4" t="inlineStr">
        <is>
          <t xml:space="preserve"> </t>
        </is>
      </c>
      <c r="C42" s="4" t="inlineStr">
        <is>
          <t xml:space="preserve"> </t>
        </is>
      </c>
      <c r="D42" s="4" t="inlineStr">
        <is>
          <t xml:space="preserve"> </t>
        </is>
      </c>
      <c r="E42" s="4" t="inlineStr">
        <is>
          <t xml:space="preserve"> </t>
        </is>
      </c>
    </row>
    <row r="43">
      <c r="A43" s="4" t="inlineStr">
        <is>
          <t>Intangible assets other than goodwill</t>
        </is>
      </c>
      <c r="B43" s="6" t="n">
        <v>37354</v>
      </c>
      <c r="C43" s="4" t="inlineStr">
        <is>
          <t xml:space="preserve"> </t>
        </is>
      </c>
      <c r="D43" s="6" t="n">
        <v>39874</v>
      </c>
      <c r="E4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terests in associates (Details) - EUR (€) € in Thousands</t>
        </is>
      </c>
      <c r="B1" s="2" t="inlineStr">
        <is>
          <t>Dec. 31, 2024</t>
        </is>
      </c>
      <c r="C1" s="2" t="inlineStr">
        <is>
          <t>Dec. 31, 2023</t>
        </is>
      </c>
      <c r="D1" s="2" t="inlineStr">
        <is>
          <t>Dec. 31, 2010</t>
        </is>
      </c>
    </row>
    <row r="2">
      <c r="A2" s="3" t="inlineStr">
        <is>
          <t>Interests in associates</t>
        </is>
      </c>
      <c r="B2" s="4" t="inlineStr">
        <is>
          <t xml:space="preserve"> </t>
        </is>
      </c>
      <c r="C2" s="4" t="inlineStr">
        <is>
          <t xml:space="preserve"> </t>
        </is>
      </c>
      <c r="D2" s="4" t="inlineStr">
        <is>
          <t xml:space="preserve"> </t>
        </is>
      </c>
    </row>
    <row r="3">
      <c r="A3" s="4" t="inlineStr">
        <is>
          <t>Equity investments</t>
        </is>
      </c>
      <c r="B3" s="6" t="n">
        <v>620831</v>
      </c>
      <c r="C3" s="6" t="n">
        <v>642928</v>
      </c>
      <c r="D3" s="4" t="inlineStr">
        <is>
          <t xml:space="preserve"> </t>
        </is>
      </c>
    </row>
    <row r="4">
      <c r="A4" s="4" t="inlineStr">
        <is>
          <t>Vifor Fresenius Medical Care Renal Pharma Ltd.</t>
        </is>
      </c>
      <c r="B4" s="4" t="inlineStr">
        <is>
          <t xml:space="preserve"> </t>
        </is>
      </c>
      <c r="C4" s="4" t="inlineStr">
        <is>
          <t xml:space="preserve"> </t>
        </is>
      </c>
      <c r="D4" s="4" t="inlineStr">
        <is>
          <t xml:space="preserve"> </t>
        </is>
      </c>
    </row>
    <row r="5">
      <c r="A5" s="3" t="inlineStr">
        <is>
          <t>Interests in associates</t>
        </is>
      </c>
      <c r="B5" s="4" t="inlineStr">
        <is>
          <t xml:space="preserve"> </t>
        </is>
      </c>
      <c r="C5" s="4" t="inlineStr">
        <is>
          <t xml:space="preserve"> </t>
        </is>
      </c>
      <c r="D5" s="4" t="inlineStr">
        <is>
          <t xml:space="preserve"> </t>
        </is>
      </c>
    </row>
    <row r="6">
      <c r="A6" s="4" t="inlineStr">
        <is>
          <t>Ownership interest in %</t>
        </is>
      </c>
      <c r="B6" s="9" t="n">
        <v>0.45</v>
      </c>
      <c r="C6" s="9" t="n">
        <v>0.45</v>
      </c>
      <c r="D6" s="9" t="n">
        <v>0.45</v>
      </c>
    </row>
    <row r="7">
      <c r="A7" s="4" t="inlineStr">
        <is>
          <t>Equity investments</t>
        </is>
      </c>
      <c r="B7" s="6" t="n">
        <v>580973</v>
      </c>
      <c r="C7" s="6" t="n">
        <v>601333</v>
      </c>
      <c r="D7" s="4" t="inlineStr">
        <is>
          <t xml:space="preserve"> </t>
        </is>
      </c>
    </row>
    <row r="8">
      <c r="A8" s="4" t="inlineStr">
        <is>
          <t>Other associates</t>
        </is>
      </c>
      <c r="B8" s="4" t="inlineStr">
        <is>
          <t xml:space="preserve"> </t>
        </is>
      </c>
      <c r="C8" s="4" t="inlineStr">
        <is>
          <t xml:space="preserve"> </t>
        </is>
      </c>
      <c r="D8" s="4" t="inlineStr">
        <is>
          <t xml:space="preserve"> </t>
        </is>
      </c>
    </row>
    <row r="9">
      <c r="A9" s="3" t="inlineStr">
        <is>
          <t>Interests in associates</t>
        </is>
      </c>
      <c r="B9" s="4" t="inlineStr">
        <is>
          <t xml:space="preserve"> </t>
        </is>
      </c>
      <c r="C9" s="4" t="inlineStr">
        <is>
          <t xml:space="preserve"> </t>
        </is>
      </c>
      <c r="D9" s="4" t="inlineStr">
        <is>
          <t xml:space="preserve"> </t>
        </is>
      </c>
    </row>
    <row r="10">
      <c r="A10" s="4" t="inlineStr">
        <is>
          <t>Equity investments</t>
        </is>
      </c>
      <c r="B10" s="6" t="n">
        <v>39858</v>
      </c>
      <c r="C10" s="6" t="n">
        <v>41595</v>
      </c>
      <c r="D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 Summarized balance sheets (Details) - EUR (€) € in Thousands</t>
        </is>
      </c>
      <c r="B1" s="2" t="inlineStr">
        <is>
          <t>Dec. 31, 2024</t>
        </is>
      </c>
      <c r="C1" s="2" t="inlineStr">
        <is>
          <t>Dec. 31, 2023</t>
        </is>
      </c>
      <c r="D1" s="2" t="inlineStr">
        <is>
          <t>Dec. 31, 2022</t>
        </is>
      </c>
    </row>
    <row r="2">
      <c r="A2" s="3" t="inlineStr">
        <is>
          <t>Interests in associates</t>
        </is>
      </c>
      <c r="B2" s="4" t="inlineStr">
        <is>
          <t xml:space="preserve"> </t>
        </is>
      </c>
      <c r="C2" s="4" t="inlineStr">
        <is>
          <t xml:space="preserve"> </t>
        </is>
      </c>
      <c r="D2" s="4" t="inlineStr">
        <is>
          <t xml:space="preserve"> </t>
        </is>
      </c>
    </row>
    <row r="3">
      <c r="A3" s="4" t="inlineStr">
        <is>
          <t>Current assets</t>
        </is>
      </c>
      <c r="B3" s="6" t="n">
        <v>7922744</v>
      </c>
      <c r="C3" s="6" t="n">
        <v>8701411</v>
      </c>
      <c r="D3" s="4" t="inlineStr">
        <is>
          <t xml:space="preserve"> </t>
        </is>
      </c>
    </row>
    <row r="4">
      <c r="A4" s="4" t="inlineStr">
        <is>
          <t>Non-current assets</t>
        </is>
      </c>
      <c r="B4" s="5" t="n">
        <v>25643835</v>
      </c>
      <c r="C4" s="5" t="n">
        <v>25228397</v>
      </c>
      <c r="D4" s="4" t="inlineStr">
        <is>
          <t xml:space="preserve"> </t>
        </is>
      </c>
    </row>
    <row r="5">
      <c r="A5" s="4" t="inlineStr">
        <is>
          <t>Current liabilities</t>
        </is>
      </c>
      <c r="B5" s="5" t="n">
        <v>5660060</v>
      </c>
      <c r="C5" s="5" t="n">
        <v>6111590</v>
      </c>
      <c r="D5" s="4" t="inlineStr">
        <is>
          <t xml:space="preserve"> </t>
        </is>
      </c>
    </row>
    <row r="6">
      <c r="A6" s="4" t="inlineStr">
        <is>
          <t>Non-current liabilities</t>
        </is>
      </c>
      <c r="B6" s="5" t="n">
        <v>12138006</v>
      </c>
      <c r="C6" s="5" t="n">
        <v>12991683</v>
      </c>
      <c r="D6" s="4" t="inlineStr">
        <is>
          <t xml:space="preserve"> </t>
        </is>
      </c>
    </row>
    <row r="7">
      <c r="A7" s="4" t="inlineStr">
        <is>
          <t>Vifor Fresenius Medical Care Renal Pharma Ltd.</t>
        </is>
      </c>
      <c r="B7" s="4" t="inlineStr">
        <is>
          <t xml:space="preserve"> </t>
        </is>
      </c>
      <c r="C7" s="4" t="inlineStr">
        <is>
          <t xml:space="preserve"> </t>
        </is>
      </c>
      <c r="D7" s="4" t="inlineStr">
        <is>
          <t xml:space="preserve"> </t>
        </is>
      </c>
    </row>
    <row r="8">
      <c r="A8" s="3" t="inlineStr">
        <is>
          <t>Interests in associates</t>
        </is>
      </c>
      <c r="B8" s="4" t="inlineStr">
        <is>
          <t xml:space="preserve"> </t>
        </is>
      </c>
      <c r="C8" s="4" t="inlineStr">
        <is>
          <t xml:space="preserve"> </t>
        </is>
      </c>
      <c r="D8" s="4" t="inlineStr">
        <is>
          <t xml:space="preserve"> </t>
        </is>
      </c>
    </row>
    <row r="9">
      <c r="A9" s="4" t="inlineStr">
        <is>
          <t>Current assets</t>
        </is>
      </c>
      <c r="B9" s="5" t="n">
        <v>914502</v>
      </c>
      <c r="C9" s="5" t="n">
        <v>465450</v>
      </c>
      <c r="D9" s="4" t="inlineStr">
        <is>
          <t xml:space="preserve"> </t>
        </is>
      </c>
    </row>
    <row r="10">
      <c r="A10" s="4" t="inlineStr">
        <is>
          <t>Non-current assets</t>
        </is>
      </c>
      <c r="B10" s="5" t="n">
        <v>518589</v>
      </c>
      <c r="C10" s="5" t="n">
        <v>627391</v>
      </c>
      <c r="D10" s="4" t="inlineStr">
        <is>
          <t xml:space="preserve"> </t>
        </is>
      </c>
    </row>
    <row r="11">
      <c r="A11" s="4" t="inlineStr">
        <is>
          <t>Current liabilities</t>
        </is>
      </c>
      <c r="B11" s="5" t="n">
        <v>480640</v>
      </c>
      <c r="C11" s="5" t="n">
        <v>166262</v>
      </c>
      <c r="D11" s="4" t="inlineStr">
        <is>
          <t xml:space="preserve"> </t>
        </is>
      </c>
    </row>
    <row r="12">
      <c r="A12" s="4" t="inlineStr">
        <is>
          <t>Non-current liabilities</t>
        </is>
      </c>
      <c r="B12" s="5" t="n">
        <v>34116</v>
      </c>
      <c r="C12" s="5" t="n">
        <v>33074</v>
      </c>
      <c r="D12" s="4" t="inlineStr">
        <is>
          <t xml:space="preserve"> </t>
        </is>
      </c>
    </row>
    <row r="13">
      <c r="A13" s="4" t="inlineStr">
        <is>
          <t>Net assets</t>
        </is>
      </c>
      <c r="B13" s="6" t="n">
        <v>918335</v>
      </c>
      <c r="C13" s="6" t="n">
        <v>893505</v>
      </c>
      <c r="D13" s="6" t="n">
        <v>12005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Interests in associates - Reconciliation to carrying amounts (Net assets) (Details) - EUR (€) € in Thousands</t>
        </is>
      </c>
      <c r="E1" s="2" t="inlineStr">
        <is>
          <t>12 Months Ended</t>
        </is>
      </c>
    </row>
    <row r="2">
      <c r="B2" s="2" t="inlineStr">
        <is>
          <t>May 22, 2024</t>
        </is>
      </c>
      <c r="C2" s="2" t="inlineStr">
        <is>
          <t>May 22, 2023</t>
        </is>
      </c>
      <c r="D2" s="2" t="inlineStr">
        <is>
          <t>May 17, 2022</t>
        </is>
      </c>
      <c r="E2" s="2" t="inlineStr">
        <is>
          <t>Dec. 31, 2024</t>
        </is>
      </c>
      <c r="F2" s="2" t="inlineStr">
        <is>
          <t>Dec. 31, 2023</t>
        </is>
      </c>
      <c r="G2" s="2" t="inlineStr">
        <is>
          <t>Dec. 31, 2022</t>
        </is>
      </c>
    </row>
    <row r="3">
      <c r="A3" s="3" t="inlineStr">
        <is>
          <t>Interes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period</t>
        </is>
      </c>
      <c r="B4" s="4" t="inlineStr">
        <is>
          <t xml:space="preserve"> </t>
        </is>
      </c>
      <c r="C4" s="4" t="inlineStr">
        <is>
          <t xml:space="preserve"> </t>
        </is>
      </c>
      <c r="D4" s="4" t="inlineStr">
        <is>
          <t xml:space="preserve"> </t>
        </is>
      </c>
      <c r="E4" s="6" t="n">
        <v>740870</v>
      </c>
      <c r="F4" s="6" t="n">
        <v>732458</v>
      </c>
      <c r="G4" s="6" t="n">
        <v>894325</v>
      </c>
    </row>
    <row r="5">
      <c r="A5" s="4" t="inlineStr">
        <is>
          <t>Other comprehensive income</t>
        </is>
      </c>
      <c r="B5" s="4" t="inlineStr">
        <is>
          <t xml:space="preserve"> </t>
        </is>
      </c>
      <c r="C5" s="4" t="inlineStr">
        <is>
          <t xml:space="preserve"> </t>
        </is>
      </c>
      <c r="D5" s="4" t="inlineStr">
        <is>
          <t xml:space="preserve"> </t>
        </is>
      </c>
      <c r="E5" s="5" t="n">
        <v>715902</v>
      </c>
      <c r="F5" s="5" t="n">
        <v>-630011</v>
      </c>
      <c r="G5" s="5" t="n">
        <v>1049002</v>
      </c>
    </row>
    <row r="6">
      <c r="A6" s="4" t="inlineStr">
        <is>
          <t>Dividends paid</t>
        </is>
      </c>
      <c r="B6" s="6" t="n">
        <v>-349162</v>
      </c>
      <c r="C6" s="6" t="n">
        <v>-328623</v>
      </c>
      <c r="D6" s="6" t="n">
        <v>-395556</v>
      </c>
      <c r="E6" s="5" t="n">
        <v>-349162</v>
      </c>
      <c r="F6" s="5" t="n">
        <v>-328623</v>
      </c>
      <c r="G6" s="5" t="n">
        <v>-395556</v>
      </c>
    </row>
    <row r="7">
      <c r="A7" s="4" t="inlineStr">
        <is>
          <t>Carrying amount</t>
        </is>
      </c>
      <c r="B7" s="4" t="inlineStr">
        <is>
          <t xml:space="preserve"> </t>
        </is>
      </c>
      <c r="C7" s="4" t="inlineStr">
        <is>
          <t xml:space="preserve"> </t>
        </is>
      </c>
      <c r="D7" s="4" t="inlineStr">
        <is>
          <t xml:space="preserve"> </t>
        </is>
      </c>
      <c r="E7" s="5" t="n">
        <v>620831</v>
      </c>
      <c r="F7" s="5" t="n">
        <v>642928</v>
      </c>
      <c r="G7" s="4" t="inlineStr">
        <is>
          <t xml:space="preserve"> </t>
        </is>
      </c>
    </row>
    <row r="8">
      <c r="A8" s="4" t="inlineStr">
        <is>
          <t>Vifor Fresenius Medical Care Renal Pharma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erests in assoc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ning balance net assets January 1,</t>
        </is>
      </c>
      <c r="B10" s="4" t="inlineStr">
        <is>
          <t xml:space="preserve"> </t>
        </is>
      </c>
      <c r="C10" s="4" t="inlineStr">
        <is>
          <t xml:space="preserve"> </t>
        </is>
      </c>
      <c r="D10" s="4" t="inlineStr">
        <is>
          <t xml:space="preserve"> </t>
        </is>
      </c>
      <c r="E10" s="5" t="n">
        <v>893505</v>
      </c>
      <c r="F10" s="5" t="n">
        <v>1200525</v>
      </c>
      <c r="G10" s="4" t="inlineStr">
        <is>
          <t xml:space="preserve"> </t>
        </is>
      </c>
    </row>
    <row r="11">
      <c r="A11" s="4" t="inlineStr">
        <is>
          <t>Profit for the period</t>
        </is>
      </c>
      <c r="B11" s="4" t="inlineStr">
        <is>
          <t xml:space="preserve"> </t>
        </is>
      </c>
      <c r="C11" s="4" t="inlineStr">
        <is>
          <t xml:space="preserve"> </t>
        </is>
      </c>
      <c r="D11" s="4" t="inlineStr">
        <is>
          <t xml:space="preserve"> </t>
        </is>
      </c>
      <c r="E11" s="5" t="n">
        <v>290766</v>
      </c>
      <c r="F11" s="5" t="n">
        <v>235186</v>
      </c>
      <c r="G11" s="4" t="inlineStr">
        <is>
          <t xml:space="preserve"> </t>
        </is>
      </c>
    </row>
    <row r="12">
      <c r="A12" s="4" t="inlineStr">
        <is>
          <t>Other comprehensive income</t>
        </is>
      </c>
      <c r="B12" s="4" t="inlineStr">
        <is>
          <t xml:space="preserve"> </t>
        </is>
      </c>
      <c r="C12" s="4" t="inlineStr">
        <is>
          <t xml:space="preserve"> </t>
        </is>
      </c>
      <c r="D12" s="4" t="inlineStr">
        <is>
          <t xml:space="preserve"> </t>
        </is>
      </c>
      <c r="E12" s="5" t="n">
        <v>-116914</v>
      </c>
      <c r="F12" s="5" t="n">
        <v>-26489</v>
      </c>
      <c r="G12" s="4" t="inlineStr">
        <is>
          <t xml:space="preserve"> </t>
        </is>
      </c>
    </row>
    <row r="13">
      <c r="A13" s="4" t="inlineStr">
        <is>
          <t>Dividends paid</t>
        </is>
      </c>
      <c r="B13" s="4" t="inlineStr">
        <is>
          <t xml:space="preserve"> </t>
        </is>
      </c>
      <c r="C13" s="4" t="inlineStr">
        <is>
          <t xml:space="preserve"> </t>
        </is>
      </c>
      <c r="D13" s="4" t="inlineStr">
        <is>
          <t xml:space="preserve"> </t>
        </is>
      </c>
      <c r="E13" s="5" t="n">
        <v>-205301</v>
      </c>
      <c r="F13" s="5" t="n">
        <v>-467500</v>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5" t="n">
        <v>56279</v>
      </c>
      <c r="F14" s="5" t="n">
        <v>-48217</v>
      </c>
      <c r="G14" s="4" t="inlineStr">
        <is>
          <t xml:space="preserve"> </t>
        </is>
      </c>
    </row>
    <row r="15">
      <c r="A15" s="4" t="inlineStr">
        <is>
          <t>Closing balance net assets December 31,</t>
        </is>
      </c>
      <c r="B15" s="4" t="inlineStr">
        <is>
          <t xml:space="preserve"> </t>
        </is>
      </c>
      <c r="C15" s="4" t="inlineStr">
        <is>
          <t xml:space="preserve"> </t>
        </is>
      </c>
      <c r="D15" s="4" t="inlineStr">
        <is>
          <t xml:space="preserve"> </t>
        </is>
      </c>
      <c r="E15" s="5" t="n">
        <v>918335</v>
      </c>
      <c r="F15" s="5" t="n">
        <v>893505</v>
      </c>
      <c r="G15" s="6" t="n">
        <v>1200525</v>
      </c>
    </row>
    <row r="16">
      <c r="A16" s="4" t="inlineStr">
        <is>
          <t>Company's share in net assets</t>
        </is>
      </c>
      <c r="B16" s="4" t="inlineStr">
        <is>
          <t xml:space="preserve"> </t>
        </is>
      </c>
      <c r="C16" s="4" t="inlineStr">
        <is>
          <t xml:space="preserve"> </t>
        </is>
      </c>
      <c r="D16" s="4" t="inlineStr">
        <is>
          <t xml:space="preserve"> </t>
        </is>
      </c>
      <c r="E16" s="5" t="n">
        <v>413251</v>
      </c>
      <c r="F16" s="5" t="n">
        <v>402077</v>
      </c>
      <c r="G16" s="4" t="inlineStr">
        <is>
          <t xml:space="preserve"> </t>
        </is>
      </c>
    </row>
    <row r="17">
      <c r="A17" s="4" t="inlineStr">
        <is>
          <t>Other reconciling items</t>
        </is>
      </c>
      <c r="B17" s="4" t="inlineStr">
        <is>
          <t xml:space="preserve"> </t>
        </is>
      </c>
      <c r="C17" s="4" t="inlineStr">
        <is>
          <t xml:space="preserve"> </t>
        </is>
      </c>
      <c r="D17" s="4" t="inlineStr">
        <is>
          <t xml:space="preserve"> </t>
        </is>
      </c>
      <c r="E17" s="5" t="n">
        <v>219166</v>
      </c>
      <c r="F17" s="5" t="n">
        <v>268240</v>
      </c>
      <c r="G17" s="4" t="inlineStr">
        <is>
          <t xml:space="preserve"> </t>
        </is>
      </c>
    </row>
    <row r="18">
      <c r="A18" s="4" t="inlineStr">
        <is>
          <t>Eliminations</t>
        </is>
      </c>
      <c r="B18" s="4" t="inlineStr">
        <is>
          <t xml:space="preserve"> </t>
        </is>
      </c>
      <c r="C18" s="4" t="inlineStr">
        <is>
          <t xml:space="preserve"> </t>
        </is>
      </c>
      <c r="D18" s="4" t="inlineStr">
        <is>
          <t xml:space="preserve"> </t>
        </is>
      </c>
      <c r="E18" s="5" t="n">
        <v>-51444</v>
      </c>
      <c r="F18" s="5" t="n">
        <v>-68984</v>
      </c>
      <c r="G18" s="4" t="inlineStr">
        <is>
          <t xml:space="preserve"> </t>
        </is>
      </c>
    </row>
    <row r="19">
      <c r="A19" s="4" t="inlineStr">
        <is>
          <t>Carrying amount</t>
        </is>
      </c>
      <c r="B19" s="4" t="inlineStr">
        <is>
          <t xml:space="preserve"> </t>
        </is>
      </c>
      <c r="C19" s="4" t="inlineStr">
        <is>
          <t xml:space="preserve"> </t>
        </is>
      </c>
      <c r="D19" s="4" t="inlineStr">
        <is>
          <t xml:space="preserve"> </t>
        </is>
      </c>
      <c r="E19" s="6" t="n">
        <v>580973</v>
      </c>
      <c r="F19" s="6" t="n">
        <v>601333</v>
      </c>
      <c r="G19"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12 Months Ended</t>
        </is>
      </c>
    </row>
    <row r="2">
      <c r="B2" s="2" t="inlineStr">
        <is>
          <t>Dec. 31, 2024</t>
        </is>
      </c>
    </row>
    <row r="3">
      <c r="A3" s="3" t="inlineStr">
        <is>
          <t>Notes to the consolidated statements of income</t>
        </is>
      </c>
      <c r="B3" s="4" t="inlineStr">
        <is>
          <t xml:space="preserve"> </t>
        </is>
      </c>
    </row>
    <row r="4">
      <c r="A4" s="4" t="inlineStr">
        <is>
          <t>Notes to the consolidated statements of income</t>
        </is>
      </c>
      <c r="B4" s="4" t="inlineStr">
        <is>
          <t>5. Notes to the consolidated statements of income ​ a) Revenue ​ The Company recognized the following revenue in the consolidated statements of income for the years ended December 31, 2024, 2023 and 2022: ​ ​ ​ ​ ​ ​ ​ ​ ​ ​ Revenue ​ ​ ​ ​ ​ ​ ​ ​ in € THOUS ​ ​ ​ ​ ​ ​ ​ ​ ​ ​ Revenue from ​ Revenue from ​ Revenue from ​ ​ ​ ​ contracts with ​ insurance ​ lease ​ ​ ​ customers ​ contracts contracts ​ Total ​ For the year ended December 31, 2024 ​ ​ ​ ​ ​ ​ ​ ​ ​ Health care services ​ 13,471,363 ​ 1,614,024 ​ — ​ 15,085,387 Health care products 4,186,195 ​ — 64,327 ​ 4,250,522 Total 17,657,558 ​ 1,614,024 64,327 ​ 19,335,909 ​ ​ ​ ​ ​ ​ ​ ​ ​ ​ For the year ended December 31, 2023 ​ ​ ​ ​ ​ ​ ​ ​ ​ Health care services ​ 14,166,796 ​ 1,227,140 ​ — ​ 15,393,936 Health care products ​ 3,979,122 ​ — ​ 80,559 ​ 4,059,681 Total ​ 18,145,918 ​ 1,227,140 ​ 80,559 ​ 19,453,617 ​ ​ ​ ​ ​ ​ ​ ​ ​ ​ For the year ended December 31, 2022 ​ ​ ​ ​ ​ ​ ​ ​ ​ Health care services ​ 14,566,485 ​ 851,584 ​ — ​ 15,418,069 Health care products ​ 3,876,321 ​ — ​ 103,627 ​ 3,979,948 Total ​ 18,442,806 ​ 851,584 ​ 103,627 ​ 19,398,017 ​ The following table contains a disaggregation of revenue by categories for the years ended December 31, 2024, 2023 and 2022: ​ ​ ​ ​ ​ ​ ​ ​ Disaggregation of revenue by categories ​ ​ ​ ​ ​ ​ in € THOUS ​ ​ ​ ​ ​ ​ ​ ​ For the year ended December 31, ​ 2024 2023 2022 Care Delivery US 12,797,955 12,665,411 12,574,492 International 2,477,165 2,912,546 3,018,480 Total (1) 15,275,120 15,577,957 15,592,972 ​ ​ ​ ​ ​ ​ ​ Care Enablement ​ Total (including inter-segment revenues) (1) 5,556,534 5,345,428 5,353,136 Inter-segment eliminations (1,495,745) (1,469,768) (1,548,091) Total Care Enablement revenue external customers 4,060,789 3,875,660 3,805,045 Total 19,335,909 19,453,617 19,398,017 (1) For further information on the revenue attributable to the Company’s operating segments, see note 29. ​ The Company recognized the following amounts as receivables and contract liabilities relating to contracts with customers for the years ended December 31, 2024 and 2023: ​ ​ ​ ​ ​ ​ ​ Trade accounts receivables from unrelated parties and contract liabilities in € THOUS ​ 2024 2023 ​ ​ ​ ​ ​ Trade accounts receivables from unrelated parties 3,238,090 3,223,760 Contract liabilities 66,735 56,566 ​ Impairment loss in the amount of €18,694, €111,193 and €43,285 for the years ended December 31, 2024, 2023 and 2022, respectively, related to receivables arising from contracts with customers. The change in contract liabilities during the period results from the ordinary course of busines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Contract liabilities are shown in the consolidated balance sheet in line items “Current provisions and other current liabilities” and “Non-current provisions and other non-current liabilities.” At December 31, 2024, revenue recognized that was included in contract liabilities at the beginning of the period was €31,713 (2023: €43,322). At December 31, 2024, performance obligations of €697,620 (2023: €858,079) are unsatisfied (or partially unsatisfied). The expected recognition of the transaction price allocated to unsatisfied performance obligations as revenue for the next five years and in the aggregate for the five years thereafter is as follows: ​ ​ ​ ​ ​ ​ Unsatisfied performance obligations in € THOUS ​ ​ ​ ​ ​ 2024 2023 ​ ​ ​ ​ ​ 1 year ​ 234,739 ​ 195,800 1 - 3 years ​ 308,734 ​ 255,759 3 - 5 years ​ 122,351 ​ 297,805 5 - 10 years ​ 31,796 ​ 108,715 Total ​ 697,620 ​ 858,079 ​ b) Selling, general and administrative expense Selling, general and administrative expense recorded in the consolidated statements of income comprises both distribution costs as well as general and administrative expense. Distribution costs are generated in the selling, marketing and warehousing functions of the Company which are not attributable to production or R&amp;D. General and administrative expense is generated in the administrative function of the Company’s business and is not attributable to selling, production or R&amp;D. The following table discloses the distribution costs as well as general and administrative expense recorded by the Company for the years ended December 31, 2024, 2023 and 2022: ​ ​ ​ ​ ​ ​ ​ ​ Selling, general and administrative expense in € THOUS ​ ​ ​ ​ ​ ​ ​ 2024 2023 2022 Distribution costs 776,532 807,961 800,876 General and administrative expense 2,366,287 2,388,375 2,369,494 Selling, general and administrative expense 3,142,819 3,196,336 3,170,370 ​ c) Cost of materials The cost of materials for the year ended December 31, 2024, 2023 and 2022 consisted of the following: ​ ​ ​ ​ ​ ​ ​ ​ Cost of materials in € THOUS ​ 2024 2023 2022 ​ ​ ​ ​ ​ ​ ​ Cost of raw materials, supplies and purchased components 4,023,978 4,170,690 3,939,649 Cost of purchased services 354,417 316,945 280,913 Cost of materials 4,378,395 4,487,635 4,220,562 ​ d) Personnel expenses Personnel expenses included within costs of revenue, selling, general and administrative expenses and research and development expenses consisted of the following: ​ ​ ​ ​ ​ ​ ​ ​ Personnel expenses in € THOUS ​ 2024 2023 2022 ​ ​ ​ ​ ​ ​ ​ Wages and salaries (1) 6,425,067 6,437,582 6,586,944 Social security contributions and cost of retirement benefits and social assistance (1) 1,363,751 1,330,628 1,352,454 thereof retirement benefits (1) 199,265 194,307 201,793 Personnel expenses 7,788,818 7,768,210 7,939,398 (1) Wages and salaries previously disclosed as social security contributions and cost of retirement benefits and social assistance in the amount of €449,706 and €458,759 , including retirement benefits in the amount of €15,240 and €15,372 , for the years ended December 31, 2023 and 2022, respectively, have been revised to correct an error in the prior years’ presentation. The revision did not impact the Company’s consolidated statements of income. The Company employed the following personnel on a total headcount basis, on average, for the following years: ​ ​ ​ ​ ​ ​ ​ ​ ​ Employees by function ​ 2024 2023 2022 ​ ​ ​ ​ ​ ​ ​ Production and services 96,938 105,894 111,472 Administration 7,268 7,933 9,088 Sales and marketing 8,283 7,993 7,955 Research and development 1,351 1,300 1,226 Total employees 113,840 123,120 129,741 ​ ​ e) Other operating income and expense ​ The following table contains reconciliations of the amounts included in other operating income and expense for the years ended December 31, 2024, 2023 and 2022: ​ ​ ​ ​ ​ ​ ​ ​ Other operating income ​ ​ ​ ​ ​ ​ in € THOUS ​ For the year ended December 31, ​ 2024 2023 2022 ​ ​ ​ ​ ​ ​ ​ Foreign exchange gains 352,041 280,323 306,621 Gains on right-of-use assets, from the sale of fixed assets, clinics and investments 29,579 33,921 74,418 Revaluation of certain investments 51,572 14,671 — Income from strategic transactions and programs ​ 116,607 ​ 60,843 ​ — Income attributable to a consent agreement on foregone profits from the sale of certain pharmaceuticals to non-associated companies ​ 71,994 ​ 46,919 ​ 83,212 Other 138,325 78,570 85,602 Other operating income 760,118 515,247 549,853 ​ ​ ​ ​ ​ ​ ​ ​ Other operating expense ​ ​ ​ in € THOUS ​ For the year ended December 31, ​ 2024 2023 2022 ​ ​ ​ ​ ​ ​ ​ Foreign exchange losses 375,098 315,821 343,447 Losses on right-of-use assets, from the sale of fixed assets, clinics and investments 14,923 29,082 27,245 Revaluation of certain investments 7,544 — 103,353 Expenses from strategic transactions and programs 434,088 320,765 147,946 Other 101,285 98,625 125,563 Other operating expense 932,938 764,293 747,554 ​ Included within the “income from strategic transactions and programs” line item in other operating income are the gains from divestitures of certain businesses in connection with strategic programs such as Legacy Portfolio Optimization, defined below. The amount presented for the year ended December 31, 2024 primarily relates to the revaluation of certain assets held for sale in the amount of €14,896, and gains from the divestiture of certain businesses in the amount of €89,248. The gains from the divestiture of certain businesses relate primarily to the divestiture of Cura Day Hospitals Group in Australia and the divestiture of certain clinics, both as part of Legacy Portfolio Optimization. The amount presented for the year ended December 31, 2023 relates to a gain on the divestiture of National Cardiovascular Partners (NCP). ​ Included within the “expenses from strategic transactions and programs” line item in other operating expense are the divestitures (including proposed divestitures as of each reporting date and associated impairment losses) of certain businesses in connection with strategic programs such as Legacy Portfolio Optimization, defined below, and the FME25 Program and, in 2022, costs related to the Interwell Health business combination. For further information on the divestitures and associated impairment losses, see note 4. Consistent with the Company’s policy to present impairment losses within other operating expense, such costs related to cost of revenues, selling, general and administrative expense or R&amp;D expenses are included within other operating expense. “Expenses from strategic transactions and programs” primarily consist of: ​ ● strategic divestiture program expenses identified during the review of the Company’s business portfolio, mainly due to exiting unsustainable markets and divesting non-core businesses, as well as the cessation of certain R&amp;D programs to enable more focused capital allocation towards areas in the Company’s core business that are expected to have higher profitable growth. In 2024 and 2023, the amount includes the proposed divestitures identified in note 4, the cessation of a dialysis cycler development program, impairment losses resulting from the measurement of asset held for sale (NCP as well as the Company’s service businesses in Colombia, Brazil, Ecuador, Türkiye, Peru, Guatemala, Curacao), the divestitures of the Company’s service businesses in Colombia, Argentina, Chile, Ecuador, Sub-Saharan Africa, Türkiye, Guatemala, Curacao, Peru and the Cura Day Hospitals Group in Australia (Legacy Portfolio Optimization) and the write-down of non-current assets and a provision for onerous contracts related to the proposed divestitures. For the year ended December 31, 2024, the Company recorded a net loss related to reclassification adjustments of foreign currency translation in the amount of €115,570 , of which €120,885 related to the Legacy Portfolio Optimization program. For the year ended December 31, 2023, the Company recorded a net loss related to reclassification adjustments of foreign currency translation in the amount of €17,125 , of which €19,422 related to the Legacy Portfolio Optimization program. For the year ended December 31, 2022, the Company recorded a net loss related to reclassification adjustments of foreign currency translation in the amount of €17,666 , none of which related to the Legacy Portfolio Optimization program. Reclassification adjustments of foreign currency translation that do not relate to strategic programs are included in the “Other” line item in the table above; ​ ● certain impairment losses in connection with the FME25 Program; ​ ● certain costs associated with the Conversion, primarily related to the requisite relabeling of its products, transaction costs (such as costs for external advisors and conducting an extraordinary general meeting) and costs related to the establishment of dedicated administrative functions required to manage certain services which have historically been administered at the Fresenius SE group level and paid by the Company through corporate charges (Legal Form Conversion Costs); and ​ ● expenses and impairment loss related to the InterWell Health business combination. As contemplated in the agreement, the Company transferred Acumen Physician Solutions, LLC (Acumen) to NewCo shortly after the Acquisition Date with working capital in the amount of $1,824 ( €1,845 as of the date of the transfer agreement). Since certain long-lived assets (mainly intangible assets) held by Acumen are utilized materially differently by NewCo, management performed an impairment assessment prior to the transfer, concluded that the assets were completely impaired in accordance with IAS 36, Impairment of Assets, and recorded an impairment charge in the Care Delivery segment in the amount of $71,025 before the transfer ( €67,447 for the year ended December 31, 2022). ​ Expenses from strategic transactions and programs comprised the following for the years ended December 31, 2024, 2023 and 2022: ​ ​ ​ ​ ​ ​ ​ ​ Expenses from strategic transactions and programs ​ ​ ​ ​ ​ ​ in € THOUS ​ ​ ​ ​ ​ ​ ​ ​ For the year ended December 31, ​ 2024 2023 2022 Derecognition of capitalized development costs and termination costs (1) ​ — ​ 58,818 ​ — Legacy Portfolio Optimization — ​ 58,818 ​ — Impairment of intangible and tangible assets (2) 112,095 ​ 48,768 ​ 123,579 Legacy Portfolio Optimization 105,845 ​ 34,894 ​ — FME25 Program 6,250 ​ 13,874 ​ 27,183 Interwell Health — ​ — ​ 67,447 Other — ​ — ​ 28,949 Impairment resulting from the measurement of assets held for sale 118,375 ​ 74,616 ​ — Legacy Portfolio Optimization 118,375 ​ 62,724 ​ — FME25 Program — ​ 11,892 ​ — Loss from the sale of business ​ 132,202 ​ 93,859 ​ — Legacy Portfolio Optimization ​ 132,202 ​ 93,859 ​ — Other (3) 71,416 ​ 44,704 ​ 24,367 Legacy Portfolio Optimization 61,536 ​ 14,744 ​ — Legal Form Conversion Costs 9,330 ​ 29,960 ​ — FME25 Program ​ 550 ​ — ​ — Interwell Health transaction-related costs — ​ — ​ 24,367 Expenses from strategic transactions and programs 434,088 ​ 320,765 ​ 147,946 (1) Primarily research and development expense. (2) For the year ended December 31, 2024, the amount relates primarily to cost of revenues and selling, general and administrative expense, while the amounts for the years ended December 31, 2023 and 2022, relate primarily to R&amp;D expense and cost of revenues, respectively. (3) For the year ended December 31, 2024, the amount relates primarily to selling, general and administrative expense, while the amounts for the years ended December 31, 2023 and 2022, relate primarily to selling, general and administrative expense. ​ For more information on the disposal groups classified as held for sale, see note 4. ​ f) Net interest Net interest in the amount of €335,469 (2023: €336,423 and 2022: €292,476) included interest expense of €407,044 (2023: €424,640 and 2022: €360,139) and interest income of €71,575 (2023: €88,217 and 2022: €67,663). Interest expense resulted mainly from the Company’s financial liabilities including outstanding bonds and loans (see note 16 and note 17) as well as lease liabilities and lease liabilities from related parties (see note 6 b) and note 24) and, in 2024, interest expense on taxes related to a settlement. In 2024, interest income primarily resulted from bank deposits, investments and debt securities, finance lease receivables and foreign currency swaps. In 2023, interest income primarily resulted from investments, debt securities and royalty receivables, interest on lease receivables, interest on bank deposits. In 2022, interest income primarily resulted from a release of interest accruals related to uncertain tax treatments, income related to royalty receivables and interest on lease receivables and overdue receivables. g) Income taxes Income before income taxes is attributable to the following geographic locations: ​ ​ ​ ​ ​ ​ ​ ​ Income before income taxes in € THOUS ​ 2024 2023 2022 ​ ​ ​ ​ ​ ​ ​ Germany (30,436) (91,082) (30,186) United States 688,903 725,848 829,699 Other 398,459 398,249 419,766 Total 1,056,926 1,033,015 1,219,279 ​ Income tax expense (benefit) for the years ended December 31, 2024, 2023 and 2022 consisted of the following: ​ ​ ​ ​ ​ ​ ​ ​ Income tax expense (benefit) in € THOUS ​ 2024 2023 2022 Current Germany 69,971 20,947 (5,423) United States 179,423 290,787 190,058 Other 139,333 110,972 181,790 ​ 388,727 422,706 366,425 Deferred ​ ​ ​ Germany (37,765) 34,018 16,963 United States (48,565) (150,225) (13,767) Other 13,659 (5,942) (44,667) ​ (72,671) (122,149) (41,471) Total 316,056 300,557 324,954 ​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34%, 30.32% and 30.14% for the fiscal years ended December 31, 2024, 2023 and 2022, respectively. ​ ​ ​ ​ ​ ​ ​ ​ ​ Reconciliation of income taxes ​ in € THOUS ​ ​ 2024 2023 2022 ​ ​ ​ ​ ​ ​ ​ Expected corporate income tax expense 320,671 ​ 313,158 ​ 367,491 ​ Tax free income ​ (40,859) ​ (39,550) ​ (53,282) ​ Income from equity method investees ​ (33,142) ​ (25,570) ​ (24,909) ​ Tax rate differentials ​ (45,636) ​ (47,586) ​ (39,064) ​ Non-deductible expenses ​ 97,141 ​ 114,182 ​ 77,465 ​ Tax expense (income) for prior years ​ 10,087 ​ (16,867) ​ (848) ​ Noncontrolling partnership interests ​ (46,779) ​ (58,345) ​ (54,636) ​ Tax rate changes ​ (166) ​ 442 ​ (359) ​ Change in realizability of deferred tax assets and tax credits ​ 32,415 ​ 44,287 ​ 33,683 ​ Withholding taxes ​ 8,371 ​ 15,124 ​ 9,160 ​ Other ​ 13,953 ​ 1,282 ​ 10,253 ​ Income tax expense ​ 316,056 ​ 300,557 ​ 324,954 ​ ​ ​ ​ ​ ​ ​ ​ ​ Effective tax rate ​ 29.9 % 29.1 % 26.7 % ​ The tax effects of the temporary differences and net operating losses that give rise to deferred tax assets and liabilities at December 31, 2024 and 2023, are presented below: ​ ​ ​ ​ ​ ​ Deferred income tax assets and liabilities in € THOUS ​ 2024 2023 Deferred tax assets Trade accounts receivable 46,585 ​ 31,430 Inventories 93,831 ​ 70,663 Intangible assets 1,193 ​ 7,198 Property, plant and equipment and other non-current assets 95,587 ​ 74,318 Lease liabilities ​ 779,241 ​ 776,120 Provisions and other liabilities 286,048 ​ 261,218 Pension liabilities 123,368 ​ 113,819 Net operating loss carryforwards, tax credit carryforwards and interest carryforwards 119,453 ​ 99,060 Derivatives 8,704 ​ 1,273 Other 7,168 ​ 42,940 Total deferred tax assets 1,561,178 ​ 1,478,039 ​ ​ ​ ​ ​ Deferred tax liabilities ​ ​ ​ Trade accounts receivable 3,650 ​ 20,526 Inventories 3,464 ​ 3,983 Intangible assets 936,036 ​ 867,453 Property, plant and equipment and other non-current assets 183,762 ​ 215,124 Right-of-use assets ​ 676,860 ​ 683,738 Provisions and other liabilities 39,826 ​ 8,267 Pension liabilities ​ 1 ​ 119 Derivatives 6,530 ​ 4,547 Other 190,430 ​ 140,615 Total deferred tax liabilities 2,040,559 ​ 1,944,372 Net deferred tax liabilities (479,381) ​ (466,333) ​ In the consolidated balance sheets, the accumulated amounts of deferred tax assets and liabilities are shown as follows: ​ ​ ​ ​ ​ ​ Net deferred income tax assets and liabilities in € THOUS ​ 2024 2023 ​ ​ ​ ​ ​ Deferred tax assets 229,509 ​ 283,953 Deferred tax liabilities 708,890 ​ 750,286 Net deferred tax liabilities (479,381) ​ (466,333) ​ The change in the balance of deferred tax assets and deferred tax liabilities does not equal the deferred tax expense/(benefit) due to deferred taxes that are booked directly to equity, the effects of exchange rate changes on tax assets and liabilities denominated in currencies other than euro and the acquisition and disposal of entities as part of ordinary activities. The net operating losses included in the table below reflect U.S. federal tax, German corporate income tax and other tax loss carryforwards in the various countries in which the Company operates, and expire as follows: ​ ​ ​ ​ ​ ​ ​ ​ ​ Net operating loss carryforwards in € THOUS ​ ​ ​ ​ ​ ​ For the year ended December 31, 2024 ​ For the year ended December 31, 2023 2025 13,993 2024 13,926 2026 ​ 32,500 ​ 2025 32,348 2027 ​ 49,674 ​ 2026 42,129 2028 ​ 34,646 ​ 2027 46,337 2029 ​ 89,237 ​ 2028 48,447 2030 ​ 23,492 ​ 2029 57,160 2031 ​ 12,357 ​ 2030 24,281 2032 ​ 5,175 ​ 2031 4,311 2033 ​ 2,127 ​ 2032 2,547 2034 and thereafter ​ 202,457 ​ 2033 and thereafter 174,267 Without expiration date ​ 491,773 ​ Without expiration date 458,165 Total ​ 957,431 ​ Total 903,918 ​ Included in the balance of net operating loss carryforwards at December 31, 2024 are €731,303 (2023: €618,315)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and believes it is probable the Company will realize the benefits of these deferred tax assets at December 31, 2024. At December 31, 2024 and 2023, the Company had an unrecognized net deferred tax asset arising from unutilized notional interest deduction of $323,999 and $254,390, respectively (€311,867 and €230,218, respectively). The Company provides for income taxes and foreign withholding taxes on the cumulative earnings of foreign subsidiaries and foreign subsidiaries in which the Company has ownership of less than 100% that will not be reinvested. At December 31, 2024, the Company provided for €8,643 (2023: €8,363) of deferred tax liabilities associated with earnings that are likely to be distributed in the following year(s). Provision has not been made for additional taxes on €9,558,889 (2023: €8,631,647)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At December 31, 2024, the Company recognized income tax expenses related to Pillar Two income taxes in the amount of €5,702 (2023: not applicable). The main jurisdictions in which exposures to this tax exist include Malta and Panam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 Summarized statement of comprehensive income (Details) - EUR (€) € in Thousands</t>
        </is>
      </c>
      <c r="B1" s="2" t="inlineStr">
        <is>
          <t>12 Months Ended</t>
        </is>
      </c>
    </row>
    <row r="2">
      <c r="B2" s="2" t="inlineStr">
        <is>
          <t>Dec. 31, 2024</t>
        </is>
      </c>
      <c r="C2" s="2" t="inlineStr">
        <is>
          <t>Dec. 31, 2023</t>
        </is>
      </c>
      <c r="D2" s="2" t="inlineStr">
        <is>
          <t>Dec. 31, 2022</t>
        </is>
      </c>
    </row>
    <row r="3">
      <c r="A3" s="3" t="inlineStr">
        <is>
          <t>Interests in associates</t>
        </is>
      </c>
      <c r="B3" s="4" t="inlineStr">
        <is>
          <t xml:space="preserve"> </t>
        </is>
      </c>
      <c r="C3" s="4" t="inlineStr">
        <is>
          <t xml:space="preserve"> </t>
        </is>
      </c>
      <c r="D3" s="4" t="inlineStr">
        <is>
          <t xml:space="preserve"> </t>
        </is>
      </c>
    </row>
    <row r="4">
      <c r="A4" s="4" t="inlineStr">
        <is>
          <t>Revenue</t>
        </is>
      </c>
      <c r="B4" s="6" t="n">
        <v>19335909</v>
      </c>
      <c r="C4" s="6" t="n">
        <v>19453617</v>
      </c>
      <c r="D4" s="6" t="n">
        <v>19398017</v>
      </c>
    </row>
    <row r="5">
      <c r="A5" s="4" t="inlineStr">
        <is>
          <t>Profit for the period</t>
        </is>
      </c>
      <c r="B5" s="5" t="n">
        <v>740870</v>
      </c>
      <c r="C5" s="5" t="n">
        <v>732458</v>
      </c>
      <c r="D5" s="5" t="n">
        <v>894325</v>
      </c>
    </row>
    <row r="6">
      <c r="A6" s="4" t="inlineStr">
        <is>
          <t>Other comprehensive income</t>
        </is>
      </c>
      <c r="B6" s="5" t="n">
        <v>715902</v>
      </c>
      <c r="C6" s="5" t="n">
        <v>-630011</v>
      </c>
      <c r="D6" s="5" t="n">
        <v>1049002</v>
      </c>
    </row>
    <row r="7">
      <c r="A7" s="4" t="inlineStr">
        <is>
          <t>Total comprehensive income</t>
        </is>
      </c>
      <c r="B7" s="5" t="n">
        <v>1456772</v>
      </c>
      <c r="C7" s="5" t="n">
        <v>102447</v>
      </c>
      <c r="D7" s="6" t="n">
        <v>1943327</v>
      </c>
    </row>
    <row r="8">
      <c r="A8" s="4" t="inlineStr">
        <is>
          <t>Vifor Fresenius Medical Care Renal Pharma Ltd.</t>
        </is>
      </c>
      <c r="B8" s="4" t="inlineStr">
        <is>
          <t xml:space="preserve"> </t>
        </is>
      </c>
      <c r="C8" s="4" t="inlineStr">
        <is>
          <t xml:space="preserve"> </t>
        </is>
      </c>
      <c r="D8" s="4" t="inlineStr">
        <is>
          <t xml:space="preserve"> </t>
        </is>
      </c>
    </row>
    <row r="9">
      <c r="A9" s="3" t="inlineStr">
        <is>
          <t>Interests in associates</t>
        </is>
      </c>
      <c r="B9" s="4" t="inlineStr">
        <is>
          <t xml:space="preserve"> </t>
        </is>
      </c>
      <c r="C9" s="4" t="inlineStr">
        <is>
          <t xml:space="preserve"> </t>
        </is>
      </c>
      <c r="D9" s="4" t="inlineStr">
        <is>
          <t xml:space="preserve"> </t>
        </is>
      </c>
    </row>
    <row r="10">
      <c r="A10" s="4" t="inlineStr">
        <is>
          <t>Revenue</t>
        </is>
      </c>
      <c r="B10" s="5" t="n">
        <v>741183</v>
      </c>
      <c r="C10" s="5" t="n">
        <v>734678</v>
      </c>
      <c r="D10" s="4" t="inlineStr">
        <is>
          <t xml:space="preserve"> </t>
        </is>
      </c>
    </row>
    <row r="11">
      <c r="A11" s="4" t="inlineStr">
        <is>
          <t>Profit from continuing operations</t>
        </is>
      </c>
      <c r="B11" s="5" t="n">
        <v>290766</v>
      </c>
      <c r="C11" s="5" t="n">
        <v>235186</v>
      </c>
      <c r="D11" s="4" t="inlineStr">
        <is>
          <t xml:space="preserve"> </t>
        </is>
      </c>
    </row>
    <row r="12">
      <c r="A12" s="4" t="inlineStr">
        <is>
          <t>Profit for the period</t>
        </is>
      </c>
      <c r="B12" s="5" t="n">
        <v>290766</v>
      </c>
      <c r="C12" s="5" t="n">
        <v>235186</v>
      </c>
      <c r="D12" s="4" t="inlineStr">
        <is>
          <t xml:space="preserve"> </t>
        </is>
      </c>
    </row>
    <row r="13">
      <c r="A13" s="4" t="inlineStr">
        <is>
          <t>Other comprehensive income</t>
        </is>
      </c>
      <c r="B13" s="5" t="n">
        <v>-116914</v>
      </c>
      <c r="C13" s="5" t="n">
        <v>-26489</v>
      </c>
      <c r="D13" s="4" t="inlineStr">
        <is>
          <t xml:space="preserve"> </t>
        </is>
      </c>
    </row>
    <row r="14">
      <c r="A14" s="4" t="inlineStr">
        <is>
          <t>Total comprehensive income</t>
        </is>
      </c>
      <c r="B14" s="5" t="n">
        <v>173852</v>
      </c>
      <c r="C14" s="5" t="n">
        <v>208697</v>
      </c>
      <c r="D14" s="4" t="inlineStr">
        <is>
          <t xml:space="preserve"> </t>
        </is>
      </c>
    </row>
    <row r="15">
      <c r="A15" s="4" t="inlineStr">
        <is>
          <t>Dividends received</t>
        </is>
      </c>
      <c r="B15" s="6" t="n">
        <v>92386</v>
      </c>
      <c r="C15" s="6" t="n">
        <v>213521</v>
      </c>
      <c r="D1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financial assets (Details) - EUR (€) € in Thousands</t>
        </is>
      </c>
      <c r="B1" s="2" t="inlineStr">
        <is>
          <t>Dec. 31, 2024</t>
        </is>
      </c>
      <c r="C1" s="2" t="inlineStr">
        <is>
          <t>Dec. 31, 2023</t>
        </is>
      </c>
    </row>
    <row r="2">
      <c r="A2" s="3" t="inlineStr">
        <is>
          <t>Other non-current financial assets</t>
        </is>
      </c>
      <c r="B2" s="4" t="inlineStr">
        <is>
          <t xml:space="preserve"> </t>
        </is>
      </c>
      <c r="C2" s="4" t="inlineStr">
        <is>
          <t xml:space="preserve"> </t>
        </is>
      </c>
    </row>
    <row r="3">
      <c r="A3" s="4" t="inlineStr">
        <is>
          <t>Debt securities</t>
        </is>
      </c>
      <c r="B3" s="6" t="n">
        <v>316071</v>
      </c>
      <c r="C3" s="6" t="n">
        <v>284102</v>
      </c>
    </row>
    <row r="4">
      <c r="A4" s="4" t="inlineStr">
        <is>
          <t>Equity investments</t>
        </is>
      </c>
      <c r="B4" s="5" t="n">
        <v>187600</v>
      </c>
      <c r="C4" s="5" t="n">
        <v>153182</v>
      </c>
    </row>
    <row r="5">
      <c r="A5" s="4" t="inlineStr">
        <is>
          <t>Other financial assets</t>
        </is>
      </c>
      <c r="B5" s="5" t="n">
        <v>292185</v>
      </c>
      <c r="C5" s="5" t="n">
        <v>174300</v>
      </c>
    </row>
    <row r="6">
      <c r="A6" s="4" t="inlineStr">
        <is>
          <t>Total</t>
        </is>
      </c>
      <c r="B6" s="6" t="n">
        <v>795856</v>
      </c>
      <c r="C6" s="6" t="n">
        <v>61158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rovisions and other current financial and non-financial liabilities (Details) - EUR (€) € in Thousands</t>
        </is>
      </c>
      <c r="B1" s="2" t="inlineStr">
        <is>
          <t>12 Months Ended</t>
        </is>
      </c>
    </row>
    <row r="2">
      <c r="B2" s="2" t="inlineStr">
        <is>
          <t>Dec. 31, 2024</t>
        </is>
      </c>
      <c r="C2" s="2" t="inlineStr">
        <is>
          <t>Dec. 31, 2023</t>
        </is>
      </c>
    </row>
    <row r="3">
      <c r="A3" s="3" t="inlineStr">
        <is>
          <t>Development of provisions</t>
        </is>
      </c>
      <c r="B3" s="4" t="inlineStr">
        <is>
          <t xml:space="preserve"> </t>
        </is>
      </c>
      <c r="C3" s="4" t="inlineStr">
        <is>
          <t xml:space="preserve"> </t>
        </is>
      </c>
    </row>
    <row r="4">
      <c r="A4" s="4" t="inlineStr">
        <is>
          <t>Provisions for performance-based compensation plan for managerial staff</t>
        </is>
      </c>
      <c r="B4" s="6" t="n">
        <v>142446</v>
      </c>
      <c r="C4" s="6" t="n">
        <v>130925</v>
      </c>
    </row>
    <row r="5">
      <c r="A5" s="4" t="inlineStr">
        <is>
          <t>Provisions for accrued severance payments</t>
        </is>
      </c>
      <c r="B5" s="5" t="n">
        <v>45077</v>
      </c>
      <c r="C5" s="5" t="n">
        <v>31395</v>
      </c>
    </row>
    <row r="6">
      <c r="A6" s="4" t="inlineStr">
        <is>
          <t>Provisions for share-based plans</t>
        </is>
      </c>
      <c r="B6" s="5" t="n">
        <v>25309</v>
      </c>
      <c r="C6" s="5" t="n">
        <v>8597</v>
      </c>
    </row>
    <row r="7">
      <c r="A7" s="3" t="inlineStr">
        <is>
          <t>Miscellaneous current liabilities</t>
        </is>
      </c>
      <c r="B7" s="4" t="inlineStr">
        <is>
          <t xml:space="preserve"> </t>
        </is>
      </c>
      <c r="C7" s="4" t="inlineStr">
        <is>
          <t xml:space="preserve"> </t>
        </is>
      </c>
    </row>
    <row r="8">
      <c r="A8" s="4" t="inlineStr">
        <is>
          <t>Put option liabilities</t>
        </is>
      </c>
      <c r="B8" s="5" t="n">
        <v>807207</v>
      </c>
      <c r="C8" s="5" t="n">
        <v>681442</v>
      </c>
    </row>
    <row r="9">
      <c r="A9" s="4" t="inlineStr">
        <is>
          <t>Unapplied cash and receivable credit balances</t>
        </is>
      </c>
      <c r="B9" s="5" t="n">
        <v>464182</v>
      </c>
      <c r="C9" s="5" t="n">
        <v>623492</v>
      </c>
    </row>
    <row r="10">
      <c r="A10" s="4" t="inlineStr">
        <is>
          <t>Invoices outstanding</t>
        </is>
      </c>
      <c r="B10" s="5" t="n">
        <v>251980</v>
      </c>
      <c r="C10" s="5" t="n">
        <v>250822</v>
      </c>
    </row>
    <row r="11">
      <c r="A11" s="4" t="inlineStr">
        <is>
          <t>Derivatives</t>
        </is>
      </c>
      <c r="B11" s="5" t="n">
        <v>41859</v>
      </c>
      <c r="C11" s="5" t="n">
        <v>9205</v>
      </c>
    </row>
    <row r="12">
      <c r="A12" s="4" t="inlineStr">
        <is>
          <t>Bonuses, commissions</t>
        </is>
      </c>
      <c r="B12" s="5" t="n">
        <v>34416</v>
      </c>
      <c r="C12" s="5" t="n">
        <v>30228</v>
      </c>
    </row>
    <row r="13">
      <c r="A13" s="4" t="inlineStr">
        <is>
          <t>Legal matters, advisory and audit fees</t>
        </is>
      </c>
      <c r="B13" s="5" t="n">
        <v>27540</v>
      </c>
      <c r="C13" s="5" t="n">
        <v>40262</v>
      </c>
    </row>
    <row r="14">
      <c r="A14" s="4" t="inlineStr">
        <is>
          <t>Variable payments outstanding for acquisitions</t>
        </is>
      </c>
      <c r="B14" s="5" t="n">
        <v>1127</v>
      </c>
      <c r="C14" s="5" t="n">
        <v>11085</v>
      </c>
    </row>
    <row r="15">
      <c r="A15" s="4" t="inlineStr">
        <is>
          <t>Other</t>
        </is>
      </c>
      <c r="B15" s="5" t="n">
        <v>159062</v>
      </c>
      <c r="C15" s="5" t="n">
        <v>29020</v>
      </c>
    </row>
    <row r="16">
      <c r="A16" s="4" t="inlineStr">
        <is>
          <t>Other current financial liabilities</t>
        </is>
      </c>
      <c r="B16" s="5" t="n">
        <v>1787373</v>
      </c>
      <c r="C16" s="5" t="n">
        <v>1675556</v>
      </c>
    </row>
    <row r="17">
      <c r="A17" s="4" t="inlineStr">
        <is>
          <t>Personnel liabilities</t>
        </is>
      </c>
      <c r="B17" s="5" t="n">
        <v>726278</v>
      </c>
      <c r="C17" s="5" t="n">
        <v>713409</v>
      </c>
    </row>
    <row r="18">
      <c r="A18" s="4" t="inlineStr">
        <is>
          <t>VAT and other (non-income) tax liabilities</t>
        </is>
      </c>
      <c r="B18" s="5" t="n">
        <v>139981</v>
      </c>
      <c r="C18" s="5" t="n">
        <v>140596</v>
      </c>
    </row>
    <row r="19">
      <c r="A19" s="4" t="inlineStr">
        <is>
          <t>Contract liabilities</t>
        </is>
      </c>
      <c r="B19" s="5" t="n">
        <v>66735</v>
      </c>
      <c r="C19" s="5" t="n">
        <v>56566</v>
      </c>
    </row>
    <row r="20">
      <c r="A20" s="4" t="inlineStr">
        <is>
          <t>Deferred Income</t>
        </is>
      </c>
      <c r="B20" s="5" t="n">
        <v>15430</v>
      </c>
      <c r="C20" s="5" t="n">
        <v>29253</v>
      </c>
    </row>
    <row r="21">
      <c r="A21" s="4" t="inlineStr">
        <is>
          <t>Other</t>
        </is>
      </c>
      <c r="B21" s="5" t="n">
        <v>103142</v>
      </c>
      <c r="C21" s="5" t="n">
        <v>253000</v>
      </c>
    </row>
    <row r="22">
      <c r="A22" s="4" t="inlineStr">
        <is>
          <t>Other current liabilities</t>
        </is>
      </c>
      <c r="B22" s="5" t="n">
        <v>1051566</v>
      </c>
      <c r="C22" s="6" t="n">
        <v>1192824</v>
      </c>
    </row>
    <row r="23">
      <c r="A23" s="4" t="inlineStr">
        <is>
          <t>Current provisions</t>
        </is>
      </c>
      <c r="B23" s="4" t="inlineStr">
        <is>
          <t xml:space="preserve"> </t>
        </is>
      </c>
      <c r="C23" s="4" t="inlineStr">
        <is>
          <t xml:space="preserve"> </t>
        </is>
      </c>
    </row>
    <row r="24">
      <c r="A24" s="3" t="inlineStr">
        <is>
          <t>Development of provisions</t>
        </is>
      </c>
      <c r="B24" s="4" t="inlineStr">
        <is>
          <t xml:space="preserve"> </t>
        </is>
      </c>
      <c r="C24" s="4" t="inlineStr">
        <is>
          <t xml:space="preserve"> </t>
        </is>
      </c>
    </row>
    <row r="25">
      <c r="A25" s="4" t="inlineStr">
        <is>
          <t>Provisions at beginning of period</t>
        </is>
      </c>
      <c r="B25" s="5" t="n">
        <v>424610</v>
      </c>
      <c r="C25" s="4" t="inlineStr">
        <is>
          <t xml:space="preserve"> </t>
        </is>
      </c>
    </row>
    <row r="26">
      <c r="A26" s="4" t="inlineStr">
        <is>
          <t>Foreign currency translation</t>
        </is>
      </c>
      <c r="B26" s="5" t="n">
        <v>17608</v>
      </c>
      <c r="C26" s="4" t="inlineStr">
        <is>
          <t xml:space="preserve"> </t>
        </is>
      </c>
    </row>
    <row r="27">
      <c r="A27" s="4" t="inlineStr">
        <is>
          <t>Changes in consolidation group</t>
        </is>
      </c>
      <c r="B27" s="5" t="n">
        <v>-3951</v>
      </c>
      <c r="C27" s="4" t="inlineStr">
        <is>
          <t xml:space="preserve"> </t>
        </is>
      </c>
    </row>
    <row r="28">
      <c r="A28" s="4" t="inlineStr">
        <is>
          <t>Utilized</t>
        </is>
      </c>
      <c r="B28" s="5" t="n">
        <v>-298374</v>
      </c>
      <c r="C28" s="4" t="inlineStr">
        <is>
          <t xml:space="preserve"> </t>
        </is>
      </c>
    </row>
    <row r="29">
      <c r="A29" s="4" t="inlineStr">
        <is>
          <t>Reversed</t>
        </is>
      </c>
      <c r="B29" s="5" t="n">
        <v>-49883</v>
      </c>
      <c r="C29" s="4" t="inlineStr">
        <is>
          <t xml:space="preserve"> </t>
        </is>
      </c>
    </row>
    <row r="30">
      <c r="A30" s="4" t="inlineStr">
        <is>
          <t>Additions</t>
        </is>
      </c>
      <c r="B30" s="5" t="n">
        <v>340241</v>
      </c>
      <c r="C30" s="4" t="inlineStr">
        <is>
          <t xml:space="preserve"> </t>
        </is>
      </c>
    </row>
    <row r="31">
      <c r="A31" s="4" t="inlineStr">
        <is>
          <t>Reclassifications</t>
        </is>
      </c>
      <c r="B31" s="5" t="n">
        <v>18117</v>
      </c>
      <c r="C31" s="4" t="inlineStr">
        <is>
          <t xml:space="preserve"> </t>
        </is>
      </c>
    </row>
    <row r="32">
      <c r="A32" s="4" t="inlineStr">
        <is>
          <t>Provisions at end of period</t>
        </is>
      </c>
      <c r="B32" s="5" t="n">
        <v>448368</v>
      </c>
      <c r="C32" s="4" t="inlineStr">
        <is>
          <t xml:space="preserve"> </t>
        </is>
      </c>
    </row>
    <row r="33">
      <c r="A33" s="4" t="inlineStr">
        <is>
          <t>Current provisions | Personnel expenses</t>
        </is>
      </c>
      <c r="B33" s="4" t="inlineStr">
        <is>
          <t xml:space="preserve"> </t>
        </is>
      </c>
      <c r="C33" s="4" t="inlineStr">
        <is>
          <t xml:space="preserve"> </t>
        </is>
      </c>
    </row>
    <row r="34">
      <c r="A34" s="3" t="inlineStr">
        <is>
          <t>Development of provisions</t>
        </is>
      </c>
      <c r="B34" s="4" t="inlineStr">
        <is>
          <t xml:space="preserve"> </t>
        </is>
      </c>
      <c r="C34" s="4" t="inlineStr">
        <is>
          <t xml:space="preserve"> </t>
        </is>
      </c>
    </row>
    <row r="35">
      <c r="A35" s="4" t="inlineStr">
        <is>
          <t>Provisions at beginning of period</t>
        </is>
      </c>
      <c r="B35" s="5" t="n">
        <v>187330</v>
      </c>
      <c r="C35" s="4" t="inlineStr">
        <is>
          <t xml:space="preserve"> </t>
        </is>
      </c>
    </row>
    <row r="36">
      <c r="A36" s="4" t="inlineStr">
        <is>
          <t>Foreign currency translation</t>
        </is>
      </c>
      <c r="B36" s="5" t="n">
        <v>8128</v>
      </c>
      <c r="C36" s="4" t="inlineStr">
        <is>
          <t xml:space="preserve"> </t>
        </is>
      </c>
    </row>
    <row r="37">
      <c r="A37" s="4" t="inlineStr">
        <is>
          <t>Changes in consolidation group</t>
        </is>
      </c>
      <c r="B37" s="5" t="n">
        <v>-2197</v>
      </c>
      <c r="C37" s="4" t="inlineStr">
        <is>
          <t xml:space="preserve"> </t>
        </is>
      </c>
    </row>
    <row r="38">
      <c r="A38" s="4" t="inlineStr">
        <is>
          <t>Utilized</t>
        </is>
      </c>
      <c r="B38" s="5" t="n">
        <v>-166031</v>
      </c>
      <c r="C38" s="4" t="inlineStr">
        <is>
          <t xml:space="preserve"> </t>
        </is>
      </c>
    </row>
    <row r="39">
      <c r="A39" s="4" t="inlineStr">
        <is>
          <t>Reversed</t>
        </is>
      </c>
      <c r="B39" s="5" t="n">
        <v>-8129</v>
      </c>
      <c r="C39" s="4" t="inlineStr">
        <is>
          <t xml:space="preserve"> </t>
        </is>
      </c>
    </row>
    <row r="40">
      <c r="A40" s="4" t="inlineStr">
        <is>
          <t>Additions</t>
        </is>
      </c>
      <c r="B40" s="5" t="n">
        <v>210455</v>
      </c>
      <c r="C40" s="4" t="inlineStr">
        <is>
          <t xml:space="preserve"> </t>
        </is>
      </c>
    </row>
    <row r="41">
      <c r="A41" s="4" t="inlineStr">
        <is>
          <t>Reclassifications</t>
        </is>
      </c>
      <c r="B41" s="5" t="n">
        <v>14826</v>
      </c>
      <c r="C41" s="4" t="inlineStr">
        <is>
          <t xml:space="preserve"> </t>
        </is>
      </c>
    </row>
    <row r="42">
      <c r="A42" s="4" t="inlineStr">
        <is>
          <t>Provisions at end of period</t>
        </is>
      </c>
      <c r="B42" s="5" t="n">
        <v>244382</v>
      </c>
      <c r="C42" s="4" t="inlineStr">
        <is>
          <t xml:space="preserve"> </t>
        </is>
      </c>
    </row>
    <row r="43">
      <c r="A43" s="4" t="inlineStr">
        <is>
          <t>Current provisions | Self-insurance programs</t>
        </is>
      </c>
      <c r="B43" s="4" t="inlineStr">
        <is>
          <t xml:space="preserve"> </t>
        </is>
      </c>
      <c r="C43" s="4" t="inlineStr">
        <is>
          <t xml:space="preserve"> </t>
        </is>
      </c>
    </row>
    <row r="44">
      <c r="A44" s="3" t="inlineStr">
        <is>
          <t>Development of provisions</t>
        </is>
      </c>
      <c r="B44" s="4" t="inlineStr">
        <is>
          <t xml:space="preserve"> </t>
        </is>
      </c>
      <c r="C44" s="4" t="inlineStr">
        <is>
          <t xml:space="preserve"> </t>
        </is>
      </c>
    </row>
    <row r="45">
      <c r="A45" s="4" t="inlineStr">
        <is>
          <t>Provisions at beginning of period</t>
        </is>
      </c>
      <c r="B45" s="5" t="n">
        <v>119802</v>
      </c>
      <c r="C45" s="4" t="inlineStr">
        <is>
          <t xml:space="preserve"> </t>
        </is>
      </c>
    </row>
    <row r="46">
      <c r="A46" s="4" t="inlineStr">
        <is>
          <t>Foreign currency translation</t>
        </is>
      </c>
      <c r="B46" s="5" t="n">
        <v>7213</v>
      </c>
      <c r="C46" s="4" t="inlineStr">
        <is>
          <t xml:space="preserve"> </t>
        </is>
      </c>
    </row>
    <row r="47">
      <c r="A47" s="4" t="inlineStr">
        <is>
          <t>Utilized</t>
        </is>
      </c>
      <c r="B47" s="5" t="n">
        <v>-79328</v>
      </c>
      <c r="C47" s="4" t="inlineStr">
        <is>
          <t xml:space="preserve"> </t>
        </is>
      </c>
    </row>
    <row r="48">
      <c r="A48" s="4" t="inlineStr">
        <is>
          <t>Reversed</t>
        </is>
      </c>
      <c r="B48" s="5" t="n">
        <v>-29194</v>
      </c>
      <c r="C48" s="4" t="inlineStr">
        <is>
          <t xml:space="preserve"> </t>
        </is>
      </c>
    </row>
    <row r="49">
      <c r="A49" s="4" t="inlineStr">
        <is>
          <t>Additions</t>
        </is>
      </c>
      <c r="B49" s="5" t="n">
        <v>63477</v>
      </c>
      <c r="C49" s="4" t="inlineStr">
        <is>
          <t xml:space="preserve"> </t>
        </is>
      </c>
    </row>
    <row r="50">
      <c r="A50" s="4" t="inlineStr">
        <is>
          <t>Reclassifications</t>
        </is>
      </c>
      <c r="B50" s="5" t="n">
        <v>24550</v>
      </c>
      <c r="C50" s="4" t="inlineStr">
        <is>
          <t xml:space="preserve"> </t>
        </is>
      </c>
    </row>
    <row r="51">
      <c r="A51" s="4" t="inlineStr">
        <is>
          <t>Provisions at end of period</t>
        </is>
      </c>
      <c r="B51" s="5" t="n">
        <v>106520</v>
      </c>
      <c r="C51" s="4" t="inlineStr">
        <is>
          <t xml:space="preserve"> </t>
        </is>
      </c>
    </row>
    <row r="52">
      <c r="A52" s="4" t="inlineStr">
        <is>
          <t>Current provisions | Risk of lawsuit</t>
        </is>
      </c>
      <c r="B52" s="4" t="inlineStr">
        <is>
          <t xml:space="preserve"> </t>
        </is>
      </c>
      <c r="C52" s="4" t="inlineStr">
        <is>
          <t xml:space="preserve"> </t>
        </is>
      </c>
    </row>
    <row r="53">
      <c r="A53" s="3" t="inlineStr">
        <is>
          <t>Development of provisions</t>
        </is>
      </c>
      <c r="B53" s="4" t="inlineStr">
        <is>
          <t xml:space="preserve"> </t>
        </is>
      </c>
      <c r="C53" s="4" t="inlineStr">
        <is>
          <t xml:space="preserve"> </t>
        </is>
      </c>
    </row>
    <row r="54">
      <c r="A54" s="4" t="inlineStr">
        <is>
          <t>Provisions at beginning of period</t>
        </is>
      </c>
      <c r="B54" s="5" t="n">
        <v>56102</v>
      </c>
      <c r="C54" s="4" t="inlineStr">
        <is>
          <t xml:space="preserve"> </t>
        </is>
      </c>
    </row>
    <row r="55">
      <c r="A55" s="4" t="inlineStr">
        <is>
          <t>Foreign currency translation</t>
        </is>
      </c>
      <c r="B55" s="5" t="n">
        <v>742</v>
      </c>
      <c r="C55" s="4" t="inlineStr">
        <is>
          <t xml:space="preserve"> </t>
        </is>
      </c>
    </row>
    <row r="56">
      <c r="A56" s="4" t="inlineStr">
        <is>
          <t>Changes in consolidation group</t>
        </is>
      </c>
      <c r="B56" s="5" t="n">
        <v>-13</v>
      </c>
      <c r="C56" s="4" t="inlineStr">
        <is>
          <t xml:space="preserve"> </t>
        </is>
      </c>
    </row>
    <row r="57">
      <c r="A57" s="4" t="inlineStr">
        <is>
          <t>Utilized</t>
        </is>
      </c>
      <c r="B57" s="5" t="n">
        <v>-35469</v>
      </c>
      <c r="C57" s="4" t="inlineStr">
        <is>
          <t xml:space="preserve"> </t>
        </is>
      </c>
    </row>
    <row r="58">
      <c r="A58" s="4" t="inlineStr">
        <is>
          <t>Reversed</t>
        </is>
      </c>
      <c r="B58" s="5" t="n">
        <v>-224</v>
      </c>
      <c r="C58" s="4" t="inlineStr">
        <is>
          <t xml:space="preserve"> </t>
        </is>
      </c>
    </row>
    <row r="59">
      <c r="A59" s="4" t="inlineStr">
        <is>
          <t>Additions</t>
        </is>
      </c>
      <c r="B59" s="5" t="n">
        <v>12559</v>
      </c>
      <c r="C59" s="4" t="inlineStr">
        <is>
          <t xml:space="preserve"> </t>
        </is>
      </c>
    </row>
    <row r="60">
      <c r="A60" s="4" t="inlineStr">
        <is>
          <t>Reclassifications</t>
        </is>
      </c>
      <c r="B60" s="5" t="n">
        <v>-17363</v>
      </c>
      <c r="C60" s="4" t="inlineStr">
        <is>
          <t xml:space="preserve"> </t>
        </is>
      </c>
    </row>
    <row r="61">
      <c r="A61" s="4" t="inlineStr">
        <is>
          <t>Provisions at end of period</t>
        </is>
      </c>
      <c r="B61" s="5" t="n">
        <v>16334</v>
      </c>
      <c r="C61" s="4" t="inlineStr">
        <is>
          <t xml:space="preserve"> </t>
        </is>
      </c>
    </row>
    <row r="62">
      <c r="A62" s="4" t="inlineStr">
        <is>
          <t>Current provisions | Other provisions</t>
        </is>
      </c>
      <c r="B62" s="4" t="inlineStr">
        <is>
          <t xml:space="preserve"> </t>
        </is>
      </c>
      <c r="C62" s="4" t="inlineStr">
        <is>
          <t xml:space="preserve"> </t>
        </is>
      </c>
    </row>
    <row r="63">
      <c r="A63" s="3" t="inlineStr">
        <is>
          <t>Development of provisions</t>
        </is>
      </c>
      <c r="B63" s="4" t="inlineStr">
        <is>
          <t xml:space="preserve"> </t>
        </is>
      </c>
      <c r="C63" s="4" t="inlineStr">
        <is>
          <t xml:space="preserve"> </t>
        </is>
      </c>
    </row>
    <row r="64">
      <c r="A64" s="4" t="inlineStr">
        <is>
          <t>Provisions at beginning of period</t>
        </is>
      </c>
      <c r="B64" s="5" t="n">
        <v>61376</v>
      </c>
      <c r="C64" s="4" t="inlineStr">
        <is>
          <t xml:space="preserve"> </t>
        </is>
      </c>
    </row>
    <row r="65">
      <c r="A65" s="4" t="inlineStr">
        <is>
          <t>Foreign currency translation</t>
        </is>
      </c>
      <c r="B65" s="5" t="n">
        <v>1525</v>
      </c>
      <c r="C65" s="4" t="inlineStr">
        <is>
          <t xml:space="preserve"> </t>
        </is>
      </c>
    </row>
    <row r="66">
      <c r="A66" s="4" t="inlineStr">
        <is>
          <t>Changes in consolidation group</t>
        </is>
      </c>
      <c r="B66" s="5" t="n">
        <v>-1741</v>
      </c>
      <c r="C66" s="4" t="inlineStr">
        <is>
          <t xml:space="preserve"> </t>
        </is>
      </c>
    </row>
    <row r="67">
      <c r="A67" s="4" t="inlineStr">
        <is>
          <t>Utilized</t>
        </is>
      </c>
      <c r="B67" s="5" t="n">
        <v>-17546</v>
      </c>
      <c r="C67" s="4" t="inlineStr">
        <is>
          <t xml:space="preserve"> </t>
        </is>
      </c>
    </row>
    <row r="68">
      <c r="A68" s="4" t="inlineStr">
        <is>
          <t>Reversed</t>
        </is>
      </c>
      <c r="B68" s="5" t="n">
        <v>-12336</v>
      </c>
      <c r="C68" s="4" t="inlineStr">
        <is>
          <t xml:space="preserve"> </t>
        </is>
      </c>
    </row>
    <row r="69">
      <c r="A69" s="4" t="inlineStr">
        <is>
          <t>Additions</t>
        </is>
      </c>
      <c r="B69" s="5" t="n">
        <v>53750</v>
      </c>
      <c r="C69" s="4" t="inlineStr">
        <is>
          <t xml:space="preserve"> </t>
        </is>
      </c>
    </row>
    <row r="70">
      <c r="A70" s="4" t="inlineStr">
        <is>
          <t>Reclassifications</t>
        </is>
      </c>
      <c r="B70" s="5" t="n">
        <v>-3896</v>
      </c>
      <c r="C70" s="4" t="inlineStr">
        <is>
          <t xml:space="preserve"> </t>
        </is>
      </c>
    </row>
    <row r="71">
      <c r="A71" s="4" t="inlineStr">
        <is>
          <t>Provisions at end of period</t>
        </is>
      </c>
      <c r="B71" s="6" t="n">
        <v>81132</v>
      </c>
      <c r="C7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debt (Details) - EUR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Short-term debt</t>
        </is>
      </c>
      <c r="B3" s="6" t="n">
        <v>2099</v>
      </c>
      <c r="C3" s="6" t="n">
        <v>456904</v>
      </c>
    </row>
    <row r="4">
      <c r="A4" s="4" t="inlineStr">
        <is>
          <t>Short-term debt</t>
        </is>
      </c>
      <c r="B4" s="5" t="n">
        <v>2099</v>
      </c>
      <c r="C4" s="5" t="n">
        <v>456904</v>
      </c>
    </row>
    <row r="5">
      <c r="A5" s="4" t="inlineStr">
        <is>
          <t>Borrowings offset under cash management system</t>
        </is>
      </c>
      <c r="B5" s="5" t="n">
        <v>251353</v>
      </c>
      <c r="C5" s="5" t="n">
        <v>126836</v>
      </c>
    </row>
    <row r="6">
      <c r="A6" s="4" t="inlineStr">
        <is>
          <t>Cash and cash equivalents before offset</t>
        </is>
      </c>
      <c r="B6" s="5" t="n">
        <v>1431540</v>
      </c>
      <c r="C6" s="5" t="n">
        <v>1530328</v>
      </c>
    </row>
    <row r="7">
      <c r="A7" s="4" t="inlineStr">
        <is>
          <t>Short-term debt from unrelated parties before offset</t>
        </is>
      </c>
      <c r="B7" s="5" t="n">
        <v>253452</v>
      </c>
      <c r="C7" s="5" t="n">
        <v>583740</v>
      </c>
    </row>
    <row r="8">
      <c r="A8" s="4" t="inlineStr">
        <is>
          <t>Commercial paper progra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Short-term debt</t>
        </is>
      </c>
      <c r="B10" s="4" t="inlineStr">
        <is>
          <t xml:space="preserve"> </t>
        </is>
      </c>
      <c r="C10" s="5" t="n">
        <v>399078</v>
      </c>
    </row>
    <row r="11">
      <c r="A11" s="4" t="inlineStr">
        <is>
          <t>Commercial paper borrowing limit</t>
        </is>
      </c>
      <c r="B11" s="5" t="n">
        <v>1500000</v>
      </c>
      <c r="C11" s="4" t="inlineStr">
        <is>
          <t xml:space="preserve"> </t>
        </is>
      </c>
    </row>
    <row r="12">
      <c r="A12" s="4" t="inlineStr">
        <is>
          <t>Outstanding amount</t>
        </is>
      </c>
      <c r="B12" s="4" t="inlineStr">
        <is>
          <t xml:space="preserve"> </t>
        </is>
      </c>
      <c r="C12" s="5" t="n">
        <v>400000</v>
      </c>
    </row>
    <row r="13">
      <c r="A13" s="4" t="inlineStr">
        <is>
          <t>Borrowings under lines of credi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hort-term debt</t>
        </is>
      </c>
      <c r="B15" s="6" t="n">
        <v>1941</v>
      </c>
      <c r="C15" s="6" t="n">
        <v>57754</v>
      </c>
    </row>
    <row r="16">
      <c r="A16" s="4" t="inlineStr">
        <is>
          <t>Average interest rate (as a percent)</t>
        </is>
      </c>
      <c r="B16" s="13" t="n">
        <v>0.0857</v>
      </c>
      <c r="C16" s="13" t="n">
        <v>0.08550000000000001</v>
      </c>
    </row>
    <row r="17">
      <c r="A17" s="4" t="inlineStr">
        <is>
          <t>Other</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Short-term debt</t>
        </is>
      </c>
      <c r="B19" s="6" t="n">
        <v>158</v>
      </c>
      <c r="C19" s="6" t="n">
        <v>72</v>
      </c>
    </row>
    <row r="20">
      <c r="A20" s="4" t="inlineStr">
        <is>
          <t>Borrowings excluding Syndicated Credit Facility</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Remaining borrowing capacity</t>
        </is>
      </c>
      <c r="B22" s="6" t="n">
        <v>1508486</v>
      </c>
      <c r="C22" s="6" t="n">
        <v>13214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ong-term debt</t>
        </is>
      </c>
      <c r="B3" s="6" t="n">
        <v>6836108</v>
      </c>
      <c r="C3" s="6" t="n">
        <v>7447562</v>
      </c>
    </row>
    <row r="4">
      <c r="A4" s="4" t="inlineStr">
        <is>
          <t>Less current portion</t>
        </is>
      </c>
      <c r="B4" s="5" t="n">
        <v>-575283</v>
      </c>
      <c r="C4" s="5" t="n">
        <v>-487699</v>
      </c>
    </row>
    <row r="5">
      <c r="A5" s="4" t="inlineStr">
        <is>
          <t>Long-term debt, less current portion</t>
        </is>
      </c>
      <c r="B5" s="5" t="n">
        <v>6260825</v>
      </c>
      <c r="C5" s="5" t="n">
        <v>6959863</v>
      </c>
    </row>
    <row r="6">
      <c r="A6" s="4" t="inlineStr">
        <is>
          <t>Schuldschein loan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5" t="n">
        <v>228399</v>
      </c>
      <c r="C8" s="5" t="n">
        <v>228759</v>
      </c>
    </row>
    <row r="9">
      <c r="A9" s="4" t="inlineStr">
        <is>
          <t>Bond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5" t="n">
        <v>6492120</v>
      </c>
      <c r="C11" s="5" t="n">
        <v>6676465</v>
      </c>
    </row>
    <row r="12">
      <c r="A12" s="4" t="inlineStr">
        <is>
          <t>Accounts Receivable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t>
        </is>
      </c>
      <c r="B14" s="4" t="inlineStr">
        <is>
          <t xml:space="preserve"> </t>
        </is>
      </c>
      <c r="C14" s="5" t="n">
        <v>22857</v>
      </c>
    </row>
    <row r="15">
      <c r="A15" s="4" t="inlineStr">
        <is>
          <t>Other</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t>
        </is>
      </c>
      <c r="B17" s="6" t="n">
        <v>115589</v>
      </c>
      <c r="C17" s="6" t="n">
        <v>51948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ong-term debt - Schuldschein loans (Details) € in Thousands</t>
        </is>
      </c>
      <c r="B1" s="2" t="inlineStr">
        <is>
          <t>Feb. 14, 2022 EUR (€)</t>
        </is>
      </c>
    </row>
    <row r="2">
      <c r="A2" s="4" t="inlineStr">
        <is>
          <t>Schuldschein loans tranche one</t>
        </is>
      </c>
      <c r="B2" s="4" t="inlineStr">
        <is>
          <t xml:space="preserve"> </t>
        </is>
      </c>
    </row>
    <row r="3">
      <c r="A3" s="3" t="inlineStr">
        <is>
          <t>Long-term debt</t>
        </is>
      </c>
      <c r="B3" s="4" t="inlineStr">
        <is>
          <t xml:space="preserve"> </t>
        </is>
      </c>
    </row>
    <row r="4">
      <c r="A4" s="4" t="inlineStr">
        <is>
          <t>Face amount</t>
        </is>
      </c>
      <c r="B4" s="6" t="n">
        <v>25000</v>
      </c>
    </row>
    <row r="5">
      <c r="A5" s="4" t="inlineStr">
        <is>
          <t>Maturity term (in years)</t>
        </is>
      </c>
      <c r="B5" s="4" t="inlineStr">
        <is>
          <t>5 years</t>
        </is>
      </c>
    </row>
    <row r="6">
      <c r="A6" s="4" t="inlineStr">
        <is>
          <t>Schuldschein loans tranche two</t>
        </is>
      </c>
      <c r="B6" s="4" t="inlineStr">
        <is>
          <t xml:space="preserve"> </t>
        </is>
      </c>
    </row>
    <row r="7">
      <c r="A7" s="3" t="inlineStr">
        <is>
          <t>Long-term debt</t>
        </is>
      </c>
      <c r="B7" s="4" t="inlineStr">
        <is>
          <t xml:space="preserve"> </t>
        </is>
      </c>
    </row>
    <row r="8">
      <c r="A8" s="4" t="inlineStr">
        <is>
          <t>Face amount</t>
        </is>
      </c>
      <c r="B8" s="6" t="n">
        <v>200000</v>
      </c>
    </row>
    <row r="9">
      <c r="A9" s="4" t="inlineStr">
        <is>
          <t>Maturity term (in years)</t>
        </is>
      </c>
      <c r="B9" s="4" t="inlineStr">
        <is>
          <t>7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Bonds (Details) € in Thousands, $ in Thousands</t>
        </is>
      </c>
      <c r="B1" s="2" t="inlineStr">
        <is>
          <t>Oct. 15, 2024 USD ($)</t>
        </is>
      </c>
      <c r="C1" s="2" t="inlineStr">
        <is>
          <t>Oct. 29, 2014 EUR (€)</t>
        </is>
      </c>
      <c r="D1" s="2" t="inlineStr">
        <is>
          <t>Dec. 31, 2024 EUR (€)</t>
        </is>
      </c>
      <c r="E1" s="2" t="inlineStr">
        <is>
          <t>Dec. 31, 2024 USD ($)</t>
        </is>
      </c>
      <c r="F1" s="2" t="inlineStr">
        <is>
          <t>Dec. 31, 2023 EUR (€)</t>
        </is>
      </c>
      <c r="G1" s="2" t="inlineStr">
        <is>
          <t>Dec. 31, 2023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4" t="inlineStr">
        <is>
          <t xml:space="preserve"> </t>
        </is>
      </c>
      <c r="D3" s="6" t="n">
        <v>6836108</v>
      </c>
      <c r="E3" s="4" t="inlineStr">
        <is>
          <t xml:space="preserve"> </t>
        </is>
      </c>
      <c r="F3" s="6" t="n">
        <v>7447562</v>
      </c>
      <c r="G3" s="4" t="inlineStr">
        <is>
          <t xml:space="preserve"> </t>
        </is>
      </c>
    </row>
    <row r="4">
      <c r="A4" s="4" t="inlineStr">
        <is>
          <t>FME US Finance II, Inc. 201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e amount | $</t>
        </is>
      </c>
      <c r="B6" s="4" t="inlineStr">
        <is>
          <t xml:space="preserve"> </t>
        </is>
      </c>
      <c r="C6" s="4" t="inlineStr">
        <is>
          <t xml:space="preserve"> </t>
        </is>
      </c>
      <c r="D6" s="4" t="inlineStr">
        <is>
          <t xml:space="preserve"> </t>
        </is>
      </c>
      <c r="E6" s="4" t="inlineStr">
        <is>
          <t xml:space="preserve"> </t>
        </is>
      </c>
      <c r="F6" s="4" t="inlineStr">
        <is>
          <t xml:space="preserve"> </t>
        </is>
      </c>
      <c r="G6" s="10" t="n">
        <v>400000</v>
      </c>
    </row>
    <row r="7">
      <c r="A7" s="4" t="inlineStr">
        <is>
          <t>Interest rate (as a percent)</t>
        </is>
      </c>
      <c r="B7" s="4" t="inlineStr">
        <is>
          <t xml:space="preserve"> </t>
        </is>
      </c>
      <c r="C7" s="4" t="inlineStr">
        <is>
          <t xml:space="preserve"> </t>
        </is>
      </c>
      <c r="D7" s="4" t="inlineStr">
        <is>
          <t xml:space="preserve"> </t>
        </is>
      </c>
      <c r="E7" s="4" t="inlineStr">
        <is>
          <t xml:space="preserve"> </t>
        </is>
      </c>
      <c r="F7" s="13" t="n">
        <v>0.0475</v>
      </c>
      <c r="G7" s="13" t="n">
        <v>0.0475</v>
      </c>
    </row>
    <row r="8">
      <c r="A8" s="4" t="inlineStr">
        <is>
          <t>Long-term debt</t>
        </is>
      </c>
      <c r="B8" s="4" t="inlineStr">
        <is>
          <t xml:space="preserve"> </t>
        </is>
      </c>
      <c r="C8" s="4" t="inlineStr">
        <is>
          <t xml:space="preserve"> </t>
        </is>
      </c>
      <c r="D8" s="4" t="inlineStr">
        <is>
          <t xml:space="preserve"> </t>
        </is>
      </c>
      <c r="E8" s="4" t="inlineStr">
        <is>
          <t xml:space="preserve"> </t>
        </is>
      </c>
      <c r="F8" s="6" t="n">
        <v>365344</v>
      </c>
      <c r="G8" s="4" t="inlineStr">
        <is>
          <t xml:space="preserve"> </t>
        </is>
      </c>
    </row>
    <row r="9">
      <c r="A9" s="4" t="inlineStr">
        <is>
          <t>Redemption of bonds</t>
        </is>
      </c>
      <c r="B9" s="10" t="n">
        <v>400000</v>
      </c>
      <c r="C9" s="6" t="n">
        <v>314046</v>
      </c>
      <c r="D9" s="4" t="inlineStr">
        <is>
          <t xml:space="preserve"> </t>
        </is>
      </c>
      <c r="E9" s="4" t="inlineStr">
        <is>
          <t xml:space="preserve"> </t>
        </is>
      </c>
      <c r="F9" s="4" t="inlineStr">
        <is>
          <t xml:space="preserve"> </t>
        </is>
      </c>
      <c r="G9" s="4" t="inlineStr">
        <is>
          <t xml:space="preserve"> </t>
        </is>
      </c>
    </row>
    <row r="10">
      <c r="A10" s="4" t="inlineStr">
        <is>
          <t>Fresenius Medical Care AG,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13" t="n">
        <v>0.015</v>
      </c>
      <c r="E13" s="13" t="n">
        <v>0.015</v>
      </c>
      <c r="F13" s="4" t="inlineStr">
        <is>
          <t xml:space="preserve"> </t>
        </is>
      </c>
      <c r="G13" s="4" t="inlineStr">
        <is>
          <t xml:space="preserve"> </t>
        </is>
      </c>
    </row>
    <row r="14">
      <c r="A14" s="4" t="inlineStr">
        <is>
          <t>Long-term debt</t>
        </is>
      </c>
      <c r="B14" s="4" t="inlineStr">
        <is>
          <t xml:space="preserve"> </t>
        </is>
      </c>
      <c r="C14" s="4" t="inlineStr">
        <is>
          <t xml:space="preserve"> </t>
        </is>
      </c>
      <c r="D14" s="6" t="n">
        <v>503204</v>
      </c>
      <c r="E14" s="4" t="inlineStr">
        <is>
          <t xml:space="preserve"> </t>
        </is>
      </c>
      <c r="F14" s="5" t="n">
        <v>502492</v>
      </c>
      <c r="G14" s="4" t="inlineStr">
        <is>
          <t xml:space="preserve"> </t>
        </is>
      </c>
    </row>
    <row r="15">
      <c r="A15" s="4" t="inlineStr">
        <is>
          <t>Fresenius Medical Care AG,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4" t="inlineStr">
        <is>
          <t xml:space="preserve"> </t>
        </is>
      </c>
      <c r="D18" s="9" t="n">
        <v>0.01</v>
      </c>
      <c r="E18" s="9" t="n">
        <v>0.01</v>
      </c>
      <c r="F18" s="4" t="inlineStr">
        <is>
          <t xml:space="preserve"> </t>
        </is>
      </c>
      <c r="G18" s="4" t="inlineStr">
        <is>
          <t xml:space="preserve"> </t>
        </is>
      </c>
    </row>
    <row r="19">
      <c r="A19" s="4" t="inlineStr">
        <is>
          <t>Long-term debt</t>
        </is>
      </c>
      <c r="B19" s="4" t="inlineStr">
        <is>
          <t xml:space="preserve"> </t>
        </is>
      </c>
      <c r="C19" s="4" t="inlineStr">
        <is>
          <t xml:space="preserve"> </t>
        </is>
      </c>
      <c r="D19" s="6" t="n">
        <v>501787</v>
      </c>
      <c r="E19" s="4" t="inlineStr">
        <is>
          <t xml:space="preserve"> </t>
        </is>
      </c>
      <c r="F19" s="5" t="n">
        <v>500953</v>
      </c>
      <c r="G19" s="4" t="inlineStr">
        <is>
          <t xml:space="preserve"> </t>
        </is>
      </c>
    </row>
    <row r="20">
      <c r="A20" s="4" t="inlineStr">
        <is>
          <t>Fresenius Medical Care AG,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6" t="n">
        <v>600000</v>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4" t="inlineStr">
        <is>
          <t xml:space="preserve"> </t>
        </is>
      </c>
      <c r="D23" s="16" t="n">
        <v>0.00625</v>
      </c>
      <c r="E23" s="16" t="n">
        <v>0.00625</v>
      </c>
      <c r="F23" s="4" t="inlineStr">
        <is>
          <t xml:space="preserve"> </t>
        </is>
      </c>
      <c r="G23" s="4" t="inlineStr">
        <is>
          <t xml:space="preserve"> </t>
        </is>
      </c>
    </row>
    <row r="24">
      <c r="A24" s="4" t="inlineStr">
        <is>
          <t>Long-term debt</t>
        </is>
      </c>
      <c r="B24" s="4" t="inlineStr">
        <is>
          <t xml:space="preserve"> </t>
        </is>
      </c>
      <c r="C24" s="4" t="inlineStr">
        <is>
          <t xml:space="preserve"> </t>
        </is>
      </c>
      <c r="D24" s="6" t="n">
        <v>598438</v>
      </c>
      <c r="E24" s="4" t="inlineStr">
        <is>
          <t xml:space="preserve"> </t>
        </is>
      </c>
      <c r="F24" s="5" t="n">
        <v>597457</v>
      </c>
      <c r="G24" s="4" t="inlineStr">
        <is>
          <t xml:space="preserve"> </t>
        </is>
      </c>
    </row>
    <row r="25">
      <c r="A25" s="4" t="inlineStr">
        <is>
          <t>FME US Finance III, Inc.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 $</t>
        </is>
      </c>
      <c r="B27" s="4" t="inlineStr">
        <is>
          <t xml:space="preserve"> </t>
        </is>
      </c>
      <c r="C27" s="4" t="inlineStr">
        <is>
          <t xml:space="preserve"> </t>
        </is>
      </c>
      <c r="D27" s="4" t="inlineStr">
        <is>
          <t xml:space="preserve"> </t>
        </is>
      </c>
      <c r="E27" s="10" t="n">
        <v>850000</v>
      </c>
      <c r="F27" s="4" t="inlineStr">
        <is>
          <t xml:space="preserve"> </t>
        </is>
      </c>
      <c r="G27" s="4" t="inlineStr">
        <is>
          <t xml:space="preserve"> </t>
        </is>
      </c>
    </row>
    <row r="28">
      <c r="A28" s="4" t="inlineStr">
        <is>
          <t>Interest rate (as a percent)</t>
        </is>
      </c>
      <c r="B28" s="4" t="inlineStr">
        <is>
          <t xml:space="preserve"> </t>
        </is>
      </c>
      <c r="C28" s="4" t="inlineStr">
        <is>
          <t xml:space="preserve"> </t>
        </is>
      </c>
      <c r="D28" s="16" t="n">
        <v>0.01875</v>
      </c>
      <c r="E28" s="16" t="n">
        <v>0.01875</v>
      </c>
      <c r="F28" s="4" t="inlineStr">
        <is>
          <t xml:space="preserve"> </t>
        </is>
      </c>
      <c r="G28" s="4" t="inlineStr">
        <is>
          <t xml:space="preserve"> </t>
        </is>
      </c>
    </row>
    <row r="29">
      <c r="A29" s="4" t="inlineStr">
        <is>
          <t>Long-term debt</t>
        </is>
      </c>
      <c r="B29" s="4" t="inlineStr">
        <is>
          <t xml:space="preserve"> </t>
        </is>
      </c>
      <c r="C29" s="4" t="inlineStr">
        <is>
          <t xml:space="preserve"> </t>
        </is>
      </c>
      <c r="D29" s="6" t="n">
        <v>816438</v>
      </c>
      <c r="E29" s="4" t="inlineStr">
        <is>
          <t xml:space="preserve"> </t>
        </is>
      </c>
      <c r="F29" s="5" t="n">
        <v>766121</v>
      </c>
      <c r="G29" s="4" t="inlineStr">
        <is>
          <t xml:space="preserve"> </t>
        </is>
      </c>
    </row>
    <row r="30">
      <c r="A30" s="4" t="inlineStr">
        <is>
          <t>Fresenius Medical Care AG,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t>
        </is>
      </c>
      <c r="B32" s="4" t="inlineStr">
        <is>
          <t xml:space="preserve"> </t>
        </is>
      </c>
      <c r="C32" s="4" t="inlineStr">
        <is>
          <t xml:space="preserve"> </t>
        </is>
      </c>
      <c r="D32" s="6" t="n">
        <v>750000</v>
      </c>
      <c r="E32" s="4" t="inlineStr">
        <is>
          <t xml:space="preserve"> </t>
        </is>
      </c>
      <c r="F32" s="4" t="inlineStr">
        <is>
          <t xml:space="preserve"> </t>
        </is>
      </c>
      <c r="G32" s="4" t="inlineStr">
        <is>
          <t xml:space="preserve"> </t>
        </is>
      </c>
    </row>
    <row r="33">
      <c r="A33" s="4" t="inlineStr">
        <is>
          <t>Interest rate (as a percent)</t>
        </is>
      </c>
      <c r="B33" s="4" t="inlineStr">
        <is>
          <t xml:space="preserve"> </t>
        </is>
      </c>
      <c r="C33" s="4" t="inlineStr">
        <is>
          <t xml:space="preserve"> </t>
        </is>
      </c>
      <c r="D33" s="16" t="n">
        <v>0.03875</v>
      </c>
      <c r="E33" s="16" t="n">
        <v>0.03875</v>
      </c>
      <c r="F33" s="4" t="inlineStr">
        <is>
          <t xml:space="preserve"> </t>
        </is>
      </c>
      <c r="G33" s="4" t="inlineStr">
        <is>
          <t xml:space="preserve"> </t>
        </is>
      </c>
    </row>
    <row r="34">
      <c r="A34" s="4" t="inlineStr">
        <is>
          <t>Long-term debt</t>
        </is>
      </c>
      <c r="B34" s="4" t="inlineStr">
        <is>
          <t xml:space="preserve"> </t>
        </is>
      </c>
      <c r="C34" s="4" t="inlineStr">
        <is>
          <t xml:space="preserve"> </t>
        </is>
      </c>
      <c r="D34" s="6" t="n">
        <v>754936</v>
      </c>
      <c r="E34" s="4" t="inlineStr">
        <is>
          <t xml:space="preserve"> </t>
        </is>
      </c>
      <c r="F34" s="5" t="n">
        <v>753755</v>
      </c>
      <c r="G34" s="4" t="inlineStr">
        <is>
          <t xml:space="preserve"> </t>
        </is>
      </c>
    </row>
    <row r="35">
      <c r="A35" s="4" t="inlineStr">
        <is>
          <t>FME US Finance III, Inc.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 $</t>
        </is>
      </c>
      <c r="B37" s="4" t="inlineStr">
        <is>
          <t xml:space="preserve"> </t>
        </is>
      </c>
      <c r="C37" s="4" t="inlineStr">
        <is>
          <t xml:space="preserve"> </t>
        </is>
      </c>
      <c r="D37" s="4" t="inlineStr">
        <is>
          <t xml:space="preserve"> </t>
        </is>
      </c>
      <c r="E37" s="10" t="n">
        <v>500000</v>
      </c>
      <c r="F37" s="4" t="inlineStr">
        <is>
          <t xml:space="preserve"> </t>
        </is>
      </c>
      <c r="G37" s="4" t="inlineStr">
        <is>
          <t xml:space="preserve"> </t>
        </is>
      </c>
    </row>
    <row r="38">
      <c r="A38" s="4" t="inlineStr">
        <is>
          <t>Interest rate (as a percent)</t>
        </is>
      </c>
      <c r="B38" s="4" t="inlineStr">
        <is>
          <t xml:space="preserve"> </t>
        </is>
      </c>
      <c r="C38" s="4" t="inlineStr">
        <is>
          <t xml:space="preserve"> </t>
        </is>
      </c>
      <c r="D38" s="13" t="n">
        <v>0.0375</v>
      </c>
      <c r="E38" s="13" t="n">
        <v>0.0375</v>
      </c>
      <c r="F38" s="4" t="inlineStr">
        <is>
          <t xml:space="preserve"> </t>
        </is>
      </c>
      <c r="G38" s="4" t="inlineStr">
        <is>
          <t xml:space="preserve"> </t>
        </is>
      </c>
    </row>
    <row r="39">
      <c r="A39" s="4" t="inlineStr">
        <is>
          <t>Long-term debt</t>
        </is>
      </c>
      <c r="B39" s="4" t="inlineStr">
        <is>
          <t xml:space="preserve"> </t>
        </is>
      </c>
      <c r="C39" s="4" t="inlineStr">
        <is>
          <t xml:space="preserve"> </t>
        </is>
      </c>
      <c r="D39" s="6" t="n">
        <v>477290</v>
      </c>
      <c r="E39" s="4" t="inlineStr">
        <is>
          <t xml:space="preserve"> </t>
        </is>
      </c>
      <c r="F39" s="5" t="n">
        <v>447719</v>
      </c>
      <c r="G39" s="4" t="inlineStr">
        <is>
          <t xml:space="preserve"> </t>
        </is>
      </c>
    </row>
    <row r="40">
      <c r="A40" s="4" t="inlineStr">
        <is>
          <t>Fresenius Medical Care AG,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amount</t>
        </is>
      </c>
      <c r="B42" s="4" t="inlineStr">
        <is>
          <t xml:space="preserve"> </t>
        </is>
      </c>
      <c r="C42" s="4" t="inlineStr">
        <is>
          <t xml:space="preserve"> </t>
        </is>
      </c>
      <c r="D42" s="6" t="n">
        <v>500000</v>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4" t="inlineStr">
        <is>
          <t xml:space="preserve"> </t>
        </is>
      </c>
      <c r="D43" s="13" t="n">
        <v>0.0125</v>
      </c>
      <c r="E43" s="13" t="n">
        <v>0.0125</v>
      </c>
      <c r="F43" s="4" t="inlineStr">
        <is>
          <t xml:space="preserve"> </t>
        </is>
      </c>
      <c r="G43" s="4" t="inlineStr">
        <is>
          <t xml:space="preserve"> </t>
        </is>
      </c>
    </row>
    <row r="44">
      <c r="A44" s="4" t="inlineStr">
        <is>
          <t>Long-term debt</t>
        </is>
      </c>
      <c r="B44" s="4" t="inlineStr">
        <is>
          <t xml:space="preserve"> </t>
        </is>
      </c>
      <c r="C44" s="4" t="inlineStr">
        <is>
          <t xml:space="preserve"> </t>
        </is>
      </c>
      <c r="D44" s="6" t="n">
        <v>498971</v>
      </c>
      <c r="E44" s="4" t="inlineStr">
        <is>
          <t xml:space="preserve"> </t>
        </is>
      </c>
      <c r="F44" s="5" t="n">
        <v>498648</v>
      </c>
      <c r="G44" s="4" t="inlineStr">
        <is>
          <t xml:space="preserve"> </t>
        </is>
      </c>
    </row>
    <row r="45">
      <c r="A45" s="4" t="inlineStr">
        <is>
          <t>Fresenius Medical Care AG,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ce amount</t>
        </is>
      </c>
      <c r="B47" s="4" t="inlineStr">
        <is>
          <t xml:space="preserve"> </t>
        </is>
      </c>
      <c r="C47" s="4" t="inlineStr">
        <is>
          <t xml:space="preserve"> </t>
        </is>
      </c>
      <c r="D47" s="6" t="n">
        <v>750000</v>
      </c>
      <c r="E47" s="4" t="inlineStr">
        <is>
          <t xml:space="preserve"> </t>
        </is>
      </c>
      <c r="F47" s="4" t="inlineStr">
        <is>
          <t xml:space="preserve"> </t>
        </is>
      </c>
      <c r="G47" s="4" t="inlineStr">
        <is>
          <t xml:space="preserve"> </t>
        </is>
      </c>
    </row>
    <row r="48">
      <c r="A48" s="4" t="inlineStr">
        <is>
          <t>Interest rate (as a percent)</t>
        </is>
      </c>
      <c r="B48" s="4" t="inlineStr">
        <is>
          <t xml:space="preserve"> </t>
        </is>
      </c>
      <c r="C48" s="4" t="inlineStr">
        <is>
          <t xml:space="preserve"> </t>
        </is>
      </c>
      <c r="D48" s="13" t="n">
        <v>0.015</v>
      </c>
      <c r="E48" s="13" t="n">
        <v>0.015</v>
      </c>
      <c r="F48" s="4" t="inlineStr">
        <is>
          <t xml:space="preserve"> </t>
        </is>
      </c>
      <c r="G48" s="4" t="inlineStr">
        <is>
          <t xml:space="preserve"> </t>
        </is>
      </c>
    </row>
    <row r="49">
      <c r="A49" s="4" t="inlineStr">
        <is>
          <t>Long-term debt</t>
        </is>
      </c>
      <c r="B49" s="4" t="inlineStr">
        <is>
          <t xml:space="preserve"> </t>
        </is>
      </c>
      <c r="C49" s="4" t="inlineStr">
        <is>
          <t xml:space="preserve"> </t>
        </is>
      </c>
      <c r="D49" s="6" t="n">
        <v>753979</v>
      </c>
      <c r="E49" s="4" t="inlineStr">
        <is>
          <t xml:space="preserve"> </t>
        </is>
      </c>
      <c r="F49" s="5" t="n">
        <v>753466</v>
      </c>
      <c r="G49" s="4" t="inlineStr">
        <is>
          <t xml:space="preserve"> </t>
        </is>
      </c>
    </row>
    <row r="50">
      <c r="A50" s="4" t="inlineStr">
        <is>
          <t>FME US Finance III, Inc. 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 | $</t>
        </is>
      </c>
      <c r="B52" s="4" t="inlineStr">
        <is>
          <t xml:space="preserve"> </t>
        </is>
      </c>
      <c r="C52" s="4" t="inlineStr">
        <is>
          <t xml:space="preserve"> </t>
        </is>
      </c>
      <c r="D52" s="4" t="inlineStr">
        <is>
          <t xml:space="preserve"> </t>
        </is>
      </c>
      <c r="E52" s="10" t="n">
        <v>1000000</v>
      </c>
      <c r="F52" s="4" t="inlineStr">
        <is>
          <t xml:space="preserve"> </t>
        </is>
      </c>
      <c r="G52" s="4" t="inlineStr">
        <is>
          <t xml:space="preserve"> </t>
        </is>
      </c>
    </row>
    <row r="53">
      <c r="A53" s="4" t="inlineStr">
        <is>
          <t>Interest rate (as a percent)</t>
        </is>
      </c>
      <c r="B53" s="4" t="inlineStr">
        <is>
          <t xml:space="preserve"> </t>
        </is>
      </c>
      <c r="C53" s="4" t="inlineStr">
        <is>
          <t xml:space="preserve"> </t>
        </is>
      </c>
      <c r="D53" s="16" t="n">
        <v>0.02375</v>
      </c>
      <c r="E53" s="16" t="n">
        <v>0.02375</v>
      </c>
      <c r="F53" s="4" t="inlineStr">
        <is>
          <t xml:space="preserve"> </t>
        </is>
      </c>
      <c r="G53" s="4" t="inlineStr">
        <is>
          <t xml:space="preserve"> </t>
        </is>
      </c>
    </row>
    <row r="54">
      <c r="A54" s="4" t="inlineStr">
        <is>
          <t>Long-term debt</t>
        </is>
      </c>
      <c r="B54" s="4" t="inlineStr">
        <is>
          <t xml:space="preserve"> </t>
        </is>
      </c>
      <c r="C54" s="4" t="inlineStr">
        <is>
          <t xml:space="preserve"> </t>
        </is>
      </c>
      <c r="D54" s="6" t="n">
        <v>965623</v>
      </c>
      <c r="E54" s="4" t="inlineStr">
        <is>
          <t xml:space="preserve"> </t>
        </is>
      </c>
      <c r="F54" s="5" t="n">
        <v>907015</v>
      </c>
      <c r="G54" s="4" t="inlineStr">
        <is>
          <t xml:space="preserve"> </t>
        </is>
      </c>
    </row>
    <row r="55">
      <c r="A55" s="4" t="inlineStr">
        <is>
          <t>FME US Finance III, Inc.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ce amount | $</t>
        </is>
      </c>
      <c r="B57" s="4" t="inlineStr">
        <is>
          <t xml:space="preserve"> </t>
        </is>
      </c>
      <c r="C57" s="4" t="inlineStr">
        <is>
          <t xml:space="preserve"> </t>
        </is>
      </c>
      <c r="D57" s="4" t="inlineStr">
        <is>
          <t xml:space="preserve"> </t>
        </is>
      </c>
      <c r="E57" s="10" t="n">
        <v>650000</v>
      </c>
      <c r="F57" s="4" t="inlineStr">
        <is>
          <t xml:space="preserve"> </t>
        </is>
      </c>
      <c r="G57" s="4" t="inlineStr">
        <is>
          <t xml:space="preserve"> </t>
        </is>
      </c>
    </row>
    <row r="58">
      <c r="A58" s="4" t="inlineStr">
        <is>
          <t>Interest rate (as a percent)</t>
        </is>
      </c>
      <c r="B58" s="4" t="inlineStr">
        <is>
          <t xml:space="preserve"> </t>
        </is>
      </c>
      <c r="C58" s="4" t="inlineStr">
        <is>
          <t xml:space="preserve"> </t>
        </is>
      </c>
      <c r="D58" s="9" t="n">
        <v>0.03</v>
      </c>
      <c r="E58" s="9" t="n">
        <v>0.03</v>
      </c>
      <c r="F58" s="4" t="inlineStr">
        <is>
          <t xml:space="preserve"> </t>
        </is>
      </c>
      <c r="G58" s="4" t="inlineStr">
        <is>
          <t xml:space="preserve"> </t>
        </is>
      </c>
    </row>
    <row r="59">
      <c r="A59" s="4" t="inlineStr">
        <is>
          <t>Long-term debt</t>
        </is>
      </c>
      <c r="B59" s="4" t="inlineStr">
        <is>
          <t xml:space="preserve"> </t>
        </is>
      </c>
      <c r="C59" s="4" t="inlineStr">
        <is>
          <t xml:space="preserve"> </t>
        </is>
      </c>
      <c r="D59" s="6" t="n">
        <v>621454</v>
      </c>
      <c r="E59" s="4" t="inlineStr">
        <is>
          <t xml:space="preserve"> </t>
        </is>
      </c>
      <c r="F59" s="5" t="n">
        <v>583495</v>
      </c>
      <c r="G59" s="4" t="inlineStr">
        <is>
          <t xml:space="preserve"> </t>
        </is>
      </c>
    </row>
    <row r="60">
      <c r="A60" s="4" t="inlineStr">
        <is>
          <t>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4" t="inlineStr">
        <is>
          <t xml:space="preserve"> </t>
        </is>
      </c>
      <c r="C62" s="4" t="inlineStr">
        <is>
          <t xml:space="preserve"> </t>
        </is>
      </c>
      <c r="D62" s="6" t="n">
        <v>6492120</v>
      </c>
      <c r="E62" s="4" t="inlineStr">
        <is>
          <t xml:space="preserve"> </t>
        </is>
      </c>
      <c r="F62" s="6" t="n">
        <v>6676465</v>
      </c>
      <c r="G62" s="4" t="inlineStr">
        <is>
          <t xml:space="preserve"> </t>
        </is>
      </c>
    </row>
    <row r="63">
      <c r="A63" s="4" t="inlineStr">
        <is>
          <t>Redemption percentage at option of issuer</t>
        </is>
      </c>
      <c r="B63" s="4" t="inlineStr">
        <is>
          <t xml:space="preserve"> </t>
        </is>
      </c>
      <c r="C63" s="4" t="inlineStr">
        <is>
          <t xml:space="preserve"> </t>
        </is>
      </c>
      <c r="D63" s="9" t="n">
        <v>1</v>
      </c>
      <c r="E63" s="9" t="n">
        <v>1</v>
      </c>
      <c r="F63" s="4" t="inlineStr">
        <is>
          <t xml:space="preserve"> </t>
        </is>
      </c>
      <c r="G63" s="4" t="inlineStr">
        <is>
          <t xml:space="preserve"> </t>
        </is>
      </c>
    </row>
    <row r="64">
      <c r="A64" s="4" t="inlineStr">
        <is>
          <t>Percentage at which holders have right to ask repurchase</t>
        </is>
      </c>
      <c r="B64" s="4" t="inlineStr">
        <is>
          <t xml:space="preserve"> </t>
        </is>
      </c>
      <c r="C64" s="4" t="inlineStr">
        <is>
          <t xml:space="preserve"> </t>
        </is>
      </c>
      <c r="D64" s="9" t="n">
        <v>1.01</v>
      </c>
      <c r="E64" s="9" t="n">
        <v>1.01</v>
      </c>
      <c r="F64" s="4" t="inlineStr">
        <is>
          <t xml:space="preserve"> </t>
        </is>
      </c>
      <c r="G64" s="4" t="inlineStr">
        <is>
          <t xml:space="preserve"> </t>
        </is>
      </c>
    </row>
    <row r="65">
      <c r="A65" s="4" t="inlineStr">
        <is>
          <t>Debt Issuance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ce amount</t>
        </is>
      </c>
      <c r="B67" s="4" t="inlineStr">
        <is>
          <t xml:space="preserve"> </t>
        </is>
      </c>
      <c r="C67" s="4" t="inlineStr">
        <is>
          <t xml:space="preserve"> </t>
        </is>
      </c>
      <c r="D67" s="6" t="n">
        <v>10000000</v>
      </c>
      <c r="E67" s="4" t="inlineStr">
        <is>
          <t xml:space="preserve"> </t>
        </is>
      </c>
      <c r="F67" s="4" t="inlineStr">
        <is>
          <t xml:space="preserve"> </t>
        </is>
      </c>
      <c r="G6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ccounts Receivable Facility (Details) - Accounts Receivable Facility € in Thousands, $ in Thousands</t>
        </is>
      </c>
      <c r="B1" s="2" t="inlineStr">
        <is>
          <t>Dec. 31, 2023 USD ($)</t>
        </is>
      </c>
      <c r="C1" s="2" t="inlineStr">
        <is>
          <t>Dec. 31, 2023 EUR (€)</t>
        </is>
      </c>
      <c r="D1" s="2" t="inlineStr">
        <is>
          <t>Aug. 11, 2021 USD ($)</t>
        </is>
      </c>
      <c r="E1" s="2" t="inlineStr">
        <is>
          <t>Aug. 11, 2021 EUR (€)</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Maximum amount available</t>
        </is>
      </c>
      <c r="B3" s="10" t="n">
        <v>900000</v>
      </c>
      <c r="C3" s="6" t="n">
        <v>814482</v>
      </c>
      <c r="D3" s="10" t="n">
        <v>900000</v>
      </c>
      <c r="E3" s="6" t="n">
        <v>768049</v>
      </c>
    </row>
    <row r="4">
      <c r="A4" s="4" t="inlineStr">
        <is>
          <t>Balance outstanding</t>
        </is>
      </c>
      <c r="B4" s="5" t="n">
        <v>25000</v>
      </c>
      <c r="C4" s="5" t="n">
        <v>22624</v>
      </c>
      <c r="D4" s="4" t="inlineStr">
        <is>
          <t xml:space="preserve"> </t>
        </is>
      </c>
      <c r="E4" s="4" t="inlineStr">
        <is>
          <t xml:space="preserve"> </t>
        </is>
      </c>
    </row>
    <row r="5">
      <c r="A5" s="4" t="inlineStr">
        <is>
          <t>Letters of credit outstanding</t>
        </is>
      </c>
      <c r="B5" s="10" t="n">
        <v>28332</v>
      </c>
      <c r="C5" s="6" t="n">
        <v>25640</v>
      </c>
      <c r="D5" s="4" t="inlineStr">
        <is>
          <t xml:space="preserve"> </t>
        </is>
      </c>
      <c r="E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yndicated Credit Facility and Others (Details) - EUR (€) € in Thousands</t>
        </is>
      </c>
      <c r="B1" s="2" t="inlineStr">
        <is>
          <t>Jul. 01, 2027</t>
        </is>
      </c>
      <c r="C1" s="2" t="inlineStr">
        <is>
          <t>Dec. 31, 2024</t>
        </is>
      </c>
      <c r="D1" s="2" t="inlineStr">
        <is>
          <t>Dec. 31, 2023</t>
        </is>
      </c>
    </row>
    <row r="2">
      <c r="A2" s="4" t="inlineStr">
        <is>
          <t>Syndicated Credit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Maximum amount available</t>
        </is>
      </c>
      <c r="B4" s="6" t="n">
        <v>1959184</v>
      </c>
      <c r="C4" s="6" t="n">
        <v>2000000</v>
      </c>
      <c r="D4" s="4" t="inlineStr">
        <is>
          <t xml:space="preserve"> </t>
        </is>
      </c>
    </row>
    <row r="5">
      <c r="A5" s="4" t="inlineStr">
        <is>
          <t>Other</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Fixed payment obligations for acquisitions</t>
        </is>
      </c>
      <c r="B7" s="4" t="inlineStr">
        <is>
          <t xml:space="preserve"> </t>
        </is>
      </c>
      <c r="C7" s="5" t="n">
        <v>1725</v>
      </c>
      <c r="D7" s="6" t="n">
        <v>6584</v>
      </c>
    </row>
    <row r="8">
      <c r="A8" s="4" t="inlineStr">
        <is>
          <t>Fixed payment obligations for acquisitions classified as current portion of long-term debt</t>
        </is>
      </c>
      <c r="B8" s="4" t="inlineStr">
        <is>
          <t xml:space="preserve"> </t>
        </is>
      </c>
      <c r="C8" s="6" t="n">
        <v>98</v>
      </c>
      <c r="D8" s="6" t="n">
        <v>165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provisions and other non-current financial and non-financial liabilities (Details) - EUR (€) € in Thousands</t>
        </is>
      </c>
      <c r="B1" s="2" t="inlineStr">
        <is>
          <t>12 Months Ended</t>
        </is>
      </c>
    </row>
    <row r="2">
      <c r="B2" s="2" t="inlineStr">
        <is>
          <t>Dec. 31, 2024</t>
        </is>
      </c>
      <c r="C2" s="2" t="inlineStr">
        <is>
          <t>Dec. 31, 2023</t>
        </is>
      </c>
    </row>
    <row r="3">
      <c r="A3" s="3" t="inlineStr">
        <is>
          <t>Non-current provisions and other non-current liabilities</t>
        </is>
      </c>
      <c r="B3" s="4" t="inlineStr">
        <is>
          <t xml:space="preserve"> </t>
        </is>
      </c>
      <c r="C3" s="4" t="inlineStr">
        <is>
          <t xml:space="preserve"> </t>
        </is>
      </c>
    </row>
    <row r="4">
      <c r="A4" s="4" t="inlineStr">
        <is>
          <t>Non-current provisions and other non-current financial and non-financial liabilities</t>
        </is>
      </c>
      <c r="B4" s="6" t="n">
        <v>912848</v>
      </c>
      <c r="C4" s="6" t="n">
        <v>1048473</v>
      </c>
    </row>
    <row r="5">
      <c r="A5" s="3" t="inlineStr">
        <is>
          <t>Development of provisions</t>
        </is>
      </c>
      <c r="B5" s="4" t="inlineStr">
        <is>
          <t xml:space="preserve"> </t>
        </is>
      </c>
      <c r="C5" s="4" t="inlineStr">
        <is>
          <t xml:space="preserve"> </t>
        </is>
      </c>
    </row>
    <row r="6">
      <c r="A6" s="4" t="inlineStr">
        <is>
          <t>Provisions for share based plans</t>
        </is>
      </c>
      <c r="B6" s="5" t="n">
        <v>40035</v>
      </c>
      <c r="C6" s="5" t="n">
        <v>24820</v>
      </c>
    </row>
    <row r="7">
      <c r="A7" s="4" t="inlineStr">
        <is>
          <t>Provisions for accrued severance payments</t>
        </is>
      </c>
      <c r="B7" s="5" t="n">
        <v>7976</v>
      </c>
      <c r="C7" s="5" t="n">
        <v>6831</v>
      </c>
    </row>
    <row r="8">
      <c r="A8" s="3" t="inlineStr">
        <is>
          <t>Miscellaneous non-current liabilities</t>
        </is>
      </c>
      <c r="B8" s="4" t="inlineStr">
        <is>
          <t xml:space="preserve"> </t>
        </is>
      </c>
      <c r="C8" s="4" t="inlineStr">
        <is>
          <t xml:space="preserve"> </t>
        </is>
      </c>
    </row>
    <row r="9">
      <c r="A9" s="4" t="inlineStr">
        <is>
          <t>Put option liabilities</t>
        </is>
      </c>
      <c r="B9" s="5" t="n">
        <v>491910</v>
      </c>
      <c r="C9" s="5" t="n">
        <v>690567</v>
      </c>
    </row>
    <row r="10">
      <c r="A10" s="4" t="inlineStr">
        <is>
          <t>Variable payments outstanding for acquisitions</t>
        </is>
      </c>
      <c r="B10" s="5" t="n">
        <v>6806</v>
      </c>
      <c r="C10" s="5" t="n">
        <v>24666</v>
      </c>
    </row>
    <row r="11">
      <c r="A11" s="4" t="inlineStr">
        <is>
          <t>Other</t>
        </is>
      </c>
      <c r="B11" s="5" t="n">
        <v>39969</v>
      </c>
      <c r="C11" s="5" t="n">
        <v>427</v>
      </c>
    </row>
    <row r="12">
      <c r="A12" s="4" t="inlineStr">
        <is>
          <t>Other non-current financial liabilities</t>
        </is>
      </c>
      <c r="B12" s="5" t="n">
        <v>538685</v>
      </c>
      <c r="C12" s="5" t="n">
        <v>715660</v>
      </c>
    </row>
    <row r="13">
      <c r="A13" s="4" t="inlineStr">
        <is>
          <t>Labor Expense non-current</t>
        </is>
      </c>
      <c r="B13" s="5" t="n">
        <v>121731</v>
      </c>
      <c r="C13" s="5" t="n">
        <v>105186</v>
      </c>
    </row>
    <row r="14">
      <c r="A14" s="4" t="inlineStr">
        <is>
          <t>Deferred Income</t>
        </is>
      </c>
      <c r="B14" s="5" t="n">
        <v>34018</v>
      </c>
      <c r="C14" s="5" t="n">
        <v>13872</v>
      </c>
    </row>
    <row r="15">
      <c r="A15" s="4" t="inlineStr">
        <is>
          <t>Other</t>
        </is>
      </c>
      <c r="B15" s="5" t="n">
        <v>21898</v>
      </c>
      <c r="C15" s="5" t="n">
        <v>38458</v>
      </c>
    </row>
    <row r="16">
      <c r="A16" s="4" t="inlineStr">
        <is>
          <t>Other non-current liabilities</t>
        </is>
      </c>
      <c r="B16" s="5" t="n">
        <v>177647</v>
      </c>
      <c r="C16" s="5" t="n">
        <v>157516</v>
      </c>
    </row>
    <row r="17">
      <c r="A17" s="4" t="inlineStr">
        <is>
          <t>Non-current provisions</t>
        </is>
      </c>
      <c r="B17" s="4" t="inlineStr">
        <is>
          <t xml:space="preserve"> </t>
        </is>
      </c>
      <c r="C17" s="4" t="inlineStr">
        <is>
          <t xml:space="preserve"> </t>
        </is>
      </c>
    </row>
    <row r="18">
      <c r="A18" s="3" t="inlineStr">
        <is>
          <t>Development of provisions</t>
        </is>
      </c>
      <c r="B18" s="4" t="inlineStr">
        <is>
          <t xml:space="preserve"> </t>
        </is>
      </c>
      <c r="C18" s="4" t="inlineStr">
        <is>
          <t xml:space="preserve"> </t>
        </is>
      </c>
    </row>
    <row r="19">
      <c r="A19" s="4" t="inlineStr">
        <is>
          <t>Provisions at beginning of period</t>
        </is>
      </c>
      <c r="B19" s="5" t="n">
        <v>175297</v>
      </c>
      <c r="C19" s="4" t="inlineStr">
        <is>
          <t xml:space="preserve"> </t>
        </is>
      </c>
    </row>
    <row r="20">
      <c r="A20" s="4" t="inlineStr">
        <is>
          <t>Foreign currency translation</t>
        </is>
      </c>
      <c r="B20" s="5" t="n">
        <v>7854</v>
      </c>
      <c r="C20" s="4" t="inlineStr">
        <is>
          <t xml:space="preserve"> </t>
        </is>
      </c>
    </row>
    <row r="21">
      <c r="A21" s="4" t="inlineStr">
        <is>
          <t>Changes in consolidation group</t>
        </is>
      </c>
      <c r="B21" s="5" t="n">
        <v>-1487</v>
      </c>
      <c r="C21" s="4" t="inlineStr">
        <is>
          <t xml:space="preserve"> </t>
        </is>
      </c>
    </row>
    <row r="22">
      <c r="A22" s="4" t="inlineStr">
        <is>
          <t>Utilized</t>
        </is>
      </c>
      <c r="B22" s="5" t="n">
        <v>-3713</v>
      </c>
      <c r="C22" s="4" t="inlineStr">
        <is>
          <t xml:space="preserve"> </t>
        </is>
      </c>
    </row>
    <row r="23">
      <c r="A23" s="4" t="inlineStr">
        <is>
          <t>Reversed</t>
        </is>
      </c>
      <c r="B23" s="5" t="n">
        <v>-4533</v>
      </c>
      <c r="C23" s="4" t="inlineStr">
        <is>
          <t xml:space="preserve"> </t>
        </is>
      </c>
    </row>
    <row r="24">
      <c r="A24" s="4" t="inlineStr">
        <is>
          <t>Additions</t>
        </is>
      </c>
      <c r="B24" s="5" t="n">
        <v>41215</v>
      </c>
      <c r="C24" s="4" t="inlineStr">
        <is>
          <t xml:space="preserve"> </t>
        </is>
      </c>
    </row>
    <row r="25">
      <c r="A25" s="4" t="inlineStr">
        <is>
          <t>Reclassifications</t>
        </is>
      </c>
      <c r="B25" s="5" t="n">
        <v>-18117</v>
      </c>
      <c r="C25" s="4" t="inlineStr">
        <is>
          <t xml:space="preserve"> </t>
        </is>
      </c>
    </row>
    <row r="26">
      <c r="A26" s="4" t="inlineStr">
        <is>
          <t>Provisions at end of period</t>
        </is>
      </c>
      <c r="B26" s="5" t="n">
        <v>196516</v>
      </c>
      <c r="C26" s="4" t="inlineStr">
        <is>
          <t xml:space="preserve"> </t>
        </is>
      </c>
    </row>
    <row r="27">
      <c r="A27" s="4" t="inlineStr">
        <is>
          <t>Non-current provisions | Self-insurance programs</t>
        </is>
      </c>
      <c r="B27" s="4" t="inlineStr">
        <is>
          <t xml:space="preserve"> </t>
        </is>
      </c>
      <c r="C27" s="4" t="inlineStr">
        <is>
          <t xml:space="preserve"> </t>
        </is>
      </c>
    </row>
    <row r="28">
      <c r="A28" s="3" t="inlineStr">
        <is>
          <t>Development of provisions</t>
        </is>
      </c>
      <c r="B28" s="4" t="inlineStr">
        <is>
          <t xml:space="preserve"> </t>
        </is>
      </c>
      <c r="C28" s="4" t="inlineStr">
        <is>
          <t xml:space="preserve"> </t>
        </is>
      </c>
    </row>
    <row r="29">
      <c r="A29" s="4" t="inlineStr">
        <is>
          <t>Provisions at beginning of period</t>
        </is>
      </c>
      <c r="B29" s="5" t="n">
        <v>113617</v>
      </c>
      <c r="C29" s="4" t="inlineStr">
        <is>
          <t xml:space="preserve"> </t>
        </is>
      </c>
    </row>
    <row r="30">
      <c r="A30" s="4" t="inlineStr">
        <is>
          <t>Foreign currency translation</t>
        </is>
      </c>
      <c r="B30" s="5" t="n">
        <v>7069</v>
      </c>
      <c r="C30" s="4" t="inlineStr">
        <is>
          <t xml:space="preserve"> </t>
        </is>
      </c>
    </row>
    <row r="31">
      <c r="A31" s="4" t="inlineStr">
        <is>
          <t>Reclassifications</t>
        </is>
      </c>
      <c r="B31" s="5" t="n">
        <v>-3838</v>
      </c>
      <c r="C31" s="4" t="inlineStr">
        <is>
          <t xml:space="preserve"> </t>
        </is>
      </c>
    </row>
    <row r="32">
      <c r="A32" s="4" t="inlineStr">
        <is>
          <t>Provisions at end of period</t>
        </is>
      </c>
      <c r="B32" s="5" t="n">
        <v>116848</v>
      </c>
      <c r="C32" s="4" t="inlineStr">
        <is>
          <t xml:space="preserve"> </t>
        </is>
      </c>
    </row>
    <row r="33">
      <c r="A33" s="4" t="inlineStr">
        <is>
          <t>Non-current provisions | Personnel expenses</t>
        </is>
      </c>
      <c r="B33" s="4" t="inlineStr">
        <is>
          <t xml:space="preserve"> </t>
        </is>
      </c>
      <c r="C33" s="4" t="inlineStr">
        <is>
          <t xml:space="preserve"> </t>
        </is>
      </c>
    </row>
    <row r="34">
      <c r="A34" s="3" t="inlineStr">
        <is>
          <t>Development of provisions</t>
        </is>
      </c>
      <c r="B34" s="4" t="inlineStr">
        <is>
          <t xml:space="preserve"> </t>
        </is>
      </c>
      <c r="C34" s="4" t="inlineStr">
        <is>
          <t xml:space="preserve"> </t>
        </is>
      </c>
    </row>
    <row r="35">
      <c r="A35" s="4" t="inlineStr">
        <is>
          <t>Provisions at beginning of period</t>
        </is>
      </c>
      <c r="B35" s="5" t="n">
        <v>38533</v>
      </c>
      <c r="C35" s="4" t="inlineStr">
        <is>
          <t xml:space="preserve"> </t>
        </is>
      </c>
    </row>
    <row r="36">
      <c r="A36" s="4" t="inlineStr">
        <is>
          <t>Foreign currency translation</t>
        </is>
      </c>
      <c r="B36" s="5" t="n">
        <v>1075</v>
      </c>
      <c r="C36" s="4" t="inlineStr">
        <is>
          <t xml:space="preserve"> </t>
        </is>
      </c>
    </row>
    <row r="37">
      <c r="A37" s="4" t="inlineStr">
        <is>
          <t>Changes in consolidation group</t>
        </is>
      </c>
      <c r="B37" s="5" t="n">
        <v>-2004</v>
      </c>
      <c r="C37" s="4" t="inlineStr">
        <is>
          <t xml:space="preserve"> </t>
        </is>
      </c>
    </row>
    <row r="38">
      <c r="A38" s="4" t="inlineStr">
        <is>
          <t>Utilized</t>
        </is>
      </c>
      <c r="B38" s="5" t="n">
        <v>-2608</v>
      </c>
      <c r="C38" s="4" t="inlineStr">
        <is>
          <t xml:space="preserve"> </t>
        </is>
      </c>
    </row>
    <row r="39">
      <c r="A39" s="4" t="inlineStr">
        <is>
          <t>Reversed</t>
        </is>
      </c>
      <c r="B39" s="5" t="n">
        <v>-2665</v>
      </c>
      <c r="C39" s="4" t="inlineStr">
        <is>
          <t xml:space="preserve"> </t>
        </is>
      </c>
    </row>
    <row r="40">
      <c r="A40" s="4" t="inlineStr">
        <is>
          <t>Additions</t>
        </is>
      </c>
      <c r="B40" s="5" t="n">
        <v>33658</v>
      </c>
      <c r="C40" s="4" t="inlineStr">
        <is>
          <t xml:space="preserve"> </t>
        </is>
      </c>
    </row>
    <row r="41">
      <c r="A41" s="4" t="inlineStr">
        <is>
          <t>Reclassifications</t>
        </is>
      </c>
      <c r="B41" s="5" t="n">
        <v>-12921</v>
      </c>
      <c r="C41" s="4" t="inlineStr">
        <is>
          <t xml:space="preserve"> </t>
        </is>
      </c>
    </row>
    <row r="42">
      <c r="A42" s="4" t="inlineStr">
        <is>
          <t>Provisions at end of period</t>
        </is>
      </c>
      <c r="B42" s="5" t="n">
        <v>53068</v>
      </c>
      <c r="C42" s="4" t="inlineStr">
        <is>
          <t xml:space="preserve"> </t>
        </is>
      </c>
    </row>
    <row r="43">
      <c r="A43" s="4" t="inlineStr">
        <is>
          <t>Non-current provisions | Asset retirement obligations</t>
        </is>
      </c>
      <c r="B43" s="4" t="inlineStr">
        <is>
          <t xml:space="preserve"> </t>
        </is>
      </c>
      <c r="C43" s="4" t="inlineStr">
        <is>
          <t xml:space="preserve"> </t>
        </is>
      </c>
    </row>
    <row r="44">
      <c r="A44" s="3" t="inlineStr">
        <is>
          <t>Development of provisions</t>
        </is>
      </c>
      <c r="B44" s="4" t="inlineStr">
        <is>
          <t xml:space="preserve"> </t>
        </is>
      </c>
      <c r="C44" s="4" t="inlineStr">
        <is>
          <t xml:space="preserve"> </t>
        </is>
      </c>
    </row>
    <row r="45">
      <c r="A45" s="4" t="inlineStr">
        <is>
          <t>Provisions at beginning of period</t>
        </is>
      </c>
      <c r="B45" s="5" t="n">
        <v>12311</v>
      </c>
      <c r="C45" s="4" t="inlineStr">
        <is>
          <t xml:space="preserve"> </t>
        </is>
      </c>
    </row>
    <row r="46">
      <c r="A46" s="4" t="inlineStr">
        <is>
          <t>Foreign currency translation</t>
        </is>
      </c>
      <c r="B46" s="5" t="n">
        <v>-234</v>
      </c>
      <c r="C46" s="4" t="inlineStr">
        <is>
          <t xml:space="preserve"> </t>
        </is>
      </c>
    </row>
    <row r="47">
      <c r="A47" s="4" t="inlineStr">
        <is>
          <t>Changes in consolidation group</t>
        </is>
      </c>
      <c r="B47" s="5" t="n">
        <v>545</v>
      </c>
      <c r="C47" s="4" t="inlineStr">
        <is>
          <t xml:space="preserve"> </t>
        </is>
      </c>
    </row>
    <row r="48">
      <c r="A48" s="4" t="inlineStr">
        <is>
          <t>Utilized</t>
        </is>
      </c>
      <c r="B48" s="5" t="n">
        <v>-486</v>
      </c>
      <c r="C48" s="4" t="inlineStr">
        <is>
          <t xml:space="preserve"> </t>
        </is>
      </c>
    </row>
    <row r="49">
      <c r="A49" s="4" t="inlineStr">
        <is>
          <t>Reversed</t>
        </is>
      </c>
      <c r="B49" s="5" t="n">
        <v>-216</v>
      </c>
      <c r="C49" s="4" t="inlineStr">
        <is>
          <t xml:space="preserve"> </t>
        </is>
      </c>
    </row>
    <row r="50">
      <c r="A50" s="4" t="inlineStr">
        <is>
          <t>Additions</t>
        </is>
      </c>
      <c r="B50" s="5" t="n">
        <v>1046</v>
      </c>
      <c r="C50" s="4" t="inlineStr">
        <is>
          <t xml:space="preserve"> </t>
        </is>
      </c>
    </row>
    <row r="51">
      <c r="A51" s="4" t="inlineStr">
        <is>
          <t>Provisions at end of period</t>
        </is>
      </c>
      <c r="B51" s="5" t="n">
        <v>12966</v>
      </c>
      <c r="C51" s="4" t="inlineStr">
        <is>
          <t xml:space="preserve"> </t>
        </is>
      </c>
    </row>
    <row r="52">
      <c r="A52" s="4" t="inlineStr">
        <is>
          <t>Non-current provisions | Interest payable related to income taxes</t>
        </is>
      </c>
      <c r="B52" s="4" t="inlineStr">
        <is>
          <t xml:space="preserve"> </t>
        </is>
      </c>
      <c r="C52" s="4" t="inlineStr">
        <is>
          <t xml:space="preserve"> </t>
        </is>
      </c>
    </row>
    <row r="53">
      <c r="A53" s="3" t="inlineStr">
        <is>
          <t>Development of provisions</t>
        </is>
      </c>
      <c r="B53" s="4" t="inlineStr">
        <is>
          <t xml:space="preserve"> </t>
        </is>
      </c>
      <c r="C53" s="4" t="inlineStr">
        <is>
          <t xml:space="preserve"> </t>
        </is>
      </c>
    </row>
    <row r="54">
      <c r="A54" s="4" t="inlineStr">
        <is>
          <t>Provisions at beginning of period</t>
        </is>
      </c>
      <c r="B54" s="5" t="n">
        <v>3989</v>
      </c>
      <c r="C54" s="4" t="inlineStr">
        <is>
          <t xml:space="preserve"> </t>
        </is>
      </c>
    </row>
    <row r="55">
      <c r="A55" s="4" t="inlineStr">
        <is>
          <t>Foreign currency translation</t>
        </is>
      </c>
      <c r="B55" s="5" t="n">
        <v>89</v>
      </c>
      <c r="C55" s="4" t="inlineStr">
        <is>
          <t xml:space="preserve"> </t>
        </is>
      </c>
    </row>
    <row r="56">
      <c r="A56" s="4" t="inlineStr">
        <is>
          <t>Additions</t>
        </is>
      </c>
      <c r="B56" s="5" t="n">
        <v>852</v>
      </c>
      <c r="C56" s="4" t="inlineStr">
        <is>
          <t xml:space="preserve"> </t>
        </is>
      </c>
    </row>
    <row r="57">
      <c r="A57" s="4" t="inlineStr">
        <is>
          <t>Provisions at end of period</t>
        </is>
      </c>
      <c r="B57" s="5" t="n">
        <v>4930</v>
      </c>
      <c r="C57" s="4" t="inlineStr">
        <is>
          <t xml:space="preserve"> </t>
        </is>
      </c>
    </row>
    <row r="58">
      <c r="A58" s="4" t="inlineStr">
        <is>
          <t>Non-current provisions | Other provisions</t>
        </is>
      </c>
      <c r="B58" s="4" t="inlineStr">
        <is>
          <t xml:space="preserve"> </t>
        </is>
      </c>
      <c r="C58" s="4" t="inlineStr">
        <is>
          <t xml:space="preserve"> </t>
        </is>
      </c>
    </row>
    <row r="59">
      <c r="A59" s="3" t="inlineStr">
        <is>
          <t>Development of provisions</t>
        </is>
      </c>
      <c r="B59" s="4" t="inlineStr">
        <is>
          <t xml:space="preserve"> </t>
        </is>
      </c>
      <c r="C59" s="4" t="inlineStr">
        <is>
          <t xml:space="preserve"> </t>
        </is>
      </c>
    </row>
    <row r="60">
      <c r="A60" s="4" t="inlineStr">
        <is>
          <t>Provisions at beginning of period</t>
        </is>
      </c>
      <c r="B60" s="5" t="n">
        <v>6847</v>
      </c>
      <c r="C60" s="4" t="inlineStr">
        <is>
          <t xml:space="preserve"> </t>
        </is>
      </c>
    </row>
    <row r="61">
      <c r="A61" s="4" t="inlineStr">
        <is>
          <t>Foreign currency translation</t>
        </is>
      </c>
      <c r="B61" s="5" t="n">
        <v>-145</v>
      </c>
      <c r="C61" s="4" t="inlineStr">
        <is>
          <t xml:space="preserve"> </t>
        </is>
      </c>
    </row>
    <row r="62">
      <c r="A62" s="4" t="inlineStr">
        <is>
          <t>Changes in consolidation group</t>
        </is>
      </c>
      <c r="B62" s="5" t="n">
        <v>-28</v>
      </c>
      <c r="C62" s="4" t="inlineStr">
        <is>
          <t xml:space="preserve"> </t>
        </is>
      </c>
    </row>
    <row r="63">
      <c r="A63" s="4" t="inlineStr">
        <is>
          <t>Utilized</t>
        </is>
      </c>
      <c r="B63" s="5" t="n">
        <v>-619</v>
      </c>
      <c r="C63" s="4" t="inlineStr">
        <is>
          <t xml:space="preserve"> </t>
        </is>
      </c>
    </row>
    <row r="64">
      <c r="A64" s="4" t="inlineStr">
        <is>
          <t>Reversed</t>
        </is>
      </c>
      <c r="B64" s="5" t="n">
        <v>-1652</v>
      </c>
      <c r="C64" s="4" t="inlineStr">
        <is>
          <t xml:space="preserve"> </t>
        </is>
      </c>
    </row>
    <row r="65">
      <c r="A65" s="4" t="inlineStr">
        <is>
          <t>Additions</t>
        </is>
      </c>
      <c r="B65" s="5" t="n">
        <v>5659</v>
      </c>
      <c r="C65" s="4" t="inlineStr">
        <is>
          <t xml:space="preserve"> </t>
        </is>
      </c>
    </row>
    <row r="66">
      <c r="A66" s="4" t="inlineStr">
        <is>
          <t>Reclassifications</t>
        </is>
      </c>
      <c r="B66" s="5" t="n">
        <v>-1358</v>
      </c>
      <c r="C66" s="4" t="inlineStr">
        <is>
          <t xml:space="preserve"> </t>
        </is>
      </c>
    </row>
    <row r="67">
      <c r="A67" s="4" t="inlineStr">
        <is>
          <t>Provisions at end of period</t>
        </is>
      </c>
      <c r="B67" s="5" t="n">
        <v>8704</v>
      </c>
      <c r="C67" s="4" t="inlineStr">
        <is>
          <t xml:space="preserve"> </t>
        </is>
      </c>
    </row>
    <row r="68">
      <c r="A68" s="4" t="inlineStr">
        <is>
          <t>1 - 3 years</t>
        </is>
      </c>
      <c r="B68" s="4" t="inlineStr">
        <is>
          <t xml:space="preserve"> </t>
        </is>
      </c>
      <c r="C68" s="4" t="inlineStr">
        <is>
          <t xml:space="preserve"> </t>
        </is>
      </c>
    </row>
    <row r="69">
      <c r="A69" s="3" t="inlineStr">
        <is>
          <t>Non-current provisions and other non-current liabilities</t>
        </is>
      </c>
      <c r="B69" s="4" t="inlineStr">
        <is>
          <t xml:space="preserve"> </t>
        </is>
      </c>
      <c r="C69" s="4" t="inlineStr">
        <is>
          <t xml:space="preserve"> </t>
        </is>
      </c>
    </row>
    <row r="70">
      <c r="A70" s="4" t="inlineStr">
        <is>
          <t>Non-current provisions and other non-current financial and non-financial liabilities</t>
        </is>
      </c>
      <c r="B70" s="5" t="n">
        <v>657027</v>
      </c>
      <c r="C70" s="5" t="n">
        <v>627411</v>
      </c>
    </row>
    <row r="71">
      <c r="A71" s="4" t="inlineStr">
        <is>
          <t>1 - 3 years | Increase (decrease) due to adjustments of prior periods</t>
        </is>
      </c>
      <c r="B71" s="4" t="inlineStr">
        <is>
          <t xml:space="preserve"> </t>
        </is>
      </c>
      <c r="C71" s="4" t="inlineStr">
        <is>
          <t xml:space="preserve"> </t>
        </is>
      </c>
    </row>
    <row r="72">
      <c r="A72" s="3" t="inlineStr">
        <is>
          <t>Non-current provisions and other non-current liabilities</t>
        </is>
      </c>
      <c r="B72" s="4" t="inlineStr">
        <is>
          <t xml:space="preserve"> </t>
        </is>
      </c>
      <c r="C72" s="4" t="inlineStr">
        <is>
          <t xml:space="preserve"> </t>
        </is>
      </c>
    </row>
    <row r="73">
      <c r="A73" s="4" t="inlineStr">
        <is>
          <t>Non-current provisions and other non-current financial and non-financial liabilities</t>
        </is>
      </c>
      <c r="B73" s="4" t="inlineStr">
        <is>
          <t xml:space="preserve"> </t>
        </is>
      </c>
      <c r="C73" s="5" t="n">
        <v>297035</v>
      </c>
    </row>
    <row r="74">
      <c r="A74" s="4" t="inlineStr">
        <is>
          <t>3 - 5 years</t>
        </is>
      </c>
      <c r="B74" s="4" t="inlineStr">
        <is>
          <t xml:space="preserve"> </t>
        </is>
      </c>
      <c r="C74" s="4" t="inlineStr">
        <is>
          <t xml:space="preserve"> </t>
        </is>
      </c>
    </row>
    <row r="75">
      <c r="A75" s="3" t="inlineStr">
        <is>
          <t>Non-current provisions and other non-current liabilities</t>
        </is>
      </c>
      <c r="B75" s="4" t="inlineStr">
        <is>
          <t xml:space="preserve"> </t>
        </is>
      </c>
      <c r="C75" s="4" t="inlineStr">
        <is>
          <t xml:space="preserve"> </t>
        </is>
      </c>
    </row>
    <row r="76">
      <c r="A76" s="4" t="inlineStr">
        <is>
          <t>Non-current provisions and other non-current financial and non-financial liabilities</t>
        </is>
      </c>
      <c r="B76" s="5" t="n">
        <v>137435</v>
      </c>
      <c r="C76" s="5" t="n">
        <v>274085</v>
      </c>
    </row>
    <row r="77">
      <c r="A77" s="4" t="inlineStr">
        <is>
          <t>Over 5 Years</t>
        </is>
      </c>
      <c r="B77" s="4" t="inlineStr">
        <is>
          <t xml:space="preserve"> </t>
        </is>
      </c>
      <c r="C77" s="4" t="inlineStr">
        <is>
          <t xml:space="preserve"> </t>
        </is>
      </c>
    </row>
    <row r="78">
      <c r="A78" s="3" t="inlineStr">
        <is>
          <t>Non-current provisions and other non-current liabilities</t>
        </is>
      </c>
      <c r="B78" s="4" t="inlineStr">
        <is>
          <t xml:space="preserve"> </t>
        </is>
      </c>
      <c r="C78" s="4" t="inlineStr">
        <is>
          <t xml:space="preserve"> </t>
        </is>
      </c>
    </row>
    <row r="79">
      <c r="A79" s="4" t="inlineStr">
        <is>
          <t>Non-current provisions and other non-current financial and non-financial liabilities</t>
        </is>
      </c>
      <c r="B79" s="6" t="n">
        <v>118386</v>
      </c>
      <c r="C79" s="5" t="n">
        <v>146977</v>
      </c>
    </row>
    <row r="80">
      <c r="A80" s="4" t="inlineStr">
        <is>
          <t>Over 5 Years | Increase (decrease) due to adjustments of prior periods</t>
        </is>
      </c>
      <c r="B80" s="4" t="inlineStr">
        <is>
          <t xml:space="preserve"> </t>
        </is>
      </c>
      <c r="C80" s="4" t="inlineStr">
        <is>
          <t xml:space="preserve"> </t>
        </is>
      </c>
    </row>
    <row r="81">
      <c r="A81" s="3" t="inlineStr">
        <is>
          <t>Non-current provisions and other non-current liabilities</t>
        </is>
      </c>
      <c r="B81" s="4" t="inlineStr">
        <is>
          <t xml:space="preserve"> </t>
        </is>
      </c>
      <c r="C81" s="4" t="inlineStr">
        <is>
          <t xml:space="preserve"> </t>
        </is>
      </c>
    </row>
    <row r="82">
      <c r="A82" s="4" t="inlineStr">
        <is>
          <t>Non-current provisions and other non-current financial and non-financial liabilities</t>
        </is>
      </c>
      <c r="B82" s="4" t="inlineStr">
        <is>
          <t xml:space="preserve"> </t>
        </is>
      </c>
      <c r="C82" s="6" t="n">
        <v>5608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6. Fresenius SE is the Company’s largest shareholder and owns 32.2% of the Company’s outstanding shares at December 31, 2024. Under the Company’s Articles of Association, Fresenius SE has the right to appoint two of the six shareholder representatives to the Company’s Supervisory Board.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with certain equity-method investee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a) Prior to the Conversion, the Company wa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d a duration of 1 to 5 years and were renegotiated on an as needed basis when the respective agreement expired. In connection with and subsequent to the Conversion, the Company entered into transition service agreements with Fresenius SE Companies to receive services, including, but not limited to: administrative and facility management services, employee benefit administration, insurance brokerage, information technology, intellectual property and certain treasury services. These related party agreements have generally been entered into for transitional periods of several months up to 2 years (in some cases subject to change requests or with extension options). Additionally, the Company also entered into various service agreements with Fresenius SE Companies to provide services, including, but not limited to, fixed asset accounting services and IT and communications-related services for up to 2 years. The Company provides administrative services to one of its equity method investees. The Company also sells products to Fresenius SE Companies and purchases products from Fresenius SE Companies and equity method investees. In connection with, and subsequent to, the Conversion, the Company entered into a limited amount of shared procurement contracts with Fresenius SE Companies for the purchase of products from third parties. In December 2010, the Company and Galenica Ltd. (now known as CSL Vifor) formed the renal pharmaceutical company Vifor Fresenius Medical Care Renal Pharma Ltd., an equity method investee of which the Company owns 45%. The Company has entered into exclusive supply agreements to purchase certain pharmaceuticals from, as well as into certain exclusive distribution agreements with, Vifor Fresenius Medical Care Renal Pharma Ltd. Under the terms of certain unconditional purchase agreements, the Company is obligated to purchase approximately €522,091 of pharmaceuticals, of which €265,666 is committed at December 31, 2024 for 2025. The terms of these agreements run up to three years until December 31, 2026 with an option to extend until December 31, 2027, exercisable by Vifor Fresenius Medical Care Renal Pharma Ltd. For further information regarding the Company’s interest in associates, including this equity method investment, see note 13. Below is a summary, including the Company’s receivables from and payables to the indicated parties, resulting from the above-described transactions with related parties. ​ ​ ​ ​ ​ ​ ​ ​ ​ ​ ​ ​ ​ ​ ​ ​ ​ ​ ​ ​ ​ ​ Service agreements and products with related parties in € THOUS ​ 2024 2023 2022 December 31, 2024 December 31, 2023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241 ​ 24,106 ​ 136 ​ 40,478 ​ 361 ​ 38,010 ​ 83 ​ 196 ​ 10 ​ 1,778 Fresenius SE affiliates 1,535 ​ 75,465 ​ 3,324 ​ 87,984 ​ 5,164 ​ 83,087 ​ 1,555 ​ 3,170 ​ 589 ​ 14,299 Equity method investees 6,192 ​ 18 ​ 8,573 ​ 154 ​ 36,089 ​ — ​ 19,408 ​ — ​ 51,442 ​ — Total 7,968 ​ 99,589 ​ 12,033 ​ 128,616 ​ 41,614 ​ 121,097 ​ 21,046 ​ 3,366 ​ 52,041 ​ 16,077 ​ ​ ​ ​ ​ ​ ​ ​ ​ ​ ​ ​ ​ ​ ​ ​ ​ ​ ​ ​ ​ Products ​ ​ ​ ​ ​ ​ ​ Fresenius SE affiliates (2) 70,875 ​ 22,785 ​ 72,500 ​ 25,148 ​ 66,800 ​ 22,240 ​ 19,890 ​ 7,818 ​ 23,535 ​ 9,585 Equity method investees — ​ 381,383 ​ — ​ 437,288 ​ — ​ 463,073 ​ — ​ 43,544 ​ — ​ 67,403 Total 70,875 ​ 404,168 ​ 72,500 ​ 462,436 ​ 66,800 ​ 485,313 ​ 19,890 ​ 51,362 ​ 23,535 ​ 76,988 (1) In addition to the above shown accounts payable, accrued expenses for service agreements with related parties amounted to €11,581 and €5,172 at December 31, 2024 and 2023, respectively. (2) Purchases of goods related to Fresenius SE affiliates for the year ended December 31, 2023 and 2022 in the amount of €19,373 and €17,165 , respectively, were adjusted to correct for an error in presentation. The adjustment does not have an impact on the Company’s consolidated statements of income for the periods presented.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32. In December 2022, the Company sold a building and other assets to a Fresenius SE Company for consideration in the aggregated amount of €31,315 and subsequently leased the buildings for a period of ten years from such Fresenius SE Company beginning in December 2022. Below is a summary resulting from the above described lease agreements with related parties. ​ ​ ​ ​ ​ ​ ​ ​ ​ ​ ​ ​ ​ ​ ​ ​ ​ ​ ​ ​ Lease agreements with related parties in € THOUS ​ 2024 ​ 2023 2022 ​ ​ ​ ​ Interest ​ Lease ​ ​ ​ Interest ​ Lease ​ ​ ​ Interest ​ Lease ​ Depreciation expense expense (1) Depreciation expense expense (1) Depreciation expense expense (1) Fresenius SE 6,591 ​ 306 ​ 398 ​ 7,738 ​ 1,148 ​ 291 ​ 8,395 ​ 524 ​ 259 Fresenius SE affiliates 18,347 ​ 1,907 ​ — ​ 17,817 ​ 1,438 ​ — ​ 13,956 ​ 1,048 ​ — Total 24,938 ​ 2,213 ​ 398 ​ 25,555 ​ 2,586 ​ 291 ​ 22,351 ​ 1,572 ​ 259 (1) Short-term leases and expenses relating to variable lease payments as well as low value leases are exempted from balance sheet recognition. ​ ​ ​ ​ ​ ​ ​ ​ ​ Lease agreements with related parties in € THOUS ​ ​ December 31, 2024 ​ December 31, 2023 ​ ​ Right-of-use ​ Lease ​ Right-of-use ​ Lease ​ asset liability asset liability Fresenius SE ​ 22,997 ​ 24,953 ​ 29,214 ​ 29,017 Fresenius SE affiliates ​ 87,044 ​ 87,910 ​ 102,029 ​ 104,558 Total ​ 110,041 ​ 112,863 ​ 131,243 ​ 133,575 ​ c) Financing As of December 31, 2024 and December 31, 2023, the Company had outstanding accounts payable related to a cash pooling program with certain equity-method investees in the amount of €25,316 and €26,875, respectively. The interest rates for these cash management arrangements were set on a daily basis and were based on the then-prevailing overnight reference rate, with a floor of zero, for the respective currencies. d) Due to the Company’s previous legal form of a German partnership limited by shares until the effectiveness of the Conversion, Fresenius Medical Care Management AG (Management AG), the Company’s former general partner (General Partner), held a key management position within the Company. In addition, as key management personnel, members of the management board and supervisory board of Management AG, as well as their close relatives, were considered related parties. Upon effectiveness of the Conversion, the General Partner exited the Company and is no longer entitled to reimbursement of the remuneration of its board members. The members of the Supervisory Board and the newly established Management Board, as key management personnel, as well as their close relatives, are considered related parties of the Company. Also upon effectiveness of the Conversion, the existing service agreements between the General Partner and the members of the management board of Management AG were transferred to FME AG at unchanged conditions. The Company’s unfunded pension plan in Germany also comprises the benefit obligations of former board members of Management AG as well as of active board members which were appointed to the Management Board before January 1, 2019 in the amount of €60,381. The plan, which is funded by insurance contracts, comprises the benefit obligations of active board members which were appointed to the Management Board after January 1, 2019 in the amount of €4,137. The Company has also entered into service agreements with new members of the Management Board who joined subsequent to the Conversion. The long-term incentive plans of Management AG applying to the former members of the management board of Management AG established before the Conversion were adopted by the Supervisory Board as compensation plans of the Company. For further information regarding the Conversion, see note 1. Prior to the Conversion, the Company’s Articles of Association provided that the General Partner shall be reimbursed for any and all expenses in connection with the management of the Company’s business, including remuneration of the members of the General Partner’s supervisory board and the members of the management board of Management AG. The aggregate amount reimbursed to the General Partner was €31,361 and €23,632, respectively, for its management services during 2023 and 2022 and included an annual fee of €110 and €120, respectively, as compensation for assuming liability as general partner. The annual fee was set at 4% of the amount of the General Partner’s share capital (€3,000 as of the date of the Conversion). As of December 31, 2024, the Company did not have accounts receivable from or accounts payable to the General Partner. As of December 31, 2023, the Company had accounts receivable from the General Partner in the amount of €89,723 and accounts payable to the General Partner in the amount of €3,141. For information regarding compensation of the Management Board and the Supervisory Board of the Company see note 3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Defined benefit pension plans (Details) € in Thousands</t>
        </is>
      </c>
      <c r="B1" s="2" t="inlineStr">
        <is>
          <t>12 Months Ended</t>
        </is>
      </c>
    </row>
    <row r="2">
      <c r="B2" s="2" t="inlineStr">
        <is>
          <t>Dec. 31, 2024 EUR (€) plan</t>
        </is>
      </c>
      <c r="C2" s="2" t="inlineStr">
        <is>
          <t>Dec. 31, 2023 EUR (€)</t>
        </is>
      </c>
      <c r="D2" s="2" t="inlineStr">
        <is>
          <t>Dec. 31, 2022 EUR (€)</t>
        </is>
      </c>
    </row>
    <row r="3">
      <c r="A3" s="3" t="inlineStr">
        <is>
          <t>Employee benefit plans</t>
        </is>
      </c>
      <c r="B3" s="4" t="inlineStr">
        <is>
          <t xml:space="preserve"> </t>
        </is>
      </c>
      <c r="C3" s="4" t="inlineStr">
        <is>
          <t xml:space="preserve"> </t>
        </is>
      </c>
      <c r="D3" s="4" t="inlineStr">
        <is>
          <t xml:space="preserve"> </t>
        </is>
      </c>
    </row>
    <row r="4">
      <c r="A4" s="4" t="inlineStr">
        <is>
          <t>Number of defined benefit plans | plan</t>
        </is>
      </c>
      <c r="B4" s="5" t="n">
        <v>6</v>
      </c>
      <c r="C4" s="4" t="inlineStr">
        <is>
          <t xml:space="preserve"> </t>
        </is>
      </c>
      <c r="D4" s="4" t="inlineStr">
        <is>
          <t xml:space="preserve"> </t>
        </is>
      </c>
    </row>
    <row r="5">
      <c r="A5" s="4" t="inlineStr">
        <is>
          <t>Defined benefit liability (asset)</t>
        </is>
      </c>
      <c r="B5" s="6" t="n">
        <v>692638</v>
      </c>
      <c r="C5" s="6" t="n">
        <v>678238</v>
      </c>
      <c r="D5" s="4" t="inlineStr">
        <is>
          <t xml:space="preserve"> </t>
        </is>
      </c>
    </row>
    <row r="6">
      <c r="A6" s="4" t="inlineStr">
        <is>
          <t>United States, France and Germany</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Defined benefit liability (asset)</t>
        </is>
      </c>
      <c r="B8" s="5" t="n">
        <v>657239</v>
      </c>
      <c r="C8" s="5" t="n">
        <v>634253</v>
      </c>
      <c r="D8" s="4" t="inlineStr">
        <is>
          <t xml:space="preserve"> </t>
        </is>
      </c>
    </row>
    <row r="9">
      <c r="A9" s="4" t="inlineStr">
        <is>
          <t>United States, France and Germany | Benefit obligatio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Defined benefit liability (asset)</t>
        </is>
      </c>
      <c r="B11" s="5" t="n">
        <v>917071</v>
      </c>
      <c r="C11" s="5" t="n">
        <v>890025</v>
      </c>
      <c r="D11" s="6" t="n">
        <v>742216</v>
      </c>
    </row>
    <row r="12">
      <c r="A12" s="4" t="inlineStr">
        <is>
          <t>United States</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Defined benefit liability (asset)</t>
        </is>
      </c>
      <c r="B14" s="6" t="n">
        <v>83148</v>
      </c>
      <c r="C14" s="5" t="n">
        <v>75876</v>
      </c>
      <c r="D14" s="4" t="inlineStr">
        <is>
          <t xml:space="preserve"> </t>
        </is>
      </c>
    </row>
    <row r="15">
      <c r="A15" s="4" t="inlineStr">
        <is>
          <t>United States | Funded plan</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Number of defined benefit plans | plan</t>
        </is>
      </c>
      <c r="B17" s="5" t="n">
        <v>1</v>
      </c>
      <c r="C17" s="4" t="inlineStr">
        <is>
          <t xml:space="preserve"> </t>
        </is>
      </c>
      <c r="D17" s="4" t="inlineStr">
        <is>
          <t xml:space="preserve"> </t>
        </is>
      </c>
    </row>
    <row r="18">
      <c r="A18" s="4" t="inlineStr">
        <is>
          <t>United States | Funded plan | Benefit obligation</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Defined benefit liability (asset)</t>
        </is>
      </c>
      <c r="B20" s="6" t="n">
        <v>338757</v>
      </c>
      <c r="C20" s="5" t="n">
        <v>328499</v>
      </c>
      <c r="D20" s="4" t="inlineStr">
        <is>
          <t xml:space="preserve"> </t>
        </is>
      </c>
    </row>
    <row r="21">
      <c r="A21" s="4" t="inlineStr">
        <is>
          <t>United States | Funded plan | FMCH</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Company contribution to plan</t>
        </is>
      </c>
      <c r="B23" s="5" t="n">
        <v>6781</v>
      </c>
      <c r="C23" s="4" t="inlineStr">
        <is>
          <t xml:space="preserve"> </t>
        </is>
      </c>
      <c r="D23" s="4" t="inlineStr">
        <is>
          <t xml:space="preserve"> </t>
        </is>
      </c>
    </row>
    <row r="24">
      <c r="A24" s="4" t="inlineStr">
        <is>
          <t>Expected funding for next fiscal year</t>
        </is>
      </c>
      <c r="B24" s="5" t="n">
        <v>17391</v>
      </c>
      <c r="C24" s="4" t="inlineStr">
        <is>
          <t xml:space="preserve"> </t>
        </is>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Defined benefit liability (asset)</t>
        </is>
      </c>
      <c r="B27" s="6" t="n">
        <v>557185</v>
      </c>
      <c r="C27" s="5" t="n">
        <v>542136</v>
      </c>
      <c r="D27" s="4" t="inlineStr">
        <is>
          <t xml:space="preserve"> </t>
        </is>
      </c>
    </row>
    <row r="28">
      <c r="A28" s="4" t="inlineStr">
        <is>
          <t>Germany | Unfunded plan</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Number of defined benefit plans | plan</t>
        </is>
      </c>
      <c r="B30" s="5" t="n">
        <v>1</v>
      </c>
      <c r="C30" s="4" t="inlineStr">
        <is>
          <t xml:space="preserve"> </t>
        </is>
      </c>
      <c r="D30" s="4" t="inlineStr">
        <is>
          <t xml:space="preserve"> </t>
        </is>
      </c>
    </row>
    <row r="31">
      <c r="A31" s="4" t="inlineStr">
        <is>
          <t>Germany | Unfunded plan | Benefit obligation</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Defined benefit liability (asset)</t>
        </is>
      </c>
      <c r="B33" s="6" t="n">
        <v>557185</v>
      </c>
      <c r="C33" s="5" t="n">
        <v>542136</v>
      </c>
      <c r="D33" s="4" t="inlineStr">
        <is>
          <t xml:space="preserve"> </t>
        </is>
      </c>
    </row>
    <row r="34">
      <c r="A34" s="4" t="inlineStr">
        <is>
          <t>Germany | Unfunded plan | Benefit obligation | Former board members of Management AG and active board members which were appointed before January 1, 2019</t>
        </is>
      </c>
      <c r="B34" s="4" t="inlineStr">
        <is>
          <t xml:space="preserve"> </t>
        </is>
      </c>
      <c r="C34" s="4" t="inlineStr">
        <is>
          <t xml:space="preserve"> </t>
        </is>
      </c>
      <c r="D34" s="4" t="inlineStr">
        <is>
          <t xml:space="preserve"> </t>
        </is>
      </c>
    </row>
    <row r="35">
      <c r="A35" s="3" t="inlineStr">
        <is>
          <t>Employee benefit plans</t>
        </is>
      </c>
      <c r="B35" s="4" t="inlineStr">
        <is>
          <t xml:space="preserve"> </t>
        </is>
      </c>
      <c r="C35" s="4" t="inlineStr">
        <is>
          <t xml:space="preserve"> </t>
        </is>
      </c>
      <c r="D35" s="4" t="inlineStr">
        <is>
          <t xml:space="preserve"> </t>
        </is>
      </c>
    </row>
    <row r="36">
      <c r="A36" s="4" t="inlineStr">
        <is>
          <t>Defined benefit liability (asset)</t>
        </is>
      </c>
      <c r="B36" s="6" t="n">
        <v>60381</v>
      </c>
      <c r="C36" s="4" t="inlineStr">
        <is>
          <t xml:space="preserve"> </t>
        </is>
      </c>
      <c r="D36" s="4" t="inlineStr">
        <is>
          <t xml:space="preserve"> </t>
        </is>
      </c>
    </row>
    <row r="37">
      <c r="A37" s="4" t="inlineStr">
        <is>
          <t>Germany | Plan covered by insurance contracts</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Number of defined benefit plans | plan</t>
        </is>
      </c>
      <c r="B39" s="5" t="n">
        <v>1</v>
      </c>
      <c r="C39" s="4" t="inlineStr">
        <is>
          <t xml:space="preserve"> </t>
        </is>
      </c>
      <c r="D39" s="4" t="inlineStr">
        <is>
          <t xml:space="preserve"> </t>
        </is>
      </c>
    </row>
    <row r="40">
      <c r="A40" s="4" t="inlineStr">
        <is>
          <t>Company contribution to plan</t>
        </is>
      </c>
      <c r="B40" s="6" t="n">
        <v>1187</v>
      </c>
      <c r="C40" s="4" t="inlineStr">
        <is>
          <t xml:space="preserve"> </t>
        </is>
      </c>
      <c r="D40" s="4" t="inlineStr">
        <is>
          <t xml:space="preserve"> </t>
        </is>
      </c>
    </row>
    <row r="41">
      <c r="A41" s="4" t="inlineStr">
        <is>
          <t>Expected funding for next fiscal year</t>
        </is>
      </c>
      <c r="B41" s="5" t="n">
        <v>1187</v>
      </c>
      <c r="C41" s="4" t="inlineStr">
        <is>
          <t xml:space="preserve"> </t>
        </is>
      </c>
      <c r="D41" s="4" t="inlineStr">
        <is>
          <t xml:space="preserve"> </t>
        </is>
      </c>
    </row>
    <row r="42">
      <c r="A42" s="4" t="inlineStr">
        <is>
          <t>Germany | Plan covered by insurance contracts | Benefit obligation</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Defined benefit liability (asset)</t>
        </is>
      </c>
      <c r="B44" s="5" t="n">
        <v>4137</v>
      </c>
      <c r="C44" s="5" t="n">
        <v>3053</v>
      </c>
      <c r="D44" s="4" t="inlineStr">
        <is>
          <t xml:space="preserve"> </t>
        </is>
      </c>
    </row>
    <row r="45">
      <c r="A45" s="4" t="inlineStr">
        <is>
          <t>Germany | Plan covered by insurance contracts | Benefit obligation | Active board members which were appointed after January 1, 2019</t>
        </is>
      </c>
      <c r="B45" s="4" t="inlineStr">
        <is>
          <t xml:space="preserve"> </t>
        </is>
      </c>
      <c r="C45" s="4" t="inlineStr">
        <is>
          <t xml:space="preserve"> </t>
        </is>
      </c>
      <c r="D45" s="4" t="inlineStr">
        <is>
          <t xml:space="preserve"> </t>
        </is>
      </c>
    </row>
    <row r="46">
      <c r="A46" s="3" t="inlineStr">
        <is>
          <t>Employee benefit plans</t>
        </is>
      </c>
      <c r="B46" s="4" t="inlineStr">
        <is>
          <t xml:space="preserve"> </t>
        </is>
      </c>
      <c r="C46" s="4" t="inlineStr">
        <is>
          <t xml:space="preserve"> </t>
        </is>
      </c>
      <c r="D46" s="4" t="inlineStr">
        <is>
          <t xml:space="preserve"> </t>
        </is>
      </c>
    </row>
    <row r="47">
      <c r="A47" s="4" t="inlineStr">
        <is>
          <t>Defined benefit liability (asset)</t>
        </is>
      </c>
      <c r="B47" s="5" t="n">
        <v>4137</v>
      </c>
      <c r="C47" s="4" t="inlineStr">
        <is>
          <t xml:space="preserve"> </t>
        </is>
      </c>
      <c r="D47" s="4" t="inlineStr">
        <is>
          <t xml:space="preserve"> </t>
        </is>
      </c>
    </row>
    <row r="48">
      <c r="A48" s="4" t="inlineStr">
        <is>
          <t>France</t>
        </is>
      </c>
      <c r="B48" s="4" t="inlineStr">
        <is>
          <t xml:space="preserve"> </t>
        </is>
      </c>
      <c r="C48" s="4" t="inlineStr">
        <is>
          <t xml:space="preserve"> </t>
        </is>
      </c>
      <c r="D48" s="4" t="inlineStr">
        <is>
          <t xml:space="preserve"> </t>
        </is>
      </c>
    </row>
    <row r="49">
      <c r="A49" s="3" t="inlineStr">
        <is>
          <t>Employee benefit plans</t>
        </is>
      </c>
      <c r="B49" s="4" t="inlineStr">
        <is>
          <t xml:space="preserve"> </t>
        </is>
      </c>
      <c r="C49" s="4" t="inlineStr">
        <is>
          <t xml:space="preserve"> </t>
        </is>
      </c>
      <c r="D49" s="4" t="inlineStr">
        <is>
          <t xml:space="preserve"> </t>
        </is>
      </c>
    </row>
    <row r="50">
      <c r="A50" s="4" t="inlineStr">
        <is>
          <t>Defined benefit liability (asset)</t>
        </is>
      </c>
      <c r="B50" s="6" t="n">
        <v>16906</v>
      </c>
      <c r="C50" s="5" t="n">
        <v>16241</v>
      </c>
      <c r="D50" s="4" t="inlineStr">
        <is>
          <t xml:space="preserve"> </t>
        </is>
      </c>
    </row>
    <row r="51">
      <c r="A51" s="4" t="inlineStr">
        <is>
          <t>France | Funded plan</t>
        </is>
      </c>
      <c r="B51" s="4" t="inlineStr">
        <is>
          <t xml:space="preserve"> </t>
        </is>
      </c>
      <c r="C51" s="4" t="inlineStr">
        <is>
          <t xml:space="preserve"> </t>
        </is>
      </c>
      <c r="D51" s="4" t="inlineStr">
        <is>
          <t xml:space="preserve"> </t>
        </is>
      </c>
    </row>
    <row r="52">
      <c r="A52" s="3" t="inlineStr">
        <is>
          <t>Employee benefit plans</t>
        </is>
      </c>
      <c r="B52" s="4" t="inlineStr">
        <is>
          <t xml:space="preserve"> </t>
        </is>
      </c>
      <c r="C52" s="4" t="inlineStr">
        <is>
          <t xml:space="preserve"> </t>
        </is>
      </c>
      <c r="D52" s="4" t="inlineStr">
        <is>
          <t xml:space="preserve"> </t>
        </is>
      </c>
    </row>
    <row r="53">
      <c r="A53" s="4" t="inlineStr">
        <is>
          <t>Number of defined benefit plans | plan</t>
        </is>
      </c>
      <c r="B53" s="5" t="n">
        <v>1</v>
      </c>
      <c r="C53" s="4" t="inlineStr">
        <is>
          <t xml:space="preserve"> </t>
        </is>
      </c>
      <c r="D53" s="4" t="inlineStr">
        <is>
          <t xml:space="preserve"> </t>
        </is>
      </c>
    </row>
    <row r="54">
      <c r="A54" s="4" t="inlineStr">
        <is>
          <t>France | Funded plan | Benefit obligation</t>
        </is>
      </c>
      <c r="B54" s="4" t="inlineStr">
        <is>
          <t xml:space="preserve"> </t>
        </is>
      </c>
      <c r="C54" s="4" t="inlineStr">
        <is>
          <t xml:space="preserve"> </t>
        </is>
      </c>
      <c r="D54" s="4" t="inlineStr">
        <is>
          <t xml:space="preserve"> </t>
        </is>
      </c>
    </row>
    <row r="55">
      <c r="A55" s="3" t="inlineStr">
        <is>
          <t>Employee benefit plans</t>
        </is>
      </c>
      <c r="B55" s="4" t="inlineStr">
        <is>
          <t xml:space="preserve"> </t>
        </is>
      </c>
      <c r="C55" s="4" t="inlineStr">
        <is>
          <t xml:space="preserve"> </t>
        </is>
      </c>
      <c r="D55" s="4" t="inlineStr">
        <is>
          <t xml:space="preserve"> </t>
        </is>
      </c>
    </row>
    <row r="56">
      <c r="A56" s="4" t="inlineStr">
        <is>
          <t>Defined benefit liability (asset)</t>
        </is>
      </c>
      <c r="B56" s="6" t="n">
        <v>5780</v>
      </c>
      <c r="C56" s="5" t="n">
        <v>5573</v>
      </c>
      <c r="D56" s="4" t="inlineStr">
        <is>
          <t xml:space="preserve"> </t>
        </is>
      </c>
    </row>
    <row r="57">
      <c r="A57" s="4" t="inlineStr">
        <is>
          <t>France | Unfunded plan</t>
        </is>
      </c>
      <c r="B57" s="4" t="inlineStr">
        <is>
          <t xml:space="preserve"> </t>
        </is>
      </c>
      <c r="C57" s="4" t="inlineStr">
        <is>
          <t xml:space="preserve"> </t>
        </is>
      </c>
      <c r="D57" s="4" t="inlineStr">
        <is>
          <t xml:space="preserve"> </t>
        </is>
      </c>
    </row>
    <row r="58">
      <c r="A58" s="3" t="inlineStr">
        <is>
          <t>Employee benefit plans</t>
        </is>
      </c>
      <c r="B58" s="4" t="inlineStr">
        <is>
          <t xml:space="preserve"> </t>
        </is>
      </c>
      <c r="C58" s="4" t="inlineStr">
        <is>
          <t xml:space="preserve"> </t>
        </is>
      </c>
      <c r="D58" s="4" t="inlineStr">
        <is>
          <t xml:space="preserve"> </t>
        </is>
      </c>
    </row>
    <row r="59">
      <c r="A59" s="4" t="inlineStr">
        <is>
          <t>Number of defined benefit plans | plan</t>
        </is>
      </c>
      <c r="B59" s="5" t="n">
        <v>2</v>
      </c>
      <c r="C59" s="4" t="inlineStr">
        <is>
          <t xml:space="preserve"> </t>
        </is>
      </c>
      <c r="D59" s="4" t="inlineStr">
        <is>
          <t xml:space="preserve"> </t>
        </is>
      </c>
    </row>
    <row r="60">
      <c r="A60" s="4" t="inlineStr">
        <is>
          <t>France | Unfunded plan | Benefit obligation</t>
        </is>
      </c>
      <c r="B60" s="4" t="inlineStr">
        <is>
          <t xml:space="preserve"> </t>
        </is>
      </c>
      <c r="C60" s="4" t="inlineStr">
        <is>
          <t xml:space="preserve"> </t>
        </is>
      </c>
      <c r="D60" s="4" t="inlineStr">
        <is>
          <t xml:space="preserve"> </t>
        </is>
      </c>
    </row>
    <row r="61">
      <c r="A61" s="3" t="inlineStr">
        <is>
          <t>Employee benefit plans</t>
        </is>
      </c>
      <c r="B61" s="4" t="inlineStr">
        <is>
          <t xml:space="preserve"> </t>
        </is>
      </c>
      <c r="C61" s="4" t="inlineStr">
        <is>
          <t xml:space="preserve"> </t>
        </is>
      </c>
      <c r="D61" s="4" t="inlineStr">
        <is>
          <t xml:space="preserve"> </t>
        </is>
      </c>
    </row>
    <row r="62">
      <c r="A62" s="4" t="inlineStr">
        <is>
          <t>Defined benefit liability (asset)</t>
        </is>
      </c>
      <c r="B62" s="6" t="n">
        <v>11212</v>
      </c>
      <c r="C62" s="6" t="n">
        <v>10764</v>
      </c>
      <c r="D62"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nsion liability (Details) - EUR (€) € in Thousands</t>
        </is>
      </c>
      <c r="B1" s="2" t="inlineStr">
        <is>
          <t>12 Months Ended</t>
        </is>
      </c>
    </row>
    <row r="2">
      <c r="B2" s="2" t="inlineStr">
        <is>
          <t>Dec. 31, 2024</t>
        </is>
      </c>
      <c r="C2" s="2" t="inlineStr">
        <is>
          <t>Dec. 31, 2023</t>
        </is>
      </c>
    </row>
    <row r="3">
      <c r="A3" s="3" t="inlineStr">
        <is>
          <t>Net defined benefit liability and asset</t>
        </is>
      </c>
      <c r="B3" s="4" t="inlineStr">
        <is>
          <t xml:space="preserve"> </t>
        </is>
      </c>
      <c r="C3" s="4" t="inlineStr">
        <is>
          <t xml:space="preserve"> </t>
        </is>
      </c>
    </row>
    <row r="4">
      <c r="A4" s="4" t="inlineStr">
        <is>
          <t>Balance at beginning of year</t>
        </is>
      </c>
      <c r="B4" s="6" t="n">
        <v>678238</v>
      </c>
      <c r="C4" s="4" t="inlineStr">
        <is>
          <t xml:space="preserve"> </t>
        </is>
      </c>
    </row>
    <row r="5">
      <c r="A5" s="4" t="inlineStr">
        <is>
          <t>Balance at end of year</t>
        </is>
      </c>
      <c r="B5" s="6" t="n">
        <v>692638</v>
      </c>
      <c r="C5" s="6" t="n">
        <v>678238</v>
      </c>
    </row>
    <row r="6">
      <c r="A6" s="4" t="inlineStr">
        <is>
          <t>Weighted average duration of defined benefit obligation</t>
        </is>
      </c>
      <c r="B6" s="4" t="inlineStr">
        <is>
          <t>15 years</t>
        </is>
      </c>
      <c r="C6" s="4" t="inlineStr">
        <is>
          <t>15 years</t>
        </is>
      </c>
    </row>
    <row r="7">
      <c r="A7" s="4" t="inlineStr">
        <is>
          <t>United States, France and Germany</t>
        </is>
      </c>
      <c r="B7" s="4" t="inlineStr">
        <is>
          <t xml:space="preserve"> </t>
        </is>
      </c>
      <c r="C7" s="4" t="inlineStr">
        <is>
          <t xml:space="preserve"> </t>
        </is>
      </c>
    </row>
    <row r="8">
      <c r="A8" s="3" t="inlineStr">
        <is>
          <t>Net defined benefit liability and asset</t>
        </is>
      </c>
      <c r="B8" s="4" t="inlineStr">
        <is>
          <t xml:space="preserve"> </t>
        </is>
      </c>
      <c r="C8" s="4" t="inlineStr">
        <is>
          <t xml:space="preserve"> </t>
        </is>
      </c>
    </row>
    <row r="9">
      <c r="A9" s="4" t="inlineStr">
        <is>
          <t>Balance at beginning of year</t>
        </is>
      </c>
      <c r="B9" s="6" t="n">
        <v>634253</v>
      </c>
      <c r="C9" s="4" t="inlineStr">
        <is>
          <t xml:space="preserve"> </t>
        </is>
      </c>
    </row>
    <row r="10">
      <c r="A10" s="4" t="inlineStr">
        <is>
          <t>Balance at end of year</t>
        </is>
      </c>
      <c r="B10" s="5" t="n">
        <v>657239</v>
      </c>
      <c r="C10" s="6" t="n">
        <v>634253</v>
      </c>
    </row>
    <row r="11">
      <c r="A11" s="4" t="inlineStr">
        <is>
          <t>Countries other than US, France, and Germany</t>
        </is>
      </c>
      <c r="B11" s="4" t="inlineStr">
        <is>
          <t xml:space="preserve"> </t>
        </is>
      </c>
      <c r="C11" s="4" t="inlineStr">
        <is>
          <t xml:space="preserve"> </t>
        </is>
      </c>
    </row>
    <row r="12">
      <c r="A12" s="3" t="inlineStr">
        <is>
          <t>Net defined benefit liability and asset</t>
        </is>
      </c>
      <c r="B12" s="4" t="inlineStr">
        <is>
          <t xml:space="preserve"> </t>
        </is>
      </c>
      <c r="C12" s="4" t="inlineStr">
        <is>
          <t xml:space="preserve"> </t>
        </is>
      </c>
    </row>
    <row r="13">
      <c r="A13" s="4" t="inlineStr">
        <is>
          <t>Balance at beginning of year</t>
        </is>
      </c>
      <c r="B13" s="5" t="n">
        <v>43985</v>
      </c>
      <c r="C13" s="4" t="inlineStr">
        <is>
          <t xml:space="preserve"> </t>
        </is>
      </c>
    </row>
    <row r="14">
      <c r="A14" s="4" t="inlineStr">
        <is>
          <t>Balance at end of year</t>
        </is>
      </c>
      <c r="B14" s="5" t="n">
        <v>35399</v>
      </c>
      <c r="C14" s="5" t="n">
        <v>43985</v>
      </c>
    </row>
    <row r="15">
      <c r="A15" s="4" t="inlineStr">
        <is>
          <t>Benefit obligation | United States, France and Germany</t>
        </is>
      </c>
      <c r="B15" s="4" t="inlineStr">
        <is>
          <t xml:space="preserve"> </t>
        </is>
      </c>
      <c r="C15" s="4" t="inlineStr">
        <is>
          <t xml:space="preserve"> </t>
        </is>
      </c>
    </row>
    <row r="16">
      <c r="A16" s="3" t="inlineStr">
        <is>
          <t>Net defined benefit liability and asset</t>
        </is>
      </c>
      <c r="B16" s="4" t="inlineStr">
        <is>
          <t xml:space="preserve"> </t>
        </is>
      </c>
      <c r="C16" s="4" t="inlineStr">
        <is>
          <t xml:space="preserve"> </t>
        </is>
      </c>
    </row>
    <row r="17">
      <c r="A17" s="4" t="inlineStr">
        <is>
          <t>Balance at beginning of year</t>
        </is>
      </c>
      <c r="B17" s="5" t="n">
        <v>890025</v>
      </c>
      <c r="C17" s="5" t="n">
        <v>742216</v>
      </c>
    </row>
    <row r="18">
      <c r="A18" s="4" t="inlineStr">
        <is>
          <t>Foreign currency translation gains/losses</t>
        </is>
      </c>
      <c r="B18" s="5" t="n">
        <v>20472</v>
      </c>
      <c r="C18" s="5" t="n">
        <v>-11702</v>
      </c>
    </row>
    <row r="19">
      <c r="A19" s="4" t="inlineStr">
        <is>
          <t>Current service cost</t>
        </is>
      </c>
      <c r="B19" s="5" t="n">
        <v>28748</v>
      </c>
      <c r="C19" s="5" t="n">
        <v>32399</v>
      </c>
    </row>
    <row r="20">
      <c r="A20" s="4" t="inlineStr">
        <is>
          <t>Past service cost</t>
        </is>
      </c>
      <c r="B20" s="5" t="n">
        <v>-481</v>
      </c>
      <c r="C20" s="5" t="n">
        <v>-538</v>
      </c>
    </row>
    <row r="21">
      <c r="A21" s="4" t="inlineStr">
        <is>
          <t>Interest expense (income)</t>
        </is>
      </c>
      <c r="B21" s="5" t="n">
        <v>37304</v>
      </c>
      <c r="C21" s="5" t="n">
        <v>37438</v>
      </c>
    </row>
    <row r="22">
      <c r="A22" s="4" t="inlineStr">
        <is>
          <t>Transfer of plan participants</t>
        </is>
      </c>
      <c r="B22" s="5" t="n">
        <v>18</v>
      </c>
      <c r="C22" s="5" t="n">
        <v>60368</v>
      </c>
    </row>
    <row r="23">
      <c r="A23" s="4" t="inlineStr">
        <is>
          <t>Actuarial (gains) losses arising from changes in financial assumptions</t>
        </is>
      </c>
      <c r="B23" s="5" t="n">
        <v>-19944</v>
      </c>
      <c r="C23" s="5" t="n">
        <v>81841</v>
      </c>
    </row>
    <row r="24">
      <c r="A24" s="4" t="inlineStr">
        <is>
          <t>Actuarial (gains) losses arising from changes in demographic assumptions</t>
        </is>
      </c>
      <c r="B24" s="5" t="n">
        <v>17</v>
      </c>
      <c r="C24" s="5" t="n">
        <v>-33</v>
      </c>
    </row>
    <row r="25">
      <c r="A25" s="4" t="inlineStr">
        <is>
          <t>Actuarial (gains) losses arising from experience adjustments</t>
        </is>
      </c>
      <c r="B25" s="5" t="n">
        <v>-185</v>
      </c>
      <c r="C25" s="5" t="n">
        <v>-9706</v>
      </c>
    </row>
    <row r="26">
      <c r="A26" s="4" t="inlineStr">
        <is>
          <t>Remeasurements</t>
        </is>
      </c>
      <c r="B26" s="5" t="n">
        <v>-20112</v>
      </c>
      <c r="C26" s="5" t="n">
        <v>72102</v>
      </c>
    </row>
    <row r="27">
      <c r="A27" s="4" t="inlineStr">
        <is>
          <t>Benefits paid</t>
        </is>
      </c>
      <c r="B27" s="5" t="n">
        <v>-38903</v>
      </c>
      <c r="C27" s="5" t="n">
        <v>-42258</v>
      </c>
    </row>
    <row r="28">
      <c r="A28" s="4" t="inlineStr">
        <is>
          <t>Balance at end of year</t>
        </is>
      </c>
      <c r="B28" s="5" t="n">
        <v>917071</v>
      </c>
      <c r="C28" s="5" t="n">
        <v>890025</v>
      </c>
    </row>
    <row r="29">
      <c r="A29" s="4" t="inlineStr">
        <is>
          <t>Plan assets | United States, France and Germany</t>
        </is>
      </c>
      <c r="B29" s="4" t="inlineStr">
        <is>
          <t xml:space="preserve"> </t>
        </is>
      </c>
      <c r="C29" s="4" t="inlineStr">
        <is>
          <t xml:space="preserve"> </t>
        </is>
      </c>
    </row>
    <row r="30">
      <c r="A30" s="3" t="inlineStr">
        <is>
          <t>Net defined benefit liability and asset</t>
        </is>
      </c>
      <c r="B30" s="4" t="inlineStr">
        <is>
          <t xml:space="preserve"> </t>
        </is>
      </c>
      <c r="C30" s="4" t="inlineStr">
        <is>
          <t xml:space="preserve"> </t>
        </is>
      </c>
    </row>
    <row r="31">
      <c r="A31" s="4" t="inlineStr">
        <is>
          <t>Balance at beginning of year</t>
        </is>
      </c>
      <c r="B31" s="5" t="n">
        <v>-255772</v>
      </c>
      <c r="C31" s="5" t="n">
        <v>-259461</v>
      </c>
    </row>
    <row r="32">
      <c r="A32" s="4" t="inlineStr">
        <is>
          <t>Foreign currency translation gains/losses</t>
        </is>
      </c>
      <c r="B32" s="5" t="n">
        <v>-15547</v>
      </c>
      <c r="C32" s="5" t="n">
        <v>9063</v>
      </c>
    </row>
    <row r="33">
      <c r="A33" s="4" t="inlineStr">
        <is>
          <t>Interest expense (income)</t>
        </is>
      </c>
      <c r="B33" s="5" t="n">
        <v>-13169</v>
      </c>
      <c r="C33" s="5" t="n">
        <v>-13717</v>
      </c>
    </row>
    <row r="34">
      <c r="A34" s="4" t="inlineStr">
        <is>
          <t>Transfer of plan participants</t>
        </is>
      </c>
      <c r="B34" s="4" t="inlineStr">
        <is>
          <t xml:space="preserve"> </t>
        </is>
      </c>
      <c r="C34" s="5" t="n">
        <v>-2116</v>
      </c>
    </row>
    <row r="35">
      <c r="A35" s="4" t="inlineStr">
        <is>
          <t>Actuarial (gains) losses arising from experience adjustments</t>
        </is>
      </c>
      <c r="B35" s="5" t="n">
        <v>4122</v>
      </c>
      <c r="C35" s="5" t="n">
        <v>-18782</v>
      </c>
    </row>
    <row r="36">
      <c r="A36" s="4" t="inlineStr">
        <is>
          <t>Actual return on plan assets</t>
        </is>
      </c>
      <c r="B36" s="5" t="n">
        <v>-9047</v>
      </c>
      <c r="C36" s="5" t="n">
        <v>-32499</v>
      </c>
    </row>
    <row r="37">
      <c r="A37" s="4" t="inlineStr">
        <is>
          <t>Employer contributions</t>
        </is>
      </c>
      <c r="B37" s="5" t="n">
        <v>-7968</v>
      </c>
      <c r="C37" s="5" t="n">
        <v>-2147</v>
      </c>
    </row>
    <row r="38">
      <c r="A38" s="4" t="inlineStr">
        <is>
          <t>Benefits paid</t>
        </is>
      </c>
      <c r="B38" s="5" t="n">
        <v>28502</v>
      </c>
      <c r="C38" s="5" t="n">
        <v>31388</v>
      </c>
    </row>
    <row r="39">
      <c r="A39" s="4" t="inlineStr">
        <is>
          <t>Balance at end of year</t>
        </is>
      </c>
      <c r="B39" s="6" t="n">
        <v>-259832</v>
      </c>
      <c r="C39" s="6" t="n">
        <v>-2557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and liabilities (Details) - EUR (€) € in Thousand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Net defined benefit liability (asset)</t>
        </is>
      </c>
      <c r="B4" s="6" t="n">
        <v>692638</v>
      </c>
      <c r="C4" s="6" t="n">
        <v>678238</v>
      </c>
    </row>
    <row r="5">
      <c r="A5" s="4" t="inlineStr">
        <is>
          <t>Non-current pension liabilities</t>
        </is>
      </c>
      <c r="B5" s="6" t="n">
        <v>678673</v>
      </c>
      <c r="C5" s="6" t="n">
        <v>664327</v>
      </c>
    </row>
    <row r="6">
      <c r="A6" s="4" t="inlineStr">
        <is>
          <t>Interest rate</t>
        </is>
      </c>
      <c r="B6" s="13" t="n">
        <v>0.0439</v>
      </c>
      <c r="C6" s="13" t="n">
        <v>0.0422</v>
      </c>
    </row>
    <row r="7">
      <c r="A7" s="4" t="inlineStr">
        <is>
          <t>United States, France and Germany</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Net defined benefit liability (asset)</t>
        </is>
      </c>
      <c r="B9" s="6" t="n">
        <v>657239</v>
      </c>
      <c r="C9" s="6" t="n">
        <v>634253</v>
      </c>
    </row>
    <row r="10">
      <c r="A10" s="4" t="inlineStr">
        <is>
          <t>Current pension liabilities</t>
        </is>
      </c>
      <c r="B10" s="5" t="n">
        <v>12876</v>
      </c>
      <c r="C10" s="5" t="n">
        <v>11943</v>
      </c>
    </row>
    <row r="11">
      <c r="A11" s="4" t="inlineStr">
        <is>
          <t>Non-current pension liabilities</t>
        </is>
      </c>
      <c r="B11" s="5" t="n">
        <v>644363</v>
      </c>
      <c r="C11" s="5" t="n">
        <v>622310</v>
      </c>
    </row>
    <row r="12">
      <c r="A12" s="4" t="inlineStr">
        <is>
          <t>United States</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Net defined benefit liability (asset)</t>
        </is>
      </c>
      <c r="B14" s="6" t="n">
        <v>83148</v>
      </c>
      <c r="C14" s="5" t="n">
        <v>75876</v>
      </c>
    </row>
    <row r="15">
      <c r="A15" s="4" t="inlineStr">
        <is>
          <t>Beneficiary percentage</t>
        </is>
      </c>
      <c r="B15" s="9" t="n">
        <v>0.63</v>
      </c>
      <c r="C15" s="4" t="inlineStr">
        <is>
          <t xml:space="preserve"> </t>
        </is>
      </c>
    </row>
    <row r="16">
      <c r="A16" s="4" t="inlineStr">
        <is>
          <t>Germany</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Net defined benefit liability (asset)</t>
        </is>
      </c>
      <c r="B18" s="6" t="n">
        <v>557185</v>
      </c>
      <c r="C18" s="6" t="n">
        <v>542136</v>
      </c>
    </row>
    <row r="19">
      <c r="A19" s="4" t="inlineStr">
        <is>
          <t>Interest rate</t>
        </is>
      </c>
      <c r="B19" s="13" t="n">
        <v>0.037</v>
      </c>
      <c r="C19" s="13" t="n">
        <v>0.036</v>
      </c>
    </row>
    <row r="20">
      <c r="A20" s="4" t="inlineStr">
        <is>
          <t>Beneficiary percentage</t>
        </is>
      </c>
      <c r="B20" s="9" t="n">
        <v>0.29</v>
      </c>
      <c r="C20" s="4" t="inlineStr">
        <is>
          <t xml:space="preserve"> </t>
        </is>
      </c>
    </row>
    <row r="21">
      <c r="A21" s="4" t="inlineStr">
        <is>
          <t>France</t>
        </is>
      </c>
      <c r="B21" s="4" t="inlineStr">
        <is>
          <t xml:space="preserve"> </t>
        </is>
      </c>
      <c r="C21" s="4" t="inlineStr">
        <is>
          <t xml:space="preserve"> </t>
        </is>
      </c>
    </row>
    <row r="22">
      <c r="A22" s="3" t="inlineStr">
        <is>
          <t>Employee benefit plans</t>
        </is>
      </c>
      <c r="B22" s="4" t="inlineStr">
        <is>
          <t xml:space="preserve"> </t>
        </is>
      </c>
      <c r="C22" s="4" t="inlineStr">
        <is>
          <t xml:space="preserve"> </t>
        </is>
      </c>
    </row>
    <row r="23">
      <c r="A23" s="4" t="inlineStr">
        <is>
          <t>Net defined benefit liability (asset)</t>
        </is>
      </c>
      <c r="B23" s="6" t="n">
        <v>16906</v>
      </c>
      <c r="C23" s="6" t="n">
        <v>16241</v>
      </c>
    </row>
    <row r="24">
      <c r="A24" s="4" t="inlineStr">
        <is>
          <t>Beneficiary percentage</t>
        </is>
      </c>
      <c r="B24" s="9" t="n">
        <v>0.08</v>
      </c>
      <c r="C24" s="4" t="inlineStr">
        <is>
          <t xml:space="preserve"> </t>
        </is>
      </c>
    </row>
    <row r="25">
      <c r="A25" s="4" t="inlineStr">
        <is>
          <t>Countries other than US, France, and Germany</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Net defined benefit liability (asset)</t>
        </is>
      </c>
      <c r="B27" s="6" t="n">
        <v>35399</v>
      </c>
      <c r="C27" s="5" t="n">
        <v>43985</v>
      </c>
    </row>
    <row r="28">
      <c r="A28" s="4" t="inlineStr">
        <is>
          <t>Pension assets</t>
        </is>
      </c>
      <c r="B28" s="5" t="n">
        <v>-531</v>
      </c>
      <c r="C28" s="4" t="inlineStr">
        <is>
          <t xml:space="preserve"> </t>
        </is>
      </c>
    </row>
    <row r="29">
      <c r="A29" s="4" t="inlineStr">
        <is>
          <t>Current pension liabilities</t>
        </is>
      </c>
      <c r="B29" s="5" t="n">
        <v>1620</v>
      </c>
      <c r="C29" s="5" t="n">
        <v>1968</v>
      </c>
    </row>
    <row r="30">
      <c r="A30" s="4" t="inlineStr">
        <is>
          <t>Non-current pension liabilities</t>
        </is>
      </c>
      <c r="B30" s="6" t="n">
        <v>34310</v>
      </c>
      <c r="C30" s="6" t="n">
        <v>4201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for benefit obligations (Detail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Discount rate (as a percent)</t>
        </is>
      </c>
      <c r="B3" s="13" t="n">
        <v>0.0439</v>
      </c>
      <c r="C3" s="13" t="n">
        <v>0.0422</v>
      </c>
    </row>
    <row r="4">
      <c r="A4" s="4" t="inlineStr">
        <is>
          <t>Rate of compensation increase (as a percent)</t>
        </is>
      </c>
      <c r="B4" s="13" t="n">
        <v>0.0318</v>
      </c>
      <c r="C4" s="13" t="n">
        <v>0.0318</v>
      </c>
    </row>
    <row r="5">
      <c r="A5" s="4" t="inlineStr">
        <is>
          <t>Rate of pension increase (as a percent)</t>
        </is>
      </c>
      <c r="B5" s="9" t="n">
        <v>0.02</v>
      </c>
      <c r="C5" s="9" t="n">
        <v>0.0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Employee benefit plans - Sensitivity analysis (Details) € in Thousands</t>
        </is>
      </c>
      <c r="B1" s="2" t="inlineStr">
        <is>
          <t>Dec. 31, 2024 EUR (€)</t>
        </is>
      </c>
    </row>
    <row r="2">
      <c r="A2" s="3" t="inlineStr">
        <is>
          <t>Sensitivity analysis</t>
        </is>
      </c>
      <c r="B2" s="4" t="inlineStr">
        <is>
          <t xml:space="preserve"> </t>
        </is>
      </c>
    </row>
    <row r="3">
      <c r="A3" s="4" t="inlineStr">
        <is>
          <t>Increase in actuarial assumption (as a percent)</t>
        </is>
      </c>
      <c r="B3" s="13" t="n">
        <v>0.005</v>
      </c>
    </row>
    <row r="4">
      <c r="A4" s="4" t="inlineStr">
        <is>
          <t>Decrease in actuarial assumption (as a percent)</t>
        </is>
      </c>
      <c r="B4" s="13" t="n">
        <v>0.005</v>
      </c>
    </row>
    <row r="5">
      <c r="A5" s="4" t="inlineStr">
        <is>
          <t>Discount rate</t>
        </is>
      </c>
      <c r="B5" s="4" t="inlineStr">
        <is>
          <t xml:space="preserve"> </t>
        </is>
      </c>
    </row>
    <row r="6">
      <c r="A6" s="3" t="inlineStr">
        <is>
          <t>Sensitivity analysis</t>
        </is>
      </c>
      <c r="B6" s="4" t="inlineStr">
        <is>
          <t xml:space="preserve"> </t>
        </is>
      </c>
    </row>
    <row r="7">
      <c r="A7" s="4" t="inlineStr">
        <is>
          <t>Increase (decrease) in pension liability due to increase in assumption</t>
        </is>
      </c>
      <c r="B7" s="6" t="n">
        <v>-64610</v>
      </c>
    </row>
    <row r="8">
      <c r="A8" s="4" t="inlineStr">
        <is>
          <t>Increase (decrease) in pension liability due to decrease in assumption</t>
        </is>
      </c>
      <c r="B8" s="5" t="n">
        <v>73344</v>
      </c>
    </row>
    <row r="9">
      <c r="A9" s="4" t="inlineStr">
        <is>
          <t>Rate of compensation increase</t>
        </is>
      </c>
      <c r="B9" s="4" t="inlineStr">
        <is>
          <t xml:space="preserve"> </t>
        </is>
      </c>
    </row>
    <row r="10">
      <c r="A10" s="3" t="inlineStr">
        <is>
          <t>Sensitivity analysis</t>
        </is>
      </c>
      <c r="B10" s="4" t="inlineStr">
        <is>
          <t xml:space="preserve"> </t>
        </is>
      </c>
    </row>
    <row r="11">
      <c r="A11" s="4" t="inlineStr">
        <is>
          <t>Increase (decrease) in pension liability due to increase in assumption</t>
        </is>
      </c>
      <c r="B11" s="5" t="n">
        <v>9855</v>
      </c>
    </row>
    <row r="12">
      <c r="A12" s="4" t="inlineStr">
        <is>
          <t>Increase (decrease) in pension liability due to decrease in assumption</t>
        </is>
      </c>
      <c r="B12" s="5" t="n">
        <v>-9645</v>
      </c>
    </row>
    <row r="13">
      <c r="A13" s="4" t="inlineStr">
        <is>
          <t>Rate of pension increase</t>
        </is>
      </c>
      <c r="B13" s="4" t="inlineStr">
        <is>
          <t xml:space="preserve"> </t>
        </is>
      </c>
    </row>
    <row r="14">
      <c r="A14" s="3" t="inlineStr">
        <is>
          <t>Sensitivity analysis</t>
        </is>
      </c>
      <c r="B14" s="4" t="inlineStr">
        <is>
          <t xml:space="preserve"> </t>
        </is>
      </c>
    </row>
    <row r="15">
      <c r="A15" s="4" t="inlineStr">
        <is>
          <t>Increase (decrease) in pension liability due to increase in assumption</t>
        </is>
      </c>
      <c r="B15" s="5" t="n">
        <v>36675</v>
      </c>
    </row>
    <row r="16">
      <c r="A16" s="4" t="inlineStr">
        <is>
          <t>Increase (decrease) in pension liability due to decrease in assumption</t>
        </is>
      </c>
      <c r="B16" s="6" t="n">
        <v>-33351</v>
      </c>
    </row>
    <row r="17">
      <c r="A17" s="4" t="inlineStr">
        <is>
          <t>Mortality rate</t>
        </is>
      </c>
      <c r="B17" s="4" t="inlineStr">
        <is>
          <t xml:space="preserve"> </t>
        </is>
      </c>
    </row>
    <row r="18">
      <c r="A18" s="3" t="inlineStr">
        <is>
          <t>Sensitivity analysis</t>
        </is>
      </c>
      <c r="B18" s="4" t="inlineStr">
        <is>
          <t xml:space="preserve"> </t>
        </is>
      </c>
    </row>
    <row r="19">
      <c r="A19" s="4" t="inlineStr">
        <is>
          <t>Increase in actuarial assumption (as a percent)</t>
        </is>
      </c>
      <c r="B19" s="9" t="n">
        <v>0.1</v>
      </c>
    </row>
    <row r="20">
      <c r="A20" s="4" t="inlineStr">
        <is>
          <t>Decrease in actuarial assumption (as a percent)</t>
        </is>
      </c>
      <c r="B20" s="9" t="n">
        <v>0.1</v>
      </c>
    </row>
    <row r="21">
      <c r="A21" s="4" t="inlineStr">
        <is>
          <t>Increase (decrease) in pension liability due to increase in assumption</t>
        </is>
      </c>
      <c r="B21" s="6" t="n">
        <v>-22068</v>
      </c>
    </row>
    <row r="22">
      <c r="A22" s="4" t="inlineStr">
        <is>
          <t>Increase (decrease) in pension liability due to decrease in assumption</t>
        </is>
      </c>
      <c r="B22" s="6" t="n">
        <v>247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EUR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Service cost</t>
        </is>
      </c>
      <c r="B4" s="6" t="n">
        <v>28748</v>
      </c>
      <c r="C4" s="6" t="n">
        <v>32399</v>
      </c>
      <c r="D4" s="6" t="n">
        <v>42367</v>
      </c>
    </row>
    <row r="5">
      <c r="A5" s="4" t="inlineStr">
        <is>
          <t>Net interest cost</t>
        </is>
      </c>
      <c r="B5" s="5" t="n">
        <v>24135</v>
      </c>
      <c r="C5" s="5" t="n">
        <v>23721</v>
      </c>
      <c r="D5" s="5" t="n">
        <v>11927</v>
      </c>
    </row>
    <row r="6">
      <c r="A6" s="4" t="inlineStr">
        <is>
          <t>Prior service cost</t>
        </is>
      </c>
      <c r="B6" s="5" t="n">
        <v>-481</v>
      </c>
      <c r="C6" s="5" t="n">
        <v>-538</v>
      </c>
      <c r="D6" s="5" t="n">
        <v>-512</v>
      </c>
    </row>
    <row r="7">
      <c r="A7" s="4" t="inlineStr">
        <is>
          <t>Net periodic benefit costs</t>
        </is>
      </c>
      <c r="B7" s="6" t="n">
        <v>52402</v>
      </c>
      <c r="C7" s="6" t="n">
        <v>55582</v>
      </c>
      <c r="D7" s="6" t="n">
        <v>5378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for periodic benefit cost (Detail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Discount rate (as a percent)</t>
        </is>
      </c>
      <c r="B4" s="13" t="n">
        <v>0.0422</v>
      </c>
      <c r="C4" s="13" t="n">
        <v>0.0486</v>
      </c>
      <c r="D4" s="13" t="n">
        <v>0.0202</v>
      </c>
    </row>
    <row r="5">
      <c r="A5" s="4" t="inlineStr">
        <is>
          <t>Rate of compensation increase (as a percent)</t>
        </is>
      </c>
      <c r="B5" s="13" t="n">
        <v>0.0318</v>
      </c>
      <c r="C5" s="13" t="n">
        <v>0.0322</v>
      </c>
      <c r="D5" s="13" t="n">
        <v>0.0317</v>
      </c>
    </row>
    <row r="6">
      <c r="A6" s="4" t="inlineStr">
        <is>
          <t>Rate of pension increase (as a percent)</t>
        </is>
      </c>
      <c r="B6" s="9" t="n">
        <v>0.02</v>
      </c>
      <c r="C6" s="9" t="n">
        <v>0.02</v>
      </c>
      <c r="D6" s="13" t="n">
        <v>0.017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 cash outflows (Details) - EUR (€) € in Thousand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Estimated future benefit payments</t>
        </is>
      </c>
      <c r="B3" s="6" t="n">
        <v>459186</v>
      </c>
      <c r="C3" s="6" t="n">
        <v>439741</v>
      </c>
    </row>
    <row r="4">
      <c r="A4" s="4" t="inlineStr">
        <is>
          <t>Less than 1 year</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Estimated future benefit payments</t>
        </is>
      </c>
      <c r="B6" s="5" t="n">
        <v>37074</v>
      </c>
      <c r="C6" s="5" t="n">
        <v>34030</v>
      </c>
    </row>
    <row r="7">
      <c r="A7" s="4" t="inlineStr">
        <is>
          <t>1 - 3 years</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Estimated future benefit payments</t>
        </is>
      </c>
      <c r="B9" s="5" t="n">
        <v>82307</v>
      </c>
      <c r="C9" s="5" t="n">
        <v>75702</v>
      </c>
    </row>
    <row r="10">
      <c r="A10" s="4" t="inlineStr">
        <is>
          <t>3 - 5 year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Estimated future benefit payments</t>
        </is>
      </c>
      <c r="B12" s="5" t="n">
        <v>90462</v>
      </c>
      <c r="C12" s="5" t="n">
        <v>85967</v>
      </c>
    </row>
    <row r="13">
      <c r="A13" s="4" t="inlineStr">
        <is>
          <t>5 - 10 year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Estimated future benefit payments</t>
        </is>
      </c>
      <c r="B15" s="6" t="n">
        <v>249343</v>
      </c>
      <c r="C15" s="6" t="n">
        <v>24404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Plan assets - EUR (€) € in Thousands</t>
        </is>
      </c>
      <c r="B1" s="2" t="inlineStr">
        <is>
          <t>Dec. 31, 2024</t>
        </is>
      </c>
      <c r="C1" s="2" t="inlineStr">
        <is>
          <t>Dec. 31, 2023</t>
        </is>
      </c>
    </row>
    <row r="2">
      <c r="A2" s="3" t="inlineStr">
        <is>
          <t>Fair values</t>
        </is>
      </c>
      <c r="B2" s="4" t="inlineStr">
        <is>
          <t xml:space="preserve"> </t>
        </is>
      </c>
      <c r="C2" s="4" t="inlineStr">
        <is>
          <t xml:space="preserve"> </t>
        </is>
      </c>
    </row>
    <row r="3">
      <c r="A3" s="4" t="inlineStr">
        <is>
          <t>Plan assets</t>
        </is>
      </c>
      <c r="B3" s="6" t="n">
        <v>259832</v>
      </c>
      <c r="C3" s="6" t="n">
        <v>255772</v>
      </c>
    </row>
    <row r="4">
      <c r="A4" s="4" t="inlineStr">
        <is>
          <t>Equity investments</t>
        </is>
      </c>
      <c r="B4" s="4" t="inlineStr">
        <is>
          <t xml:space="preserve"> </t>
        </is>
      </c>
      <c r="C4" s="4" t="inlineStr">
        <is>
          <t xml:space="preserve"> </t>
        </is>
      </c>
    </row>
    <row r="5">
      <c r="A5" s="3" t="inlineStr">
        <is>
          <t>Fair values</t>
        </is>
      </c>
      <c r="B5" s="4" t="inlineStr">
        <is>
          <t xml:space="preserve"> </t>
        </is>
      </c>
      <c r="C5" s="4" t="inlineStr">
        <is>
          <t xml:space="preserve"> </t>
        </is>
      </c>
    </row>
    <row r="6">
      <c r="A6" s="4" t="inlineStr">
        <is>
          <t>Index funds</t>
        </is>
      </c>
      <c r="B6" s="5" t="n">
        <v>73272</v>
      </c>
      <c r="C6" s="5" t="n">
        <v>71971</v>
      </c>
    </row>
    <row r="7">
      <c r="A7" s="4" t="inlineStr">
        <is>
          <t>Fixed income investments</t>
        </is>
      </c>
      <c r="B7" s="4" t="inlineStr">
        <is>
          <t xml:space="preserve"> </t>
        </is>
      </c>
      <c r="C7" s="4" t="inlineStr">
        <is>
          <t xml:space="preserve"> </t>
        </is>
      </c>
    </row>
    <row r="8">
      <c r="A8" s="3" t="inlineStr">
        <is>
          <t>Fair values</t>
        </is>
      </c>
      <c r="B8" s="4" t="inlineStr">
        <is>
          <t xml:space="preserve"> </t>
        </is>
      </c>
      <c r="C8" s="4" t="inlineStr">
        <is>
          <t xml:space="preserve"> </t>
        </is>
      </c>
    </row>
    <row r="9">
      <c r="A9" s="4" t="inlineStr">
        <is>
          <t>Government securities</t>
        </is>
      </c>
      <c r="B9" s="5" t="n">
        <v>190</v>
      </c>
      <c r="C9" s="5" t="n">
        <v>3519</v>
      </c>
    </row>
    <row r="10">
      <c r="A10" s="4" t="inlineStr">
        <is>
          <t>Corporate bonds</t>
        </is>
      </c>
      <c r="B10" s="5" t="n">
        <v>171860</v>
      </c>
      <c r="C10" s="5" t="n">
        <v>167935</v>
      </c>
    </row>
    <row r="11">
      <c r="A11" s="4" t="inlineStr">
        <is>
          <t>Other bonds</t>
        </is>
      </c>
      <c r="B11" s="5" t="n">
        <v>6668</v>
      </c>
      <c r="C11" s="5" t="n">
        <v>6909</v>
      </c>
    </row>
    <row r="12">
      <c r="A12" s="4" t="inlineStr">
        <is>
          <t>U.S. treasury money market funds</t>
        </is>
      </c>
      <c r="B12" s="5" t="n">
        <v>3619</v>
      </c>
      <c r="C12" s="5" t="n">
        <v>2289</v>
      </c>
    </row>
    <row r="13">
      <c r="A13" s="4" t="inlineStr">
        <is>
          <t>Other types of investments</t>
        </is>
      </c>
      <c r="B13" s="4" t="inlineStr">
        <is>
          <t xml:space="preserve"> </t>
        </is>
      </c>
      <c r="C13" s="4" t="inlineStr">
        <is>
          <t xml:space="preserve"> </t>
        </is>
      </c>
    </row>
    <row r="14">
      <c r="A14" s="3" t="inlineStr">
        <is>
          <t>Fair values</t>
        </is>
      </c>
      <c r="B14" s="4" t="inlineStr">
        <is>
          <t xml:space="preserve"> </t>
        </is>
      </c>
      <c r="C14" s="4" t="inlineStr">
        <is>
          <t xml:space="preserve"> </t>
        </is>
      </c>
    </row>
    <row r="15">
      <c r="A15" s="4" t="inlineStr">
        <is>
          <t>Cash, money market and mutual funds</t>
        </is>
      </c>
      <c r="B15" s="5" t="n">
        <v>4223</v>
      </c>
      <c r="C15" s="5" t="n">
        <v>3149</v>
      </c>
    </row>
    <row r="16">
      <c r="A16" s="4" t="inlineStr">
        <is>
          <t>Level 1</t>
        </is>
      </c>
      <c r="B16" s="4" t="inlineStr">
        <is>
          <t xml:space="preserve"> </t>
        </is>
      </c>
      <c r="C16" s="4" t="inlineStr">
        <is>
          <t xml:space="preserve"> </t>
        </is>
      </c>
    </row>
    <row r="17">
      <c r="A17" s="3" t="inlineStr">
        <is>
          <t>Fair values</t>
        </is>
      </c>
      <c r="B17" s="4" t="inlineStr">
        <is>
          <t xml:space="preserve"> </t>
        </is>
      </c>
      <c r="C17" s="4" t="inlineStr">
        <is>
          <t xml:space="preserve"> </t>
        </is>
      </c>
    </row>
    <row r="18">
      <c r="A18" s="4" t="inlineStr">
        <is>
          <t>Plan assets</t>
        </is>
      </c>
      <c r="B18" s="5" t="n">
        <v>13294</v>
      </c>
      <c r="C18" s="5" t="n">
        <v>14617</v>
      </c>
    </row>
    <row r="19">
      <c r="A19" s="4" t="inlineStr">
        <is>
          <t>Level 1 | Equity investmen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Index funds</t>
        </is>
      </c>
      <c r="B21" s="5" t="n">
        <v>9570</v>
      </c>
      <c r="C21" s="5" t="n">
        <v>8893</v>
      </c>
    </row>
    <row r="22">
      <c r="A22" s="4" t="inlineStr">
        <is>
          <t>Level 1 | Fixed income investment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Government securities</t>
        </is>
      </c>
      <c r="B24" s="5" t="n">
        <v>19</v>
      </c>
      <c r="C24" s="5" t="n">
        <v>3339</v>
      </c>
    </row>
    <row r="25">
      <c r="A25" s="4" t="inlineStr">
        <is>
          <t>U.S. treasury money market funds</t>
        </is>
      </c>
      <c r="B25" s="5" t="n">
        <v>3619</v>
      </c>
      <c r="C25" s="5" t="n">
        <v>2289</v>
      </c>
    </row>
    <row r="26">
      <c r="A26" s="4" t="inlineStr">
        <is>
          <t>Level 1 | Other types of investments</t>
        </is>
      </c>
      <c r="B26" s="4" t="inlineStr">
        <is>
          <t xml:space="preserve"> </t>
        </is>
      </c>
      <c r="C26" s="4" t="inlineStr">
        <is>
          <t xml:space="preserve"> </t>
        </is>
      </c>
    </row>
    <row r="27">
      <c r="A27" s="3" t="inlineStr">
        <is>
          <t>Fair values</t>
        </is>
      </c>
      <c r="B27" s="4" t="inlineStr">
        <is>
          <t xml:space="preserve"> </t>
        </is>
      </c>
      <c r="C27" s="4" t="inlineStr">
        <is>
          <t xml:space="preserve"> </t>
        </is>
      </c>
    </row>
    <row r="28">
      <c r="A28" s="4" t="inlineStr">
        <is>
          <t>Cash, money market and mutual funds</t>
        </is>
      </c>
      <c r="B28" s="5" t="n">
        <v>86</v>
      </c>
      <c r="C28" s="5" t="n">
        <v>96</v>
      </c>
    </row>
    <row r="29">
      <c r="A29" s="4" t="inlineStr">
        <is>
          <t>Level 2</t>
        </is>
      </c>
      <c r="B29" s="4" t="inlineStr">
        <is>
          <t xml:space="preserve"> </t>
        </is>
      </c>
      <c r="C29" s="4" t="inlineStr">
        <is>
          <t xml:space="preserve"> </t>
        </is>
      </c>
    </row>
    <row r="30">
      <c r="A30" s="3" t="inlineStr">
        <is>
          <t>Fair values</t>
        </is>
      </c>
      <c r="B30" s="4" t="inlineStr">
        <is>
          <t xml:space="preserve"> </t>
        </is>
      </c>
      <c r="C30" s="4" t="inlineStr">
        <is>
          <t xml:space="preserve"> </t>
        </is>
      </c>
    </row>
    <row r="31">
      <c r="A31" s="4" t="inlineStr">
        <is>
          <t>Plan assets</t>
        </is>
      </c>
      <c r="B31" s="5" t="n">
        <v>240201</v>
      </c>
      <c r="C31" s="5" t="n">
        <v>235106</v>
      </c>
    </row>
    <row r="32">
      <c r="A32" s="4" t="inlineStr">
        <is>
          <t>Level 2 | Equity investments</t>
        </is>
      </c>
      <c r="B32" s="4" t="inlineStr">
        <is>
          <t xml:space="preserve"> </t>
        </is>
      </c>
      <c r="C32" s="4" t="inlineStr">
        <is>
          <t xml:space="preserve"> </t>
        </is>
      </c>
    </row>
    <row r="33">
      <c r="A33" s="3" t="inlineStr">
        <is>
          <t>Fair values</t>
        </is>
      </c>
      <c r="B33" s="4" t="inlineStr">
        <is>
          <t xml:space="preserve"> </t>
        </is>
      </c>
      <c r="C33" s="4" t="inlineStr">
        <is>
          <t xml:space="preserve"> </t>
        </is>
      </c>
    </row>
    <row r="34">
      <c r="A34" s="4" t="inlineStr">
        <is>
          <t>Index funds</t>
        </is>
      </c>
      <c r="B34" s="5" t="n">
        <v>63702</v>
      </c>
      <c r="C34" s="5" t="n">
        <v>63078</v>
      </c>
    </row>
    <row r="35">
      <c r="A35" s="4" t="inlineStr">
        <is>
          <t>Level 2 | Fixed income investments</t>
        </is>
      </c>
      <c r="B35" s="4" t="inlineStr">
        <is>
          <t xml:space="preserve"> </t>
        </is>
      </c>
      <c r="C35" s="4" t="inlineStr">
        <is>
          <t xml:space="preserve"> </t>
        </is>
      </c>
    </row>
    <row r="36">
      <c r="A36" s="3" t="inlineStr">
        <is>
          <t>Fair values</t>
        </is>
      </c>
      <c r="B36" s="4" t="inlineStr">
        <is>
          <t xml:space="preserve"> </t>
        </is>
      </c>
      <c r="C36" s="4" t="inlineStr">
        <is>
          <t xml:space="preserve"> </t>
        </is>
      </c>
    </row>
    <row r="37">
      <c r="A37" s="4" t="inlineStr">
        <is>
          <t>Government securities</t>
        </is>
      </c>
      <c r="B37" s="5" t="n">
        <v>171</v>
      </c>
      <c r="C37" s="5" t="n">
        <v>180</v>
      </c>
    </row>
    <row r="38">
      <c r="A38" s="4" t="inlineStr">
        <is>
          <t>Corporate bonds</t>
        </is>
      </c>
      <c r="B38" s="5" t="n">
        <v>171860</v>
      </c>
      <c r="C38" s="5" t="n">
        <v>167935</v>
      </c>
    </row>
    <row r="39">
      <c r="A39" s="4" t="inlineStr">
        <is>
          <t>Other bonds</t>
        </is>
      </c>
      <c r="B39" s="5" t="n">
        <v>331</v>
      </c>
      <c r="C39" s="5" t="n">
        <v>860</v>
      </c>
    </row>
    <row r="40">
      <c r="A40" s="4" t="inlineStr">
        <is>
          <t>Level 2 | Other types of investments</t>
        </is>
      </c>
      <c r="B40" s="4" t="inlineStr">
        <is>
          <t xml:space="preserve"> </t>
        </is>
      </c>
      <c r="C40" s="4" t="inlineStr">
        <is>
          <t xml:space="preserve"> </t>
        </is>
      </c>
    </row>
    <row r="41">
      <c r="A41" s="3" t="inlineStr">
        <is>
          <t>Fair values</t>
        </is>
      </c>
      <c r="B41" s="4" t="inlineStr">
        <is>
          <t xml:space="preserve"> </t>
        </is>
      </c>
      <c r="C41" s="4" t="inlineStr">
        <is>
          <t xml:space="preserve"> </t>
        </is>
      </c>
    </row>
    <row r="42">
      <c r="A42" s="4" t="inlineStr">
        <is>
          <t>Cash, money market and mutual funds</t>
        </is>
      </c>
      <c r="B42" s="5" t="n">
        <v>4137</v>
      </c>
      <c r="C42" s="5" t="n">
        <v>3053</v>
      </c>
    </row>
    <row r="43">
      <c r="A43" s="4" t="inlineStr">
        <is>
          <t>Level 3</t>
        </is>
      </c>
      <c r="B43" s="4" t="inlineStr">
        <is>
          <t xml:space="preserve"> </t>
        </is>
      </c>
      <c r="C43" s="4" t="inlineStr">
        <is>
          <t xml:space="preserve"> </t>
        </is>
      </c>
    </row>
    <row r="44">
      <c r="A44" s="3" t="inlineStr">
        <is>
          <t>Fair values</t>
        </is>
      </c>
      <c r="B44" s="4" t="inlineStr">
        <is>
          <t xml:space="preserve"> </t>
        </is>
      </c>
      <c r="C44" s="4" t="inlineStr">
        <is>
          <t xml:space="preserve"> </t>
        </is>
      </c>
    </row>
    <row r="45">
      <c r="A45" s="4" t="inlineStr">
        <is>
          <t>Plan assets</t>
        </is>
      </c>
      <c r="B45" s="5" t="n">
        <v>6337</v>
      </c>
      <c r="C45" s="5" t="n">
        <v>6049</v>
      </c>
    </row>
    <row r="46">
      <c r="A46" s="4" t="inlineStr">
        <is>
          <t>Level 3 | Fixed income investments</t>
        </is>
      </c>
      <c r="B46" s="4" t="inlineStr">
        <is>
          <t xml:space="preserve"> </t>
        </is>
      </c>
      <c r="C46" s="4" t="inlineStr">
        <is>
          <t xml:space="preserve"> </t>
        </is>
      </c>
    </row>
    <row r="47">
      <c r="A47" s="3" t="inlineStr">
        <is>
          <t>Fair values</t>
        </is>
      </c>
      <c r="B47" s="4" t="inlineStr">
        <is>
          <t xml:space="preserve"> </t>
        </is>
      </c>
      <c r="C47" s="4" t="inlineStr">
        <is>
          <t xml:space="preserve"> </t>
        </is>
      </c>
    </row>
    <row r="48">
      <c r="A48" s="4" t="inlineStr">
        <is>
          <t>Other bonds</t>
        </is>
      </c>
      <c r="B48" s="6" t="n">
        <v>6337</v>
      </c>
      <c r="C48" s="6" t="n">
        <v>60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Employee benefit plans - Plan investment policy (Details)</t>
        </is>
      </c>
      <c r="B1" s="2" t="inlineStr">
        <is>
          <t>12 Months Ended</t>
        </is>
      </c>
    </row>
    <row r="2">
      <c r="B2" s="2" t="inlineStr">
        <is>
          <t>Dec. 31, 2024</t>
        </is>
      </c>
    </row>
    <row r="3">
      <c r="A3" s="3" t="inlineStr">
        <is>
          <t>Employee benefit plans</t>
        </is>
      </c>
      <c r="B3" s="4" t="inlineStr">
        <is>
          <t xml:space="preserve"> </t>
        </is>
      </c>
    </row>
    <row r="4">
      <c r="A4" s="4" t="inlineStr">
        <is>
          <t>Preferred investment mix, long-term growth and income (as a percent)</t>
        </is>
      </c>
      <c r="B4" s="9" t="n">
        <v>0.99</v>
      </c>
    </row>
    <row r="5">
      <c r="A5" s="4" t="inlineStr">
        <is>
          <t>Preferred investment mix, cash and cash equivalents (as a percent)</t>
        </is>
      </c>
      <c r="B5" s="9" t="n">
        <v>0.01</v>
      </c>
    </row>
    <row r="6">
      <c r="A6" s="4" t="inlineStr">
        <is>
          <t>Target investment allocation for equity (as a percent)</t>
        </is>
      </c>
      <c r="B6" s="9" t="n">
        <v>0.26</v>
      </c>
    </row>
    <row r="7">
      <c r="A7" s="4" t="inlineStr">
        <is>
          <t>Target investment allocation for fixed income investments (as a percent)</t>
        </is>
      </c>
      <c r="B7" s="9" t="n">
        <v>0.74</v>
      </c>
    </row>
    <row r="8">
      <c r="A8" s="4" t="inlineStr">
        <is>
          <t>Minimum time horizon for invested funds</t>
        </is>
      </c>
      <c r="B8" s="4" t="inlineStr">
        <is>
          <t>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7. As of December 31, 2024 and 2023, cash and cash equivalents are as follows: ​ ​ ​ ​ ​ ​ Cash and cash equivalents in € THOUS ​ 2024 2023 Cash 837,328 ​ 1,079,063 Securities and time deposits 342,859 ​ 324,429 Cash and cash equivalents 1,180,187 ​ 1,403,492 ​ The cash and cash equivalents disclosed in the table above, and respectively in the consolidated statement of cash flows, include at December 31, 2024 an amount of €29,240 (2023: €26,467) primarily related to collateral requirements towards an insurance company in the U.S. that are not available for use, but are accessible upon demand. ​ For further information on the Company’s multi-currency notional pooling cash management system, see note 1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4" customWidth="1" min="2" max="2"/>
    <col width="24" customWidth="1" min="3" max="3"/>
    <col width="22" customWidth="1" min="4" max="4"/>
    <col width="22" customWidth="1" min="5" max="5"/>
  </cols>
  <sheetData>
    <row r="1">
      <c r="A1" s="1" t="inlineStr">
        <is>
          <t>Employee benefit plans - Defined contribution plans (Details)</t>
        </is>
      </c>
      <c r="B1" s="2" t="inlineStr">
        <is>
          <t>12 Months Ended</t>
        </is>
      </c>
    </row>
    <row r="2">
      <c r="B2" s="2" t="inlineStr">
        <is>
          <t>Dec. 31, 2024 USD ($) Y</t>
        </is>
      </c>
      <c r="C2" s="2" t="inlineStr">
        <is>
          <t>Dec. 31, 2024 EUR (€) Y</t>
        </is>
      </c>
      <c r="D2" s="2" t="inlineStr">
        <is>
          <t>Dec. 31, 2023 EUR (€)</t>
        </is>
      </c>
      <c r="E2" s="2" t="inlineStr">
        <is>
          <t>Dec. 31, 2022 EUR (€)</t>
        </is>
      </c>
    </row>
    <row r="3">
      <c r="A3" s="4" t="inlineStr">
        <is>
          <t>Plan 401(k)</t>
        </is>
      </c>
      <c r="B3" s="4" t="inlineStr">
        <is>
          <t xml:space="preserve"> </t>
        </is>
      </c>
      <c r="C3" s="4" t="inlineStr">
        <is>
          <t xml:space="preserve"> </t>
        </is>
      </c>
      <c r="D3" s="4" t="inlineStr">
        <is>
          <t xml:space="preserve"> </t>
        </is>
      </c>
      <c r="E3" s="4" t="inlineStr">
        <is>
          <t xml:space="preserve"> </t>
        </is>
      </c>
    </row>
    <row r="4">
      <c r="A4" s="3" t="inlineStr">
        <is>
          <t>Defined contribution plans</t>
        </is>
      </c>
      <c r="B4" s="4" t="inlineStr">
        <is>
          <t xml:space="preserve"> </t>
        </is>
      </c>
      <c r="C4" s="4" t="inlineStr">
        <is>
          <t xml:space="preserve"> </t>
        </is>
      </c>
      <c r="D4" s="4" t="inlineStr">
        <is>
          <t xml:space="preserve"> </t>
        </is>
      </c>
      <c r="E4" s="4" t="inlineStr">
        <is>
          <t xml:space="preserve"> </t>
        </is>
      </c>
    </row>
    <row r="5">
      <c r="A5" s="4" t="inlineStr">
        <is>
          <t>Maximum annual contributions as a percentage of gross pay (as a percent)</t>
        </is>
      </c>
      <c r="B5" s="9" t="n">
        <v>0.75</v>
      </c>
      <c r="C5" s="9" t="n">
        <v>0.75</v>
      </c>
      <c r="D5" s="4" t="inlineStr">
        <is>
          <t xml:space="preserve"> </t>
        </is>
      </c>
      <c r="E5" s="4" t="inlineStr">
        <is>
          <t xml:space="preserve"> </t>
        </is>
      </c>
    </row>
    <row r="6">
      <c r="A6" s="4" t="inlineStr">
        <is>
          <t>Maximum annual contributions</t>
        </is>
      </c>
      <c r="B6" s="10" t="n">
        <v>23000</v>
      </c>
      <c r="C6" s="6" t="n">
        <v>21200</v>
      </c>
      <c r="D6" s="4" t="inlineStr">
        <is>
          <t xml:space="preserve"> </t>
        </is>
      </c>
      <c r="E6" s="4" t="inlineStr">
        <is>
          <t xml:space="preserve"> </t>
        </is>
      </c>
    </row>
    <row r="7">
      <c r="A7" s="4" t="inlineStr">
        <is>
          <t>Minimum age in which individual qualified for greater contribution amount | Y</t>
        </is>
      </c>
      <c r="B7" s="5" t="n">
        <v>50</v>
      </c>
      <c r="C7" s="5" t="n">
        <v>50</v>
      </c>
      <c r="D7" s="4" t="inlineStr">
        <is>
          <t xml:space="preserve"> </t>
        </is>
      </c>
      <c r="E7" s="4" t="inlineStr">
        <is>
          <t xml:space="preserve"> </t>
        </is>
      </c>
    </row>
    <row r="8">
      <c r="A8" s="4" t="inlineStr">
        <is>
          <t>Maximum annual contributions if over age 50</t>
        </is>
      </c>
      <c r="B8" s="10" t="n">
        <v>30500</v>
      </c>
      <c r="C8" s="6" t="n">
        <v>28200</v>
      </c>
      <c r="D8" s="4" t="inlineStr">
        <is>
          <t xml:space="preserve"> </t>
        </is>
      </c>
      <c r="E8" s="4" t="inlineStr">
        <is>
          <t xml:space="preserve"> </t>
        </is>
      </c>
    </row>
    <row r="9">
      <c r="A9" s="4" t="inlineStr">
        <is>
          <t>Percentage of employee's deposit that Company will match</t>
        </is>
      </c>
      <c r="B9" s="9" t="n">
        <v>0.5</v>
      </c>
      <c r="C9" s="9" t="n">
        <v>0.5</v>
      </c>
      <c r="D9" s="4" t="inlineStr">
        <is>
          <t xml:space="preserve"> </t>
        </is>
      </c>
      <c r="E9" s="4" t="inlineStr">
        <is>
          <t xml:space="preserve"> </t>
        </is>
      </c>
    </row>
    <row r="10">
      <c r="A10" s="4" t="inlineStr">
        <is>
          <t>Maximum percentage of employee's pay that Company will match</t>
        </is>
      </c>
      <c r="B10" s="9" t="n">
        <v>0.03</v>
      </c>
      <c r="C10" s="9" t="n">
        <v>0.03</v>
      </c>
      <c r="D10" s="4" t="inlineStr">
        <is>
          <t xml:space="preserve"> </t>
        </is>
      </c>
      <c r="E10" s="4" t="inlineStr">
        <is>
          <t xml:space="preserve"> </t>
        </is>
      </c>
    </row>
    <row r="11">
      <c r="A11" s="4" t="inlineStr">
        <is>
          <t>Defined contribution expense</t>
        </is>
      </c>
      <c r="B11" s="4" t="inlineStr">
        <is>
          <t xml:space="preserve"> </t>
        </is>
      </c>
      <c r="C11" s="6" t="n">
        <v>76552000</v>
      </c>
      <c r="D11" s="6" t="n">
        <v>71750000</v>
      </c>
      <c r="E11" s="6" t="n">
        <v>77329000</v>
      </c>
    </row>
    <row r="12">
      <c r="A12" s="4" t="inlineStr">
        <is>
          <t>State plan</t>
        </is>
      </c>
      <c r="B12" s="4" t="inlineStr">
        <is>
          <t xml:space="preserve"> </t>
        </is>
      </c>
      <c r="C12" s="4" t="inlineStr">
        <is>
          <t xml:space="preserve"> </t>
        </is>
      </c>
      <c r="D12" s="4" t="inlineStr">
        <is>
          <t xml:space="preserve"> </t>
        </is>
      </c>
      <c r="E12" s="4" t="inlineStr">
        <is>
          <t xml:space="preserve"> </t>
        </is>
      </c>
    </row>
    <row r="13">
      <c r="A13" s="3" t="inlineStr">
        <is>
          <t>Defined contribution plans</t>
        </is>
      </c>
      <c r="B13" s="4" t="inlineStr">
        <is>
          <t xml:space="preserve"> </t>
        </is>
      </c>
      <c r="C13" s="4" t="inlineStr">
        <is>
          <t xml:space="preserve"> </t>
        </is>
      </c>
      <c r="D13" s="4" t="inlineStr">
        <is>
          <t xml:space="preserve"> </t>
        </is>
      </c>
      <c r="E13" s="4" t="inlineStr">
        <is>
          <t xml:space="preserve"> </t>
        </is>
      </c>
    </row>
    <row r="14">
      <c r="A14" s="4" t="inlineStr">
        <is>
          <t>Defined contribution expense</t>
        </is>
      </c>
      <c r="B14" s="4" t="inlineStr">
        <is>
          <t xml:space="preserve"> </t>
        </is>
      </c>
      <c r="C14" s="6" t="n">
        <v>31072000</v>
      </c>
      <c r="D14" s="6" t="n">
        <v>29787000</v>
      </c>
      <c r="E14" s="6" t="n">
        <v>30272000</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 Capital stock (Details) - € / shares</t>
        </is>
      </c>
      <c r="B1" s="2" t="inlineStr">
        <is>
          <t>12 Months Ended</t>
        </is>
      </c>
    </row>
    <row r="2">
      <c r="B2" s="2" t="inlineStr">
        <is>
          <t>Dec. 31, 2024</t>
        </is>
      </c>
      <c r="C2" s="2" t="inlineStr">
        <is>
          <t>Jan. 03, 2025</t>
        </is>
      </c>
      <c r="D2" s="2" t="inlineStr">
        <is>
          <t>Oct. 23, 2024</t>
        </is>
      </c>
      <c r="E2" s="2" t="inlineStr">
        <is>
          <t>Oct. 01, 2024</t>
        </is>
      </c>
      <c r="F2" s="2" t="inlineStr">
        <is>
          <t>Feb. 13, 2024</t>
        </is>
      </c>
      <c r="G2" s="2" t="inlineStr">
        <is>
          <t>Dec. 31, 2023</t>
        </is>
      </c>
      <c r="H2" s="2" t="inlineStr">
        <is>
          <t>Jan. 03, 2023</t>
        </is>
      </c>
      <c r="I2" s="2" t="inlineStr">
        <is>
          <t>Dec. 13, 2022</t>
        </is>
      </c>
      <c r="J2" s="2" t="inlineStr">
        <is>
          <t>Oct. 24, 2022</t>
        </is>
      </c>
      <c r="K2" s="2" t="inlineStr">
        <is>
          <t>Jul. 12, 2022</t>
        </is>
      </c>
      <c r="L2" s="2" t="inlineStr">
        <is>
          <t>Feb. 08, 201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5" t="n">
        <v>293413449</v>
      </c>
      <c r="C4" s="4" t="inlineStr">
        <is>
          <t xml:space="preserve"> </t>
        </is>
      </c>
      <c r="D4" s="4" t="inlineStr">
        <is>
          <t xml:space="preserve"> </t>
        </is>
      </c>
      <c r="E4" s="4" t="inlineStr">
        <is>
          <t xml:space="preserve"> </t>
        </is>
      </c>
      <c r="F4" s="4" t="inlineStr">
        <is>
          <t xml:space="preserve"> </t>
        </is>
      </c>
      <c r="G4" s="5" t="n">
        <v>2934134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minal value per share</t>
        </is>
      </c>
      <c r="B5" s="6" t="n">
        <v>1</v>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ote to create Authorized Capital (as a percent)</t>
        </is>
      </c>
      <c r="B6" s="9" t="n">
        <v>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iod that management board may issue new share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increase in Authorized Capital, as a percent to issued capital</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te to create Conditional Capital (as a percent)</t>
        </is>
      </c>
      <c r="B9" s="9"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Conditional Capital, as a percent to issued capital</t>
        </is>
      </c>
      <c r="B10" s="9"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Conditional Capital for purpose of issuing new shares to holders of convertible bonds or other securities which grant a right to shares, as percent to issued capital</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Conditional Capital for purpose of issuing shares to management and employees, as a percent to issued capital</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resenius 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ting interest held (as a percent)</t>
        </is>
      </c>
      <c r="B15" s="13" t="n">
        <v>0.3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3574</v>
      </c>
    </row>
    <row r="16">
      <c r="A16" s="4" t="inlineStr">
        <is>
          <t>Harris Associates Investment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ting interest held (as a percent)</t>
        </is>
      </c>
      <c r="B18" s="4" t="inlineStr">
        <is>
          <t xml:space="preserve"> </t>
        </is>
      </c>
      <c r="C18" s="9"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arris Associate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oting interest held (as a percent)</t>
        </is>
      </c>
      <c r="B21" s="4" t="inlineStr">
        <is>
          <t xml:space="preserve"> </t>
        </is>
      </c>
      <c r="C21" s="4" t="inlineStr">
        <is>
          <t xml:space="preserve"> </t>
        </is>
      </c>
      <c r="D21" s="13" t="n">
        <v>0.04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lackRock,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oting interest held (as a percent)</t>
        </is>
      </c>
      <c r="B24" s="4" t="inlineStr">
        <is>
          <t xml:space="preserve"> </t>
        </is>
      </c>
      <c r="C24" s="4" t="inlineStr">
        <is>
          <t xml:space="preserve"> </t>
        </is>
      </c>
      <c r="D24" s="4" t="inlineStr">
        <is>
          <t xml:space="preserve"> </t>
        </is>
      </c>
      <c r="E24" s="13" t="n">
        <v>0.04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ting interest held through instruments (as a percent)</t>
        </is>
      </c>
      <c r="B25" s="4" t="inlineStr">
        <is>
          <t xml:space="preserve"> </t>
        </is>
      </c>
      <c r="C25" s="4" t="inlineStr">
        <is>
          <t xml:space="preserve"> </t>
        </is>
      </c>
      <c r="D25" s="4" t="inlineStr">
        <is>
          <t xml:space="preserve"> </t>
        </is>
      </c>
      <c r="E25" s="13" t="n">
        <v>0.00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odge &amp; Cox International Stock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oting interest hel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3</v>
      </c>
      <c r="I28" s="4" t="inlineStr">
        <is>
          <t xml:space="preserve"> </t>
        </is>
      </c>
      <c r="J28" s="4" t="inlineStr">
        <is>
          <t xml:space="preserve"> </t>
        </is>
      </c>
      <c r="K28" s="4" t="inlineStr">
        <is>
          <t xml:space="preserve"> </t>
        </is>
      </c>
      <c r="L28" s="4" t="inlineStr">
        <is>
          <t xml:space="preserve"> </t>
        </is>
      </c>
    </row>
    <row r="29">
      <c r="A29" s="4" t="inlineStr">
        <is>
          <t>Dodge &amp; Cox, San Francis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oting interest held (as a percent)</t>
        </is>
      </c>
      <c r="B31" s="4" t="inlineStr">
        <is>
          <t xml:space="preserve"> </t>
        </is>
      </c>
      <c r="C31" s="4" t="inlineStr">
        <is>
          <t xml:space="preserve"> </t>
        </is>
      </c>
      <c r="D31" s="4" t="inlineStr">
        <is>
          <t xml:space="preserve"> </t>
        </is>
      </c>
      <c r="E31" s="4" t="inlineStr">
        <is>
          <t xml:space="preserve"> </t>
        </is>
      </c>
      <c r="F31" s="13" t="n">
        <v>0.074</v>
      </c>
      <c r="G31" s="4" t="inlineStr">
        <is>
          <t xml:space="preserve"> </t>
        </is>
      </c>
      <c r="H31" s="4" t="inlineStr">
        <is>
          <t xml:space="preserve"> </t>
        </is>
      </c>
      <c r="I31" s="13" t="n">
        <v>0.0503</v>
      </c>
      <c r="J31" s="4" t="inlineStr">
        <is>
          <t xml:space="preserve"> </t>
        </is>
      </c>
      <c r="K31" s="4" t="inlineStr">
        <is>
          <t xml:space="preserve"> </t>
        </is>
      </c>
      <c r="L31" s="4" t="inlineStr">
        <is>
          <t xml:space="preserve"> </t>
        </is>
      </c>
    </row>
    <row r="32">
      <c r="A32" s="4" t="inlineStr">
        <is>
          <t>Richard Pze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oting interest held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52</v>
      </c>
      <c r="K34" s="4" t="inlineStr">
        <is>
          <t xml:space="preserve"> </t>
        </is>
      </c>
      <c r="L34" s="4" t="inlineStr">
        <is>
          <t xml:space="preserve"> </t>
        </is>
      </c>
    </row>
    <row r="35">
      <c r="A35" s="4" t="inlineStr">
        <is>
          <t>Artisan Partners Asset Management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ting interest hel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299</v>
      </c>
      <c r="L37"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holders' equity - Authorized capital (Details) € in Thousands</t>
        </is>
      </c>
      <c r="B1" s="2" t="inlineStr">
        <is>
          <t>Jul. 14, 2023 EUR (€) item</t>
        </is>
      </c>
    </row>
    <row r="2">
      <c r="A2" s="4" t="inlineStr">
        <is>
          <t>Authorized capital 2020/I</t>
        </is>
      </c>
      <c r="B2" s="4" t="inlineStr">
        <is>
          <t xml:space="preserve"> </t>
        </is>
      </c>
    </row>
    <row r="3">
      <c r="A3" s="3" t="inlineStr">
        <is>
          <t>Shareholders' equity</t>
        </is>
      </c>
      <c r="B3" s="4" t="inlineStr">
        <is>
          <t xml:space="preserve"> </t>
        </is>
      </c>
    </row>
    <row r="4">
      <c r="A4" s="4" t="inlineStr">
        <is>
          <t>Minimum number of occasions management board is authorized to increase share capital | item</t>
        </is>
      </c>
      <c r="B4" s="5" t="n">
        <v>1</v>
      </c>
    </row>
    <row r="5">
      <c r="A5" s="4" t="inlineStr">
        <is>
          <t>Maximum increase in authorized capital | €</t>
        </is>
      </c>
      <c r="B5" s="6" t="n">
        <v>35000</v>
      </c>
    </row>
    <row r="6">
      <c r="A6" s="4" t="inlineStr">
        <is>
          <t>Minimum share capital attributable to shares issued with exclusion of subscription rights for exercise of authorization to exclude subscription rights</t>
        </is>
      </c>
      <c r="B6" s="9" t="n">
        <v>0.1</v>
      </c>
    </row>
    <row r="7">
      <c r="A7" s="4" t="inlineStr">
        <is>
          <t>Authorized capital 2020/II</t>
        </is>
      </c>
      <c r="B7" s="4" t="inlineStr">
        <is>
          <t xml:space="preserve"> </t>
        </is>
      </c>
    </row>
    <row r="8">
      <c r="A8" s="3" t="inlineStr">
        <is>
          <t>Shareholders' equity</t>
        </is>
      </c>
      <c r="B8" s="4" t="inlineStr">
        <is>
          <t xml:space="preserve"> </t>
        </is>
      </c>
    </row>
    <row r="9">
      <c r="A9" s="4" t="inlineStr">
        <is>
          <t>Minimum number of occasions management board is authorized to increase share capital | item</t>
        </is>
      </c>
      <c r="B9" s="5" t="n">
        <v>1</v>
      </c>
    </row>
    <row r="10">
      <c r="A10" s="4" t="inlineStr">
        <is>
          <t>Maximum increase in authorized capital | €</t>
        </is>
      </c>
      <c r="B10" s="6" t="n">
        <v>25000</v>
      </c>
    </row>
    <row r="11">
      <c r="A11" s="4" t="inlineStr">
        <is>
          <t>Minimum share capital attributable to shares issued with exclusion of subscription rights for authorization to exclude subscription rights</t>
        </is>
      </c>
      <c r="B11" s="9" t="n">
        <v>0.1</v>
      </c>
    </row>
    <row r="12">
      <c r="A12" s="4" t="inlineStr">
        <is>
          <t>Minimum share capital attributable to shares issued with exclusion of subscription rights for exercise of authorization to exclude subscription rights</t>
        </is>
      </c>
      <c r="B12" s="9"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hareholders' equity - Conditional capital (Details) - EUR (€) € / shares in Units, € in Thousands</t>
        </is>
      </c>
      <c r="D1" s="2" t="inlineStr">
        <is>
          <t>12 Months Ended</t>
        </is>
      </c>
    </row>
    <row r="2">
      <c r="B2" s="2" t="inlineStr">
        <is>
          <t>Jul. 14, 2023</t>
        </is>
      </c>
      <c r="C2" s="2" t="inlineStr">
        <is>
          <t>May 12, 2011</t>
        </is>
      </c>
      <c r="D2" s="2" t="inlineStr">
        <is>
          <t>Dec. 31, 2024</t>
        </is>
      </c>
      <c r="E2" s="2" t="inlineStr">
        <is>
          <t>Dec. 31,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ominal value per share</t>
        </is>
      </c>
      <c r="B4" s="4" t="inlineStr">
        <is>
          <t xml:space="preserve"> </t>
        </is>
      </c>
      <c r="C4" s="4" t="inlineStr">
        <is>
          <t xml:space="preserve"> </t>
        </is>
      </c>
      <c r="D4" s="6" t="n">
        <v>1</v>
      </c>
      <c r="E4" s="6" t="n">
        <v>1</v>
      </c>
    </row>
    <row r="5">
      <c r="A5" s="4" t="inlineStr">
        <is>
          <t>2011 SOP</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Conditional increase in capital</t>
        </is>
      </c>
      <c r="B7" s="6" t="n">
        <v>12000</v>
      </c>
      <c r="C7" s="6" t="n">
        <v>12000</v>
      </c>
      <c r="D7" s="4" t="inlineStr">
        <is>
          <t xml:space="preserve"> </t>
        </is>
      </c>
      <c r="E7" s="4" t="inlineStr">
        <is>
          <t xml:space="preserve"> </t>
        </is>
      </c>
    </row>
    <row r="8">
      <c r="A8" s="4" t="inlineStr">
        <is>
          <t>Conditional increase in capital (in shares)</t>
        </is>
      </c>
      <c r="B8" s="5" t="n">
        <v>12000000</v>
      </c>
      <c r="C8" s="5" t="n">
        <v>12000000</v>
      </c>
      <c r="D8" s="4" t="inlineStr">
        <is>
          <t xml:space="preserve"> </t>
        </is>
      </c>
      <c r="E8" s="4" t="inlineStr">
        <is>
          <t xml:space="preserve"> </t>
        </is>
      </c>
    </row>
    <row r="9">
      <c r="A9" s="4" t="inlineStr">
        <is>
          <t>Nominal value per share</t>
        </is>
      </c>
      <c r="B9" s="6" t="n">
        <v>1</v>
      </c>
      <c r="C9" s="6" t="n">
        <v>1</v>
      </c>
      <c r="D9" s="4" t="inlineStr">
        <is>
          <t xml:space="preserve"> </t>
        </is>
      </c>
      <c r="E9" s="4" t="inlineStr">
        <is>
          <t xml:space="preserve"> </t>
        </is>
      </c>
    </row>
    <row r="10">
      <c r="A10" s="4" t="inlineStr">
        <is>
          <t>Increase in capital stock from shares issued out of Conditional Capital, shares</t>
        </is>
      </c>
      <c r="B10" s="4" t="inlineStr">
        <is>
          <t xml:space="preserve"> </t>
        </is>
      </c>
      <c r="C10" s="4" t="inlineStr">
        <is>
          <t xml:space="preserve"> </t>
        </is>
      </c>
      <c r="D10" s="5" t="n">
        <v>0</v>
      </c>
      <c r="E10" s="5" t="n">
        <v>0</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hareholders' equity - Treasury stock (Details) € in Thousands</t>
        </is>
      </c>
      <c r="B1" s="2" t="inlineStr">
        <is>
          <t>Jul. 14, 2023 EUR (€)</t>
        </is>
      </c>
    </row>
    <row r="2">
      <c r="A2" s="3" t="inlineStr">
        <is>
          <t>Treasury stock</t>
        </is>
      </c>
      <c r="B2" s="4" t="inlineStr">
        <is>
          <t xml:space="preserve"> </t>
        </is>
      </c>
    </row>
    <row r="3">
      <c r="A3" s="4" t="inlineStr">
        <is>
          <t>Maximum purchase of treasury shares, as a percent to registered capital</t>
        </is>
      </c>
      <c r="B3" s="9" t="n">
        <v>0.1</v>
      </c>
    </row>
    <row r="4">
      <c r="A4" s="4" t="inlineStr">
        <is>
          <t>Maximum value of share capital authorized to be repurchased</t>
        </is>
      </c>
      <c r="B4" s="6" t="n">
        <v>2928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Shareholders' equity - Dividends (Details) - EUR (€) € / shares in Units, € in Thousands</t>
        </is>
      </c>
      <c r="E1" s="2" t="inlineStr">
        <is>
          <t>12 Months Ended</t>
        </is>
      </c>
    </row>
    <row r="2">
      <c r="B2" s="2" t="inlineStr">
        <is>
          <t>May 22, 2024</t>
        </is>
      </c>
      <c r="C2" s="2" t="inlineStr">
        <is>
          <t>May 22, 2023</t>
        </is>
      </c>
      <c r="D2" s="2" t="inlineStr">
        <is>
          <t>May 17, 2022</t>
        </is>
      </c>
      <c r="E2" s="2" t="inlineStr">
        <is>
          <t>Dec. 31, 2024</t>
        </is>
      </c>
      <c r="F2" s="2" t="inlineStr">
        <is>
          <t>Dec. 31, 2023</t>
        </is>
      </c>
      <c r="G2" s="2" t="inlineStr">
        <is>
          <t>Dec. 31,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t>
        </is>
      </c>
      <c r="B4" s="6" t="n">
        <v>349162</v>
      </c>
      <c r="C4" s="6" t="n">
        <v>328623</v>
      </c>
      <c r="D4" s="6" t="n">
        <v>395556</v>
      </c>
      <c r="E4" s="6" t="n">
        <v>349162</v>
      </c>
      <c r="F4" s="6" t="n">
        <v>328623</v>
      </c>
      <c r="G4" s="6" t="n">
        <v>395556</v>
      </c>
    </row>
    <row r="5">
      <c r="A5" s="4" t="inlineStr">
        <is>
          <t>Dividends paid per share</t>
        </is>
      </c>
      <c r="B5" s="7" t="n">
        <v>1.19</v>
      </c>
      <c r="C5" s="7" t="n">
        <v>1.12</v>
      </c>
      <c r="D5" s="7" t="n">
        <v>1.35</v>
      </c>
      <c r="E5" s="4" t="inlineStr">
        <is>
          <t xml:space="preserve"> </t>
        </is>
      </c>
      <c r="F5" s="4" t="inlineStr">
        <is>
          <t xml:space="preserve"> </t>
        </is>
      </c>
      <c r="G5" s="4" t="inlineStr">
        <is>
          <t xml:space="preserve"> </t>
        </is>
      </c>
    </row>
    <row r="6">
      <c r="A6" s="4" t="inlineStr">
        <is>
          <t>Proposed dividend per share</t>
        </is>
      </c>
      <c r="B6" s="4" t="inlineStr">
        <is>
          <t xml:space="preserve"> </t>
        </is>
      </c>
      <c r="C6" s="4" t="inlineStr">
        <is>
          <t xml:space="preserve"> </t>
        </is>
      </c>
      <c r="D6" s="4" t="inlineStr">
        <is>
          <t xml:space="preserve"> </t>
        </is>
      </c>
      <c r="E6" s="7" t="n">
        <v>1.44</v>
      </c>
      <c r="F6" s="4" t="inlineStr">
        <is>
          <t xml:space="preserve"> </t>
        </is>
      </c>
      <c r="G6" s="4" t="inlineStr">
        <is>
          <t xml:space="preserve"> </t>
        </is>
      </c>
    </row>
    <row r="7">
      <c r="A7" s="4" t="inlineStr">
        <is>
          <t>Expected dividend payment</t>
        </is>
      </c>
      <c r="B7" s="4" t="inlineStr">
        <is>
          <t xml:space="preserve"> </t>
        </is>
      </c>
      <c r="C7" s="4" t="inlineStr">
        <is>
          <t xml:space="preserve"> </t>
        </is>
      </c>
      <c r="D7" s="4" t="inlineStr">
        <is>
          <t xml:space="preserve"> </t>
        </is>
      </c>
      <c r="E7" s="6" t="n">
        <v>422515</v>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EUR (€) € in Thousands</t>
        </is>
      </c>
      <c r="B1" s="2" t="inlineStr">
        <is>
          <t>Dec. 31, 2024</t>
        </is>
      </c>
      <c r="C1" s="2" t="inlineStr">
        <is>
          <t>Dec. 31, 2023</t>
        </is>
      </c>
      <c r="D1" s="2" t="inlineStr">
        <is>
          <t>Dec. 31, 2022</t>
        </is>
      </c>
      <c r="E1" s="2" t="inlineStr">
        <is>
          <t>Dec. 31, 2021</t>
        </is>
      </c>
    </row>
    <row r="2">
      <c r="A2" s="3" t="inlineStr">
        <is>
          <t>Capital management</t>
        </is>
      </c>
      <c r="B2" s="4" t="inlineStr">
        <is>
          <t xml:space="preserve"> </t>
        </is>
      </c>
      <c r="C2" s="4" t="inlineStr">
        <is>
          <t xml:space="preserve"> </t>
        </is>
      </c>
      <c r="D2" s="4" t="inlineStr">
        <is>
          <t xml:space="preserve"> </t>
        </is>
      </c>
      <c r="E2" s="4" t="inlineStr">
        <is>
          <t xml:space="preserve"> </t>
        </is>
      </c>
    </row>
    <row r="3">
      <c r="A3" s="4" t="inlineStr">
        <is>
          <t>Total equity including noncontrolling interests</t>
        </is>
      </c>
      <c r="B3" s="6" t="n">
        <v>15768513</v>
      </c>
      <c r="C3" s="6" t="n">
        <v>14826535</v>
      </c>
      <c r="D3" s="6" t="n">
        <v>15449179</v>
      </c>
      <c r="E3" s="6" t="n">
        <v>13979037</v>
      </c>
    </row>
    <row r="4">
      <c r="A4" s="4" t="inlineStr">
        <is>
          <t>Debt and lease liabilities (including amounts directly associated with assets held for sale)</t>
        </is>
      </c>
      <c r="B4" s="5" t="n">
        <v>10988807</v>
      </c>
      <c r="C4" s="5" t="n">
        <v>12186790</v>
      </c>
      <c r="D4" s="4" t="inlineStr">
        <is>
          <t xml:space="preserve"> </t>
        </is>
      </c>
      <c r="E4" s="4" t="inlineStr">
        <is>
          <t xml:space="preserve"> </t>
        </is>
      </c>
    </row>
    <row r="5">
      <c r="A5" s="4" t="inlineStr">
        <is>
          <t>Total assets</t>
        </is>
      </c>
      <c r="B5" s="6" t="n">
        <v>33566579</v>
      </c>
      <c r="C5" s="6" t="n">
        <v>33929808</v>
      </c>
      <c r="D5" s="6" t="n">
        <v>35754114</v>
      </c>
      <c r="E5" s="4" t="inlineStr">
        <is>
          <t xml:space="preserve"> </t>
        </is>
      </c>
    </row>
    <row r="6">
      <c r="A6" s="4" t="inlineStr">
        <is>
          <t>Debt and lease liabilities in % of total assets</t>
        </is>
      </c>
      <c r="B6" s="13" t="n">
        <v>0.327</v>
      </c>
      <c r="C6" s="13" t="n">
        <v>0.359</v>
      </c>
      <c r="D6" s="4" t="inlineStr">
        <is>
          <t xml:space="preserve"> </t>
        </is>
      </c>
      <c r="E6" s="4" t="inlineStr">
        <is>
          <t xml:space="preserve"> </t>
        </is>
      </c>
    </row>
    <row r="7">
      <c r="A7" s="4" t="inlineStr">
        <is>
          <t>Total equity in % of total assets (equity ratio)</t>
        </is>
      </c>
      <c r="B7" s="9" t="n">
        <v>0.47</v>
      </c>
      <c r="C7" s="13" t="n">
        <v>0.437</v>
      </c>
      <c r="D7" s="4" t="inlineStr">
        <is>
          <t xml:space="preserve"> </t>
        </is>
      </c>
      <c r="E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shareholders of FME AG</t>
        </is>
      </c>
      <c r="B4" s="6" t="n">
        <v>537913</v>
      </c>
      <c r="C4" s="6" t="n">
        <v>498997</v>
      </c>
      <c r="D4" s="6" t="n">
        <v>673405</v>
      </c>
    </row>
    <row r="5">
      <c r="A5" s="3" t="inlineStr">
        <is>
          <t>Denominators:</t>
        </is>
      </c>
      <c r="B5" s="4" t="inlineStr">
        <is>
          <t xml:space="preserve"> </t>
        </is>
      </c>
      <c r="C5" s="4" t="inlineStr">
        <is>
          <t xml:space="preserve"> </t>
        </is>
      </c>
      <c r="D5" s="4" t="inlineStr">
        <is>
          <t xml:space="preserve"> </t>
        </is>
      </c>
    </row>
    <row r="6">
      <c r="A6" s="4" t="inlineStr">
        <is>
          <t>Weighted average number of shares outstanding</t>
        </is>
      </c>
      <c r="B6" s="5" t="n">
        <v>293413449</v>
      </c>
      <c r="C6" s="5" t="n">
        <v>293413449</v>
      </c>
      <c r="D6" s="5" t="n">
        <v>293246430</v>
      </c>
    </row>
    <row r="7">
      <c r="A7" s="4" t="inlineStr">
        <is>
          <t>Basic earnings per share</t>
        </is>
      </c>
      <c r="B7" s="7" t="n">
        <v>1.83</v>
      </c>
      <c r="C7" s="8" t="n">
        <v>1.7</v>
      </c>
      <c r="D7" s="8" t="n">
        <v>2.3</v>
      </c>
    </row>
    <row r="8">
      <c r="A8" s="4" t="inlineStr">
        <is>
          <t>Diluted earnings per share</t>
        </is>
      </c>
      <c r="B8" s="7" t="n">
        <v>1.83</v>
      </c>
      <c r="C8" s="8" t="n">
        <v>1.7</v>
      </c>
      <c r="D8" s="8" t="n">
        <v>2.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14" customWidth="1" min="5" max="5"/>
    <col width="14" customWidth="1" min="6" max="6"/>
    <col width="14" customWidth="1" min="7" max="7"/>
    <col width="14" customWidth="1" min="8" max="8"/>
    <col width="14" customWidth="1" min="9" max="9"/>
    <col width="14" customWidth="1" min="10" max="10"/>
    <col width="17" customWidth="1" min="11" max="11"/>
  </cols>
  <sheetData>
    <row r="1">
      <c r="A1" s="1" t="inlineStr">
        <is>
          <t>Share-based plans (Details)</t>
        </is>
      </c>
      <c r="B1" s="2" t="inlineStr">
        <is>
          <t>12 Months Ended</t>
        </is>
      </c>
      <c r="K1" s="2" t="inlineStr">
        <is>
          <t>120 Months Ended</t>
        </is>
      </c>
    </row>
    <row r="2">
      <c r="B2" s="2" t="inlineStr">
        <is>
          <t>Dec. 31, 2024 EUR (€) shares item</t>
        </is>
      </c>
      <c r="C2" s="2" t="inlineStr">
        <is>
          <t>Dec. 31, 2023 EUR (€) shares</t>
        </is>
      </c>
      <c r="D2" s="2" t="inlineStr">
        <is>
          <t>Dec. 31, 2022 EUR (€) shares</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30</t>
        </is>
      </c>
    </row>
    <row r="3">
      <c r="A3" s="3" t="inlineStr">
        <is>
          <t>Share-based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iod considered for calculation of average share price</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umed target achievement for performance target total shareholder return compared to competitors</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formance period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rget percentage of reduction in Scope-1 and Scope-2 e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5</v>
      </c>
    </row>
    <row r="8">
      <c r="A8" s="4" t="inlineStr">
        <is>
          <t>Year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erformance targets | item</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 of profitability target ROIC</t>
        </is>
      </c>
      <c r="B11" s="9"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 of performance target relative TSR</t>
        </is>
      </c>
      <c r="B12" s="9"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 of sustainability performance target</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 of annual target achievement for Co2e reduction</t>
        </is>
      </c>
      <c r="B14" s="13" t="n">
        <v>0.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Year 2024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target achievement level (as a percent)</t>
        </is>
      </c>
      <c r="B17" s="9"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2022-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 period (in year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erformance targets | item</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 of each performance target</t>
        </is>
      </c>
      <c r="B22" s="13"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 of annual target achievement for ROIC</t>
        </is>
      </c>
      <c r="B23" s="13" t="n">
        <v>0.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Year 2022-2023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target achievement level (as a percent)</t>
        </is>
      </c>
      <c r="B26" s="9"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Year 2016-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performance targets | item</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ear 2016-2021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target achievement level (as a percent)</t>
        </is>
      </c>
      <c r="B32" s="9"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Year 2016-2021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target achievement level (as a percent)</t>
        </is>
      </c>
      <c r="B35" s="9"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nual target achievement level of 0% | Year 2020-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target achievement level (as a percent)</t>
        </is>
      </c>
      <c r="B38" s="9"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 Growth target rate (as a percent)</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Growth target rate (as a percent)</t>
        </is>
      </c>
      <c r="B40" s="9"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OIC</t>
        </is>
      </c>
      <c r="B41" s="13" t="n">
        <v>0.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target achievement level of 0% | Years 2016-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target achievement level (as a percent)</t>
        </is>
      </c>
      <c r="B44" s="9"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 Growth target rate (as a percent)</t>
        </is>
      </c>
      <c r="B45" s="9"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Growth target rate (as a percent)</t>
        </is>
      </c>
      <c r="B46" s="9"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from target ROIC to drop to level</t>
        </is>
      </c>
      <c r="B47" s="4" t="inlineStr">
        <is>
          <t xml:space="preserve"> </t>
        </is>
      </c>
      <c r="C47" s="4" t="inlineStr">
        <is>
          <t xml:space="preserve"> </t>
        </is>
      </c>
      <c r="D47" s="4" t="inlineStr">
        <is>
          <t xml:space="preserve"> </t>
        </is>
      </c>
      <c r="E47" s="15" t="n">
        <v>0.002</v>
      </c>
      <c r="F47" s="15" t="n">
        <v>0.002</v>
      </c>
      <c r="G47" s="15" t="n">
        <v>0.002</v>
      </c>
      <c r="H47" s="15" t="n">
        <v>0.002</v>
      </c>
      <c r="I47" s="15" t="n">
        <v>0.002</v>
      </c>
      <c r="J47" s="15" t="n">
        <v>0.002</v>
      </c>
      <c r="K47" s="4" t="inlineStr">
        <is>
          <t xml:space="preserve"> </t>
        </is>
      </c>
    </row>
    <row r="48">
      <c r="A48" s="4" t="inlineStr">
        <is>
          <t>Annual target achievement level of 100% | Year 2020-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target achievement level (as a percent)</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 Growth target rate (as a percent)</t>
        </is>
      </c>
      <c r="B51" s="9" t="n">
        <v>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Growth target rate (as a percent)</t>
        </is>
      </c>
      <c r="B52" s="9"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OIC</t>
        </is>
      </c>
      <c r="B53" s="9" t="n">
        <v>0.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ual target achievement level of 100% | Years 2016-201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nnual target achievement level (as a percent)</t>
        </is>
      </c>
      <c r="B56" s="9"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 Growth target rate (as a percent)</t>
        </is>
      </c>
      <c r="B57" s="9" t="n">
        <v>0.070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Growth target rate (as a percent)</t>
        </is>
      </c>
      <c r="B58" s="9"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OIC</t>
        </is>
      </c>
      <c r="B59" s="4" t="inlineStr">
        <is>
          <t xml:space="preserve"> </t>
        </is>
      </c>
      <c r="C59" s="4" t="inlineStr">
        <is>
          <t xml:space="preserve"> </t>
        </is>
      </c>
      <c r="D59" s="4" t="inlineStr">
        <is>
          <t xml:space="preserve"> </t>
        </is>
      </c>
      <c r="E59" s="13" t="n">
        <v>0.081</v>
      </c>
      <c r="F59" s="13" t="n">
        <v>0.081</v>
      </c>
      <c r="G59" s="13" t="n">
        <v>0.079</v>
      </c>
      <c r="H59" s="13" t="n">
        <v>0.077</v>
      </c>
      <c r="I59" s="13" t="n">
        <v>0.075</v>
      </c>
      <c r="J59" s="13" t="n">
        <v>0.073</v>
      </c>
      <c r="K59" s="4" t="inlineStr">
        <is>
          <t xml:space="preserve"> </t>
        </is>
      </c>
    </row>
    <row r="60">
      <c r="A60" s="4" t="inlineStr">
        <is>
          <t>Annual target achievement level of 200% | Year 2020-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nnual target achievement level (as a percent)</t>
        </is>
      </c>
      <c r="B62" s="9"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Growth target rate (as a percent)</t>
        </is>
      </c>
      <c r="B63" s="9" t="n">
        <v>0.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 Growth target rate (as a percent)</t>
        </is>
      </c>
      <c r="B64" s="9"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OIC</t>
        </is>
      </c>
      <c r="B65" s="13" t="n">
        <v>0.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nnual target achievement level of 200% | Years 2016-2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target achievement level (as a percent)</t>
        </is>
      </c>
      <c r="B68" s="9"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 Growth target rate (as a percent)</t>
        </is>
      </c>
      <c r="B69" s="9" t="n">
        <v>0.1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 Growth target rate (as a percent)</t>
        </is>
      </c>
      <c r="B70" s="9" t="n">
        <v>0.1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rease over target ROIC to reach level</t>
        </is>
      </c>
      <c r="B71" s="4" t="inlineStr">
        <is>
          <t xml:space="preserve"> </t>
        </is>
      </c>
      <c r="C71" s="4" t="inlineStr">
        <is>
          <t xml:space="preserve"> </t>
        </is>
      </c>
      <c r="D71" s="4" t="inlineStr">
        <is>
          <t xml:space="preserve"> </t>
        </is>
      </c>
      <c r="E71" s="15" t="n">
        <v>0.002</v>
      </c>
      <c r="F71" s="15" t="n">
        <v>0.002</v>
      </c>
      <c r="G71" s="15" t="n">
        <v>0.002</v>
      </c>
      <c r="H71" s="15" t="n">
        <v>0.002</v>
      </c>
      <c r="I71" s="15" t="n">
        <v>0.002</v>
      </c>
      <c r="J71" s="15" t="n">
        <v>0.002</v>
      </c>
      <c r="K71" s="4" t="inlineStr">
        <is>
          <t xml:space="preserve"> </t>
        </is>
      </c>
    </row>
    <row r="72">
      <c r="A72" s="4" t="inlineStr">
        <is>
          <t>MB LTIP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iod considered for calculation of average share price</t>
        </is>
      </c>
      <c r="B74" s="4" t="inlineStr">
        <is>
          <t>30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allocated | shares</t>
        </is>
      </c>
      <c r="B75" s="5" t="n">
        <v>30404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ighted average fair value</t>
        </is>
      </c>
      <c r="B76" s="7" t="n">
        <v>45.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fair value of shares granted</t>
        </is>
      </c>
      <c r="B77" s="6" t="n">
        <v>1384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esting period</t>
        </is>
      </c>
      <c r="B78" s="4" t="inlineStr">
        <is>
          <t>4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ant value cap (as a percent)</t>
        </is>
      </c>
      <c r="B79" s="9"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TIP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iod considered for calculation of average share price</t>
        </is>
      </c>
      <c r="B82" s="4" t="inlineStr">
        <is>
          <t>3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allocated | shares</t>
        </is>
      </c>
      <c r="B83" s="5" t="n">
        <v>190803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eighted average fair value</t>
        </is>
      </c>
      <c r="B84" s="7" t="n">
        <v>46.5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fair value of shares granted</t>
        </is>
      </c>
      <c r="B85" s="6" t="n">
        <v>88838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esting period</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ant value cap (as a percent)</t>
        </is>
      </c>
      <c r="B87" s="9" t="n">
        <v>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B LTIP 202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pl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iod considered for calculation of average share price</t>
        </is>
      </c>
      <c r="B90" s="4" t="inlineStr">
        <is>
          <t>3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allocated | shares</t>
        </is>
      </c>
      <c r="B91" s="4" t="inlineStr">
        <is>
          <t xml:space="preserve"> </t>
        </is>
      </c>
      <c r="C91" s="5" t="n">
        <v>283624</v>
      </c>
      <c r="D91" s="5" t="n">
        <v>2418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eighted average fair value</t>
        </is>
      </c>
      <c r="B92" s="4" t="inlineStr">
        <is>
          <t xml:space="preserve"> </t>
        </is>
      </c>
      <c r="C92" s="7" t="n">
        <v>35.84</v>
      </c>
      <c r="D92" s="7" t="n">
        <v>28.3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fair value of shares granted</t>
        </is>
      </c>
      <c r="B93" s="4" t="inlineStr">
        <is>
          <t xml:space="preserve"> </t>
        </is>
      </c>
      <c r="C93" s="6" t="n">
        <v>10165000</v>
      </c>
      <c r="D93" s="6" t="n">
        <v>686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ing period</t>
        </is>
      </c>
      <c r="B94" s="4" t="inlineStr">
        <is>
          <t>3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Grant value cap (as a percent)</t>
        </is>
      </c>
      <c r="B95" s="9" t="n">
        <v>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iod shares must be held</t>
        </is>
      </c>
      <c r="B96" s="4" t="inlineStr">
        <is>
          <t>1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TIP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pl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iod considered for calculation of average share price</t>
        </is>
      </c>
      <c r="B99" s="4" t="inlineStr">
        <is>
          <t>30 day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shares allocated | shares</t>
        </is>
      </c>
      <c r="B100" s="4" t="inlineStr">
        <is>
          <t xml:space="preserve"> </t>
        </is>
      </c>
      <c r="C100" s="5" t="n">
        <v>1460049</v>
      </c>
      <c r="D100" s="5" t="n">
        <v>173759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eighted average fair value</t>
        </is>
      </c>
      <c r="B101" s="4" t="inlineStr">
        <is>
          <t xml:space="preserve"> </t>
        </is>
      </c>
      <c r="C101" s="7" t="n">
        <v>34.64</v>
      </c>
      <c r="D101" s="7" t="n">
        <v>27.3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fair value of shares granted</t>
        </is>
      </c>
      <c r="B102" s="4" t="inlineStr">
        <is>
          <t xml:space="preserve"> </t>
        </is>
      </c>
      <c r="C102" s="6" t="n">
        <v>50576000</v>
      </c>
      <c r="D102" s="6" t="n">
        <v>47488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esting period</t>
        </is>
      </c>
      <c r="B103" s="4" t="inlineStr">
        <is>
          <t>3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rant value cap (as a percent)</t>
        </is>
      </c>
      <c r="B104" s="9" t="n">
        <v>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TIP 201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pl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iod considered for calculation of average share price</t>
        </is>
      </c>
      <c r="B107" s="4" t="inlineStr">
        <is>
          <t>30 day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esting period</t>
        </is>
      </c>
      <c r="B108" s="4" t="inlineStr">
        <is>
          <t>3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Grant value cap (as a percent)</t>
        </is>
      </c>
      <c r="B109" s="9" t="n">
        <v>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TIP 2019 | Year 201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pl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crease in overall target achievement level, if GEP -II target rate is 100%</t>
        </is>
      </c>
      <c r="B112" s="9" t="n">
        <v>0.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rease in overall target achievement level if Free Cash Flow target achievement 200%</t>
        </is>
      </c>
      <c r="B113" s="9" t="n">
        <v>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TIP 2019 | Year 2019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pl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nnual target achievement level (as a percent)</t>
        </is>
      </c>
      <c r="B116" s="9" t="n">
        <v>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MB LTIP 201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pl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eriod considered for calculation of average share price</t>
        </is>
      </c>
      <c r="B119" s="4" t="inlineStr">
        <is>
          <t>30 day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esting period</t>
        </is>
      </c>
      <c r="B120" s="4" t="inlineStr">
        <is>
          <t>4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xStage LTI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based pl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eriod considered for calculation of average share price</t>
        </is>
      </c>
      <c r="B123" s="4" t="inlineStr">
        <is>
          <t>30 day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TIP 201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are-based pl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eriod considered for calculation of average share price</t>
        </is>
      </c>
      <c r="B126" s="4" t="inlineStr">
        <is>
          <t>30 day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Vesting period</t>
        </is>
      </c>
      <c r="B127" s="4" t="inlineStr">
        <is>
          <t>4 year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sheetData>
  <mergeCells count="2">
    <mergeCell ref="A1:A2"/>
    <mergeCell ref="B1:J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based plans - Long-term incentive program 2011 (Details) - EUR (€) € / shares in Units, € in Thousands, shares in Millions</t>
        </is>
      </c>
      <c r="B1" s="2" t="inlineStr">
        <is>
          <t>Jul. 14, 2023</t>
        </is>
      </c>
      <c r="C1" s="2" t="inlineStr">
        <is>
          <t>May 12, 2011</t>
        </is>
      </c>
      <c r="D1" s="2" t="inlineStr">
        <is>
          <t>Dec. 31, 2024</t>
        </is>
      </c>
      <c r="E1" s="2" t="inlineStr">
        <is>
          <t>Dec. 31, 2023</t>
        </is>
      </c>
    </row>
    <row r="2">
      <c r="A2" s="3" t="inlineStr">
        <is>
          <t>Share-based payment transaction</t>
        </is>
      </c>
      <c r="B2" s="4" t="inlineStr">
        <is>
          <t xml:space="preserve"> </t>
        </is>
      </c>
      <c r="C2" s="4" t="inlineStr">
        <is>
          <t xml:space="preserve"> </t>
        </is>
      </c>
      <c r="D2" s="4" t="inlineStr">
        <is>
          <t xml:space="preserve"> </t>
        </is>
      </c>
      <c r="E2" s="4" t="inlineStr">
        <is>
          <t xml:space="preserve"> </t>
        </is>
      </c>
    </row>
    <row r="3">
      <c r="A3" s="4" t="inlineStr">
        <is>
          <t>Nominal value per share</t>
        </is>
      </c>
      <c r="B3" s="4" t="inlineStr">
        <is>
          <t xml:space="preserve"> </t>
        </is>
      </c>
      <c r="C3" s="4" t="inlineStr">
        <is>
          <t xml:space="preserve"> </t>
        </is>
      </c>
      <c r="D3" s="6" t="n">
        <v>1</v>
      </c>
      <c r="E3" s="6" t="n">
        <v>1</v>
      </c>
    </row>
    <row r="4">
      <c r="A4" s="4" t="inlineStr">
        <is>
          <t>LTIP 2011</t>
        </is>
      </c>
      <c r="B4" s="4" t="inlineStr">
        <is>
          <t xml:space="preserve"> </t>
        </is>
      </c>
      <c r="C4" s="4" t="inlineStr">
        <is>
          <t xml:space="preserve"> </t>
        </is>
      </c>
      <c r="D4" s="4" t="inlineStr">
        <is>
          <t xml:space="preserve"> </t>
        </is>
      </c>
      <c r="E4" s="4" t="inlineStr">
        <is>
          <t xml:space="preserve"> </t>
        </is>
      </c>
    </row>
    <row r="5">
      <c r="A5" s="3" t="inlineStr">
        <is>
          <t>Share-based payment transaction</t>
        </is>
      </c>
      <c r="B5" s="4" t="inlineStr">
        <is>
          <t xml:space="preserve"> </t>
        </is>
      </c>
      <c r="C5" s="4" t="inlineStr">
        <is>
          <t xml:space="preserve"> </t>
        </is>
      </c>
      <c r="D5" s="4" t="inlineStr">
        <is>
          <t xml:space="preserve"> </t>
        </is>
      </c>
      <c r="E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row>
    <row r="7">
      <c r="A7" s="4" t="inlineStr">
        <is>
          <t>2011 SOP</t>
        </is>
      </c>
      <c r="B7" s="4" t="inlineStr">
        <is>
          <t xml:space="preserve"> </t>
        </is>
      </c>
      <c r="C7" s="4" t="inlineStr">
        <is>
          <t xml:space="preserve"> </t>
        </is>
      </c>
      <c r="D7" s="4" t="inlineStr">
        <is>
          <t xml:space="preserve"> </t>
        </is>
      </c>
      <c r="E7" s="4" t="inlineStr">
        <is>
          <t xml:space="preserve"> </t>
        </is>
      </c>
    </row>
    <row r="8">
      <c r="A8" s="3" t="inlineStr">
        <is>
          <t>Share-based payment transaction</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Conditional increase in capital</t>
        </is>
      </c>
      <c r="B10" s="6" t="n">
        <v>12000</v>
      </c>
      <c r="C10" s="6" t="n">
        <v>12000</v>
      </c>
      <c r="D10" s="4" t="inlineStr">
        <is>
          <t xml:space="preserve"> </t>
        </is>
      </c>
      <c r="E10" s="4" t="inlineStr">
        <is>
          <t xml:space="preserve"> </t>
        </is>
      </c>
    </row>
    <row r="11">
      <c r="A11" s="4" t="inlineStr">
        <is>
          <t>Conditional increase in capital (in shares)</t>
        </is>
      </c>
      <c r="B11" s="5" t="n">
        <v>12</v>
      </c>
      <c r="C11" s="5" t="n">
        <v>12</v>
      </c>
      <c r="D11" s="4" t="inlineStr">
        <is>
          <t xml:space="preserve"> </t>
        </is>
      </c>
      <c r="E11" s="4" t="inlineStr">
        <is>
          <t xml:space="preserve"> </t>
        </is>
      </c>
    </row>
    <row r="12">
      <c r="A12" s="4" t="inlineStr">
        <is>
          <t>Nominal value per share</t>
        </is>
      </c>
      <c r="B12" s="6" t="n">
        <v>1</v>
      </c>
      <c r="C12" s="6" t="n">
        <v>1</v>
      </c>
      <c r="D12" s="4" t="inlineStr">
        <is>
          <t xml:space="preserve"> </t>
        </is>
      </c>
      <c r="E12" s="4" t="inlineStr">
        <is>
          <t xml:space="preserve"> </t>
        </is>
      </c>
    </row>
    <row r="13">
      <c r="A13" s="4" t="inlineStr">
        <is>
          <t>Award terms</t>
        </is>
      </c>
      <c r="B13" s="4" t="inlineStr">
        <is>
          <t xml:space="preserve"> </t>
        </is>
      </c>
      <c r="C13" s="4" t="inlineStr">
        <is>
          <t>8 years</t>
        </is>
      </c>
      <c r="D13" s="4" t="inlineStr">
        <is>
          <t xml:space="preserve"> </t>
        </is>
      </c>
      <c r="E13" s="4" t="inlineStr">
        <is>
          <t xml:space="preserve"> </t>
        </is>
      </c>
    </row>
    <row r="14">
      <c r="A14" s="4" t="inlineStr">
        <is>
          <t>Exercise price period basis</t>
        </is>
      </c>
      <c r="B14" s="4" t="inlineStr">
        <is>
          <t xml:space="preserve"> </t>
        </is>
      </c>
      <c r="C14" s="4" t="inlineStr">
        <is>
          <t>30 days</t>
        </is>
      </c>
      <c r="D14" s="4" t="inlineStr">
        <is>
          <t xml:space="preserve"> </t>
        </is>
      </c>
      <c r="E14" s="4" t="inlineStr">
        <is>
          <t xml:space="preserve"> </t>
        </is>
      </c>
    </row>
    <row r="15">
      <c r="A15" s="4" t="inlineStr">
        <is>
          <t>2011 Phantom stock awards</t>
        </is>
      </c>
      <c r="B15" s="4" t="inlineStr">
        <is>
          <t xml:space="preserve"> </t>
        </is>
      </c>
      <c r="C15" s="4" t="inlineStr">
        <is>
          <t xml:space="preserve"> </t>
        </is>
      </c>
      <c r="D15" s="4" t="inlineStr">
        <is>
          <t xml:space="preserve"> </t>
        </is>
      </c>
      <c r="E15" s="4" t="inlineStr">
        <is>
          <t xml:space="preserve"> </t>
        </is>
      </c>
    </row>
    <row r="16">
      <c r="A16" s="3" t="inlineStr">
        <is>
          <t>Share-based payment transac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row>
    <row r="18">
      <c r="A18" s="4" t="inlineStr">
        <is>
          <t>Award terms</t>
        </is>
      </c>
      <c r="B18" s="4" t="inlineStr">
        <is>
          <t xml:space="preserve"> </t>
        </is>
      </c>
      <c r="C18" s="4" t="inlineStr">
        <is>
          <t>5 years</t>
        </is>
      </c>
      <c r="D18" s="4" t="inlineStr">
        <is>
          <t xml:space="preserve"> </t>
        </is>
      </c>
      <c r="E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and other receivables from unrelated parties</t>
        </is>
      </c>
      <c r="B1" s="2" t="inlineStr">
        <is>
          <t>12 Months Ended</t>
        </is>
      </c>
    </row>
    <row r="2">
      <c r="B2" s="2" t="inlineStr">
        <is>
          <t>Dec. 31, 2024</t>
        </is>
      </c>
    </row>
    <row r="3">
      <c r="A3" s="3" t="inlineStr">
        <is>
          <t>Trade accounts and other receivables from unrelated parties</t>
        </is>
      </c>
      <c r="B3" s="4" t="inlineStr">
        <is>
          <t xml:space="preserve"> </t>
        </is>
      </c>
    </row>
    <row r="4">
      <c r="A4" s="4" t="inlineStr">
        <is>
          <t>Trade accounts and other receivables from unrelated parties</t>
        </is>
      </c>
      <c r="B4" s="4" t="inlineStr">
        <is>
          <t>8. As of December 31, 2024 and December 31, 2023, trade accounts and other receivables from unrelated parties are as follows: ​ ​ ​ ​ ​ ​ ​ ​ ​ ​ Trade accounts and other receivables from unrelated parties in € THOUS ​ December 31, December 31, ​ ​ 2024 ​ 2023 ​ ​ thereof credit- ​ thereof credit- ​ impaired (1) impaired (1) Trade accounts and other receivables, gross 3,573,550 ​ 371,862 ​ 3,733,067 ​ 439,379 thereof finance lease receivables 68,460 ​ — ​ 69,291 ​ — less expected credit losses (206,439) ​ (139,170) ​ (261,854) ​ (179,636) Trade accounts and other receivables 3,367,111 ​ 232,692 ​ 3,471,213 ​ 259,743 (1) Trade accounts receivable balances are credit-impaired when one or more events have occurred that have a detrimental impact on the estimated future cash flows of the receivable balance (e.g. overdue by more than one year, etc.). Other receivables in the amount of €108,931 at December 31, 2024 (December 31, 2023: €232,844) include receivables from finance leases, operating leases and insurance contracts. For further information, see note 1 k). All trade accounts and other receivables from unrelated parties are due within one year. Trade accounts receivables and finance lease receivables with a term of more than one year in the amount of €111,864 at December 31, 2024 (December 31, 2023: €122,573) are included in the balance sheet item “Other non-current financial assets.” The majority of finance lease receivables are due within 5 years. When utilized, the Company assigned interests in certain receivables to institutional investors under its Accounts Receivable Facility (as defined below), which was fully repaid during 2024. The receivables assigned under the facility amounted to $1,508,312 (€1,364,988) for the year ended December 31, 2023. For further information, see note 17. The following table shows the development of expected credit losses in the fiscal years 2024, 2023 and 2022: ​ ​ ​ ​ ​ ​ ​ Development of expected credit losses for doubtful accounts from unrelated parties in THOUS € ​ 2024 2023 2022 ​ ​ ​ ​ ​ ​ ​ Expected credit losses as of January 1 261,854 ​ 168,681 ​ 163,929 Change in valuation allowances as recorded in the consolidated statements of income 18,968 ​ 112,242 ​ 42,470 Write-offs and recoveries of amounts previously written-off (37,622) ​ (11,617) ​ (36,180) Changes in consolidation group ​ (23,030) ​ (872) ​ — Reclassifications (1) ​ (13,264) ​ (924) ​ — Foreign currency translation (467) ​ (5,656) ​ (1,538) Expected credit losses as of December 31 206,439 ​ 261,854 ​ 168,681 (1) Includes expected credit losses related to trade accounts and other receivables from unrelated parties which have been reclassified as assets held for sale. The following tables show the aging analysis of trade accounts and other receivables from unrelated parties and expected credit losses as of December 31, 2024 and as of December 31, 2023: ​ Aging analysis of trade accounts and other receivables from unrelated parties 2024 in € THOUS ​ ​ ​ ​ ​ ​ ​ ​ ​ ​ ​ ​ ​ ​ ​ up to 3 3 to 6 6 to 12 more than ​ ​ ​ not ​ months ​ months ​ months ​ 12 months ​ ​ ​ ​ overdue ​ overdue ​ overdue ​ overdue ​ overdue ​ Total ​ ​ ​ ​ ​ ​ ​ ​ ​ ​ ​ ​ ​ Trade accounts and other receivables 2,147,823 ​ 733,582 ​ 201,243 ​ 250,406 ​ 240,496 ​ 3,573,550 less expected credit losses (34,555) ​ (5,187) ​ (8,763) ​ (25,273) ​ (132,661) ​ (206,439) Trade accounts and other receivables, net 2,113,268 ​ 728,395 ​ 192,480 ​ 225,133 ​ 107,835 ​ 3,367,111 ​ Aging analysis of trade accounts and other receivables from unrelated parties 2023 in € THOUS ​ ​ ​ ​ ​ ​ ​ ​ ​ ​ ​ ​ ​ ​ ​ up to 3 3 to 6 6 to 12 more than ​ ​ ​ not ​ months ​ months ​ months ​ 12 months ​ ​ ​ ​ overdue ​ overdue ​ overdue ​ overdue ​ overdue ​ Total ​ ​ ​ ​ ​ ​ ​ ​ ​ ​ ​ ​ ​ Trade accounts and other receivables 2,116,259 ​ 775,684 ​ 251,580 ​ 265,946 ​ 323,598 ​ 3,733,067 less expected credit losses (35,706) ​ (10,738) ​ (19,049) ​ (9,006) ​ (187,355) ​ (261,854) Trade accounts and other receivables, net 2,080,553 ​ 764,946 ​ 232,531 ​ 256,940 ​ 136,243 ​ 3,471,213 ​ The following table provides a reconciliation of the Company’s portfolios of insurance and reinsurance contracts, showing the change in insurance and reinsurance contract receivables (liabilities) as of December 31, 2024 and 2023. These receivables are recognized in the consolidated balance sheet within trade accounts and other receivables from unrelated parties (accounts payable to unrelated parties) which were previously presented on a net basis within trade accounts and other receivables from unrelated parties as of December 31, 2023. ​ ​ ​ ​ ​ ​ ​ ​ ​ ​ ​ ​ ​ ​ Reinsurance contract receivables and liabilities ​ ​ ​ ​ ​ ​ ​ ​ ​ ​ ​ ​ in € THOUS ​ ​ ​ ​ ​ ​ ​ ​ ​ ​ ​ ​ ​ ​ 2024 ​ 2023 ​ Present value of Risk adjustment for ​ Present value of Risk adjustment for ​ ​ ​ future cash flows ​ non-financial risk ​ Total ​ future cash flows ​ non-financial risk ​ Total Reinsurance contract receivables (liabilities) as at January 1, ​ 53,137 ​ (931) ​ 52,206 ​ 23,925 ​ (1,801) ​ 22,124 Incurred claims and other directly attributable expenses (245,035) ​ 278 ​ (244,757) ​ (166,161) ​ 825 ​ (165,336) Changes that relate to past service – changes in the fulfillment cash-flows relating to LIC (1) (58,654) ​ — ​ (58,654) ​ 1,544 ​ — ​ 1,544 Claims and other directly attributable expenses paid (562,067) ​ — ​ (562,067) ​ (387,949) ​ — ​ (387,949) Premium revenue 802,597 ​ — ​ 802,597 ​ 583,269 ​ — ​ 583,269 Foreign currency translation and other changes 735 ​ (48) ​ 687 ​ (1,491) ​ 45 ​ (1,446) Reinsurance contract receivables (liabilities) as at December 31, (9,287) ​ (701) ​ (9,988) ​ 53,137 ​ (931) ​ 52,206 (1) Changes that relate to past service include premium revenue, or a reduction in premium revenue, for past performance years of €(14,916) and €9,038 as of December 31, 2024 and 2023, respectively. ​ ​ ​ ​ ​ ​ ​ ​ ​ ​ ​ ​ ​ Insurance contract receivables and liabilities ​ ​ ​ ​ ​ ​ in € THOUS ​ 2024 ​ 2023 ​ Present value of Risk adjustment for ​ Present value of Risk adjustment for ​ ​ future cash flows non-financial risk ​ Total ​ future cash flows non-financial risk ​ Total Insurance contract receivables (liabilities) as at January 1, 27,389 ​ (553) ​ 26,836 ​ 20,669 ​ (254) ​ 20,415 Incurred claims and other directly attributable expenses (242,885) ​ — ​ (242,885) ​ (208,884) ​ (314) ​ (209,198) Changes that relate to past service – changes in the fulfillment cash-flows relating to LIC (1) (16,108) ​ — ​ (16,108) ​ (2,666) ​ — ​ (2,666) Claims and other directly attributable expenses paid (604,843) ​ — ​ (604,843) ​ (423,377) ​ — ​ (423,377) Premium revenue 828,437 ​ — ​ 828,437 ​ 642,529 ​ — ​ 642,529 Foreign currency translation and other changes 259 ​ (35) ​ 224 ​ (882) ​ 15 ​ (867) Insurance contract receivables (liabilities) as at December 31, (7,751) ​ (588) ​ (8,339) ​ 27,389 ​ (553) ​ 26,836 (1) Changes that relate to past service include premium revenue, or a reduction in premium revenue, for past performance years of €(2,095) and €(7,696) as of December 31, 2024 and 2023,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hare-based plans - Information on Holdings under Share-based Plans (Details)</t>
        </is>
      </c>
      <c r="B1" s="2" t="inlineStr">
        <is>
          <t>Dec. 31, 2024 Options shares</t>
        </is>
      </c>
      <c r="C1" s="2" t="inlineStr">
        <is>
          <t>Dec. 31, 2023 Options shares</t>
        </is>
      </c>
      <c r="D1" s="2" t="inlineStr">
        <is>
          <t>Dec. 31, 2022 Options</t>
        </is>
      </c>
    </row>
    <row r="2">
      <c r="A2" s="3" t="inlineStr">
        <is>
          <t>Share-based plans</t>
        </is>
      </c>
      <c r="B2" s="4" t="inlineStr">
        <is>
          <t xml:space="preserve"> </t>
        </is>
      </c>
      <c r="C2" s="4" t="inlineStr">
        <is>
          <t xml:space="preserve"> </t>
        </is>
      </c>
      <c r="D2" s="4" t="inlineStr">
        <is>
          <t xml:space="preserve"> </t>
        </is>
      </c>
    </row>
    <row r="3">
      <c r="A3" s="4" t="inlineStr">
        <is>
          <t>Number of stock options held | Options</t>
        </is>
      </c>
      <c r="B3" s="4" t="inlineStr">
        <is>
          <t xml:space="preserve"> </t>
        </is>
      </c>
      <c r="C3" s="4" t="inlineStr">
        <is>
          <t xml:space="preserve"> </t>
        </is>
      </c>
      <c r="D3" s="5" t="n">
        <v>2471000</v>
      </c>
    </row>
    <row r="4">
      <c r="A4" s="4" t="inlineStr">
        <is>
          <t>MB LTIP 2024+</t>
        </is>
      </c>
      <c r="B4" s="4" t="inlineStr">
        <is>
          <t xml:space="preserve"> </t>
        </is>
      </c>
      <c r="C4" s="4" t="inlineStr">
        <is>
          <t xml:space="preserve"> </t>
        </is>
      </c>
      <c r="D4" s="4" t="inlineStr">
        <is>
          <t xml:space="preserve"> </t>
        </is>
      </c>
    </row>
    <row r="5">
      <c r="A5" s="3" t="inlineStr">
        <is>
          <t>Share-based plans</t>
        </is>
      </c>
      <c r="B5" s="4" t="inlineStr">
        <is>
          <t xml:space="preserve"> </t>
        </is>
      </c>
      <c r="C5" s="4" t="inlineStr">
        <is>
          <t xml:space="preserve"> </t>
        </is>
      </c>
      <c r="D5" s="4" t="inlineStr">
        <is>
          <t xml:space="preserve"> </t>
        </is>
      </c>
    </row>
    <row r="6">
      <c r="A6" s="4" t="inlineStr">
        <is>
          <t>Number of performance shares held</t>
        </is>
      </c>
      <c r="B6" s="5" t="n">
        <v>304043</v>
      </c>
      <c r="C6" s="4" t="inlineStr">
        <is>
          <t xml:space="preserve"> </t>
        </is>
      </c>
      <c r="D6" s="4" t="inlineStr">
        <is>
          <t xml:space="preserve"> </t>
        </is>
      </c>
    </row>
    <row r="7">
      <c r="A7" s="4" t="inlineStr">
        <is>
          <t>MB LTIP 2024+ | Management Board</t>
        </is>
      </c>
      <c r="B7" s="4" t="inlineStr">
        <is>
          <t xml:space="preserve"> </t>
        </is>
      </c>
      <c r="C7" s="4" t="inlineStr">
        <is>
          <t xml:space="preserve"> </t>
        </is>
      </c>
      <c r="D7" s="4" t="inlineStr">
        <is>
          <t xml:space="preserve"> </t>
        </is>
      </c>
    </row>
    <row r="8">
      <c r="A8" s="3" t="inlineStr">
        <is>
          <t>Share-based plans</t>
        </is>
      </c>
      <c r="B8" s="4" t="inlineStr">
        <is>
          <t xml:space="preserve"> </t>
        </is>
      </c>
      <c r="C8" s="4" t="inlineStr">
        <is>
          <t xml:space="preserve"> </t>
        </is>
      </c>
      <c r="D8" s="4" t="inlineStr">
        <is>
          <t xml:space="preserve"> </t>
        </is>
      </c>
    </row>
    <row r="9">
      <c r="A9" s="4" t="inlineStr">
        <is>
          <t>Number of performance shares held</t>
        </is>
      </c>
      <c r="B9" s="5" t="n">
        <v>266497</v>
      </c>
      <c r="C9" s="4" t="inlineStr">
        <is>
          <t xml:space="preserve"> </t>
        </is>
      </c>
      <c r="D9" s="4" t="inlineStr">
        <is>
          <t xml:space="preserve"> </t>
        </is>
      </c>
    </row>
    <row r="10">
      <c r="A10" s="4" t="inlineStr">
        <is>
          <t>MB LTIP 2024+ | Plan participants other than the members of the Management Board</t>
        </is>
      </c>
      <c r="B10" s="4" t="inlineStr">
        <is>
          <t xml:space="preserve"> </t>
        </is>
      </c>
      <c r="C10" s="4" t="inlineStr">
        <is>
          <t xml:space="preserve"> </t>
        </is>
      </c>
      <c r="D10" s="4" t="inlineStr">
        <is>
          <t xml:space="preserve"> </t>
        </is>
      </c>
    </row>
    <row r="11">
      <c r="A11" s="3" t="inlineStr">
        <is>
          <t>Share-based plans</t>
        </is>
      </c>
      <c r="B11" s="4" t="inlineStr">
        <is>
          <t xml:space="preserve"> </t>
        </is>
      </c>
      <c r="C11" s="4" t="inlineStr">
        <is>
          <t xml:space="preserve"> </t>
        </is>
      </c>
      <c r="D11" s="4" t="inlineStr">
        <is>
          <t xml:space="preserve"> </t>
        </is>
      </c>
    </row>
    <row r="12">
      <c r="A12" s="4" t="inlineStr">
        <is>
          <t>Number of performance shares held</t>
        </is>
      </c>
      <c r="B12" s="5" t="n">
        <v>37546</v>
      </c>
      <c r="C12" s="4" t="inlineStr">
        <is>
          <t xml:space="preserve"> </t>
        </is>
      </c>
      <c r="D12" s="4" t="inlineStr">
        <is>
          <t xml:space="preserve"> </t>
        </is>
      </c>
    </row>
    <row r="13">
      <c r="A13" s="4" t="inlineStr">
        <is>
          <t>LTIP 2024+</t>
        </is>
      </c>
      <c r="B13" s="4" t="inlineStr">
        <is>
          <t xml:space="preserve"> </t>
        </is>
      </c>
      <c r="C13" s="4" t="inlineStr">
        <is>
          <t xml:space="preserve"> </t>
        </is>
      </c>
      <c r="D13" s="4" t="inlineStr">
        <is>
          <t xml:space="preserve"> </t>
        </is>
      </c>
    </row>
    <row r="14">
      <c r="A14" s="3" t="inlineStr">
        <is>
          <t>Share-based plans</t>
        </is>
      </c>
      <c r="B14" s="4" t="inlineStr">
        <is>
          <t xml:space="preserve"> </t>
        </is>
      </c>
      <c r="C14" s="4" t="inlineStr">
        <is>
          <t xml:space="preserve"> </t>
        </is>
      </c>
      <c r="D14" s="4" t="inlineStr">
        <is>
          <t xml:space="preserve"> </t>
        </is>
      </c>
    </row>
    <row r="15">
      <c r="A15" s="4" t="inlineStr">
        <is>
          <t>Number of performance shares held</t>
        </is>
      </c>
      <c r="B15" s="5" t="n">
        <v>1906842</v>
      </c>
      <c r="C15" s="4" t="inlineStr">
        <is>
          <t xml:space="preserve"> </t>
        </is>
      </c>
      <c r="D15" s="4" t="inlineStr">
        <is>
          <t xml:space="preserve"> </t>
        </is>
      </c>
    </row>
    <row r="16">
      <c r="A16" s="4" t="inlineStr">
        <is>
          <t>LTIP 2024+ | Plan participants other than the members of the Management Board</t>
        </is>
      </c>
      <c r="B16" s="4" t="inlineStr">
        <is>
          <t xml:space="preserve"> </t>
        </is>
      </c>
      <c r="C16" s="4" t="inlineStr">
        <is>
          <t xml:space="preserve"> </t>
        </is>
      </c>
      <c r="D16" s="4" t="inlineStr">
        <is>
          <t xml:space="preserve"> </t>
        </is>
      </c>
    </row>
    <row r="17">
      <c r="A17" s="3" t="inlineStr">
        <is>
          <t>Share-based plans</t>
        </is>
      </c>
      <c r="B17" s="4" t="inlineStr">
        <is>
          <t xml:space="preserve"> </t>
        </is>
      </c>
      <c r="C17" s="4" t="inlineStr">
        <is>
          <t xml:space="preserve"> </t>
        </is>
      </c>
      <c r="D17" s="4" t="inlineStr">
        <is>
          <t xml:space="preserve"> </t>
        </is>
      </c>
    </row>
    <row r="18">
      <c r="A18" s="4" t="inlineStr">
        <is>
          <t>Number of performance shares held</t>
        </is>
      </c>
      <c r="B18" s="5" t="n">
        <v>1906842</v>
      </c>
      <c r="C18" s="4" t="inlineStr">
        <is>
          <t xml:space="preserve"> </t>
        </is>
      </c>
      <c r="D18" s="4" t="inlineStr">
        <is>
          <t xml:space="preserve"> </t>
        </is>
      </c>
    </row>
    <row r="19">
      <c r="A19" s="4" t="inlineStr">
        <is>
          <t>LTIP 2022+</t>
        </is>
      </c>
      <c r="B19" s="4" t="inlineStr">
        <is>
          <t xml:space="preserve"> </t>
        </is>
      </c>
      <c r="C19" s="4" t="inlineStr">
        <is>
          <t xml:space="preserve"> </t>
        </is>
      </c>
      <c r="D19" s="4" t="inlineStr">
        <is>
          <t xml:space="preserve"> </t>
        </is>
      </c>
    </row>
    <row r="20">
      <c r="A20" s="3" t="inlineStr">
        <is>
          <t>Share-based plans</t>
        </is>
      </c>
      <c r="B20" s="4" t="inlineStr">
        <is>
          <t xml:space="preserve"> </t>
        </is>
      </c>
      <c r="C20" s="4" t="inlineStr">
        <is>
          <t xml:space="preserve"> </t>
        </is>
      </c>
      <c r="D20" s="4" t="inlineStr">
        <is>
          <t xml:space="preserve"> </t>
        </is>
      </c>
    </row>
    <row r="21">
      <c r="A21" s="4" t="inlineStr">
        <is>
          <t>Number of performance shares held</t>
        </is>
      </c>
      <c r="B21" s="5" t="n">
        <v>2691190</v>
      </c>
      <c r="C21" s="5" t="n">
        <v>2885898</v>
      </c>
      <c r="D21" s="4" t="inlineStr">
        <is>
          <t xml:space="preserve"> </t>
        </is>
      </c>
    </row>
    <row r="22">
      <c r="A22" s="4" t="inlineStr">
        <is>
          <t>LTIP 2022+ | Plan participants other than the members of the Management Board</t>
        </is>
      </c>
      <c r="B22" s="4" t="inlineStr">
        <is>
          <t xml:space="preserve"> </t>
        </is>
      </c>
      <c r="C22" s="4" t="inlineStr">
        <is>
          <t xml:space="preserve"> </t>
        </is>
      </c>
      <c r="D22" s="4" t="inlineStr">
        <is>
          <t xml:space="preserve"> </t>
        </is>
      </c>
    </row>
    <row r="23">
      <c r="A23" s="3" t="inlineStr">
        <is>
          <t>Share-based plans</t>
        </is>
      </c>
      <c r="B23" s="4" t="inlineStr">
        <is>
          <t xml:space="preserve"> </t>
        </is>
      </c>
      <c r="C23" s="4" t="inlineStr">
        <is>
          <t xml:space="preserve"> </t>
        </is>
      </c>
      <c r="D23" s="4" t="inlineStr">
        <is>
          <t xml:space="preserve"> </t>
        </is>
      </c>
    </row>
    <row r="24">
      <c r="A24" s="4" t="inlineStr">
        <is>
          <t>Number of performance shares held</t>
        </is>
      </c>
      <c r="B24" s="5" t="n">
        <v>2691190</v>
      </c>
      <c r="C24" s="5" t="n">
        <v>2885898</v>
      </c>
      <c r="D24" s="4" t="inlineStr">
        <is>
          <t xml:space="preserve"> </t>
        </is>
      </c>
    </row>
    <row r="25">
      <c r="A25" s="4" t="inlineStr">
        <is>
          <t>MB LTIP 2020</t>
        </is>
      </c>
      <c r="B25" s="4" t="inlineStr">
        <is>
          <t xml:space="preserve"> </t>
        </is>
      </c>
      <c r="C25" s="4" t="inlineStr">
        <is>
          <t xml:space="preserve"> </t>
        </is>
      </c>
      <c r="D25" s="4" t="inlineStr">
        <is>
          <t xml:space="preserve"> </t>
        </is>
      </c>
    </row>
    <row r="26">
      <c r="A26" s="3" t="inlineStr">
        <is>
          <t>Share-based plans</t>
        </is>
      </c>
      <c r="B26" s="4" t="inlineStr">
        <is>
          <t xml:space="preserve"> </t>
        </is>
      </c>
      <c r="C26" s="4" t="inlineStr">
        <is>
          <t xml:space="preserve"> </t>
        </is>
      </c>
      <c r="D26" s="4" t="inlineStr">
        <is>
          <t xml:space="preserve"> </t>
        </is>
      </c>
    </row>
    <row r="27">
      <c r="A27" s="4" t="inlineStr">
        <is>
          <t>Number of performance shares held</t>
        </is>
      </c>
      <c r="B27" s="5" t="n">
        <v>504113</v>
      </c>
      <c r="C27" s="5" t="n">
        <v>696559</v>
      </c>
      <c r="D27" s="4" t="inlineStr">
        <is>
          <t xml:space="preserve"> </t>
        </is>
      </c>
    </row>
    <row r="28">
      <c r="A28" s="4" t="inlineStr">
        <is>
          <t>MB LTIP 2020 | Management Board</t>
        </is>
      </c>
      <c r="B28" s="4" t="inlineStr">
        <is>
          <t xml:space="preserve"> </t>
        </is>
      </c>
      <c r="C28" s="4" t="inlineStr">
        <is>
          <t xml:space="preserve"> </t>
        </is>
      </c>
      <c r="D28" s="4" t="inlineStr">
        <is>
          <t xml:space="preserve"> </t>
        </is>
      </c>
    </row>
    <row r="29">
      <c r="A29" s="3" t="inlineStr">
        <is>
          <t>Share-based plans</t>
        </is>
      </c>
      <c r="B29" s="4" t="inlineStr">
        <is>
          <t xml:space="preserve"> </t>
        </is>
      </c>
      <c r="C29" s="4" t="inlineStr">
        <is>
          <t xml:space="preserve"> </t>
        </is>
      </c>
      <c r="D29" s="4" t="inlineStr">
        <is>
          <t xml:space="preserve"> </t>
        </is>
      </c>
    </row>
    <row r="30">
      <c r="A30" s="4" t="inlineStr">
        <is>
          <t>Number of performance shares held</t>
        </is>
      </c>
      <c r="B30" s="5" t="n">
        <v>236574</v>
      </c>
      <c r="C30" s="5" t="n">
        <v>427871</v>
      </c>
      <c r="D30" s="4" t="inlineStr">
        <is>
          <t xml:space="preserve"> </t>
        </is>
      </c>
    </row>
    <row r="31">
      <c r="A31" s="4" t="inlineStr">
        <is>
          <t>MB LTIP 2020 | Plan participants other than the members of the Management Board</t>
        </is>
      </c>
      <c r="B31" s="4" t="inlineStr">
        <is>
          <t xml:space="preserve"> </t>
        </is>
      </c>
      <c r="C31" s="4" t="inlineStr">
        <is>
          <t xml:space="preserve"> </t>
        </is>
      </c>
      <c r="D31" s="4" t="inlineStr">
        <is>
          <t xml:space="preserve"> </t>
        </is>
      </c>
    </row>
    <row r="32">
      <c r="A32" s="3" t="inlineStr">
        <is>
          <t>Share-based plans</t>
        </is>
      </c>
      <c r="B32" s="4" t="inlineStr">
        <is>
          <t xml:space="preserve"> </t>
        </is>
      </c>
      <c r="C32" s="4" t="inlineStr">
        <is>
          <t xml:space="preserve"> </t>
        </is>
      </c>
      <c r="D32" s="4" t="inlineStr">
        <is>
          <t xml:space="preserve"> </t>
        </is>
      </c>
    </row>
    <row r="33">
      <c r="A33" s="4" t="inlineStr">
        <is>
          <t>Number of performance shares held</t>
        </is>
      </c>
      <c r="B33" s="5" t="n">
        <v>267539</v>
      </c>
      <c r="C33" s="5" t="n">
        <v>268688</v>
      </c>
      <c r="D33" s="4" t="inlineStr">
        <is>
          <t xml:space="preserve"> </t>
        </is>
      </c>
    </row>
    <row r="34">
      <c r="A34" s="4" t="inlineStr">
        <is>
          <t>LTIP 2019</t>
        </is>
      </c>
      <c r="B34" s="4" t="inlineStr">
        <is>
          <t xml:space="preserve"> </t>
        </is>
      </c>
      <c r="C34" s="4" t="inlineStr">
        <is>
          <t xml:space="preserve"> </t>
        </is>
      </c>
      <c r="D34" s="4" t="inlineStr">
        <is>
          <t xml:space="preserve"> </t>
        </is>
      </c>
    </row>
    <row r="35">
      <c r="A35" s="3" t="inlineStr">
        <is>
          <t>Share-based plans</t>
        </is>
      </c>
      <c r="B35" s="4" t="inlineStr">
        <is>
          <t xml:space="preserve"> </t>
        </is>
      </c>
      <c r="C35" s="4" t="inlineStr">
        <is>
          <t xml:space="preserve"> </t>
        </is>
      </c>
      <c r="D35" s="4" t="inlineStr">
        <is>
          <t xml:space="preserve"> </t>
        </is>
      </c>
    </row>
    <row r="36">
      <c r="A36" s="4" t="inlineStr">
        <is>
          <t>Number of performance shares held</t>
        </is>
      </c>
      <c r="B36" s="4" t="inlineStr">
        <is>
          <t xml:space="preserve"> </t>
        </is>
      </c>
      <c r="C36" s="5" t="n">
        <v>712398</v>
      </c>
      <c r="D36" s="4" t="inlineStr">
        <is>
          <t xml:space="preserve"> </t>
        </is>
      </c>
    </row>
    <row r="37">
      <c r="A37" s="4" t="inlineStr">
        <is>
          <t>LTIP 2019 | Plan participants other than the members of the Management Board</t>
        </is>
      </c>
      <c r="B37" s="4" t="inlineStr">
        <is>
          <t xml:space="preserve"> </t>
        </is>
      </c>
      <c r="C37" s="4" t="inlineStr">
        <is>
          <t xml:space="preserve"> </t>
        </is>
      </c>
      <c r="D37" s="4" t="inlineStr">
        <is>
          <t xml:space="preserve"> </t>
        </is>
      </c>
    </row>
    <row r="38">
      <c r="A38" s="3" t="inlineStr">
        <is>
          <t>Share-based plans</t>
        </is>
      </c>
      <c r="B38" s="4" t="inlineStr">
        <is>
          <t xml:space="preserve"> </t>
        </is>
      </c>
      <c r="C38" s="4" t="inlineStr">
        <is>
          <t xml:space="preserve"> </t>
        </is>
      </c>
      <c r="D38" s="4" t="inlineStr">
        <is>
          <t xml:space="preserve"> </t>
        </is>
      </c>
    </row>
    <row r="39">
      <c r="A39" s="4" t="inlineStr">
        <is>
          <t>Number of performance shares held</t>
        </is>
      </c>
      <c r="B39" s="4" t="inlineStr">
        <is>
          <t xml:space="preserve"> </t>
        </is>
      </c>
      <c r="C39" s="5" t="n">
        <v>712398</v>
      </c>
      <c r="D39" s="4" t="inlineStr">
        <is>
          <t xml:space="preserve"> </t>
        </is>
      </c>
    </row>
    <row r="40">
      <c r="A40" s="4" t="inlineStr">
        <is>
          <t>2011 SOP</t>
        </is>
      </c>
      <c r="B40" s="4" t="inlineStr">
        <is>
          <t xml:space="preserve"> </t>
        </is>
      </c>
      <c r="C40" s="4" t="inlineStr">
        <is>
          <t xml:space="preserve"> </t>
        </is>
      </c>
      <c r="D40" s="4" t="inlineStr">
        <is>
          <t xml:space="preserve"> </t>
        </is>
      </c>
    </row>
    <row r="41">
      <c r="A41" s="3" t="inlineStr">
        <is>
          <t>Share-based plans</t>
        </is>
      </c>
      <c r="B41" s="4" t="inlineStr">
        <is>
          <t xml:space="preserve"> </t>
        </is>
      </c>
      <c r="C41" s="4" t="inlineStr">
        <is>
          <t xml:space="preserve"> </t>
        </is>
      </c>
      <c r="D41" s="4" t="inlineStr">
        <is>
          <t xml:space="preserve"> </t>
        </is>
      </c>
    </row>
    <row r="42">
      <c r="A42" s="4" t="inlineStr">
        <is>
          <t>Number of stock options held | Options</t>
        </is>
      </c>
      <c r="B42" s="5" t="n">
        <v>0</v>
      </c>
      <c r="C42" s="5" t="n">
        <v>0</v>
      </c>
      <c r="D4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Share-based plans - Stock options activity (Details) Options in Thousands</t>
        </is>
      </c>
      <c r="B1" s="2" t="inlineStr">
        <is>
          <t>12 Months Ended</t>
        </is>
      </c>
    </row>
    <row r="2">
      <c r="B2" s="2" t="inlineStr">
        <is>
          <t>Dec. 31, 2023 Options € / shares</t>
        </is>
      </c>
    </row>
    <row r="3">
      <c r="A3" s="3" t="inlineStr">
        <is>
          <t>Options</t>
        </is>
      </c>
      <c r="B3" s="4" t="inlineStr">
        <is>
          <t xml:space="preserve"> </t>
        </is>
      </c>
    </row>
    <row r="4">
      <c r="A4" s="4" t="inlineStr">
        <is>
          <t>Options outstanding balance at the beginning of the year | Options</t>
        </is>
      </c>
      <c r="B4" s="5" t="n">
        <v>2471</v>
      </c>
    </row>
    <row r="5">
      <c r="A5" s="4" t="inlineStr">
        <is>
          <t>Expired | Options</t>
        </is>
      </c>
      <c r="B5" s="5" t="n">
        <v>2471</v>
      </c>
    </row>
    <row r="6">
      <c r="A6" s="3" t="inlineStr">
        <is>
          <t>Weighted average exercise price</t>
        </is>
      </c>
      <c r="B6" s="4" t="inlineStr">
        <is>
          <t xml:space="preserve"> </t>
        </is>
      </c>
    </row>
    <row r="7">
      <c r="A7" s="4" t="inlineStr">
        <is>
          <t>Weighted average exercise price at the beginning of the year | € / shares</t>
        </is>
      </c>
      <c r="B7" s="7" t="n">
        <v>77.02</v>
      </c>
    </row>
    <row r="8">
      <c r="A8" s="4" t="inlineStr">
        <is>
          <t>Expired | € / shares</t>
        </is>
      </c>
      <c r="B8" s="7" t="n">
        <v>77.0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tock Options Other Disclosure (Details) - EUR (€) € in Thousands</t>
        </is>
      </c>
      <c r="B1" s="2" t="inlineStr">
        <is>
          <t>12 Months Ended</t>
        </is>
      </c>
    </row>
    <row r="2">
      <c r="B2" s="2" t="inlineStr">
        <is>
          <t>Dec. 31, 2024</t>
        </is>
      </c>
      <c r="C2" s="2" t="inlineStr">
        <is>
          <t>Dec. 31, 2023</t>
        </is>
      </c>
      <c r="D2" s="2" t="inlineStr">
        <is>
          <t>Dec. 31, 2022</t>
        </is>
      </c>
    </row>
    <row r="3">
      <c r="A3" s="3" t="inlineStr">
        <is>
          <t>Share-based payment transaction</t>
        </is>
      </c>
      <c r="B3" s="4" t="inlineStr">
        <is>
          <t xml:space="preserve"> </t>
        </is>
      </c>
      <c r="C3" s="4" t="inlineStr">
        <is>
          <t xml:space="preserve"> </t>
        </is>
      </c>
      <c r="D3" s="4" t="inlineStr">
        <is>
          <t xml:space="preserve"> </t>
        </is>
      </c>
    </row>
    <row r="4">
      <c r="A4" s="4" t="inlineStr">
        <is>
          <t>Proceeds from exercise of stock options</t>
        </is>
      </c>
      <c r="B4" s="4" t="inlineStr">
        <is>
          <t xml:space="preserve"> </t>
        </is>
      </c>
      <c r="C4" s="4" t="inlineStr">
        <is>
          <t xml:space="preserve"> </t>
        </is>
      </c>
      <c r="D4" s="6" t="n">
        <v>20153</v>
      </c>
    </row>
    <row r="5">
      <c r="A5" s="4" t="inlineStr">
        <is>
          <t>Stock Options</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Proceeds from exercise of stock options</t>
        </is>
      </c>
      <c r="B7" s="6" t="n">
        <v>0</v>
      </c>
      <c r="C7" s="6" t="n">
        <v>0</v>
      </c>
      <c r="D7" s="5" t="n">
        <v>20427</v>
      </c>
    </row>
    <row r="8">
      <c r="A8" s="4" t="inlineStr">
        <is>
          <t>Intrinsic value of stock options exercised</t>
        </is>
      </c>
      <c r="B8" s="4" t="inlineStr">
        <is>
          <t xml:space="preserve"> </t>
        </is>
      </c>
      <c r="C8" s="4" t="inlineStr">
        <is>
          <t xml:space="preserve"> </t>
        </is>
      </c>
      <c r="D8" s="6" t="n">
        <v>166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Compensation Expense Related to Cash-Settled Plans (Details) - EUR (€) € in Thousands</t>
        </is>
      </c>
      <c r="B1" s="2" t="inlineStr">
        <is>
          <t>12 Months Ended</t>
        </is>
      </c>
    </row>
    <row r="2">
      <c r="B2" s="2" t="inlineStr">
        <is>
          <t>Dec. 31, 2024</t>
        </is>
      </c>
      <c r="C2" s="2" t="inlineStr">
        <is>
          <t>Dec. 31, 2023</t>
        </is>
      </c>
      <c r="D2" s="2" t="inlineStr">
        <is>
          <t>Dec. 31, 2022</t>
        </is>
      </c>
    </row>
    <row r="3">
      <c r="A3" s="4" t="inlineStr">
        <is>
          <t>MB LTIP 2024+</t>
        </is>
      </c>
      <c r="B3" s="4" t="inlineStr">
        <is>
          <t xml:space="preserve"> </t>
        </is>
      </c>
      <c r="C3" s="4" t="inlineStr">
        <is>
          <t xml:space="preserve"> </t>
        </is>
      </c>
      <c r="D3" s="4" t="inlineStr">
        <is>
          <t xml:space="preserve"> </t>
        </is>
      </c>
    </row>
    <row r="4">
      <c r="A4" s="3" t="inlineStr">
        <is>
          <t>Share-based plans</t>
        </is>
      </c>
      <c r="B4" s="4" t="inlineStr">
        <is>
          <t xml:space="preserve"> </t>
        </is>
      </c>
      <c r="C4" s="4" t="inlineStr">
        <is>
          <t xml:space="preserve"> </t>
        </is>
      </c>
      <c r="D4" s="4" t="inlineStr">
        <is>
          <t xml:space="preserve"> </t>
        </is>
      </c>
    </row>
    <row r="5">
      <c r="A5" s="4" t="inlineStr">
        <is>
          <t>Expense from cash-settled share-based payment transactions</t>
        </is>
      </c>
      <c r="B5" s="6" t="n">
        <v>3468</v>
      </c>
      <c r="C5" s="4" t="inlineStr">
        <is>
          <t xml:space="preserve"> </t>
        </is>
      </c>
      <c r="D5" s="4" t="inlineStr">
        <is>
          <t xml:space="preserve"> </t>
        </is>
      </c>
    </row>
    <row r="6">
      <c r="A6" s="4" t="inlineStr">
        <is>
          <t>LTIP 2024+</t>
        </is>
      </c>
      <c r="B6" s="4" t="inlineStr">
        <is>
          <t xml:space="preserve"> </t>
        </is>
      </c>
      <c r="C6" s="4" t="inlineStr">
        <is>
          <t xml:space="preserve"> </t>
        </is>
      </c>
      <c r="D6" s="4" t="inlineStr">
        <is>
          <t xml:space="preserve"> </t>
        </is>
      </c>
    </row>
    <row r="7">
      <c r="A7" s="3" t="inlineStr">
        <is>
          <t>Share-based plans</t>
        </is>
      </c>
      <c r="B7" s="4" t="inlineStr">
        <is>
          <t xml:space="preserve"> </t>
        </is>
      </c>
      <c r="C7" s="4" t="inlineStr">
        <is>
          <t xml:space="preserve"> </t>
        </is>
      </c>
      <c r="D7" s="4" t="inlineStr">
        <is>
          <t xml:space="preserve"> </t>
        </is>
      </c>
    </row>
    <row r="8">
      <c r="A8" s="4" t="inlineStr">
        <is>
          <t>Expense from cash-settled share-based payment transactions</t>
        </is>
      </c>
      <c r="B8" s="5" t="n">
        <v>12078</v>
      </c>
      <c r="C8" s="4" t="inlineStr">
        <is>
          <t xml:space="preserve"> </t>
        </is>
      </c>
      <c r="D8" s="4" t="inlineStr">
        <is>
          <t xml:space="preserve"> </t>
        </is>
      </c>
    </row>
    <row r="9">
      <c r="A9" s="4" t="inlineStr">
        <is>
          <t>LTIP 2022+</t>
        </is>
      </c>
      <c r="B9" s="4" t="inlineStr">
        <is>
          <t xml:space="preserve"> </t>
        </is>
      </c>
      <c r="C9" s="4" t="inlineStr">
        <is>
          <t xml:space="preserve"> </t>
        </is>
      </c>
      <c r="D9" s="4" t="inlineStr">
        <is>
          <t xml:space="preserve"> </t>
        </is>
      </c>
    </row>
    <row r="10">
      <c r="A10" s="3" t="inlineStr">
        <is>
          <t>Share-based plans</t>
        </is>
      </c>
      <c r="B10" s="4" t="inlineStr">
        <is>
          <t xml:space="preserve"> </t>
        </is>
      </c>
      <c r="C10" s="4" t="inlineStr">
        <is>
          <t xml:space="preserve"> </t>
        </is>
      </c>
      <c r="D10" s="4" t="inlineStr">
        <is>
          <t xml:space="preserve"> </t>
        </is>
      </c>
    </row>
    <row r="11">
      <c r="A11" s="4" t="inlineStr">
        <is>
          <t>Expense from cash-settled share-based payment transactions</t>
        </is>
      </c>
      <c r="B11" s="5" t="n">
        <v>24013</v>
      </c>
      <c r="C11" s="6" t="n">
        <v>17181</v>
      </c>
      <c r="D11" s="6" t="n">
        <v>3765</v>
      </c>
    </row>
    <row r="12">
      <c r="A12" s="4" t="inlineStr">
        <is>
          <t>MB LTIP 2020</t>
        </is>
      </c>
      <c r="B12" s="4" t="inlineStr">
        <is>
          <t xml:space="preserve"> </t>
        </is>
      </c>
      <c r="C12" s="4" t="inlineStr">
        <is>
          <t xml:space="preserve"> </t>
        </is>
      </c>
      <c r="D12" s="4" t="inlineStr">
        <is>
          <t xml:space="preserve"> </t>
        </is>
      </c>
    </row>
    <row r="13">
      <c r="A13" s="3" t="inlineStr">
        <is>
          <t>Share-based plans</t>
        </is>
      </c>
      <c r="B13" s="4" t="inlineStr">
        <is>
          <t xml:space="preserve"> </t>
        </is>
      </c>
      <c r="C13" s="4" t="inlineStr">
        <is>
          <t xml:space="preserve"> </t>
        </is>
      </c>
      <c r="D13" s="4" t="inlineStr">
        <is>
          <t xml:space="preserve"> </t>
        </is>
      </c>
    </row>
    <row r="14">
      <c r="A14" s="4" t="inlineStr">
        <is>
          <t>Expense from cash-settled share-based payment transactions</t>
        </is>
      </c>
      <c r="B14" s="5" t="n">
        <v>-1675</v>
      </c>
      <c r="C14" s="5" t="n">
        <v>5417</v>
      </c>
      <c r="D14" s="5" t="n">
        <v>-629</v>
      </c>
    </row>
    <row r="15">
      <c r="A15" s="4" t="inlineStr">
        <is>
          <t>LTIP 2019</t>
        </is>
      </c>
      <c r="B15" s="4" t="inlineStr">
        <is>
          <t xml:space="preserve"> </t>
        </is>
      </c>
      <c r="C15" s="4" t="inlineStr">
        <is>
          <t xml:space="preserve"> </t>
        </is>
      </c>
      <c r="D15" s="4" t="inlineStr">
        <is>
          <t xml:space="preserve"> </t>
        </is>
      </c>
    </row>
    <row r="16">
      <c r="A16" s="3" t="inlineStr">
        <is>
          <t>Share-based plans</t>
        </is>
      </c>
      <c r="B16" s="4" t="inlineStr">
        <is>
          <t xml:space="preserve"> </t>
        </is>
      </c>
      <c r="C16" s="4" t="inlineStr">
        <is>
          <t xml:space="preserve"> </t>
        </is>
      </c>
      <c r="D16" s="4" t="inlineStr">
        <is>
          <t xml:space="preserve"> </t>
        </is>
      </c>
    </row>
    <row r="17">
      <c r="A17" s="4" t="inlineStr">
        <is>
          <t>Expense from cash-settled share-based payment transactions</t>
        </is>
      </c>
      <c r="B17" s="6" t="n">
        <v>574</v>
      </c>
      <c r="C17" s="5" t="n">
        <v>9138</v>
      </c>
      <c r="D17" s="5" t="n">
        <v>-4416</v>
      </c>
    </row>
    <row r="18">
      <c r="A18" s="4" t="inlineStr">
        <is>
          <t>MB LTIP 2019</t>
        </is>
      </c>
      <c r="B18" s="4" t="inlineStr">
        <is>
          <t xml:space="preserve"> </t>
        </is>
      </c>
      <c r="C18" s="4" t="inlineStr">
        <is>
          <t xml:space="preserve"> </t>
        </is>
      </c>
      <c r="D18" s="4" t="inlineStr">
        <is>
          <t xml:space="preserve"> </t>
        </is>
      </c>
    </row>
    <row r="19">
      <c r="A19" s="3" t="inlineStr">
        <is>
          <t>Share-based plans</t>
        </is>
      </c>
      <c r="B19" s="4" t="inlineStr">
        <is>
          <t xml:space="preserve"> </t>
        </is>
      </c>
      <c r="C19" s="4" t="inlineStr">
        <is>
          <t xml:space="preserve"> </t>
        </is>
      </c>
      <c r="D19" s="4" t="inlineStr">
        <is>
          <t xml:space="preserve"> </t>
        </is>
      </c>
    </row>
    <row r="20">
      <c r="A20" s="4" t="inlineStr">
        <is>
          <t>Expense from cash-settled share-based payment transactions</t>
        </is>
      </c>
      <c r="B20" s="4" t="inlineStr">
        <is>
          <t xml:space="preserve"> </t>
        </is>
      </c>
      <c r="C20" s="6" t="n">
        <v>779</v>
      </c>
      <c r="D20" s="5" t="n">
        <v>-358</v>
      </c>
    </row>
    <row r="21">
      <c r="A21" s="4" t="inlineStr">
        <is>
          <t>NxStage LTIP</t>
        </is>
      </c>
      <c r="B21" s="4" t="inlineStr">
        <is>
          <t xml:space="preserve"> </t>
        </is>
      </c>
      <c r="C21" s="4" t="inlineStr">
        <is>
          <t xml:space="preserve"> </t>
        </is>
      </c>
      <c r="D21" s="4" t="inlineStr">
        <is>
          <t xml:space="preserve"> </t>
        </is>
      </c>
    </row>
    <row r="22">
      <c r="A22" s="3" t="inlineStr">
        <is>
          <t>Share-based plans</t>
        </is>
      </c>
      <c r="B22" s="4" t="inlineStr">
        <is>
          <t xml:space="preserve"> </t>
        </is>
      </c>
      <c r="C22" s="4" t="inlineStr">
        <is>
          <t xml:space="preserve"> </t>
        </is>
      </c>
      <c r="D22" s="4" t="inlineStr">
        <is>
          <t xml:space="preserve"> </t>
        </is>
      </c>
    </row>
    <row r="23">
      <c r="A23" s="4" t="inlineStr">
        <is>
          <t>Expense from cash-settled share-based payment transactions</t>
        </is>
      </c>
      <c r="B23" s="4" t="inlineStr">
        <is>
          <t xml:space="preserve"> </t>
        </is>
      </c>
      <c r="C23" s="4" t="inlineStr">
        <is>
          <t xml:space="preserve"> </t>
        </is>
      </c>
      <c r="D23" s="5" t="n">
        <v>-758</v>
      </c>
    </row>
    <row r="24">
      <c r="A24" s="4" t="inlineStr">
        <is>
          <t>LTIP 2016</t>
        </is>
      </c>
      <c r="B24" s="4" t="inlineStr">
        <is>
          <t xml:space="preserve"> </t>
        </is>
      </c>
      <c r="C24" s="4" t="inlineStr">
        <is>
          <t xml:space="preserve"> </t>
        </is>
      </c>
      <c r="D24" s="4" t="inlineStr">
        <is>
          <t xml:space="preserve"> </t>
        </is>
      </c>
    </row>
    <row r="25">
      <c r="A25" s="3" t="inlineStr">
        <is>
          <t>Share-based plans</t>
        </is>
      </c>
      <c r="B25" s="4" t="inlineStr">
        <is>
          <t xml:space="preserve"> </t>
        </is>
      </c>
      <c r="C25" s="4" t="inlineStr">
        <is>
          <t xml:space="preserve"> </t>
        </is>
      </c>
      <c r="D25" s="4" t="inlineStr">
        <is>
          <t xml:space="preserve"> </t>
        </is>
      </c>
    </row>
    <row r="26">
      <c r="A26" s="4" t="inlineStr">
        <is>
          <t>Expense from cash-settled share-based payment transactions</t>
        </is>
      </c>
      <c r="B26" s="4" t="inlineStr">
        <is>
          <t xml:space="preserve"> </t>
        </is>
      </c>
      <c r="C26" s="4" t="inlineStr">
        <is>
          <t xml:space="preserve"> </t>
        </is>
      </c>
      <c r="D26" s="6" t="n">
        <v>-347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income (Details) - EUR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Depreciation on right-of-use assets</t>
        </is>
      </c>
      <c r="B4" s="6" t="n">
        <v>675526</v>
      </c>
      <c r="C4" s="6" t="n">
        <v>700671</v>
      </c>
      <c r="D4" s="6" t="n">
        <v>746471</v>
      </c>
    </row>
    <row r="5">
      <c r="A5" s="4" t="inlineStr">
        <is>
          <t>Impairments on right-of-use assets</t>
        </is>
      </c>
      <c r="B5" s="5" t="n">
        <v>57226</v>
      </c>
      <c r="C5" s="5" t="n">
        <v>25486</v>
      </c>
      <c r="D5" s="5" t="n">
        <v>27646</v>
      </c>
    </row>
    <row r="6">
      <c r="A6" s="4" t="inlineStr">
        <is>
          <t>Expenses relating to short-term leases</t>
        </is>
      </c>
      <c r="B6" s="5" t="n">
        <v>53057</v>
      </c>
      <c r="C6" s="5" t="n">
        <v>59327</v>
      </c>
      <c r="D6" s="5" t="n">
        <v>52420</v>
      </c>
    </row>
    <row r="7">
      <c r="A7" s="4" t="inlineStr">
        <is>
          <t>Expenses relating to leases of low-value assets</t>
        </is>
      </c>
      <c r="B7" s="5" t="n">
        <v>20104</v>
      </c>
      <c r="C7" s="5" t="n">
        <v>22188</v>
      </c>
      <c r="D7" s="5" t="n">
        <v>17421</v>
      </c>
    </row>
    <row r="8">
      <c r="A8" s="4" t="inlineStr">
        <is>
          <t>Expenses relating to variable lease payments</t>
        </is>
      </c>
      <c r="B8" s="5" t="n">
        <v>6343</v>
      </c>
      <c r="C8" s="5" t="n">
        <v>10465</v>
      </c>
      <c r="D8" s="5" t="n">
        <v>13803</v>
      </c>
    </row>
    <row r="9">
      <c r="A9" s="4" t="inlineStr">
        <is>
          <t>Income from subleasing right-of-use assets</t>
        </is>
      </c>
      <c r="B9" s="5" t="n">
        <v>3957</v>
      </c>
      <c r="C9" s="5" t="n">
        <v>3655</v>
      </c>
      <c r="D9" s="5" t="n">
        <v>3340</v>
      </c>
    </row>
    <row r="10">
      <c r="A10" s="4" t="inlineStr">
        <is>
          <t>Interest expense on lease liabilities</t>
        </is>
      </c>
      <c r="B10" s="6" t="n">
        <v>148420</v>
      </c>
      <c r="C10" s="6" t="n">
        <v>148789</v>
      </c>
      <c r="D10" s="6" t="n">
        <v>15131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in the consolidated balance sheets (Details) - EUR (€) € in Thousands</t>
        </is>
      </c>
      <c r="B1" s="2" t="inlineStr">
        <is>
          <t>12 Months Ended</t>
        </is>
      </c>
    </row>
    <row r="2">
      <c r="B2" s="2" t="inlineStr">
        <is>
          <t>Dec. 31, 2024</t>
        </is>
      </c>
      <c r="C2" s="2" t="inlineStr">
        <is>
          <t>Dec. 31, 2023</t>
        </is>
      </c>
      <c r="D2" s="2" t="inlineStr">
        <is>
          <t>Dec. 31, 2022</t>
        </is>
      </c>
    </row>
    <row r="3">
      <c r="A3" s="3" t="inlineStr">
        <is>
          <t>Leases in the consolidated balance sheets</t>
        </is>
      </c>
      <c r="B3" s="4" t="inlineStr">
        <is>
          <t xml:space="preserve"> </t>
        </is>
      </c>
      <c r="C3" s="4" t="inlineStr">
        <is>
          <t xml:space="preserve"> </t>
        </is>
      </c>
      <c r="D3" s="4" t="inlineStr">
        <is>
          <t xml:space="preserve"> </t>
        </is>
      </c>
    </row>
    <row r="4">
      <c r="A4" s="4" t="inlineStr">
        <is>
          <t>Balance at the beginning of the period</t>
        </is>
      </c>
      <c r="B4" s="6" t="n">
        <v>3671241</v>
      </c>
      <c r="C4" s="4" t="inlineStr">
        <is>
          <t xml:space="preserve"> </t>
        </is>
      </c>
      <c r="D4" s="4" t="inlineStr">
        <is>
          <t xml:space="preserve"> </t>
        </is>
      </c>
    </row>
    <row r="5">
      <c r="A5" s="4" t="inlineStr">
        <is>
          <t>Additions - depreciation</t>
        </is>
      </c>
      <c r="B5" s="5" t="n">
        <v>-675526</v>
      </c>
      <c r="C5" s="6" t="n">
        <v>-700671</v>
      </c>
      <c r="D5" s="6" t="n">
        <v>-746471</v>
      </c>
    </row>
    <row r="6">
      <c r="A6" s="4" t="inlineStr">
        <is>
          <t>Impairment loss</t>
        </is>
      </c>
      <c r="B6" s="5" t="n">
        <v>-57226</v>
      </c>
      <c r="C6" s="5" t="n">
        <v>-25486</v>
      </c>
      <c r="D6" s="5" t="n">
        <v>-27646</v>
      </c>
    </row>
    <row r="7">
      <c r="A7" s="4" t="inlineStr">
        <is>
          <t>Balance at the end of the period</t>
        </is>
      </c>
      <c r="B7" s="5" t="n">
        <v>3612456</v>
      </c>
      <c r="C7" s="5" t="n">
        <v>3671241</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Leases in the consolidated balance sheets</t>
        </is>
      </c>
      <c r="B9" s="4" t="inlineStr">
        <is>
          <t xml:space="preserve"> </t>
        </is>
      </c>
      <c r="C9" s="4" t="inlineStr">
        <is>
          <t xml:space="preserve"> </t>
        </is>
      </c>
      <c r="D9" s="4" t="inlineStr">
        <is>
          <t xml:space="preserve"> </t>
        </is>
      </c>
    </row>
    <row r="10">
      <c r="A10" s="4" t="inlineStr">
        <is>
          <t>Balance at the beginning of the period</t>
        </is>
      </c>
      <c r="B10" s="5" t="n">
        <v>23459</v>
      </c>
      <c r="C10" s="4" t="inlineStr">
        <is>
          <t xml:space="preserve"> </t>
        </is>
      </c>
      <c r="D10" s="4" t="inlineStr">
        <is>
          <t xml:space="preserve"> </t>
        </is>
      </c>
    </row>
    <row r="11">
      <c r="A11" s="4" t="inlineStr">
        <is>
          <t>Balance at the end of the period</t>
        </is>
      </c>
      <c r="B11" s="5" t="n">
        <v>22094</v>
      </c>
      <c r="C11" s="5" t="n">
        <v>23459</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Leases in the consolidated balance sheets</t>
        </is>
      </c>
      <c r="B13" s="4" t="inlineStr">
        <is>
          <t xml:space="preserve"> </t>
        </is>
      </c>
      <c r="C13" s="4" t="inlineStr">
        <is>
          <t xml:space="preserve"> </t>
        </is>
      </c>
      <c r="D13" s="4" t="inlineStr">
        <is>
          <t xml:space="preserve"> </t>
        </is>
      </c>
    </row>
    <row r="14">
      <c r="A14" s="4" t="inlineStr">
        <is>
          <t>Balance at the beginning of the period</t>
        </is>
      </c>
      <c r="B14" s="5" t="n">
        <v>3559999</v>
      </c>
      <c r="C14" s="4" t="inlineStr">
        <is>
          <t xml:space="preserve"> </t>
        </is>
      </c>
      <c r="D14" s="4" t="inlineStr">
        <is>
          <t xml:space="preserve"> </t>
        </is>
      </c>
    </row>
    <row r="15">
      <c r="A15" s="4" t="inlineStr">
        <is>
          <t>Balance at the end of the period</t>
        </is>
      </c>
      <c r="B15" s="5" t="n">
        <v>3518542</v>
      </c>
      <c r="C15" s="5" t="n">
        <v>3559999</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Leases in the consolidated balance sheets</t>
        </is>
      </c>
      <c r="B17" s="4" t="inlineStr">
        <is>
          <t xml:space="preserve"> </t>
        </is>
      </c>
      <c r="C17" s="4" t="inlineStr">
        <is>
          <t xml:space="preserve"> </t>
        </is>
      </c>
      <c r="D17" s="4" t="inlineStr">
        <is>
          <t xml:space="preserve"> </t>
        </is>
      </c>
    </row>
    <row r="18">
      <c r="A18" s="4" t="inlineStr">
        <is>
          <t>Balance at the beginning of the period</t>
        </is>
      </c>
      <c r="B18" s="5" t="n">
        <v>87783</v>
      </c>
      <c r="C18" s="4" t="inlineStr">
        <is>
          <t xml:space="preserve"> </t>
        </is>
      </c>
      <c r="D18" s="4" t="inlineStr">
        <is>
          <t xml:space="preserve"> </t>
        </is>
      </c>
    </row>
    <row r="19">
      <c r="A19" s="4" t="inlineStr">
        <is>
          <t>Balance at the end of the period</t>
        </is>
      </c>
      <c r="B19" s="5" t="n">
        <v>71820</v>
      </c>
      <c r="C19" s="5" t="n">
        <v>87783</v>
      </c>
      <c r="D19" s="4" t="inlineStr">
        <is>
          <t xml:space="preserve"> </t>
        </is>
      </c>
    </row>
    <row r="20">
      <c r="A20" s="4" t="inlineStr">
        <is>
          <t>Gross carrying amount</t>
        </is>
      </c>
      <c r="B20" s="4" t="inlineStr">
        <is>
          <t xml:space="preserve"> </t>
        </is>
      </c>
      <c r="C20" s="4" t="inlineStr">
        <is>
          <t xml:space="preserve"> </t>
        </is>
      </c>
      <c r="D20" s="4" t="inlineStr">
        <is>
          <t xml:space="preserve"> </t>
        </is>
      </c>
    </row>
    <row r="21">
      <c r="A21" s="3" t="inlineStr">
        <is>
          <t>Leases in the consolidated balance sheets</t>
        </is>
      </c>
      <c r="B21" s="4" t="inlineStr">
        <is>
          <t xml:space="preserve"> </t>
        </is>
      </c>
      <c r="C21" s="4" t="inlineStr">
        <is>
          <t xml:space="preserve"> </t>
        </is>
      </c>
      <c r="D21" s="4" t="inlineStr">
        <is>
          <t xml:space="preserve"> </t>
        </is>
      </c>
    </row>
    <row r="22">
      <c r="A22" s="4" t="inlineStr">
        <is>
          <t>Balance at the beginning of the period</t>
        </is>
      </c>
      <c r="B22" s="5" t="n">
        <v>6922547</v>
      </c>
      <c r="C22" s="5" t="n">
        <v>6980186</v>
      </c>
      <c r="D22" s="4" t="inlineStr">
        <is>
          <t xml:space="preserve"> </t>
        </is>
      </c>
    </row>
    <row r="23">
      <c r="A23" s="4" t="inlineStr">
        <is>
          <t>Foreign currency translation</t>
        </is>
      </c>
      <c r="B23" s="5" t="n">
        <v>333512</v>
      </c>
      <c r="C23" s="5" t="n">
        <v>-235818</v>
      </c>
      <c r="D23" s="4" t="inlineStr">
        <is>
          <t xml:space="preserve"> </t>
        </is>
      </c>
    </row>
    <row r="24">
      <c r="A24" s="4" t="inlineStr">
        <is>
          <t>Changes in consolidation group</t>
        </is>
      </c>
      <c r="B24" s="5" t="n">
        <v>-46191</v>
      </c>
      <c r="C24" s="5" t="n">
        <v>-6009</v>
      </c>
      <c r="D24" s="4" t="inlineStr">
        <is>
          <t xml:space="preserve"> </t>
        </is>
      </c>
    </row>
    <row r="25">
      <c r="A25" s="4" t="inlineStr">
        <is>
          <t>Additions</t>
        </is>
      </c>
      <c r="B25" s="5" t="n">
        <v>621885</v>
      </c>
      <c r="C25" s="5" t="n">
        <v>561195</v>
      </c>
      <c r="D25" s="4" t="inlineStr">
        <is>
          <t xml:space="preserve"> </t>
        </is>
      </c>
    </row>
    <row r="26">
      <c r="A26" s="4" t="inlineStr">
        <is>
          <t>Reclassifications</t>
        </is>
      </c>
      <c r="B26" s="5" t="n">
        <v>-59210</v>
      </c>
      <c r="C26" s="5" t="n">
        <v>-230843</v>
      </c>
      <c r="D26" s="4" t="inlineStr">
        <is>
          <t xml:space="preserve"> </t>
        </is>
      </c>
    </row>
    <row r="27">
      <c r="A27" s="4" t="inlineStr">
        <is>
          <t>Disposals</t>
        </is>
      </c>
      <c r="B27" s="5" t="n">
        <v>-429179</v>
      </c>
      <c r="C27" s="5" t="n">
        <v>-146164</v>
      </c>
      <c r="D27" s="4" t="inlineStr">
        <is>
          <t xml:space="preserve"> </t>
        </is>
      </c>
    </row>
    <row r="28">
      <c r="A28" s="4" t="inlineStr">
        <is>
          <t>Balance at the end of the period</t>
        </is>
      </c>
      <c r="B28" s="5" t="n">
        <v>7343364</v>
      </c>
      <c r="C28" s="5" t="n">
        <v>6922547</v>
      </c>
      <c r="D28" s="5" t="n">
        <v>6980186</v>
      </c>
    </row>
    <row r="29">
      <c r="A29" s="4" t="inlineStr">
        <is>
          <t>Gross carrying amount | Land</t>
        </is>
      </c>
      <c r="B29" s="4" t="inlineStr">
        <is>
          <t xml:space="preserve"> </t>
        </is>
      </c>
      <c r="C29" s="4" t="inlineStr">
        <is>
          <t xml:space="preserve"> </t>
        </is>
      </c>
      <c r="D29" s="4" t="inlineStr">
        <is>
          <t xml:space="preserve"> </t>
        </is>
      </c>
    </row>
    <row r="30">
      <c r="A30" s="3" t="inlineStr">
        <is>
          <t>Leases in the consolidated balance sheets</t>
        </is>
      </c>
      <c r="B30" s="4" t="inlineStr">
        <is>
          <t xml:space="preserve"> </t>
        </is>
      </c>
      <c r="C30" s="4" t="inlineStr">
        <is>
          <t xml:space="preserve"> </t>
        </is>
      </c>
      <c r="D30" s="4" t="inlineStr">
        <is>
          <t xml:space="preserve"> </t>
        </is>
      </c>
    </row>
    <row r="31">
      <c r="A31" s="4" t="inlineStr">
        <is>
          <t>Balance at the beginning of the period</t>
        </is>
      </c>
      <c r="B31" s="5" t="n">
        <v>41202</v>
      </c>
      <c r="C31" s="5" t="n">
        <v>38880</v>
      </c>
      <c r="D31" s="4" t="inlineStr">
        <is>
          <t xml:space="preserve"> </t>
        </is>
      </c>
    </row>
    <row r="32">
      <c r="A32" s="4" t="inlineStr">
        <is>
          <t>Foreign currency translation</t>
        </is>
      </c>
      <c r="B32" s="5" t="n">
        <v>427</v>
      </c>
      <c r="C32" s="5" t="n">
        <v>-2</v>
      </c>
      <c r="D32" s="4" t="inlineStr">
        <is>
          <t xml:space="preserve"> </t>
        </is>
      </c>
    </row>
    <row r="33">
      <c r="A33" s="4" t="inlineStr">
        <is>
          <t>Changes in consolidation group</t>
        </is>
      </c>
      <c r="B33" s="5" t="n">
        <v>-82</v>
      </c>
      <c r="C33" s="5" t="n">
        <v>-78</v>
      </c>
      <c r="D33" s="4" t="inlineStr">
        <is>
          <t xml:space="preserve"> </t>
        </is>
      </c>
    </row>
    <row r="34">
      <c r="A34" s="4" t="inlineStr">
        <is>
          <t>Additions</t>
        </is>
      </c>
      <c r="B34" s="5" t="n">
        <v>4282</v>
      </c>
      <c r="C34" s="5" t="n">
        <v>3853</v>
      </c>
      <c r="D34" s="4" t="inlineStr">
        <is>
          <t xml:space="preserve"> </t>
        </is>
      </c>
    </row>
    <row r="35">
      <c r="A35" s="4" t="inlineStr">
        <is>
          <t>Reclassifications</t>
        </is>
      </c>
      <c r="B35" s="5" t="n">
        <v>-1329</v>
      </c>
      <c r="C35" s="5" t="n">
        <v>-106</v>
      </c>
      <c r="D35" s="4" t="inlineStr">
        <is>
          <t xml:space="preserve"> </t>
        </is>
      </c>
    </row>
    <row r="36">
      <c r="A36" s="4" t="inlineStr">
        <is>
          <t>Disposals</t>
        </is>
      </c>
      <c r="B36" s="5" t="n">
        <v>-3298</v>
      </c>
      <c r="C36" s="5" t="n">
        <v>-1345</v>
      </c>
      <c r="D36" s="4" t="inlineStr">
        <is>
          <t xml:space="preserve"> </t>
        </is>
      </c>
    </row>
    <row r="37">
      <c r="A37" s="4" t="inlineStr">
        <is>
          <t>Balance at the end of the period</t>
        </is>
      </c>
      <c r="B37" s="5" t="n">
        <v>41202</v>
      </c>
      <c r="C37" s="5" t="n">
        <v>41202</v>
      </c>
      <c r="D37" s="5" t="n">
        <v>38880</v>
      </c>
    </row>
    <row r="38">
      <c r="A38" s="4" t="inlineStr">
        <is>
          <t>Gross carrying amount | Buildings and improvements</t>
        </is>
      </c>
      <c r="B38" s="4" t="inlineStr">
        <is>
          <t xml:space="preserve"> </t>
        </is>
      </c>
      <c r="C38" s="4" t="inlineStr">
        <is>
          <t xml:space="preserve"> </t>
        </is>
      </c>
      <c r="D38" s="4" t="inlineStr">
        <is>
          <t xml:space="preserve"> </t>
        </is>
      </c>
    </row>
    <row r="39">
      <c r="A39" s="3" t="inlineStr">
        <is>
          <t>Leases in the consolidated balance sheets</t>
        </is>
      </c>
      <c r="B39" s="4" t="inlineStr">
        <is>
          <t xml:space="preserve"> </t>
        </is>
      </c>
      <c r="C39" s="4" t="inlineStr">
        <is>
          <t xml:space="preserve"> </t>
        </is>
      </c>
      <c r="D39" s="4" t="inlineStr">
        <is>
          <t xml:space="preserve"> </t>
        </is>
      </c>
    </row>
    <row r="40">
      <c r="A40" s="4" t="inlineStr">
        <is>
          <t>Balance at the beginning of the period</t>
        </is>
      </c>
      <c r="B40" s="5" t="n">
        <v>6557178</v>
      </c>
      <c r="C40" s="5" t="n">
        <v>6610406</v>
      </c>
      <c r="D40" s="4" t="inlineStr">
        <is>
          <t xml:space="preserve"> </t>
        </is>
      </c>
    </row>
    <row r="41">
      <c r="A41" s="4" t="inlineStr">
        <is>
          <t>Foreign currency translation</t>
        </is>
      </c>
      <c r="B41" s="5" t="n">
        <v>323334</v>
      </c>
      <c r="C41" s="5" t="n">
        <v>-224345</v>
      </c>
      <c r="D41" s="4" t="inlineStr">
        <is>
          <t xml:space="preserve"> </t>
        </is>
      </c>
    </row>
    <row r="42">
      <c r="A42" s="4" t="inlineStr">
        <is>
          <t>Changes in consolidation group</t>
        </is>
      </c>
      <c r="B42" s="5" t="n">
        <v>-46109</v>
      </c>
      <c r="C42" s="5" t="n">
        <v>-5946</v>
      </c>
      <c r="D42" s="4" t="inlineStr">
        <is>
          <t xml:space="preserve"> </t>
        </is>
      </c>
    </row>
    <row r="43">
      <c r="A43" s="4" t="inlineStr">
        <is>
          <t>Additions</t>
        </is>
      </c>
      <c r="B43" s="5" t="n">
        <v>556872</v>
      </c>
      <c r="C43" s="5" t="n">
        <v>482714</v>
      </c>
      <c r="D43" s="4" t="inlineStr">
        <is>
          <t xml:space="preserve"> </t>
        </is>
      </c>
    </row>
    <row r="44">
      <c r="A44" s="4" t="inlineStr">
        <is>
          <t>Reclassifications</t>
        </is>
      </c>
      <c r="B44" s="5" t="n">
        <v>-57944</v>
      </c>
      <c r="C44" s="5" t="n">
        <v>-192024</v>
      </c>
      <c r="D44" s="4" t="inlineStr">
        <is>
          <t xml:space="preserve"> </t>
        </is>
      </c>
    </row>
    <row r="45">
      <c r="A45" s="4" t="inlineStr">
        <is>
          <t>Disposals</t>
        </is>
      </c>
      <c r="B45" s="5" t="n">
        <v>-224434</v>
      </c>
      <c r="C45" s="5" t="n">
        <v>-113627</v>
      </c>
      <c r="D45" s="4" t="inlineStr">
        <is>
          <t xml:space="preserve"> </t>
        </is>
      </c>
    </row>
    <row r="46">
      <c r="A46" s="4" t="inlineStr">
        <is>
          <t>Disposals of fully depreciated or impaired right-of-use assets from prior periods</t>
        </is>
      </c>
      <c r="B46" s="5" t="n">
        <v>-34878</v>
      </c>
      <c r="C46" s="4" t="inlineStr">
        <is>
          <t xml:space="preserve"> </t>
        </is>
      </c>
      <c r="D46" s="4" t="inlineStr">
        <is>
          <t xml:space="preserve"> </t>
        </is>
      </c>
    </row>
    <row r="47">
      <c r="A47" s="4" t="inlineStr">
        <is>
          <t>Balance at the end of the period</t>
        </is>
      </c>
      <c r="B47" s="5" t="n">
        <v>7108897</v>
      </c>
      <c r="C47" s="5" t="n">
        <v>6557178</v>
      </c>
      <c r="D47" s="5" t="n">
        <v>6610406</v>
      </c>
    </row>
    <row r="48">
      <c r="A48" s="4" t="inlineStr">
        <is>
          <t>Gross carrying amount | Machinery and equipment</t>
        </is>
      </c>
      <c r="B48" s="4" t="inlineStr">
        <is>
          <t xml:space="preserve"> </t>
        </is>
      </c>
      <c r="C48" s="4" t="inlineStr">
        <is>
          <t xml:space="preserve"> </t>
        </is>
      </c>
      <c r="D48" s="4" t="inlineStr">
        <is>
          <t xml:space="preserve"> </t>
        </is>
      </c>
    </row>
    <row r="49">
      <c r="A49" s="3" t="inlineStr">
        <is>
          <t>Leases in the consolidated balance sheets</t>
        </is>
      </c>
      <c r="B49" s="4" t="inlineStr">
        <is>
          <t xml:space="preserve"> </t>
        </is>
      </c>
      <c r="C49" s="4" t="inlineStr">
        <is>
          <t xml:space="preserve"> </t>
        </is>
      </c>
      <c r="D49" s="4" t="inlineStr">
        <is>
          <t xml:space="preserve"> </t>
        </is>
      </c>
    </row>
    <row r="50">
      <c r="A50" s="4" t="inlineStr">
        <is>
          <t>Balance at the beginning of the period</t>
        </is>
      </c>
      <c r="B50" s="5" t="n">
        <v>324167</v>
      </c>
      <c r="C50" s="5" t="n">
        <v>330900</v>
      </c>
      <c r="D50" s="4" t="inlineStr">
        <is>
          <t xml:space="preserve"> </t>
        </is>
      </c>
    </row>
    <row r="51">
      <c r="A51" s="4" t="inlineStr">
        <is>
          <t>Foreign currency translation</t>
        </is>
      </c>
      <c r="B51" s="5" t="n">
        <v>9751</v>
      </c>
      <c r="C51" s="5" t="n">
        <v>-11471</v>
      </c>
      <c r="D51" s="4" t="inlineStr">
        <is>
          <t xml:space="preserve"> </t>
        </is>
      </c>
    </row>
    <row r="52">
      <c r="A52" s="4" t="inlineStr">
        <is>
          <t>Changes in consolidation group</t>
        </is>
      </c>
      <c r="B52" s="4" t="inlineStr">
        <is>
          <t xml:space="preserve"> </t>
        </is>
      </c>
      <c r="C52" s="5" t="n">
        <v>15</v>
      </c>
      <c r="D52" s="4" t="inlineStr">
        <is>
          <t xml:space="preserve"> </t>
        </is>
      </c>
    </row>
    <row r="53">
      <c r="A53" s="4" t="inlineStr">
        <is>
          <t>Additions</t>
        </is>
      </c>
      <c r="B53" s="5" t="n">
        <v>60731</v>
      </c>
      <c r="C53" s="5" t="n">
        <v>74628</v>
      </c>
      <c r="D53" s="4" t="inlineStr">
        <is>
          <t xml:space="preserve"> </t>
        </is>
      </c>
    </row>
    <row r="54">
      <c r="A54" s="4" t="inlineStr">
        <is>
          <t>Reclassifications</t>
        </is>
      </c>
      <c r="B54" s="5" t="n">
        <v>63</v>
      </c>
      <c r="C54" s="5" t="n">
        <v>-38713</v>
      </c>
      <c r="D54" s="4" t="inlineStr">
        <is>
          <t xml:space="preserve"> </t>
        </is>
      </c>
    </row>
    <row r="55">
      <c r="A55" s="4" t="inlineStr">
        <is>
          <t>Disposals</t>
        </is>
      </c>
      <c r="B55" s="5" t="n">
        <v>-201447</v>
      </c>
      <c r="C55" s="5" t="n">
        <v>-31192</v>
      </c>
      <c r="D55" s="4" t="inlineStr">
        <is>
          <t xml:space="preserve"> </t>
        </is>
      </c>
    </row>
    <row r="56">
      <c r="A56" s="4" t="inlineStr">
        <is>
          <t>Disposals of fully depreciated or impaired right-of-use assets from prior periods</t>
        </is>
      </c>
      <c r="B56" s="5" t="n">
        <v>-129377</v>
      </c>
      <c r="C56" s="4" t="inlineStr">
        <is>
          <t xml:space="preserve"> </t>
        </is>
      </c>
      <c r="D56" s="4" t="inlineStr">
        <is>
          <t xml:space="preserve"> </t>
        </is>
      </c>
    </row>
    <row r="57">
      <c r="A57" s="4" t="inlineStr">
        <is>
          <t>Balance at the end of the period</t>
        </is>
      </c>
      <c r="B57" s="5" t="n">
        <v>193265</v>
      </c>
      <c r="C57" s="5" t="n">
        <v>324167</v>
      </c>
      <c r="D57" s="5" t="n">
        <v>330900</v>
      </c>
    </row>
    <row r="58">
      <c r="A58" s="4" t="inlineStr">
        <is>
          <t>Accumulated depreciation / amortization / impairment</t>
        </is>
      </c>
      <c r="B58" s="4" t="inlineStr">
        <is>
          <t xml:space="preserve"> </t>
        </is>
      </c>
      <c r="C58" s="4" t="inlineStr">
        <is>
          <t xml:space="preserve"> </t>
        </is>
      </c>
      <c r="D58" s="4" t="inlineStr">
        <is>
          <t xml:space="preserve"> </t>
        </is>
      </c>
    </row>
    <row r="59">
      <c r="A59" s="3" t="inlineStr">
        <is>
          <t>Leases in the consolidated balance sheets</t>
        </is>
      </c>
      <c r="B59" s="4" t="inlineStr">
        <is>
          <t xml:space="preserve"> </t>
        </is>
      </c>
      <c r="C59" s="4" t="inlineStr">
        <is>
          <t xml:space="preserve"> </t>
        </is>
      </c>
      <c r="D59" s="4" t="inlineStr">
        <is>
          <t xml:space="preserve"> </t>
        </is>
      </c>
    </row>
    <row r="60">
      <c r="A60" s="4" t="inlineStr">
        <is>
          <t>Balance at the beginning of the period</t>
        </is>
      </c>
      <c r="B60" s="5" t="n">
        <v>-3251306</v>
      </c>
      <c r="C60" s="5" t="n">
        <v>-2793060</v>
      </c>
      <c r="D60" s="4" t="inlineStr">
        <is>
          <t xml:space="preserve"> </t>
        </is>
      </c>
    </row>
    <row r="61">
      <c r="A61" s="4" t="inlineStr">
        <is>
          <t>Foreign currency translation</t>
        </is>
      </c>
      <c r="B61" s="5" t="n">
        <v>-166369</v>
      </c>
      <c r="C61" s="5" t="n">
        <v>101611</v>
      </c>
      <c r="D61" s="4" t="inlineStr">
        <is>
          <t xml:space="preserve"> </t>
        </is>
      </c>
    </row>
    <row r="62">
      <c r="A62" s="4" t="inlineStr">
        <is>
          <t>Changes in consolidation group</t>
        </is>
      </c>
      <c r="B62" s="5" t="n">
        <v>23200</v>
      </c>
      <c r="C62" s="5" t="n">
        <v>1184</v>
      </c>
      <c r="D62" s="4" t="inlineStr">
        <is>
          <t xml:space="preserve"> </t>
        </is>
      </c>
    </row>
    <row r="63">
      <c r="A63" s="4" t="inlineStr">
        <is>
          <t>Additions - depreciation</t>
        </is>
      </c>
      <c r="B63" s="5" t="n">
        <v>-675526</v>
      </c>
      <c r="C63" s="5" t="n">
        <v>-700672</v>
      </c>
      <c r="D63" s="4" t="inlineStr">
        <is>
          <t xml:space="preserve"> </t>
        </is>
      </c>
    </row>
    <row r="64">
      <c r="A64" s="4" t="inlineStr">
        <is>
          <t>Impairment loss</t>
        </is>
      </c>
      <c r="B64" s="5" t="n">
        <v>-57226</v>
      </c>
      <c r="C64" s="5" t="n">
        <v>-25486</v>
      </c>
      <c r="D64" s="4" t="inlineStr">
        <is>
          <t xml:space="preserve"> </t>
        </is>
      </c>
    </row>
    <row r="65">
      <c r="A65" s="4" t="inlineStr">
        <is>
          <t>Reclassifications</t>
        </is>
      </c>
      <c r="B65" s="5" t="n">
        <v>43390</v>
      </c>
      <c r="C65" s="5" t="n">
        <v>55576</v>
      </c>
      <c r="D65" s="4" t="inlineStr">
        <is>
          <t xml:space="preserve"> </t>
        </is>
      </c>
    </row>
    <row r="66">
      <c r="A66" s="4" t="inlineStr">
        <is>
          <t>Disposals</t>
        </is>
      </c>
      <c r="B66" s="5" t="n">
        <v>352929</v>
      </c>
      <c r="C66" s="5" t="n">
        <v>109541</v>
      </c>
      <c r="D66" s="4" t="inlineStr">
        <is>
          <t xml:space="preserve"> </t>
        </is>
      </c>
    </row>
    <row r="67">
      <c r="A67" s="4" t="inlineStr">
        <is>
          <t>Balance at the end of the period</t>
        </is>
      </c>
      <c r="B67" s="5" t="n">
        <v>-3730908</v>
      </c>
      <c r="C67" s="5" t="n">
        <v>-3251306</v>
      </c>
      <c r="D67" s="5" t="n">
        <v>-2793060</v>
      </c>
    </row>
    <row r="68">
      <c r="A68" s="4" t="inlineStr">
        <is>
          <t>Accumulated depreciation / amortization / impairment | Land</t>
        </is>
      </c>
      <c r="B68" s="4" t="inlineStr">
        <is>
          <t xml:space="preserve"> </t>
        </is>
      </c>
      <c r="C68" s="4" t="inlineStr">
        <is>
          <t xml:space="preserve"> </t>
        </is>
      </c>
      <c r="D68" s="4" t="inlineStr">
        <is>
          <t xml:space="preserve"> </t>
        </is>
      </c>
    </row>
    <row r="69">
      <c r="A69" s="3" t="inlineStr">
        <is>
          <t>Leases in the consolidated balance sheets</t>
        </is>
      </c>
      <c r="B69" s="4" t="inlineStr">
        <is>
          <t xml:space="preserve"> </t>
        </is>
      </c>
      <c r="C69" s="4" t="inlineStr">
        <is>
          <t xml:space="preserve"> </t>
        </is>
      </c>
      <c r="D69" s="4" t="inlineStr">
        <is>
          <t xml:space="preserve"> </t>
        </is>
      </c>
    </row>
    <row r="70">
      <c r="A70" s="4" t="inlineStr">
        <is>
          <t>Balance at the beginning of the period</t>
        </is>
      </c>
      <c r="B70" s="5" t="n">
        <v>-17743</v>
      </c>
      <c r="C70" s="5" t="n">
        <v>-14741</v>
      </c>
      <c r="D70" s="4" t="inlineStr">
        <is>
          <t xml:space="preserve"> </t>
        </is>
      </c>
    </row>
    <row r="71">
      <c r="A71" s="4" t="inlineStr">
        <is>
          <t>Foreign currency translation</t>
        </is>
      </c>
      <c r="B71" s="5" t="n">
        <v>-179</v>
      </c>
      <c r="C71" s="5" t="n">
        <v>4</v>
      </c>
      <c r="D71" s="4" t="inlineStr">
        <is>
          <t xml:space="preserve"> </t>
        </is>
      </c>
    </row>
    <row r="72">
      <c r="A72" s="4" t="inlineStr">
        <is>
          <t>Changes in consolidation group</t>
        </is>
      </c>
      <c r="B72" s="5" t="n">
        <v>25</v>
      </c>
      <c r="C72" s="5" t="n">
        <v>78</v>
      </c>
      <c r="D72" s="4" t="inlineStr">
        <is>
          <t xml:space="preserve"> </t>
        </is>
      </c>
    </row>
    <row r="73">
      <c r="A73" s="4" t="inlineStr">
        <is>
          <t>Additions - depreciation</t>
        </is>
      </c>
      <c r="B73" s="5" t="n">
        <v>-3923</v>
      </c>
      <c r="C73" s="5" t="n">
        <v>-4150</v>
      </c>
      <c r="D73" s="4" t="inlineStr">
        <is>
          <t xml:space="preserve"> </t>
        </is>
      </c>
    </row>
    <row r="74">
      <c r="A74" s="4" t="inlineStr">
        <is>
          <t>Impairment loss</t>
        </is>
      </c>
      <c r="B74" s="5" t="n">
        <v>-12</v>
      </c>
      <c r="C74" s="5" t="n">
        <v>-33</v>
      </c>
      <c r="D74" s="4" t="inlineStr">
        <is>
          <t xml:space="preserve"> </t>
        </is>
      </c>
    </row>
    <row r="75">
      <c r="A75" s="4" t="inlineStr">
        <is>
          <t>Reclassifications</t>
        </is>
      </c>
      <c r="B75" s="5" t="n">
        <v>930</v>
      </c>
      <c r="C75" s="5" t="n">
        <v>43</v>
      </c>
      <c r="D75" s="4" t="inlineStr">
        <is>
          <t xml:space="preserve"> </t>
        </is>
      </c>
    </row>
    <row r="76">
      <c r="A76" s="4" t="inlineStr">
        <is>
          <t>Disposals</t>
        </is>
      </c>
      <c r="B76" s="5" t="n">
        <v>1794</v>
      </c>
      <c r="C76" s="5" t="n">
        <v>1056</v>
      </c>
      <c r="D76" s="4" t="inlineStr">
        <is>
          <t xml:space="preserve"> </t>
        </is>
      </c>
    </row>
    <row r="77">
      <c r="A77" s="4" t="inlineStr">
        <is>
          <t>Balance at the end of the period</t>
        </is>
      </c>
      <c r="B77" s="5" t="n">
        <v>-19108</v>
      </c>
      <c r="C77" s="5" t="n">
        <v>-17743</v>
      </c>
      <c r="D77" s="5" t="n">
        <v>-14741</v>
      </c>
    </row>
    <row r="78">
      <c r="A78" s="4" t="inlineStr">
        <is>
          <t>Accumulated depreciation / amortization / impairment | Buildings and improvements</t>
        </is>
      </c>
      <c r="B78" s="4" t="inlineStr">
        <is>
          <t xml:space="preserve"> </t>
        </is>
      </c>
      <c r="C78" s="4" t="inlineStr">
        <is>
          <t xml:space="preserve"> </t>
        </is>
      </c>
      <c r="D78" s="4" t="inlineStr">
        <is>
          <t xml:space="preserve"> </t>
        </is>
      </c>
    </row>
    <row r="79">
      <c r="A79" s="3" t="inlineStr">
        <is>
          <t>Leases in the consolidated balance sheets</t>
        </is>
      </c>
      <c r="B79" s="4" t="inlineStr">
        <is>
          <t xml:space="preserve"> </t>
        </is>
      </c>
      <c r="C79" s="4" t="inlineStr">
        <is>
          <t xml:space="preserve"> </t>
        </is>
      </c>
      <c r="D79" s="4" t="inlineStr">
        <is>
          <t xml:space="preserve"> </t>
        </is>
      </c>
    </row>
    <row r="80">
      <c r="A80" s="4" t="inlineStr">
        <is>
          <t>Balance at the beginning of the period</t>
        </is>
      </c>
      <c r="B80" s="5" t="n">
        <v>-2997179</v>
      </c>
      <c r="C80" s="5" t="n">
        <v>-2533636</v>
      </c>
      <c r="D80" s="4" t="inlineStr">
        <is>
          <t xml:space="preserve"> </t>
        </is>
      </c>
    </row>
    <row r="81">
      <c r="A81" s="4" t="inlineStr">
        <is>
          <t>Foreign currency translation</t>
        </is>
      </c>
      <c r="B81" s="5" t="n">
        <v>-159501</v>
      </c>
      <c r="C81" s="5" t="n">
        <v>93661</v>
      </c>
      <c r="D81" s="4" t="inlineStr">
        <is>
          <t xml:space="preserve"> </t>
        </is>
      </c>
    </row>
    <row r="82">
      <c r="A82" s="4" t="inlineStr">
        <is>
          <t>Changes in consolidation group</t>
        </is>
      </c>
      <c r="B82" s="5" t="n">
        <v>23175</v>
      </c>
      <c r="C82" s="5" t="n">
        <v>1121</v>
      </c>
      <c r="D82" s="4" t="inlineStr">
        <is>
          <t xml:space="preserve"> </t>
        </is>
      </c>
    </row>
    <row r="83">
      <c r="A83" s="4" t="inlineStr">
        <is>
          <t>Additions - depreciation</t>
        </is>
      </c>
      <c r="B83" s="5" t="n">
        <v>-642415</v>
      </c>
      <c r="C83" s="5" t="n">
        <v>-663148</v>
      </c>
      <c r="D83" s="4" t="inlineStr">
        <is>
          <t xml:space="preserve"> </t>
        </is>
      </c>
    </row>
    <row r="84">
      <c r="A84" s="4" t="inlineStr">
        <is>
          <t>Impairment loss</t>
        </is>
      </c>
      <c r="B84" s="5" t="n">
        <v>-56894</v>
      </c>
      <c r="C84" s="5" t="n">
        <v>-25370</v>
      </c>
      <c r="D84" s="4" t="inlineStr">
        <is>
          <t xml:space="preserve"> </t>
        </is>
      </c>
    </row>
    <row r="85">
      <c r="A85" s="4" t="inlineStr">
        <is>
          <t>Reclassifications</t>
        </is>
      </c>
      <c r="B85" s="5" t="n">
        <v>42315</v>
      </c>
      <c r="C85" s="5" t="n">
        <v>50221</v>
      </c>
      <c r="D85" s="4" t="inlineStr">
        <is>
          <t xml:space="preserve"> </t>
        </is>
      </c>
    </row>
    <row r="86">
      <c r="A86" s="4" t="inlineStr">
        <is>
          <t>Disposals</t>
        </is>
      </c>
      <c r="B86" s="5" t="n">
        <v>200144</v>
      </c>
      <c r="C86" s="5" t="n">
        <v>79972</v>
      </c>
      <c r="D86" s="4" t="inlineStr">
        <is>
          <t xml:space="preserve"> </t>
        </is>
      </c>
    </row>
    <row r="87">
      <c r="A87" s="4" t="inlineStr">
        <is>
          <t>Disposals of fully depreciated or impaired right-of-use assets from prior periods</t>
        </is>
      </c>
      <c r="B87" s="5" t="n">
        <v>34878</v>
      </c>
      <c r="C87" s="4" t="inlineStr">
        <is>
          <t xml:space="preserve"> </t>
        </is>
      </c>
      <c r="D87" s="4" t="inlineStr">
        <is>
          <t xml:space="preserve"> </t>
        </is>
      </c>
    </row>
    <row r="88">
      <c r="A88" s="4" t="inlineStr">
        <is>
          <t>Balance at the end of the period</t>
        </is>
      </c>
      <c r="B88" s="5" t="n">
        <v>-3590355</v>
      </c>
      <c r="C88" s="5" t="n">
        <v>-2997179</v>
      </c>
      <c r="D88" s="5" t="n">
        <v>-2533636</v>
      </c>
    </row>
    <row r="89">
      <c r="A89" s="4" t="inlineStr">
        <is>
          <t>Accumulated depreciation / amortization / impairment | Machinery and equipment</t>
        </is>
      </c>
      <c r="B89" s="4" t="inlineStr">
        <is>
          <t xml:space="preserve"> </t>
        </is>
      </c>
      <c r="C89" s="4" t="inlineStr">
        <is>
          <t xml:space="preserve"> </t>
        </is>
      </c>
      <c r="D89" s="4" t="inlineStr">
        <is>
          <t xml:space="preserve"> </t>
        </is>
      </c>
    </row>
    <row r="90">
      <c r="A90" s="3" t="inlineStr">
        <is>
          <t>Leases in the consolidated balance sheets</t>
        </is>
      </c>
      <c r="B90" s="4" t="inlineStr">
        <is>
          <t xml:space="preserve"> </t>
        </is>
      </c>
      <c r="C90" s="4" t="inlineStr">
        <is>
          <t xml:space="preserve"> </t>
        </is>
      </c>
      <c r="D90" s="4" t="inlineStr">
        <is>
          <t xml:space="preserve"> </t>
        </is>
      </c>
    </row>
    <row r="91">
      <c r="A91" s="4" t="inlineStr">
        <is>
          <t>Balance at the beginning of the period</t>
        </is>
      </c>
      <c r="B91" s="5" t="n">
        <v>-236384</v>
      </c>
      <c r="C91" s="5" t="n">
        <v>-244683</v>
      </c>
      <c r="D91" s="4" t="inlineStr">
        <is>
          <t xml:space="preserve"> </t>
        </is>
      </c>
    </row>
    <row r="92">
      <c r="A92" s="4" t="inlineStr">
        <is>
          <t>Foreign currency translation</t>
        </is>
      </c>
      <c r="B92" s="5" t="n">
        <v>-6689</v>
      </c>
      <c r="C92" s="5" t="n">
        <v>7946</v>
      </c>
      <c r="D92" s="4" t="inlineStr">
        <is>
          <t xml:space="preserve"> </t>
        </is>
      </c>
    </row>
    <row r="93">
      <c r="A93" s="4" t="inlineStr">
        <is>
          <t>Changes in consolidation group</t>
        </is>
      </c>
      <c r="B93" s="4" t="inlineStr">
        <is>
          <t xml:space="preserve"> </t>
        </is>
      </c>
      <c r="C93" s="5" t="n">
        <v>-15</v>
      </c>
      <c r="D93" s="4" t="inlineStr">
        <is>
          <t xml:space="preserve"> </t>
        </is>
      </c>
    </row>
    <row r="94">
      <c r="A94" s="4" t="inlineStr">
        <is>
          <t>Additions - depreciation</t>
        </is>
      </c>
      <c r="B94" s="5" t="n">
        <v>-29188</v>
      </c>
      <c r="C94" s="5" t="n">
        <v>-33374</v>
      </c>
      <c r="D94" s="4" t="inlineStr">
        <is>
          <t xml:space="preserve"> </t>
        </is>
      </c>
    </row>
    <row r="95">
      <c r="A95" s="4" t="inlineStr">
        <is>
          <t>Impairment loss</t>
        </is>
      </c>
      <c r="B95" s="5" t="n">
        <v>-320</v>
      </c>
      <c r="C95" s="5" t="n">
        <v>-83</v>
      </c>
      <c r="D95" s="4" t="inlineStr">
        <is>
          <t xml:space="preserve"> </t>
        </is>
      </c>
    </row>
    <row r="96">
      <c r="A96" s="4" t="inlineStr">
        <is>
          <t>Reclassifications</t>
        </is>
      </c>
      <c r="B96" s="5" t="n">
        <v>145</v>
      </c>
      <c r="C96" s="5" t="n">
        <v>5312</v>
      </c>
      <c r="D96" s="4" t="inlineStr">
        <is>
          <t xml:space="preserve"> </t>
        </is>
      </c>
    </row>
    <row r="97">
      <c r="A97" s="4" t="inlineStr">
        <is>
          <t>Disposals</t>
        </is>
      </c>
      <c r="B97" s="5" t="n">
        <v>150991</v>
      </c>
      <c r="C97" s="5" t="n">
        <v>28513</v>
      </c>
      <c r="D97" s="4" t="inlineStr">
        <is>
          <t xml:space="preserve"> </t>
        </is>
      </c>
    </row>
    <row r="98">
      <c r="A98" s="4" t="inlineStr">
        <is>
          <t>Disposals of fully depreciated or impaired right-of-use assets from prior periods</t>
        </is>
      </c>
      <c r="B98" s="5" t="n">
        <v>129377</v>
      </c>
      <c r="C98" s="4" t="inlineStr">
        <is>
          <t xml:space="preserve"> </t>
        </is>
      </c>
      <c r="D98" s="4" t="inlineStr">
        <is>
          <t xml:space="preserve"> </t>
        </is>
      </c>
    </row>
    <row r="99">
      <c r="A99" s="4" t="inlineStr">
        <is>
          <t>Balance at the end of the period</t>
        </is>
      </c>
      <c r="B99" s="6" t="n">
        <v>-121445</v>
      </c>
      <c r="C99" s="6" t="n">
        <v>-236384</v>
      </c>
      <c r="D99" s="6" t="n">
        <v>-24468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cash flows (Details) - EUR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outflow for leases</t>
        </is>
      </c>
      <c r="B4" s="6" t="n">
        <v>901938</v>
      </c>
      <c r="C4" s="6" t="n">
        <v>965486</v>
      </c>
      <c r="D4" s="6" t="n">
        <v>1013913</v>
      </c>
    </row>
    <row r="5">
      <c r="A5" s="4" t="inlineStr">
        <is>
          <t>Future cash outflows from leases that have not yet begun</t>
        </is>
      </c>
      <c r="B5" s="5" t="n">
        <v>52309</v>
      </c>
      <c r="C5" s="5" t="n">
        <v>109012</v>
      </c>
      <c r="D5" s="5" t="n">
        <v>133367</v>
      </c>
    </row>
    <row r="6">
      <c r="A6" s="4" t="inlineStr">
        <is>
          <t>Potential future cash outflows resulting from purchase options, not reflected in the measurement of the lease liabilities</t>
        </is>
      </c>
      <c r="B6" s="5" t="n">
        <v>0</v>
      </c>
      <c r="C6" s="5" t="n">
        <v>0</v>
      </c>
      <c r="D6" s="5" t="n">
        <v>16548</v>
      </c>
    </row>
    <row r="7">
      <c r="A7" s="4" t="inlineStr">
        <is>
          <t>Potential future cash outflows resulting from extension options, not reflected in the measurement of the lease liabilities</t>
        </is>
      </c>
      <c r="B7" s="5" t="n">
        <v>7513645</v>
      </c>
      <c r="C7" s="5" t="n">
        <v>7213730</v>
      </c>
      <c r="D7" s="5" t="n">
        <v>7547505</v>
      </c>
    </row>
    <row r="8">
      <c r="A8" s="4" t="inlineStr">
        <is>
          <t>Potential future cash outflows resulting from termination options, not reflected in the measurement of the lease liabilities</t>
        </is>
      </c>
      <c r="B8" s="6" t="n">
        <v>4</v>
      </c>
      <c r="C8" s="6" t="n">
        <v>2956</v>
      </c>
      <c r="D8" s="6" t="n">
        <v>333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Commitments and contingencies (Details) € in Thousands</t>
        </is>
      </c>
      <c r="C1" s="2" t="inlineStr">
        <is>
          <t>12 Months Ended</t>
        </is>
      </c>
    </row>
    <row r="2">
      <c r="B2" s="2" t="inlineStr">
        <is>
          <t>Apr. 05, 2024 item</t>
        </is>
      </c>
      <c r="C2" s="2" t="inlineStr">
        <is>
          <t>Dec. 31, 2024 EUR (€) item</t>
        </is>
      </c>
      <c r="D2" s="2" t="inlineStr">
        <is>
          <t>Dec. 31, 2023 EUR (€)</t>
        </is>
      </c>
    </row>
    <row r="3">
      <c r="A3" s="3" t="inlineStr">
        <is>
          <t>Commitments and contingencies</t>
        </is>
      </c>
      <c r="B3" s="4" t="inlineStr">
        <is>
          <t xml:space="preserve"> </t>
        </is>
      </c>
      <c r="C3" s="4" t="inlineStr">
        <is>
          <t xml:space="preserve"> </t>
        </is>
      </c>
      <c r="D3" s="4" t="inlineStr">
        <is>
          <t xml:space="preserve"> </t>
        </is>
      </c>
    </row>
    <row r="4">
      <c r="A4" s="4" t="inlineStr">
        <is>
          <t>Residual value guarantees in lease contracts | €</t>
        </is>
      </c>
      <c r="B4" s="4" t="inlineStr">
        <is>
          <t xml:space="preserve"> </t>
        </is>
      </c>
      <c r="C4" s="6" t="n">
        <v>1067726</v>
      </c>
      <c r="D4" s="6" t="n">
        <v>766423</v>
      </c>
    </row>
    <row r="5">
      <c r="A5" s="4" t="inlineStr">
        <is>
          <t>Conversion of Company into legal form of stock corporation</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Number of plaintiffs who filed against resolution approving conversion of Company into legal form of stock corporation</t>
        </is>
      </c>
      <c r="B7" s="4" t="inlineStr">
        <is>
          <t xml:space="preserve"> </t>
        </is>
      </c>
      <c r="C7" s="5" t="n">
        <v>4</v>
      </c>
      <c r="D7" s="4" t="inlineStr">
        <is>
          <t xml:space="preserve"> </t>
        </is>
      </c>
    </row>
    <row r="8">
      <c r="A8" s="4" t="inlineStr">
        <is>
          <t>Number of actions for contestation and annulment filed against resolution approving conversion of Company into legal form of stock corporation</t>
        </is>
      </c>
      <c r="B8" s="4" t="inlineStr">
        <is>
          <t xml:space="preserve"> </t>
        </is>
      </c>
      <c r="C8" s="5" t="n">
        <v>2</v>
      </c>
      <c r="D8" s="4" t="inlineStr">
        <is>
          <t xml:space="preserve"> </t>
        </is>
      </c>
    </row>
    <row r="9">
      <c r="A9" s="4" t="inlineStr">
        <is>
          <t>Unfair or exclusionary conduct in violation of Section 5 of the FTC act</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Number of civil investigative demands (CIDs) from U.S. Federal Trade Commission</t>
        </is>
      </c>
      <c r="B11" s="5" t="n">
        <v>2</v>
      </c>
      <c r="C11" s="4" t="inlineStr">
        <is>
          <t xml:space="preserve"> </t>
        </is>
      </c>
      <c r="D11" s="4" t="inlineStr">
        <is>
          <t xml:space="preserve"> </t>
        </is>
      </c>
    </row>
    <row r="12">
      <c r="A12" s="4" t="inlineStr">
        <is>
          <t>Information security breach at Cardiovascular Consultants, Ltd</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Number of putative class action lawsuits</t>
        </is>
      </c>
      <c r="B14" s="4" t="inlineStr">
        <is>
          <t xml:space="preserve"> </t>
        </is>
      </c>
      <c r="C14" s="5" t="n">
        <v>2</v>
      </c>
      <c r="D14" s="4" t="inlineStr">
        <is>
          <t xml:space="preserve"> </t>
        </is>
      </c>
    </row>
    <row r="15">
      <c r="A15" s="4" t="inlineStr">
        <is>
          <t>Number of actions that received class certification</t>
        </is>
      </c>
      <c r="B15" s="4" t="inlineStr">
        <is>
          <t xml:space="preserve"> </t>
        </is>
      </c>
      <c r="C15" s="5" t="n">
        <v>0</v>
      </c>
      <c r="D15" s="4" t="inlineStr">
        <is>
          <t xml:space="preserve"> </t>
        </is>
      </c>
    </row>
    <row r="16">
      <c r="A16" s="4" t="inlineStr">
        <is>
          <t>Arizona state court</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Number of putative class action lawsuits</t>
        </is>
      </c>
      <c r="B18" s="4" t="inlineStr">
        <is>
          <t xml:space="preserve"> </t>
        </is>
      </c>
      <c r="C18" s="5" t="n">
        <v>1</v>
      </c>
      <c r="D18" s="4" t="inlineStr">
        <is>
          <t xml:space="preserve"> </t>
        </is>
      </c>
    </row>
    <row r="19">
      <c r="A19" s="4" t="inlineStr">
        <is>
          <t>Number of federal purported class action lawsuits voluntarily dismissed and consolidated with pending state court case</t>
        </is>
      </c>
      <c r="B19" s="4" t="inlineStr">
        <is>
          <t xml:space="preserve"> </t>
        </is>
      </c>
      <c r="C19" s="5" t="n">
        <v>4</v>
      </c>
      <c r="D19" s="4" t="inlineStr">
        <is>
          <t xml:space="preserve"> </t>
        </is>
      </c>
    </row>
    <row r="20">
      <c r="A20" s="4" t="inlineStr">
        <is>
          <t>Number of negligence claims remaining</t>
        </is>
      </c>
      <c r="B20" s="4" t="inlineStr">
        <is>
          <t xml:space="preserve"> </t>
        </is>
      </c>
      <c r="C20" s="5" t="n">
        <v>1</v>
      </c>
      <c r="D20" s="4" t="inlineStr">
        <is>
          <t xml:space="preserve"> </t>
        </is>
      </c>
    </row>
    <row r="21">
      <c r="A21" s="4" t="inlineStr">
        <is>
          <t>Pennsylvania federal court</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Number of putative class action lawsuits</t>
        </is>
      </c>
      <c r="B23" s="4" t="inlineStr">
        <is>
          <t xml:space="preserve"> </t>
        </is>
      </c>
      <c r="C23" s="5" t="n">
        <v>1</v>
      </c>
      <c r="D23" s="4" t="inlineStr">
        <is>
          <t xml:space="preserve"> </t>
        </is>
      </c>
    </row>
    <row r="24">
      <c r="A24" s="4" t="inlineStr">
        <is>
          <t>Number of federal purported class action lawsuits voluntarily dismissed and consolidated with pending state court case</t>
        </is>
      </c>
      <c r="B24" s="4" t="inlineStr">
        <is>
          <t xml:space="preserve"> </t>
        </is>
      </c>
      <c r="C24" s="5" t="n">
        <v>2</v>
      </c>
      <c r="D24"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arrying amount of financial assets</t>
        </is>
      </c>
      <c r="B3" s="6" t="n">
        <v>5796379</v>
      </c>
      <c r="C3" s="6" t="n">
        <v>5895760</v>
      </c>
    </row>
    <row r="4">
      <c r="A4" s="4" t="inlineStr">
        <is>
          <t>Carrying amount of financial liabilities</t>
        </is>
      </c>
      <c r="B4" s="5" t="n">
        <v>14249510</v>
      </c>
      <c r="C4" s="5" t="n">
        <v>15326777</v>
      </c>
    </row>
    <row r="5">
      <c r="A5" s="4" t="inlineStr">
        <is>
          <t>Amortized cost -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of financial liabilities</t>
        </is>
      </c>
      <c r="B7" s="5" t="n">
        <v>8734362</v>
      </c>
      <c r="C7" s="5" t="n">
        <v>9763867</v>
      </c>
    </row>
    <row r="8">
      <c r="A8" s="4" t="inlineStr">
        <is>
          <t>FVPL -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of financial liabilities</t>
        </is>
      </c>
      <c r="B10" s="5" t="n">
        <v>59942</v>
      </c>
      <c r="C10" s="5" t="n">
        <v>40641</v>
      </c>
    </row>
    <row r="11">
      <c r="A11" s="4" t="inlineStr">
        <is>
          <t>Not classifi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amount of financial liabilities</t>
        </is>
      </c>
      <c r="B13" s="5" t="n">
        <v>5455206</v>
      </c>
      <c r="C13" s="5" t="n">
        <v>5522269</v>
      </c>
    </row>
    <row r="14">
      <c r="A14" s="4" t="inlineStr">
        <is>
          <t>Accounts payable to unrelated par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of financial liabilities</t>
        </is>
      </c>
      <c r="B16" s="5" t="n">
        <v>864500</v>
      </c>
      <c r="C16" s="5" t="n">
        <v>762068</v>
      </c>
    </row>
    <row r="17">
      <c r="A17" s="4" t="inlineStr">
        <is>
          <t>Accounts payable to unrelated parties | Amortized cost -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amount of financial liabilities</t>
        </is>
      </c>
      <c r="B19" s="5" t="n">
        <v>864500</v>
      </c>
      <c r="C19" s="5" t="n">
        <v>762068</v>
      </c>
    </row>
    <row r="20">
      <c r="A20" s="4" t="inlineStr">
        <is>
          <t>Accounts payable to related par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arrying amount of financial liabilities</t>
        </is>
      </c>
      <c r="B22" s="5" t="n">
        <v>80044</v>
      </c>
      <c r="C22" s="5" t="n">
        <v>123081</v>
      </c>
    </row>
    <row r="23">
      <c r="A23" s="4" t="inlineStr">
        <is>
          <t>Accounts payable to related parties | Amortized cost - Liabili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arrying amount of financial liabilities</t>
        </is>
      </c>
      <c r="B25" s="5" t="n">
        <v>80044</v>
      </c>
      <c r="C25" s="5" t="n">
        <v>123081</v>
      </c>
    </row>
    <row r="26">
      <c r="A26" s="4" t="inlineStr">
        <is>
          <t>Short-term deb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arrying amount of financial liabilities</t>
        </is>
      </c>
      <c r="B28" s="5" t="n">
        <v>2099</v>
      </c>
      <c r="C28" s="5" t="n">
        <v>456904</v>
      </c>
    </row>
    <row r="29">
      <c r="A29" s="4" t="inlineStr">
        <is>
          <t>Short-term debt | Amortized cost -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arrying amount of financial liabilities</t>
        </is>
      </c>
      <c r="B31" s="5" t="n">
        <v>2099</v>
      </c>
      <c r="C31" s="5" t="n">
        <v>456904</v>
      </c>
    </row>
    <row r="32">
      <c r="A32" s="4" t="inlineStr">
        <is>
          <t>Long-term deb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of financial liabilities</t>
        </is>
      </c>
      <c r="B34" s="5" t="n">
        <v>6836108</v>
      </c>
      <c r="C34" s="5" t="n">
        <v>7447562</v>
      </c>
    </row>
    <row r="35">
      <c r="A35" s="4" t="inlineStr">
        <is>
          <t>Long-term debt | Level 1</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air value of financial liabilities</t>
        </is>
      </c>
      <c r="B37" s="5" t="n">
        <v>6015977</v>
      </c>
      <c r="C37" s="5" t="n">
        <v>5972767</v>
      </c>
    </row>
    <row r="38">
      <c r="A38" s="4" t="inlineStr">
        <is>
          <t>Long-term debt | Level 2</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air value of financial liabilities</t>
        </is>
      </c>
      <c r="B40" s="5" t="n">
        <v>340921</v>
      </c>
      <c r="C40" s="5" t="n">
        <v>767328</v>
      </c>
    </row>
    <row r="41">
      <c r="A41" s="4" t="inlineStr">
        <is>
          <t>Long-term debt | Amortized cost -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arrying amount of financial liabilities</t>
        </is>
      </c>
      <c r="B43" s="5" t="n">
        <v>6836108</v>
      </c>
      <c r="C43" s="5" t="n">
        <v>7447562</v>
      </c>
    </row>
    <row r="44">
      <c r="A44" s="4" t="inlineStr">
        <is>
          <t>Lease liabilitie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Carrying amount of financial liabilities</t>
        </is>
      </c>
      <c r="B46" s="5" t="n">
        <v>4140701</v>
      </c>
      <c r="C46" s="5" t="n">
        <v>4145946</v>
      </c>
    </row>
    <row r="47">
      <c r="A47" s="4" t="inlineStr">
        <is>
          <t>Lease liabilities | Not classified</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Carrying amount of financial liabilities</t>
        </is>
      </c>
      <c r="B49" s="5" t="n">
        <v>4140701</v>
      </c>
      <c r="C49" s="5" t="n">
        <v>4145946</v>
      </c>
    </row>
    <row r="50">
      <c r="A50" s="4" t="inlineStr">
        <is>
          <t>Other current and non-current liabiliti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Carrying amount of financial liabilities</t>
        </is>
      </c>
      <c r="B52" s="5" t="n">
        <v>2326058</v>
      </c>
      <c r="C52" s="5" t="n">
        <v>2391216</v>
      </c>
    </row>
    <row r="53">
      <c r="A53" s="4" t="inlineStr">
        <is>
          <t>Other current and non-current liabilities | Amortized cost - Liabili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arrying amount of financial liabilities</t>
        </is>
      </c>
      <c r="B55" s="5" t="n">
        <v>951611</v>
      </c>
      <c r="C55" s="5" t="n">
        <v>974252</v>
      </c>
    </row>
    <row r="56">
      <c r="A56" s="4" t="inlineStr">
        <is>
          <t>Other current and non-current liabilities | FVPL - Liabilitie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of financial liabilities</t>
        </is>
      </c>
      <c r="B58" s="5" t="n">
        <v>59942</v>
      </c>
      <c r="C58" s="5" t="n">
        <v>40641</v>
      </c>
    </row>
    <row r="59">
      <c r="A59" s="4" t="inlineStr">
        <is>
          <t>Other current and non-current liabilities | Not classified</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arrying amount of financial liabilities</t>
        </is>
      </c>
      <c r="B61" s="5" t="n">
        <v>1314505</v>
      </c>
      <c r="C61" s="5" t="n">
        <v>1376323</v>
      </c>
    </row>
    <row r="62">
      <c r="A62" s="4" t="inlineStr">
        <is>
          <t>Derivatives - cash flow hedging instrumen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arrying amount of financial liabilities</t>
        </is>
      </c>
      <c r="B64" s="5" t="n">
        <v>15388</v>
      </c>
      <c r="C64" s="5" t="n">
        <v>4315</v>
      </c>
    </row>
    <row r="65">
      <c r="A65" s="4" t="inlineStr">
        <is>
          <t>Derivatives - cash flow hedging instruments | Level 2</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air value of financial liabilities</t>
        </is>
      </c>
      <c r="B67" s="5" t="n">
        <v>15388</v>
      </c>
      <c r="C67" s="5" t="n">
        <v>4315</v>
      </c>
    </row>
    <row r="68">
      <c r="A68" s="4" t="inlineStr">
        <is>
          <t>Derivatives - cash flow hedging instruments | Not classified</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Carrying amount of financial liabilities</t>
        </is>
      </c>
      <c r="B70" s="5" t="n">
        <v>15388</v>
      </c>
      <c r="C70" s="5" t="n">
        <v>4315</v>
      </c>
    </row>
    <row r="71">
      <c r="A71" s="4" t="inlineStr">
        <is>
          <t>Derivatives - not designated as hedging instrument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Carrying amount of financial liabilities</t>
        </is>
      </c>
      <c r="B73" s="5" t="n">
        <v>26615</v>
      </c>
      <c r="C73" s="5" t="n">
        <v>4890</v>
      </c>
    </row>
    <row r="74">
      <c r="A74" s="4" t="inlineStr">
        <is>
          <t>Derivatives - not designated as hedging instruments | Level 2</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air value of financial liabilities</t>
        </is>
      </c>
      <c r="B76" s="5" t="n">
        <v>26615</v>
      </c>
      <c r="C76" s="5" t="n">
        <v>4890</v>
      </c>
    </row>
    <row r="77">
      <c r="A77" s="4" t="inlineStr">
        <is>
          <t>Derivatives - not designated as hedging instruments | FVPL - Liabiliti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Carrying amount of financial liabilities</t>
        </is>
      </c>
      <c r="B79" s="5" t="n">
        <v>26615</v>
      </c>
      <c r="C79" s="5" t="n">
        <v>4890</v>
      </c>
    </row>
    <row r="80">
      <c r="A80" s="4" t="inlineStr">
        <is>
          <t>Derivatives embedded in vPPAs</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Carrying amount of financial liabilities</t>
        </is>
      </c>
      <c r="B82" s="5" t="n">
        <v>25394</v>
      </c>
      <c r="C82" s="4" t="inlineStr">
        <is>
          <t xml:space="preserve"> </t>
        </is>
      </c>
    </row>
    <row r="83">
      <c r="A83" s="4" t="inlineStr">
        <is>
          <t>Derivatives embedded in vPPAs | Level 3</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Carrying amount of financial liabilities</t>
        </is>
      </c>
      <c r="B85" s="5" t="n">
        <v>25394</v>
      </c>
      <c r="C85" s="4" t="inlineStr">
        <is>
          <t xml:space="preserve"> </t>
        </is>
      </c>
    </row>
    <row r="86">
      <c r="A86" s="4" t="inlineStr">
        <is>
          <t>Derivatives embedded in vPPAs | FVPL - Liabiliti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Carrying amount of financial liabilities</t>
        </is>
      </c>
      <c r="B88" s="5" t="n">
        <v>25394</v>
      </c>
      <c r="C88" s="4" t="inlineStr">
        <is>
          <t xml:space="preserve"> </t>
        </is>
      </c>
    </row>
    <row r="89">
      <c r="A89" s="4" t="inlineStr">
        <is>
          <t>Variable payments outstanding for acquisition</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of financial liabilities</t>
        </is>
      </c>
      <c r="B91" s="5" t="n">
        <v>7933</v>
      </c>
      <c r="C91" s="5" t="n">
        <v>35751</v>
      </c>
    </row>
    <row r="92">
      <c r="A92" s="4" t="inlineStr">
        <is>
          <t>Variable payments outstanding for acquisition | Level 3</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Fair value of financial liabilities</t>
        </is>
      </c>
      <c r="B94" s="5" t="n">
        <v>7933</v>
      </c>
      <c r="C94" s="5" t="n">
        <v>35751</v>
      </c>
    </row>
    <row r="95">
      <c r="A95" s="4" t="inlineStr">
        <is>
          <t>Variable payments outstanding for acquisition | FVPL - Liabilities</t>
        </is>
      </c>
      <c r="B95" s="4" t="inlineStr">
        <is>
          <t xml:space="preserve"> </t>
        </is>
      </c>
      <c r="C95" s="4" t="inlineStr">
        <is>
          <t xml:space="preserve"> </t>
        </is>
      </c>
    </row>
    <row r="96">
      <c r="A96" s="3" t="inlineStr">
        <is>
          <t>Financial instruments</t>
        </is>
      </c>
      <c r="B96" s="4" t="inlineStr">
        <is>
          <t xml:space="preserve"> </t>
        </is>
      </c>
      <c r="C96" s="4" t="inlineStr">
        <is>
          <t xml:space="preserve"> </t>
        </is>
      </c>
    </row>
    <row r="97">
      <c r="A97" s="4" t="inlineStr">
        <is>
          <t>Carrying amount of financial liabilities</t>
        </is>
      </c>
      <c r="B97" s="5" t="n">
        <v>7933</v>
      </c>
      <c r="C97" s="5" t="n">
        <v>35751</v>
      </c>
    </row>
    <row r="98">
      <c r="A98" s="4" t="inlineStr">
        <is>
          <t>Put option liabilities</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Carrying amount of financial liabilities</t>
        </is>
      </c>
      <c r="B100" s="5" t="n">
        <v>1299117</v>
      </c>
      <c r="C100" s="5" t="n">
        <v>1372008</v>
      </c>
    </row>
    <row r="101">
      <c r="A101" s="4" t="inlineStr">
        <is>
          <t>Put option liabilities | Level 3</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Fair value of financial liabilities</t>
        </is>
      </c>
      <c r="B103" s="5" t="n">
        <v>1299117</v>
      </c>
      <c r="C103" s="5" t="n">
        <v>1372008</v>
      </c>
    </row>
    <row r="104">
      <c r="A104" s="4" t="inlineStr">
        <is>
          <t>Put option liabilities | Not classified</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Carrying amount of financial liabilities</t>
        </is>
      </c>
      <c r="B106" s="5" t="n">
        <v>1299117</v>
      </c>
      <c r="C106" s="5" t="n">
        <v>1372008</v>
      </c>
    </row>
    <row r="107">
      <c r="A107" s="4" t="inlineStr">
        <is>
          <t>Other financial liabilities</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Carrying amount of financial liabilities</t>
        </is>
      </c>
      <c r="B109" s="5" t="n">
        <v>951611</v>
      </c>
      <c r="C109" s="5" t="n">
        <v>974252</v>
      </c>
    </row>
    <row r="110">
      <c r="A110" s="4" t="inlineStr">
        <is>
          <t>Other financial liabilities | Amortized cost - Liabilities</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Carrying amount of financial liabilities</t>
        </is>
      </c>
      <c r="B112" s="5" t="n">
        <v>951611</v>
      </c>
      <c r="C112" s="5" t="n">
        <v>974252</v>
      </c>
    </row>
    <row r="113">
      <c r="A113" s="4" t="inlineStr">
        <is>
          <t>Amortized cost - Assets</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of financial assets</t>
        </is>
      </c>
      <c r="B115" s="5" t="n">
        <v>4545477</v>
      </c>
      <c r="C115" s="5" t="n">
        <v>4906391</v>
      </c>
    </row>
    <row r="116">
      <c r="A116" s="4" t="inlineStr">
        <is>
          <t>FVPL - Asset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Carrying amount of financial assets</t>
        </is>
      </c>
      <c r="B118" s="5" t="n">
        <v>621094</v>
      </c>
      <c r="C118" s="5" t="n">
        <v>380974</v>
      </c>
    </row>
    <row r="119">
      <c r="A119" s="4" t="inlineStr">
        <is>
          <t>FVOCI - Assets</t>
        </is>
      </c>
      <c r="B119" s="4" t="inlineStr">
        <is>
          <t xml:space="preserve"> </t>
        </is>
      </c>
      <c r="C119" s="4" t="inlineStr">
        <is>
          <t xml:space="preserve"> </t>
        </is>
      </c>
    </row>
    <row r="120">
      <c r="A120" s="3" t="inlineStr">
        <is>
          <t>Financial instruments</t>
        </is>
      </c>
      <c r="B120" s="4" t="inlineStr">
        <is>
          <t xml:space="preserve"> </t>
        </is>
      </c>
      <c r="C120" s="4" t="inlineStr">
        <is>
          <t xml:space="preserve"> </t>
        </is>
      </c>
    </row>
    <row r="121">
      <c r="A121" s="4" t="inlineStr">
        <is>
          <t>Carrying amount of financial assets</t>
        </is>
      </c>
      <c r="B121" s="5" t="n">
        <v>436645</v>
      </c>
      <c r="C121" s="5" t="n">
        <v>412184</v>
      </c>
    </row>
    <row r="122">
      <c r="A122" s="4" t="inlineStr">
        <is>
          <t>Not classified</t>
        </is>
      </c>
      <c r="B122" s="4" t="inlineStr">
        <is>
          <t xml:space="preserve"> </t>
        </is>
      </c>
      <c r="C122" s="4" t="inlineStr">
        <is>
          <t xml:space="preserve"> </t>
        </is>
      </c>
    </row>
    <row r="123">
      <c r="A123" s="3" t="inlineStr">
        <is>
          <t>Financial instruments</t>
        </is>
      </c>
      <c r="B123" s="4" t="inlineStr">
        <is>
          <t xml:space="preserve"> </t>
        </is>
      </c>
      <c r="C123" s="4" t="inlineStr">
        <is>
          <t xml:space="preserve"> </t>
        </is>
      </c>
    </row>
    <row r="124">
      <c r="A124" s="4" t="inlineStr">
        <is>
          <t>Carrying amount of financial assets</t>
        </is>
      </c>
      <c r="B124" s="5" t="n">
        <v>193163</v>
      </c>
      <c r="C124" s="5" t="n">
        <v>196211</v>
      </c>
    </row>
    <row r="125">
      <c r="A125" s="4" t="inlineStr">
        <is>
          <t>Cash and cash equivalents</t>
        </is>
      </c>
      <c r="B125" s="4" t="inlineStr">
        <is>
          <t xml:space="preserve"> </t>
        </is>
      </c>
      <c r="C125" s="4" t="inlineStr">
        <is>
          <t xml:space="preserve"> </t>
        </is>
      </c>
    </row>
    <row r="126">
      <c r="A126" s="3" t="inlineStr">
        <is>
          <t>Financial instruments</t>
        </is>
      </c>
      <c r="B126" s="4" t="inlineStr">
        <is>
          <t xml:space="preserve"> </t>
        </is>
      </c>
      <c r="C126" s="4" t="inlineStr">
        <is>
          <t xml:space="preserve"> </t>
        </is>
      </c>
    </row>
    <row r="127">
      <c r="A127" s="4" t="inlineStr">
        <is>
          <t>Carrying amount of financial assets</t>
        </is>
      </c>
      <c r="B127" s="5" t="n">
        <v>1180187</v>
      </c>
      <c r="C127" s="5" t="n">
        <v>1403492</v>
      </c>
    </row>
    <row r="128">
      <c r="A128" s="4" t="inlineStr">
        <is>
          <t>Cash and cash equivalents | Level 1</t>
        </is>
      </c>
      <c r="B128" s="4" t="inlineStr">
        <is>
          <t xml:space="preserve"> </t>
        </is>
      </c>
      <c r="C128" s="4" t="inlineStr">
        <is>
          <t xml:space="preserve"> </t>
        </is>
      </c>
    </row>
    <row r="129">
      <c r="A129" s="3" t="inlineStr">
        <is>
          <t>Financial instruments</t>
        </is>
      </c>
      <c r="B129" s="4" t="inlineStr">
        <is>
          <t xml:space="preserve"> </t>
        </is>
      </c>
      <c r="C129" s="4" t="inlineStr">
        <is>
          <t xml:space="preserve"> </t>
        </is>
      </c>
    </row>
    <row r="130">
      <c r="A130" s="4" t="inlineStr">
        <is>
          <t>Fair value of financial assets</t>
        </is>
      </c>
      <c r="B130" s="5" t="n">
        <v>240990</v>
      </c>
      <c r="C130" s="5" t="n">
        <v>198462</v>
      </c>
    </row>
    <row r="131">
      <c r="A131" s="4" t="inlineStr">
        <is>
          <t>Cash and cash equivalents | Amortized cost - Assets</t>
        </is>
      </c>
      <c r="B131" s="4" t="inlineStr">
        <is>
          <t xml:space="preserve"> </t>
        </is>
      </c>
      <c r="C131" s="4" t="inlineStr">
        <is>
          <t xml:space="preserve"> </t>
        </is>
      </c>
    </row>
    <row r="132">
      <c r="A132" s="3" t="inlineStr">
        <is>
          <t>Financial instruments</t>
        </is>
      </c>
      <c r="B132" s="4" t="inlineStr">
        <is>
          <t xml:space="preserve"> </t>
        </is>
      </c>
      <c r="C132" s="4" t="inlineStr">
        <is>
          <t xml:space="preserve"> </t>
        </is>
      </c>
    </row>
    <row r="133">
      <c r="A133" s="4" t="inlineStr">
        <is>
          <t>Carrying amount of financial assets</t>
        </is>
      </c>
      <c r="B133" s="5" t="n">
        <v>939197</v>
      </c>
      <c r="C133" s="5" t="n">
        <v>1205030</v>
      </c>
    </row>
    <row r="134">
      <c r="A134" s="4" t="inlineStr">
        <is>
          <t>Cash and cash equivalents | FVPL - Assets</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Carrying amount of financial assets</t>
        </is>
      </c>
      <c r="B136" s="5" t="n">
        <v>240990</v>
      </c>
      <c r="C136" s="5" t="n">
        <v>198462</v>
      </c>
    </row>
    <row r="137">
      <c r="A137" s="4" t="inlineStr">
        <is>
          <t>Trade accounts and other receivables from unrelated partie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Carrying amount of financial assets</t>
        </is>
      </c>
      <c r="B139" s="5" t="n">
        <v>3345660</v>
      </c>
      <c r="C139" s="5" t="n">
        <v>3471213</v>
      </c>
    </row>
    <row r="140">
      <c r="A140" s="4" t="inlineStr">
        <is>
          <t>Trade accounts and other receivables from unrelated parties | Amortized cost - Assets</t>
        </is>
      </c>
      <c r="B140" s="4" t="inlineStr">
        <is>
          <t xml:space="preserve"> </t>
        </is>
      </c>
      <c r="C140" s="4" t="inlineStr">
        <is>
          <t xml:space="preserve"> </t>
        </is>
      </c>
    </row>
    <row r="141">
      <c r="A141" s="3" t="inlineStr">
        <is>
          <t>Financial instruments</t>
        </is>
      </c>
      <c r="B141" s="4" t="inlineStr">
        <is>
          <t xml:space="preserve"> </t>
        </is>
      </c>
      <c r="C141" s="4" t="inlineStr">
        <is>
          <t xml:space="preserve"> </t>
        </is>
      </c>
    </row>
    <row r="142">
      <c r="A142" s="4" t="inlineStr">
        <is>
          <t>Carrying amount of financial assets</t>
        </is>
      </c>
      <c r="B142" s="5" t="n">
        <v>3258181</v>
      </c>
      <c r="C142" s="5" t="n">
        <v>3389314</v>
      </c>
    </row>
    <row r="143">
      <c r="A143" s="4" t="inlineStr">
        <is>
          <t>Trade accounts and other receivables from unrelated parties | Not classified</t>
        </is>
      </c>
      <c r="B143" s="4" t="inlineStr">
        <is>
          <t xml:space="preserve"> </t>
        </is>
      </c>
      <c r="C143" s="4" t="inlineStr">
        <is>
          <t xml:space="preserve"> </t>
        </is>
      </c>
    </row>
    <row r="144">
      <c r="A144" s="3" t="inlineStr">
        <is>
          <t>Financial instruments</t>
        </is>
      </c>
      <c r="B144" s="4" t="inlineStr">
        <is>
          <t xml:space="preserve"> </t>
        </is>
      </c>
      <c r="C144" s="4" t="inlineStr">
        <is>
          <t xml:space="preserve"> </t>
        </is>
      </c>
    </row>
    <row r="145">
      <c r="A145" s="4" t="inlineStr">
        <is>
          <t>Carrying amount of financial assets</t>
        </is>
      </c>
      <c r="B145" s="5" t="n">
        <v>87479</v>
      </c>
      <c r="C145" s="5" t="n">
        <v>81899</v>
      </c>
    </row>
    <row r="146">
      <c r="A146" s="4" t="inlineStr">
        <is>
          <t>Accounts receivable from related parties</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Carrying amount of financial assets</t>
        </is>
      </c>
      <c r="B148" s="5" t="n">
        <v>40936</v>
      </c>
      <c r="C148" s="5" t="n">
        <v>165299</v>
      </c>
    </row>
    <row r="149">
      <c r="A149" s="4" t="inlineStr">
        <is>
          <t>Accounts receivable from related parties | Amortized cost - Assets</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Carrying amount of financial assets</t>
        </is>
      </c>
      <c r="B151" s="5" t="n">
        <v>40936</v>
      </c>
      <c r="C151" s="5" t="n">
        <v>165299</v>
      </c>
    </row>
    <row r="152">
      <c r="A152" s="4" t="inlineStr">
        <is>
          <t>Other current and non-current assets</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Carrying amount of financial assets</t>
        </is>
      </c>
      <c r="B154" s="5" t="n">
        <v>1229596</v>
      </c>
      <c r="C154" s="5" t="n">
        <v>855756</v>
      </c>
    </row>
    <row r="155">
      <c r="A155" s="4" t="inlineStr">
        <is>
          <t>Other current and non-current assets | Amortized cost - Assets</t>
        </is>
      </c>
      <c r="B155" s="4" t="inlineStr">
        <is>
          <t xml:space="preserve"> </t>
        </is>
      </c>
      <c r="C155" s="4" t="inlineStr">
        <is>
          <t xml:space="preserve"> </t>
        </is>
      </c>
    </row>
    <row r="156">
      <c r="A156" s="3" t="inlineStr">
        <is>
          <t>Financial instruments</t>
        </is>
      </c>
      <c r="B156" s="4" t="inlineStr">
        <is>
          <t xml:space="preserve"> </t>
        </is>
      </c>
      <c r="C156" s="4" t="inlineStr">
        <is>
          <t xml:space="preserve"> </t>
        </is>
      </c>
    </row>
    <row r="157">
      <c r="A157" s="4" t="inlineStr">
        <is>
          <t>Carrying amount of financial assets</t>
        </is>
      </c>
      <c r="B157" s="5" t="n">
        <v>307163</v>
      </c>
      <c r="C157" s="5" t="n">
        <v>146748</v>
      </c>
    </row>
    <row r="158">
      <c r="A158" s="4" t="inlineStr">
        <is>
          <t>Other current and non-current assets | FVPL - Assets</t>
        </is>
      </c>
      <c r="B158" s="4" t="inlineStr">
        <is>
          <t xml:space="preserve"> </t>
        </is>
      </c>
      <c r="C158" s="4" t="inlineStr">
        <is>
          <t xml:space="preserve"> </t>
        </is>
      </c>
    </row>
    <row r="159">
      <c r="A159" s="3" t="inlineStr">
        <is>
          <t>Financial instruments</t>
        </is>
      </c>
      <c r="B159" s="4" t="inlineStr">
        <is>
          <t xml:space="preserve"> </t>
        </is>
      </c>
      <c r="C159" s="4" t="inlineStr">
        <is>
          <t xml:space="preserve"> </t>
        </is>
      </c>
    </row>
    <row r="160">
      <c r="A160" s="4" t="inlineStr">
        <is>
          <t>Carrying amount of financial assets</t>
        </is>
      </c>
      <c r="B160" s="5" t="n">
        <v>380104</v>
      </c>
      <c r="C160" s="5" t="n">
        <v>182512</v>
      </c>
    </row>
    <row r="161">
      <c r="A161" s="4" t="inlineStr">
        <is>
          <t>Other current and non-current assets | FVOCI - Assets</t>
        </is>
      </c>
      <c r="B161" s="4" t="inlineStr">
        <is>
          <t xml:space="preserve"> </t>
        </is>
      </c>
      <c r="C161" s="4" t="inlineStr">
        <is>
          <t xml:space="preserve"> </t>
        </is>
      </c>
    </row>
    <row r="162">
      <c r="A162" s="3" t="inlineStr">
        <is>
          <t>Financial instruments</t>
        </is>
      </c>
      <c r="B162" s="4" t="inlineStr">
        <is>
          <t xml:space="preserve"> </t>
        </is>
      </c>
      <c r="C162" s="4" t="inlineStr">
        <is>
          <t xml:space="preserve"> </t>
        </is>
      </c>
    </row>
    <row r="163">
      <c r="A163" s="4" t="inlineStr">
        <is>
          <t>Carrying amount of financial assets</t>
        </is>
      </c>
      <c r="B163" s="5" t="n">
        <v>436645</v>
      </c>
      <c r="C163" s="5" t="n">
        <v>412184</v>
      </c>
    </row>
    <row r="164">
      <c r="A164" s="4" t="inlineStr">
        <is>
          <t>Other current and non-current assets | Not classified</t>
        </is>
      </c>
      <c r="B164" s="4" t="inlineStr">
        <is>
          <t xml:space="preserve"> </t>
        </is>
      </c>
      <c r="C164" s="4" t="inlineStr">
        <is>
          <t xml:space="preserve"> </t>
        </is>
      </c>
    </row>
    <row r="165">
      <c r="A165" s="3" t="inlineStr">
        <is>
          <t>Financial instruments</t>
        </is>
      </c>
      <c r="B165" s="4" t="inlineStr">
        <is>
          <t xml:space="preserve"> </t>
        </is>
      </c>
      <c r="C165" s="4" t="inlineStr">
        <is>
          <t xml:space="preserve"> </t>
        </is>
      </c>
    </row>
    <row r="166">
      <c r="A166" s="4" t="inlineStr">
        <is>
          <t>Carrying amount of financial assets</t>
        </is>
      </c>
      <c r="B166" s="5" t="n">
        <v>105684</v>
      </c>
      <c r="C166" s="5" t="n">
        <v>114312</v>
      </c>
    </row>
    <row r="167">
      <c r="A167" s="4" t="inlineStr">
        <is>
          <t>Derivatives - cash flow hedging instruments</t>
        </is>
      </c>
      <c r="B167" s="4" t="inlineStr">
        <is>
          <t xml:space="preserve"> </t>
        </is>
      </c>
      <c r="C167" s="4" t="inlineStr">
        <is>
          <t xml:space="preserve"> </t>
        </is>
      </c>
    </row>
    <row r="168">
      <c r="A168" s="3" t="inlineStr">
        <is>
          <t>Financial instruments</t>
        </is>
      </c>
      <c r="B168" s="4" t="inlineStr">
        <is>
          <t xml:space="preserve"> </t>
        </is>
      </c>
      <c r="C168" s="4" t="inlineStr">
        <is>
          <t xml:space="preserve"> </t>
        </is>
      </c>
    </row>
    <row r="169">
      <c r="A169" s="4" t="inlineStr">
        <is>
          <t>Carrying amount of financial assets</t>
        </is>
      </c>
      <c r="B169" s="5" t="n">
        <v>4362</v>
      </c>
      <c r="C169" s="5" t="n">
        <v>1990</v>
      </c>
    </row>
    <row r="170">
      <c r="A170" s="4" t="inlineStr">
        <is>
          <t>Derivatives - cash flow hedging instruments | Level 2</t>
        </is>
      </c>
      <c r="B170" s="4" t="inlineStr">
        <is>
          <t xml:space="preserve"> </t>
        </is>
      </c>
      <c r="C170" s="4" t="inlineStr">
        <is>
          <t xml:space="preserve"> </t>
        </is>
      </c>
    </row>
    <row r="171">
      <c r="A171" s="3" t="inlineStr">
        <is>
          <t>Financial instruments</t>
        </is>
      </c>
      <c r="B171" s="4" t="inlineStr">
        <is>
          <t xml:space="preserve"> </t>
        </is>
      </c>
      <c r="C171" s="4" t="inlineStr">
        <is>
          <t xml:space="preserve"> </t>
        </is>
      </c>
    </row>
    <row r="172">
      <c r="A172" s="4" t="inlineStr">
        <is>
          <t>Fair value of financial assets</t>
        </is>
      </c>
      <c r="B172" s="5" t="n">
        <v>4362</v>
      </c>
      <c r="C172" s="5" t="n">
        <v>1990</v>
      </c>
    </row>
    <row r="173">
      <c r="A173" s="4" t="inlineStr">
        <is>
          <t>Derivatives - cash flow hedging instruments | Not classified</t>
        </is>
      </c>
      <c r="B173" s="4" t="inlineStr">
        <is>
          <t xml:space="preserve"> </t>
        </is>
      </c>
      <c r="C173" s="4" t="inlineStr">
        <is>
          <t xml:space="preserve"> </t>
        </is>
      </c>
    </row>
    <row r="174">
      <c r="A174" s="3" t="inlineStr">
        <is>
          <t>Financial instruments</t>
        </is>
      </c>
      <c r="B174" s="4" t="inlineStr">
        <is>
          <t xml:space="preserve"> </t>
        </is>
      </c>
      <c r="C174" s="4" t="inlineStr">
        <is>
          <t xml:space="preserve"> </t>
        </is>
      </c>
    </row>
    <row r="175">
      <c r="A175" s="4" t="inlineStr">
        <is>
          <t>Carrying amount of financial assets</t>
        </is>
      </c>
      <c r="B175" s="5" t="n">
        <v>4362</v>
      </c>
      <c r="C175" s="5" t="n">
        <v>1990</v>
      </c>
    </row>
    <row r="176">
      <c r="A176" s="4" t="inlineStr">
        <is>
          <t>Derivatives - not designated as hedging instruments</t>
        </is>
      </c>
      <c r="B176" s="4" t="inlineStr">
        <is>
          <t xml:space="preserve"> </t>
        </is>
      </c>
      <c r="C176" s="4" t="inlineStr">
        <is>
          <t xml:space="preserve"> </t>
        </is>
      </c>
    </row>
    <row r="177">
      <c r="A177" s="3" t="inlineStr">
        <is>
          <t>Financial instruments</t>
        </is>
      </c>
      <c r="B177" s="4" t="inlineStr">
        <is>
          <t xml:space="preserve"> </t>
        </is>
      </c>
      <c r="C177" s="4" t="inlineStr">
        <is>
          <t xml:space="preserve"> </t>
        </is>
      </c>
    </row>
    <row r="178">
      <c r="A178" s="4" t="inlineStr">
        <is>
          <t>Carrying amount of financial assets</t>
        </is>
      </c>
      <c r="B178" s="5" t="n">
        <v>21453</v>
      </c>
      <c r="C178" s="5" t="n">
        <v>20295</v>
      </c>
    </row>
    <row r="179">
      <c r="A179" s="4" t="inlineStr">
        <is>
          <t>Derivatives - not designated as hedging instruments | Level 2</t>
        </is>
      </c>
      <c r="B179" s="4" t="inlineStr">
        <is>
          <t xml:space="preserve"> </t>
        </is>
      </c>
      <c r="C179" s="4" t="inlineStr">
        <is>
          <t xml:space="preserve"> </t>
        </is>
      </c>
    </row>
    <row r="180">
      <c r="A180" s="3" t="inlineStr">
        <is>
          <t>Financial instruments</t>
        </is>
      </c>
      <c r="B180" s="4" t="inlineStr">
        <is>
          <t xml:space="preserve"> </t>
        </is>
      </c>
      <c r="C180" s="4" t="inlineStr">
        <is>
          <t xml:space="preserve"> </t>
        </is>
      </c>
    </row>
    <row r="181">
      <c r="A181" s="4" t="inlineStr">
        <is>
          <t>Fair value of financial assets</t>
        </is>
      </c>
      <c r="B181" s="5" t="n">
        <v>21453</v>
      </c>
      <c r="C181" s="5" t="n">
        <v>20295</v>
      </c>
    </row>
    <row r="182">
      <c r="A182" s="4" t="inlineStr">
        <is>
          <t>Derivatives - not designated as hedging instruments | FVPL - Assets</t>
        </is>
      </c>
      <c r="B182" s="4" t="inlineStr">
        <is>
          <t xml:space="preserve"> </t>
        </is>
      </c>
      <c r="C182" s="4" t="inlineStr">
        <is>
          <t xml:space="preserve"> </t>
        </is>
      </c>
    </row>
    <row r="183">
      <c r="A183" s="3" t="inlineStr">
        <is>
          <t>Financial instruments</t>
        </is>
      </c>
      <c r="B183" s="4" t="inlineStr">
        <is>
          <t xml:space="preserve"> </t>
        </is>
      </c>
      <c r="C183" s="4" t="inlineStr">
        <is>
          <t xml:space="preserve"> </t>
        </is>
      </c>
    </row>
    <row r="184">
      <c r="A184" s="4" t="inlineStr">
        <is>
          <t>Carrying amount of financial assets</t>
        </is>
      </c>
      <c r="B184" s="5" t="n">
        <v>21453</v>
      </c>
      <c r="C184" s="5" t="n">
        <v>20295</v>
      </c>
    </row>
    <row r="185">
      <c r="A185" s="4" t="inlineStr">
        <is>
          <t>Equity investments.</t>
        </is>
      </c>
      <c r="B185" s="4" t="inlineStr">
        <is>
          <t xml:space="preserve"> </t>
        </is>
      </c>
      <c r="C185" s="4" t="inlineStr">
        <is>
          <t xml:space="preserve"> </t>
        </is>
      </c>
    </row>
    <row r="186">
      <c r="A186" s="3" t="inlineStr">
        <is>
          <t>Financial instruments</t>
        </is>
      </c>
      <c r="B186" s="4" t="inlineStr">
        <is>
          <t xml:space="preserve"> </t>
        </is>
      </c>
      <c r="C186" s="4" t="inlineStr">
        <is>
          <t xml:space="preserve"> </t>
        </is>
      </c>
    </row>
    <row r="187">
      <c r="A187" s="4" t="inlineStr">
        <is>
          <t>Carrying amount of financial assets</t>
        </is>
      </c>
      <c r="B187" s="5" t="n">
        <v>187600</v>
      </c>
      <c r="C187" s="5" t="n">
        <v>153182</v>
      </c>
    </row>
    <row r="188">
      <c r="A188" s="4" t="inlineStr">
        <is>
          <t>Equity investments. | Level 1</t>
        </is>
      </c>
      <c r="B188" s="4" t="inlineStr">
        <is>
          <t xml:space="preserve"> </t>
        </is>
      </c>
      <c r="C188" s="4" t="inlineStr">
        <is>
          <t xml:space="preserve"> </t>
        </is>
      </c>
    </row>
    <row r="189">
      <c r="A189" s="3" t="inlineStr">
        <is>
          <t>Financial instruments</t>
        </is>
      </c>
      <c r="B189" s="4" t="inlineStr">
        <is>
          <t xml:space="preserve"> </t>
        </is>
      </c>
      <c r="C189" s="4" t="inlineStr">
        <is>
          <t xml:space="preserve"> </t>
        </is>
      </c>
    </row>
    <row r="190">
      <c r="A190" s="4" t="inlineStr">
        <is>
          <t>Fair value of financial assets</t>
        </is>
      </c>
      <c r="B190" s="5" t="n">
        <v>90483</v>
      </c>
      <c r="C190" s="5" t="n">
        <v>48888</v>
      </c>
    </row>
    <row r="191">
      <c r="A191" s="4" t="inlineStr">
        <is>
          <t>Equity investments. | Level 2</t>
        </is>
      </c>
      <c r="B191" s="4" t="inlineStr">
        <is>
          <t xml:space="preserve"> </t>
        </is>
      </c>
      <c r="C191" s="4" t="inlineStr">
        <is>
          <t xml:space="preserve"> </t>
        </is>
      </c>
    </row>
    <row r="192">
      <c r="A192" s="3" t="inlineStr">
        <is>
          <t>Financial instruments</t>
        </is>
      </c>
      <c r="B192" s="4" t="inlineStr">
        <is>
          <t xml:space="preserve"> </t>
        </is>
      </c>
      <c r="C192" s="4" t="inlineStr">
        <is>
          <t xml:space="preserve"> </t>
        </is>
      </c>
    </row>
    <row r="193">
      <c r="A193" s="4" t="inlineStr">
        <is>
          <t>Fair value of financial assets</t>
        </is>
      </c>
      <c r="B193" s="5" t="n">
        <v>67963</v>
      </c>
      <c r="C193" s="5" t="n">
        <v>72292</v>
      </c>
    </row>
    <row r="194">
      <c r="A194" s="4" t="inlineStr">
        <is>
          <t>Equity investments. | Level 3</t>
        </is>
      </c>
      <c r="B194" s="4" t="inlineStr">
        <is>
          <t xml:space="preserve"> </t>
        </is>
      </c>
      <c r="C194" s="4" t="inlineStr">
        <is>
          <t xml:space="preserve"> </t>
        </is>
      </c>
    </row>
    <row r="195">
      <c r="A195" s="3" t="inlineStr">
        <is>
          <t>Financial instruments</t>
        </is>
      </c>
      <c r="B195" s="4" t="inlineStr">
        <is>
          <t xml:space="preserve"> </t>
        </is>
      </c>
      <c r="C195" s="4" t="inlineStr">
        <is>
          <t xml:space="preserve"> </t>
        </is>
      </c>
    </row>
    <row r="196">
      <c r="A196" s="4" t="inlineStr">
        <is>
          <t>Fair value of financial assets</t>
        </is>
      </c>
      <c r="B196" s="5" t="n">
        <v>29154</v>
      </c>
      <c r="C196" s="5" t="n">
        <v>32002</v>
      </c>
    </row>
    <row r="197">
      <c r="A197" s="4" t="inlineStr">
        <is>
          <t>Equity investments. | FVPL - Assets</t>
        </is>
      </c>
      <c r="B197" s="4" t="inlineStr">
        <is>
          <t xml:space="preserve"> </t>
        </is>
      </c>
      <c r="C197" s="4" t="inlineStr">
        <is>
          <t xml:space="preserve"> </t>
        </is>
      </c>
    </row>
    <row r="198">
      <c r="A198" s="3" t="inlineStr">
        <is>
          <t>Financial instruments</t>
        </is>
      </c>
      <c r="B198" s="4" t="inlineStr">
        <is>
          <t xml:space="preserve"> </t>
        </is>
      </c>
      <c r="C198" s="4" t="inlineStr">
        <is>
          <t xml:space="preserve"> </t>
        </is>
      </c>
    </row>
    <row r="199">
      <c r="A199" s="4" t="inlineStr">
        <is>
          <t>Carrying amount of financial assets</t>
        </is>
      </c>
      <c r="B199" s="5" t="n">
        <v>120813</v>
      </c>
      <c r="C199" s="5" t="n">
        <v>82072</v>
      </c>
    </row>
    <row r="200">
      <c r="A200" s="4" t="inlineStr">
        <is>
          <t>Equity investments. | FVOCI - Assets</t>
        </is>
      </c>
      <c r="B200" s="4" t="inlineStr">
        <is>
          <t xml:space="preserve"> </t>
        </is>
      </c>
      <c r="C200" s="4" t="inlineStr">
        <is>
          <t xml:space="preserve"> </t>
        </is>
      </c>
    </row>
    <row r="201">
      <c r="A201" s="3" t="inlineStr">
        <is>
          <t>Financial instruments</t>
        </is>
      </c>
      <c r="B201" s="4" t="inlineStr">
        <is>
          <t xml:space="preserve"> </t>
        </is>
      </c>
      <c r="C201" s="4" t="inlineStr">
        <is>
          <t xml:space="preserve"> </t>
        </is>
      </c>
    </row>
    <row r="202">
      <c r="A202" s="4" t="inlineStr">
        <is>
          <t>Carrying amount of financial assets</t>
        </is>
      </c>
      <c r="B202" s="5" t="n">
        <v>66787</v>
      </c>
      <c r="C202" s="5" t="n">
        <v>71110</v>
      </c>
    </row>
    <row r="203">
      <c r="A203" s="4" t="inlineStr">
        <is>
          <t>Debt securities</t>
        </is>
      </c>
      <c r="B203" s="4" t="inlineStr">
        <is>
          <t xml:space="preserve"> </t>
        </is>
      </c>
      <c r="C203" s="4" t="inlineStr">
        <is>
          <t xml:space="preserve"> </t>
        </is>
      </c>
    </row>
    <row r="204">
      <c r="A204" s="3" t="inlineStr">
        <is>
          <t>Financial instruments</t>
        </is>
      </c>
      <c r="B204" s="4" t="inlineStr">
        <is>
          <t xml:space="preserve"> </t>
        </is>
      </c>
      <c r="C204" s="4" t="inlineStr">
        <is>
          <t xml:space="preserve"> </t>
        </is>
      </c>
    </row>
    <row r="205">
      <c r="A205" s="4" t="inlineStr">
        <is>
          <t>Carrying amount of financial assets</t>
        </is>
      </c>
      <c r="B205" s="5" t="n">
        <v>465432</v>
      </c>
      <c r="C205" s="5" t="n">
        <v>421219</v>
      </c>
    </row>
    <row r="206">
      <c r="A206" s="4" t="inlineStr">
        <is>
          <t>Debt securities | Level 1</t>
        </is>
      </c>
      <c r="B206" s="4" t="inlineStr">
        <is>
          <t xml:space="preserve"> </t>
        </is>
      </c>
      <c r="C206" s="4" t="inlineStr">
        <is>
          <t xml:space="preserve"> </t>
        </is>
      </c>
    </row>
    <row r="207">
      <c r="A207" s="3" t="inlineStr">
        <is>
          <t>Financial instruments</t>
        </is>
      </c>
      <c r="B207" s="4" t="inlineStr">
        <is>
          <t xml:space="preserve"> </t>
        </is>
      </c>
      <c r="C207" s="4" t="inlineStr">
        <is>
          <t xml:space="preserve"> </t>
        </is>
      </c>
    </row>
    <row r="208">
      <c r="A208" s="4" t="inlineStr">
        <is>
          <t>Fair value of financial assets</t>
        </is>
      </c>
      <c r="B208" s="5" t="n">
        <v>465432</v>
      </c>
      <c r="C208" s="5" t="n">
        <v>421219</v>
      </c>
    </row>
    <row r="209">
      <c r="A209" s="4" t="inlineStr">
        <is>
          <t>Debt securities | FVPL - Assets</t>
        </is>
      </c>
      <c r="B209" s="4" t="inlineStr">
        <is>
          <t xml:space="preserve"> </t>
        </is>
      </c>
      <c r="C209" s="4" t="inlineStr">
        <is>
          <t xml:space="preserve"> </t>
        </is>
      </c>
    </row>
    <row r="210">
      <c r="A210" s="3" t="inlineStr">
        <is>
          <t>Financial instruments</t>
        </is>
      </c>
      <c r="B210" s="4" t="inlineStr">
        <is>
          <t xml:space="preserve"> </t>
        </is>
      </c>
      <c r="C210" s="4" t="inlineStr">
        <is>
          <t xml:space="preserve"> </t>
        </is>
      </c>
    </row>
    <row r="211">
      <c r="A211" s="4" t="inlineStr">
        <is>
          <t>Carrying amount of financial assets</t>
        </is>
      </c>
      <c r="B211" s="5" t="n">
        <v>95574</v>
      </c>
      <c r="C211" s="5" t="n">
        <v>80145</v>
      </c>
    </row>
    <row r="212">
      <c r="A212" s="4" t="inlineStr">
        <is>
          <t>Debt securities | FVOCI - Assets</t>
        </is>
      </c>
      <c r="B212" s="4" t="inlineStr">
        <is>
          <t xml:space="preserve"> </t>
        </is>
      </c>
      <c r="C212" s="4" t="inlineStr">
        <is>
          <t xml:space="preserve"> </t>
        </is>
      </c>
    </row>
    <row r="213">
      <c r="A213" s="3" t="inlineStr">
        <is>
          <t>Financial instruments</t>
        </is>
      </c>
      <c r="B213" s="4" t="inlineStr">
        <is>
          <t xml:space="preserve"> </t>
        </is>
      </c>
      <c r="C213" s="4" t="inlineStr">
        <is>
          <t xml:space="preserve"> </t>
        </is>
      </c>
    </row>
    <row r="214">
      <c r="A214" s="4" t="inlineStr">
        <is>
          <t>Carrying amount of financial assets</t>
        </is>
      </c>
      <c r="B214" s="5" t="n">
        <v>369858</v>
      </c>
      <c r="C214" s="5" t="n">
        <v>341074</v>
      </c>
    </row>
    <row r="215">
      <c r="A215" s="4" t="inlineStr">
        <is>
          <t>Other financial assets</t>
        </is>
      </c>
      <c r="B215" s="4" t="inlineStr">
        <is>
          <t xml:space="preserve"> </t>
        </is>
      </c>
      <c r="C215" s="4" t="inlineStr">
        <is>
          <t xml:space="preserve"> </t>
        </is>
      </c>
    </row>
    <row r="216">
      <c r="A216" s="3" t="inlineStr">
        <is>
          <t>Financial instruments</t>
        </is>
      </c>
      <c r="B216" s="4" t="inlineStr">
        <is>
          <t xml:space="preserve"> </t>
        </is>
      </c>
      <c r="C216" s="4" t="inlineStr">
        <is>
          <t xml:space="preserve"> </t>
        </is>
      </c>
    </row>
    <row r="217">
      <c r="A217" s="4" t="inlineStr">
        <is>
          <t>Carrying amount of financial assets</t>
        </is>
      </c>
      <c r="B217" s="5" t="n">
        <v>550749</v>
      </c>
      <c r="C217" s="5" t="n">
        <v>259070</v>
      </c>
    </row>
    <row r="218">
      <c r="A218" s="4" t="inlineStr">
        <is>
          <t>Other financial assets | Level 3</t>
        </is>
      </c>
      <c r="B218" s="4" t="inlineStr">
        <is>
          <t xml:space="preserve"> </t>
        </is>
      </c>
      <c r="C218" s="4" t="inlineStr">
        <is>
          <t xml:space="preserve"> </t>
        </is>
      </c>
    </row>
    <row r="219">
      <c r="A219" s="3" t="inlineStr">
        <is>
          <t>Financial instruments</t>
        </is>
      </c>
      <c r="B219" s="4" t="inlineStr">
        <is>
          <t xml:space="preserve"> </t>
        </is>
      </c>
      <c r="C219" s="4" t="inlineStr">
        <is>
          <t xml:space="preserve"> </t>
        </is>
      </c>
    </row>
    <row r="220">
      <c r="A220" s="4" t="inlineStr">
        <is>
          <t>Fair value of financial assets</t>
        </is>
      </c>
      <c r="B220" s="5" t="n">
        <v>142264</v>
      </c>
      <c r="C220" s="4" t="inlineStr">
        <is>
          <t xml:space="preserve"> </t>
        </is>
      </c>
    </row>
    <row r="221">
      <c r="A221" s="4" t="inlineStr">
        <is>
          <t>Other financial assets | Amortized cost - Assets</t>
        </is>
      </c>
      <c r="B221" s="4" t="inlineStr">
        <is>
          <t xml:space="preserve"> </t>
        </is>
      </c>
      <c r="C221" s="4" t="inlineStr">
        <is>
          <t xml:space="preserve"> </t>
        </is>
      </c>
    </row>
    <row r="222">
      <c r="A222" s="3" t="inlineStr">
        <is>
          <t>Financial instruments</t>
        </is>
      </c>
      <c r="B222" s="4" t="inlineStr">
        <is>
          <t xml:space="preserve"> </t>
        </is>
      </c>
      <c r="C222" s="4" t="inlineStr">
        <is>
          <t xml:space="preserve"> </t>
        </is>
      </c>
    </row>
    <row r="223">
      <c r="A223" s="4" t="inlineStr">
        <is>
          <t>Carrying amount of financial assets</t>
        </is>
      </c>
      <c r="B223" s="5" t="n">
        <v>307163</v>
      </c>
      <c r="C223" s="5" t="n">
        <v>146748</v>
      </c>
    </row>
    <row r="224">
      <c r="A224" s="4" t="inlineStr">
        <is>
          <t>Other financial assets | FVPL - Assets</t>
        </is>
      </c>
      <c r="B224" s="4" t="inlineStr">
        <is>
          <t xml:space="preserve"> </t>
        </is>
      </c>
      <c r="C224" s="4" t="inlineStr">
        <is>
          <t xml:space="preserve"> </t>
        </is>
      </c>
    </row>
    <row r="225">
      <c r="A225" s="3" t="inlineStr">
        <is>
          <t>Financial instruments</t>
        </is>
      </c>
      <c r="B225" s="4" t="inlineStr">
        <is>
          <t xml:space="preserve"> </t>
        </is>
      </c>
      <c r="C225" s="4" t="inlineStr">
        <is>
          <t xml:space="preserve"> </t>
        </is>
      </c>
    </row>
    <row r="226">
      <c r="A226" s="4" t="inlineStr">
        <is>
          <t>Carrying amount of financial assets</t>
        </is>
      </c>
      <c r="B226" s="5" t="n">
        <v>142264</v>
      </c>
      <c r="C226" s="4" t="inlineStr">
        <is>
          <t xml:space="preserve"> </t>
        </is>
      </c>
    </row>
    <row r="227">
      <c r="A227" s="4" t="inlineStr">
        <is>
          <t>Other financial assets | Not classified</t>
        </is>
      </c>
      <c r="B227" s="4" t="inlineStr">
        <is>
          <t xml:space="preserve"> </t>
        </is>
      </c>
      <c r="C227" s="4" t="inlineStr">
        <is>
          <t xml:space="preserve"> </t>
        </is>
      </c>
    </row>
    <row r="228">
      <c r="A228" s="3" t="inlineStr">
        <is>
          <t>Financial instruments</t>
        </is>
      </c>
      <c r="B228" s="4" t="inlineStr">
        <is>
          <t xml:space="preserve"> </t>
        </is>
      </c>
      <c r="C228" s="4" t="inlineStr">
        <is>
          <t xml:space="preserve"> </t>
        </is>
      </c>
    </row>
    <row r="229">
      <c r="A229" s="4" t="inlineStr">
        <is>
          <t>Carrying amount of financial assets</t>
        </is>
      </c>
      <c r="B229" s="6" t="n">
        <v>101322</v>
      </c>
      <c r="C229" s="6" t="n">
        <v>11232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Fair values of listed and non-listed equity investments (Details) € in Thousands</t>
        </is>
      </c>
      <c r="B1" s="2" t="inlineStr">
        <is>
          <t>12 Months Ended</t>
        </is>
      </c>
    </row>
    <row r="2">
      <c r="B2" s="2" t="inlineStr">
        <is>
          <t>Dec. 31, 2024 EUR (€) item</t>
        </is>
      </c>
      <c r="C2" s="2" t="inlineStr">
        <is>
          <t>Dec. 31, 2023 EUR (€) item</t>
        </is>
      </c>
    </row>
    <row r="3">
      <c r="A3" s="3" t="inlineStr">
        <is>
          <t>Financial instruments</t>
        </is>
      </c>
      <c r="B3" s="4" t="inlineStr">
        <is>
          <t xml:space="preserve"> </t>
        </is>
      </c>
      <c r="C3" s="4" t="inlineStr">
        <is>
          <t xml:space="preserve"> </t>
        </is>
      </c>
    </row>
    <row r="4">
      <c r="A4" s="4" t="inlineStr">
        <is>
          <t>Financial assets</t>
        </is>
      </c>
      <c r="B4" s="6" t="n">
        <v>5796379</v>
      </c>
      <c r="C4" s="6" t="n">
        <v>5895760</v>
      </c>
    </row>
    <row r="5">
      <c r="A5" s="4" t="inlineStr">
        <is>
          <t>Equity investmen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5" t="n">
        <v>187600</v>
      </c>
      <c r="C7" s="5" t="n">
        <v>153182</v>
      </c>
    </row>
    <row r="8">
      <c r="A8" s="4" t="inlineStr">
        <is>
          <t>FVOCI - Asse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5" t="n">
        <v>436645</v>
      </c>
      <c r="C10" s="5" t="n">
        <v>412184</v>
      </c>
    </row>
    <row r="11">
      <c r="A11" s="4" t="inlineStr">
        <is>
          <t>FVOCI - Assets | Equity investment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Amount of gains transferred from OCI to retained earnings</t>
        </is>
      </c>
      <c r="B13" s="5" t="n">
        <v>0</v>
      </c>
      <c r="C13" s="5" t="n">
        <v>129</v>
      </c>
    </row>
    <row r="14">
      <c r="A14" s="4" t="inlineStr">
        <is>
          <t>Dividends recognized</t>
        </is>
      </c>
      <c r="B14" s="5" t="n">
        <v>65</v>
      </c>
      <c r="C14" s="5" t="n">
        <v>0</v>
      </c>
    </row>
    <row r="15">
      <c r="A15" s="4" t="inlineStr">
        <is>
          <t>Financial assets</t>
        </is>
      </c>
      <c r="B15" s="6" t="n">
        <v>66787</v>
      </c>
      <c r="C15" s="6" t="n">
        <v>71110</v>
      </c>
    </row>
    <row r="16">
      <c r="A16" s="4" t="inlineStr">
        <is>
          <t>FVOCI - Assets | Non-listed equity investment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Number of equity investments | item</t>
        </is>
      </c>
      <c r="B18" s="5" t="n">
        <v>11</v>
      </c>
      <c r="C18" s="5" t="n">
        <v>11</v>
      </c>
    </row>
    <row r="19">
      <c r="A19" s="4" t="inlineStr">
        <is>
          <t>Financial assets</t>
        </is>
      </c>
      <c r="B19" s="6" t="n">
        <v>66787</v>
      </c>
      <c r="C19" s="6" t="n">
        <v>71110</v>
      </c>
    </row>
    <row r="20">
      <c r="A20" s="4" t="inlineStr">
        <is>
          <t>FVOCI - Assets | Listed equity investmen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Number of equity investments | item</t>
        </is>
      </c>
      <c r="B22" s="5" t="n">
        <v>0</v>
      </c>
      <c r="C22"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9. At December 31, 2024 and December 31, 2023, inventories consisted of the following: Inventories in € THOUS ​ ​ ​ ​ ​ ​ 2024 2023 ​ ​ ​ ​ ​ Finished goods 1,182,034 1,232,702 Health care supplies 417,475 451,316 Raw materials and purchased components 344,311 361,804 Work in process 124,102 133,353 Inventories 2,067,922 2,179,175 ​ Under the terms of certain unconditional purchase agreements, the Company is obligated to purchase approximately €278,139 of materials, of which €191,982 is committed at December 31, 2024 for 2025. The terms of these agreements run 1 to 3 years. Further unconditional purchase agreements exist with an equity method investee of the Company. For further information on these agreements, see note 6. Write-downs of inventories amounted to €116,358 and €110,614 for the years ended December 31, 2024 and 2023,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7" customWidth="1" min="6" max="6"/>
  </cols>
  <sheetData>
    <row r="1">
      <c r="A1" s="1" t="inlineStr">
        <is>
          <t>Financial instruments - Derivative and non-derivative financial instruments (Details) € in Thousands</t>
        </is>
      </c>
      <c r="B1" s="2" t="inlineStr">
        <is>
          <t>1 Months Ended</t>
        </is>
      </c>
      <c r="C1" s="2" t="inlineStr">
        <is>
          <t>12 Months Ended</t>
        </is>
      </c>
      <c r="F1" s="2" t="inlineStr">
        <is>
          <t>36 Months Ended</t>
        </is>
      </c>
    </row>
    <row r="2">
      <c r="B2" s="2" t="inlineStr">
        <is>
          <t>Apr. 30, 2024 GWh / yr item</t>
        </is>
      </c>
      <c r="C2" s="2" t="inlineStr">
        <is>
          <t>Dec. 31, 2024 EUR (€)</t>
        </is>
      </c>
      <c r="D2" s="2" t="inlineStr">
        <is>
          <t>Dec. 31, 2023 EUR (€)</t>
        </is>
      </c>
      <c r="E2" s="2" t="inlineStr">
        <is>
          <t>Dec. 31, 2022 EUR (€)</t>
        </is>
      </c>
      <c r="F2" s="2" t="inlineStr">
        <is>
          <t>Dec. 31, 2024 EUR (€) item</t>
        </is>
      </c>
    </row>
    <row r="3">
      <c r="A3" s="3" t="inlineStr">
        <is>
          <t>Reconciliation of changes in 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t beginning of period</t>
        </is>
      </c>
      <c r="B4" s="4" t="inlineStr">
        <is>
          <t xml:space="preserve"> </t>
        </is>
      </c>
      <c r="C4" s="6" t="n">
        <v>33929808</v>
      </c>
      <c r="D4" s="6" t="n">
        <v>35754114</v>
      </c>
      <c r="E4" s="4" t="inlineStr">
        <is>
          <t xml:space="preserve"> </t>
        </is>
      </c>
      <c r="F4" s="4" t="inlineStr">
        <is>
          <t xml:space="preserve"> </t>
        </is>
      </c>
    </row>
    <row r="5">
      <c r="A5" s="4" t="inlineStr">
        <is>
          <t>Assets at end of period</t>
        </is>
      </c>
      <c r="B5" s="4" t="inlineStr">
        <is>
          <t xml:space="preserve"> </t>
        </is>
      </c>
      <c r="C5" s="5" t="n">
        <v>33566579</v>
      </c>
      <c r="D5" s="5" t="n">
        <v>33929808</v>
      </c>
      <c r="E5" s="6" t="n">
        <v>35754114</v>
      </c>
      <c r="F5" s="6" t="n">
        <v>33566579</v>
      </c>
    </row>
    <row r="6">
      <c r="A6" s="4" t="inlineStr">
        <is>
          <t>Liabilities at beginning of period</t>
        </is>
      </c>
      <c r="B6" s="4" t="inlineStr">
        <is>
          <t xml:space="preserve"> </t>
        </is>
      </c>
      <c r="C6" s="5" t="n">
        <v>19103273</v>
      </c>
      <c r="D6" s="4" t="inlineStr">
        <is>
          <t xml:space="preserve"> </t>
        </is>
      </c>
      <c r="E6" s="4" t="inlineStr">
        <is>
          <t xml:space="preserve"> </t>
        </is>
      </c>
      <c r="F6" s="4" t="inlineStr">
        <is>
          <t xml:space="preserve"> </t>
        </is>
      </c>
    </row>
    <row r="7">
      <c r="A7" s="4" t="inlineStr">
        <is>
          <t>Liabilities at end of period</t>
        </is>
      </c>
      <c r="B7" s="4" t="inlineStr">
        <is>
          <t xml:space="preserve"> </t>
        </is>
      </c>
      <c r="C7" s="6" t="n">
        <v>17798066</v>
      </c>
      <c r="D7" s="5" t="n">
        <v>19103273</v>
      </c>
      <c r="E7" s="4" t="inlineStr">
        <is>
          <t xml:space="preserve"> </t>
        </is>
      </c>
      <c r="F7" s="6" t="n">
        <v>17798066</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nciliation of changes in 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virtual power purchase agreement</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nciliation of changes in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ind and solar energy project developers who signed contracts with company | item</t>
        </is>
      </c>
      <c r="B13" s="5" t="n">
        <v>2</v>
      </c>
      <c r="C13" s="4" t="inlineStr">
        <is>
          <t xml:space="preserve"> </t>
        </is>
      </c>
      <c r="D13" s="4" t="inlineStr">
        <is>
          <t xml:space="preserve"> </t>
        </is>
      </c>
      <c r="E13" s="4" t="inlineStr">
        <is>
          <t xml:space="preserve"> </t>
        </is>
      </c>
      <c r="F13" s="4" t="inlineStr">
        <is>
          <t xml:space="preserve"> </t>
        </is>
      </c>
    </row>
    <row r="14">
      <c r="A14" s="4" t="inlineStr">
        <is>
          <t>Expected annual electricity production under VPPAs | GWh / yr</t>
        </is>
      </c>
      <c r="B14" s="5" t="n">
        <v>125</v>
      </c>
      <c r="C14" s="4" t="inlineStr">
        <is>
          <t xml:space="preserve"> </t>
        </is>
      </c>
      <c r="D14" s="4" t="inlineStr">
        <is>
          <t xml:space="preserve"> </t>
        </is>
      </c>
      <c r="E14" s="4" t="inlineStr">
        <is>
          <t xml:space="preserve"> </t>
        </is>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changes in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ind and solar energy project developers who signed contracts with company | item</t>
        </is>
      </c>
      <c r="B17" s="5" t="n">
        <v>1</v>
      </c>
      <c r="C17" s="4" t="inlineStr">
        <is>
          <t xml:space="preserve"> </t>
        </is>
      </c>
      <c r="D17" s="4" t="inlineStr">
        <is>
          <t xml:space="preserve"> </t>
        </is>
      </c>
      <c r="E17" s="4" t="inlineStr">
        <is>
          <t xml:space="preserve"> </t>
        </is>
      </c>
      <c r="F17" s="4" t="inlineStr">
        <is>
          <t xml:space="preserve"> </t>
        </is>
      </c>
    </row>
    <row r="18">
      <c r="A18" s="4" t="inlineStr">
        <is>
          <t>Expected annual electricity production under VPPAs | GWh / yr</t>
        </is>
      </c>
      <c r="B18" s="5" t="n">
        <v>458</v>
      </c>
      <c r="C18" s="4" t="inlineStr">
        <is>
          <t xml:space="preserve"> </t>
        </is>
      </c>
      <c r="D18" s="4" t="inlineStr">
        <is>
          <t xml:space="preserve"> </t>
        </is>
      </c>
      <c r="E18" s="4" t="inlineStr">
        <is>
          <t xml:space="preserve"> </t>
        </is>
      </c>
      <c r="F18" s="4" t="inlineStr">
        <is>
          <t xml:space="preserve"> </t>
        </is>
      </c>
    </row>
    <row r="19">
      <c r="A19" s="4" t="inlineStr">
        <is>
          <t>Percentage of Company's 2024 electricity consumption covered by vPPAs</t>
        </is>
      </c>
      <c r="B19" s="9" t="n">
        <v>0.54</v>
      </c>
      <c r="C19" s="4" t="inlineStr">
        <is>
          <t xml:space="preserve"> </t>
        </is>
      </c>
      <c r="D19" s="4" t="inlineStr">
        <is>
          <t xml:space="preserve"> </t>
        </is>
      </c>
      <c r="E19" s="4" t="inlineStr">
        <is>
          <t xml:space="preserve"> </t>
        </is>
      </c>
      <c r="F19" s="4" t="inlineStr">
        <is>
          <t xml:space="preserve"> </t>
        </is>
      </c>
    </row>
    <row r="20">
      <c r="A20" s="4" t="inlineStr">
        <is>
          <t>European Un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changes in fair value measu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mpany's 2024 electricity consumption covered by vPPAs</t>
        </is>
      </c>
      <c r="B22" s="9" t="n">
        <v>0.72</v>
      </c>
      <c r="C22" s="4" t="inlineStr">
        <is>
          <t xml:space="preserve"> </t>
        </is>
      </c>
      <c r="D22" s="4" t="inlineStr">
        <is>
          <t xml:space="preserve"> </t>
        </is>
      </c>
      <c r="E22" s="4" t="inlineStr">
        <is>
          <t xml:space="preserve"> </t>
        </is>
      </c>
      <c r="F22" s="4" t="inlineStr">
        <is>
          <t xml:space="preserve"> </t>
        </is>
      </c>
    </row>
    <row r="23">
      <c r="A23" s="4" t="inlineStr">
        <is>
          <t>Derivatives embedded in vPPAs | Fair Value | Level 3 | Expected electricity pr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nciliation of changes in fair value measu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input</t>
        </is>
      </c>
      <c r="B25" s="4" t="inlineStr">
        <is>
          <t xml:space="preserve"> </t>
        </is>
      </c>
      <c r="C25" s="9" t="n">
        <v>0.1</v>
      </c>
      <c r="D25" s="4" t="inlineStr">
        <is>
          <t xml:space="preserve"> </t>
        </is>
      </c>
      <c r="E25" s="4" t="inlineStr">
        <is>
          <t xml:space="preserve"> </t>
        </is>
      </c>
      <c r="F25" s="9" t="n">
        <v>0.1</v>
      </c>
    </row>
    <row r="26">
      <c r="A26" s="4" t="inlineStr">
        <is>
          <t>Decrease in input</t>
        </is>
      </c>
      <c r="B26" s="4" t="inlineStr">
        <is>
          <t xml:space="preserve"> </t>
        </is>
      </c>
      <c r="C26" s="9" t="n">
        <v>0.1</v>
      </c>
      <c r="D26" s="4" t="inlineStr">
        <is>
          <t xml:space="preserve"> </t>
        </is>
      </c>
      <c r="E26" s="4" t="inlineStr">
        <is>
          <t xml:space="preserve"> </t>
        </is>
      </c>
      <c r="F26" s="9" t="n">
        <v>0.1</v>
      </c>
    </row>
    <row r="27">
      <c r="A27" s="4" t="inlineStr">
        <is>
          <t>Sensitivity of derivatives embedded in vPPAs to increase in input</t>
        </is>
      </c>
      <c r="B27" s="4" t="inlineStr">
        <is>
          <t xml:space="preserve"> </t>
        </is>
      </c>
      <c r="C27" s="6" t="n">
        <v>26774</v>
      </c>
      <c r="D27" s="4" t="inlineStr">
        <is>
          <t xml:space="preserve"> </t>
        </is>
      </c>
      <c r="E27" s="4" t="inlineStr">
        <is>
          <t xml:space="preserve"> </t>
        </is>
      </c>
      <c r="F27" s="4" t="inlineStr">
        <is>
          <t xml:space="preserve"> </t>
        </is>
      </c>
    </row>
    <row r="28">
      <c r="A28" s="4" t="inlineStr">
        <is>
          <t>Sensitivity of derivatives embedded in vPPAs to decrease in input</t>
        </is>
      </c>
      <c r="B28" s="4" t="inlineStr">
        <is>
          <t xml:space="preserve"> </t>
        </is>
      </c>
      <c r="C28" s="6" t="n">
        <v>-26761</v>
      </c>
      <c r="D28" s="4" t="inlineStr">
        <is>
          <t xml:space="preserve"> </t>
        </is>
      </c>
      <c r="E28" s="4" t="inlineStr">
        <is>
          <t xml:space="preserve"> </t>
        </is>
      </c>
      <c r="F28" s="4" t="inlineStr">
        <is>
          <t xml:space="preserve"> </t>
        </is>
      </c>
    </row>
    <row r="29">
      <c r="A29" s="4" t="inlineStr">
        <is>
          <t>Derivatives embedded in vPPAs | Fair Value | Level 3 | Expected production volu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changes in fair value measur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input</t>
        </is>
      </c>
      <c r="B31" s="4" t="inlineStr">
        <is>
          <t xml:space="preserve"> </t>
        </is>
      </c>
      <c r="C31" s="9" t="n">
        <v>0.1</v>
      </c>
      <c r="D31" s="4" t="inlineStr">
        <is>
          <t xml:space="preserve"> </t>
        </is>
      </c>
      <c r="E31" s="4" t="inlineStr">
        <is>
          <t xml:space="preserve"> </t>
        </is>
      </c>
      <c r="F31" s="9" t="n">
        <v>0.1</v>
      </c>
    </row>
    <row r="32">
      <c r="A32" s="4" t="inlineStr">
        <is>
          <t>Decrease in input</t>
        </is>
      </c>
      <c r="B32" s="4" t="inlineStr">
        <is>
          <t xml:space="preserve"> </t>
        </is>
      </c>
      <c r="C32" s="9" t="n">
        <v>0.1</v>
      </c>
      <c r="D32" s="4" t="inlineStr">
        <is>
          <t xml:space="preserve"> </t>
        </is>
      </c>
      <c r="E32" s="4" t="inlineStr">
        <is>
          <t xml:space="preserve"> </t>
        </is>
      </c>
      <c r="F32" s="9" t="n">
        <v>0.1</v>
      </c>
    </row>
    <row r="33">
      <c r="A33" s="4" t="inlineStr">
        <is>
          <t>Sensitivity of derivatives embedded in vPPAs to increase in input</t>
        </is>
      </c>
      <c r="B33" s="4" t="inlineStr">
        <is>
          <t xml:space="preserve"> </t>
        </is>
      </c>
      <c r="C33" s="6" t="n">
        <v>-2540</v>
      </c>
      <c r="D33" s="4" t="inlineStr">
        <is>
          <t xml:space="preserve"> </t>
        </is>
      </c>
      <c r="E33" s="4" t="inlineStr">
        <is>
          <t xml:space="preserve"> </t>
        </is>
      </c>
      <c r="F33" s="4" t="inlineStr">
        <is>
          <t xml:space="preserve"> </t>
        </is>
      </c>
    </row>
    <row r="34">
      <c r="A34" s="4" t="inlineStr">
        <is>
          <t>Sensitivity of derivatives embedded in vPPAs to decrease in input</t>
        </is>
      </c>
      <c r="B34" s="4" t="inlineStr">
        <is>
          <t xml:space="preserve"> </t>
        </is>
      </c>
      <c r="C34" s="6" t="n">
        <v>2540</v>
      </c>
      <c r="D34" s="4" t="inlineStr">
        <is>
          <t xml:space="preserve"> </t>
        </is>
      </c>
      <c r="E34" s="4" t="inlineStr">
        <is>
          <t xml:space="preserve"> </t>
        </is>
      </c>
      <c r="F34" s="4" t="inlineStr">
        <is>
          <t xml:space="preserve"> </t>
        </is>
      </c>
    </row>
    <row r="35">
      <c r="A35" s="4" t="inlineStr">
        <is>
          <t>Derivatives embedded in vPPAs | Fair Value | Level 3 | Expected interest r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onciliation of changes in fair value measur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in input</t>
        </is>
      </c>
      <c r="B37" s="4" t="inlineStr">
        <is>
          <t xml:space="preserve"> </t>
        </is>
      </c>
      <c r="C37" s="9" t="n">
        <v>0.01</v>
      </c>
      <c r="D37" s="4" t="inlineStr">
        <is>
          <t xml:space="preserve"> </t>
        </is>
      </c>
      <c r="E37" s="4" t="inlineStr">
        <is>
          <t xml:space="preserve"> </t>
        </is>
      </c>
      <c r="F37" s="9" t="n">
        <v>0.01</v>
      </c>
    </row>
    <row r="38">
      <c r="A38" s="4" t="inlineStr">
        <is>
          <t>Decrease in input</t>
        </is>
      </c>
      <c r="B38" s="4" t="inlineStr">
        <is>
          <t xml:space="preserve"> </t>
        </is>
      </c>
      <c r="C38" s="9" t="n">
        <v>0.01</v>
      </c>
      <c r="D38" s="4" t="inlineStr">
        <is>
          <t xml:space="preserve"> </t>
        </is>
      </c>
      <c r="E38" s="4" t="inlineStr">
        <is>
          <t xml:space="preserve"> </t>
        </is>
      </c>
      <c r="F38" s="9" t="n">
        <v>0.01</v>
      </c>
    </row>
    <row r="39">
      <c r="A39" s="4" t="inlineStr">
        <is>
          <t>Sensitivity of derivatives embedded in vPPAs to increase in input</t>
        </is>
      </c>
      <c r="B39" s="4" t="inlineStr">
        <is>
          <t xml:space="preserve"> </t>
        </is>
      </c>
      <c r="C39" s="6" t="n">
        <v>2247</v>
      </c>
      <c r="D39" s="4" t="inlineStr">
        <is>
          <t xml:space="preserve"> </t>
        </is>
      </c>
      <c r="E39" s="4" t="inlineStr">
        <is>
          <t xml:space="preserve"> </t>
        </is>
      </c>
      <c r="F39" s="4" t="inlineStr">
        <is>
          <t xml:space="preserve"> </t>
        </is>
      </c>
    </row>
    <row r="40">
      <c r="A40" s="4" t="inlineStr">
        <is>
          <t>Sensitivity of derivatives embedded in vPPAs to decrease in input</t>
        </is>
      </c>
      <c r="B40" s="4" t="inlineStr">
        <is>
          <t xml:space="preserve"> </t>
        </is>
      </c>
      <c r="C40" s="5" t="n">
        <v>-2507</v>
      </c>
      <c r="D40" s="4" t="inlineStr">
        <is>
          <t xml:space="preserve"> </t>
        </is>
      </c>
      <c r="E40" s="4" t="inlineStr">
        <is>
          <t xml:space="preserve"> </t>
        </is>
      </c>
      <c r="F40" s="4" t="inlineStr">
        <is>
          <t xml:space="preserve"> </t>
        </is>
      </c>
    </row>
    <row r="41">
      <c r="A41" s="4" t="inlineStr">
        <is>
          <t>Equity investments | Fair Value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onciliation of changes in fair value measu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at beginning of period</t>
        </is>
      </c>
      <c r="B43" s="4" t="inlineStr">
        <is>
          <t xml:space="preserve"> </t>
        </is>
      </c>
      <c r="C43" s="5" t="n">
        <v>32002</v>
      </c>
      <c r="D43" s="5" t="n">
        <v>42793</v>
      </c>
      <c r="E43" s="5" t="n">
        <v>50679</v>
      </c>
      <c r="F43" s="6" t="n">
        <v>50679</v>
      </c>
    </row>
    <row r="44">
      <c r="A44" s="4" t="inlineStr">
        <is>
          <t>Increase</t>
        </is>
      </c>
      <c r="B44" s="4" t="inlineStr">
        <is>
          <t xml:space="preserve"> </t>
        </is>
      </c>
      <c r="C44" s="5" t="n">
        <v>3085</v>
      </c>
      <c r="D44" s="5" t="n">
        <v>4833</v>
      </c>
      <c r="E44" s="5" t="n">
        <v>2804</v>
      </c>
      <c r="F44" s="4" t="inlineStr">
        <is>
          <t xml:space="preserve"> </t>
        </is>
      </c>
    </row>
    <row r="45">
      <c r="A45" s="4" t="inlineStr">
        <is>
          <t>Gain / loss recognised in profit or loss</t>
        </is>
      </c>
      <c r="B45" s="4" t="inlineStr">
        <is>
          <t xml:space="preserve"> </t>
        </is>
      </c>
      <c r="C45" s="5" t="n">
        <v>-7773</v>
      </c>
      <c r="D45" s="5" t="n">
        <v>-14340</v>
      </c>
      <c r="E45" s="5" t="n">
        <v>-13968</v>
      </c>
      <c r="F45" s="4" t="inlineStr">
        <is>
          <t xml:space="preserve"> </t>
        </is>
      </c>
    </row>
    <row r="46">
      <c r="A46" s="4" t="inlineStr">
        <is>
          <t>Foreign currency translation and other changes</t>
        </is>
      </c>
      <c r="B46" s="4" t="inlineStr">
        <is>
          <t xml:space="preserve"> </t>
        </is>
      </c>
      <c r="C46" s="5" t="n">
        <v>1840</v>
      </c>
      <c r="D46" s="5" t="n">
        <v>-1284</v>
      </c>
      <c r="E46" s="5" t="n">
        <v>3278</v>
      </c>
      <c r="F46" s="4" t="inlineStr">
        <is>
          <t xml:space="preserve"> </t>
        </is>
      </c>
    </row>
    <row r="47">
      <c r="A47" s="4" t="inlineStr">
        <is>
          <t>Assets at end of period</t>
        </is>
      </c>
      <c r="B47" s="4" t="inlineStr">
        <is>
          <t xml:space="preserve"> </t>
        </is>
      </c>
      <c r="C47" s="5" t="n">
        <v>29154</v>
      </c>
      <c r="D47" s="5" t="n">
        <v>32002</v>
      </c>
      <c r="E47" s="5" t="n">
        <v>42793</v>
      </c>
      <c r="F47" s="5" t="n">
        <v>29154</v>
      </c>
    </row>
    <row r="48">
      <c r="A48" s="4" t="inlineStr">
        <is>
          <t>Other financial assets measured at FVPL | Fair Value | Level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conciliation of changes in fair value measur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t>
        </is>
      </c>
      <c r="B50" s="4" t="inlineStr">
        <is>
          <t xml:space="preserve"> </t>
        </is>
      </c>
      <c r="C50" s="5" t="n">
        <v>41225</v>
      </c>
      <c r="D50" s="4" t="inlineStr">
        <is>
          <t xml:space="preserve"> </t>
        </is>
      </c>
      <c r="E50" s="4" t="inlineStr">
        <is>
          <t xml:space="preserve"> </t>
        </is>
      </c>
      <c r="F50" s="4" t="inlineStr">
        <is>
          <t xml:space="preserve"> </t>
        </is>
      </c>
    </row>
    <row r="51">
      <c r="A51" s="4" t="inlineStr">
        <is>
          <t>Decrease</t>
        </is>
      </c>
      <c r="B51" s="4" t="inlineStr">
        <is>
          <t xml:space="preserve"> </t>
        </is>
      </c>
      <c r="C51" s="5" t="n">
        <v>-2292</v>
      </c>
      <c r="D51" s="4" t="inlineStr">
        <is>
          <t xml:space="preserve"> </t>
        </is>
      </c>
      <c r="E51" s="4" t="inlineStr">
        <is>
          <t xml:space="preserve"> </t>
        </is>
      </c>
      <c r="F51" s="4" t="inlineStr">
        <is>
          <t xml:space="preserve"> </t>
        </is>
      </c>
    </row>
    <row r="52">
      <c r="A52" s="4" t="inlineStr">
        <is>
          <t>Reclassifications</t>
        </is>
      </c>
      <c r="B52" s="4" t="inlineStr">
        <is>
          <t xml:space="preserve"> </t>
        </is>
      </c>
      <c r="C52" s="5" t="n">
        <v>90457</v>
      </c>
      <c r="D52" s="4" t="inlineStr">
        <is>
          <t xml:space="preserve"> </t>
        </is>
      </c>
      <c r="E52" s="4" t="inlineStr">
        <is>
          <t xml:space="preserve"> </t>
        </is>
      </c>
      <c r="F52" s="4" t="inlineStr">
        <is>
          <t xml:space="preserve"> </t>
        </is>
      </c>
    </row>
    <row r="53">
      <c r="A53" s="4" t="inlineStr">
        <is>
          <t>Gain / loss recognised in profit or loss</t>
        </is>
      </c>
      <c r="B53" s="4" t="inlineStr">
        <is>
          <t xml:space="preserve"> </t>
        </is>
      </c>
      <c r="C53" s="5" t="n">
        <v>4987</v>
      </c>
      <c r="D53" s="4" t="inlineStr">
        <is>
          <t xml:space="preserve"> </t>
        </is>
      </c>
      <c r="E53" s="4" t="inlineStr">
        <is>
          <t xml:space="preserve"> </t>
        </is>
      </c>
      <c r="F53" s="4" t="inlineStr">
        <is>
          <t xml:space="preserve"> </t>
        </is>
      </c>
    </row>
    <row r="54">
      <c r="A54" s="4" t="inlineStr">
        <is>
          <t>Foreign currency translation and other changes</t>
        </is>
      </c>
      <c r="B54" s="4" t="inlineStr">
        <is>
          <t xml:space="preserve"> </t>
        </is>
      </c>
      <c r="C54" s="5" t="n">
        <v>7887</v>
      </c>
      <c r="D54" s="4" t="inlineStr">
        <is>
          <t xml:space="preserve"> </t>
        </is>
      </c>
      <c r="E54" s="4" t="inlineStr">
        <is>
          <t xml:space="preserve"> </t>
        </is>
      </c>
      <c r="F54" s="4" t="inlineStr">
        <is>
          <t xml:space="preserve"> </t>
        </is>
      </c>
    </row>
    <row r="55">
      <c r="A55" s="4" t="inlineStr">
        <is>
          <t>Assets at end of period</t>
        </is>
      </c>
      <c r="B55" s="4" t="inlineStr">
        <is>
          <t xml:space="preserve"> </t>
        </is>
      </c>
      <c r="C55" s="5" t="n">
        <v>142264</v>
      </c>
      <c r="D55" s="4" t="inlineStr">
        <is>
          <t xml:space="preserve"> </t>
        </is>
      </c>
      <c r="E55" s="4" t="inlineStr">
        <is>
          <t xml:space="preserve"> </t>
        </is>
      </c>
      <c r="F55" s="5" t="n">
        <v>142264</v>
      </c>
    </row>
    <row r="56">
      <c r="A56" s="4" t="inlineStr">
        <is>
          <t>Derivatives embedded in vPPAs | Fair Value | Level 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conciliation of changes in fair value measur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ttlements</t>
        </is>
      </c>
      <c r="B58" s="4" t="inlineStr">
        <is>
          <t xml:space="preserve"> </t>
        </is>
      </c>
      <c r="C58" s="5" t="n">
        <v>-460</v>
      </c>
      <c r="D58" s="4" t="inlineStr">
        <is>
          <t xml:space="preserve"> </t>
        </is>
      </c>
      <c r="E58" s="4" t="inlineStr">
        <is>
          <t xml:space="preserve"> </t>
        </is>
      </c>
      <c r="F58" s="4" t="inlineStr">
        <is>
          <t xml:space="preserve"> </t>
        </is>
      </c>
    </row>
    <row r="59">
      <c r="A59" s="4" t="inlineStr">
        <is>
          <t>Gain / loss recognized in profit or loss</t>
        </is>
      </c>
      <c r="B59" s="4" t="inlineStr">
        <is>
          <t xml:space="preserve"> </t>
        </is>
      </c>
      <c r="C59" s="5" t="n">
        <v>24959</v>
      </c>
      <c r="D59" s="4" t="inlineStr">
        <is>
          <t xml:space="preserve"> </t>
        </is>
      </c>
      <c r="E59" s="4" t="inlineStr">
        <is>
          <t xml:space="preserve"> </t>
        </is>
      </c>
      <c r="F59" s="4" t="inlineStr">
        <is>
          <t xml:space="preserve"> </t>
        </is>
      </c>
    </row>
    <row r="60">
      <c r="A60" s="4" t="inlineStr">
        <is>
          <t>Foreign currency translation and other changes</t>
        </is>
      </c>
      <c r="B60" s="4" t="inlineStr">
        <is>
          <t xml:space="preserve"> </t>
        </is>
      </c>
      <c r="C60" s="5" t="n">
        <v>895</v>
      </c>
      <c r="D60" s="4" t="inlineStr">
        <is>
          <t xml:space="preserve"> </t>
        </is>
      </c>
      <c r="E60" s="4" t="inlineStr">
        <is>
          <t xml:space="preserve"> </t>
        </is>
      </c>
      <c r="F60" s="4" t="inlineStr">
        <is>
          <t xml:space="preserve"> </t>
        </is>
      </c>
    </row>
    <row r="61">
      <c r="A61" s="4" t="inlineStr">
        <is>
          <t>Liabilities at end of period</t>
        </is>
      </c>
      <c r="B61" s="4" t="inlineStr">
        <is>
          <t xml:space="preserve"> </t>
        </is>
      </c>
      <c r="C61" s="5" t="n">
        <v>25394</v>
      </c>
      <c r="D61" s="4" t="inlineStr">
        <is>
          <t xml:space="preserve"> </t>
        </is>
      </c>
      <c r="E61" s="4" t="inlineStr">
        <is>
          <t xml:space="preserve"> </t>
        </is>
      </c>
      <c r="F61" s="5" t="n">
        <v>25394</v>
      </c>
    </row>
    <row r="62">
      <c r="A62" s="4" t="inlineStr">
        <is>
          <t>Variable payments outstanding for acquisition | Fair Value | Level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conciliation of changes in fair value measur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abilities at beginning of period</t>
        </is>
      </c>
      <c r="B64" s="4" t="inlineStr">
        <is>
          <t xml:space="preserve"> </t>
        </is>
      </c>
      <c r="C64" s="5" t="n">
        <v>35751</v>
      </c>
      <c r="D64" s="5" t="n">
        <v>37846</v>
      </c>
      <c r="E64" s="5" t="n">
        <v>47690</v>
      </c>
      <c r="F64" s="5" t="n">
        <v>47690</v>
      </c>
    </row>
    <row r="65">
      <c r="A65" s="4" t="inlineStr">
        <is>
          <t>Increase</t>
        </is>
      </c>
      <c r="B65" s="4" t="inlineStr">
        <is>
          <t xml:space="preserve"> </t>
        </is>
      </c>
      <c r="C65" s="5" t="n">
        <v>86</v>
      </c>
      <c r="D65" s="5" t="n">
        <v>5232</v>
      </c>
      <c r="E65" s="5" t="n">
        <v>46</v>
      </c>
      <c r="F65" s="4" t="inlineStr">
        <is>
          <t xml:space="preserve"> </t>
        </is>
      </c>
    </row>
    <row r="66">
      <c r="A66" s="4" t="inlineStr">
        <is>
          <t>Decrease</t>
        </is>
      </c>
      <c r="B66" s="4" t="inlineStr">
        <is>
          <t xml:space="preserve"> </t>
        </is>
      </c>
      <c r="C66" s="5" t="n">
        <v>-23472</v>
      </c>
      <c r="D66" s="5" t="n">
        <v>-3603</v>
      </c>
      <c r="E66" s="5" t="n">
        <v>-6499</v>
      </c>
      <c r="F66" s="4" t="inlineStr">
        <is>
          <t xml:space="preserve"> </t>
        </is>
      </c>
    </row>
    <row r="67">
      <c r="A67" s="4" t="inlineStr">
        <is>
          <t>Gain / loss recognized in profit or loss</t>
        </is>
      </c>
      <c r="B67" s="4" t="inlineStr">
        <is>
          <t xml:space="preserve"> </t>
        </is>
      </c>
      <c r="C67" s="5" t="n">
        <v>-4796</v>
      </c>
      <c r="D67" s="5" t="n">
        <v>-3366</v>
      </c>
      <c r="E67" s="5" t="n">
        <v>-3904</v>
      </c>
      <c r="F67" s="4" t="inlineStr">
        <is>
          <t xml:space="preserve"> </t>
        </is>
      </c>
    </row>
    <row r="68">
      <c r="A68" s="4" t="inlineStr">
        <is>
          <t>Foreign currency translation and other changes</t>
        </is>
      </c>
      <c r="B68" s="4" t="inlineStr">
        <is>
          <t xml:space="preserve"> </t>
        </is>
      </c>
      <c r="C68" s="5" t="n">
        <v>364</v>
      </c>
      <c r="D68" s="5" t="n">
        <v>-358</v>
      </c>
      <c r="E68" s="5" t="n">
        <v>513</v>
      </c>
      <c r="F68" s="4" t="inlineStr">
        <is>
          <t xml:space="preserve"> </t>
        </is>
      </c>
    </row>
    <row r="69">
      <c r="A69" s="4" t="inlineStr">
        <is>
          <t>Liabilities at end of period</t>
        </is>
      </c>
      <c r="B69" s="4" t="inlineStr">
        <is>
          <t xml:space="preserve"> </t>
        </is>
      </c>
      <c r="C69" s="5" t="n">
        <v>7933</v>
      </c>
      <c r="D69" s="5" t="n">
        <v>35751</v>
      </c>
      <c r="E69" s="5" t="n">
        <v>37846</v>
      </c>
      <c r="F69" s="5" t="n">
        <v>7933</v>
      </c>
    </row>
    <row r="70">
      <c r="A70" s="4" t="inlineStr">
        <is>
          <t>Put option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conciliation of changes in fair value measur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t option liabilities exercisable</t>
        </is>
      </c>
      <c r="B72" s="4" t="inlineStr">
        <is>
          <t xml:space="preserve"> </t>
        </is>
      </c>
      <c r="C72" s="5" t="n">
        <v>527592</v>
      </c>
      <c r="D72" s="5" t="n">
        <v>563692</v>
      </c>
      <c r="E72" s="5" t="n">
        <v>533969</v>
      </c>
      <c r="F72" s="6" t="n">
        <v>527592</v>
      </c>
    </row>
    <row r="73">
      <c r="A73" s="4" t="inlineStr">
        <is>
          <t>Number of put options exercised | item</t>
        </is>
      </c>
      <c r="B73" s="4" t="inlineStr">
        <is>
          <t xml:space="preserve"> </t>
        </is>
      </c>
      <c r="C73" s="4" t="inlineStr">
        <is>
          <t xml:space="preserve"> </t>
        </is>
      </c>
      <c r="D73" s="4" t="inlineStr">
        <is>
          <t xml:space="preserve"> </t>
        </is>
      </c>
      <c r="E73" s="4" t="inlineStr">
        <is>
          <t xml:space="preserve"> </t>
        </is>
      </c>
      <c r="F73" s="5" t="n">
        <v>31</v>
      </c>
    </row>
    <row r="74">
      <c r="A74" s="4" t="inlineStr">
        <is>
          <t>Consideration for put options exercised</t>
        </is>
      </c>
      <c r="B74" s="4" t="inlineStr">
        <is>
          <t xml:space="preserve"> </t>
        </is>
      </c>
      <c r="C74" s="4" t="inlineStr">
        <is>
          <t xml:space="preserve"> </t>
        </is>
      </c>
      <c r="D74" s="4" t="inlineStr">
        <is>
          <t xml:space="preserve"> </t>
        </is>
      </c>
      <c r="E74" s="4" t="inlineStr">
        <is>
          <t xml:space="preserve"> </t>
        </is>
      </c>
      <c r="F74" s="6" t="n">
        <v>67119</v>
      </c>
    </row>
    <row r="75">
      <c r="A75" s="4" t="inlineStr">
        <is>
          <t>Liabilities at beginning of period</t>
        </is>
      </c>
      <c r="B75" s="4" t="inlineStr">
        <is>
          <t xml:space="preserve"> </t>
        </is>
      </c>
      <c r="C75" s="5" t="n">
        <v>1372008</v>
      </c>
      <c r="D75" s="5" t="n">
        <v>1468517</v>
      </c>
      <c r="E75" s="4" t="inlineStr">
        <is>
          <t xml:space="preserve"> </t>
        </is>
      </c>
      <c r="F75" s="4" t="inlineStr">
        <is>
          <t xml:space="preserve"> </t>
        </is>
      </c>
    </row>
    <row r="76">
      <c r="A76" s="4" t="inlineStr">
        <is>
          <t>Liabilities at end of period</t>
        </is>
      </c>
      <c r="B76" s="4" t="inlineStr">
        <is>
          <t xml:space="preserve"> </t>
        </is>
      </c>
      <c r="C76" s="5" t="n">
        <v>1299117</v>
      </c>
      <c r="D76" s="5" t="n">
        <v>1372008</v>
      </c>
      <c r="E76" s="5" t="n">
        <v>1468517</v>
      </c>
      <c r="F76" s="5" t="n">
        <v>1299117</v>
      </c>
    </row>
    <row r="77">
      <c r="A77" s="4" t="inlineStr">
        <is>
          <t>Put option liabilities | Fair Value | Level 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conciliation of changes in fair value measur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abilities at beginning of period</t>
        </is>
      </c>
      <c r="B79" s="4" t="inlineStr">
        <is>
          <t xml:space="preserve"> </t>
        </is>
      </c>
      <c r="C79" s="5" t="n">
        <v>1372008</v>
      </c>
      <c r="D79" s="5" t="n">
        <v>1468517</v>
      </c>
      <c r="E79" s="5" t="n">
        <v>992423</v>
      </c>
      <c r="F79" s="5" t="n">
        <v>992423</v>
      </c>
    </row>
    <row r="80">
      <c r="A80" s="4" t="inlineStr">
        <is>
          <t>Increase</t>
        </is>
      </c>
      <c r="B80" s="4" t="inlineStr">
        <is>
          <t xml:space="preserve"> </t>
        </is>
      </c>
      <c r="C80" s="5" t="n">
        <v>8127</v>
      </c>
      <c r="D80" s="5" t="n">
        <v>31050</v>
      </c>
      <c r="E80" s="5" t="n">
        <v>646271</v>
      </c>
      <c r="F80" s="4" t="inlineStr">
        <is>
          <t xml:space="preserve"> </t>
        </is>
      </c>
    </row>
    <row r="81">
      <c r="A81" s="4" t="inlineStr">
        <is>
          <t>Decrease</t>
        </is>
      </c>
      <c r="B81" s="4" t="inlineStr">
        <is>
          <t xml:space="preserve"> </t>
        </is>
      </c>
      <c r="C81" s="5" t="n">
        <v>-71990</v>
      </c>
      <c r="D81" s="5" t="n">
        <v>-42490</v>
      </c>
      <c r="E81" s="5" t="n">
        <v>-7026</v>
      </c>
      <c r="F81" s="4" t="inlineStr">
        <is>
          <t xml:space="preserve"> </t>
        </is>
      </c>
    </row>
    <row r="82">
      <c r="A82" s="4" t="inlineStr">
        <is>
          <t>Gain / loss recognized in equity</t>
        </is>
      </c>
      <c r="B82" s="4" t="inlineStr">
        <is>
          <t xml:space="preserve"> </t>
        </is>
      </c>
      <c r="C82" s="5" t="n">
        <v>-91987</v>
      </c>
      <c r="D82" s="5" t="n">
        <v>-28034</v>
      </c>
      <c r="E82" s="5" t="n">
        <v>-180431</v>
      </c>
      <c r="F82" s="4" t="inlineStr">
        <is>
          <t xml:space="preserve"> </t>
        </is>
      </c>
    </row>
    <row r="83">
      <c r="A83" s="4" t="inlineStr">
        <is>
          <t>Foreign currency translation and other changes</t>
        </is>
      </c>
      <c r="B83" s="4" t="inlineStr">
        <is>
          <t xml:space="preserve"> </t>
        </is>
      </c>
      <c r="C83" s="5" t="n">
        <v>82959</v>
      </c>
      <c r="D83" s="5" t="n">
        <v>-57035</v>
      </c>
      <c r="E83" s="5" t="n">
        <v>17280</v>
      </c>
      <c r="F83" s="4" t="inlineStr">
        <is>
          <t xml:space="preserve"> </t>
        </is>
      </c>
    </row>
    <row r="84">
      <c r="A84" s="4" t="inlineStr">
        <is>
          <t>Liabilities at end of period</t>
        </is>
      </c>
      <c r="B84" s="4" t="inlineStr">
        <is>
          <t xml:space="preserve"> </t>
        </is>
      </c>
      <c r="C84" s="6" t="n">
        <v>1299117</v>
      </c>
      <c r="D84" s="6" t="n">
        <v>1372008</v>
      </c>
      <c r="E84" s="6" t="n">
        <v>1468517</v>
      </c>
      <c r="F84" s="6" t="n">
        <v>1299117</v>
      </c>
    </row>
    <row r="85">
      <c r="A85" s="4" t="inlineStr">
        <is>
          <t>Put option liabilities | Fair Value | Level 3 | Assumed earnings or enterprise valu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conciliation of changes in fair value measur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crease in input, liabilities</t>
        </is>
      </c>
      <c r="B87" s="4" t="inlineStr">
        <is>
          <t xml:space="preserve"> </t>
        </is>
      </c>
      <c r="C87" s="9" t="n">
        <v>0.1</v>
      </c>
      <c r="D87" s="4" t="inlineStr">
        <is>
          <t xml:space="preserve"> </t>
        </is>
      </c>
      <c r="E87" s="4" t="inlineStr">
        <is>
          <t xml:space="preserve"> </t>
        </is>
      </c>
      <c r="F87" s="9" t="n">
        <v>0.1</v>
      </c>
    </row>
    <row r="88">
      <c r="A88" s="4" t="inlineStr">
        <is>
          <t>Increase (decrease) in fair value due to increase in input, liabilities</t>
        </is>
      </c>
      <c r="B88" s="4" t="inlineStr">
        <is>
          <t xml:space="preserve"> </t>
        </is>
      </c>
      <c r="C88" s="6" t="n">
        <v>75420</v>
      </c>
      <c r="D88" s="4" t="inlineStr">
        <is>
          <t xml:space="preserve"> </t>
        </is>
      </c>
      <c r="E88" s="4" t="inlineStr">
        <is>
          <t xml:space="preserve"> </t>
        </is>
      </c>
      <c r="F88" s="4" t="inlineStr">
        <is>
          <t xml:space="preserve"> </t>
        </is>
      </c>
    </row>
    <row r="89">
      <c r="A89" s="4" t="inlineStr">
        <is>
          <t>Put option liabilities | Fair Value | Level 3 | Assumed earnings or enterprise value | 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conciliation of changes in fair value measure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crease in fair value due to increase in input, as percentage of total liabilities</t>
        </is>
      </c>
      <c r="B91" s="4" t="inlineStr">
        <is>
          <t xml:space="preserve"> </t>
        </is>
      </c>
      <c r="C91" s="9" t="n">
        <v>0.01</v>
      </c>
      <c r="D91" s="4" t="inlineStr">
        <is>
          <t xml:space="preserve"> </t>
        </is>
      </c>
      <c r="E91" s="4" t="inlineStr">
        <is>
          <t xml:space="preserve"> </t>
        </is>
      </c>
      <c r="F91" s="9" t="n">
        <v>0.01</v>
      </c>
    </row>
    <row r="92">
      <c r="A92" s="4" t="inlineStr">
        <is>
          <t>Increase in fair value due to increase in input, as percentage of equity</t>
        </is>
      </c>
      <c r="B92" s="4" t="inlineStr">
        <is>
          <t xml:space="preserve"> </t>
        </is>
      </c>
      <c r="C92" s="9" t="n">
        <v>0.01</v>
      </c>
      <c r="D92" s="4" t="inlineStr">
        <is>
          <t xml:space="preserve"> </t>
        </is>
      </c>
      <c r="E92" s="4" t="inlineStr">
        <is>
          <t xml:space="preserve"> </t>
        </is>
      </c>
      <c r="F92" s="9" t="n">
        <v>0.01</v>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financial risks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Net financial assets subject to offsetting, enforceable master netting arrangements or similar agreements in statement of financial position</t>
        </is>
      </c>
      <c r="B3" s="6" t="n">
        <v>25806</v>
      </c>
      <c r="C3" s="6" t="n">
        <v>22285</v>
      </c>
    </row>
    <row r="4">
      <c r="A4" s="4" t="inlineStr">
        <is>
          <t>Net financial liabilities subject to offsetting, enforceable master netting arrangements or similar agreements in statement of financial position</t>
        </is>
      </c>
      <c r="B4" s="5" t="n">
        <v>41897</v>
      </c>
      <c r="C4" s="5" t="n">
        <v>9205</v>
      </c>
    </row>
    <row r="5">
      <c r="A5" s="4" t="inlineStr">
        <is>
          <t>Net financial assets subject to offsetting, enforceable master netting arrangements or similar agreements</t>
        </is>
      </c>
      <c r="B5" s="5" t="n">
        <v>10305</v>
      </c>
      <c r="C5" s="5" t="n">
        <v>14762</v>
      </c>
    </row>
    <row r="6">
      <c r="A6" s="4" t="inlineStr">
        <is>
          <t>Net financial liabilities subject to offsetting, enforceable master netting arrangements or similar agreements</t>
        </is>
      </c>
      <c r="B6" s="6" t="n">
        <v>26396</v>
      </c>
      <c r="C6" s="6" t="n">
        <v>168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risk management (Details) - Foreign exchange risk - EUR (€) € in Thousands</t>
        </is>
      </c>
      <c r="B1" s="2" t="inlineStr">
        <is>
          <t>12 Months Ended</t>
        </is>
      </c>
    </row>
    <row r="2">
      <c r="B2" s="2" t="inlineStr">
        <is>
          <t>Dec. 31, 2024</t>
        </is>
      </c>
      <c r="C2" s="2" t="inlineStr">
        <is>
          <t>Dec. 31, 2023</t>
        </is>
      </c>
    </row>
    <row r="3">
      <c r="A3" s="4" t="inlineStr">
        <is>
          <t>Derivatives - cash flow hedging instruments</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Notional amount</t>
        </is>
      </c>
      <c r="B5" s="6" t="n">
        <v>475890</v>
      </c>
      <c r="C5" s="6" t="n">
        <v>438206</v>
      </c>
    </row>
    <row r="6">
      <c r="A6" s="4" t="inlineStr">
        <is>
          <t>Derivatives, maturity</t>
        </is>
      </c>
      <c r="B6" s="4" t="inlineStr">
        <is>
          <t>12 months</t>
        </is>
      </c>
      <c r="C6" s="4" t="inlineStr">
        <is>
          <t xml:space="preserve"> </t>
        </is>
      </c>
    </row>
    <row r="7">
      <c r="A7" s="4" t="inlineStr">
        <is>
          <t>Derivatives - not designated as hedging instrumen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Notional amount</t>
        </is>
      </c>
      <c r="B9" s="6" t="n">
        <v>2421508</v>
      </c>
      <c r="C9" s="6" t="n">
        <v>1750198</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7" customWidth="1" min="2" max="2"/>
  </cols>
  <sheetData>
    <row r="1">
      <c r="A1" s="1" t="inlineStr">
        <is>
          <t>Financial instruments - Foreign exchange risk (Details) - Foreign exchange risk € in Thousands</t>
        </is>
      </c>
      <c r="B1" s="2" t="inlineStr">
        <is>
          <t>12 Months Ended</t>
        </is>
      </c>
    </row>
    <row r="2">
      <c r="B2" s="2" t="inlineStr">
        <is>
          <t>Dec. 31, 2024 EUR (€) € / $ € / £ € / ¥ D item</t>
        </is>
      </c>
    </row>
    <row r="3">
      <c r="A3" s="3" t="inlineStr">
        <is>
          <t>Financial risk management and financial instruments</t>
        </is>
      </c>
      <c r="B3" s="4" t="inlineStr">
        <is>
          <t xml:space="preserve"> </t>
        </is>
      </c>
    </row>
    <row r="4">
      <c r="A4" s="4" t="inlineStr">
        <is>
          <t>Number of exchange rates used for CFaR approach | item</t>
        </is>
      </c>
      <c r="B4" s="5" t="n">
        <v>50</v>
      </c>
    </row>
    <row r="5">
      <c r="A5" s="4" t="inlineStr">
        <is>
          <t>Number of trading days in interval for CFaR approach | D</t>
        </is>
      </c>
      <c r="B5" s="5" t="n">
        <v>21</v>
      </c>
    </row>
    <row r="6">
      <c r="A6" s="4" t="inlineStr">
        <is>
          <t>Confidence level (as a percent)</t>
        </is>
      </c>
      <c r="B6" s="9" t="n">
        <v>0.95</v>
      </c>
    </row>
    <row r="7">
      <c r="A7" s="4" t="inlineStr">
        <is>
          <t>Holding period</t>
        </is>
      </c>
      <c r="B7" s="4" t="inlineStr">
        <is>
          <t>1 year</t>
        </is>
      </c>
    </row>
    <row r="8">
      <c r="A8" s="4" t="inlineStr">
        <is>
          <t>Net exposure</t>
        </is>
      </c>
      <c r="B8" s="6" t="n">
        <v>944842</v>
      </c>
    </row>
    <row r="9">
      <c r="A9" s="4" t="inlineStr">
        <is>
          <t>CFaR</t>
        </is>
      </c>
      <c r="B9" s="5" t="n">
        <v>30376</v>
      </c>
    </row>
    <row r="10">
      <c r="A10" s="4" t="inlineStr">
        <is>
          <t>USD</t>
        </is>
      </c>
      <c r="B10" s="4" t="inlineStr">
        <is>
          <t xml:space="preserve"> </t>
        </is>
      </c>
    </row>
    <row r="11">
      <c r="A11" s="3" t="inlineStr">
        <is>
          <t>Financial risk management and financial instruments</t>
        </is>
      </c>
      <c r="B11" s="4" t="inlineStr">
        <is>
          <t xml:space="preserve"> </t>
        </is>
      </c>
    </row>
    <row r="12">
      <c r="A12" s="4" t="inlineStr">
        <is>
          <t>Notional amount</t>
        </is>
      </c>
      <c r="B12" s="6" t="n">
        <v>1785983</v>
      </c>
    </row>
    <row r="13">
      <c r="A13" s="4" t="inlineStr">
        <is>
          <t>Average hedging rate | € / $</t>
        </is>
      </c>
      <c r="B13" s="15" t="n">
        <v>1.067</v>
      </c>
    </row>
    <row r="14">
      <c r="A14" s="4" t="inlineStr">
        <is>
          <t>CNY</t>
        </is>
      </c>
      <c r="B14" s="4" t="inlineStr">
        <is>
          <t xml:space="preserve"> </t>
        </is>
      </c>
    </row>
    <row r="15">
      <c r="A15" s="3" t="inlineStr">
        <is>
          <t>Financial risk management and financial instruments</t>
        </is>
      </c>
      <c r="B15" s="4" t="inlineStr">
        <is>
          <t xml:space="preserve"> </t>
        </is>
      </c>
    </row>
    <row r="16">
      <c r="A16" s="4" t="inlineStr">
        <is>
          <t>Notional amount</t>
        </is>
      </c>
      <c r="B16" s="6" t="n">
        <v>189035</v>
      </c>
    </row>
    <row r="17">
      <c r="A17" s="4" t="inlineStr">
        <is>
          <t>Average hedging rate | € / ¥</t>
        </is>
      </c>
      <c r="B17" s="14" t="n">
        <v>7.7718</v>
      </c>
    </row>
    <row r="18">
      <c r="A18" s="4" t="inlineStr">
        <is>
          <t>GBP</t>
        </is>
      </c>
      <c r="B18" s="4" t="inlineStr">
        <is>
          <t xml:space="preserve"> </t>
        </is>
      </c>
    </row>
    <row r="19">
      <c r="A19" s="3" t="inlineStr">
        <is>
          <t>Financial risk management and financial instruments</t>
        </is>
      </c>
      <c r="B19" s="4" t="inlineStr">
        <is>
          <t xml:space="preserve"> </t>
        </is>
      </c>
    </row>
    <row r="20">
      <c r="A20" s="4" t="inlineStr">
        <is>
          <t>Notional amount</t>
        </is>
      </c>
      <c r="B20" s="6" t="n">
        <v>77499</v>
      </c>
    </row>
    <row r="21">
      <c r="A21" s="4" t="inlineStr">
        <is>
          <t>Average hedging rate | € / £</t>
        </is>
      </c>
      <c r="B21" s="14" t="n">
        <v>0.846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Details) - Interest rate risk - EUR (€) € in Thousands</t>
        </is>
      </c>
      <c r="B1" s="2" t="inlineStr">
        <is>
          <t>12 Months Ended</t>
        </is>
      </c>
    </row>
    <row r="2">
      <c r="B2" s="2" t="inlineStr">
        <is>
          <t>Dec. 31, 2024</t>
        </is>
      </c>
      <c r="C2" s="2" t="inlineStr">
        <is>
          <t>Dec. 31, 2023</t>
        </is>
      </c>
    </row>
    <row r="3">
      <c r="A3" s="4" t="inlineStr">
        <is>
          <t>Financial debt bearing variable interest rate, not hedged</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Percentage increase in variable interest rate for sensitivity analysis</t>
        </is>
      </c>
      <c r="B5" s="13" t="n">
        <v>0.005</v>
      </c>
      <c r="C5" s="4" t="inlineStr">
        <is>
          <t xml:space="preserve"> </t>
        </is>
      </c>
    </row>
    <row r="6">
      <c r="A6" s="4" t="inlineStr">
        <is>
          <t>Financial debt bearing variable interest rate, not hedged | Maximum</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Percentage effect on consolidated net income</t>
        </is>
      </c>
      <c r="B8" s="9" t="n">
        <v>0.01</v>
      </c>
      <c r="C8" s="4" t="inlineStr">
        <is>
          <t xml:space="preserve"> </t>
        </is>
      </c>
    </row>
    <row r="9">
      <c r="A9" s="4" t="inlineStr">
        <is>
          <t>Percentage effect on equity</t>
        </is>
      </c>
      <c r="B9" s="13" t="n">
        <v>0.001</v>
      </c>
      <c r="C9" s="4" t="inlineStr">
        <is>
          <t xml:space="preserve"> </t>
        </is>
      </c>
    </row>
    <row r="10">
      <c r="A10" s="4" t="inlineStr">
        <is>
          <t>Interest rate pre-hedges</t>
        </is>
      </c>
      <c r="B10" s="4" t="inlineStr">
        <is>
          <t xml:space="preserve"> </t>
        </is>
      </c>
      <c r="C10" s="4" t="inlineStr">
        <is>
          <t xml:space="preserve"> </t>
        </is>
      </c>
    </row>
    <row r="11">
      <c r="A11" s="3" t="inlineStr">
        <is>
          <t>Financial risk management and financial instruments</t>
        </is>
      </c>
      <c r="B11" s="4" t="inlineStr">
        <is>
          <t xml:space="preserve"> </t>
        </is>
      </c>
      <c r="C11" s="4" t="inlineStr">
        <is>
          <t xml:space="preserve"> </t>
        </is>
      </c>
    </row>
    <row r="12">
      <c r="A12" s="4" t="inlineStr">
        <is>
          <t>Reserve of cash flow hedges</t>
        </is>
      </c>
      <c r="B12" s="6" t="n">
        <v>4714</v>
      </c>
      <c r="C12" s="6" t="n">
        <v>542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valuation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urrent Assets</t>
        </is>
      </c>
      <c r="B3" s="6" t="n">
        <v>24088</v>
      </c>
      <c r="C3" s="6" t="n">
        <v>18593</v>
      </c>
    </row>
    <row r="4">
      <c r="A4" s="4" t="inlineStr">
        <is>
          <t>Current Liabilities</t>
        </is>
      </c>
      <c r="B4" s="5" t="n">
        <v>-41859</v>
      </c>
      <c r="C4" s="5" t="n">
        <v>-9205</v>
      </c>
    </row>
    <row r="5">
      <c r="A5" s="4" t="inlineStr">
        <is>
          <t>Derivatives - cash flow hedging instrumen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Total Assets</t>
        </is>
      </c>
      <c r="B7" s="5" t="n">
        <v>4362</v>
      </c>
      <c r="C7" s="5" t="n">
        <v>1990</v>
      </c>
    </row>
    <row r="8">
      <c r="A8" s="4" t="inlineStr">
        <is>
          <t>Total Liabilities</t>
        </is>
      </c>
      <c r="B8" s="5" t="n">
        <v>-15388</v>
      </c>
      <c r="C8" s="5" t="n">
        <v>-4315</v>
      </c>
    </row>
    <row r="9">
      <c r="A9" s="4" t="inlineStr">
        <is>
          <t>Derivatives - cash flow hedging instruments | Foreign exchange contrac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urrent Assets</t>
        </is>
      </c>
      <c r="B11" s="5" t="n">
        <v>4362</v>
      </c>
      <c r="C11" s="5" t="n">
        <v>1990</v>
      </c>
    </row>
    <row r="12">
      <c r="A12" s="4" t="inlineStr">
        <is>
          <t>Current Liabilities</t>
        </is>
      </c>
      <c r="B12" s="5" t="n">
        <v>-15388</v>
      </c>
      <c r="C12" s="5" t="n">
        <v>-4315</v>
      </c>
    </row>
    <row r="13">
      <c r="A13" s="4" t="inlineStr">
        <is>
          <t>Derivatives - not designated as hedging instrumen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otal Assets</t>
        </is>
      </c>
      <c r="B15" s="5" t="n">
        <v>21453</v>
      </c>
      <c r="C15" s="5" t="n">
        <v>20295</v>
      </c>
    </row>
    <row r="16">
      <c r="A16" s="4" t="inlineStr">
        <is>
          <t>Total Liabilities</t>
        </is>
      </c>
      <c r="B16" s="5" t="n">
        <v>-52009</v>
      </c>
      <c r="C16" s="5" t="n">
        <v>-4890</v>
      </c>
    </row>
    <row r="17">
      <c r="A17" s="4" t="inlineStr">
        <is>
          <t>Derivatives - not designated as hedging instruments | Foreign exchange contrac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urrent Assets</t>
        </is>
      </c>
      <c r="B19" s="5" t="n">
        <v>19726</v>
      </c>
      <c r="C19" s="5" t="n">
        <v>16603</v>
      </c>
    </row>
    <row r="20">
      <c r="A20" s="4" t="inlineStr">
        <is>
          <t>Non-current Assets</t>
        </is>
      </c>
      <c r="B20" s="5" t="n">
        <v>1727</v>
      </c>
      <c r="C20" s="5" t="n">
        <v>3692</v>
      </c>
    </row>
    <row r="21">
      <c r="A21" s="4" t="inlineStr">
        <is>
          <t>Current Liabilities</t>
        </is>
      </c>
      <c r="B21" s="5" t="n">
        <v>-26471</v>
      </c>
      <c r="C21" s="6" t="n">
        <v>-4890</v>
      </c>
    </row>
    <row r="22">
      <c r="A22" s="4" t="inlineStr">
        <is>
          <t>Non-current Liabilities</t>
        </is>
      </c>
      <c r="B22" s="5" t="n">
        <v>-144</v>
      </c>
      <c r="C22" s="4" t="inlineStr">
        <is>
          <t xml:space="preserve"> </t>
        </is>
      </c>
    </row>
    <row r="23">
      <c r="A23" s="4" t="inlineStr">
        <is>
          <t>Derivatives - not designated as hedging instruments | Derivatives embedded in vPPA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on-current Liabilities</t>
        </is>
      </c>
      <c r="B25" s="6" t="n">
        <v>-25394</v>
      </c>
      <c r="C2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on consolidated financial statements (Details) - EUR (€) € in Thousand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Interest income recorded as an effect of financial instruments</t>
        </is>
      </c>
      <c r="B4" s="6" t="n">
        <v>68998</v>
      </c>
      <c r="C4" s="6" t="n">
        <v>88137</v>
      </c>
      <c r="D4" s="4" t="inlineStr">
        <is>
          <t xml:space="preserve"> </t>
        </is>
      </c>
    </row>
    <row r="5">
      <c r="A5" s="4" t="inlineStr">
        <is>
          <t>Interest expense recorded as an effect of financial instruments</t>
        </is>
      </c>
      <c r="B5" s="5" t="n">
        <v>393322</v>
      </c>
      <c r="C5" s="5" t="n">
        <v>420900</v>
      </c>
      <c r="D5" s="4" t="inlineStr">
        <is>
          <t xml:space="preserve"> </t>
        </is>
      </c>
    </row>
    <row r="6">
      <c r="A6" s="4" t="inlineStr">
        <is>
          <t>Credit losses recorded as an effect of financial instruments</t>
        </is>
      </c>
      <c r="B6" s="5" t="n">
        <v>18968</v>
      </c>
      <c r="C6" s="5" t="n">
        <v>112242</v>
      </c>
      <c r="D6" s="4" t="inlineStr">
        <is>
          <t xml:space="preserve"> </t>
        </is>
      </c>
    </row>
    <row r="7">
      <c r="A7" s="4" t="inlineStr">
        <is>
          <t>Net losses from foreign currency transactions</t>
        </is>
      </c>
      <c r="B7" s="5" t="n">
        <v>23057</v>
      </c>
      <c r="C7" s="5" t="n">
        <v>35497</v>
      </c>
      <c r="D7" s="4" t="inlineStr">
        <is>
          <t xml:space="preserve"> </t>
        </is>
      </c>
    </row>
    <row r="8">
      <c r="A8" s="4" t="inlineStr">
        <is>
          <t>Fair value gain (loss) recognized in AOCI on hedging instrument (hedge reserve)</t>
        </is>
      </c>
      <c r="B8" s="5" t="n">
        <v>-7159</v>
      </c>
      <c r="C8" s="5" t="n">
        <v>2787</v>
      </c>
      <c r="D8" s="6" t="n">
        <v>12036</v>
      </c>
    </row>
    <row r="9">
      <c r="A9" s="4" t="inlineStr">
        <is>
          <t>Fair value gain (loss) recognized in AOCI on hedging instrument (cost of hedging)</t>
        </is>
      </c>
      <c r="B9" s="5" t="n">
        <v>-895</v>
      </c>
      <c r="C9" s="5" t="n">
        <v>-3547</v>
      </c>
      <c r="D9" s="6" t="n">
        <v>-3379</v>
      </c>
    </row>
    <row r="10">
      <c r="A10" s="4" t="inlineStr">
        <is>
          <t>Derivatives - cash flow hedging instruments</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Fair value gain (loss) recognized in AOCI on hedging instrument (hedge reserve)</t>
        </is>
      </c>
      <c r="B12" s="5" t="n">
        <v>-7159</v>
      </c>
      <c r="C12" s="5" t="n">
        <v>2787</v>
      </c>
      <c r="D12" s="4" t="inlineStr">
        <is>
          <t xml:space="preserve"> </t>
        </is>
      </c>
    </row>
    <row r="13">
      <c r="A13" s="4" t="inlineStr">
        <is>
          <t>Fair value gain (loss) recognized in AOCI on hedging instrument (cost of hedging)</t>
        </is>
      </c>
      <c r="B13" s="5" t="n">
        <v>-895</v>
      </c>
      <c r="C13" s="5" t="n">
        <v>-3547</v>
      </c>
      <c r="D13" s="4" t="inlineStr">
        <is>
          <t xml:space="preserve"> </t>
        </is>
      </c>
    </row>
    <row r="14">
      <c r="A14" s="4" t="inlineStr">
        <is>
          <t>Amount reclassified from hedge reserve included in Interest income/expense</t>
        </is>
      </c>
      <c r="B14" s="5" t="n">
        <v>1318</v>
      </c>
      <c r="C14" s="5" t="n">
        <v>1319</v>
      </c>
      <c r="D14" s="4" t="inlineStr">
        <is>
          <t xml:space="preserve"> </t>
        </is>
      </c>
    </row>
    <row r="15">
      <c r="A15" s="4" t="inlineStr">
        <is>
          <t>Amount reclassified from hedge reserve included in revenue</t>
        </is>
      </c>
      <c r="B15" s="5" t="n">
        <v>-1840</v>
      </c>
      <c r="C15" s="5" t="n">
        <v>-500</v>
      </c>
      <c r="D15" s="4" t="inlineStr">
        <is>
          <t xml:space="preserve"> </t>
        </is>
      </c>
    </row>
    <row r="16">
      <c r="A16" s="4" t="inlineStr">
        <is>
          <t>Amount reclassified from cost of hedging included in revenue</t>
        </is>
      </c>
      <c r="B16" s="5" t="n">
        <v>2641</v>
      </c>
      <c r="C16" s="5" t="n">
        <v>838</v>
      </c>
      <c r="D16" s="4" t="inlineStr">
        <is>
          <t xml:space="preserve"> </t>
        </is>
      </c>
    </row>
    <row r="17">
      <c r="A17" s="4" t="inlineStr">
        <is>
          <t>Amount reclassified from hedge reserve included in cost of revenue</t>
        </is>
      </c>
      <c r="B17" s="5" t="n">
        <v>-5136</v>
      </c>
      <c r="C17" s="5" t="n">
        <v>-7912</v>
      </c>
      <c r="D17" s="4" t="inlineStr">
        <is>
          <t xml:space="preserve"> </t>
        </is>
      </c>
    </row>
    <row r="18">
      <c r="A18" s="4" t="inlineStr">
        <is>
          <t>Amount reclassified from cost of hedging included in cost of revenue</t>
        </is>
      </c>
      <c r="B18" s="5" t="n">
        <v>300</v>
      </c>
      <c r="C18" s="5" t="n">
        <v>1538</v>
      </c>
      <c r="D18" s="4" t="inlineStr">
        <is>
          <t xml:space="preserve"> </t>
        </is>
      </c>
    </row>
    <row r="19">
      <c r="A19" s="4" t="inlineStr">
        <is>
          <t>Amount reclassified from hedge reserve</t>
        </is>
      </c>
      <c r="B19" s="5" t="n">
        <v>-5658</v>
      </c>
      <c r="C19" s="5" t="n">
        <v>-7093</v>
      </c>
      <c r="D19" s="4" t="inlineStr">
        <is>
          <t xml:space="preserve"> </t>
        </is>
      </c>
    </row>
    <row r="20">
      <c r="A20" s="4" t="inlineStr">
        <is>
          <t>Amount reclassified from cost of hedging</t>
        </is>
      </c>
      <c r="B20" s="5" t="n">
        <v>2941</v>
      </c>
      <c r="C20" s="5" t="n">
        <v>2376</v>
      </c>
      <c r="D20" s="4" t="inlineStr">
        <is>
          <t xml:space="preserve"> </t>
        </is>
      </c>
    </row>
    <row r="21">
      <c r="A21" s="4" t="inlineStr">
        <is>
          <t>Derivatives - cash flow hedging instruments | Foreign exchange contracts</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Fair value gain (loss) recognized in AOCI on hedging instrument (hedge reserve)</t>
        </is>
      </c>
      <c r="B23" s="5" t="n">
        <v>-7159</v>
      </c>
      <c r="C23" s="5" t="n">
        <v>2787</v>
      </c>
      <c r="D23" s="4" t="inlineStr">
        <is>
          <t xml:space="preserve"> </t>
        </is>
      </c>
    </row>
    <row r="24">
      <c r="A24" s="4" t="inlineStr">
        <is>
          <t>Fair value gain (loss) recognized in AOCI on hedging instrument (cost of hedging)</t>
        </is>
      </c>
      <c r="B24" s="5" t="n">
        <v>-895</v>
      </c>
      <c r="C24" s="5" t="n">
        <v>-3547</v>
      </c>
      <c r="D24" s="4" t="inlineStr">
        <is>
          <t xml:space="preserve"> </t>
        </is>
      </c>
    </row>
    <row r="25">
      <c r="A25" s="4" t="inlineStr">
        <is>
          <t>Derivatives - not designated as hedging instrument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Amount of (Gain) Loss recognized in income on Derivatives - Total</t>
        </is>
      </c>
      <c r="B27" s="5" t="n">
        <v>84749</v>
      </c>
      <c r="C27" s="5" t="n">
        <v>-42335</v>
      </c>
      <c r="D27" s="4" t="inlineStr">
        <is>
          <t xml:space="preserve"> </t>
        </is>
      </c>
    </row>
    <row r="28">
      <c r="A28" s="4" t="inlineStr">
        <is>
          <t>Derivatives - not designated as hedging instruments | Foreign exchange contracts</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Amount of (Gain) Loss recognized in income on Derivatives - Other operating income/expense</t>
        </is>
      </c>
      <c r="B30" s="5" t="n">
        <v>49806</v>
      </c>
      <c r="C30" s="5" t="n">
        <v>-57083</v>
      </c>
      <c r="D30" s="4" t="inlineStr">
        <is>
          <t xml:space="preserve"> </t>
        </is>
      </c>
    </row>
    <row r="31">
      <c r="A31" s="4" t="inlineStr">
        <is>
          <t>Amount of (Gain) Loss recognized in income on Derivatives - Interest income/expense</t>
        </is>
      </c>
      <c r="B31" s="5" t="n">
        <v>9984</v>
      </c>
      <c r="C31" s="6" t="n">
        <v>14748</v>
      </c>
      <c r="D31" s="4" t="inlineStr">
        <is>
          <t xml:space="preserve"> </t>
        </is>
      </c>
    </row>
    <row r="32">
      <c r="A32" s="4" t="inlineStr">
        <is>
          <t>Derivatives - not designated as hedging instruments | Derivatives embedded in vPPAs</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Amount of (Gain) Loss recognized in income on Derivatives - Other operating income/expense</t>
        </is>
      </c>
      <c r="B34" s="6" t="n">
        <v>2495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cash flow and credit risk (Details) - EUR (€) € in Thousands</t>
        </is>
      </c>
      <c r="B1" s="2" t="inlineStr">
        <is>
          <t>Dec. 31, 2024</t>
        </is>
      </c>
      <c r="C1" s="2" t="inlineStr">
        <is>
          <t>Dec. 31, 2023</t>
        </is>
      </c>
    </row>
    <row r="2">
      <c r="A2" s="4" t="inlineStr">
        <is>
          <t>Derivative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Maximum credit exposure</t>
        </is>
      </c>
      <c r="B4" s="6" t="n">
        <v>25815</v>
      </c>
      <c r="C4" s="6" t="n">
        <v>2228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ayments agreed by contracts (Details) - EUR (€) € in Thousand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Payments</t>
        </is>
      </c>
      <c r="B3" s="4" t="inlineStr">
        <is>
          <t xml:space="preserve"> </t>
        </is>
      </c>
      <c r="C3" s="4" t="inlineStr">
        <is>
          <t xml:space="preserve"> </t>
        </is>
      </c>
    </row>
    <row r="4">
      <c r="A4" s="4" t="inlineStr">
        <is>
          <t>Non-discounted payments, non-derivative financial instruments</t>
        </is>
      </c>
      <c r="B4" s="6" t="n">
        <v>4200668</v>
      </c>
      <c r="C4" s="6" t="n">
        <v>4389839</v>
      </c>
    </row>
    <row r="5">
      <c r="A5" s="4" t="inlineStr">
        <is>
          <t>Non-discounted payments, financial instruments</t>
        </is>
      </c>
      <c r="B5" s="5" t="n">
        <v>4262451</v>
      </c>
      <c r="C5" s="5" t="n">
        <v>4400015</v>
      </c>
    </row>
    <row r="6">
      <c r="A6" s="4" t="inlineStr">
        <is>
          <t>1 - 3 years</t>
        </is>
      </c>
      <c r="B6" s="4" t="inlineStr">
        <is>
          <t xml:space="preserve"> </t>
        </is>
      </c>
      <c r="C6" s="4" t="inlineStr">
        <is>
          <t xml:space="preserve"> </t>
        </is>
      </c>
    </row>
    <row r="7">
      <c r="A7" s="3" t="inlineStr">
        <is>
          <t>Payments</t>
        </is>
      </c>
      <c r="B7" s="4" t="inlineStr">
        <is>
          <t xml:space="preserve"> </t>
        </is>
      </c>
      <c r="C7" s="4" t="inlineStr">
        <is>
          <t xml:space="preserve"> </t>
        </is>
      </c>
    </row>
    <row r="8">
      <c r="A8" s="4" t="inlineStr">
        <is>
          <t>Non-discounted payments, non-derivative financial instruments</t>
        </is>
      </c>
      <c r="B8" s="5" t="n">
        <v>4872783</v>
      </c>
      <c r="C8" s="5" t="n">
        <v>4995758</v>
      </c>
    </row>
    <row r="9">
      <c r="A9" s="4" t="inlineStr">
        <is>
          <t>Non-discounted payments, financial instruments</t>
        </is>
      </c>
      <c r="B9" s="5" t="n">
        <v>4875367</v>
      </c>
      <c r="C9" s="5" t="n">
        <v>4995758</v>
      </c>
    </row>
    <row r="10">
      <c r="A10" s="4" t="inlineStr">
        <is>
          <t>3 - 5 years</t>
        </is>
      </c>
      <c r="B10" s="4" t="inlineStr">
        <is>
          <t xml:space="preserve"> </t>
        </is>
      </c>
      <c r="C10" s="4" t="inlineStr">
        <is>
          <t xml:space="preserve"> </t>
        </is>
      </c>
    </row>
    <row r="11">
      <c r="A11" s="3" t="inlineStr">
        <is>
          <t>Payments</t>
        </is>
      </c>
      <c r="B11" s="4" t="inlineStr">
        <is>
          <t xml:space="preserve"> </t>
        </is>
      </c>
      <c r="C11" s="4" t="inlineStr">
        <is>
          <t xml:space="preserve"> </t>
        </is>
      </c>
    </row>
    <row r="12">
      <c r="A12" s="4" t="inlineStr">
        <is>
          <t>Non-discounted payments, non-derivative financial instruments</t>
        </is>
      </c>
      <c r="B12" s="5" t="n">
        <v>2529657</v>
      </c>
      <c r="C12" s="5" t="n">
        <v>2333188</v>
      </c>
    </row>
    <row r="13">
      <c r="A13" s="4" t="inlineStr">
        <is>
          <t>Non-discounted payments, financial instruments</t>
        </is>
      </c>
      <c r="B13" s="5" t="n">
        <v>2536311</v>
      </c>
      <c r="C13" s="5" t="n">
        <v>2333188</v>
      </c>
    </row>
    <row r="14">
      <c r="A14" s="4" t="inlineStr">
        <is>
          <t>Over 5 Years</t>
        </is>
      </c>
      <c r="B14" s="4" t="inlineStr">
        <is>
          <t xml:space="preserve"> </t>
        </is>
      </c>
      <c r="C14" s="4" t="inlineStr">
        <is>
          <t xml:space="preserve"> </t>
        </is>
      </c>
    </row>
    <row r="15">
      <c r="A15" s="3" t="inlineStr">
        <is>
          <t>Payments</t>
        </is>
      </c>
      <c r="B15" s="4" t="inlineStr">
        <is>
          <t xml:space="preserve"> </t>
        </is>
      </c>
      <c r="C15" s="4" t="inlineStr">
        <is>
          <t xml:space="preserve"> </t>
        </is>
      </c>
    </row>
    <row r="16">
      <c r="A16" s="4" t="inlineStr">
        <is>
          <t>Non-discounted payments, non-derivative financial instruments</t>
        </is>
      </c>
      <c r="B16" s="5" t="n">
        <v>3912257</v>
      </c>
      <c r="C16" s="5" t="n">
        <v>5270954</v>
      </c>
    </row>
    <row r="17">
      <c r="A17" s="4" t="inlineStr">
        <is>
          <t>Non-discounted payments, financial instruments</t>
        </is>
      </c>
      <c r="B17" s="5" t="n">
        <v>3945572</v>
      </c>
      <c r="C17" s="5" t="n">
        <v>5270954</v>
      </c>
    </row>
    <row r="18">
      <c r="A18" s="4" t="inlineStr">
        <is>
          <t>Accounts payable to unrelated parties | Less than 1 year</t>
        </is>
      </c>
      <c r="B18" s="4" t="inlineStr">
        <is>
          <t xml:space="preserve"> </t>
        </is>
      </c>
      <c r="C18" s="4" t="inlineStr">
        <is>
          <t xml:space="preserve"> </t>
        </is>
      </c>
    </row>
    <row r="19">
      <c r="A19" s="3" t="inlineStr">
        <is>
          <t>Payments</t>
        </is>
      </c>
      <c r="B19" s="4" t="inlineStr">
        <is>
          <t xml:space="preserve"> </t>
        </is>
      </c>
      <c r="C19" s="4" t="inlineStr">
        <is>
          <t xml:space="preserve"> </t>
        </is>
      </c>
    </row>
    <row r="20">
      <c r="A20" s="4" t="inlineStr">
        <is>
          <t>Non-discounted payments, non-derivative financial instruments</t>
        </is>
      </c>
      <c r="B20" s="5" t="n">
        <v>904278</v>
      </c>
      <c r="C20" s="5" t="n">
        <v>762068</v>
      </c>
    </row>
    <row r="21">
      <c r="A21" s="4" t="inlineStr">
        <is>
          <t>Accounts payable to unrelated parties | 1 - 3 years</t>
        </is>
      </c>
      <c r="B21" s="4" t="inlineStr">
        <is>
          <t xml:space="preserve"> </t>
        </is>
      </c>
      <c r="C21" s="4" t="inlineStr">
        <is>
          <t xml:space="preserve"> </t>
        </is>
      </c>
    </row>
    <row r="22">
      <c r="A22" s="3" t="inlineStr">
        <is>
          <t>Payments</t>
        </is>
      </c>
      <c r="B22" s="4" t="inlineStr">
        <is>
          <t xml:space="preserve"> </t>
        </is>
      </c>
      <c r="C22" s="4" t="inlineStr">
        <is>
          <t xml:space="preserve"> </t>
        </is>
      </c>
    </row>
    <row r="23">
      <c r="A23" s="4" t="inlineStr">
        <is>
          <t>Non-discounted payments, non-derivative financial instruments</t>
        </is>
      </c>
      <c r="B23" s="5" t="n">
        <v>378</v>
      </c>
      <c r="C23" s="5" t="n">
        <v>427</v>
      </c>
    </row>
    <row r="24">
      <c r="A24" s="4" t="inlineStr">
        <is>
          <t>Accounts payable to related parties | Less than 1 year</t>
        </is>
      </c>
      <c r="B24" s="4" t="inlineStr">
        <is>
          <t xml:space="preserve"> </t>
        </is>
      </c>
      <c r="C24" s="4" t="inlineStr">
        <is>
          <t xml:space="preserve"> </t>
        </is>
      </c>
    </row>
    <row r="25">
      <c r="A25" s="3" t="inlineStr">
        <is>
          <t>Payments</t>
        </is>
      </c>
      <c r="B25" s="4" t="inlineStr">
        <is>
          <t xml:space="preserve"> </t>
        </is>
      </c>
      <c r="C25" s="4" t="inlineStr">
        <is>
          <t xml:space="preserve"> </t>
        </is>
      </c>
    </row>
    <row r="26">
      <c r="A26" s="4" t="inlineStr">
        <is>
          <t>Non-discounted payments, non-derivative financial instruments</t>
        </is>
      </c>
      <c r="B26" s="5" t="n">
        <v>80044</v>
      </c>
      <c r="C26" s="5" t="n">
        <v>123081</v>
      </c>
    </row>
    <row r="27">
      <c r="A27" s="4" t="inlineStr">
        <is>
          <t>Other current financial liabilities | Less than 1 year</t>
        </is>
      </c>
      <c r="B27" s="4" t="inlineStr">
        <is>
          <t xml:space="preserve"> </t>
        </is>
      </c>
      <c r="C27" s="4" t="inlineStr">
        <is>
          <t xml:space="preserve"> </t>
        </is>
      </c>
    </row>
    <row r="28">
      <c r="A28" s="3" t="inlineStr">
        <is>
          <t>Payments</t>
        </is>
      </c>
      <c r="B28" s="4" t="inlineStr">
        <is>
          <t xml:space="preserve"> </t>
        </is>
      </c>
      <c r="C28" s="4" t="inlineStr">
        <is>
          <t xml:space="preserve"> </t>
        </is>
      </c>
    </row>
    <row r="29">
      <c r="A29" s="4" t="inlineStr">
        <is>
          <t>Non-discounted payments, non-derivative financial instruments</t>
        </is>
      </c>
      <c r="B29" s="5" t="n">
        <v>937181</v>
      </c>
      <c r="C29" s="5" t="n">
        <v>973824</v>
      </c>
    </row>
    <row r="30">
      <c r="A30" s="4" t="inlineStr">
        <is>
          <t>Other current financial liabilities | 1 - 3 years</t>
        </is>
      </c>
      <c r="B30" s="4" t="inlineStr">
        <is>
          <t xml:space="preserve"> </t>
        </is>
      </c>
      <c r="C30" s="4" t="inlineStr">
        <is>
          <t xml:space="preserve"> </t>
        </is>
      </c>
    </row>
    <row r="31">
      <c r="A31" s="3" t="inlineStr">
        <is>
          <t>Payments</t>
        </is>
      </c>
      <c r="B31" s="4" t="inlineStr">
        <is>
          <t xml:space="preserve"> </t>
        </is>
      </c>
      <c r="C31" s="4" t="inlineStr">
        <is>
          <t xml:space="preserve"> </t>
        </is>
      </c>
    </row>
    <row r="32">
      <c r="A32" s="4" t="inlineStr">
        <is>
          <t>Non-discounted payments, non-derivative financial instruments</t>
        </is>
      </c>
      <c r="B32" s="5" t="n">
        <v>365</v>
      </c>
      <c r="C32" s="4" t="inlineStr">
        <is>
          <t xml:space="preserve"> </t>
        </is>
      </c>
    </row>
    <row r="33">
      <c r="A33" s="4" t="inlineStr">
        <is>
          <t>Other current financial liabilities | 3 - 5 years</t>
        </is>
      </c>
      <c r="B33" s="4" t="inlineStr">
        <is>
          <t xml:space="preserve"> </t>
        </is>
      </c>
      <c r="C33" s="4" t="inlineStr">
        <is>
          <t xml:space="preserve"> </t>
        </is>
      </c>
    </row>
    <row r="34">
      <c r="A34" s="3" t="inlineStr">
        <is>
          <t>Payments</t>
        </is>
      </c>
      <c r="B34" s="4" t="inlineStr">
        <is>
          <t xml:space="preserve"> </t>
        </is>
      </c>
      <c r="C34" s="4" t="inlineStr">
        <is>
          <t xml:space="preserve"> </t>
        </is>
      </c>
    </row>
    <row r="35">
      <c r="A35" s="4" t="inlineStr">
        <is>
          <t>Non-discounted payments, non-derivative financial instruments</t>
        </is>
      </c>
      <c r="B35" s="5" t="n">
        <v>363</v>
      </c>
      <c r="C35" s="4" t="inlineStr">
        <is>
          <t xml:space="preserve"> </t>
        </is>
      </c>
    </row>
    <row r="36">
      <c r="A36" s="4" t="inlineStr">
        <is>
          <t>Other current financial liabilities | Over 5 Years</t>
        </is>
      </c>
      <c r="B36" s="4" t="inlineStr">
        <is>
          <t xml:space="preserve"> </t>
        </is>
      </c>
      <c r="C36" s="4" t="inlineStr">
        <is>
          <t xml:space="preserve"> </t>
        </is>
      </c>
    </row>
    <row r="37">
      <c r="A37" s="3" t="inlineStr">
        <is>
          <t>Payments</t>
        </is>
      </c>
      <c r="B37" s="4" t="inlineStr">
        <is>
          <t xml:space="preserve"> </t>
        </is>
      </c>
      <c r="C37" s="4" t="inlineStr">
        <is>
          <t xml:space="preserve"> </t>
        </is>
      </c>
    </row>
    <row r="38">
      <c r="A38" s="4" t="inlineStr">
        <is>
          <t>Non-discounted payments, non-derivative financial instruments</t>
        </is>
      </c>
      <c r="B38" s="5" t="n">
        <v>13324</v>
      </c>
      <c r="C38" s="4" t="inlineStr">
        <is>
          <t xml:space="preserve"> </t>
        </is>
      </c>
    </row>
    <row r="39">
      <c r="A39" s="4" t="inlineStr">
        <is>
          <t>Short-term debt | Less than 1 year</t>
        </is>
      </c>
      <c r="B39" s="4" t="inlineStr">
        <is>
          <t xml:space="preserve"> </t>
        </is>
      </c>
      <c r="C39" s="4" t="inlineStr">
        <is>
          <t xml:space="preserve"> </t>
        </is>
      </c>
    </row>
    <row r="40">
      <c r="A40" s="3" t="inlineStr">
        <is>
          <t>Payments</t>
        </is>
      </c>
      <c r="B40" s="4" t="inlineStr">
        <is>
          <t xml:space="preserve"> </t>
        </is>
      </c>
      <c r="C40" s="4" t="inlineStr">
        <is>
          <t xml:space="preserve"> </t>
        </is>
      </c>
    </row>
    <row r="41">
      <c r="A41" s="4" t="inlineStr">
        <is>
          <t>Non-discounted payments, non-derivative financial instruments</t>
        </is>
      </c>
      <c r="B41" s="5" t="n">
        <v>2099</v>
      </c>
      <c r="C41" s="5" t="n">
        <v>456904</v>
      </c>
    </row>
    <row r="42">
      <c r="A42" s="4" t="inlineStr">
        <is>
          <t>Bonds and Convertible Bonds | Less than 1 year</t>
        </is>
      </c>
      <c r="B42" s="4" t="inlineStr">
        <is>
          <t xml:space="preserve"> </t>
        </is>
      </c>
      <c r="C42" s="4" t="inlineStr">
        <is>
          <t xml:space="preserve"> </t>
        </is>
      </c>
    </row>
    <row r="43">
      <c r="A43" s="3" t="inlineStr">
        <is>
          <t>Payments</t>
        </is>
      </c>
      <c r="B43" s="4" t="inlineStr">
        <is>
          <t xml:space="preserve"> </t>
        </is>
      </c>
      <c r="C43" s="4" t="inlineStr">
        <is>
          <t xml:space="preserve"> </t>
        </is>
      </c>
    </row>
    <row r="44">
      <c r="A44" s="4" t="inlineStr">
        <is>
          <t>Non-discounted payments, non-derivative financial instruments</t>
        </is>
      </c>
      <c r="B44" s="5" t="n">
        <v>638721</v>
      </c>
      <c r="C44" s="5" t="n">
        <v>514786</v>
      </c>
    </row>
    <row r="45">
      <c r="A45" s="4" t="inlineStr">
        <is>
          <t>Bonds and Convertible Bonds | 1 - 3 years</t>
        </is>
      </c>
      <c r="B45" s="4" t="inlineStr">
        <is>
          <t xml:space="preserve"> </t>
        </is>
      </c>
      <c r="C45" s="4" t="inlineStr">
        <is>
          <t xml:space="preserve"> </t>
        </is>
      </c>
    </row>
    <row r="46">
      <c r="A46" s="3" t="inlineStr">
        <is>
          <t>Payments</t>
        </is>
      </c>
      <c r="B46" s="4" t="inlineStr">
        <is>
          <t xml:space="preserve"> </t>
        </is>
      </c>
      <c r="C46" s="4" t="inlineStr">
        <is>
          <t xml:space="preserve"> </t>
        </is>
      </c>
    </row>
    <row r="47">
      <c r="A47" s="4" t="inlineStr">
        <is>
          <t>Non-discounted payments, non-derivative financial instruments</t>
        </is>
      </c>
      <c r="B47" s="5" t="n">
        <v>2906524</v>
      </c>
      <c r="C47" s="5" t="n">
        <v>2632933</v>
      </c>
    </row>
    <row r="48">
      <c r="A48" s="4" t="inlineStr">
        <is>
          <t>Bonds and Convertible Bonds | 3 - 5 years</t>
        </is>
      </c>
      <c r="B48" s="4" t="inlineStr">
        <is>
          <t xml:space="preserve"> </t>
        </is>
      </c>
      <c r="C48" s="4" t="inlineStr">
        <is>
          <t xml:space="preserve"> </t>
        </is>
      </c>
    </row>
    <row r="49">
      <c r="A49" s="3" t="inlineStr">
        <is>
          <t>Payments</t>
        </is>
      </c>
      <c r="B49" s="4" t="inlineStr">
        <is>
          <t xml:space="preserve"> </t>
        </is>
      </c>
      <c r="C49" s="4" t="inlineStr">
        <is>
          <t xml:space="preserve"> </t>
        </is>
      </c>
    </row>
    <row r="50">
      <c r="A50" s="4" t="inlineStr">
        <is>
          <t>Non-discounted payments, non-derivative financial instruments</t>
        </is>
      </c>
      <c r="B50" s="5" t="n">
        <v>1128390</v>
      </c>
      <c r="C50" s="5" t="n">
        <v>930793</v>
      </c>
    </row>
    <row r="51">
      <c r="A51" s="4" t="inlineStr">
        <is>
          <t>Bonds and Convertible Bonds | Over 5 Years</t>
        </is>
      </c>
      <c r="B51" s="4" t="inlineStr">
        <is>
          <t xml:space="preserve"> </t>
        </is>
      </c>
      <c r="C51" s="4" t="inlineStr">
        <is>
          <t xml:space="preserve"> </t>
        </is>
      </c>
    </row>
    <row r="52">
      <c r="A52" s="3" t="inlineStr">
        <is>
          <t>Payments</t>
        </is>
      </c>
      <c r="B52" s="4" t="inlineStr">
        <is>
          <t xml:space="preserve"> </t>
        </is>
      </c>
      <c r="C52" s="4" t="inlineStr">
        <is>
          <t xml:space="preserve"> </t>
        </is>
      </c>
    </row>
    <row r="53">
      <c r="A53" s="4" t="inlineStr">
        <is>
          <t>Non-discounted payments, non-derivative financial instruments</t>
        </is>
      </c>
      <c r="B53" s="5" t="n">
        <v>2460076</v>
      </c>
      <c r="C53" s="5" t="n">
        <v>3440274</v>
      </c>
    </row>
    <row r="54">
      <c r="A54" s="4" t="inlineStr">
        <is>
          <t>Accounts Receivable Facility | Less than 1 year</t>
        </is>
      </c>
      <c r="B54" s="4" t="inlineStr">
        <is>
          <t xml:space="preserve"> </t>
        </is>
      </c>
      <c r="C54" s="4" t="inlineStr">
        <is>
          <t xml:space="preserve"> </t>
        </is>
      </c>
    </row>
    <row r="55">
      <c r="A55" s="3" t="inlineStr">
        <is>
          <t>Payments</t>
        </is>
      </c>
      <c r="B55" s="4" t="inlineStr">
        <is>
          <t xml:space="preserve"> </t>
        </is>
      </c>
      <c r="C55" s="4" t="inlineStr">
        <is>
          <t xml:space="preserve"> </t>
        </is>
      </c>
    </row>
    <row r="56">
      <c r="A56" s="4" t="inlineStr">
        <is>
          <t>Non-discounted payments, non-derivative financial instruments</t>
        </is>
      </c>
      <c r="B56" s="4" t="inlineStr">
        <is>
          <t xml:space="preserve"> </t>
        </is>
      </c>
      <c r="C56" s="5" t="n">
        <v>23411</v>
      </c>
    </row>
    <row r="57">
      <c r="A57" s="4" t="inlineStr">
        <is>
          <t>Other | Less than 1 year</t>
        </is>
      </c>
      <c r="B57" s="4" t="inlineStr">
        <is>
          <t xml:space="preserve"> </t>
        </is>
      </c>
      <c r="C57" s="4" t="inlineStr">
        <is>
          <t xml:space="preserve"> </t>
        </is>
      </c>
    </row>
    <row r="58">
      <c r="A58" s="3" t="inlineStr">
        <is>
          <t>Payments</t>
        </is>
      </c>
      <c r="B58" s="4" t="inlineStr">
        <is>
          <t xml:space="preserve"> </t>
        </is>
      </c>
      <c r="C58" s="4" t="inlineStr">
        <is>
          <t xml:space="preserve"> </t>
        </is>
      </c>
    </row>
    <row r="59">
      <c r="A59" s="4" t="inlineStr">
        <is>
          <t>Non-discounted payments, non-derivative financial instruments</t>
        </is>
      </c>
      <c r="B59" s="5" t="n">
        <v>46220</v>
      </c>
      <c r="C59" s="5" t="n">
        <v>65910</v>
      </c>
    </row>
    <row r="60">
      <c r="A60" s="4" t="inlineStr">
        <is>
          <t>Other | 1 - 3 years</t>
        </is>
      </c>
      <c r="B60" s="4" t="inlineStr">
        <is>
          <t xml:space="preserve"> </t>
        </is>
      </c>
      <c r="C60" s="4" t="inlineStr">
        <is>
          <t xml:space="preserve"> </t>
        </is>
      </c>
    </row>
    <row r="61">
      <c r="A61" s="3" t="inlineStr">
        <is>
          <t>Payments</t>
        </is>
      </c>
      <c r="B61" s="4" t="inlineStr">
        <is>
          <t xml:space="preserve"> </t>
        </is>
      </c>
      <c r="C61" s="4" t="inlineStr">
        <is>
          <t xml:space="preserve"> </t>
        </is>
      </c>
    </row>
    <row r="62">
      <c r="A62" s="4" t="inlineStr">
        <is>
          <t>Non-discounted payments, non-derivative financial instruments</t>
        </is>
      </c>
      <c r="B62" s="5" t="n">
        <v>81585</v>
      </c>
      <c r="C62" s="5" t="n">
        <v>445622</v>
      </c>
    </row>
    <row r="63">
      <c r="A63" s="4" t="inlineStr">
        <is>
          <t>Other | 3 - 5 years</t>
        </is>
      </c>
      <c r="B63" s="4" t="inlineStr">
        <is>
          <t xml:space="preserve"> </t>
        </is>
      </c>
      <c r="C63" s="4" t="inlineStr">
        <is>
          <t xml:space="preserve"> </t>
        </is>
      </c>
    </row>
    <row r="64">
      <c r="A64" s="3" t="inlineStr">
        <is>
          <t>Payments</t>
        </is>
      </c>
      <c r="B64" s="4" t="inlineStr">
        <is>
          <t xml:space="preserve"> </t>
        </is>
      </c>
      <c r="C64" s="4" t="inlineStr">
        <is>
          <t xml:space="preserve"> </t>
        </is>
      </c>
    </row>
    <row r="65">
      <c r="A65" s="4" t="inlineStr">
        <is>
          <t>Non-discounted payments, non-derivative financial instruments</t>
        </is>
      </c>
      <c r="B65" s="5" t="n">
        <v>242992</v>
      </c>
      <c r="C65" s="5" t="n">
        <v>35786</v>
      </c>
    </row>
    <row r="66">
      <c r="A66" s="4" t="inlineStr">
        <is>
          <t>Other | Over 5 Years</t>
        </is>
      </c>
      <c r="B66" s="4" t="inlineStr">
        <is>
          <t xml:space="preserve"> </t>
        </is>
      </c>
      <c r="C66" s="4" t="inlineStr">
        <is>
          <t xml:space="preserve"> </t>
        </is>
      </c>
    </row>
    <row r="67">
      <c r="A67" s="3" t="inlineStr">
        <is>
          <t>Payments</t>
        </is>
      </c>
      <c r="B67" s="4" t="inlineStr">
        <is>
          <t xml:space="preserve"> </t>
        </is>
      </c>
      <c r="C67" s="4" t="inlineStr">
        <is>
          <t xml:space="preserve"> </t>
        </is>
      </c>
    </row>
    <row r="68">
      <c r="A68" s="4" t="inlineStr">
        <is>
          <t>Non-discounted payments, non-derivative financial instruments</t>
        </is>
      </c>
      <c r="B68" s="5" t="n">
        <v>3564</v>
      </c>
      <c r="C68" s="5" t="n">
        <v>201263</v>
      </c>
    </row>
    <row r="69">
      <c r="A69" s="4" t="inlineStr">
        <is>
          <t>Lease liabilities | Less than 1 year</t>
        </is>
      </c>
      <c r="B69" s="4" t="inlineStr">
        <is>
          <t xml:space="preserve"> </t>
        </is>
      </c>
      <c r="C69" s="4" t="inlineStr">
        <is>
          <t xml:space="preserve"> </t>
        </is>
      </c>
    </row>
    <row r="70">
      <c r="A70" s="3" t="inlineStr">
        <is>
          <t>Payments</t>
        </is>
      </c>
      <c r="B70" s="4" t="inlineStr">
        <is>
          <t xml:space="preserve"> </t>
        </is>
      </c>
      <c r="C70" s="4" t="inlineStr">
        <is>
          <t xml:space="preserve"> </t>
        </is>
      </c>
    </row>
    <row r="71">
      <c r="A71" s="4" t="inlineStr">
        <is>
          <t>Non-discounted payments, non-derivative financial instruments</t>
        </is>
      </c>
      <c r="B71" s="5" t="n">
        <v>783791</v>
      </c>
      <c r="C71" s="5" t="n">
        <v>751688</v>
      </c>
    </row>
    <row r="72">
      <c r="A72" s="4" t="inlineStr">
        <is>
          <t>Lease liabilities | 1 - 3 years</t>
        </is>
      </c>
      <c r="B72" s="4" t="inlineStr">
        <is>
          <t xml:space="preserve"> </t>
        </is>
      </c>
      <c r="C72" s="4" t="inlineStr">
        <is>
          <t xml:space="preserve"> </t>
        </is>
      </c>
    </row>
    <row r="73">
      <c r="A73" s="3" t="inlineStr">
        <is>
          <t>Payments</t>
        </is>
      </c>
      <c r="B73" s="4" t="inlineStr">
        <is>
          <t xml:space="preserve"> </t>
        </is>
      </c>
      <c r="C73" s="4" t="inlineStr">
        <is>
          <t xml:space="preserve"> </t>
        </is>
      </c>
    </row>
    <row r="74">
      <c r="A74" s="4" t="inlineStr">
        <is>
          <t>Non-discounted payments, non-derivative financial instruments</t>
        </is>
      </c>
      <c r="B74" s="5" t="n">
        <v>1476278</v>
      </c>
      <c r="C74" s="5" t="n">
        <v>1414781</v>
      </c>
    </row>
    <row r="75">
      <c r="A75" s="4" t="inlineStr">
        <is>
          <t>Lease liabilities | 3 - 5 years</t>
        </is>
      </c>
      <c r="B75" s="4" t="inlineStr">
        <is>
          <t xml:space="preserve"> </t>
        </is>
      </c>
      <c r="C75" s="4" t="inlineStr">
        <is>
          <t xml:space="preserve"> </t>
        </is>
      </c>
    </row>
    <row r="76">
      <c r="A76" s="3" t="inlineStr">
        <is>
          <t>Payments</t>
        </is>
      </c>
      <c r="B76" s="4" t="inlineStr">
        <is>
          <t xml:space="preserve"> </t>
        </is>
      </c>
      <c r="C76" s="4" t="inlineStr">
        <is>
          <t xml:space="preserve"> </t>
        </is>
      </c>
    </row>
    <row r="77">
      <c r="A77" s="4" t="inlineStr">
        <is>
          <t>Non-discounted payments, non-derivative financial instruments</t>
        </is>
      </c>
      <c r="B77" s="5" t="n">
        <v>1067295</v>
      </c>
      <c r="C77" s="5" t="n">
        <v>1081025</v>
      </c>
    </row>
    <row r="78">
      <c r="A78" s="4" t="inlineStr">
        <is>
          <t>Lease liabilities | Over 5 Years</t>
        </is>
      </c>
      <c r="B78" s="4" t="inlineStr">
        <is>
          <t xml:space="preserve"> </t>
        </is>
      </c>
      <c r="C78" s="4" t="inlineStr">
        <is>
          <t xml:space="preserve"> </t>
        </is>
      </c>
    </row>
    <row r="79">
      <c r="A79" s="3" t="inlineStr">
        <is>
          <t>Payments</t>
        </is>
      </c>
      <c r="B79" s="4" t="inlineStr">
        <is>
          <t xml:space="preserve"> </t>
        </is>
      </c>
      <c r="C79" s="4" t="inlineStr">
        <is>
          <t xml:space="preserve"> </t>
        </is>
      </c>
    </row>
    <row r="80">
      <c r="A80" s="4" t="inlineStr">
        <is>
          <t>Non-discounted payments, non-derivative financial instruments</t>
        </is>
      </c>
      <c r="B80" s="5" t="n">
        <v>1408652</v>
      </c>
      <c r="C80" s="5" t="n">
        <v>1507220</v>
      </c>
    </row>
    <row r="81">
      <c r="A81" s="4" t="inlineStr">
        <is>
          <t>Variable payments outstanding for acquisition | Less than 1 year</t>
        </is>
      </c>
      <c r="B81" s="4" t="inlineStr">
        <is>
          <t xml:space="preserve"> </t>
        </is>
      </c>
      <c r="C81" s="4" t="inlineStr">
        <is>
          <t xml:space="preserve"> </t>
        </is>
      </c>
    </row>
    <row r="82">
      <c r="A82" s="3" t="inlineStr">
        <is>
          <t>Payments</t>
        </is>
      </c>
      <c r="B82" s="4" t="inlineStr">
        <is>
          <t xml:space="preserve"> </t>
        </is>
      </c>
      <c r="C82" s="4" t="inlineStr">
        <is>
          <t xml:space="preserve"> </t>
        </is>
      </c>
    </row>
    <row r="83">
      <c r="A83" s="4" t="inlineStr">
        <is>
          <t>Non-discounted payments, non-derivative financial instruments</t>
        </is>
      </c>
      <c r="B83" s="5" t="n">
        <v>1127</v>
      </c>
      <c r="C83" s="5" t="n">
        <v>11085</v>
      </c>
    </row>
    <row r="84">
      <c r="A84" s="4" t="inlineStr">
        <is>
          <t>Variable payments outstanding for acquisition | 1 - 3 years</t>
        </is>
      </c>
      <c r="B84" s="4" t="inlineStr">
        <is>
          <t xml:space="preserve"> </t>
        </is>
      </c>
      <c r="C84" s="4" t="inlineStr">
        <is>
          <t xml:space="preserve"> </t>
        </is>
      </c>
    </row>
    <row r="85">
      <c r="A85" s="3" t="inlineStr">
        <is>
          <t>Payments</t>
        </is>
      </c>
      <c r="B85" s="4" t="inlineStr">
        <is>
          <t xml:space="preserve"> </t>
        </is>
      </c>
      <c r="C85" s="4" t="inlineStr">
        <is>
          <t xml:space="preserve"> </t>
        </is>
      </c>
    </row>
    <row r="86">
      <c r="A86" s="4" t="inlineStr">
        <is>
          <t>Non-discounted payments, non-derivative financial instruments</t>
        </is>
      </c>
      <c r="B86" s="5" t="n">
        <v>4986</v>
      </c>
      <c r="C86" s="5" t="n">
        <v>20630</v>
      </c>
    </row>
    <row r="87">
      <c r="A87" s="4" t="inlineStr">
        <is>
          <t>Variable payments outstanding for acquisition | 3 - 5 years</t>
        </is>
      </c>
      <c r="B87" s="4" t="inlineStr">
        <is>
          <t xml:space="preserve"> </t>
        </is>
      </c>
      <c r="C87" s="4" t="inlineStr">
        <is>
          <t xml:space="preserve"> </t>
        </is>
      </c>
    </row>
    <row r="88">
      <c r="A88" s="3" t="inlineStr">
        <is>
          <t>Payments</t>
        </is>
      </c>
      <c r="B88" s="4" t="inlineStr">
        <is>
          <t xml:space="preserve"> </t>
        </is>
      </c>
      <c r="C88" s="4" t="inlineStr">
        <is>
          <t xml:space="preserve"> </t>
        </is>
      </c>
    </row>
    <row r="89">
      <c r="A89" s="4" t="inlineStr">
        <is>
          <t>Non-discounted payments, non-derivative financial instruments</t>
        </is>
      </c>
      <c r="B89" s="5" t="n">
        <v>157</v>
      </c>
      <c r="C89" s="4" t="inlineStr">
        <is>
          <t xml:space="preserve"> </t>
        </is>
      </c>
    </row>
    <row r="90">
      <c r="A90" s="4" t="inlineStr">
        <is>
          <t>Variable payments outstanding for acquisition | Over 5 Years</t>
        </is>
      </c>
      <c r="B90" s="4" t="inlineStr">
        <is>
          <t xml:space="preserve"> </t>
        </is>
      </c>
      <c r="C90" s="4" t="inlineStr">
        <is>
          <t xml:space="preserve"> </t>
        </is>
      </c>
    </row>
    <row r="91">
      <c r="A91" s="3" t="inlineStr">
        <is>
          <t>Payments</t>
        </is>
      </c>
      <c r="B91" s="4" t="inlineStr">
        <is>
          <t xml:space="preserve"> </t>
        </is>
      </c>
      <c r="C91" s="4" t="inlineStr">
        <is>
          <t xml:space="preserve"> </t>
        </is>
      </c>
    </row>
    <row r="92">
      <c r="A92" s="4" t="inlineStr">
        <is>
          <t>Non-discounted payments, non-derivative financial instruments</t>
        </is>
      </c>
      <c r="B92" s="5" t="n">
        <v>1739</v>
      </c>
      <c r="C92" s="5" t="n">
        <v>4410</v>
      </c>
    </row>
    <row r="93">
      <c r="A93" s="4" t="inlineStr">
        <is>
          <t>Put option liabilities | Less than 1 year</t>
        </is>
      </c>
      <c r="B93" s="4" t="inlineStr">
        <is>
          <t xml:space="preserve"> </t>
        </is>
      </c>
      <c r="C93" s="4" t="inlineStr">
        <is>
          <t xml:space="preserve"> </t>
        </is>
      </c>
    </row>
    <row r="94">
      <c r="A94" s="3" t="inlineStr">
        <is>
          <t>Payments</t>
        </is>
      </c>
      <c r="B94" s="4" t="inlineStr">
        <is>
          <t xml:space="preserve"> </t>
        </is>
      </c>
      <c r="C94" s="4" t="inlineStr">
        <is>
          <t xml:space="preserve"> </t>
        </is>
      </c>
    </row>
    <row r="95">
      <c r="A95" s="4" t="inlineStr">
        <is>
          <t>Non-discounted payments, non-derivative financial instruments</t>
        </is>
      </c>
      <c r="B95" s="5" t="n">
        <v>807207</v>
      </c>
      <c r="C95" s="5" t="n">
        <v>681442</v>
      </c>
    </row>
    <row r="96">
      <c r="A96" s="4" t="inlineStr">
        <is>
          <t>Put option liabilities | 1 - 3 years</t>
        </is>
      </c>
      <c r="B96" s="4" t="inlineStr">
        <is>
          <t xml:space="preserve"> </t>
        </is>
      </c>
      <c r="C96" s="4" t="inlineStr">
        <is>
          <t xml:space="preserve"> </t>
        </is>
      </c>
    </row>
    <row r="97">
      <c r="A97" s="3" t="inlineStr">
        <is>
          <t>Payments</t>
        </is>
      </c>
      <c r="B97" s="4" t="inlineStr">
        <is>
          <t xml:space="preserve"> </t>
        </is>
      </c>
      <c r="C97" s="4" t="inlineStr">
        <is>
          <t xml:space="preserve"> </t>
        </is>
      </c>
    </row>
    <row r="98">
      <c r="A98" s="4" t="inlineStr">
        <is>
          <t>Non-discounted payments, non-derivative financial instruments</t>
        </is>
      </c>
      <c r="B98" s="5" t="n">
        <v>402667</v>
      </c>
      <c r="C98" s="5" t="n">
        <v>481365</v>
      </c>
    </row>
    <row r="99">
      <c r="A99" s="4" t="inlineStr">
        <is>
          <t>Put option liabilities | 3 - 5 years</t>
        </is>
      </c>
      <c r="B99" s="4" t="inlineStr">
        <is>
          <t xml:space="preserve"> </t>
        </is>
      </c>
      <c r="C99" s="4" t="inlineStr">
        <is>
          <t xml:space="preserve"> </t>
        </is>
      </c>
    </row>
    <row r="100">
      <c r="A100" s="3" t="inlineStr">
        <is>
          <t>Payments</t>
        </is>
      </c>
      <c r="B100" s="4" t="inlineStr">
        <is>
          <t xml:space="preserve"> </t>
        </is>
      </c>
      <c r="C100" s="4" t="inlineStr">
        <is>
          <t xml:space="preserve"> </t>
        </is>
      </c>
    </row>
    <row r="101">
      <c r="A101" s="4" t="inlineStr">
        <is>
          <t>Non-discounted payments, non-derivative financial instruments</t>
        </is>
      </c>
      <c r="B101" s="5" t="n">
        <v>90460</v>
      </c>
      <c r="C101" s="5" t="n">
        <v>285584</v>
      </c>
    </row>
    <row r="102">
      <c r="A102" s="4" t="inlineStr">
        <is>
          <t>Put option liabilities | Over 5 Years</t>
        </is>
      </c>
      <c r="B102" s="4" t="inlineStr">
        <is>
          <t xml:space="preserve"> </t>
        </is>
      </c>
      <c r="C102" s="4" t="inlineStr">
        <is>
          <t xml:space="preserve"> </t>
        </is>
      </c>
    </row>
    <row r="103">
      <c r="A103" s="3" t="inlineStr">
        <is>
          <t>Payments</t>
        </is>
      </c>
      <c r="B103" s="4" t="inlineStr">
        <is>
          <t xml:space="preserve"> </t>
        </is>
      </c>
      <c r="C103" s="4" t="inlineStr">
        <is>
          <t xml:space="preserve"> </t>
        </is>
      </c>
    </row>
    <row r="104">
      <c r="A104" s="4" t="inlineStr">
        <is>
          <t>Non-discounted payments, non-derivative financial instruments</t>
        </is>
      </c>
      <c r="B104" s="5" t="n">
        <v>24902</v>
      </c>
      <c r="C104" s="5" t="n">
        <v>117787</v>
      </c>
    </row>
    <row r="105">
      <c r="A105" s="4" t="inlineStr">
        <is>
          <t>Letters of credit | Less than 1 year</t>
        </is>
      </c>
      <c r="B105" s="4" t="inlineStr">
        <is>
          <t xml:space="preserve"> </t>
        </is>
      </c>
      <c r="C105" s="4" t="inlineStr">
        <is>
          <t xml:space="preserve"> </t>
        </is>
      </c>
    </row>
    <row r="106">
      <c r="A106" s="3" t="inlineStr">
        <is>
          <t>Payments</t>
        </is>
      </c>
      <c r="B106" s="4" t="inlineStr">
        <is>
          <t xml:space="preserve"> </t>
        </is>
      </c>
      <c r="C106" s="4" t="inlineStr">
        <is>
          <t xml:space="preserve"> </t>
        </is>
      </c>
    </row>
    <row r="107">
      <c r="A107" s="4" t="inlineStr">
        <is>
          <t>Non-discounted payments, non-derivative financial instruments</t>
        </is>
      </c>
      <c r="B107" s="4" t="inlineStr">
        <is>
          <t xml:space="preserve"> </t>
        </is>
      </c>
      <c r="C107" s="5" t="n">
        <v>25640</v>
      </c>
    </row>
    <row r="108">
      <c r="A108" s="4" t="inlineStr">
        <is>
          <t>Derivatives - cash flow hedging instruments | Less than 1 year</t>
        </is>
      </c>
      <c r="B108" s="4" t="inlineStr">
        <is>
          <t xml:space="preserve"> </t>
        </is>
      </c>
      <c r="C108" s="4" t="inlineStr">
        <is>
          <t xml:space="preserve"> </t>
        </is>
      </c>
    </row>
    <row r="109">
      <c r="A109" s="3" t="inlineStr">
        <is>
          <t>Payments</t>
        </is>
      </c>
      <c r="B109" s="4" t="inlineStr">
        <is>
          <t xml:space="preserve"> </t>
        </is>
      </c>
      <c r="C109" s="4" t="inlineStr">
        <is>
          <t xml:space="preserve"> </t>
        </is>
      </c>
    </row>
    <row r="110">
      <c r="A110" s="4" t="inlineStr">
        <is>
          <t>Non-discounted payments, derivative financial instruments</t>
        </is>
      </c>
      <c r="B110" s="5" t="n">
        <v>17008</v>
      </c>
      <c r="C110" s="5" t="n">
        <v>3672</v>
      </c>
    </row>
    <row r="111">
      <c r="A111" s="4" t="inlineStr">
        <is>
          <t>Inflow | Less than 1 year</t>
        </is>
      </c>
      <c r="B111" s="4" t="inlineStr">
        <is>
          <t xml:space="preserve"> </t>
        </is>
      </c>
      <c r="C111" s="4" t="inlineStr">
        <is>
          <t xml:space="preserve"> </t>
        </is>
      </c>
    </row>
    <row r="112">
      <c r="A112" s="3" t="inlineStr">
        <is>
          <t>Payments</t>
        </is>
      </c>
      <c r="B112" s="4" t="inlineStr">
        <is>
          <t xml:space="preserve"> </t>
        </is>
      </c>
      <c r="C112" s="4" t="inlineStr">
        <is>
          <t xml:space="preserve"> </t>
        </is>
      </c>
    </row>
    <row r="113">
      <c r="A113" s="4" t="inlineStr">
        <is>
          <t>Non-discounted payments, derivative financial instruments</t>
        </is>
      </c>
      <c r="B113" s="5" t="n">
        <v>-371514</v>
      </c>
      <c r="C113" s="5" t="n">
        <v>-284439</v>
      </c>
    </row>
    <row r="114">
      <c r="A114" s="4" t="inlineStr">
        <is>
          <t>Outflow | Less than 1 year</t>
        </is>
      </c>
      <c r="B114" s="4" t="inlineStr">
        <is>
          <t xml:space="preserve"> </t>
        </is>
      </c>
      <c r="C114" s="4" t="inlineStr">
        <is>
          <t xml:space="preserve"> </t>
        </is>
      </c>
    </row>
    <row r="115">
      <c r="A115" s="3" t="inlineStr">
        <is>
          <t>Payments</t>
        </is>
      </c>
      <c r="B115" s="4" t="inlineStr">
        <is>
          <t xml:space="preserve"> </t>
        </is>
      </c>
      <c r="C115" s="4" t="inlineStr">
        <is>
          <t xml:space="preserve"> </t>
        </is>
      </c>
    </row>
    <row r="116">
      <c r="A116" s="4" t="inlineStr">
        <is>
          <t>Non-discounted payments, derivative financial instruments</t>
        </is>
      </c>
      <c r="B116" s="5" t="n">
        <v>388522</v>
      </c>
      <c r="C116" s="5" t="n">
        <v>288111</v>
      </c>
    </row>
    <row r="117">
      <c r="A117" s="4" t="inlineStr">
        <is>
          <t>Derivatives - not designated as hedging instruments | Less than 1 year</t>
        </is>
      </c>
      <c r="B117" s="4" t="inlineStr">
        <is>
          <t xml:space="preserve"> </t>
        </is>
      </c>
      <c r="C117" s="4" t="inlineStr">
        <is>
          <t xml:space="preserve"> </t>
        </is>
      </c>
    </row>
    <row r="118">
      <c r="A118" s="3" t="inlineStr">
        <is>
          <t>Payments</t>
        </is>
      </c>
      <c r="B118" s="4" t="inlineStr">
        <is>
          <t xml:space="preserve"> </t>
        </is>
      </c>
      <c r="C118" s="4" t="inlineStr">
        <is>
          <t xml:space="preserve"> </t>
        </is>
      </c>
    </row>
    <row r="119">
      <c r="A119" s="4" t="inlineStr">
        <is>
          <t>Non-discounted payments, derivative financial instruments</t>
        </is>
      </c>
      <c r="B119" s="5" t="n">
        <v>44775</v>
      </c>
      <c r="C119" s="5" t="n">
        <v>6504</v>
      </c>
    </row>
    <row r="120">
      <c r="A120" s="4" t="inlineStr">
        <is>
          <t>Derivatives - not designated as hedging instruments | 1 - 3 years</t>
        </is>
      </c>
      <c r="B120" s="4" t="inlineStr">
        <is>
          <t xml:space="preserve"> </t>
        </is>
      </c>
      <c r="C120" s="4" t="inlineStr">
        <is>
          <t xml:space="preserve"> </t>
        </is>
      </c>
    </row>
    <row r="121">
      <c r="A121" s="3" t="inlineStr">
        <is>
          <t>Payments</t>
        </is>
      </c>
      <c r="B121" s="4" t="inlineStr">
        <is>
          <t xml:space="preserve"> </t>
        </is>
      </c>
      <c r="C121" s="4" t="inlineStr">
        <is>
          <t xml:space="preserve"> </t>
        </is>
      </c>
    </row>
    <row r="122">
      <c r="A122" s="4" t="inlineStr">
        <is>
          <t>Non-discounted payments, derivative financial instruments</t>
        </is>
      </c>
      <c r="B122" s="5" t="n">
        <v>2584</v>
      </c>
      <c r="C122" s="4" t="inlineStr">
        <is>
          <t xml:space="preserve"> </t>
        </is>
      </c>
    </row>
    <row r="123">
      <c r="A123" s="4" t="inlineStr">
        <is>
          <t>Derivatives - not designated as hedging instruments | 3 - 5 years</t>
        </is>
      </c>
      <c r="B123" s="4" t="inlineStr">
        <is>
          <t xml:space="preserve"> </t>
        </is>
      </c>
      <c r="C123" s="4" t="inlineStr">
        <is>
          <t xml:space="preserve"> </t>
        </is>
      </c>
    </row>
    <row r="124">
      <c r="A124" s="3" t="inlineStr">
        <is>
          <t>Payments</t>
        </is>
      </c>
      <c r="B124" s="4" t="inlineStr">
        <is>
          <t xml:space="preserve"> </t>
        </is>
      </c>
      <c r="C124" s="4" t="inlineStr">
        <is>
          <t xml:space="preserve"> </t>
        </is>
      </c>
    </row>
    <row r="125">
      <c r="A125" s="4" t="inlineStr">
        <is>
          <t>Non-discounted payments, derivative financial instruments</t>
        </is>
      </c>
      <c r="B125" s="5" t="n">
        <v>6654</v>
      </c>
      <c r="C125" s="4" t="inlineStr">
        <is>
          <t xml:space="preserve"> </t>
        </is>
      </c>
    </row>
    <row r="126">
      <c r="A126" s="4" t="inlineStr">
        <is>
          <t>Derivatives - not designated as hedging instruments | Over 5 Years</t>
        </is>
      </c>
      <c r="B126" s="4" t="inlineStr">
        <is>
          <t xml:space="preserve"> </t>
        </is>
      </c>
      <c r="C126" s="4" t="inlineStr">
        <is>
          <t xml:space="preserve"> </t>
        </is>
      </c>
    </row>
    <row r="127">
      <c r="A127" s="3" t="inlineStr">
        <is>
          <t>Payments</t>
        </is>
      </c>
      <c r="B127" s="4" t="inlineStr">
        <is>
          <t xml:space="preserve"> </t>
        </is>
      </c>
      <c r="C127" s="4" t="inlineStr">
        <is>
          <t xml:space="preserve"> </t>
        </is>
      </c>
    </row>
    <row r="128">
      <c r="A128" s="4" t="inlineStr">
        <is>
          <t>Non-discounted payments, derivative financial instruments</t>
        </is>
      </c>
      <c r="B128" s="5" t="n">
        <v>33315</v>
      </c>
      <c r="C128" s="4" t="inlineStr">
        <is>
          <t xml:space="preserve"> </t>
        </is>
      </c>
    </row>
    <row r="129">
      <c r="A129" s="4" t="inlineStr">
        <is>
          <t>Inflow | Less than 1 year</t>
        </is>
      </c>
      <c r="B129" s="4" t="inlineStr">
        <is>
          <t xml:space="preserve"> </t>
        </is>
      </c>
      <c r="C129" s="4" t="inlineStr">
        <is>
          <t xml:space="preserve"> </t>
        </is>
      </c>
    </row>
    <row r="130">
      <c r="A130" s="3" t="inlineStr">
        <is>
          <t>Payments</t>
        </is>
      </c>
      <c r="B130" s="4" t="inlineStr">
        <is>
          <t xml:space="preserve"> </t>
        </is>
      </c>
      <c r="C130" s="4" t="inlineStr">
        <is>
          <t xml:space="preserve"> </t>
        </is>
      </c>
    </row>
    <row r="131">
      <c r="A131" s="4" t="inlineStr">
        <is>
          <t>Non-discounted payments, derivative financial instruments</t>
        </is>
      </c>
      <c r="B131" s="5" t="n">
        <v>-1774151</v>
      </c>
      <c r="C131" s="5" t="n">
        <v>-324009</v>
      </c>
    </row>
    <row r="132">
      <c r="A132" s="4" t="inlineStr">
        <is>
          <t>Inflow | 1 - 3 years</t>
        </is>
      </c>
      <c r="B132" s="4" t="inlineStr">
        <is>
          <t xml:space="preserve"> </t>
        </is>
      </c>
      <c r="C132" s="4" t="inlineStr">
        <is>
          <t xml:space="preserve"> </t>
        </is>
      </c>
    </row>
    <row r="133">
      <c r="A133" s="3" t="inlineStr">
        <is>
          <t>Payments</t>
        </is>
      </c>
      <c r="B133" s="4" t="inlineStr">
        <is>
          <t xml:space="preserve"> </t>
        </is>
      </c>
      <c r="C133" s="4" t="inlineStr">
        <is>
          <t xml:space="preserve"> </t>
        </is>
      </c>
    </row>
    <row r="134">
      <c r="A134" s="4" t="inlineStr">
        <is>
          <t>Non-discounted payments, derivative financial instruments</t>
        </is>
      </c>
      <c r="B134" s="5" t="n">
        <v>-16598</v>
      </c>
      <c r="C134" s="4" t="inlineStr">
        <is>
          <t xml:space="preserve"> </t>
        </is>
      </c>
    </row>
    <row r="135">
      <c r="A135" s="4" t="inlineStr">
        <is>
          <t>Inflow | 3 - 5 years</t>
        </is>
      </c>
      <c r="B135" s="4" t="inlineStr">
        <is>
          <t xml:space="preserve"> </t>
        </is>
      </c>
      <c r="C135" s="4" t="inlineStr">
        <is>
          <t xml:space="preserve"> </t>
        </is>
      </c>
    </row>
    <row r="136">
      <c r="A136" s="3" t="inlineStr">
        <is>
          <t>Payments</t>
        </is>
      </c>
      <c r="B136" s="4" t="inlineStr">
        <is>
          <t xml:space="preserve"> </t>
        </is>
      </c>
      <c r="C136" s="4" t="inlineStr">
        <is>
          <t xml:space="preserve"> </t>
        </is>
      </c>
    </row>
    <row r="137">
      <c r="A137" s="4" t="inlineStr">
        <is>
          <t>Non-discounted payments, derivative financial instruments</t>
        </is>
      </c>
      <c r="B137" s="5" t="n">
        <v>-4747</v>
      </c>
      <c r="C137" s="4" t="inlineStr">
        <is>
          <t xml:space="preserve"> </t>
        </is>
      </c>
    </row>
    <row r="138">
      <c r="A138" s="4" t="inlineStr">
        <is>
          <t>Inflow | Over 5 Years</t>
        </is>
      </c>
      <c r="B138" s="4" t="inlineStr">
        <is>
          <t xml:space="preserve"> </t>
        </is>
      </c>
      <c r="C138" s="4" t="inlineStr">
        <is>
          <t xml:space="preserve"> </t>
        </is>
      </c>
    </row>
    <row r="139">
      <c r="A139" s="3" t="inlineStr">
        <is>
          <t>Payments</t>
        </is>
      </c>
      <c r="B139" s="4" t="inlineStr">
        <is>
          <t xml:space="preserve"> </t>
        </is>
      </c>
      <c r="C139" s="4" t="inlineStr">
        <is>
          <t xml:space="preserve"> </t>
        </is>
      </c>
    </row>
    <row r="140">
      <c r="A140" s="4" t="inlineStr">
        <is>
          <t>Non-discounted payments, derivative financial instruments</t>
        </is>
      </c>
      <c r="B140" s="5" t="n">
        <v>-18954</v>
      </c>
      <c r="C140" s="4" t="inlineStr">
        <is>
          <t xml:space="preserve"> </t>
        </is>
      </c>
    </row>
    <row r="141">
      <c r="A141" s="4" t="inlineStr">
        <is>
          <t>Outflow | Less than 1 year</t>
        </is>
      </c>
      <c r="B141" s="4" t="inlineStr">
        <is>
          <t xml:space="preserve"> </t>
        </is>
      </c>
      <c r="C141" s="4" t="inlineStr">
        <is>
          <t xml:space="preserve"> </t>
        </is>
      </c>
    </row>
    <row r="142">
      <c r="A142" s="3" t="inlineStr">
        <is>
          <t>Payments</t>
        </is>
      </c>
      <c r="B142" s="4" t="inlineStr">
        <is>
          <t xml:space="preserve"> </t>
        </is>
      </c>
      <c r="C142" s="4" t="inlineStr">
        <is>
          <t xml:space="preserve"> </t>
        </is>
      </c>
    </row>
    <row r="143">
      <c r="A143" s="4" t="inlineStr">
        <is>
          <t>Non-discounted payments, derivative financial instruments</t>
        </is>
      </c>
      <c r="B143" s="5" t="n">
        <v>1818926</v>
      </c>
      <c r="C143" s="6" t="n">
        <v>330513</v>
      </c>
    </row>
    <row r="144">
      <c r="A144" s="4" t="inlineStr">
        <is>
          <t>Outflow | 1 - 3 years</t>
        </is>
      </c>
      <c r="B144" s="4" t="inlineStr">
        <is>
          <t xml:space="preserve"> </t>
        </is>
      </c>
      <c r="C144" s="4" t="inlineStr">
        <is>
          <t xml:space="preserve"> </t>
        </is>
      </c>
    </row>
    <row r="145">
      <c r="A145" s="3" t="inlineStr">
        <is>
          <t>Payments</t>
        </is>
      </c>
      <c r="B145" s="4" t="inlineStr">
        <is>
          <t xml:space="preserve"> </t>
        </is>
      </c>
      <c r="C145" s="4" t="inlineStr">
        <is>
          <t xml:space="preserve"> </t>
        </is>
      </c>
    </row>
    <row r="146">
      <c r="A146" s="4" t="inlineStr">
        <is>
          <t>Non-discounted payments, derivative financial instruments</t>
        </is>
      </c>
      <c r="B146" s="5" t="n">
        <v>19182</v>
      </c>
      <c r="C146" s="4" t="inlineStr">
        <is>
          <t xml:space="preserve"> </t>
        </is>
      </c>
    </row>
    <row r="147">
      <c r="A147" s="4" t="inlineStr">
        <is>
          <t>Outflow | 3 - 5 years</t>
        </is>
      </c>
      <c r="B147" s="4" t="inlineStr">
        <is>
          <t xml:space="preserve"> </t>
        </is>
      </c>
      <c r="C147" s="4" t="inlineStr">
        <is>
          <t xml:space="preserve"> </t>
        </is>
      </c>
    </row>
    <row r="148">
      <c r="A148" s="3" t="inlineStr">
        <is>
          <t>Payments</t>
        </is>
      </c>
      <c r="B148" s="4" t="inlineStr">
        <is>
          <t xml:space="preserve"> </t>
        </is>
      </c>
      <c r="C148" s="4" t="inlineStr">
        <is>
          <t xml:space="preserve"> </t>
        </is>
      </c>
    </row>
    <row r="149">
      <c r="A149" s="4" t="inlineStr">
        <is>
          <t>Non-discounted payments, derivative financial instruments</t>
        </is>
      </c>
      <c r="B149" s="5" t="n">
        <v>11401</v>
      </c>
      <c r="C149" s="4" t="inlineStr">
        <is>
          <t xml:space="preserve"> </t>
        </is>
      </c>
    </row>
    <row r="150">
      <c r="A150" s="4" t="inlineStr">
        <is>
          <t>Outflow | Over 5 Years</t>
        </is>
      </c>
      <c r="B150" s="4" t="inlineStr">
        <is>
          <t xml:space="preserve"> </t>
        </is>
      </c>
      <c r="C150" s="4" t="inlineStr">
        <is>
          <t xml:space="preserve"> </t>
        </is>
      </c>
    </row>
    <row r="151">
      <c r="A151" s="3" t="inlineStr">
        <is>
          <t>Payments</t>
        </is>
      </c>
      <c r="B151" s="4" t="inlineStr">
        <is>
          <t xml:space="preserve"> </t>
        </is>
      </c>
      <c r="C151" s="4" t="inlineStr">
        <is>
          <t xml:space="preserve"> </t>
        </is>
      </c>
    </row>
    <row r="152">
      <c r="A152" s="4" t="inlineStr">
        <is>
          <t>Non-discounted payments, derivative financial instruments</t>
        </is>
      </c>
      <c r="B152" s="6" t="n">
        <v>52269</v>
      </c>
      <c r="C152"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EUR (€) € in Thousand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Equity method investees - share of OCI, Pretax</t>
        </is>
      </c>
      <c r="B4" s="4" t="inlineStr">
        <is>
          <t xml:space="preserve"> </t>
        </is>
      </c>
      <c r="C4" s="4" t="inlineStr">
        <is>
          <t xml:space="preserve"> </t>
        </is>
      </c>
      <c r="D4" s="6" t="n">
        <v>22705</v>
      </c>
    </row>
    <row r="5">
      <c r="A5" s="4" t="inlineStr">
        <is>
          <t>Equity method investees - share of OCI, net</t>
        </is>
      </c>
      <c r="B5" s="4" t="inlineStr">
        <is>
          <t xml:space="preserve"> </t>
        </is>
      </c>
      <c r="C5" s="4" t="inlineStr">
        <is>
          <t xml:space="preserve"> </t>
        </is>
      </c>
      <c r="D5" s="5" t="n">
        <v>22705</v>
      </c>
    </row>
    <row r="6">
      <c r="A6" s="4" t="inlineStr">
        <is>
          <t>FVOCI equity investments, pretax</t>
        </is>
      </c>
      <c r="B6" s="6" t="n">
        <v>-15586</v>
      </c>
      <c r="C6" s="6" t="n">
        <v>18046</v>
      </c>
      <c r="D6" s="5" t="n">
        <v>2883</v>
      </c>
    </row>
    <row r="7">
      <c r="A7" s="4" t="inlineStr">
        <is>
          <t>FVOCI equity investments, tax</t>
        </is>
      </c>
      <c r="B7" s="5" t="n">
        <v>-98</v>
      </c>
      <c r="C7" s="5" t="n">
        <v>-209</v>
      </c>
      <c r="D7" s="5" t="n">
        <v>-231</v>
      </c>
    </row>
    <row r="8">
      <c r="A8" s="4" t="inlineStr">
        <is>
          <t>FVOCI equity investments, net</t>
        </is>
      </c>
      <c r="B8" s="5" t="n">
        <v>-15684</v>
      </c>
      <c r="C8" s="5" t="n">
        <v>17837</v>
      </c>
      <c r="D8" s="5" t="n">
        <v>2652</v>
      </c>
    </row>
    <row r="9">
      <c r="A9" s="4" t="inlineStr">
        <is>
          <t>Actuarial gains (losses) on defined benefit pension plans, Pretax</t>
        </is>
      </c>
      <c r="B9" s="5" t="n">
        <v>15990</v>
      </c>
      <c r="C9" s="5" t="n">
        <v>-58455</v>
      </c>
      <c r="D9" s="5" t="n">
        <v>318595</v>
      </c>
    </row>
    <row r="10">
      <c r="A10" s="4" t="inlineStr">
        <is>
          <t>Actuarial gain (loss) on defined benefit pension plans, Tax effect</t>
        </is>
      </c>
      <c r="B10" s="5" t="n">
        <v>-2843</v>
      </c>
      <c r="C10" s="5" t="n">
        <v>16405</v>
      </c>
      <c r="D10" s="5" t="n">
        <v>-94062</v>
      </c>
    </row>
    <row r="11">
      <c r="A11" s="4" t="inlineStr">
        <is>
          <t>Actuarial gain (loss) on defined benefit pension plans, Net</t>
        </is>
      </c>
      <c r="B11" s="5" t="n">
        <v>13147</v>
      </c>
      <c r="C11" s="5" t="n">
        <v>-42050</v>
      </c>
      <c r="D11" s="5" t="n">
        <v>224533</v>
      </c>
    </row>
    <row r="12">
      <c r="A12" s="4" t="inlineStr">
        <is>
          <t>Gain (loss) related to foreign currency translation, net of reclassification adjustments resulting from deconsolidation</t>
        </is>
      </c>
      <c r="B12" s="5" t="n">
        <v>727473</v>
      </c>
      <c r="C12" s="5" t="n">
        <v>-607873</v>
      </c>
      <c r="D12" s="5" t="n">
        <v>826847</v>
      </c>
    </row>
    <row r="13">
      <c r="A13" s="4" t="inlineStr">
        <is>
          <t>Foreign currency translation adjustment, net of reclassification adjustments resulting from deconsolidation, Net</t>
        </is>
      </c>
      <c r="B13" s="5" t="n">
        <v>727473</v>
      </c>
      <c r="C13" s="5" t="n">
        <v>-607873</v>
      </c>
      <c r="D13" s="5" t="n">
        <v>826847</v>
      </c>
    </row>
    <row r="14">
      <c r="A14" s="4" t="inlineStr">
        <is>
          <t>FVOCI debt securities, pretax</t>
        </is>
      </c>
      <c r="B14" s="5" t="n">
        <v>-857</v>
      </c>
      <c r="C14" s="5" t="n">
        <v>7299</v>
      </c>
      <c r="D14" s="5" t="n">
        <v>-44996</v>
      </c>
    </row>
    <row r="15">
      <c r="A15" s="4" t="inlineStr">
        <is>
          <t>FVOCI debt securities, tax</t>
        </is>
      </c>
      <c r="B15" s="5" t="n">
        <v>271</v>
      </c>
      <c r="C15" s="5" t="n">
        <v>-1321</v>
      </c>
      <c r="D15" s="5" t="n">
        <v>8050</v>
      </c>
    </row>
    <row r="16">
      <c r="A16" s="4" t="inlineStr">
        <is>
          <t>FVOCI debt securities, net</t>
        </is>
      </c>
      <c r="B16" s="5" t="n">
        <v>-586</v>
      </c>
      <c r="C16" s="5" t="n">
        <v>5978</v>
      </c>
      <c r="D16" s="5" t="n">
        <v>-36946</v>
      </c>
    </row>
    <row r="17">
      <c r="A17" s="4" t="inlineStr">
        <is>
          <t>Changes in fair value of cash flow hedges during the period, Pretax</t>
        </is>
      </c>
      <c r="B17" s="5" t="n">
        <v>-7159</v>
      </c>
      <c r="C17" s="5" t="n">
        <v>2787</v>
      </c>
      <c r="D17" s="5" t="n">
        <v>12036</v>
      </c>
    </row>
    <row r="18">
      <c r="A18" s="4" t="inlineStr">
        <is>
          <t>Changes in fair value of cash flow hedges during the period, Tax effect</t>
        </is>
      </c>
      <c r="B18" s="5" t="n">
        <v>783</v>
      </c>
      <c r="C18" s="5" t="n">
        <v>-1031</v>
      </c>
      <c r="D18" s="5" t="n">
        <v>-3045</v>
      </c>
    </row>
    <row r="19">
      <c r="A19" s="4" t="inlineStr">
        <is>
          <t>Changes in fair value of cash flow hedges during the period, Net</t>
        </is>
      </c>
      <c r="B19" s="5" t="n">
        <v>-6376</v>
      </c>
      <c r="C19" s="5" t="n">
        <v>1756</v>
      </c>
      <c r="D19" s="5" t="n">
        <v>8991</v>
      </c>
    </row>
    <row r="20">
      <c r="A20" s="4" t="inlineStr">
        <is>
          <t>Cost of hedging, Pretax</t>
        </is>
      </c>
      <c r="B20" s="5" t="n">
        <v>-895</v>
      </c>
      <c r="C20" s="5" t="n">
        <v>-3547</v>
      </c>
      <c r="D20" s="5" t="n">
        <v>-3379</v>
      </c>
    </row>
    <row r="21">
      <c r="A21" s="4" t="inlineStr">
        <is>
          <t>Cost of hedging, Tax effect</t>
        </is>
      </c>
      <c r="B21" s="5" t="n">
        <v>39</v>
      </c>
      <c r="C21" s="5" t="n">
        <v>1132</v>
      </c>
      <c r="D21" s="5" t="n">
        <v>887</v>
      </c>
    </row>
    <row r="22">
      <c r="A22" s="4" t="inlineStr">
        <is>
          <t>Cost of hedging, Net</t>
        </is>
      </c>
      <c r="B22" s="5" t="n">
        <v>-856</v>
      </c>
      <c r="C22" s="5" t="n">
        <v>-2415</v>
      </c>
      <c r="D22" s="5" t="n">
        <v>-2492</v>
      </c>
    </row>
    <row r="23">
      <c r="A23" s="4" t="inlineStr">
        <is>
          <t>Reclassification adjustments, pretax</t>
        </is>
      </c>
      <c r="B23" s="5" t="n">
        <v>-2718</v>
      </c>
      <c r="C23" s="5" t="n">
        <v>-4718</v>
      </c>
      <c r="D23" s="5" t="n">
        <v>3756</v>
      </c>
    </row>
    <row r="24">
      <c r="A24" s="4" t="inlineStr">
        <is>
          <t>Reclassification adjustments, Tax effect</t>
        </is>
      </c>
      <c r="B24" s="5" t="n">
        <v>1502</v>
      </c>
      <c r="C24" s="5" t="n">
        <v>1474</v>
      </c>
      <c r="D24" s="5" t="n">
        <v>-1044</v>
      </c>
    </row>
    <row r="25">
      <c r="A25" s="4" t="inlineStr">
        <is>
          <t>Reclassification adjustments, Net</t>
        </is>
      </c>
      <c r="B25" s="5" t="n">
        <v>-1216</v>
      </c>
      <c r="C25" s="5" t="n">
        <v>-3244</v>
      </c>
      <c r="D25" s="5" t="n">
        <v>2712</v>
      </c>
    </row>
    <row r="26">
      <c r="A26" s="4" t="inlineStr">
        <is>
          <t>Total other comprehensive income (loss) relating to cash flow hedges, Pretax</t>
        </is>
      </c>
      <c r="B26" s="5" t="n">
        <v>-10772</v>
      </c>
      <c r="C26" s="5" t="n">
        <v>-5478</v>
      </c>
      <c r="D26" s="5" t="n">
        <v>12413</v>
      </c>
    </row>
    <row r="27">
      <c r="A27" s="4" t="inlineStr">
        <is>
          <t>Total other comprehensive income (loss) relating to cash flow hedges, Tax effect</t>
        </is>
      </c>
      <c r="B27" s="5" t="n">
        <v>2324</v>
      </c>
      <c r="C27" s="5" t="n">
        <v>1575</v>
      </c>
      <c r="D27" s="5" t="n">
        <v>-3202</v>
      </c>
    </row>
    <row r="28">
      <c r="A28" s="4" t="inlineStr">
        <is>
          <t>Total other comprehensive income (loss) relating to cash flow hedges, Net</t>
        </is>
      </c>
      <c r="B28" s="5" t="n">
        <v>-8448</v>
      </c>
      <c r="C28" s="5" t="n">
        <v>-3903</v>
      </c>
      <c r="D28" s="5" t="n">
        <v>9211</v>
      </c>
    </row>
    <row r="29">
      <c r="A29" s="4" t="inlineStr">
        <is>
          <t>Other comprehensive income (loss), Pretax</t>
        </is>
      </c>
      <c r="B29" s="5" t="n">
        <v>716248</v>
      </c>
      <c r="C29" s="5" t="n">
        <v>-646461</v>
      </c>
      <c r="D29" s="5" t="n">
        <v>1138447</v>
      </c>
    </row>
    <row r="30">
      <c r="A30" s="4" t="inlineStr">
        <is>
          <t>Other comprehensive income (loss), Tax effect</t>
        </is>
      </c>
      <c r="B30" s="5" t="n">
        <v>-346</v>
      </c>
      <c r="C30" s="5" t="n">
        <v>16450</v>
      </c>
      <c r="D30" s="5" t="n">
        <v>-89445</v>
      </c>
    </row>
    <row r="31">
      <c r="A31" s="4" t="inlineStr">
        <is>
          <t>Other comprehensive income (loss), net of tax</t>
        </is>
      </c>
      <c r="B31" s="6" t="n">
        <v>715902</v>
      </c>
      <c r="C31" s="6" t="n">
        <v>-630011</v>
      </c>
      <c r="D31" s="6" t="n">
        <v>104900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financial and non-financial assets</t>
        </is>
      </c>
      <c r="B1" s="2" t="inlineStr">
        <is>
          <t>12 Months Ended</t>
        </is>
      </c>
    </row>
    <row r="2">
      <c r="B2" s="2" t="inlineStr">
        <is>
          <t>Dec. 31, 2024</t>
        </is>
      </c>
    </row>
    <row r="3">
      <c r="A3" s="3" t="inlineStr">
        <is>
          <t>Other current financial and non-financial assets</t>
        </is>
      </c>
      <c r="B3" s="4" t="inlineStr">
        <is>
          <t xml:space="preserve"> </t>
        </is>
      </c>
    </row>
    <row r="4">
      <c r="A4" s="4" t="inlineStr">
        <is>
          <t>Other current financial and non-financial assets</t>
        </is>
      </c>
      <c r="B4" s="4" t="inlineStr">
        <is>
          <t>10. Other current financial and non-financial assets At December 31, 2024 and 2023, other current financial assets consisted of the following: ​ ​ ​ ​ ​ ​ Other current financial assets in € THOUS ​ ​ ​ ​ ​ ​ 2024 ​ 2023 ​ ​ ​ ​ ​ Debt securities 149,361 137,117 Notes receivable ​ 48,049 ​ 12,657 Receivables for supplier rebates ​ 27,696 ​ 23,239 Derivatives ​ 24,088 ​ 18,593 Third party receivables from the sale of investments ​ 23,560 ​ 34,672 Deposit / guarantee / security 13,732 17,252 Loans to customers or suppliers 986 1,473 Other 146,268 (831) Total 433,740 244,172 ​ The item “Other” in the table above includes receivables related to consent agreement on certain pharmaceuticals as of December 31, 2024. At December 31, 2024 and 2023, other current assets consisted of the following: Other current assets in € THOUS ​ ​ ​ ​ ​ ​ 2024 2023 ​ ​ ​ ​ ​ Income tax receivable 248,668 ​ 197,404 Other tax receivable 142,573 140,686 Payments on account ​ 127,116 ​ 180,680 Prepaid insurance ​ 27,068 ​ 32,695 Interest receivables related to income tax ​ 21,289 ​ 14,000 Prepaid rent ​ 14,556 ​ 13,063 Other ​ 90,565 ​ 151,932 Total 671,835 730,460 ​ The item “Other” in the table above includes various prepaid expenses relating to, amongst others, utility costs and freight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Details) - EUR (€) € in Thousands</t>
        </is>
      </c>
      <c r="B1" s="2" t="inlineStr">
        <is>
          <t>12 Months Ended</t>
        </is>
      </c>
    </row>
    <row r="2">
      <c r="B2" s="2" t="inlineStr">
        <is>
          <t>Dec. 31, 2024</t>
        </is>
      </c>
      <c r="C2" s="2" t="inlineStr">
        <is>
          <t>Dec. 31, 2023</t>
        </is>
      </c>
      <c r="D2" s="2" t="inlineStr">
        <is>
          <t>Dec. 31, 2022</t>
        </is>
      </c>
    </row>
    <row r="3">
      <c r="A3" s="3" t="inlineStr">
        <is>
          <t>Details for acquisitions</t>
        </is>
      </c>
      <c r="B3" s="4" t="inlineStr">
        <is>
          <t xml:space="preserve"> </t>
        </is>
      </c>
      <c r="C3" s="4" t="inlineStr">
        <is>
          <t xml:space="preserve"> </t>
        </is>
      </c>
      <c r="D3" s="4" t="inlineStr">
        <is>
          <t xml:space="preserve"> </t>
        </is>
      </c>
    </row>
    <row r="4">
      <c r="A4" s="4" t="inlineStr">
        <is>
          <t>Assets acquired</t>
        </is>
      </c>
      <c r="B4" s="6" t="n">
        <v>-231</v>
      </c>
      <c r="C4" s="6" t="n">
        <v>-3770</v>
      </c>
      <c r="D4" s="6" t="n">
        <v>-829503</v>
      </c>
    </row>
    <row r="5">
      <c r="A5" s="4" t="inlineStr">
        <is>
          <t>Liabilities assumed</t>
        </is>
      </c>
      <c r="B5" s="4" t="inlineStr">
        <is>
          <t xml:space="preserve"> </t>
        </is>
      </c>
      <c r="C5" s="4" t="inlineStr">
        <is>
          <t xml:space="preserve"> </t>
        </is>
      </c>
      <c r="D5" s="5" t="n">
        <v>16407</v>
      </c>
    </row>
    <row r="6">
      <c r="A6" s="4" t="inlineStr">
        <is>
          <t>Noncontrolling interests</t>
        </is>
      </c>
      <c r="B6" s="4" t="inlineStr">
        <is>
          <t xml:space="preserve"> </t>
        </is>
      </c>
      <c r="C6" s="5" t="n">
        <v>567</v>
      </c>
      <c r="D6" s="5" t="n">
        <v>188011</v>
      </c>
    </row>
    <row r="7">
      <c r="A7" s="4" t="inlineStr">
        <is>
          <t>Non-cash consideration</t>
        </is>
      </c>
      <c r="B7" s="5" t="n">
        <v>54</v>
      </c>
      <c r="C7" s="5" t="n">
        <v>61</v>
      </c>
      <c r="D7" s="5" t="n">
        <v>577510</v>
      </c>
    </row>
    <row r="8">
      <c r="A8" s="4" t="inlineStr">
        <is>
          <t>Cash paid</t>
        </is>
      </c>
      <c r="B8" s="5" t="n">
        <v>-177</v>
      </c>
      <c r="C8" s="5" t="n">
        <v>-3142</v>
      </c>
      <c r="D8" s="5" t="n">
        <v>-47575</v>
      </c>
    </row>
    <row r="9">
      <c r="A9" s="4" t="inlineStr">
        <is>
          <t>Less cash acquired</t>
        </is>
      </c>
      <c r="B9" s="4" t="inlineStr">
        <is>
          <t xml:space="preserve"> </t>
        </is>
      </c>
      <c r="C9" s="4" t="inlineStr">
        <is>
          <t xml:space="preserve"> </t>
        </is>
      </c>
      <c r="D9" s="5" t="n">
        <v>58101</v>
      </c>
    </row>
    <row r="10">
      <c r="A10" s="4" t="inlineStr">
        <is>
          <t>Net cash paid for acquisitions</t>
        </is>
      </c>
      <c r="B10" s="5" t="n">
        <v>-177</v>
      </c>
      <c r="C10" s="5" t="n">
        <v>-3142</v>
      </c>
      <c r="D10" s="5" t="n">
        <v>10526</v>
      </c>
    </row>
    <row r="11">
      <c r="A11" s="4" t="inlineStr">
        <is>
          <t>Cash paid for investments</t>
        </is>
      </c>
      <c r="B11" s="5" t="n">
        <v>-14345</v>
      </c>
      <c r="C11" s="5" t="n">
        <v>-5694</v>
      </c>
      <c r="D11" s="5" t="n">
        <v>-23311</v>
      </c>
    </row>
    <row r="12">
      <c r="A12" s="4" t="inlineStr">
        <is>
          <t>Cash paid for intangible assets</t>
        </is>
      </c>
      <c r="B12" s="5" t="n">
        <v>-8544</v>
      </c>
      <c r="C12" s="5" t="n">
        <v>-26366</v>
      </c>
      <c r="D12" s="5" t="n">
        <v>-46348</v>
      </c>
    </row>
    <row r="13">
      <c r="A13" s="4" t="inlineStr">
        <is>
          <t>Total cash paid for acquisitions and investments, net of cash acquired, and purchases of intangible assets</t>
        </is>
      </c>
      <c r="B13" s="5" t="n">
        <v>-23066</v>
      </c>
      <c r="C13" s="5" t="n">
        <v>-35202</v>
      </c>
      <c r="D13" s="5" t="n">
        <v>-59133</v>
      </c>
    </row>
    <row r="14">
      <c r="A14" s="3" t="inlineStr">
        <is>
          <t>Details for divestitures</t>
        </is>
      </c>
      <c r="B14" s="4" t="inlineStr">
        <is>
          <t xml:space="preserve"> </t>
        </is>
      </c>
      <c r="C14" s="4" t="inlineStr">
        <is>
          <t xml:space="preserve"> </t>
        </is>
      </c>
      <c r="D14" s="4" t="inlineStr">
        <is>
          <t xml:space="preserve"> </t>
        </is>
      </c>
    </row>
    <row r="15">
      <c r="A15" s="4" t="inlineStr">
        <is>
          <t>Cash received from sale of subsidiaries or other businesses, less cash disposed</t>
        </is>
      </c>
      <c r="B15" s="5" t="n">
        <v>629749</v>
      </c>
      <c r="C15" s="5" t="n">
        <v>172201</v>
      </c>
      <c r="D15" s="5" t="n">
        <v>60161</v>
      </c>
    </row>
    <row r="16">
      <c r="A16" s="4" t="inlineStr">
        <is>
          <t>Proceeds from divestitures</t>
        </is>
      </c>
      <c r="B16" s="6" t="n">
        <v>629749</v>
      </c>
      <c r="C16" s="6" t="n">
        <v>172201</v>
      </c>
      <c r="D16" s="6" t="n">
        <v>6016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Reconciliation of debt to net cash provided by (used in) financing activities (Details) - EUR (€) € in Thousands</t>
        </is>
      </c>
      <c r="B1" s="2" t="inlineStr">
        <is>
          <t>12 Months Ended</t>
        </is>
      </c>
    </row>
    <row r="2">
      <c r="B2" s="2" t="inlineStr">
        <is>
          <t>Dec. 31, 2024</t>
        </is>
      </c>
      <c r="C2" s="2" t="inlineStr">
        <is>
          <t>Dec. 31, 2023</t>
        </is>
      </c>
      <c r="D2" s="2" t="inlineStr">
        <is>
          <t>Dec. 31, 2022</t>
        </is>
      </c>
    </row>
    <row r="3">
      <c r="A3" s="3" t="inlineStr">
        <is>
          <t>Reconciliation of debt to net cash provided by (used in) financing activities</t>
        </is>
      </c>
      <c r="B3" s="4" t="inlineStr">
        <is>
          <t xml:space="preserve"> </t>
        </is>
      </c>
      <c r="C3" s="4" t="inlineStr">
        <is>
          <t xml:space="preserve"> </t>
        </is>
      </c>
      <c r="D3" s="4" t="inlineStr">
        <is>
          <t xml:space="preserve"> </t>
        </is>
      </c>
    </row>
    <row r="4">
      <c r="A4" s="4" t="inlineStr">
        <is>
          <t>Interest expense on lease liabilities</t>
        </is>
      </c>
      <c r="B4" s="6" t="n">
        <v>148420</v>
      </c>
      <c r="C4" s="6" t="n">
        <v>148789</v>
      </c>
      <c r="D4" s="6" t="n">
        <v>151317</v>
      </c>
    </row>
    <row r="5">
      <c r="A5" s="4" t="inlineStr">
        <is>
          <t>Accrued interest from prior periods previously presented under Other current financial liabilities that are now included directly within related borrowing</t>
        </is>
      </c>
      <c r="B5" s="4" t="inlineStr">
        <is>
          <t xml:space="preserve"> </t>
        </is>
      </c>
      <c r="C5" s="5" t="n">
        <v>44816</v>
      </c>
      <c r="D5" s="4" t="inlineStr">
        <is>
          <t xml:space="preserve"> </t>
        </is>
      </c>
    </row>
    <row r="6">
      <c r="A6" s="4" t="inlineStr">
        <is>
          <t>Compounding interest on debt instruments and interest payments</t>
        </is>
      </c>
      <c r="B6" s="4" t="inlineStr">
        <is>
          <t xml:space="preserve"> </t>
        </is>
      </c>
      <c r="C6" s="5" t="n">
        <v>192785</v>
      </c>
      <c r="D6" s="4" t="inlineStr">
        <is>
          <t xml:space="preserve"> </t>
        </is>
      </c>
    </row>
    <row r="7">
      <c r="A7" s="4" t="inlineStr">
        <is>
          <t>Interest payments included in operating activities</t>
        </is>
      </c>
      <c r="B7" s="5" t="n">
        <v>367503</v>
      </c>
      <c r="C7" s="5" t="n">
        <v>393467</v>
      </c>
      <c r="D7" s="4" t="inlineStr">
        <is>
          <t xml:space="preserve"> </t>
        </is>
      </c>
    </row>
    <row r="8">
      <c r="A8" s="4" t="inlineStr">
        <is>
          <t>Short-term debt from unrelated parties</t>
        </is>
      </c>
      <c r="B8" s="4" t="inlineStr">
        <is>
          <t xml:space="preserve"> </t>
        </is>
      </c>
      <c r="C8" s="4" t="inlineStr">
        <is>
          <t xml:space="preserve"> </t>
        </is>
      </c>
      <c r="D8" s="4" t="inlineStr">
        <is>
          <t xml:space="preserve"> </t>
        </is>
      </c>
    </row>
    <row r="9">
      <c r="A9" s="3" t="inlineStr">
        <is>
          <t>Reconciliation of debt to net cash provided by (used in) financing activities</t>
        </is>
      </c>
      <c r="B9" s="4" t="inlineStr">
        <is>
          <t xml:space="preserve"> </t>
        </is>
      </c>
      <c r="C9" s="4" t="inlineStr">
        <is>
          <t xml:space="preserve"> </t>
        </is>
      </c>
      <c r="D9" s="4" t="inlineStr">
        <is>
          <t xml:space="preserve"> </t>
        </is>
      </c>
    </row>
    <row r="10">
      <c r="A10" s="4" t="inlineStr">
        <is>
          <t>Balance at the beginning of period</t>
        </is>
      </c>
      <c r="B10" s="5" t="n">
        <v>456904</v>
      </c>
      <c r="C10" s="5" t="n">
        <v>644767</v>
      </c>
      <c r="D10" s="4" t="inlineStr">
        <is>
          <t xml:space="preserve"> </t>
        </is>
      </c>
    </row>
    <row r="11">
      <c r="A11" s="4" t="inlineStr">
        <is>
          <t>Cash Flow</t>
        </is>
      </c>
      <c r="B11" s="5" t="n">
        <v>-455687</v>
      </c>
      <c r="C11" s="5" t="n">
        <v>-175638</v>
      </c>
      <c r="D11" s="4" t="inlineStr">
        <is>
          <t xml:space="preserve"> </t>
        </is>
      </c>
    </row>
    <row r="12">
      <c r="A12" s="4" t="inlineStr">
        <is>
          <t>Acquisitions (net of divestitures)</t>
        </is>
      </c>
      <c r="B12" s="5" t="n">
        <v>2105</v>
      </c>
      <c r="C12" s="5" t="n">
        <v>-7898</v>
      </c>
      <c r="D12" s="4" t="inlineStr">
        <is>
          <t xml:space="preserve"> </t>
        </is>
      </c>
    </row>
    <row r="13">
      <c r="A13" s="4" t="inlineStr">
        <is>
          <t>Foreign currency translation</t>
        </is>
      </c>
      <c r="B13" s="5" t="n">
        <v>83</v>
      </c>
      <c r="C13" s="5" t="n">
        <v>-6411</v>
      </c>
      <c r="D13" s="4" t="inlineStr">
        <is>
          <t xml:space="preserve"> </t>
        </is>
      </c>
    </row>
    <row r="14">
      <c r="A14" s="4" t="inlineStr">
        <is>
          <t>Other</t>
        </is>
      </c>
      <c r="B14" s="5" t="n">
        <v>-1306</v>
      </c>
      <c r="C14" s="5" t="n">
        <v>2084</v>
      </c>
      <c r="D14" s="4" t="inlineStr">
        <is>
          <t xml:space="preserve"> </t>
        </is>
      </c>
    </row>
    <row r="15">
      <c r="A15" s="4" t="inlineStr">
        <is>
          <t>Balance at the end of period</t>
        </is>
      </c>
      <c r="B15" s="5" t="n">
        <v>2099</v>
      </c>
      <c r="C15" s="5" t="n">
        <v>456904</v>
      </c>
      <c r="D15" s="5" t="n">
        <v>644767</v>
      </c>
    </row>
    <row r="16">
      <c r="A16" s="4" t="inlineStr">
        <is>
          <t>Short-term debt from related parties</t>
        </is>
      </c>
      <c r="B16" s="4" t="inlineStr">
        <is>
          <t xml:space="preserve"> </t>
        </is>
      </c>
      <c r="C16" s="4" t="inlineStr">
        <is>
          <t xml:space="preserve"> </t>
        </is>
      </c>
      <c r="D16" s="4" t="inlineStr">
        <is>
          <t xml:space="preserve"> </t>
        </is>
      </c>
    </row>
    <row r="17">
      <c r="A17" s="3" t="inlineStr">
        <is>
          <t>Reconciliation of debt to net cash provided by (used in) financing activities</t>
        </is>
      </c>
      <c r="B17" s="4" t="inlineStr">
        <is>
          <t xml:space="preserve"> </t>
        </is>
      </c>
      <c r="C17" s="4" t="inlineStr">
        <is>
          <t xml:space="preserve"> </t>
        </is>
      </c>
      <c r="D17" s="4" t="inlineStr">
        <is>
          <t xml:space="preserve"> </t>
        </is>
      </c>
    </row>
    <row r="18">
      <c r="A18" s="4" t="inlineStr">
        <is>
          <t>Balance at the beginning of period</t>
        </is>
      </c>
      <c r="B18" s="4" t="inlineStr">
        <is>
          <t xml:space="preserve"> </t>
        </is>
      </c>
      <c r="C18" s="5" t="n">
        <v>4000</v>
      </c>
      <c r="D18" s="4" t="inlineStr">
        <is>
          <t xml:space="preserve"> </t>
        </is>
      </c>
    </row>
    <row r="19">
      <c r="A19" s="4" t="inlineStr">
        <is>
          <t>Cash Flow</t>
        </is>
      </c>
      <c r="B19" s="4" t="inlineStr">
        <is>
          <t xml:space="preserve"> </t>
        </is>
      </c>
      <c r="C19" s="5" t="n">
        <v>-4000</v>
      </c>
      <c r="D19" s="4" t="inlineStr">
        <is>
          <t xml:space="preserve"> </t>
        </is>
      </c>
    </row>
    <row r="20">
      <c r="A20" s="4" t="inlineStr">
        <is>
          <t>Balance at the end of period</t>
        </is>
      </c>
      <c r="B20" s="4" t="inlineStr">
        <is>
          <t xml:space="preserve"> </t>
        </is>
      </c>
      <c r="C20" s="4" t="inlineStr">
        <is>
          <t xml:space="preserve"> </t>
        </is>
      </c>
      <c r="D20" s="5" t="n">
        <v>4000</v>
      </c>
    </row>
    <row r="21">
      <c r="A21" s="4" t="inlineStr">
        <is>
          <t>Long-term debt (excluding Accounts Receivable Facility)</t>
        </is>
      </c>
      <c r="B21" s="4" t="inlineStr">
        <is>
          <t xml:space="preserve"> </t>
        </is>
      </c>
      <c r="C21" s="4" t="inlineStr">
        <is>
          <t xml:space="preserve"> </t>
        </is>
      </c>
      <c r="D21" s="4" t="inlineStr">
        <is>
          <t xml:space="preserve"> </t>
        </is>
      </c>
    </row>
    <row r="22">
      <c r="A22" s="3" t="inlineStr">
        <is>
          <t>Reconciliation of debt to net cash provided by (used in) financing activities</t>
        </is>
      </c>
      <c r="B22" s="4" t="inlineStr">
        <is>
          <t xml:space="preserve"> </t>
        </is>
      </c>
      <c r="C22" s="4" t="inlineStr">
        <is>
          <t xml:space="preserve"> </t>
        </is>
      </c>
      <c r="D22" s="4" t="inlineStr">
        <is>
          <t xml:space="preserve"> </t>
        </is>
      </c>
    </row>
    <row r="23">
      <c r="A23" s="4" t="inlineStr">
        <is>
          <t>Balance at the beginning of period</t>
        </is>
      </c>
      <c r="B23" s="5" t="n">
        <v>7424705</v>
      </c>
      <c r="C23" s="5" t="n">
        <v>7771071</v>
      </c>
      <c r="D23" s="4" t="inlineStr">
        <is>
          <t xml:space="preserve"> </t>
        </is>
      </c>
    </row>
    <row r="24">
      <c r="A24" s="4" t="inlineStr">
        <is>
          <t>Cash Flow</t>
        </is>
      </c>
      <c r="B24" s="5" t="n">
        <v>-772949</v>
      </c>
      <c r="C24" s="5" t="n">
        <v>-282786</v>
      </c>
      <c r="D24" s="4" t="inlineStr">
        <is>
          <t xml:space="preserve"> </t>
        </is>
      </c>
    </row>
    <row r="25">
      <c r="A25" s="4" t="inlineStr">
        <is>
          <t>Acquisitions (net of divestitures)</t>
        </is>
      </c>
      <c r="B25" s="5" t="n">
        <v>-2593</v>
      </c>
      <c r="C25" s="5" t="n">
        <v>-1882</v>
      </c>
      <c r="D25" s="4" t="inlineStr">
        <is>
          <t xml:space="preserve"> </t>
        </is>
      </c>
    </row>
    <row r="26">
      <c r="A26" s="4" t="inlineStr">
        <is>
          <t>Foreign currency translation</t>
        </is>
      </c>
      <c r="B26" s="5" t="n">
        <v>183142</v>
      </c>
      <c r="C26" s="5" t="n">
        <v>-114447</v>
      </c>
      <c r="D26" s="4" t="inlineStr">
        <is>
          <t xml:space="preserve"> </t>
        </is>
      </c>
    </row>
    <row r="27">
      <c r="A27" s="4" t="inlineStr">
        <is>
          <t>Amortization of debt issuance costs and discounts</t>
        </is>
      </c>
      <c r="B27" s="5" t="n">
        <v>9029</v>
      </c>
      <c r="C27" s="5" t="n">
        <v>9866</v>
      </c>
      <c r="D27" s="4" t="inlineStr">
        <is>
          <t xml:space="preserve"> </t>
        </is>
      </c>
    </row>
    <row r="28">
      <c r="A28" s="4" t="inlineStr">
        <is>
          <t>Other</t>
        </is>
      </c>
      <c r="B28" s="5" t="n">
        <v>-5226</v>
      </c>
      <c r="C28" s="5" t="n">
        <v>42883</v>
      </c>
      <c r="D28" s="4" t="inlineStr">
        <is>
          <t xml:space="preserve"> </t>
        </is>
      </c>
    </row>
    <row r="29">
      <c r="A29" s="4" t="inlineStr">
        <is>
          <t>Balance at the end of period</t>
        </is>
      </c>
      <c r="B29" s="5" t="n">
        <v>6836108</v>
      </c>
      <c r="C29" s="5" t="n">
        <v>7424705</v>
      </c>
      <c r="D29" s="5" t="n">
        <v>7771071</v>
      </c>
    </row>
    <row r="30">
      <c r="A30" s="4" t="inlineStr">
        <is>
          <t>Accounts Receivable Facility</t>
        </is>
      </c>
      <c r="B30" s="4" t="inlineStr">
        <is>
          <t xml:space="preserve"> </t>
        </is>
      </c>
      <c r="C30" s="4" t="inlineStr">
        <is>
          <t xml:space="preserve"> </t>
        </is>
      </c>
      <c r="D30" s="4" t="inlineStr">
        <is>
          <t xml:space="preserve"> </t>
        </is>
      </c>
    </row>
    <row r="31">
      <c r="A31" s="3" t="inlineStr">
        <is>
          <t>Reconciliation of debt to net cash provided by (used in) financing activities</t>
        </is>
      </c>
      <c r="B31" s="4" t="inlineStr">
        <is>
          <t xml:space="preserve"> </t>
        </is>
      </c>
      <c r="C31" s="4" t="inlineStr">
        <is>
          <t xml:space="preserve"> </t>
        </is>
      </c>
      <c r="D31" s="4" t="inlineStr">
        <is>
          <t xml:space="preserve"> </t>
        </is>
      </c>
    </row>
    <row r="32">
      <c r="A32" s="4" t="inlineStr">
        <is>
          <t>Balance at the beginning of period</t>
        </is>
      </c>
      <c r="B32" s="5" t="n">
        <v>22857</v>
      </c>
      <c r="C32" s="5" t="n">
        <v>93725</v>
      </c>
      <c r="D32" s="4" t="inlineStr">
        <is>
          <t xml:space="preserve"> </t>
        </is>
      </c>
    </row>
    <row r="33">
      <c r="A33" s="4" t="inlineStr">
        <is>
          <t>Cash Flow</t>
        </is>
      </c>
      <c r="B33" s="5" t="n">
        <v>-23096</v>
      </c>
      <c r="C33" s="5" t="n">
        <v>-69363</v>
      </c>
      <c r="D33" s="4" t="inlineStr">
        <is>
          <t xml:space="preserve"> </t>
        </is>
      </c>
    </row>
    <row r="34">
      <c r="A34" s="4" t="inlineStr">
        <is>
          <t>Foreign currency translation</t>
        </is>
      </c>
      <c r="B34" s="5" t="n">
        <v>477</v>
      </c>
      <c r="C34" s="5" t="n">
        <v>-1773</v>
      </c>
      <c r="D34" s="4" t="inlineStr">
        <is>
          <t xml:space="preserve"> </t>
        </is>
      </c>
    </row>
    <row r="35">
      <c r="A35" s="4" t="inlineStr">
        <is>
          <t>Amortization of debt issuance costs and discounts</t>
        </is>
      </c>
      <c r="B35" s="4" t="inlineStr">
        <is>
          <t xml:space="preserve"> </t>
        </is>
      </c>
      <c r="C35" s="5" t="n">
        <v>31</v>
      </c>
      <c r="D35" s="4" t="inlineStr">
        <is>
          <t xml:space="preserve"> </t>
        </is>
      </c>
    </row>
    <row r="36">
      <c r="A36" s="4" t="inlineStr">
        <is>
          <t>Other</t>
        </is>
      </c>
      <c r="B36" s="5" t="n">
        <v>-238</v>
      </c>
      <c r="C36" s="5" t="n">
        <v>237</v>
      </c>
      <c r="D36" s="4" t="inlineStr">
        <is>
          <t xml:space="preserve"> </t>
        </is>
      </c>
    </row>
    <row r="37">
      <c r="A37" s="4" t="inlineStr">
        <is>
          <t>Balance at the end of period</t>
        </is>
      </c>
      <c r="B37" s="4" t="inlineStr">
        <is>
          <t xml:space="preserve"> </t>
        </is>
      </c>
      <c r="C37" s="5" t="n">
        <v>22857</v>
      </c>
      <c r="D37" s="5" t="n">
        <v>93725</v>
      </c>
    </row>
    <row r="38">
      <c r="A38" s="4" t="inlineStr">
        <is>
          <t>Lease liabilities from unrelated parties</t>
        </is>
      </c>
      <c r="B38" s="4" t="inlineStr">
        <is>
          <t xml:space="preserve"> </t>
        </is>
      </c>
      <c r="C38" s="4" t="inlineStr">
        <is>
          <t xml:space="preserve"> </t>
        </is>
      </c>
      <c r="D38" s="4" t="inlineStr">
        <is>
          <t xml:space="preserve"> </t>
        </is>
      </c>
    </row>
    <row r="39">
      <c r="A39" s="3" t="inlineStr">
        <is>
          <t>Reconciliation of debt to net cash provided by (used in) financing activities</t>
        </is>
      </c>
      <c r="B39" s="4" t="inlineStr">
        <is>
          <t xml:space="preserve"> </t>
        </is>
      </c>
      <c r="C39" s="4" t="inlineStr">
        <is>
          <t xml:space="preserve"> </t>
        </is>
      </c>
      <c r="D39" s="4" t="inlineStr">
        <is>
          <t xml:space="preserve"> </t>
        </is>
      </c>
    </row>
    <row r="40">
      <c r="A40" s="4" t="inlineStr">
        <is>
          <t>Balance at the beginning of period</t>
        </is>
      </c>
      <c r="B40" s="5" t="n">
        <v>4012371</v>
      </c>
      <c r="C40" s="5" t="n">
        <v>4525060</v>
      </c>
      <c r="D40" s="4" t="inlineStr">
        <is>
          <t xml:space="preserve"> </t>
        </is>
      </c>
    </row>
    <row r="41">
      <c r="A41" s="4" t="inlineStr">
        <is>
          <t>Cash Flow</t>
        </is>
      </c>
      <c r="B41" s="5" t="n">
        <v>-651686</v>
      </c>
      <c r="C41" s="5" t="n">
        <v>-702212</v>
      </c>
      <c r="D41" s="4" t="inlineStr">
        <is>
          <t xml:space="preserve"> </t>
        </is>
      </c>
    </row>
    <row r="42">
      <c r="A42" s="4" t="inlineStr">
        <is>
          <t>Acquisitions (net of divestitures)</t>
        </is>
      </c>
      <c r="B42" s="5" t="n">
        <v>-53764</v>
      </c>
      <c r="C42" s="5" t="n">
        <v>-157008</v>
      </c>
      <c r="D42" s="4" t="inlineStr">
        <is>
          <t xml:space="preserve"> </t>
        </is>
      </c>
    </row>
    <row r="43">
      <c r="A43" s="4" t="inlineStr">
        <is>
          <t>Foreign currency translation</t>
        </is>
      </c>
      <c r="B43" s="5" t="n">
        <v>193046</v>
      </c>
      <c r="C43" s="5" t="n">
        <v>-154757</v>
      </c>
      <c r="D43" s="4" t="inlineStr">
        <is>
          <t xml:space="preserve"> </t>
        </is>
      </c>
    </row>
    <row r="44">
      <c r="A44" s="4" t="inlineStr">
        <is>
          <t>Other</t>
        </is>
      </c>
      <c r="B44" s="5" t="n">
        <v>527871</v>
      </c>
      <c r="C44" s="5" t="n">
        <v>501288</v>
      </c>
      <c r="D44" s="4" t="inlineStr">
        <is>
          <t xml:space="preserve"> </t>
        </is>
      </c>
    </row>
    <row r="45">
      <c r="A45" s="4" t="inlineStr">
        <is>
          <t>Balance at the end of period</t>
        </is>
      </c>
      <c r="B45" s="5" t="n">
        <v>4027838</v>
      </c>
      <c r="C45" s="5" t="n">
        <v>4012371</v>
      </c>
      <c r="D45" s="5" t="n">
        <v>4525060</v>
      </c>
    </row>
    <row r="46">
      <c r="A46" s="4" t="inlineStr">
        <is>
          <t>Lease liabilities from related parties</t>
        </is>
      </c>
      <c r="B46" s="4" t="inlineStr">
        <is>
          <t xml:space="preserve"> </t>
        </is>
      </c>
      <c r="C46" s="4" t="inlineStr">
        <is>
          <t xml:space="preserve"> </t>
        </is>
      </c>
      <c r="D46" s="4" t="inlineStr">
        <is>
          <t xml:space="preserve"> </t>
        </is>
      </c>
    </row>
    <row r="47">
      <c r="A47" s="3" t="inlineStr">
        <is>
          <t>Reconciliation of debt to net cash provided by (used in) financing activities</t>
        </is>
      </c>
      <c r="B47" s="4" t="inlineStr">
        <is>
          <t xml:space="preserve"> </t>
        </is>
      </c>
      <c r="C47" s="4" t="inlineStr">
        <is>
          <t xml:space="preserve"> </t>
        </is>
      </c>
      <c r="D47" s="4" t="inlineStr">
        <is>
          <t xml:space="preserve"> </t>
        </is>
      </c>
    </row>
    <row r="48">
      <c r="A48" s="4" t="inlineStr">
        <is>
          <t>Balance at the beginning of period</t>
        </is>
      </c>
      <c r="B48" s="5" t="n">
        <v>133575</v>
      </c>
      <c r="C48" s="5" t="n">
        <v>153703</v>
      </c>
      <c r="D48" s="4" t="inlineStr">
        <is>
          <t xml:space="preserve"> </t>
        </is>
      </c>
    </row>
    <row r="49">
      <c r="A49" s="4" t="inlineStr">
        <is>
          <t>Cash Flow</t>
        </is>
      </c>
      <c r="B49" s="5" t="n">
        <v>-24827</v>
      </c>
      <c r="C49" s="5" t="n">
        <v>-25157</v>
      </c>
      <c r="D49" s="4" t="inlineStr">
        <is>
          <t xml:space="preserve"> </t>
        </is>
      </c>
    </row>
    <row r="50">
      <c r="A50" s="4" t="inlineStr">
        <is>
          <t>Foreign currency translation</t>
        </is>
      </c>
      <c r="B50" s="5" t="n">
        <v>-20</v>
      </c>
      <c r="C50" s="5" t="n">
        <v>4</v>
      </c>
      <c r="D50" s="4" t="inlineStr">
        <is>
          <t xml:space="preserve"> </t>
        </is>
      </c>
    </row>
    <row r="51">
      <c r="A51" s="4" t="inlineStr">
        <is>
          <t>Other</t>
        </is>
      </c>
      <c r="B51" s="5" t="n">
        <v>4135</v>
      </c>
      <c r="C51" s="5" t="n">
        <v>5025</v>
      </c>
      <c r="D51" s="4" t="inlineStr">
        <is>
          <t xml:space="preserve"> </t>
        </is>
      </c>
    </row>
    <row r="52">
      <c r="A52" s="4" t="inlineStr">
        <is>
          <t>Balance at the end of period</t>
        </is>
      </c>
      <c r="B52" s="6" t="n">
        <v>112863</v>
      </c>
      <c r="C52" s="6" t="n">
        <v>133575</v>
      </c>
      <c r="D52" s="6" t="n">
        <v>15370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Details) - EUR (€) € in Thousands</t>
        </is>
      </c>
      <c r="B1" s="2" t="inlineStr">
        <is>
          <t>12 Months Ended</t>
        </is>
      </c>
    </row>
    <row r="2">
      <c r="B2" s="2" t="inlineStr">
        <is>
          <t>Dec. 31, 2024</t>
        </is>
      </c>
      <c r="C2" s="2" t="inlineStr">
        <is>
          <t>Dec. 31, 2023</t>
        </is>
      </c>
      <c r="D2" s="2" t="inlineStr">
        <is>
          <t>Dec. 31, 2022</t>
        </is>
      </c>
    </row>
    <row r="3">
      <c r="A3" s="3" t="inlineStr">
        <is>
          <t>Segment and corporate information</t>
        </is>
      </c>
      <c r="B3" s="4" t="inlineStr">
        <is>
          <t xml:space="preserve"> </t>
        </is>
      </c>
      <c r="C3" s="4" t="inlineStr">
        <is>
          <t xml:space="preserve"> </t>
        </is>
      </c>
      <c r="D3" s="4" t="inlineStr">
        <is>
          <t xml:space="preserve"> </t>
        </is>
      </c>
    </row>
    <row r="4">
      <c r="A4" s="4" t="inlineStr">
        <is>
          <t>Revenue from contracts with customers</t>
        </is>
      </c>
      <c r="B4" s="6" t="n">
        <v>17657558</v>
      </c>
      <c r="C4" s="6" t="n">
        <v>18145918</v>
      </c>
      <c r="D4" s="6" t="n">
        <v>18442806</v>
      </c>
    </row>
    <row r="5">
      <c r="A5" s="4" t="inlineStr">
        <is>
          <t>Revenue from insurance contracts</t>
        </is>
      </c>
      <c r="B5" s="5" t="n">
        <v>1614024</v>
      </c>
      <c r="C5" s="5" t="n">
        <v>1227140</v>
      </c>
      <c r="D5" s="5" t="n">
        <v>851584</v>
      </c>
    </row>
    <row r="6">
      <c r="A6" s="4" t="inlineStr">
        <is>
          <t>Revenue from lease contracts</t>
        </is>
      </c>
      <c r="B6" s="5" t="n">
        <v>64327</v>
      </c>
      <c r="C6" s="5" t="n">
        <v>80559</v>
      </c>
      <c r="D6" s="5" t="n">
        <v>103627</v>
      </c>
    </row>
    <row r="7">
      <c r="A7" s="4" t="inlineStr">
        <is>
          <t>Revenue</t>
        </is>
      </c>
      <c r="B7" s="5" t="n">
        <v>19335909</v>
      </c>
      <c r="C7" s="5" t="n">
        <v>19453617</v>
      </c>
      <c r="D7" s="5" t="n">
        <v>19398017</v>
      </c>
    </row>
    <row r="8">
      <c r="A8" s="4" t="inlineStr">
        <is>
          <t>Costs of revenue</t>
        </is>
      </c>
      <c r="B8" s="5" t="n">
        <v>-14579257</v>
      </c>
      <c r="C8" s="5" t="n">
        <v>-14528612</v>
      </c>
      <c r="D8" s="5" t="n">
        <v>-14504328</v>
      </c>
    </row>
    <row r="9">
      <c r="A9" s="4" t="inlineStr">
        <is>
          <t>Research and development</t>
        </is>
      </c>
      <c r="B9" s="5" t="n">
        <v>-183493</v>
      </c>
      <c r="C9" s="5" t="n">
        <v>-231970</v>
      </c>
      <c r="D9" s="5" t="n">
        <v>-228624</v>
      </c>
    </row>
    <row r="10">
      <c r="A10" s="4" t="inlineStr">
        <is>
          <t>Operating income (loss)</t>
        </is>
      </c>
      <c r="B10" s="5" t="n">
        <v>1392395</v>
      </c>
      <c r="C10" s="5" t="n">
        <v>1369438</v>
      </c>
      <c r="D10" s="5" t="n">
        <v>1511755</v>
      </c>
    </row>
    <row r="11">
      <c r="A11" s="4" t="inlineStr">
        <is>
          <t>Interest</t>
        </is>
      </c>
      <c r="B11" s="5" t="n">
        <v>-335469</v>
      </c>
      <c r="C11" s="5" t="n">
        <v>-336423</v>
      </c>
      <c r="D11" s="5" t="n">
        <v>-292476</v>
      </c>
    </row>
    <row r="12">
      <c r="A12" s="4" t="inlineStr">
        <is>
          <t>Income before income taxes</t>
        </is>
      </c>
      <c r="B12" s="5" t="n">
        <v>1056926</v>
      </c>
      <c r="C12" s="5" t="n">
        <v>1033015</v>
      </c>
      <c r="D12" s="5" t="n">
        <v>1219279</v>
      </c>
    </row>
    <row r="13">
      <c r="A13" s="4" t="inlineStr">
        <is>
          <t>Depreciation and amortization</t>
        </is>
      </c>
      <c r="B13" s="5" t="n">
        <v>-1535536</v>
      </c>
      <c r="C13" s="5" t="n">
        <v>-1612737</v>
      </c>
      <c r="D13" s="5" t="n">
        <v>-1718802</v>
      </c>
    </row>
    <row r="14">
      <c r="A14" s="4" t="inlineStr">
        <is>
          <t>Impairment loss</t>
        </is>
      </c>
      <c r="B14" s="5" t="n">
        <v>-206721</v>
      </c>
      <c r="C14" s="5" t="n">
        <v>-139234</v>
      </c>
      <c r="D14" s="5" t="n">
        <v>-119561</v>
      </c>
    </row>
    <row r="15">
      <c r="A15" s="4" t="inlineStr">
        <is>
          <t>Income (loss) from equity method investees</t>
        </is>
      </c>
      <c r="B15" s="5" t="n">
        <v>134875</v>
      </c>
      <c r="C15" s="5" t="n">
        <v>121785</v>
      </c>
      <c r="D15" s="5" t="n">
        <v>66559</v>
      </c>
    </row>
    <row r="16">
      <c r="A16" s="4" t="inlineStr">
        <is>
          <t>Total assets</t>
        </is>
      </c>
      <c r="B16" s="5" t="n">
        <v>33566579</v>
      </c>
      <c r="C16" s="5" t="n">
        <v>33929808</v>
      </c>
      <c r="D16" s="5" t="n">
        <v>35754114</v>
      </c>
    </row>
    <row r="17">
      <c r="A17" s="4" t="inlineStr">
        <is>
          <t>thereof investment in equity method investees</t>
        </is>
      </c>
      <c r="B17" s="5" t="n">
        <v>620831</v>
      </c>
      <c r="C17" s="5" t="n">
        <v>642928</v>
      </c>
      <c r="D17" s="5" t="n">
        <v>773724</v>
      </c>
    </row>
    <row r="18">
      <c r="A18" s="4" t="inlineStr">
        <is>
          <t>Additions of property, plant and equipment, intangible assets and right-of-use assets</t>
        </is>
      </c>
      <c r="B18" s="5" t="n">
        <v>1374729</v>
      </c>
      <c r="C18" s="5" t="n">
        <v>1316738</v>
      </c>
      <c r="D18" s="5" t="n">
        <v>1318421</v>
      </c>
    </row>
    <row r="19">
      <c r="A19" s="4" t="inlineStr">
        <is>
          <t>Health care services</t>
        </is>
      </c>
      <c r="B19" s="4" t="inlineStr">
        <is>
          <t xml:space="preserve"> </t>
        </is>
      </c>
      <c r="C19" s="4" t="inlineStr">
        <is>
          <t xml:space="preserve"> </t>
        </is>
      </c>
      <c r="D19" s="4" t="inlineStr">
        <is>
          <t xml:space="preserve"> </t>
        </is>
      </c>
    </row>
    <row r="20">
      <c r="A20" s="3" t="inlineStr">
        <is>
          <t>Segment and corporate information</t>
        </is>
      </c>
      <c r="B20" s="4" t="inlineStr">
        <is>
          <t xml:space="preserve"> </t>
        </is>
      </c>
      <c r="C20" s="4" t="inlineStr">
        <is>
          <t xml:space="preserve"> </t>
        </is>
      </c>
      <c r="D20" s="4" t="inlineStr">
        <is>
          <t xml:space="preserve"> </t>
        </is>
      </c>
    </row>
    <row r="21">
      <c r="A21" s="4" t="inlineStr">
        <is>
          <t>Revenue from contracts with customers</t>
        </is>
      </c>
      <c r="B21" s="5" t="n">
        <v>13471363</v>
      </c>
      <c r="C21" s="5" t="n">
        <v>14166796</v>
      </c>
      <c r="D21" s="5" t="n">
        <v>14566485</v>
      </c>
    </row>
    <row r="22">
      <c r="A22" s="4" t="inlineStr">
        <is>
          <t>Revenue from insurance contracts</t>
        </is>
      </c>
      <c r="B22" s="5" t="n">
        <v>1614024</v>
      </c>
      <c r="C22" s="5" t="n">
        <v>1227140</v>
      </c>
      <c r="D22" s="5" t="n">
        <v>851584</v>
      </c>
    </row>
    <row r="23">
      <c r="A23" s="4" t="inlineStr">
        <is>
          <t>Revenue</t>
        </is>
      </c>
      <c r="B23" s="5" t="n">
        <v>15085387</v>
      </c>
      <c r="C23" s="5" t="n">
        <v>15393936</v>
      </c>
      <c r="D23" s="5" t="n">
        <v>15418069</v>
      </c>
    </row>
    <row r="24">
      <c r="A24" s="4" t="inlineStr">
        <is>
          <t>Health care products</t>
        </is>
      </c>
      <c r="B24" s="4" t="inlineStr">
        <is>
          <t xml:space="preserve"> </t>
        </is>
      </c>
      <c r="C24" s="4" t="inlineStr">
        <is>
          <t xml:space="preserve"> </t>
        </is>
      </c>
      <c r="D24" s="4" t="inlineStr">
        <is>
          <t xml:space="preserve"> </t>
        </is>
      </c>
    </row>
    <row r="25">
      <c r="A25" s="3" t="inlineStr">
        <is>
          <t>Segment and corporate information</t>
        </is>
      </c>
      <c r="B25" s="4" t="inlineStr">
        <is>
          <t xml:space="preserve"> </t>
        </is>
      </c>
      <c r="C25" s="4" t="inlineStr">
        <is>
          <t xml:space="preserve"> </t>
        </is>
      </c>
      <c r="D25" s="4" t="inlineStr">
        <is>
          <t xml:space="preserve"> </t>
        </is>
      </c>
    </row>
    <row r="26">
      <c r="A26" s="4" t="inlineStr">
        <is>
          <t>Revenue from contracts with customers</t>
        </is>
      </c>
      <c r="B26" s="5" t="n">
        <v>4186195</v>
      </c>
      <c r="C26" s="5" t="n">
        <v>3979122</v>
      </c>
      <c r="D26" s="5" t="n">
        <v>3876321</v>
      </c>
    </row>
    <row r="27">
      <c r="A27" s="4" t="inlineStr">
        <is>
          <t>Revenue from lease contracts</t>
        </is>
      </c>
      <c r="B27" s="5" t="n">
        <v>64327</v>
      </c>
      <c r="C27" s="5" t="n">
        <v>80559</v>
      </c>
      <c r="D27" s="5" t="n">
        <v>103627</v>
      </c>
    </row>
    <row r="28">
      <c r="A28" s="4" t="inlineStr">
        <is>
          <t>Revenue</t>
        </is>
      </c>
      <c r="B28" s="5" t="n">
        <v>4250522</v>
      </c>
      <c r="C28" s="5" t="n">
        <v>4059681</v>
      </c>
      <c r="D28" s="5" t="n">
        <v>3979948</v>
      </c>
    </row>
    <row r="29">
      <c r="A29" s="4" t="inlineStr">
        <is>
          <t>Total Segment</t>
        </is>
      </c>
      <c r="B29" s="4" t="inlineStr">
        <is>
          <t xml:space="preserve"> </t>
        </is>
      </c>
      <c r="C29" s="4" t="inlineStr">
        <is>
          <t xml:space="preserve"> </t>
        </is>
      </c>
      <c r="D29" s="4" t="inlineStr">
        <is>
          <t xml:space="preserve"> </t>
        </is>
      </c>
    </row>
    <row r="30">
      <c r="A30" s="3" t="inlineStr">
        <is>
          <t>Segment and corporate information</t>
        </is>
      </c>
      <c r="B30" s="4" t="inlineStr">
        <is>
          <t xml:space="preserve"> </t>
        </is>
      </c>
      <c r="C30" s="4" t="inlineStr">
        <is>
          <t xml:space="preserve"> </t>
        </is>
      </c>
      <c r="D30" s="4" t="inlineStr">
        <is>
          <t xml:space="preserve"> </t>
        </is>
      </c>
    </row>
    <row r="31">
      <c r="A31" s="4" t="inlineStr">
        <is>
          <t>Revenue from contracts with customers</t>
        </is>
      </c>
      <c r="B31" s="5" t="n">
        <v>17657558</v>
      </c>
      <c r="C31" s="5" t="n">
        <v>18145918</v>
      </c>
      <c r="D31" s="5" t="n">
        <v>18442806</v>
      </c>
    </row>
    <row r="32">
      <c r="A32" s="4" t="inlineStr">
        <is>
          <t>Revenue from insurance contracts</t>
        </is>
      </c>
      <c r="B32" s="5" t="n">
        <v>1614024</v>
      </c>
      <c r="C32" s="5" t="n">
        <v>1227140</v>
      </c>
      <c r="D32" s="5" t="n">
        <v>851584</v>
      </c>
    </row>
    <row r="33">
      <c r="A33" s="4" t="inlineStr">
        <is>
          <t>Revenue from lease contracts</t>
        </is>
      </c>
      <c r="B33" s="5" t="n">
        <v>64327</v>
      </c>
      <c r="C33" s="5" t="n">
        <v>80559</v>
      </c>
      <c r="D33" s="5" t="n">
        <v>103627</v>
      </c>
    </row>
    <row r="34">
      <c r="A34" s="4" t="inlineStr">
        <is>
          <t>Revenue</t>
        </is>
      </c>
      <c r="B34" s="5" t="n">
        <v>19335909</v>
      </c>
      <c r="C34" s="5" t="n">
        <v>19453617</v>
      </c>
      <c r="D34" s="5" t="n">
        <v>19398017</v>
      </c>
    </row>
    <row r="35">
      <c r="A35" s="4" t="inlineStr">
        <is>
          <t>Total Segment | Health care services</t>
        </is>
      </c>
      <c r="B35" s="4" t="inlineStr">
        <is>
          <t xml:space="preserve"> </t>
        </is>
      </c>
      <c r="C35" s="4" t="inlineStr">
        <is>
          <t xml:space="preserve"> </t>
        </is>
      </c>
      <c r="D35" s="4" t="inlineStr">
        <is>
          <t xml:space="preserve"> </t>
        </is>
      </c>
    </row>
    <row r="36">
      <c r="A36" s="3" t="inlineStr">
        <is>
          <t>Segment and corporate information</t>
        </is>
      </c>
      <c r="B36" s="4" t="inlineStr">
        <is>
          <t xml:space="preserve"> </t>
        </is>
      </c>
      <c r="C36" s="4" t="inlineStr">
        <is>
          <t xml:space="preserve"> </t>
        </is>
      </c>
      <c r="D36" s="4" t="inlineStr">
        <is>
          <t xml:space="preserve"> </t>
        </is>
      </c>
    </row>
    <row r="37">
      <c r="A37" s="4" t="inlineStr">
        <is>
          <t>Revenue from contracts with customers</t>
        </is>
      </c>
      <c r="B37" s="5" t="n">
        <v>13471363</v>
      </c>
      <c r="C37" s="5" t="n">
        <v>14166796</v>
      </c>
      <c r="D37" s="5" t="n">
        <v>14566485</v>
      </c>
    </row>
    <row r="38">
      <c r="A38" s="4" t="inlineStr">
        <is>
          <t>Total Segment | Health care products</t>
        </is>
      </c>
      <c r="B38" s="4" t="inlineStr">
        <is>
          <t xml:space="preserve"> </t>
        </is>
      </c>
      <c r="C38" s="4" t="inlineStr">
        <is>
          <t xml:space="preserve"> </t>
        </is>
      </c>
      <c r="D38" s="4" t="inlineStr">
        <is>
          <t xml:space="preserve"> </t>
        </is>
      </c>
    </row>
    <row r="39">
      <c r="A39" s="3" t="inlineStr">
        <is>
          <t>Segment and corporate information</t>
        </is>
      </c>
      <c r="B39" s="4" t="inlineStr">
        <is>
          <t xml:space="preserve"> </t>
        </is>
      </c>
      <c r="C39" s="4" t="inlineStr">
        <is>
          <t xml:space="preserve"> </t>
        </is>
      </c>
      <c r="D39" s="4" t="inlineStr">
        <is>
          <t xml:space="preserve"> </t>
        </is>
      </c>
    </row>
    <row r="40">
      <c r="A40" s="4" t="inlineStr">
        <is>
          <t>Revenue from contracts with customers</t>
        </is>
      </c>
      <c r="B40" s="5" t="n">
        <v>4186195</v>
      </c>
      <c r="C40" s="5" t="n">
        <v>3979122</v>
      </c>
      <c r="D40" s="5" t="n">
        <v>3876321</v>
      </c>
    </row>
    <row r="41">
      <c r="A41" s="4" t="inlineStr">
        <is>
          <t>Care Delivery</t>
        </is>
      </c>
      <c r="B41" s="4" t="inlineStr">
        <is>
          <t xml:space="preserve"> </t>
        </is>
      </c>
      <c r="C41" s="4" t="inlineStr">
        <is>
          <t xml:space="preserve"> </t>
        </is>
      </c>
      <c r="D41" s="4" t="inlineStr">
        <is>
          <t xml:space="preserve"> </t>
        </is>
      </c>
    </row>
    <row r="42">
      <c r="A42" s="3" t="inlineStr">
        <is>
          <t>Segment and corporate information</t>
        </is>
      </c>
      <c r="B42" s="4" t="inlineStr">
        <is>
          <t xml:space="preserve"> </t>
        </is>
      </c>
      <c r="C42" s="4" t="inlineStr">
        <is>
          <t xml:space="preserve"> </t>
        </is>
      </c>
      <c r="D42" s="4" t="inlineStr">
        <is>
          <t xml:space="preserve"> </t>
        </is>
      </c>
    </row>
    <row r="43">
      <c r="A43" s="4" t="inlineStr">
        <is>
          <t>Revenue from contracts with customers</t>
        </is>
      </c>
      <c r="B43" s="5" t="n">
        <v>13661096</v>
      </c>
      <c r="C43" s="5" t="n">
        <v>14350817</v>
      </c>
      <c r="D43" s="5" t="n">
        <v>14741388</v>
      </c>
    </row>
    <row r="44">
      <c r="A44" s="4" t="inlineStr">
        <is>
          <t>Revenue from insurance contracts</t>
        </is>
      </c>
      <c r="B44" s="5" t="n">
        <v>1614024</v>
      </c>
      <c r="C44" s="5" t="n">
        <v>1227140</v>
      </c>
      <c r="D44" s="5" t="n">
        <v>851584</v>
      </c>
    </row>
    <row r="45">
      <c r="A45" s="4" t="inlineStr">
        <is>
          <t>Revenue</t>
        </is>
      </c>
      <c r="B45" s="5" t="n">
        <v>15275120</v>
      </c>
      <c r="C45" s="5" t="n">
        <v>15577957</v>
      </c>
      <c r="D45" s="5" t="n">
        <v>15592972</v>
      </c>
    </row>
    <row r="46">
      <c r="A46" s="4" t="inlineStr">
        <is>
          <t>Care Delivery | Health care services</t>
        </is>
      </c>
      <c r="B46" s="4" t="inlineStr">
        <is>
          <t xml:space="preserve"> </t>
        </is>
      </c>
      <c r="C46" s="4" t="inlineStr">
        <is>
          <t xml:space="preserve"> </t>
        </is>
      </c>
      <c r="D46" s="4" t="inlineStr">
        <is>
          <t xml:space="preserve"> </t>
        </is>
      </c>
    </row>
    <row r="47">
      <c r="A47" s="3" t="inlineStr">
        <is>
          <t>Segment and corporate information</t>
        </is>
      </c>
      <c r="B47" s="4" t="inlineStr">
        <is>
          <t xml:space="preserve"> </t>
        </is>
      </c>
      <c r="C47" s="4" t="inlineStr">
        <is>
          <t xml:space="preserve"> </t>
        </is>
      </c>
      <c r="D47" s="4" t="inlineStr">
        <is>
          <t xml:space="preserve"> </t>
        </is>
      </c>
    </row>
    <row r="48">
      <c r="A48" s="4" t="inlineStr">
        <is>
          <t>Revenue from contracts with customers</t>
        </is>
      </c>
      <c r="B48" s="5" t="n">
        <v>13471363</v>
      </c>
      <c r="C48" s="5" t="n">
        <v>14166796</v>
      </c>
      <c r="D48" s="5" t="n">
        <v>14566485</v>
      </c>
    </row>
    <row r="49">
      <c r="A49" s="4" t="inlineStr">
        <is>
          <t>Care Delivery | Health care products</t>
        </is>
      </c>
      <c r="B49" s="4" t="inlineStr">
        <is>
          <t xml:space="preserve"> </t>
        </is>
      </c>
      <c r="C49" s="4" t="inlineStr">
        <is>
          <t xml:space="preserve"> </t>
        </is>
      </c>
      <c r="D49" s="4" t="inlineStr">
        <is>
          <t xml:space="preserve"> </t>
        </is>
      </c>
    </row>
    <row r="50">
      <c r="A50" s="3" t="inlineStr">
        <is>
          <t>Segment and corporate information</t>
        </is>
      </c>
      <c r="B50" s="4" t="inlineStr">
        <is>
          <t xml:space="preserve"> </t>
        </is>
      </c>
      <c r="C50" s="4" t="inlineStr">
        <is>
          <t xml:space="preserve"> </t>
        </is>
      </c>
      <c r="D50" s="4" t="inlineStr">
        <is>
          <t xml:space="preserve"> </t>
        </is>
      </c>
    </row>
    <row r="51">
      <c r="A51" s="4" t="inlineStr">
        <is>
          <t>Revenue from contracts with customers</t>
        </is>
      </c>
      <c r="B51" s="5" t="n">
        <v>189733</v>
      </c>
      <c r="C51" s="5" t="n">
        <v>184021</v>
      </c>
      <c r="D51" s="5" t="n">
        <v>174903</v>
      </c>
    </row>
    <row r="52">
      <c r="A52" s="4" t="inlineStr">
        <is>
          <t>Care Enablement</t>
        </is>
      </c>
      <c r="B52" s="4" t="inlineStr">
        <is>
          <t xml:space="preserve"> </t>
        </is>
      </c>
      <c r="C52" s="4" t="inlineStr">
        <is>
          <t xml:space="preserve"> </t>
        </is>
      </c>
      <c r="D52" s="4" t="inlineStr">
        <is>
          <t xml:space="preserve"> </t>
        </is>
      </c>
    </row>
    <row r="53">
      <c r="A53" s="3" t="inlineStr">
        <is>
          <t>Segment and corporate information</t>
        </is>
      </c>
      <c r="B53" s="4" t="inlineStr">
        <is>
          <t xml:space="preserve"> </t>
        </is>
      </c>
      <c r="C53" s="4" t="inlineStr">
        <is>
          <t xml:space="preserve"> </t>
        </is>
      </c>
      <c r="D53" s="4" t="inlineStr">
        <is>
          <t xml:space="preserve"> </t>
        </is>
      </c>
    </row>
    <row r="54">
      <c r="A54" s="4" t="inlineStr">
        <is>
          <t>Revenue from contracts with customers</t>
        </is>
      </c>
      <c r="B54" s="5" t="n">
        <v>3996462</v>
      </c>
      <c r="C54" s="5" t="n">
        <v>3795101</v>
      </c>
      <c r="D54" s="5" t="n">
        <v>3701418</v>
      </c>
    </row>
    <row r="55">
      <c r="A55" s="4" t="inlineStr">
        <is>
          <t>Revenue from lease contracts</t>
        </is>
      </c>
      <c r="B55" s="5" t="n">
        <v>64327</v>
      </c>
      <c r="C55" s="5" t="n">
        <v>80559</v>
      </c>
      <c r="D55" s="5" t="n">
        <v>103627</v>
      </c>
    </row>
    <row r="56">
      <c r="A56" s="4" t="inlineStr">
        <is>
          <t>Revenue</t>
        </is>
      </c>
      <c r="B56" s="5" t="n">
        <v>4060789</v>
      </c>
      <c r="C56" s="5" t="n">
        <v>3875660</v>
      </c>
      <c r="D56" s="5" t="n">
        <v>3805045</v>
      </c>
    </row>
    <row r="57">
      <c r="A57" s="4" t="inlineStr">
        <is>
          <t>Care Enablement | Health care products</t>
        </is>
      </c>
      <c r="B57" s="4" t="inlineStr">
        <is>
          <t xml:space="preserve"> </t>
        </is>
      </c>
      <c r="C57" s="4" t="inlineStr">
        <is>
          <t xml:space="preserve"> </t>
        </is>
      </c>
      <c r="D57" s="4" t="inlineStr">
        <is>
          <t xml:space="preserve"> </t>
        </is>
      </c>
    </row>
    <row r="58">
      <c r="A58" s="3" t="inlineStr">
        <is>
          <t>Segment and corporate information</t>
        </is>
      </c>
      <c r="B58" s="4" t="inlineStr">
        <is>
          <t xml:space="preserve"> </t>
        </is>
      </c>
      <c r="C58" s="4" t="inlineStr">
        <is>
          <t xml:space="preserve"> </t>
        </is>
      </c>
      <c r="D58" s="4" t="inlineStr">
        <is>
          <t xml:space="preserve"> </t>
        </is>
      </c>
    </row>
    <row r="59">
      <c r="A59" s="4" t="inlineStr">
        <is>
          <t>Revenue from contracts with customers</t>
        </is>
      </c>
      <c r="B59" s="5" t="n">
        <v>3996462</v>
      </c>
      <c r="C59" s="5" t="n">
        <v>3795101</v>
      </c>
      <c r="D59" s="5" t="n">
        <v>3701418</v>
      </c>
    </row>
    <row r="60">
      <c r="A60" s="4" t="inlineStr">
        <is>
          <t>Operating Segments | Total Segment</t>
        </is>
      </c>
      <c r="B60" s="4" t="inlineStr">
        <is>
          <t xml:space="preserve"> </t>
        </is>
      </c>
      <c r="C60" s="4" t="inlineStr">
        <is>
          <t xml:space="preserve"> </t>
        </is>
      </c>
      <c r="D60" s="4" t="inlineStr">
        <is>
          <t xml:space="preserve"> </t>
        </is>
      </c>
    </row>
    <row r="61">
      <c r="A61" s="3" t="inlineStr">
        <is>
          <t>Segment and corporate information</t>
        </is>
      </c>
      <c r="B61" s="4" t="inlineStr">
        <is>
          <t xml:space="preserve"> </t>
        </is>
      </c>
      <c r="C61" s="4" t="inlineStr">
        <is>
          <t xml:space="preserve"> </t>
        </is>
      </c>
      <c r="D61" s="4" t="inlineStr">
        <is>
          <t xml:space="preserve"> </t>
        </is>
      </c>
    </row>
    <row r="62">
      <c r="A62" s="4" t="inlineStr">
        <is>
          <t>Revenue</t>
        </is>
      </c>
      <c r="B62" s="5" t="n">
        <v>20831654</v>
      </c>
      <c r="C62" s="5" t="n">
        <v>20923385</v>
      </c>
      <c r="D62" s="5" t="n">
        <v>20946108</v>
      </c>
    </row>
    <row r="63">
      <c r="A63" s="4" t="inlineStr">
        <is>
          <t>Costs of revenue</t>
        </is>
      </c>
      <c r="B63" s="5" t="n">
        <v>-16035538</v>
      </c>
      <c r="C63" s="5" t="n">
        <v>-15985430</v>
      </c>
      <c r="D63" s="5" t="n">
        <v>-16052600</v>
      </c>
    </row>
    <row r="64">
      <c r="A64" s="4" t="inlineStr">
        <is>
          <t>Research and development</t>
        </is>
      </c>
      <c r="B64" s="5" t="n">
        <v>-183490</v>
      </c>
      <c r="C64" s="5" t="n">
        <v>-231698</v>
      </c>
      <c r="D64" s="5" t="n">
        <v>-228624</v>
      </c>
    </row>
    <row r="65">
      <c r="A65" s="4" t="inlineStr">
        <is>
          <t>Operating income (loss)</t>
        </is>
      </c>
      <c r="B65" s="5" t="n">
        <v>1456917</v>
      </c>
      <c r="C65" s="5" t="n">
        <v>1449291</v>
      </c>
      <c r="D65" s="5" t="n">
        <v>1656487</v>
      </c>
    </row>
    <row r="66">
      <c r="A66" s="4" t="inlineStr">
        <is>
          <t>Depreciation and amortization</t>
        </is>
      </c>
      <c r="B66" s="5" t="n">
        <v>-1507687</v>
      </c>
      <c r="C66" s="5" t="n">
        <v>-1583122</v>
      </c>
      <c r="D66" s="5" t="n">
        <v>-1676829</v>
      </c>
    </row>
    <row r="67">
      <c r="A67" s="4" t="inlineStr">
        <is>
          <t>Impairment loss</t>
        </is>
      </c>
      <c r="B67" s="5" t="n">
        <v>-206711</v>
      </c>
      <c r="C67" s="5" t="n">
        <v>-139117</v>
      </c>
      <c r="D67" s="5" t="n">
        <v>-116390</v>
      </c>
    </row>
    <row r="68">
      <c r="A68" s="4" t="inlineStr">
        <is>
          <t>Income (loss) from equity method investees</t>
        </is>
      </c>
      <c r="B68" s="5" t="n">
        <v>134875</v>
      </c>
      <c r="C68" s="5" t="n">
        <v>121785</v>
      </c>
      <c r="D68" s="5" t="n">
        <v>66256</v>
      </c>
    </row>
    <row r="69">
      <c r="A69" s="4" t="inlineStr">
        <is>
          <t>Total assets</t>
        </is>
      </c>
      <c r="B69" s="5" t="n">
        <v>58084998</v>
      </c>
      <c r="C69" s="5" t="n">
        <v>55106091</v>
      </c>
      <c r="D69" s="5" t="n">
        <v>54664959</v>
      </c>
    </row>
    <row r="70">
      <c r="A70" s="4" t="inlineStr">
        <is>
          <t>thereof investment in equity method investees</t>
        </is>
      </c>
      <c r="B70" s="5" t="n">
        <v>620831</v>
      </c>
      <c r="C70" s="5" t="n">
        <v>642928</v>
      </c>
      <c r="D70" s="5" t="n">
        <v>773724</v>
      </c>
    </row>
    <row r="71">
      <c r="A71" s="4" t="inlineStr">
        <is>
          <t>Additions of property, plant and equipment, intangible assets and right-of-use assets</t>
        </is>
      </c>
      <c r="B71" s="5" t="n">
        <v>1389580</v>
      </c>
      <c r="C71" s="5" t="n">
        <v>1304903</v>
      </c>
      <c r="D71" s="5" t="n">
        <v>1285523</v>
      </c>
    </row>
    <row r="72">
      <c r="A72" s="4" t="inlineStr">
        <is>
          <t>Operating Segments | Care Delivery</t>
        </is>
      </c>
      <c r="B72" s="4" t="inlineStr">
        <is>
          <t xml:space="preserve"> </t>
        </is>
      </c>
      <c r="C72" s="4" t="inlineStr">
        <is>
          <t xml:space="preserve"> </t>
        </is>
      </c>
      <c r="D72" s="4" t="inlineStr">
        <is>
          <t xml:space="preserve"> </t>
        </is>
      </c>
    </row>
    <row r="73">
      <c r="A73" s="3" t="inlineStr">
        <is>
          <t>Segment and corporate information</t>
        </is>
      </c>
      <c r="B73" s="4" t="inlineStr">
        <is>
          <t xml:space="preserve"> </t>
        </is>
      </c>
      <c r="C73" s="4" t="inlineStr">
        <is>
          <t xml:space="preserve"> </t>
        </is>
      </c>
      <c r="D73" s="4" t="inlineStr">
        <is>
          <t xml:space="preserve"> </t>
        </is>
      </c>
    </row>
    <row r="74">
      <c r="A74" s="4" t="inlineStr">
        <is>
          <t>Revenue</t>
        </is>
      </c>
      <c r="B74" s="5" t="n">
        <v>15275120</v>
      </c>
      <c r="C74" s="5" t="n">
        <v>15577957</v>
      </c>
      <c r="D74" s="5" t="n">
        <v>15592972</v>
      </c>
    </row>
    <row r="75">
      <c r="A75" s="4" t="inlineStr">
        <is>
          <t>Costs of revenue</t>
        </is>
      </c>
      <c r="B75" s="5" t="n">
        <v>-12120133</v>
      </c>
      <c r="C75" s="5" t="n">
        <v>-12151346</v>
      </c>
      <c r="D75" s="5" t="n">
        <v>-12195436</v>
      </c>
    </row>
    <row r="76">
      <c r="A76" s="4" t="inlineStr">
        <is>
          <t>Research and development</t>
        </is>
      </c>
      <c r="B76" s="5" t="n">
        <v>-41</v>
      </c>
      <c r="C76" s="5" t="n">
        <v>-42</v>
      </c>
      <c r="D76" s="5" t="n">
        <v>-3908</v>
      </c>
    </row>
    <row r="77">
      <c r="A77" s="4" t="inlineStr">
        <is>
          <t>Operating income (loss)</t>
        </is>
      </c>
      <c r="B77" s="5" t="n">
        <v>1189819</v>
      </c>
      <c r="C77" s="5" t="n">
        <v>1515812</v>
      </c>
      <c r="D77" s="5" t="n">
        <v>1686296</v>
      </c>
    </row>
    <row r="78">
      <c r="A78" s="4" t="inlineStr">
        <is>
          <t>Depreciation and amortization</t>
        </is>
      </c>
      <c r="B78" s="5" t="n">
        <v>-1045180</v>
      </c>
      <c r="C78" s="5" t="n">
        <v>-1125625</v>
      </c>
      <c r="D78" s="5" t="n">
        <v>-1215032</v>
      </c>
    </row>
    <row r="79">
      <c r="A79" s="4" t="inlineStr">
        <is>
          <t>Impairment loss</t>
        </is>
      </c>
      <c r="B79" s="5" t="n">
        <v>-185156</v>
      </c>
      <c r="C79" s="5" t="n">
        <v>-89963</v>
      </c>
      <c r="D79" s="5" t="n">
        <v>-85009</v>
      </c>
    </row>
    <row r="80">
      <c r="A80" s="4" t="inlineStr">
        <is>
          <t>Income (loss) from equity method investees</t>
        </is>
      </c>
      <c r="B80" s="5" t="n">
        <v>134875</v>
      </c>
      <c r="C80" s="5" t="n">
        <v>115354</v>
      </c>
      <c r="D80" s="5" t="n">
        <v>72809</v>
      </c>
    </row>
    <row r="81">
      <c r="A81" s="4" t="inlineStr">
        <is>
          <t>Total assets</t>
        </is>
      </c>
      <c r="B81" s="5" t="n">
        <v>43399009</v>
      </c>
      <c r="C81" s="5" t="n">
        <v>41713669</v>
      </c>
      <c r="D81" s="5" t="n">
        <v>40550380</v>
      </c>
    </row>
    <row r="82">
      <c r="A82" s="4" t="inlineStr">
        <is>
          <t>thereof investment in equity method investees</t>
        </is>
      </c>
      <c r="B82" s="5" t="n">
        <v>620831</v>
      </c>
      <c r="C82" s="5" t="n">
        <v>642928</v>
      </c>
      <c r="D82" s="5" t="n">
        <v>440924</v>
      </c>
    </row>
    <row r="83">
      <c r="A83" s="4" t="inlineStr">
        <is>
          <t>Additions of property, plant and equipment, intangible assets and right-of-use assets</t>
        </is>
      </c>
      <c r="B83" s="5" t="n">
        <v>883079</v>
      </c>
      <c r="C83" s="5" t="n">
        <v>776134</v>
      </c>
      <c r="D83" s="5" t="n">
        <v>810028</v>
      </c>
    </row>
    <row r="84">
      <c r="A84" s="4" t="inlineStr">
        <is>
          <t>Operating Segments | Care Enablement</t>
        </is>
      </c>
      <c r="B84" s="4" t="inlineStr">
        <is>
          <t xml:space="preserve"> </t>
        </is>
      </c>
      <c r="C84" s="4" t="inlineStr">
        <is>
          <t xml:space="preserve"> </t>
        </is>
      </c>
      <c r="D84" s="4" t="inlineStr">
        <is>
          <t xml:space="preserve"> </t>
        </is>
      </c>
    </row>
    <row r="85">
      <c r="A85" s="3" t="inlineStr">
        <is>
          <t>Segment and corporate information</t>
        </is>
      </c>
      <c r="B85" s="4" t="inlineStr">
        <is>
          <t xml:space="preserve"> </t>
        </is>
      </c>
      <c r="C85" s="4" t="inlineStr">
        <is>
          <t xml:space="preserve"> </t>
        </is>
      </c>
      <c r="D85" s="4" t="inlineStr">
        <is>
          <t xml:space="preserve"> </t>
        </is>
      </c>
    </row>
    <row r="86">
      <c r="A86" s="4" t="inlineStr">
        <is>
          <t>Revenue</t>
        </is>
      </c>
      <c r="B86" s="5" t="n">
        <v>5556534</v>
      </c>
      <c r="C86" s="5" t="n">
        <v>5345428</v>
      </c>
      <c r="D86" s="5" t="n">
        <v>5353136</v>
      </c>
    </row>
    <row r="87">
      <c r="A87" s="4" t="inlineStr">
        <is>
          <t>Costs of revenue</t>
        </is>
      </c>
      <c r="B87" s="5" t="n">
        <v>-3915405</v>
      </c>
      <c r="C87" s="5" t="n">
        <v>-3834084</v>
      </c>
      <c r="D87" s="5" t="n">
        <v>-3857164</v>
      </c>
    </row>
    <row r="88">
      <c r="A88" s="4" t="inlineStr">
        <is>
          <t>Research and development</t>
        </is>
      </c>
      <c r="B88" s="5" t="n">
        <v>-183449</v>
      </c>
      <c r="C88" s="5" t="n">
        <v>-231656</v>
      </c>
      <c r="D88" s="5" t="n">
        <v>-224716</v>
      </c>
    </row>
    <row r="89">
      <c r="A89" s="4" t="inlineStr">
        <is>
          <t>Operating income (loss)</t>
        </is>
      </c>
      <c r="B89" s="5" t="n">
        <v>267098</v>
      </c>
      <c r="C89" s="5" t="n">
        <v>-66521</v>
      </c>
      <c r="D89" s="5" t="n">
        <v>-29809</v>
      </c>
    </row>
    <row r="90">
      <c r="A90" s="4" t="inlineStr">
        <is>
          <t>Depreciation and amortization</t>
        </is>
      </c>
      <c r="B90" s="5" t="n">
        <v>-462507</v>
      </c>
      <c r="C90" s="5" t="n">
        <v>-457497</v>
      </c>
      <c r="D90" s="5" t="n">
        <v>-461797</v>
      </c>
    </row>
    <row r="91">
      <c r="A91" s="4" t="inlineStr">
        <is>
          <t>Impairment loss</t>
        </is>
      </c>
      <c r="B91" s="5" t="n">
        <v>-21555</v>
      </c>
      <c r="C91" s="5" t="n">
        <v>-49154</v>
      </c>
      <c r="D91" s="5" t="n">
        <v>-31381</v>
      </c>
    </row>
    <row r="92">
      <c r="A92" s="4" t="inlineStr">
        <is>
          <t>Income (loss) from equity method investees</t>
        </is>
      </c>
      <c r="B92" s="4" t="inlineStr">
        <is>
          <t xml:space="preserve"> </t>
        </is>
      </c>
      <c r="C92" s="5" t="n">
        <v>6431</v>
      </c>
      <c r="D92" s="5" t="n">
        <v>-6553</v>
      </c>
    </row>
    <row r="93">
      <c r="A93" s="4" t="inlineStr">
        <is>
          <t>Total assets</t>
        </is>
      </c>
      <c r="B93" s="5" t="n">
        <v>14685989</v>
      </c>
      <c r="C93" s="5" t="n">
        <v>13392422</v>
      </c>
      <c r="D93" s="5" t="n">
        <v>14114579</v>
      </c>
    </row>
    <row r="94">
      <c r="A94" s="4" t="inlineStr">
        <is>
          <t>thereof investment in equity method investees</t>
        </is>
      </c>
      <c r="B94" s="4" t="inlineStr">
        <is>
          <t xml:space="preserve"> </t>
        </is>
      </c>
      <c r="C94" s="4" t="inlineStr">
        <is>
          <t xml:space="preserve"> </t>
        </is>
      </c>
      <c r="D94" s="5" t="n">
        <v>332800</v>
      </c>
    </row>
    <row r="95">
      <c r="A95" s="4" t="inlineStr">
        <is>
          <t>Additions of property, plant and equipment, intangible assets and right-of-use assets</t>
        </is>
      </c>
      <c r="B95" s="5" t="n">
        <v>506501</v>
      </c>
      <c r="C95" s="5" t="n">
        <v>528769</v>
      </c>
      <c r="D95" s="5" t="n">
        <v>475495</v>
      </c>
    </row>
    <row r="96">
      <c r="A96" s="4" t="inlineStr">
        <is>
          <t>Operating Segments | Corporate</t>
        </is>
      </c>
      <c r="B96" s="4" t="inlineStr">
        <is>
          <t xml:space="preserve"> </t>
        </is>
      </c>
      <c r="C96" s="4" t="inlineStr">
        <is>
          <t xml:space="preserve"> </t>
        </is>
      </c>
      <c r="D96" s="4" t="inlineStr">
        <is>
          <t xml:space="preserve"> </t>
        </is>
      </c>
    </row>
    <row r="97">
      <c r="A97" s="3" t="inlineStr">
        <is>
          <t>Segment and corporate information</t>
        </is>
      </c>
      <c r="B97" s="4" t="inlineStr">
        <is>
          <t xml:space="preserve"> </t>
        </is>
      </c>
      <c r="C97" s="4" t="inlineStr">
        <is>
          <t xml:space="preserve"> </t>
        </is>
      </c>
      <c r="D97" s="4" t="inlineStr">
        <is>
          <t xml:space="preserve"> </t>
        </is>
      </c>
    </row>
    <row r="98">
      <c r="A98" s="4" t="inlineStr">
        <is>
          <t>Costs of revenue</t>
        </is>
      </c>
      <c r="B98" s="5" t="n">
        <v>-15266</v>
      </c>
      <c r="C98" s="5" t="n">
        <v>-246</v>
      </c>
      <c r="D98" s="4" t="inlineStr">
        <is>
          <t xml:space="preserve"> </t>
        </is>
      </c>
    </row>
    <row r="99">
      <c r="A99" s="4" t="inlineStr">
        <is>
          <t>Research and development</t>
        </is>
      </c>
      <c r="B99" s="5" t="n">
        <v>-3</v>
      </c>
      <c r="C99" s="5" t="n">
        <v>-272</v>
      </c>
      <c r="D99" s="4" t="inlineStr">
        <is>
          <t xml:space="preserve"> </t>
        </is>
      </c>
    </row>
    <row r="100">
      <c r="A100" s="4" t="inlineStr">
        <is>
          <t>Operating income (loss)</t>
        </is>
      </c>
      <c r="B100" s="5" t="n">
        <v>-47951</v>
      </c>
      <c r="C100" s="5" t="n">
        <v>-67148</v>
      </c>
      <c r="D100" s="5" t="n">
        <v>-144913</v>
      </c>
    </row>
    <row r="101">
      <c r="A101" s="4" t="inlineStr">
        <is>
          <t>Depreciation and amortization</t>
        </is>
      </c>
      <c r="B101" s="5" t="n">
        <v>-71922</v>
      </c>
      <c r="C101" s="5" t="n">
        <v>-70694</v>
      </c>
      <c r="D101" s="5" t="n">
        <v>-56716</v>
      </c>
    </row>
    <row r="102">
      <c r="A102" s="4" t="inlineStr">
        <is>
          <t>Impairment loss</t>
        </is>
      </c>
      <c r="B102" s="5" t="n">
        <v>-10</v>
      </c>
      <c r="C102" s="5" t="n">
        <v>-117</v>
      </c>
      <c r="D102" s="5" t="n">
        <v>-3171</v>
      </c>
    </row>
    <row r="103">
      <c r="A103" s="4" t="inlineStr">
        <is>
          <t>Income (loss) from equity method investees</t>
        </is>
      </c>
      <c r="B103" s="4" t="inlineStr">
        <is>
          <t xml:space="preserve"> </t>
        </is>
      </c>
      <c r="C103" s="4" t="inlineStr">
        <is>
          <t xml:space="preserve"> </t>
        </is>
      </c>
      <c r="D103" s="5" t="n">
        <v>303</v>
      </c>
    </row>
    <row r="104">
      <c r="A104" s="4" t="inlineStr">
        <is>
          <t>Total assets</t>
        </is>
      </c>
      <c r="B104" s="5" t="n">
        <v>10812572</v>
      </c>
      <c r="C104" s="5" t="n">
        <v>9959710</v>
      </c>
      <c r="D104" s="5" t="n">
        <v>8436587</v>
      </c>
    </row>
    <row r="105">
      <c r="A105" s="4" t="inlineStr">
        <is>
          <t>Additions of property, plant and equipment, intangible assets and right-of-use assets</t>
        </is>
      </c>
      <c r="B105" s="5" t="n">
        <v>41450</v>
      </c>
      <c r="C105" s="5" t="n">
        <v>42953</v>
      </c>
      <c r="D105" s="5" t="n">
        <v>52490</v>
      </c>
    </row>
    <row r="106">
      <c r="A106" s="4" t="inlineStr">
        <is>
          <t>Inter-segment</t>
        </is>
      </c>
      <c r="B106" s="4" t="inlineStr">
        <is>
          <t xml:space="preserve"> </t>
        </is>
      </c>
      <c r="C106" s="4" t="inlineStr">
        <is>
          <t xml:space="preserve"> </t>
        </is>
      </c>
      <c r="D106" s="4" t="inlineStr">
        <is>
          <t xml:space="preserve"> </t>
        </is>
      </c>
    </row>
    <row r="107">
      <c r="A107" s="3" t="inlineStr">
        <is>
          <t>Segment and corporate information</t>
        </is>
      </c>
      <c r="B107" s="4" t="inlineStr">
        <is>
          <t xml:space="preserve"> </t>
        </is>
      </c>
      <c r="C107" s="4" t="inlineStr">
        <is>
          <t xml:space="preserve"> </t>
        </is>
      </c>
      <c r="D107" s="4" t="inlineStr">
        <is>
          <t xml:space="preserve"> </t>
        </is>
      </c>
    </row>
    <row r="108">
      <c r="A108" s="4" t="inlineStr">
        <is>
          <t>Revenue</t>
        </is>
      </c>
      <c r="B108" s="5" t="n">
        <v>-1495745</v>
      </c>
      <c r="C108" s="5" t="n">
        <v>-1469768</v>
      </c>
      <c r="D108" s="5" t="n">
        <v>-1548091</v>
      </c>
    </row>
    <row r="109">
      <c r="A109" s="4" t="inlineStr">
        <is>
          <t>Costs of revenue</t>
        </is>
      </c>
      <c r="B109" s="5" t="n">
        <v>1471547</v>
      </c>
      <c r="C109" s="5" t="n">
        <v>1457064</v>
      </c>
      <c r="D109" s="5" t="n">
        <v>1548272</v>
      </c>
    </row>
    <row r="110">
      <c r="A110" s="4" t="inlineStr">
        <is>
          <t>Operating income (loss)</t>
        </is>
      </c>
      <c r="B110" s="5" t="n">
        <v>-16571</v>
      </c>
      <c r="C110" s="5" t="n">
        <v>-12705</v>
      </c>
      <c r="D110" s="5" t="n">
        <v>181</v>
      </c>
    </row>
    <row r="111">
      <c r="A111" s="4" t="inlineStr">
        <is>
          <t>Depreciation and amortization</t>
        </is>
      </c>
      <c r="B111" s="5" t="n">
        <v>44073</v>
      </c>
      <c r="C111" s="5" t="n">
        <v>41079</v>
      </c>
      <c r="D111" s="5" t="n">
        <v>14743</v>
      </c>
    </row>
    <row r="112">
      <c r="A112" s="4" t="inlineStr">
        <is>
          <t>Total assets</t>
        </is>
      </c>
      <c r="B112" s="5" t="n">
        <v>-35330991</v>
      </c>
      <c r="C112" s="5" t="n">
        <v>-31135993</v>
      </c>
      <c r="D112" s="5" t="n">
        <v>-27347432</v>
      </c>
    </row>
    <row r="113">
      <c r="A113" s="4" t="inlineStr">
        <is>
          <t>Additions of property, plant and equipment, intangible assets and right-of-use assets</t>
        </is>
      </c>
      <c r="B113" s="5" t="n">
        <v>-56301</v>
      </c>
      <c r="C113" s="5" t="n">
        <v>-31118</v>
      </c>
      <c r="D113" s="5" t="n">
        <v>-19592</v>
      </c>
    </row>
    <row r="114">
      <c r="A114" s="4" t="inlineStr">
        <is>
          <t>Inter-segment | Total Segment</t>
        </is>
      </c>
      <c r="B114" s="4" t="inlineStr">
        <is>
          <t xml:space="preserve"> </t>
        </is>
      </c>
      <c r="C114" s="4" t="inlineStr">
        <is>
          <t xml:space="preserve"> </t>
        </is>
      </c>
      <c r="D114" s="4" t="inlineStr">
        <is>
          <t xml:space="preserve"> </t>
        </is>
      </c>
    </row>
    <row r="115">
      <c r="A115" s="3" t="inlineStr">
        <is>
          <t>Segment and corporate information</t>
        </is>
      </c>
      <c r="B115" s="4" t="inlineStr">
        <is>
          <t xml:space="preserve"> </t>
        </is>
      </c>
      <c r="C115" s="4" t="inlineStr">
        <is>
          <t xml:space="preserve"> </t>
        </is>
      </c>
      <c r="D115" s="4" t="inlineStr">
        <is>
          <t xml:space="preserve"> </t>
        </is>
      </c>
    </row>
    <row r="116">
      <c r="A116" s="4" t="inlineStr">
        <is>
          <t>Revenue</t>
        </is>
      </c>
      <c r="B116" s="5" t="n">
        <v>-1495745</v>
      </c>
      <c r="C116" s="5" t="n">
        <v>-1469768</v>
      </c>
      <c r="D116" s="5" t="n">
        <v>-1548091</v>
      </c>
    </row>
    <row r="117">
      <c r="A117" s="4" t="inlineStr">
        <is>
          <t>Inter-segment | Care Enablement</t>
        </is>
      </c>
      <c r="B117" s="4" t="inlineStr">
        <is>
          <t xml:space="preserve"> </t>
        </is>
      </c>
      <c r="C117" s="4" t="inlineStr">
        <is>
          <t xml:space="preserve"> </t>
        </is>
      </c>
      <c r="D117" s="4" t="inlineStr">
        <is>
          <t xml:space="preserve"> </t>
        </is>
      </c>
    </row>
    <row r="118">
      <c r="A118" s="3" t="inlineStr">
        <is>
          <t>Segment and corporate information</t>
        </is>
      </c>
      <c r="B118" s="4" t="inlineStr">
        <is>
          <t xml:space="preserve"> </t>
        </is>
      </c>
      <c r="C118" s="4" t="inlineStr">
        <is>
          <t xml:space="preserve"> </t>
        </is>
      </c>
      <c r="D118" s="4" t="inlineStr">
        <is>
          <t xml:space="preserve"> </t>
        </is>
      </c>
    </row>
    <row r="119">
      <c r="A119" s="4" t="inlineStr">
        <is>
          <t>Revenue</t>
        </is>
      </c>
      <c r="B119" s="6" t="n">
        <v>-1495745</v>
      </c>
      <c r="C119" s="6" t="n">
        <v>-1469768</v>
      </c>
      <c r="D119" s="6" t="n">
        <v>-154809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 Geographic Information (Details) - EUR (€) € in Thousands</t>
        </is>
      </c>
      <c r="B1" s="2" t="inlineStr">
        <is>
          <t>12 Months Ended</t>
        </is>
      </c>
    </row>
    <row r="2">
      <c r="B2" s="2" t="inlineStr">
        <is>
          <t>Dec. 31, 2024</t>
        </is>
      </c>
      <c r="C2" s="2" t="inlineStr">
        <is>
          <t>Dec. 31, 2023</t>
        </is>
      </c>
      <c r="D2" s="2" t="inlineStr">
        <is>
          <t>Dec. 31, 2022</t>
        </is>
      </c>
    </row>
    <row r="3">
      <c r="A3" s="3" t="inlineStr">
        <is>
          <t>Segment and corporate information</t>
        </is>
      </c>
      <c r="B3" s="4" t="inlineStr">
        <is>
          <t xml:space="preserve"> </t>
        </is>
      </c>
      <c r="C3" s="4" t="inlineStr">
        <is>
          <t xml:space="preserve"> </t>
        </is>
      </c>
      <c r="D3" s="4" t="inlineStr">
        <is>
          <t xml:space="preserve"> </t>
        </is>
      </c>
    </row>
    <row r="4">
      <c r="A4" s="4" t="inlineStr">
        <is>
          <t>Revenue from external customers</t>
        </is>
      </c>
      <c r="B4" s="6" t="n">
        <v>19335909</v>
      </c>
      <c r="C4" s="6" t="n">
        <v>19453617</v>
      </c>
      <c r="D4" s="6" t="n">
        <v>19398017</v>
      </c>
    </row>
    <row r="5">
      <c r="A5" s="4" t="inlineStr">
        <is>
          <t>Long-lived assets</t>
        </is>
      </c>
      <c r="B5" s="5" t="n">
        <v>24620509</v>
      </c>
      <c r="C5" s="5" t="n">
        <v>24242403</v>
      </c>
      <c r="D5" s="5" t="n">
        <v>26539796</v>
      </c>
    </row>
    <row r="6">
      <c r="A6" s="4" t="inlineStr">
        <is>
          <t>Germany</t>
        </is>
      </c>
      <c r="B6" s="4" t="inlineStr">
        <is>
          <t xml:space="preserve"> </t>
        </is>
      </c>
      <c r="C6" s="4" t="inlineStr">
        <is>
          <t xml:space="preserve"> </t>
        </is>
      </c>
      <c r="D6" s="4" t="inlineStr">
        <is>
          <t xml:space="preserve"> </t>
        </is>
      </c>
    </row>
    <row r="7">
      <c r="A7" s="3" t="inlineStr">
        <is>
          <t>Segment and corporate information</t>
        </is>
      </c>
      <c r="B7" s="4" t="inlineStr">
        <is>
          <t xml:space="preserve"> </t>
        </is>
      </c>
      <c r="C7" s="4" t="inlineStr">
        <is>
          <t xml:space="preserve"> </t>
        </is>
      </c>
      <c r="D7" s="4" t="inlineStr">
        <is>
          <t xml:space="preserve"> </t>
        </is>
      </c>
    </row>
    <row r="8">
      <c r="A8" s="4" t="inlineStr">
        <is>
          <t>Revenue from external customers</t>
        </is>
      </c>
      <c r="B8" s="5" t="n">
        <v>478962</v>
      </c>
      <c r="C8" s="5" t="n">
        <v>484238</v>
      </c>
      <c r="D8" s="5" t="n">
        <v>487281</v>
      </c>
    </row>
    <row r="9">
      <c r="A9" s="4" t="inlineStr">
        <is>
          <t>Long-lived assets</t>
        </is>
      </c>
      <c r="B9" s="5" t="n">
        <v>1866455</v>
      </c>
      <c r="C9" s="5" t="n">
        <v>2053635</v>
      </c>
      <c r="D9" s="5" t="n">
        <v>1517741</v>
      </c>
    </row>
    <row r="10">
      <c r="A10" s="4" t="inlineStr">
        <is>
          <t>United States</t>
        </is>
      </c>
      <c r="B10" s="4" t="inlineStr">
        <is>
          <t xml:space="preserve"> </t>
        </is>
      </c>
      <c r="C10" s="4" t="inlineStr">
        <is>
          <t xml:space="preserve"> </t>
        </is>
      </c>
      <c r="D10" s="4" t="inlineStr">
        <is>
          <t xml:space="preserve"> </t>
        </is>
      </c>
    </row>
    <row r="11">
      <c r="A11" s="3" t="inlineStr">
        <is>
          <t>Segment and corporate information</t>
        </is>
      </c>
      <c r="B11" s="4" t="inlineStr">
        <is>
          <t xml:space="preserve"> </t>
        </is>
      </c>
      <c r="C11" s="4" t="inlineStr">
        <is>
          <t xml:space="preserve"> </t>
        </is>
      </c>
      <c r="D11" s="4" t="inlineStr">
        <is>
          <t xml:space="preserve"> </t>
        </is>
      </c>
    </row>
    <row r="12">
      <c r="A12" s="4" t="inlineStr">
        <is>
          <t>Revenue from external customers</t>
        </is>
      </c>
      <c r="B12" s="5" t="n">
        <v>13667244</v>
      </c>
      <c r="C12" s="5" t="n">
        <v>13506250</v>
      </c>
      <c r="D12" s="5" t="n">
        <v>13380091</v>
      </c>
    </row>
    <row r="13">
      <c r="A13" s="4" t="inlineStr">
        <is>
          <t>Long-lived assets</t>
        </is>
      </c>
      <c r="B13" s="5" t="n">
        <v>19681537</v>
      </c>
      <c r="C13" s="5" t="n">
        <v>18932918</v>
      </c>
      <c r="D13" s="5" t="n">
        <v>20833093</v>
      </c>
    </row>
    <row r="14">
      <c r="A14" s="4" t="inlineStr">
        <is>
          <t>Rest of the World</t>
        </is>
      </c>
      <c r="B14" s="4" t="inlineStr">
        <is>
          <t xml:space="preserve"> </t>
        </is>
      </c>
      <c r="C14" s="4" t="inlineStr">
        <is>
          <t xml:space="preserve"> </t>
        </is>
      </c>
      <c r="D14" s="4" t="inlineStr">
        <is>
          <t xml:space="preserve"> </t>
        </is>
      </c>
    </row>
    <row r="15">
      <c r="A15" s="3" t="inlineStr">
        <is>
          <t>Segment and corporate information</t>
        </is>
      </c>
      <c r="B15" s="4" t="inlineStr">
        <is>
          <t xml:space="preserve"> </t>
        </is>
      </c>
      <c r="C15" s="4" t="inlineStr">
        <is>
          <t xml:space="preserve"> </t>
        </is>
      </c>
      <c r="D15" s="4" t="inlineStr">
        <is>
          <t xml:space="preserve"> </t>
        </is>
      </c>
    </row>
    <row r="16">
      <c r="A16" s="4" t="inlineStr">
        <is>
          <t>Revenue from external customers</t>
        </is>
      </c>
      <c r="B16" s="5" t="n">
        <v>5189703</v>
      </c>
      <c r="C16" s="5" t="n">
        <v>5463129</v>
      </c>
      <c r="D16" s="5" t="n">
        <v>5530645</v>
      </c>
    </row>
    <row r="17">
      <c r="A17" s="4" t="inlineStr">
        <is>
          <t>Long-lived assets</t>
        </is>
      </c>
      <c r="B17" s="6" t="n">
        <v>3072517</v>
      </c>
      <c r="C17" s="6" t="n">
        <v>3255850</v>
      </c>
      <c r="D17" s="6" t="n">
        <v>418896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Compensation of the Management Board and the Supervisory Board - Compensation of the Management Board (Details) € in Thousands</t>
        </is>
      </c>
      <c r="B1" s="2" t="inlineStr">
        <is>
          <t>12 Months Ended</t>
        </is>
      </c>
    </row>
    <row r="2">
      <c r="B2" s="2" t="inlineStr">
        <is>
          <t>Dec. 31, 2024 EUR (€) shares installment</t>
        </is>
      </c>
      <c r="C2" s="2" t="inlineStr">
        <is>
          <t>Dec. 31, 2023 EUR (€) shares</t>
        </is>
      </c>
      <c r="D2" s="2" t="inlineStr">
        <is>
          <t>Dec. 31, 2022 EUR (€) shares</t>
        </is>
      </c>
    </row>
    <row r="3">
      <c r="A3" s="3" t="inlineStr">
        <is>
          <t>Key management personnel</t>
        </is>
      </c>
      <c r="B3" s="4" t="inlineStr">
        <is>
          <t xml:space="preserve"> </t>
        </is>
      </c>
      <c r="C3" s="4" t="inlineStr">
        <is>
          <t xml:space="preserve"> </t>
        </is>
      </c>
      <c r="D3" s="4" t="inlineStr">
        <is>
          <t xml:space="preserve"> </t>
        </is>
      </c>
    </row>
    <row r="4">
      <c r="A4" s="4" t="inlineStr">
        <is>
          <t>Service cost</t>
        </is>
      </c>
      <c r="B4" s="6" t="n">
        <v>28748</v>
      </c>
      <c r="C4" s="6" t="n">
        <v>32399</v>
      </c>
      <c r="D4" s="6" t="n">
        <v>42367</v>
      </c>
    </row>
    <row r="5">
      <c r="A5" s="4" t="inlineStr">
        <is>
          <t>MB LTIP 2020</t>
        </is>
      </c>
      <c r="B5" s="4" t="inlineStr">
        <is>
          <t xml:space="preserve"> </t>
        </is>
      </c>
      <c r="C5" s="4" t="inlineStr">
        <is>
          <t xml:space="preserve"> </t>
        </is>
      </c>
      <c r="D5" s="4" t="inlineStr">
        <is>
          <t xml:space="preserve"> </t>
        </is>
      </c>
    </row>
    <row r="6">
      <c r="A6" s="3" t="inlineStr">
        <is>
          <t>Key management personnel</t>
        </is>
      </c>
      <c r="B6" s="4" t="inlineStr">
        <is>
          <t xml:space="preserve"> </t>
        </is>
      </c>
      <c r="C6" s="4" t="inlineStr">
        <is>
          <t xml:space="preserve"> </t>
        </is>
      </c>
      <c r="D6" s="4" t="inlineStr">
        <is>
          <t xml:space="preserve"> </t>
        </is>
      </c>
    </row>
    <row r="7">
      <c r="A7" s="4" t="inlineStr">
        <is>
          <t>Number of shares allocated | shares</t>
        </is>
      </c>
      <c r="B7" s="4" t="inlineStr">
        <is>
          <t xml:space="preserve"> </t>
        </is>
      </c>
      <c r="C7" s="5" t="n">
        <v>283624</v>
      </c>
      <c r="D7" s="5" t="n">
        <v>241835</v>
      </c>
    </row>
    <row r="8">
      <c r="A8" s="4" t="inlineStr">
        <is>
          <t>MB LTIP 2024+</t>
        </is>
      </c>
      <c r="B8" s="4" t="inlineStr">
        <is>
          <t xml:space="preserve"> </t>
        </is>
      </c>
      <c r="C8" s="4" t="inlineStr">
        <is>
          <t xml:space="preserve"> </t>
        </is>
      </c>
      <c r="D8" s="4" t="inlineStr">
        <is>
          <t xml:space="preserve"> </t>
        </is>
      </c>
    </row>
    <row r="9">
      <c r="A9" s="3" t="inlineStr">
        <is>
          <t>Key management personnel</t>
        </is>
      </c>
      <c r="B9" s="4" t="inlineStr">
        <is>
          <t xml:space="preserve"> </t>
        </is>
      </c>
      <c r="C9" s="4" t="inlineStr">
        <is>
          <t xml:space="preserve"> </t>
        </is>
      </c>
      <c r="D9" s="4" t="inlineStr">
        <is>
          <t xml:space="preserve"> </t>
        </is>
      </c>
    </row>
    <row r="10">
      <c r="A10" s="4" t="inlineStr">
        <is>
          <t>Number of shares allocated | shares</t>
        </is>
      </c>
      <c r="B10" s="5" t="n">
        <v>304043</v>
      </c>
      <c r="C10" s="4" t="inlineStr">
        <is>
          <t xml:space="preserve"> </t>
        </is>
      </c>
      <c r="D10" s="4" t="inlineStr">
        <is>
          <t xml:space="preserve"> </t>
        </is>
      </c>
    </row>
    <row r="11">
      <c r="A11" s="4" t="inlineStr">
        <is>
          <t>Management Board</t>
        </is>
      </c>
      <c r="B11" s="4" t="inlineStr">
        <is>
          <t xml:space="preserve"> </t>
        </is>
      </c>
      <c r="C11" s="4" t="inlineStr">
        <is>
          <t xml:space="preserve"> </t>
        </is>
      </c>
      <c r="D11" s="4" t="inlineStr">
        <is>
          <t xml:space="preserve"> </t>
        </is>
      </c>
    </row>
    <row r="12">
      <c r="A12" s="3" t="inlineStr">
        <is>
          <t>Key management personnel</t>
        </is>
      </c>
      <c r="B12" s="4" t="inlineStr">
        <is>
          <t xml:space="preserve"> </t>
        </is>
      </c>
      <c r="C12" s="4" t="inlineStr">
        <is>
          <t xml:space="preserve"> </t>
        </is>
      </c>
      <c r="D12" s="4" t="inlineStr">
        <is>
          <t xml:space="preserve"> </t>
        </is>
      </c>
    </row>
    <row r="13">
      <c r="A13" s="4" t="inlineStr">
        <is>
          <t>Key management compensation, local country</t>
        </is>
      </c>
      <c r="B13" s="6" t="n">
        <v>21109</v>
      </c>
      <c r="C13" s="6" t="n">
        <v>19994</v>
      </c>
      <c r="D13" s="4" t="inlineStr">
        <is>
          <t xml:space="preserve"> </t>
        </is>
      </c>
    </row>
    <row r="14">
      <c r="A14" s="4" t="inlineStr">
        <is>
          <t>Non-performance-related compensation</t>
        </is>
      </c>
      <c r="B14" s="5" t="n">
        <v>8915</v>
      </c>
      <c r="C14" s="5" t="n">
        <v>6316</v>
      </c>
      <c r="D14" s="4" t="inlineStr">
        <is>
          <t xml:space="preserve"> </t>
        </is>
      </c>
    </row>
    <row r="15">
      <c r="A15" s="4" t="inlineStr">
        <is>
          <t>Short-term performance related compensation</t>
        </is>
      </c>
      <c r="B15" s="5" t="n">
        <v>7094</v>
      </c>
      <c r="C15" s="5" t="n">
        <v>6585</v>
      </c>
      <c r="D15" s="4" t="inlineStr">
        <is>
          <t xml:space="preserve"> </t>
        </is>
      </c>
    </row>
    <row r="16">
      <c r="A16" s="4" t="inlineStr">
        <is>
          <t>Long term incentive effects, local country</t>
        </is>
      </c>
      <c r="B16" s="5" t="n">
        <v>5100</v>
      </c>
      <c r="C16" s="5" t="n">
        <v>7093</v>
      </c>
      <c r="D16" s="4" t="inlineStr">
        <is>
          <t xml:space="preserve"> </t>
        </is>
      </c>
    </row>
    <row r="17">
      <c r="A17" s="4" t="inlineStr">
        <is>
          <t>Amount paid for fringe benefits</t>
        </is>
      </c>
      <c r="B17" s="6" t="n">
        <v>416</v>
      </c>
      <c r="C17" s="4" t="inlineStr">
        <is>
          <t xml:space="preserve"> </t>
        </is>
      </c>
      <c r="D17" s="4" t="inlineStr">
        <is>
          <t xml:space="preserve"> </t>
        </is>
      </c>
    </row>
    <row r="18">
      <c r="A18" s="4" t="inlineStr">
        <is>
          <t>Percentage of amount invested in shares</t>
        </is>
      </c>
      <c r="B18" s="9" t="n">
        <v>0.5</v>
      </c>
      <c r="C18" s="4" t="inlineStr">
        <is>
          <t xml:space="preserve"> </t>
        </is>
      </c>
      <c r="D18" s="4" t="inlineStr">
        <is>
          <t xml:space="preserve"> </t>
        </is>
      </c>
    </row>
    <row r="19">
      <c r="A19" s="4" t="inlineStr">
        <is>
          <t>Service cost</t>
        </is>
      </c>
      <c r="B19" s="6" t="n">
        <v>1737</v>
      </c>
      <c r="C19" s="5" t="n">
        <v>2648</v>
      </c>
      <c r="D19" s="4" t="inlineStr">
        <is>
          <t xml:space="preserve"> </t>
        </is>
      </c>
    </row>
    <row r="20">
      <c r="A20" s="4" t="inlineStr">
        <is>
          <t>Long term incentive effects</t>
        </is>
      </c>
      <c r="B20" s="5" t="n">
        <v>1757</v>
      </c>
      <c r="C20" s="5" t="n">
        <v>3935</v>
      </c>
      <c r="D20" s="4" t="inlineStr">
        <is>
          <t xml:space="preserve"> </t>
        </is>
      </c>
    </row>
    <row r="21">
      <c r="A21" s="4" t="inlineStr">
        <is>
          <t>Other long-term benefits</t>
        </is>
      </c>
      <c r="B21" s="5" t="n">
        <v>144</v>
      </c>
      <c r="C21" s="5" t="n">
        <v>81</v>
      </c>
      <c r="D21" s="4" t="inlineStr">
        <is>
          <t xml:space="preserve"> </t>
        </is>
      </c>
    </row>
    <row r="22">
      <c r="A22" s="4" t="inlineStr">
        <is>
          <t>Termination benefits expense</t>
        </is>
      </c>
      <c r="B22" s="5" t="n">
        <v>0</v>
      </c>
      <c r="C22" s="5" t="n">
        <v>904</v>
      </c>
      <c r="D22" s="4" t="inlineStr">
        <is>
          <t xml:space="preserve"> </t>
        </is>
      </c>
    </row>
    <row r="23">
      <c r="A23" s="4" t="inlineStr">
        <is>
          <t>Key management compensation</t>
        </is>
      </c>
      <c r="B23" s="5" t="n">
        <v>19647</v>
      </c>
      <c r="C23" s="5" t="n">
        <v>20469</v>
      </c>
      <c r="D23" s="4" t="inlineStr">
        <is>
          <t xml:space="preserve"> </t>
        </is>
      </c>
    </row>
    <row r="24">
      <c r="A24" s="4" t="inlineStr">
        <is>
          <t>Outstanding balances</t>
        </is>
      </c>
      <c r="B24" s="6" t="n">
        <v>18283</v>
      </c>
      <c r="C24" s="6" t="n">
        <v>25124</v>
      </c>
      <c r="D24" s="4" t="inlineStr">
        <is>
          <t xml:space="preserve"> </t>
        </is>
      </c>
    </row>
    <row r="25">
      <c r="A25" s="4" t="inlineStr">
        <is>
          <t>Number of annual installment | installment</t>
        </is>
      </c>
      <c r="B25" s="5" t="n">
        <v>10</v>
      </c>
      <c r="C25" s="4" t="inlineStr">
        <is>
          <t xml:space="preserve"> </t>
        </is>
      </c>
      <c r="D25" s="4" t="inlineStr">
        <is>
          <t xml:space="preserve"> </t>
        </is>
      </c>
    </row>
    <row r="26">
      <c r="A26" s="4" t="inlineStr">
        <is>
          <t>Management Board | MB LTIP 2020</t>
        </is>
      </c>
      <c r="B26" s="4" t="inlineStr">
        <is>
          <t xml:space="preserve"> </t>
        </is>
      </c>
      <c r="C26" s="4" t="inlineStr">
        <is>
          <t xml:space="preserve"> </t>
        </is>
      </c>
      <c r="D26" s="4" t="inlineStr">
        <is>
          <t xml:space="preserve"> </t>
        </is>
      </c>
    </row>
    <row r="27">
      <c r="A27" s="3" t="inlineStr">
        <is>
          <t>Key management personnel</t>
        </is>
      </c>
      <c r="B27" s="4" t="inlineStr">
        <is>
          <t xml:space="preserve"> </t>
        </is>
      </c>
      <c r="C27" s="4" t="inlineStr">
        <is>
          <t xml:space="preserve"> </t>
        </is>
      </c>
      <c r="D27" s="4" t="inlineStr">
        <is>
          <t xml:space="preserve"> </t>
        </is>
      </c>
    </row>
    <row r="28">
      <c r="A28" s="4" t="inlineStr">
        <is>
          <t>Number of shares allocated | shares</t>
        </is>
      </c>
      <c r="B28" s="4" t="inlineStr">
        <is>
          <t xml:space="preserve"> </t>
        </is>
      </c>
      <c r="C28" s="5" t="n">
        <v>219185</v>
      </c>
      <c r="D28" s="4" t="inlineStr">
        <is>
          <t xml:space="preserve"> </t>
        </is>
      </c>
    </row>
    <row r="29">
      <c r="A29" s="4" t="inlineStr">
        <is>
          <t>Management Board | MB LTIP 2024+</t>
        </is>
      </c>
      <c r="B29" s="4" t="inlineStr">
        <is>
          <t xml:space="preserve"> </t>
        </is>
      </c>
      <c r="C29" s="4" t="inlineStr">
        <is>
          <t xml:space="preserve"> </t>
        </is>
      </c>
      <c r="D29" s="4" t="inlineStr">
        <is>
          <t xml:space="preserve"> </t>
        </is>
      </c>
    </row>
    <row r="30">
      <c r="A30" s="3" t="inlineStr">
        <is>
          <t>Key management personnel</t>
        </is>
      </c>
      <c r="B30" s="4" t="inlineStr">
        <is>
          <t xml:space="preserve"> </t>
        </is>
      </c>
      <c r="C30" s="4" t="inlineStr">
        <is>
          <t xml:space="preserve"> </t>
        </is>
      </c>
      <c r="D30" s="4" t="inlineStr">
        <is>
          <t xml:space="preserve"> </t>
        </is>
      </c>
    </row>
    <row r="31">
      <c r="A31" s="4" t="inlineStr">
        <is>
          <t>Number of shares allocated | shares</t>
        </is>
      </c>
      <c r="B31" s="5" t="n">
        <v>266497</v>
      </c>
      <c r="C31" s="4" t="inlineStr">
        <is>
          <t xml:space="preserve"> </t>
        </is>
      </c>
      <c r="D31" s="4" t="inlineStr">
        <is>
          <t xml:space="preserve"> </t>
        </is>
      </c>
    </row>
    <row r="32">
      <c r="A32" s="4" t="inlineStr">
        <is>
          <t>Management Board | Former members</t>
        </is>
      </c>
      <c r="B32" s="4" t="inlineStr">
        <is>
          <t xml:space="preserve"> </t>
        </is>
      </c>
      <c r="C32" s="4" t="inlineStr">
        <is>
          <t xml:space="preserve"> </t>
        </is>
      </c>
      <c r="D32" s="4" t="inlineStr">
        <is>
          <t xml:space="preserve"> </t>
        </is>
      </c>
    </row>
    <row r="33">
      <c r="A33" s="3" t="inlineStr">
        <is>
          <t>Key management personnel</t>
        </is>
      </c>
      <c r="B33" s="4" t="inlineStr">
        <is>
          <t xml:space="preserve"> </t>
        </is>
      </c>
      <c r="C33" s="4" t="inlineStr">
        <is>
          <t xml:space="preserve"> </t>
        </is>
      </c>
      <c r="D33" s="4" t="inlineStr">
        <is>
          <t xml:space="preserve"> </t>
        </is>
      </c>
    </row>
    <row r="34">
      <c r="A34" s="4" t="inlineStr">
        <is>
          <t>Key management compensation</t>
        </is>
      </c>
      <c r="B34" s="6" t="n">
        <v>2525</v>
      </c>
      <c r="C34" s="6" t="n">
        <v>4520</v>
      </c>
      <c r="D34" s="4" t="inlineStr">
        <is>
          <t xml:space="preserve"> </t>
        </is>
      </c>
    </row>
    <row r="35">
      <c r="A35" s="4" t="inlineStr">
        <is>
          <t>Pension obligation</t>
        </is>
      </c>
      <c r="B35" s="6" t="n">
        <v>58609</v>
      </c>
      <c r="C35" s="6" t="n">
        <v>61175</v>
      </c>
      <c r="D35"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of the Management Board and the Supervisory Board - Compensation of the Supervisory Board (Details) - Members of Supervisory Board - EUR (€) € in Thousands</t>
        </is>
      </c>
      <c r="B1" s="2" t="inlineStr">
        <is>
          <t>12 Months Ended</t>
        </is>
      </c>
    </row>
    <row r="2">
      <c r="B2" s="2" t="inlineStr">
        <is>
          <t>Dec. 31, 2024</t>
        </is>
      </c>
      <c r="C2" s="2" t="inlineStr">
        <is>
          <t>Dec. 31, 2023</t>
        </is>
      </c>
    </row>
    <row r="3">
      <c r="A3" s="3" t="inlineStr">
        <is>
          <t>Key management personnel</t>
        </is>
      </c>
      <c r="B3" s="4" t="inlineStr">
        <is>
          <t xml:space="preserve"> </t>
        </is>
      </c>
      <c r="C3" s="4" t="inlineStr">
        <is>
          <t xml:space="preserve"> </t>
        </is>
      </c>
    </row>
    <row r="4">
      <c r="A4" s="4" t="inlineStr">
        <is>
          <t>Total compensation</t>
        </is>
      </c>
      <c r="B4" s="6" t="n">
        <v>3002</v>
      </c>
      <c r="C4" s="6" t="n">
        <v>1297</v>
      </c>
    </row>
    <row r="5">
      <c r="A5" s="4" t="inlineStr">
        <is>
          <t>General Partner</t>
        </is>
      </c>
      <c r="B5" s="4" t="inlineStr">
        <is>
          <t xml:space="preserve"> </t>
        </is>
      </c>
      <c r="C5" s="4" t="inlineStr">
        <is>
          <t xml:space="preserve"> </t>
        </is>
      </c>
    </row>
    <row r="6">
      <c r="A6" s="3" t="inlineStr">
        <is>
          <t>Key management personnel</t>
        </is>
      </c>
      <c r="B6" s="4" t="inlineStr">
        <is>
          <t xml:space="preserve"> </t>
        </is>
      </c>
      <c r="C6" s="4" t="inlineStr">
        <is>
          <t xml:space="preserve"> </t>
        </is>
      </c>
    </row>
    <row r="7">
      <c r="A7" s="4" t="inlineStr">
        <is>
          <t>Total compensation</t>
        </is>
      </c>
      <c r="B7" s="4" t="inlineStr">
        <is>
          <t xml:space="preserve"> </t>
        </is>
      </c>
      <c r="C7" s="6" t="n">
        <v>977</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incipal accountant fees and services (Details) - EUR (€) € in Thousands</t>
        </is>
      </c>
      <c r="B1" s="2" t="inlineStr">
        <is>
          <t>12 Months Ended</t>
        </is>
      </c>
    </row>
    <row r="2">
      <c r="B2" s="2" t="inlineStr">
        <is>
          <t>Dec. 31, 2024</t>
        </is>
      </c>
      <c r="C2" s="2" t="inlineStr">
        <is>
          <t>Dec. 31, 2023</t>
        </is>
      </c>
      <c r="D2" s="2" t="inlineStr">
        <is>
          <t>Dec. 31, 2022</t>
        </is>
      </c>
    </row>
    <row r="3">
      <c r="A3" s="3" t="inlineStr">
        <is>
          <t>Segment and corporate information</t>
        </is>
      </c>
      <c r="B3" s="4" t="inlineStr">
        <is>
          <t xml:space="preserve"> </t>
        </is>
      </c>
      <c r="C3" s="4" t="inlineStr">
        <is>
          <t xml:space="preserve"> </t>
        </is>
      </c>
      <c r="D3" s="4" t="inlineStr">
        <is>
          <t xml:space="preserve"> </t>
        </is>
      </c>
    </row>
    <row r="4">
      <c r="A4" s="4" t="inlineStr">
        <is>
          <t>Audit fees</t>
        </is>
      </c>
      <c r="B4" s="6" t="n">
        <v>16126</v>
      </c>
      <c r="C4" s="6" t="n">
        <v>14250</v>
      </c>
      <c r="D4" s="6" t="n">
        <v>14354</v>
      </c>
    </row>
    <row r="5">
      <c r="A5" s="4" t="inlineStr">
        <is>
          <t>Audit-related fees</t>
        </is>
      </c>
      <c r="B5" s="5" t="n">
        <v>1549</v>
      </c>
      <c r="C5" s="5" t="n">
        <v>1897</v>
      </c>
      <c r="D5" s="5" t="n">
        <v>686</v>
      </c>
    </row>
    <row r="6">
      <c r="A6" s="4" t="inlineStr">
        <is>
          <t>Tax fees</t>
        </is>
      </c>
      <c r="B6" s="4" t="inlineStr">
        <is>
          <t xml:space="preserve"> </t>
        </is>
      </c>
      <c r="C6" s="4" t="inlineStr">
        <is>
          <t xml:space="preserve"> </t>
        </is>
      </c>
      <c r="D6" s="5" t="n">
        <v>1204</v>
      </c>
    </row>
    <row r="7">
      <c r="A7" s="4" t="inlineStr">
        <is>
          <t>Other fees</t>
        </is>
      </c>
      <c r="B7" s="4" t="inlineStr">
        <is>
          <t xml:space="preserve"> </t>
        </is>
      </c>
      <c r="C7" s="4" t="inlineStr">
        <is>
          <t xml:space="preserve"> </t>
        </is>
      </c>
      <c r="D7" s="5" t="n">
        <v>2940</v>
      </c>
    </row>
    <row r="8">
      <c r="A8" s="4" t="inlineStr">
        <is>
          <t>Germany</t>
        </is>
      </c>
      <c r="B8" s="4" t="inlineStr">
        <is>
          <t xml:space="preserve"> </t>
        </is>
      </c>
      <c r="C8" s="4" t="inlineStr">
        <is>
          <t xml:space="preserve"> </t>
        </is>
      </c>
      <c r="D8" s="4" t="inlineStr">
        <is>
          <t xml:space="preserve"> </t>
        </is>
      </c>
    </row>
    <row r="9">
      <c r="A9" s="3" t="inlineStr">
        <is>
          <t>Segment and corporate information</t>
        </is>
      </c>
      <c r="B9" s="4" t="inlineStr">
        <is>
          <t xml:space="preserve"> </t>
        </is>
      </c>
      <c r="C9" s="4" t="inlineStr">
        <is>
          <t xml:space="preserve"> </t>
        </is>
      </c>
      <c r="D9" s="4" t="inlineStr">
        <is>
          <t xml:space="preserve"> </t>
        </is>
      </c>
    </row>
    <row r="10">
      <c r="A10" s="4" t="inlineStr">
        <is>
          <t>Audit fees</t>
        </is>
      </c>
      <c r="B10" s="5" t="n">
        <v>4694</v>
      </c>
      <c r="C10" s="5" t="n">
        <v>3215</v>
      </c>
      <c r="D10" s="5" t="n">
        <v>2961</v>
      </c>
    </row>
    <row r="11">
      <c r="A11" s="4" t="inlineStr">
        <is>
          <t>Audit-related fees</t>
        </is>
      </c>
      <c r="B11" s="6" t="n">
        <v>960</v>
      </c>
      <c r="C11" s="6" t="n">
        <v>937</v>
      </c>
      <c r="D11" s="5" t="n">
        <v>301</v>
      </c>
    </row>
    <row r="12">
      <c r="A12" s="4" t="inlineStr">
        <is>
          <t>Other fees</t>
        </is>
      </c>
      <c r="B12" s="4" t="inlineStr">
        <is>
          <t xml:space="preserve"> </t>
        </is>
      </c>
      <c r="C12" s="4" t="inlineStr">
        <is>
          <t xml:space="preserve"> </t>
        </is>
      </c>
      <c r="D12" s="6" t="n">
        <v>294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1. Property, plant and equipment At December 31, 2024 and 2023, the acquisition or manufacturing costs and the accumulated depreciation and impairment of property, plant and equipment consisted of the following: Acquisition or manufacturing costs in € THOUS ​ ​ ​ ​ ​ ​ ​ ​ ​ ​ ​ ​ ​ ​ ​ ​ ​ ​ Foreign Changes in ​ ​ ​ ​ ​ ​ January 1, ​ currency ​ consolidation ​ ​ ​ ​ ​ ​ ​ December 31, ​ ​ 2024 ​ translation ​ group ​ Additions ​ Reclassifications ​ Disposals ​ 2024 ​ ​ ​ ​ ​ ​ ​ ​ ​ ​ ​ ​ ​ ​ ​ Land 65,649 (773) (452) 453 (835) (908) 63,134 Buildings and improvements 4,306,223 199,727 (10,821) 35,332 173,622 (123,881) 4,580,202 Machinery and equipment 6,227,695 181,902 (29,366) 359,739 (28,078) (294,745) 6,417,147 Construction in progress 384,052 1,247 (236) 250,854 (241,893) (8,365) 385,659 Property, plant and equipment 10,983,619 382,103 (40,875) 646,378 (97,184) (427,899) 11,446,142 ​ Acquisition or manufacturing costs in € THOUS ​ ​ ​ ​ ​ ​ ​ ​ ​ ​ ​ ​ ​ ​ ​ ​ ​ ​ Foreign Changes in ​ ​ ​ ​ ​ ​ January 1, ​ currency ​ consolidation ​ ​ ​ ​ ​ ​ ​ December 31, ​ ​ 2023 ​ translation ​ group ​ Additions ​ Reclassifications ​ Disposals ​ 2023 ​ ​ ​ ​ ​ ​ ​ ​ ​ ​ ​ ​ ​ ​ ​ Land 70,311 (3,569) (1,634) 1,352 (249) (562) 65,649 Buildings and improvements 4,424,685 (164,461) (19,307) 22,896 127,230 (84,820) 4,306,223 Machinery and equipment 6,400,316 (179,190) (34,115) 341,204 (20,967) (279,553) 6,227,695 Construction in progress 362,838 (3,043) (5,375) 281,784 (249,354) (2,798) 384,052 Property, plant and equipment 11,258,150 (350,263) (60,431) 647,236 (143,340) (367,733) 10,983,619 ​ Accumulated depreciation and impairment in € THOUS ​ ​ ​ ​ ​ ​ ​ ​ ​ ​ ​ ​ ​ ​ ​ ​ ​ ​ ​ ​ Foreign Changes in ​ ​ ​ ​ ​ ​ ​ ​ January 1, ​ currency ​ consolidation ​ ​ ​ ​ ​ ​ ​ ​ ​ December 31, ​ ​ 2024 ​ translation ​ group ​ Additions Impairment ​ Reclassifications ​ Disposals ​ 2024 ​ ​ ​ ​ ​ ​ ​ ​ ​ ​ ​ ​ ​ ​ ​ ​ ​ Land 512 (19) — — ​ 340 (340) (36) 457 Buildings and improvements 2,904,572 148,407 (4,661) 260,168 ​ 32,010 (24,597) (116,052) 3,199,847 Machinery and equipment 4,295,704 129,773 (11,922) 462,657 ​ 45,291 (37,053) (284,738) 4,599,712 Construction in progress 51 — — — ​ — (51) — ​ — Property, plant and equipment 7,200,839 ​ 278,161 ​ (16,583) 722,825 ​ 77,641 (62,041) (400,826) ​ 7,800,016 ​ Accumulated depreciation and impairment in € THOUS ​ ​ ​ ​ ​ ​ ​ ​ ​ ​ ​ ​ ​ ​ ​ ​ ​ ​ ​ ​ Foreign Changes in ​ ​ ​ ​ ​ ​ ​ ​ January 1, ​ currency ​ consolidation ​ ​ ​ ​ ​ ​ ​ ​ ​ December 31, ​ ​ 2023 ​ translation ​ group ​ Additions Impairment ​ Reclassifications ​ Disposals ​ 2023 ​ ​ ​ ​ ​ ​ ​ ​ ​ ​ ​ ​ ​ ​ ​ ​ ​ Land 531 (53) (2) — ​ 37 118 (119) 512 Buildings and improvements 2,860,577 (103,931) (15,847) 267,053 ​ 11,616 (39,197) (75,699) 2,904,572 Machinery and equipment 4,244,360 (124,684) (25,764) 492,679 ​ 19,946 (81,120) (229,713) 4,295,704 Construction in progress — — 36 — ​ 15 — — ​ 51 Property, plant and equipment 7,105,468 ​ (228,668) ​ (41,577) 759,732 ​ 31,614 (120,199) (305,531) ​ 7,200,839 ​ Book value in € THOUS ​ ​ ​ ​ ​ ​ ​ December 31, December 31, ​ ​ 2024 ​ 2023 ​ ​ ​ ​ ​ Land 62,677 65,137 Buildings and improvements 1,380,355 1,401,651 Machinery and equipment 1,817,435 1,931,991 Construction in progress 385,659 384,001 Property, plant and equipment 3,646,126 3,782,780 ​ Depreciation expense for property, plant and equipment amounted to €722,825, €759,732 and €804,647 for the years ended December 31, 2024, 2023, and 2022, respectively. These expenses are allocated within costs of revenue, selling, general and administrative and R&amp;D expenses depending upon the area in which the asset is used. Under the terms of certain unconditional purchase agreements, the Company is obligated to purchase approximately €15,472 of property, plant and equipment, of which €12,182 is committed at December 31, 2024 for 2025. The terms of these agreements run 1 to 3 years. Included in machinery and equipment at December 31, 2024 and 2023 were €891,699 and €873,055, respectively, of peritoneal dialysis cycler machines which the Company leases to customers with ESRD on a month-to-month basis and hemodialysis machines which the Company leases to physicians under operating leases. At December 31, 2024 and 2023, the effects of hyperinflation on property, plant and equipment consisted of the following: Effect of hyperinflation in € THOUS ​ ​ ​ ​ ​ ​ ​ ​ ​ ​ Accumulated ​ ​ ​ Acquisition or ​ depreciation ​ December 31, ​ ​ manufacturing costs ​ and impairment ​ 2024 ​ ​ ​ ​ ​ ​ ​ Land — — — Buildings and improvements 1,537 276 1,261 Machinery and equipment 41,184 18,933 22,251 Construction in progress — — — Property, plant and equipment 42,721 19,209 23,512 ​ ​ ​ ​ ​ ​ ​ ​ ​ ​ Accumulated ​ ​ ​ Acquisition or ​ depreciation ​ December 31, ​ ​ manufacturing costs ​ and impairment ​ 2023 ​ ​ ​ ​ ​ ​ ​ Land 5,940 — 5,940 Buildings and improvements 62,528 24,834 37,694 Machinery and equipment 136,341 84,160 52,181 Construction in progress 3,886 18 3,868 Property, plant and equipment 208,695 109,012 99,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2. Intangible assets and goodwill At December 31, 2024 and 2023, the acquisition or manufacturing costs and the accumulated amortization and impairment of intangible assets and goodwill consisted of the following: Acquisition or manufacturing costs in € THOUS ​ ​ ​ ​ ​ ​ ​ ​ ​ ​ ​ ​ ​ ​ ​ ​ ​ Foreign Changes in ​ ​ ​ ​ ​ ​ January 1, ​ currency ​ consolidation ​ ​ ​ ​ ​ ​ ​ December 31, ​ ​ 2024 ​ translation ​ group ​ Additions ​ Reclassifications ​ Disposals (1) ​ 2024 Amortizable intangible assets Non-compete agreements 328,688 7,074 ​ (1,905) ​ 394 ​ (4,301) ​ (296,205) ​ 33,745 Technology 664,620 37,955 ​ — ​ — ​ (73) ​ (1,117) ​ 701,385 Licenses and distribution agreements 162,687 2,741 ​ (4) ​ 610 ​ (295) ​ (90,104) ​ 75,635 Customer relationships 71,484 3,280 ​ — ​ — ​ — ​ (189) ​ 74,575 Construction in progress 350,991 8,341 ​ — ​ 82,252 ​ (22,731) ​ (992) ​ 417,861 Internally developed intangibles 527,282 10,284 ​ (277) ​ 17,984 ​ 20,578 ​ (150,624) ​ 425,227 Other 411,803 3,590 ​ (5,122) ​ 5,226 ​ (27,006) ​ (143,544) ​ 244,947 ​ 2,517,555 ​ 73,265 ​ (7,308) ​ 106,466 ​ (33,828) ​ (682,775) ​ 1,973,375 Non-amortizable intangible assets ​ ​ ​ ​ ​ Trade names 225,664 ​ 14,788 ​ — ​ — ​ 13,673 ​ (1,300) ​ 252,825 Management contracts 2,534 ​ 47 ​ 13 ​ — ​ — ​ — ​ 2,594 Emission certificates ​ 39,874 ​ — ​ — ​ — ​ — ​ (2,520) ​ 37,354 ​ 268,072 ​ 14,835 ​ 13 ​ — ​ 13,673 ​ (3,820) ​ 292,773 ​ ​ ​ ​ ​ ​ ​ ​ ​ ​ ​ ​ ​ ​ ​ Intangible assets 2,785,627 ​ 88,100 ​ (7,295) ​ 106,466 ​ (20,155) ​ (686,595) ​ 2,266,148 ​ ​ ​ ​ ​ ​ ​ ​ ​ ​ ​ ​ ​ ​ ​ Goodwill 15,247,800 ​ 812,893 ​ (81,891) ​ — ​ (307,062) ​ — ​ 15,671,740 (1) Included within the amounts presented for non-compete agreements, licenses and distribution agreements, internally developed intangibles and other intangible assets are €280,839 , €90,044 , €102,244 and €119,358 , respectively, for disposals of fully-amortized intangibles from prior periods. ​ Acquisition or manufacturing costs in € THOUS ​ ​ ​ ​ ​ ​ ​ ​ ​ ​ ​ ​ ​ ​ ​ ​ ​ Foreign Changes in ​ ​ ​ ​ ​ ​ January 1, ​ currency ​ consolidation ​ ​ ​ ​ ​ ​ ​ December 31, ​ ​ 2023 ​ translation ​ group ​ Additions ​ Reclassifications ​ Disposals ​ 2023 Amortizable intangible assets Non-compete agreements 351,773 ​ (11,615) ​ (216) ​ — ​ (9,369) ​ (1,885) ​ 328,688 Technology 686,129 ​ (21,525) ​ — ​ 10 ​ 9 ​ (3) ​ 664,620 Licenses and distribution agreements 168,721 ​ (5,762) ​ (25) ​ — ​ (8) ​ (239) ​ 162,687 Customer relationships 75,017 ​ (3,123) ​ (410) ​ — ​ — ​ — ​ 71,484 Construction in progress 359,572 ​ (6,991) ​ 831 ​ 77,414 ​ (31,699) ​ (48,136) ​ 350,991 Internally developed intangibles 506,346 ​ (7,486) ​ (484) ​ 6,078 ​ 24,762 ​ (1,934) ​ 527,282 Other 414,184 ​ (10,738) ​ (6,681) ​ 6,690 ​ 16,828 ​ (8,480) ​ 411,803 ​ 2,561,742 ​ (67,240) ​ (6,985) ​ 90,192 ​ 523 ​ (60,677) ​ 2,517,555 Non-amortizable intangible assets ​ ​ ​ ​ ​ ​ ​ Trade names 282,435 ​ (8,844) ​ 1,300 ​ — ​ (21,071) ​ (28,156) ​ 225,664 Management contracts 2,621 ​ (87) ​ — ​ — ​ — ​ — ​ 2,534 Emission certificates ​ 21,759 ​ — ​ — ​ 18,115 ​ — ​ — ​ 39,874 ​ 306,815 ​ (8,931) ​ 1,300 ​ 18,115 ​ (21,071) ​ (28,156) ​ 268,072 ​ ​ ​ ​ ​ ​ ​ ​ ​ ​ ​ ​ ​ ​ ​ Intangible assets 2,868,557 ​ (76,171) ​ (5,685) ​ 108,307 ​ (20,548) ​ (88,833) ​ 2,785,627 ​ ​ ​ ​ ​ ​ ​ ​ ​ ​ ​ ​ ​ ​ ​ Goodwill 16,405,013 ​ (557,044) ​ (41,750) ​ — ​ (558,419) ​ — ​ 15,247,800 ​ Accumulated amortization and impairment in € THOUS ​ ​ ​ ​ ​ ​ ​ ​ ​ ​ ​ ​ ​ ​ ​ ​ ​ ​ ​ Foreign Changes in ​ ​ ​ ​ ​ ​ ​ January 1, ​ currency ​ consolidation ​ ​ ​ Impairment ​ ​ ​ ​ ​ December 31, ​ ​ 2024 ​ translation ​ group ​ Additions ​ loss ​ Reclassifications ​ Disposals (1) ​ 2024 Amortizable intangible assets Non-compete agreements 315,649 ​ 6,546 ​ (1,900) ​ 4,689 ​ 55 ​ (4,275) ​ (296,175) ​ 24,589 Technology 305,567 ​ 17,469 ​ — ​ 51,300 ​ — ​ 17 ​ (1,117) ​ 373,236 Licenses and distribution agreements 152,706 ​ 2,493 ​ (2) ​ 2,772 ​ — ​ (200) ​ (90,092) ​ 67,677 Customer relationships 26,713 ​ 1,139 ​ — ​ 4,652 ​ — ​ — ​ (177) ​ 32,327 Construction in progress 339 ​ 7 ​ — ​ — ​ — ​ — ​ (346) ​ — Internally developed intangibles 334,404 ​ 5,783 ​ (151) ​ 52,695 ​ 1,291 ​ (1,292) ​ (148,921) ​ 243,809 Other 284,645 ​ 441 ​ (4,545) ​ 21,076 ​ 8,320 ​ (14,008) ​ (143,490) ​ 152,439 ​ ​ 1,420,023 ​ 33,878 ​ (6,598) ​ 137,184 ​ 9,666 ​ (19,758) ​ (680,318) ​ 894,077 Non-amortizable intangible assets ​ ​ ​ ​ ​ ​ ​ ​ ​ ​ ​ ​ ​ ​ ​ ​ Trade names ​ 1,769 ​ (30) ​ — ​ — ​ — ​ — ​ (1,300) ​ 439 Management contracts ​ 1,508 ​ 44 ​ — ​ — ​ — ​ — ​ — ​ 1,552 ​ ​ 3,277 ​ 14 ​ — ​ — ​ — ​ — ​ (1,300) ​ 1,991 ​ ​ ​ ​ ​ ​ ​ ​ ​ ​ ​ ​ ​ ​ ​ ​ ​ Intangible assets ​ 1,423,300 ​ 33,892 ​ (6,598) ​ 137,184 ​ 9,666 ​ (19,758) ​ (681,618) ​ 896,068 ​ ​ ​ ​ ​ ​ ​ ​ ​ ​ ​ ​ ​ ​ ​ ​ ​ Goodwill 597,792 ​ 4,723 ​ (32,633) ​ — ​ 62,189 ​ (130,983) ​ — ​ 501,088 (1) Included within the amounts presented for non-compete agreements, licenses and distribution agreements, internally developed intangibles and other intangible assets are €280,839 , €90,044 , €102,244 and €119,358 , respectively, for disposals of fully-amortized intangibles from prior periods. ​ Accumulated amortization and impairment in € THOUS ​ ​ ​ ​ ​ ​ ​ ​ ​ ​ ​ ​ ​ ​ ​ ​ ​ ​ ​ Foreign Changes in ​ ​ ​ ​ ​ ​ ​ January 1, ​ currency ​ consolidation ​ ​ ​ Impairment ​ ​ ​ ​ ​ December ​ ​ 2023 ​ translation ​ group ​ Additions ​ loss ​ Reclassifications ​ Disposals ​ 31, 2023 Amortizable intangible assets Non-compete agreements 329,837 ​ (11,103) ​ (414) ​ 7,255 ​ 184 ​ (8,553) ​ (1,557) ​ 315,649 Technology 262,399 ​ (8,030) ​ — ​ 51,198 ​ — ​ — ​ — ​ 305,567 Licenses and distribution agreements 133,424 ​ (5,232) ​ (20) ​ 2,423 ​ 22,363 ​ 2 ​ (254) ​ 152,706 Customer relationships 23,486 ​ (1,233) ​ (224) ​ 4,684 ​ — ​ — ​ — ​ 26,713 Construction in progress — ​ (8) ​ — ​ — ​ 347 ​ — ​ — ​ 339 Internally developed intangibles 285,358 ​ (5,983) ​ (256) ​ 56,487 ​ 82 ​ 421 ​ (1,705) ​ 334,404 Other 284,022 ​ (6,453) ​ (5,645) ​ 30,286 ​ 1,670 ​ (11,697) ​ (7,538) ​ 284,645 ​ 1,318,526 ​ (38,042) ​ (6,559) ​ 152,333 ​ 24,646 ​ (19,827) ​ (11,054) ​ 1,420,023 Non-amortizable intangible assets ​ ​ ​ ​ ​ ​ ​ ​ ​ ​ ​ ​ ​ ​ ​ ​ Trade names ​ 29,794 ​ (503) ​ 1,300 ​ — ​ — ​ (666) ​ (28,156) ​ 1,769 Management contracts ​ 1,560 ​ (52) ​ — ​ — ​ — ​ — ​ — ​ 1,508 ​ ​ 31,354 ​ (555) ​ 1,300 ​ — ​ — ​ (666) ​ (28,156) ​ 3,277 ​ ​ ​ ​ ​ ​ ​ ​ ​ ​ ​ ​ ​ ​ ​ ​ ​ Intangible assets ​ 1,349,880 ​ (38,597) ​ (5,259) ​ 152,333 ​ 24,646 ​ (20,493) ​ (39,210) ​ 1,423,300 ​ ​ ​ ​ ​ ​ ​ ​ ​ ​ ​ ​ ​ ​ ​ ​ ​ Goodwill ​ 613,832 ​ (20,953) ​ (52,505) ​ — ​ 57,488 ​ (70) ​ — ​ 597,792 ​ Book value in € THOUS ​ ​ ​ ​ ​ ​ December 31, 2024 December 31, 2023 Amortizable intangible assets Non-compete agreements 9,156 13,039 Technology 328,149 359,053 Licenses and distribution agreements 7,958 9,981 Customer relationships 42,248 44,771 Construction in progress 417,861 350,652 Internally developed intangibles 181,418 192,878 Other 92,508 127,158 ​ 1,079,298 1,097,532 Non-amortizable intangible assets Trade names 252,386 223,895 Management contracts 1,042 1,026 Emission certificates ​ 37,354 ​ 39,874 ​ 290,782 264,795 ​ ​ ​ ​ ​ Intangible assets 1,370,080 1,362,327 ​ ​ ​ ​ ​ Goodwill 15,170,652 14,650,008 ​ The amortization of intangible assets amounted to €137,184, €152,333 and €169,017 for the years ended December 31, 2024, 2023, and 2022, respectively. These expenses are allocated within costs of revenue, selling, general and administrative and R&amp;D expenses depending upon the area in which the asset is used. The Company capitalized development costs of €91,066 in 2024 (€74,840 in 2023), which is included in the line items Internally developed intangibles and Construction in progress in the schedule above. At December 31, 2024 and 2023, the effects of hyperinflation on intangible assets and goodwill consisted of the following: Effect of hyperinflation in € THOUS ​ ​ ​ ​ ​ ​ ​ ​ ​ Accumulated ​ ​ ​ Acquisition or ​ amortization and ​ ​ ​ ​ manufacturing costs ​ impairment ​ December 31, 2024 ​ Non-compete agreements ​ 816 ​ 645 ​ 171 Licenses and distribution agreements ​ 582 ​ 358 ​ 224 Construction in progress ​ 737 ​ — ​ 737 Internally developed intangibles 230 ​ 135 ​ 95 Other ​ 9,691 ​ 692 ​ 8,999 Amortizable intangible assets 12,056 ​ 1,830 ​ 10,226 Total Intangible assets 12,056 1,830 10,226 Goodwill 27,257 522 26,735 ​ ​ ​ ​ ​ ​ ​ ​ ​ ​ Accumulated ​ ​ ​ Acquisition or ​ amortization and ​ ​ ​ manufacturing costs impairment ​ December 31, 2023 ​ ​ Non-compete agreements 783 ​ 674 ​ 109 Licenses and distribution agreements ​ 533 ​ 416 ​ 117 Construction in progress ​ 649 ​ — ​ 649 Internally developed intangibles ​ 3,214 ​ 1,843 ​ 1,371 Other 18,359 ​ 6,832 ​ 11,527 Amortizable intangible assets ​ 23,538 ​ 9,765 ​ 13,773 Total Intangible assets 23,538 9,765 13,773 Goodwill 60,797 33,999 26,798 ​ Goodwill and intangible assets with indefinite useful lives The increase in the carrying amount of goodwill during 2024 is mainly a result of the impact of foreign currency translations, partially offset by impacts of asset held for sale classifications and divestitures (for further information, see notes 3 and 4). The carrying amount of goodwill and intangibles with indefinite useful lives is allocated to the groups of CGUs at December 31, 2024 and 2023: ​ Allocation of the carrying amount to the groups of CGUs in € THOUS ​ ​ ​ ​ ​ ​ ​ ​ ​ ​ ​ Care Delivery ​ Care Enablement ​ 2024 ​ 2023 ​ 2024 2023 ​ ​ ​ ​ ​ ​ ​ ​ ​ Goodwill 13,014,925 ​ 12,573,423 ​ 2,155,727 ​ 2,076,585 Management contracts with indefinite useful life 1,043 ​ 1,026 ​ — ​ — Trade names with indefinite useful life 208,204 ​ 182,357 ​ 44,181 ​ 41,538 Emission certificates ​ — ​ — ​ 37,354 ​ 39,874 ​ The Company did not record any impairment losses related to goodwill in 2024 and 2023 after comparing the value in use to the respective carrying amount for the Care Delivery and Care Enablement groups of CG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EUR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Health care services</t>
        </is>
      </c>
      <c r="B4" s="6" t="n">
        <v>15085387</v>
      </c>
      <c r="C4" s="6" t="n">
        <v>15393936</v>
      </c>
      <c r="D4" s="6" t="n">
        <v>15418069</v>
      </c>
    </row>
    <row r="5">
      <c r="A5" s="4" t="inlineStr">
        <is>
          <t>Health care products</t>
        </is>
      </c>
      <c r="B5" s="5" t="n">
        <v>4250522</v>
      </c>
      <c r="C5" s="5" t="n">
        <v>4059681</v>
      </c>
      <c r="D5" s="5" t="n">
        <v>3979948</v>
      </c>
    </row>
    <row r="6">
      <c r="A6" s="4" t="inlineStr">
        <is>
          <t>Revenue</t>
        </is>
      </c>
      <c r="B6" s="5" t="n">
        <v>19335909</v>
      </c>
      <c r="C6" s="5" t="n">
        <v>19453617</v>
      </c>
      <c r="D6" s="5" t="n">
        <v>19398017</v>
      </c>
    </row>
    <row r="7">
      <c r="A7" s="3" t="inlineStr">
        <is>
          <t>Costs of revenue:</t>
        </is>
      </c>
      <c r="B7" s="4" t="inlineStr">
        <is>
          <t xml:space="preserve"> </t>
        </is>
      </c>
      <c r="C7" s="4" t="inlineStr">
        <is>
          <t xml:space="preserve"> </t>
        </is>
      </c>
      <c r="D7" s="4" t="inlineStr">
        <is>
          <t xml:space="preserve"> </t>
        </is>
      </c>
    </row>
    <row r="8">
      <c r="A8" s="4" t="inlineStr">
        <is>
          <t>Health care services</t>
        </is>
      </c>
      <c r="B8" s="5" t="n">
        <v>12159318</v>
      </c>
      <c r="C8" s="5" t="n">
        <v>12178846</v>
      </c>
      <c r="D8" s="5" t="n">
        <v>12243835</v>
      </c>
    </row>
    <row r="9">
      <c r="A9" s="4" t="inlineStr">
        <is>
          <t>Health care products</t>
        </is>
      </c>
      <c r="B9" s="5" t="n">
        <v>2419939</v>
      </c>
      <c r="C9" s="5" t="n">
        <v>2349766</v>
      </c>
      <c r="D9" s="5" t="n">
        <v>2260493</v>
      </c>
    </row>
    <row r="10">
      <c r="A10" s="4" t="inlineStr">
        <is>
          <t>Costs of revenue</t>
        </is>
      </c>
      <c r="B10" s="5" t="n">
        <v>14579257</v>
      </c>
      <c r="C10" s="5" t="n">
        <v>14528612</v>
      </c>
      <c r="D10" s="5" t="n">
        <v>14504328</v>
      </c>
    </row>
    <row r="11">
      <c r="A11" s="3" t="inlineStr">
        <is>
          <t>Operating (income) expenses:</t>
        </is>
      </c>
      <c r="B11" s="4" t="inlineStr">
        <is>
          <t xml:space="preserve"> </t>
        </is>
      </c>
      <c r="C11" s="4" t="inlineStr">
        <is>
          <t xml:space="preserve"> </t>
        </is>
      </c>
      <c r="D11" s="4" t="inlineStr">
        <is>
          <t xml:space="preserve"> </t>
        </is>
      </c>
    </row>
    <row r="12">
      <c r="A12" s="4" t="inlineStr">
        <is>
          <t>Selling, general and administrative</t>
        </is>
      </c>
      <c r="B12" s="5" t="n">
        <v>3142819</v>
      </c>
      <c r="C12" s="5" t="n">
        <v>3196336</v>
      </c>
      <c r="D12" s="5" t="n">
        <v>3170370</v>
      </c>
    </row>
    <row r="13">
      <c r="A13" s="4" t="inlineStr">
        <is>
          <t>Research and development</t>
        </is>
      </c>
      <c r="B13" s="5" t="n">
        <v>183493</v>
      </c>
      <c r="C13" s="5" t="n">
        <v>231970</v>
      </c>
      <c r="D13" s="5" t="n">
        <v>228624</v>
      </c>
    </row>
    <row r="14">
      <c r="A14" s="4" t="inlineStr">
        <is>
          <t>Income from equity method investees</t>
        </is>
      </c>
      <c r="B14" s="5" t="n">
        <v>-134875</v>
      </c>
      <c r="C14" s="5" t="n">
        <v>-121785</v>
      </c>
      <c r="D14" s="5" t="n">
        <v>-66559</v>
      </c>
    </row>
    <row r="15">
      <c r="A15" s="4" t="inlineStr">
        <is>
          <t>Other operating income</t>
        </is>
      </c>
      <c r="B15" s="5" t="n">
        <v>-760118</v>
      </c>
      <c r="C15" s="5" t="n">
        <v>-515247</v>
      </c>
      <c r="D15" s="5" t="n">
        <v>-549853</v>
      </c>
    </row>
    <row r="16">
      <c r="A16" s="4" t="inlineStr">
        <is>
          <t>Other operating expense</t>
        </is>
      </c>
      <c r="B16" s="5" t="n">
        <v>932938</v>
      </c>
      <c r="C16" s="5" t="n">
        <v>764293</v>
      </c>
      <c r="D16" s="5" t="n">
        <v>747554</v>
      </c>
    </row>
    <row r="17">
      <c r="A17" s="4" t="inlineStr">
        <is>
          <t>Remeasurement Gain from Interwell Health</t>
        </is>
      </c>
      <c r="B17" s="4" t="inlineStr">
        <is>
          <t xml:space="preserve"> </t>
        </is>
      </c>
      <c r="C17" s="4" t="inlineStr">
        <is>
          <t xml:space="preserve"> </t>
        </is>
      </c>
      <c r="D17" s="5" t="n">
        <v>-148202</v>
      </c>
    </row>
    <row r="18">
      <c r="A18" s="4" t="inlineStr">
        <is>
          <t>Operating income</t>
        </is>
      </c>
      <c r="B18" s="5" t="n">
        <v>1392395</v>
      </c>
      <c r="C18" s="5" t="n">
        <v>1369438</v>
      </c>
      <c r="D18" s="5" t="n">
        <v>1511755</v>
      </c>
    </row>
    <row r="19">
      <c r="A19" s="3" t="inlineStr">
        <is>
          <t>Other (income) expense:</t>
        </is>
      </c>
      <c r="B19" s="4" t="inlineStr">
        <is>
          <t xml:space="preserve"> </t>
        </is>
      </c>
      <c r="C19" s="4" t="inlineStr">
        <is>
          <t xml:space="preserve"> </t>
        </is>
      </c>
      <c r="D19" s="4" t="inlineStr">
        <is>
          <t xml:space="preserve"> </t>
        </is>
      </c>
    </row>
    <row r="20">
      <c r="A20" s="4" t="inlineStr">
        <is>
          <t>Interest income</t>
        </is>
      </c>
      <c r="B20" s="5" t="n">
        <v>-71575</v>
      </c>
      <c r="C20" s="5" t="n">
        <v>-88217</v>
      </c>
      <c r="D20" s="5" t="n">
        <v>-67663</v>
      </c>
    </row>
    <row r="21">
      <c r="A21" s="4" t="inlineStr">
        <is>
          <t>Interest expense</t>
        </is>
      </c>
      <c r="B21" s="5" t="n">
        <v>407044</v>
      </c>
      <c r="C21" s="5" t="n">
        <v>424640</v>
      </c>
      <c r="D21" s="5" t="n">
        <v>360139</v>
      </c>
    </row>
    <row r="22">
      <c r="A22" s="4" t="inlineStr">
        <is>
          <t>Income before income taxes</t>
        </is>
      </c>
      <c r="B22" s="5" t="n">
        <v>1056926</v>
      </c>
      <c r="C22" s="5" t="n">
        <v>1033015</v>
      </c>
      <c r="D22" s="5" t="n">
        <v>1219279</v>
      </c>
    </row>
    <row r="23">
      <c r="A23" s="4" t="inlineStr">
        <is>
          <t>Income tax expense</t>
        </is>
      </c>
      <c r="B23" s="5" t="n">
        <v>316056</v>
      </c>
      <c r="C23" s="5" t="n">
        <v>300557</v>
      </c>
      <c r="D23" s="5" t="n">
        <v>324954</v>
      </c>
    </row>
    <row r="24">
      <c r="A24" s="4" t="inlineStr">
        <is>
          <t>Net income</t>
        </is>
      </c>
      <c r="B24" s="5" t="n">
        <v>740870</v>
      </c>
      <c r="C24" s="5" t="n">
        <v>732458</v>
      </c>
      <c r="D24" s="5" t="n">
        <v>894325</v>
      </c>
    </row>
    <row r="25">
      <c r="A25" s="4" t="inlineStr">
        <is>
          <t>Net income attributable to noncontrolling interests</t>
        </is>
      </c>
      <c r="B25" s="5" t="n">
        <v>202957</v>
      </c>
      <c r="C25" s="5" t="n">
        <v>233461</v>
      </c>
      <c r="D25" s="5" t="n">
        <v>220920</v>
      </c>
    </row>
    <row r="26">
      <c r="A26" s="4" t="inlineStr">
        <is>
          <t>Net income attributable to shareholders of FME AG</t>
        </is>
      </c>
      <c r="B26" s="6" t="n">
        <v>537913</v>
      </c>
      <c r="C26" s="6" t="n">
        <v>498997</v>
      </c>
      <c r="D26" s="6" t="n">
        <v>673405</v>
      </c>
    </row>
    <row r="27">
      <c r="A27" s="4" t="inlineStr">
        <is>
          <t>Basic earnings per share</t>
        </is>
      </c>
      <c r="B27" s="7" t="n">
        <v>1.83</v>
      </c>
      <c r="C27" s="8" t="n">
        <v>1.7</v>
      </c>
      <c r="D27" s="8" t="n">
        <v>2.3</v>
      </c>
    </row>
    <row r="28">
      <c r="A28" s="4" t="inlineStr">
        <is>
          <t>Diluted earnings per share</t>
        </is>
      </c>
      <c r="B28" s="7" t="n">
        <v>1.83</v>
      </c>
      <c r="C28" s="8" t="n">
        <v>1.7</v>
      </c>
      <c r="D28" s="8" t="n">
        <v>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erests in associates</t>
        </is>
      </c>
      <c r="B1" s="2" t="inlineStr">
        <is>
          <t>12 Months Ended</t>
        </is>
      </c>
    </row>
    <row r="2">
      <c r="B2" s="2" t="inlineStr">
        <is>
          <t>Dec. 31, 2024</t>
        </is>
      </c>
    </row>
    <row r="3">
      <c r="A3" s="3" t="inlineStr">
        <is>
          <t>Interests in associates</t>
        </is>
      </c>
      <c r="B3" s="4" t="inlineStr">
        <is>
          <t xml:space="preserve"> </t>
        </is>
      </c>
    </row>
    <row r="4">
      <c r="A4" s="4" t="inlineStr">
        <is>
          <t>Interests in associates</t>
        </is>
      </c>
      <c r="B4" s="4" t="inlineStr">
        <is>
          <t>13. Interests in associates ​ The following table shows the Company’s interests in associates of the Company which management considered to be material to the Company as of December 31, 2024 and 2023: ​ ​ ​ ​ ​ ​ ​ ​ ​ ​ ​ ​ Interests in associates ​ ​ ​ ​ ​ ​ ​ ​ ​ ​ in € THOUS, except where otherwise specified ​ ​ ​ ​ ​ ​ ​ ​ ​ ​ ​ Country of Ownership Method of ​ ​ Name of the entity ​ incorporation ​ interest in % ​ measurement ​ Carrying value ​ ​ ​ ​ ​ ​ ​ ​ 2024 ​ 2023 ​ ​ ​ ​ ​ ​ ​ ​ ​ ​ ​ Vifor Fresenius Medical Care Renal Pharma Ltd. Switzerland 45 Equity method 580,973 601,333 Other associates 39,858 41,595 Equity method investees 620,831 642,928 ​ In December 2010, the Company and CSL Vifor formed a new renal pharmaceutical company, Vifor Fresenius Medical Care Renal Pharma Ltd., recognized as an equity method investee of which the Company owns 45%. Vifor Fresenius Medical Care Renal Pharma Ltd. develops and distributes products focused on addressing distinct complications and areas of chronic kidney disease, renal anemia management, mineral and bone management, kidney function preservation and improvement, conditions associated with kidney impairment and its treatment and cardio-renal management. ​ The following table contains the summarized financial information for Vifor Fresenius Medical Care Renal Pharma Ltd as of and for the year ended December 31, 2024 and 2023: ​ ​ ​ ​ ​ ​ Summarized financial information ​ ​ ​ ​ In € THOUS ​ ​ ​ ​ Summarized balance sheets 2024 2023 ​ ​ ​ ​ ​ Current assets 914,502 465,450 Non-current assets 518,589 627,391 Current liabilities 480,640 166,262 Non-current liabilities 34,116 33,074 Net assets 918,335 893,505 ​ ​ ​ ​ ​ ​ Reconciliation to carrying amounts (net assets) 2024 2023 ​ ​ ​ ​ ​ Opening balance net assets January 1, ​ 893,505 1,200,525 Profit for the period ​ 290,766 235,186 Other comprehensive income ​ (116,914) (26,489) Dividends paid ​ (205,301) (467,500) Foreign currency translation ​ 56,279 (48,217) Closing balance net assets December 31, ​ 918,335 893,505 ​ ​ ​ ​ ​ Company’s share in net assets ​ 413,251 402,077 Other reconciling items ​ 219,166 268,240 Eliminations ​ (51,444) (68,984) Carrying amount ​ 580,973 601,333 ​ ​ ​ ​ ​ ​ ​ ​ For the year ended For the year ended Summarized statement of comprehensive income ​ December 31, 2024 ​ December 31, 2023 ​ ​ ​ ​ ​ Revenue ​ 741,183 734,678 Profit from continuing operations ​ 290,766 235,186 Profit for the period ​ 290,766 235,186 Other comprehensive income ​ (116,914) (26,489) Total comprehensive income ​ 173,852 208,697 ​ ​ ​ ​ ​ Dividends received ​ 92,386 213,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financial assets</t>
        </is>
      </c>
      <c r="B1" s="2" t="inlineStr">
        <is>
          <t>12 Months Ended</t>
        </is>
      </c>
    </row>
    <row r="2">
      <c r="B2" s="2" t="inlineStr">
        <is>
          <t>Dec. 31, 2024</t>
        </is>
      </c>
    </row>
    <row r="3">
      <c r="A3" s="3" t="inlineStr">
        <is>
          <t>Other non-current financial assets</t>
        </is>
      </c>
      <c r="B3" s="4" t="inlineStr">
        <is>
          <t xml:space="preserve"> </t>
        </is>
      </c>
    </row>
    <row r="4">
      <c r="A4" s="4" t="inlineStr">
        <is>
          <t>Other non-current financial assets</t>
        </is>
      </c>
      <c r="B4" s="4" t="inlineStr">
        <is>
          <t>14. Other non-current financial assets At December 31, 2024 and 2023, other non-current financial assets consisted of the following: ​ ​ ​ ​ ​ ​ Other non-current financial assets in € THOUS ​ ​ ​ ​ ​ ​ 2024 ​ 2023 ​ ​ ​ ​ ​ Debt securities ​ 316,071 ​ 284,102 Equity investments 187,600 153,182 Other financial assets 292,185 174,300 ​ ​ ​ ​ ​ Total 795,856 611,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provisions and other current financial and non-financial liabilities</t>
        </is>
      </c>
      <c r="B1" s="2" t="inlineStr">
        <is>
          <t>12 Months Ended</t>
        </is>
      </c>
    </row>
    <row r="2">
      <c r="B2" s="2" t="inlineStr">
        <is>
          <t>Dec. 31, 2024</t>
        </is>
      </c>
    </row>
    <row r="3">
      <c r="A3" s="3" t="inlineStr">
        <is>
          <t>Current provisions and other current financial and non-financial liabilities</t>
        </is>
      </c>
      <c r="B3" s="4" t="inlineStr">
        <is>
          <t xml:space="preserve"> </t>
        </is>
      </c>
    </row>
    <row r="4">
      <c r="A4" s="4" t="inlineStr">
        <is>
          <t>Current provisions and other current financial and non-financial liabilities</t>
        </is>
      </c>
      <c r="B4" s="4" t="inlineStr">
        <is>
          <t>15. Current provisions and other current financial and non-financial liabilities Current provisions The following table shows a reconciliation of the current provisions for 2024: ​ Development of current provisions in € THOUS ​ ​ ​ ​ ​ ​ ​ ​ ​ ​ ​ ​ ​ ​ ​ ​ ​ ​ ​ Foreign Changes in ​ ​ ​ ​ ​ ​ ​ January 1, ​ currency ​ consolidation ​ ​ ​ ​ ​ ​ ​ ​ ​ ​ ​ ​ 2024 ​ translation ​ group ​ Utilized ​ Reversed ​ Additions ​ Reclassifications ​ December 31, 2024 ​ ​ ​ ​ ​ ​ ​ ​ ​ ​ ​ ​ ​ ​ ​ ​ ​ Personnel expenses 187,330 ​ 8,128 (2,197) (166,031) (8,129) 210,455 14,826 244,382 Self-insurance programs 119,802 ​ 7,213 ​ — (79,328) (29,194) 63,477 24,550 106,520 Risk of lawsuit 56,102 ​ 742 (13) (35,469) (224) 12,559 (17,363) 16,334 Other current provisions 61,376 ​ 1,525 (1,741) (17,546) (12,336) 53,750 (3,896) 81,132 Current provisions 424,610 17,608 (3,951) (298,374) (49,883) 340,241 18,117 448,368 ​ Self-insurance programs See note 2 d). ​ Personnel expenses Personnel expenses mainly refer to provisions for the Company’s global performance-based compensation plan for managerial staff, the current portion of the provisions for accrued severance payments, provisions for share-based plans and jubilee payments. As of December 31, 2024, provisions for the Company’s global performance-based compensation plan for managerial staff amounted to €142,446 (December 31, 2023: €130,925), provisions for accrued severance payments amounted to €45,077 (December 31, 2023: €31,395) and provisions for share-based plans amounted to €25,309 (December 31, 2023: €8,597). For further information regarding share-based plans, see note 23. Risk of lawsuit Legal matters that the Company currently deems to be material or noteworthy are described in note 25. Other current provisions The item “Other current provisions” in the table above includes provisions for onerous contracts, warranties, physician compensation and return of goods. Other current financial liabilities As of December 31, 2024 and 2023 other current financial liabilities consisted of the following: ​ ​ ​ ​ ​ ​ Other current financial liabilities in € THOUS ​ ​ ​ ​ ​ ​ 2024 ​ 2023 ​ ​ ​ ​ ​ Put option liabilities 807,207 681,442 Unapplied cash and receivable credit balances ​ 464,182 ​ 623,492 Invoices outstanding ​ 251,980 ​ 250,822 Derivatives ​ 41,859 ​ 9,205 Bonuses, commissions ​ 34,416 ​ 30,228 Legal matters, advisory and audit fees ​ 27,540 ​ 40,262 Variable payments outstanding for acquisitions ​ 1,127 ​ 11,085 Other 159,062 29,020 Other current financial liabilities 1,787,373 1,675,556 ​ Other current liabilities As of December 31, 2024 and 2023 other current liabilities consisted of the following: Other current liabilities in € THOUS ​ ​ ​ ​ ​ ​ 2024 2023 Personnel liabilities 726,278 713,409 VAT and other (non-income) tax liabilities 139,981 140,596 Contract liabilities ​ 66,735 ​ 56,566 Deferred Income 15,430 29,253 Other liabilities 103,142 253,000 Other current liabilities 1,051,566 1,192,824 ​ Personnel liabilities The personnel liabilities mainly refer to liabilities for wages and salaries, bonuses and vacation payments. Contract liabilities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Other liabilities The item “Other liabilities” in the table above includes liabilities for the current portion of pension liabilities and interest payables related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4</t>
        </is>
      </c>
    </row>
    <row r="3">
      <c r="A3" s="3" t="inlineStr">
        <is>
          <t>Short-term debt</t>
        </is>
      </c>
      <c r="B3" s="4" t="inlineStr">
        <is>
          <t xml:space="preserve"> </t>
        </is>
      </c>
    </row>
    <row r="4">
      <c r="A4" s="4" t="inlineStr">
        <is>
          <t>Short-term debt</t>
        </is>
      </c>
      <c r="B4" s="4" t="inlineStr">
        <is>
          <t>16. At December 31, 2024 and December 31, 2023, short-term debt consisted of the following: Short-term debt in € THOUS ​ ​ ​ ​ ​ ​ 2024 2023 Commercial paper program — 399,078 Borrowings under lines of credit 1,941 57,754 Other 158 72 Short-term debt 2,099 456,904 ​ Commercial paper program The Company maintains a commercial paper program under which short-term notes of up to €1,500,000 can be issued. As of December 31, 2024, we did not utilize the commercial paper program. As of December 31, 2023, the outstanding commercial paper amounted to €400,000. Borrowings under lines of credit and further availabilities Borrowings under lines of credit in the amount of €1,941 and €57,754 at December 31, 2024 and 2023, respectively, represented amounts borrowed by the Company and its subsidiaries under lines of credit with commercial banks. The average interest rates on these borrowings at December 31, 2024 and 2023 were 8.57% and 8.55%, respectively. Excluding amounts available under the Syndicated Credit Facility (see note 17 below), at December 31, 2024 and 2023, the Company had €1,508,486 and €1,321,417 available under other commercial bank agreements, excluding agreements on a subsidiary level, which are readily available for liability management purposes. In some instances, lines of credit are secured by assets of the Company’s subsidiary that is party to the agreement or may require the Company’s, or its subsidiaries’, guarantee.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December 31, 2024 and 2023, cash and borrowings under lines of credit in the amount of €251,353 and €126,836, respectively, were offset under this cash pooling management system. Before this offset, cash and cash equivalents as of December 31, 2024 was €1,431,540 (December 31, 2023: €1,530,328) and short-term debt from unrelated parties was €253,452 (December 31, 2023: €583,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7. As of December 31, 2024 and 2023, long-term debt consisted of the following: Long-term debt in € THOUS ​ ​ ​ ​ ​ ​ 2024 2023 ​ ​ ​ ​ ​ Schuldschein loans 228,399 228,759 Bonds 6,492,120 6,676,465 Accounts Receivable Facility — 22,857 Other 115,589 519,481 Long-term debt 6,836,108 7,447,562 Less current portion (575,283) (487,699) Long-term debt, less current portion 6,260,825 6,959,863 ​ The Company’s long-term debt as of December 31, 2024, all of which ranks equally in rights of payment, are described as follows: Schuldschein loans On February 14, 2022, the Company issued €25,000 and €200,000 tranches of Schuldschein loans with maturities of 5 and 7 years, respectively, at variable interest rates. The proceeds were used for general corporate purposes including refinancing of existing liabilities. Bonds At December 31, 2024 and 2023, the Company’s bonds consisted of the following: Bonds in THOUS ​ ​ ​ ​ ​ ​ ​ ​ ​ ​ ​ ​ ​ Face ​ ​ Book value in € Issuer/Transaction amount ​ Maturity ​ Coupon 2024 2023 FME US Finance II, Inc. 2014 ​ $ 400,000 ​ October 15, 2024 4.750 % — 365,344 Fresenius Medical Care AG, 2018 ​ € 500,000 ​ July 11, 2025 1.500 % 503,204 502,492 Fresenius Medical Care AG, 2020 ​ € 500,000 ​ May 29, 2026 ​ 1.000 % 501,787 ​ 500,953 Fresenius Medical Care AG, 2019 ​ € 600,000 ​ November 30, 2026 0.625 % 598,438 597,457 FME US Finance III, Inc. 2021 ​ $ 850,000 ​ December 1, 2026 ​ 1.875 % 816,438 ​ 766,121 Fresenius Medical Care AG, 2022 ​ € 750,000 ​ September 20, 2027 ​ 3.875 % 754,936 ​ 753,755 FME US Finance III, Inc. 2019 ​ $ 500,000 ​ June 15, 2029 3.750 % 477,290 447,719 Fresenius Medical Care AG, 2019 ​ € 500,000 ​ November 29, 2029 1.250 % 498,971 498,648 Fresenius Medical Care AG, 2020 ​ € 750,000 ​ May 29, 2030 ​ 1.500 % 753,979 ​ 753,466 FME US Finance III, Inc. 2020 ​ $ 1,000,000 ​ February 16, 2031 ​ 2.375 % 965,623 ​ 907,015 FME US Finance III, Inc. 2021 ​ $ 650,000 ​ December 1, 2031 ​ 3.000 % 621,454 ​ 583,495 ​ ​ ​ ​ ​ ​ ​ ​ 6,492,120 6,676,465 ​ All bonds issued by entities other than Fresenius Medical Care AG are guaranteed by the Company. All U.S. dollar bonds outstanding may be redeemed at the option of the respective issuers at any time at 100% of principal plus accrued interest and a premium calculated pursuant to the terms of the applicable indenture. The holders of the Company’s bonds have the right to request that the issuers repurchase the bonds at 101% of principal plus accrued interest upon the occurrence of a change of control of the Company followed by a decline in the ratings of the respective bonds. ​ The Company has agreed to a number of covenants to provide protection to the bond holders which, under certain circumstances, limit the ability of the Company and its subsidiaries to, among other things, incur debt, incur liens, engage in sale-leaseback transactions and merge or consolidate with other companies or sell assets. At December 31, 2024, the Company was in compliance with all of its covenants under the bonds. Since 2018, bonds can be issued with different maturities under the Company’s €10,000,000 Debt Issuance Program (Debt Issuance Program). On October 15, 2024, Fresenius Medical Care US Finance II, Inc. redeemed $400,000 aggregate principal amount of bonds (€314,046 as of the date of issuance on October 29, 2014) at maturity. Accounts Receivable Facility The Company maintained an accounts receivable securitization program (Accounts Receivable Facility) with a maximum capacity of $900,000 (€768,049 at the date of execution) and an ending term date of August 11, 2024. On May 31, 2024, the Company voluntarily terminated the Accounts Receivable Facility. The following table shows the available and outstanding amounts under the Accounts Receivable Facility at December 31, 2024 and December 31, 2023: ​ ​ ​ ​ ​ ​ ​ ​ ​ ​ ​ ​ ​ Accounts Receivable Facility - Maximum amount available and balance outstanding in THOUS ​ ​ ​ ​ ​ ​ ​ ​ ​ ​ ​ ​ ​ ​ ​ ​ ​ ​ ​ ​ ​ ​ ​ ​ ​ ​ ​ Maximum amount available ​ Balance outstanding ​ 2024 2024 Accounts Receivable Facility ​ $ — ​ € — ​ $ — ​ € — ​ ​ ​ ​ ​ ​ ​ ​ ​ ​ ​ ​ ​ ​ ​ Maximum amount available (1) Balance outstanding (2) ​ 2023 2023 Accounts Receivable Facility ​ $ 900,000 ​ € 814,482 ​ $ 25,000 ​ € 22,624 (1) Subject to availability of sufficient accounts receivable meeting funding criteria. (2) Amounts shown are excluding debt issuance costs and accrued interests. The Company also had letters of credit outstanding under the Accounts Receivable Facility in the amount of $28,332 (€25,640) at December 31, 2023. These letters of credit are not included above as part of the balance outstanding at December 31, 2023. However, the letters reduced available borrowings under the Accounts Receivable Facility. Credit Facilities Syndicated Credit Facility The Company entered into a €2,000,000 sustainability-linked syndicated revolving credit facility (Syndicated Credit Facility) in July 2021, which serves as a back-up line for general corporate purposes and was undrawn as of December 31, 2024 (2023: undrawn). On June 2, 2023, the Syndicated Credit Facility was extended an additional year until July 1, 2028, with a maximum available borrowing amount of €1,959,184 in the last year. Other At December 31, 2024 and 2023, in conjunction with certain acquisitions and investments, the Company had fixed payments outstanding for acquisitions totaling approximately €1,725 and €6,584, respectively, of which €98 and €1,656, respectively, were classified as the current portion of long-term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provisions and other non-current financial and non-financial liabilities</t>
        </is>
      </c>
      <c r="B1" s="2" t="inlineStr">
        <is>
          <t>12 Months Ended</t>
        </is>
      </c>
    </row>
    <row r="2">
      <c r="B2" s="2" t="inlineStr">
        <is>
          <t>Dec. 31, 2024</t>
        </is>
      </c>
    </row>
    <row r="3">
      <c r="A3" s="3" t="inlineStr">
        <is>
          <t>Non-current provisions and other non-current financial and non-financial liabilities</t>
        </is>
      </c>
      <c r="B3" s="4" t="inlineStr">
        <is>
          <t xml:space="preserve"> </t>
        </is>
      </c>
    </row>
    <row r="4">
      <c r="A4" s="4" t="inlineStr">
        <is>
          <t>Non-current provisions and other non-current financial and non-financial liabilities</t>
        </is>
      </c>
      <c r="B4" s="4" t="inlineStr">
        <is>
          <t>18. Non-current provisions and other non-current financial and non-financial liabilities Of the total amount of non-current provisions and other non-current financial and non-financial liabilities amounting to €912,848 at December 31, 2024 (2023: €1,048,473), €657,027 (2023: €627,411) are due in between more than one and three years, €137,435 (2023: €274,085) are due in between three to five years and €118,386 (2023: €146,977) are due after five years. The amounts presented as of December 31, 2023 have been revised to account for a shift of €297,035 from “amounts due between three to five years” into “amounts due between more than one and three years” as well as a shift of €56,081 from “amounts due between three to five years” into “amounts due after five years” in order to correct an error in the prior year’s presentation. The following table shows the development of non-current provisions in the fiscal year: ​ ​ ​ ​ ​ ​ ​ ​ ​ ​ ​ ​ ​ ​ ​ ​ ​ ​ Development of non-current provisions in € THOUS ​ ​ ​ ​ ​ ​ ​ ​ ​ ​ ​ ​ ​ ​ ​ ​ ​ ​ Foreign Changes in ​ ​ ​ ​ ​ ​ January 1, currency consolidation ​ ​ ​ ​ ​ ​ ​ ​ December 31, ​ ​ 2024 translation group ​ Utilized ​ Reversed ​ Additions ​ Reclassifications ​ 2024 ​ ​ ​ ​ ​ ​ ​ ​ ​ ​ ​ ​ ​ ​ ​ ​ ​ Self-insurance programs ​ 113,617 ​ 7,069 ​ — ​ — ​ — ​ — ​ (3,838) ​ 116,848 Personnel expenses 38,533 ​ 1,075 ​ (2,004) ​ (2,608) ​ (2,665) ​ 33,658 ​ (12,921) ​ 53,068 Asset retirement obligations ​ 12,311 ​ (234) ​ 545 ​ (486) ​ (216) ​ 1,046 ​ — ​ 12,966 Interest payable related to income taxes 3,989 ​ 89 ​ — ​ — ​ — ​ 852 ​ — ​ 4,930 Other non-current provisions 6,847 ​ (145) ​ (28) ​ (619) ​ (1,652) ​ 5,659 ​ (1,358) ​ 8,704 Non-current provisions 175,297 ​ 7,854 ​ (1,487) ​ (3,713) ​ (4,533) ​ 41,215 ​ (18,117) ​ 196,516 ​ For further information regarding self-insurance programs, see note 2 d). ​ Personnel expenses mainly refer to provisions for severance payments and provisions for share-based plans. As of December 31, 2024, provisions for share-based plans amounted to €40,035 (2023: €24,820) and provisions for severance payments amounted to €7,976 (2023: €6,831). For further information regarding share-based plans, see note 23. The item “Other non-current provisions” in the table above includes provisions for litigation and warranties. The increase during the period that arises from the passage of time and the effect of any change in the discount rate are not material. ​ Other non-current financial liabilities As of December 31, 2024 and 2023 other non-current financial liabilities consisted of the following: ​ ​ ​ ​ ​ ​ Other non-current financial liabilities in € THOUS ​ ​ ​ 2024 2023 ​ ​ ​ ​ ​ Put option liabilities 491,910 ​ 690,567 Variable payments outstanding for acquisitions 6,806 ​ 24,666 Other 39,969 ​ 427 Other non-current financial liabilities 538,685 ​ 715,660 ​ Other non-current liabilities As of December 31, 2024 and 2023 other non-current liabilities consisted of the following: ​ ​ ​ ​ ​ ​ Other non-current liabilities in € THOUS ​ ​ ​ 2024 2023 ​ ​ ​ ​ ​ Labor Expense non-current 121,731 ​ 105,186 Deferred Income 34,018 ​ 13,872 Other 21,898 ​ 38,458 Other non-current liabilities 177,647 ​ 157,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9. Employee benefit plans General The Company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six major defined benefit plans, one funded plan in the U.S. and one in France, one unfunded plan in Germany and two in France as well as one plan in Germany which is covered by insurance contracts. Due to the Conversion, the unfunded plan in Germany also comprises the benefit obligations of former board members of Management AG as well as of active board members which were appointed to the Management Board before January 1, 2019 in the amount of €60,381 as of December 31, 2024. The plan, which is funded by insurance contracts, comprises the benefit obligations of active board members which were appointed to the Management Board after January 1, 2019 in the amount of €4,137 as of December 31, 2024.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24, FMCH did not have a minimum funding requirement. The Company voluntarily provided €6,781 to the defined benefit plan. Expected funding for 2025 is €17,391. The Company paid contributions to the plan in Germany which is funded by insurance contracts as defined in the pension plan of €1,187 in 2024. Expected funding for 2025 is €1,187. The benefit obligation for all defined benefit plans at December 31, 2024 and 2023, including funded and unfunded obligations, are presented in the following table: ​ ​ ​ ​ ​ ​ Benefit obligation for defined benefit plans ​ in € THOUS ​ ​ ​ ​ ​ 2024 2023 Partially funded obligations U.S. plan 338,757 ​ 328,499 French plan 5,780 ​ 5,573 ​ ​ ​ ​ ​ Funded obligations by insurance contracts ​ ​ ​ ​ German plan ​ 4,137 ​ 3,053 ​ ​ ​ ​ ​ Unfunded obligations ​ ​ ​ German plan 557,185 ​ 542,136 French plans 11,212 ​ 10,764 ​ ​ ​ ​ ​ Total benefit obligations 917,071 ​ 890,025 ​ Controlling and managing the administration of the plan in the U.S. was delegated by the Company to an administrative committee. This committee has the authority and discretion to manage the assets of the fund and to approve and adopt certain plan amendments. The board of directors of National Medical Care, Inc., a subsidiary of the Company, reserves the right to approve or adopt all major plan amendments, such as termination, modification or termination of the future benefit accruals and plan mergers with other pension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the net funded position and the net liability of the pension plans. Benefits paid as shown in the changes in benefit obligations represent payments made from both the funded and unfunded plans while the benefits paid as shown in the changes in plan assets include only benefit payments from the Company’s funded benefit plan. ​ ​ ​ ​ ​ ​ Net pension liability in € THOUS ​ 2024 2023 Change in benefit obligation: Benefit obligation at beginning of year 890,025 ​ 742,216 Foreign currency translation (gains) losses 20,472 ​ (11,702) Current service cost 28,748 ​ 32,399 Past service cost (481) ​ (538) Interest cost 37,304 ​ 37,438 Transfer of plan participants (1) 18 ​ 60,368 Actuarial (gains) losses arising from changes in financial assumptions (19,944) ​ 81,841 Actuarial (gains) losses arising from changes in demographic assumptions 17 ​ (33) Actuarial (gains) losses arising from experience adjustments (185) ​ (9,706) Remeasurements (20,112) ​ 72,102 Benefits paid (38,903) ​ (42,258) ​ ​ ​ ​ ​ Benefit obligation at end of year 917,071 ​ 890,025 ​ ​ ​ ​ ​ Change in plan assets: ​ ​ ​ Fair value of plan assets at beginning of year 255,772 ​ 259,461 Foreign currency translation gains (losses) 15,547 ​ (9,063) Transfer of plan participants (1) ​ — ​ 2,116 Interest income from plan assets 13,169 ​ 13,717 Actuarial gains (losses) arising from experience adjustments (4,122) ​ 18,782 Actual return on plan assets 9,047 ​ 32,499 Employer contributions 7,968 ​ 2,147 Benefits paid (28,502) ​ (31,388) Fair value of plan assets at end of year 259,832 ​ 255,772 Net funded position at end of year 657,239 ​ 634,253 Benefit plans offered by other subsidiaries ​ 35,399 ​ 43,985 Net pension liability at end of year ​ 692,638 ​ 678,238 (1) Transfer of plan participants for 2023 includes pension liabilities related to Management Board members which were attributable to Management AG prior to the Conversion and are included in the Company’s balance sheet subsequent to the Conversion. ​ For the years 2024 and 2023, there were no effects from the asset ceiling. At December 31, 2024, the weighted average duration of the defined benefit obligation was 15 years (2023: 15 years). Pension assets and liabilities related to benefit plans offered by the Company and its subsidiaries as of December 31, 2024 and 2023 are presented in the following table: ​ ​ ​ ​ ​ ​ Pension plan assets and liabilities ​ ​ in € THOUS ​ ​ ​ ​ ​ 2024 2023 Pension plan liabilities ​ ​ ​ ​ U.S. plan ​ 83,148 ​ 75,876 German plan ​ 557,185 ​ 542,136 French plans ​ 16,906 ​ 16,241 Total ​ 657,239 ​ 634,253 Thereof current (1) ​ 12,876 ​ 11,943 Thereof non-current (2) ​ 644,363 ​ 622,310 ​ ​ ​ ​ ​ Benefit plans offered by other subsidiaries ​ ​ ​ ​ Pension assets (3) ​ (531) ​ — Current pension liabilities (1) ​ 1,620 ​ 1,968 Non-current pension liabilities (2) ​ 34,310 ​ 42,017 Total other pension liabilities, net ​ 35,399 ​ 43,985 (1) Recorded in the line item “Current provisions and other current liabilities” in the consolidated balance sheets. (2) Recorded in non-current liabilities as “Pension liabilities” in the consolidated balance sheets. (3) Recorded as “Other non-current assets” in the consolidated balance sheets. Non-current pension liabilities were €678,673 and €664,327 at December 31, 2024 and 2023, respectively. The increase was mainly attributable to the regular net periodic pension costs, partially offset by an actuarial gain arising from changes in financial assumptions, which is recognized in the line item “actuarial gain (loss) on defined benefit pension plans” within the consolidated statements of comprehensive income. For the German benefit plan, which accounts for a substantial part of the pension liability, an interest rate of 3.70% was applied as of December 31, 2024 (December 31, 2023: 3.60%). Approximately 63% of the beneficiaries are located in the U.S. and 8% in France, with the majority of the remaining 29% located in Germany. The discount rates for all plans are based upon yields of portfolios of highly rated debt instruments with maturities that mirror each plan’s benefit obligation. The Company’s discount rates at December 31, 2024 and 2023 are the weighted average of these plans based upon their benefit obligations. The following weighted-average assumptions were utilized in determining benefit obligations at December 31, 2024 and 2023: ​ ​ ​ ​ ​ ​ Weighted average assumptions in % ​ 2024 2023 ​ ​ ​ ​ ​ Discount rate 4.39 4.22 Rate of compensation increase 3.18 3.18 Rate of pension increase 2.00 2.00 ​ Sensitivity analysis Increases and decreases in principal actuarial assumptions by 0.5 percentage points would affect the pension liability at December 31, 2024 as follows: ​ ​ ​ ​ ​ ​ Sensitivity analysis in € THOUS ​ 0.5% increase 0.5% decrease ​ ​ ​ ​ ​ Discount rate (64,610) ​ 73,344 Rate of compensation increase 9,855 ​ (9,645) Rate of pension increase 36,675 ​ (33,351) ​ An increase of the mortality rate of 10% would reduce the pension liability by €22,068, while a decrease of 10% would increase the pension liability by €24,725 as of December 31, 2024. The sensitivity analysis was calculated based on the average duration of the pension obligations determined at December 31, 2024.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24, 2023 and 2022: ​ ​ ​ ​ ​ ​ ​ ​ Components of net periodic benefit cost in € THOUS ​ 2024 2023 2022 ​ ​ ​ ​ ​ ​ ​ Service cost 28,748 32,399 42,367 Net interest cost 24,135 23,721 11,927 Prior service cost ​ (481) ​ (538) ​ (512) Net periodic benefit costs 52,402 55,582 53,782 ​ Service cost and net interest cost are allocated as personnel expense within costs of revenues, selling, general and administrative expense or R&amp;D expense depending upon the area in which the beneficiary is employed. The gain from settlement is included in selling, general and administrative expense. The following weighted-average assumptions were used in determining net periodic benefit cost for the years ended December 31, 2024, 2023 and 2022: ​ ​ ​ ​ ​ ​ ​ ​ Weighted average assumptions in % ​ 2024 2023 2022 ​ ​ ​ ​ ​ ​ ​ Discount rate 4.22 4.86 2.02 Rate of compensation increase 3.18 3.22 3.17 Rate of pension increase 2.00 2.00 1.75 ​ Expected benefit payments are as follows: ​ ​ ​ ​ ​ ​ Defined benefit pension plans: cash outflows in € THOUS ​ 2024 2023 ​ ​ ​ ​ ​ 1 year 37,074 ​ 34,030 1 - 3 years 82,307 ​ 75,702 3 - 5 years 90,462 ​ 85,967 5 - 10 years 249,343 ​ 244,042 Total 459,186 ​ 439,741 ​ Plan Assets The following table presents the fair values of the Company´s pension plan assets at December 31, 2024 and 2023: ​ ​ ​ ​ ​ ​ ​ ​ ​ ​ ​ ​ ​ ​ ​ ​ ​ ​ Fair values of plan assets in € THOUS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4 ​ ​ ​ 2023 Equity investments ​ ​ ​ ​ ​ ​ ​ ​ ​ ​ Index funds (1) 73,272 ​ 9,570 ​ 63,702 ​ — ​ 71,971 ​ 8,893 ​ 63,078 ​ — ​ ​ ​ ​ ​ ​ ​ ​ ​ ​ ​ ​ ​ ​ ​ ​ ​ Fixed income investments ​ ​ ​ ​ ​ ​ ​ ​ ​ ​ ​ ​ ​ ​ ​ Government securities (2) 190 ​ 19 ​ 171 ​ — ​ 3,519 ​ 3,339 ​ 180 ​ — Corporate bonds (3) 171,860 ​ — ​ 171,860 ​ — ​ 167,935 ​ — ​ 167,935 ​ — Other bonds (4) 6,668 ​ — ​ 331 ​ 6,337 ​ 6,909 ​ — ​ 860 ​ 6,049 U.S. treasury money market funds (5) 3,619 ​ 3,619 ​ — ​ — ​ 2,289 ​ 2,289 ​ — ​ — ​ ​ ​ ​ ​ ​ ​ ​ ​ ​ ​ ​ ​ ​ ​ ​ ​ Other types of investments ​ ​ ​ ​ ​ ​ ​ ​ ​ ​ ​ ​ ​ ​ ​ Cash, money market and mutual funds (6) 4,223 ​ 86 ​ 4,137 ​ — ​ 3,149 ​ 96 ​ 3,053 ​ — Total 259,832 ​ 13,294 ​ 240,201 ​ 6,337 ​ 255,772 ​ 14,617 ​ 235,106 ​ 6,049 (1) This category comprises low-cost equity index funds not actively managed that track the S&amp;P 500, S&amp;P 400, Russell 2000, MSCI Emerging Markets Index and the MSCI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 Common stocks are valued at their market prices. ● Index funds are valued based on market quotes. ● Government bonds are valued based on both market prices and market quotes. ● Corporate bonds and other bonds are valued based on market quotes.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9% of investments for long-term growth and income and 1%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26% equity and 74% fixed income investment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Bloomberg U.S. Long-Corporate Bond Index, Bloomberg Corporate High Yield Index, and Bloomberg Barclays U.S. High Yield Fallen Angel 3% Capped Index. Defined contribution plans Most FMCH employees are eligible to join a 401(k) savings plan. Employees can deposit up to 75% of their pay up to a maximum of $23.0 (€21.2) if under 50 years old ($30.5 (€28.2) if 50 or over) under this savings plan. The Company will match 50% of the employee deposit up to a maximum Company contribution of 3% of the employee’s pay. The Company’s total expense under this defined contribution plan for the years ended December 31, 2024, 2023, and 2022, was €76,552, €71,750 and €77,329 respectively. Additionally, the Company contributed for the years ended December 31, 2024, 2023, and 2022 €31,072, €29,787 and €30,272 to state pens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20. Shareholders’ equity Capital stock At December 31, 2024, the Company’s share capital consists of 293,413,449 bearer ordinary shares without par value ( Stückaktien Pursuant to Sections 33 and 34 of the German Securities Trading Act (WpHG) any party subject to the notification requirement shall notify the Company when certain mandatory reportable thresholds for voting rights, also by taking into account attribution provisions, are reached, exceeded or fallen below. Section 38 WpHG also stipulates a notification requirement when certain thresholds are reached, exceeded or have fallen below through directly or indirectly held instruments and Section 39 WpHG also stipulates a notification requirement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as well as posted in the Investors section of the Company’s website. In a notification dated February 8, 2011, Fresenius SE disclosed to the Company pursuant to Section 21 of the WpHG at the date of notification (predecessor provision to Section 33 of the WpHG) that it held 35.74% of the voting rights in the Company. At December 31, 2024, Fresenius SE held 32.2% of the Company’s voting rights. On January 7, 2025, Harris Associates Investment Trust, Boston, Massachusetts, U.S., disclosed pursuant to Section 33 of the WpHG that 3.00% of the voting rights of the Company were held as of January 3, 2025. On October 28, 2024, Harris Associates L.P., Wilmington, Delaware, U.S., with respect to attributed voting rights, disclosed pursuant to Sections 33, 34 of the WpHG that 4.95% of the voting rights of the Company were held as of October 23, 2024. On October 4, 2024, BlackRock, Inc., Wilmington, Delaware, U.S., with respect to attributed voting rights, disclosed pursuant to Sections 33, 34 of the WpHG that 4.34% of the voting rights of the Company and pursuant to Section 38 of the WpHG that instruments relating to 0.16% of the voting rights of the Company were held as of October 1, 2024. On January 6, 2023, Dodge &amp; Cox International Stock Fund, San Francisco, California, U.S., disclosed pursuant to Section 33 of the WpHG that 3.00% of the voting rights of the Company were held as of January 3, 2023. On December 16, 2022, Dodge &amp; Cox, San Francisco, California, U.S., with respect to attributed voting rights, disclosed pursuant to Sections 33, 34 of the WpHG that 5.03% of the voting rights of the Company were held as of December 13, 2022. According to an amended Schedule 13G filed with the SEC on February 13, 2024, Dodge &amp; Cox, an investment adviser registered under the U.S. Investment Advisers Act of 1940, is the beneficial owner of 7.4% of the Company’s shares. The Schedule 13G states that Dodge &amp; Cox has sole voting power and sole dispositive power over such shares, and that clients of Dodge &amp; Cox, including investment companies registered under the U.S. Investment Company Act of 1940 and other managed accounts, have the right to receive or power to direct the receipt of dividends from, and the proceeds from the sale of, such shares. On October 28, 2022, Richard Pzena, with respect to attributed voting rights, disclosed pursuant to Sections 33, 34 of the WpHG that 5.20% of the voting rights of the Company were held as of October 24, 2022. On July 14, 2022, Artisan Partners Asset Management Inc., Wilmington, Delaware, U.S., with respect to attributed voting rights, disclosed pursuant to Sections 33, 34 of the WpHG that 2.99% of the voting rights of the Company were held as of July 12, 2022. The general meeting of the Company may approve Authorized Capital ( genehmigtes Kapital three half In addition, the general meeting of the Company may create Conditional Capital ( bedingtes Kapital three Authorized capital By resolution of the Company’s Annual General Meeting (AGM) on August 27, 2020, having become effective upon registration with the commercial register of the local court ( Amtsgericht Amtsgericht Kreditwesengesetz – KWG However, the Management Board is authorized with the approval of the Supervisory Board to exclude the shareholders’ subscription rights in order to eliminate fractional amounts from the subscription right. The Management Board may only exercise the aforementioned authorization to exclude subscription rights to the extent that the proportional amount of the total shares issued subject to an exclusion of subscription rights exceeds 10% of the share capital neither at the time of this authorization coming into effect nor at the time of the exercise of this authorization. If, during the period of validity of the Authorized Capital 2020/I until its utilization, other authorizations on the issuance or on the sale of shares of the Company or the issuance of rights which authorize or bind to the subscription of shares of the Company are exercised and the subscription rights are excluded, such subscription rights will be taken into account with regard to the aforementioned limit. No Authorized Capital 2020/I has been issued at December 31, 2024. In addition, by resolution of the AGM on August 27, 2020, having become effective upon registration with the commercial register of the local court ( Amtsgericht Amtsgericht ● in the case of one or more capital increases for contributions in kind for the purpose of acquiring companies, parts of companies, interests in companies or other assets, or ● in the case of one or more capital increases for cash if the issue price for the shares does not significantly fall below the stock exchange price of the shares already listed and the proportionate amount of the share capital of the Company attributable to the shares issued with exclusion of subscription rights exceeds 10% of the share capital neither at the time of this authorization coming into effect nor at the time of the exercise of this authorization. To be set off against this limitation is the proportionate amount of share capital attributable to new shares or treasury shares previously acquired by the Company which are issued or sold during the period of validity of this authorization with exclusion of subscription rights in direct, analogous or corresponding application of section 186 (3) sent. 4 AktG and the proportionate amount of the share capital attributable to shares issued or to be issued to satisfy option or conversion rights or discharge option or conversion obligations from bonds, if the bonds are issued during the period of validity of this authorization with exclusion of subscription rights in analogous application of section 186 (3) sent. 4 AktG. The Management Board may only exercise the aforementioned authorizations to exclude subscription rights to the extent that the proportional amount of the total shares issued subject to an exclusion of subscription rights exceeds 10% of the share capital neither at the time of these authorizations coming into effect nor at the time of the exercise of these authorizations. If, during the period of validity of the Authorized Capital 2020/II until its utilization, other authorizations on the issuance or on the sale of shares of the Company or the issuance of rights which authorize or bind to the subscription of shares of the Company are exercised and the subscription rights are excluded, such subscription rights will be taken into account with regard to the aforementioned limit. No Authorized Capital 2020/II has been issued at December 31, 2024. Conditional capital By resolution of the Company’s AGM on May 12, 2011, as amended by the Company’s EGM on July 14, 2023, the Company’s share capital was conditionally increased with regards to the Stock Option Plan 2011 (2011 SOP) by up to €12,000 subject to the issue of up to 12 million no par value bearer ordinary shares with a nominal value of €1.00 each (Conditional Capital 2011/I). (see note 23). The final grant under the 2011 SOP was made in December 2015, and all unexercised stock options expired in accordance with their terms in 2023. The Conditional Capital 2011/I, to the extent it had not been made use of, was cancelled by corresponding amendment to the Company’s Articles of Association effective upon registration with the commercial register on May 27, 2024. No shares were issued out of Conditional Capital 2011/I during 2024 or 2023. Treasury stock By resolution of the Company’s AGM on May 20, 2021, amended by the Company’s EGM on July 14, 2023 in its wording with respect to the Company’s change of legal form, the Management Board is authorized until May 19, 2026 to purchase treasury shares up to a maximum amount of 10% of the registered share capital existing at the time of this resolution (€29,289). The shares acquired, together with other treasury shares held by the Company or attributable to the Company pursuant to sections 71a et seqq. AktG, must at no time exceed 10% of the registered share capital.Purchases may be made through the stock exchange, by way of a public tender offer, or a public invitation to shareholders to submit an offer for sale. This authorization may not be used for the purpose of trading in treasury shares. The Management Board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As of December 31, 2024 and 2023, the Company did not hold treasury shares and the Company has not made any share repurchases under the current authorization granted by the resolution of the Company’s AGM on May 20, 2021.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 not result in a loss of control. Additional paid in capital decreased primarily as a result of transactions with noncontrolling interests in the United States. Retained earnings Retained earnings is comprised mainly of earnings generated by group entities in prior years, to the extent that they have not been distributed, as well as changes of put option liabilities. Dividends Under German law, the amount of dividends available for distribution to shareholders is based upon the unconsolidated balance sheet profit ( Bilanzgewinn Handelsgesetzbuch Cash dividends of €349,162 for 2023 in the amount of €1.19 per share were paid on May 22, 2024. Cash dividends of €328,623 for 2022 in the amount of €1.12 per share were paid on May 22, 2023. Cash dividends of €395,556 for 2021 in the amount of €1.35 per share were paid on May 17, 2022. At the Company’s AGM scheduled to be held on May 22, 2025, the Company’s Management Board and Supervisory Board will propose to the shareholders a dividend of €1.44 per share for 2024, payable in 2025. The total expected dividend payment is approximately €422,515. Noncontrolling interests Noncontrolling interests represent the proportion of the net assets of consolidated subsidiaries owned by minority shareholders. The Company has purchase obligations under put options held by the holders of noncontrolling interests in certain of its subsidiaries. These obligations result from contractual put options and are exercisable by the owners of the noncontrolling interests. In addition to noncontrolling interests, the related potential obligations under these put options are reclassified from equity of the Company, with no impact to the income statement, and recognized as a put option liability at the present value of the exercise price of the options in other current or non-current liabilities. Accumulated other comprehensive income allocated to noncontrolling interests mainly relates to currency effects from the translation of foreign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21.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recurring cash flows. Due to the Company’s payors’ mostly high credit quality, it is able to generate high, stable, predictable and sustainable cash flows. These generated cash flows allow a reasonable proportion of debt. As of December 31, 2024 and December 31, 2023, total equity and debt were as follows: ​ ​ ​ ​ ​ ​ Total equity, debt and total assets in € THOUS ​ ​ ​ ​ ​ 2024 2023 ​ ​ ​ ​ ​ Total equity including noncontrolling interests ​ 15,768,513 ​ 14,826,535 Debt and lease liabilities (including amounts directly associated with assets held for sale) ​ 10,988,807 ​ 12,186,790 Total assets ​ 33,566,579 ​ 33,929,808 Debt and lease liabilities in % of total assets ​ 32.7 ​ 35.9 Total equity in % of total assets (equity ratio) ​ 47.0 ​ 43.7 ​ The Company is not subject to any capital requirements provided for in its Articles of Association. The Company’s financing strategy aims at ensuring financial flexibility, managing financial risks and optimizing financing costs. Financial flexibility is ensured through maintaining sufficient liquidity. Refinancing risks are limited due to the Company’s balanced maturity profile, which is characterized by a wide range of maturities of up to 2031. When deciding upon the use of available financing instruments, market capacity, investor diversification, financing conditions and the existing maturity profile are taken into account (see note 17). The Company’s financing structure and business model are reflected in its credit ratings. The Company is rated investment grade by S&amp;P Global, Moody’s and Fitch. The Company’s current corporate credit ratings and outlooks from the credit rating agencies are provided in the table below: ​ ​ ​ ​ ​ ​ ​ ​ Rating (1) ​ ​ S&amp;P Global ​ Moody’s ​ Fitch ​ ​ ​ ​ ​ ​ ​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2. Earnings per share The following table contains reconciliations of the numerators and denominators of the basic and diluted earnings per share computations for 2024, 2023 and 2022: ​ ​ ​ ​ ​ ​ ​ ​ Reconciliation of basic and diluted earnings per share in € THOUS, except share and per share data ​ ​ ​ ​ ​ ​ ​ 2024 2023 2022 Numerator: Net income attributable to shareholders of FME AG 537,913 498,997 673,405 Denominators: Weighted average number of shares outstanding 293,413,449 293,413,449 293,246,430 Potentially dilutive shares — — — Basic earnings per share 1.83 1.70 2.30 Diluted earnings per share 1.83 1.70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740870</v>
      </c>
      <c r="C4" s="6" t="n">
        <v>732458</v>
      </c>
      <c r="D4" s="6" t="n">
        <v>894325</v>
      </c>
    </row>
    <row r="5">
      <c r="A5" s="3" t="inlineStr">
        <is>
          <t>Components that will not be reclassified to profit or loss:</t>
        </is>
      </c>
      <c r="B5" s="4" t="inlineStr">
        <is>
          <t xml:space="preserve"> </t>
        </is>
      </c>
      <c r="C5" s="4" t="inlineStr">
        <is>
          <t xml:space="preserve"> </t>
        </is>
      </c>
      <c r="D5" s="4" t="inlineStr">
        <is>
          <t xml:space="preserve"> </t>
        </is>
      </c>
    </row>
    <row r="6">
      <c r="A6" s="4" t="inlineStr">
        <is>
          <t>Equity method investees - share of OCI</t>
        </is>
      </c>
      <c r="B6" s="4" t="inlineStr">
        <is>
          <t xml:space="preserve"> </t>
        </is>
      </c>
      <c r="C6" s="4" t="inlineStr">
        <is>
          <t xml:space="preserve"> </t>
        </is>
      </c>
      <c r="D6" s="5" t="n">
        <v>22705</v>
      </c>
    </row>
    <row r="7">
      <c r="A7" s="4" t="inlineStr">
        <is>
          <t>FVOCI equity investments</t>
        </is>
      </c>
      <c r="B7" s="5" t="n">
        <v>-15586</v>
      </c>
      <c r="C7" s="5" t="n">
        <v>18046</v>
      </c>
      <c r="D7" s="5" t="n">
        <v>2883</v>
      </c>
    </row>
    <row r="8">
      <c r="A8" s="4" t="inlineStr">
        <is>
          <t>Actuarial gain (loss) on defined benefit pension plans</t>
        </is>
      </c>
      <c r="B8" s="5" t="n">
        <v>15990</v>
      </c>
      <c r="C8" s="5" t="n">
        <v>-58455</v>
      </c>
      <c r="D8" s="5" t="n">
        <v>318595</v>
      </c>
    </row>
    <row r="9">
      <c r="A9" s="4" t="inlineStr">
        <is>
          <t>Income tax (expense) benefit related to components of other comprehensive income not reclassified</t>
        </is>
      </c>
      <c r="B9" s="5" t="n">
        <v>-2941</v>
      </c>
      <c r="C9" s="5" t="n">
        <v>16196</v>
      </c>
      <c r="D9" s="5" t="n">
        <v>-94294</v>
      </c>
    </row>
    <row r="10">
      <c r="A10" s="4" t="inlineStr">
        <is>
          <t>Total</t>
        </is>
      </c>
      <c r="B10" s="5" t="n">
        <v>-2537</v>
      </c>
      <c r="C10" s="5" t="n">
        <v>-24213</v>
      </c>
      <c r="D10" s="5" t="n">
        <v>249889</v>
      </c>
    </row>
    <row r="11">
      <c r="A11" s="3" t="inlineStr">
        <is>
          <t>Components that may be reclassified subsequently to profit or loss:</t>
        </is>
      </c>
      <c r="B11" s="4" t="inlineStr">
        <is>
          <t xml:space="preserve"> </t>
        </is>
      </c>
      <c r="C11" s="4" t="inlineStr">
        <is>
          <t xml:space="preserve"> </t>
        </is>
      </c>
      <c r="D11" s="4" t="inlineStr">
        <is>
          <t xml:space="preserve"> </t>
        </is>
      </c>
    </row>
    <row r="12">
      <c r="A12" s="4" t="inlineStr">
        <is>
          <t>Gain (loss) related to foreign currency translation, net of reclassification adjustments resulting from deconsolidation</t>
        </is>
      </c>
      <c r="B12" s="5" t="n">
        <v>727473</v>
      </c>
      <c r="C12" s="5" t="n">
        <v>-607873</v>
      </c>
      <c r="D12" s="5" t="n">
        <v>826847</v>
      </c>
    </row>
    <row r="13">
      <c r="A13" s="4" t="inlineStr">
        <is>
          <t>FVOCI debt securities</t>
        </is>
      </c>
      <c r="B13" s="5" t="n">
        <v>-857</v>
      </c>
      <c r="C13" s="5" t="n">
        <v>7299</v>
      </c>
      <c r="D13" s="5" t="n">
        <v>-44996</v>
      </c>
    </row>
    <row r="14">
      <c r="A14" s="4" t="inlineStr">
        <is>
          <t>Gain (loss) related to cash flow hedges</t>
        </is>
      </c>
      <c r="B14" s="5" t="n">
        <v>-12817</v>
      </c>
      <c r="C14" s="5" t="n">
        <v>-4307</v>
      </c>
      <c r="D14" s="5" t="n">
        <v>13583</v>
      </c>
    </row>
    <row r="15">
      <c r="A15" s="4" t="inlineStr">
        <is>
          <t>Cost of hedging</t>
        </is>
      </c>
      <c r="B15" s="5" t="n">
        <v>2045</v>
      </c>
      <c r="C15" s="5" t="n">
        <v>-1171</v>
      </c>
      <c r="D15" s="5" t="n">
        <v>-1170</v>
      </c>
    </row>
    <row r="16">
      <c r="A16" s="4" t="inlineStr">
        <is>
          <t>Income tax (expense) benefit related to components of other comprehensive income that may be reclassified</t>
        </is>
      </c>
      <c r="B16" s="5" t="n">
        <v>2595</v>
      </c>
      <c r="C16" s="5" t="n">
        <v>254</v>
      </c>
      <c r="D16" s="5" t="n">
        <v>4849</v>
      </c>
    </row>
    <row r="17">
      <c r="A17" s="4" t="inlineStr">
        <is>
          <t>Total</t>
        </is>
      </c>
      <c r="B17" s="5" t="n">
        <v>718439</v>
      </c>
      <c r="C17" s="5" t="n">
        <v>-605798</v>
      </c>
      <c r="D17" s="5" t="n">
        <v>799113</v>
      </c>
    </row>
    <row r="18">
      <c r="A18" s="4" t="inlineStr">
        <is>
          <t>Other comprehensive income (loss), net of tax</t>
        </is>
      </c>
      <c r="B18" s="5" t="n">
        <v>715902</v>
      </c>
      <c r="C18" s="5" t="n">
        <v>-630011</v>
      </c>
      <c r="D18" s="5" t="n">
        <v>1049002</v>
      </c>
    </row>
    <row r="19">
      <c r="A19" s="4" t="inlineStr">
        <is>
          <t>Total comprehensive income</t>
        </is>
      </c>
      <c r="B19" s="5" t="n">
        <v>1456772</v>
      </c>
      <c r="C19" s="5" t="n">
        <v>102447</v>
      </c>
      <c r="D19" s="5" t="n">
        <v>1943327</v>
      </c>
    </row>
    <row r="20">
      <c r="A20" s="4" t="inlineStr">
        <is>
          <t>Comprehensive income attributable to noncontrolling interests</t>
        </is>
      </c>
      <c r="B20" s="5" t="n">
        <v>272235</v>
      </c>
      <c r="C20" s="5" t="n">
        <v>190022</v>
      </c>
      <c r="D20" s="5" t="n">
        <v>280219</v>
      </c>
    </row>
    <row r="21">
      <c r="A21" s="4" t="inlineStr">
        <is>
          <t>Comprehensive income (loss) attributable to shareholders of FME AG</t>
        </is>
      </c>
      <c r="B21" s="6" t="n">
        <v>1184537</v>
      </c>
      <c r="C21" s="6" t="n">
        <v>-87575</v>
      </c>
      <c r="D21" s="6" t="n">
        <v>1663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4</t>
        </is>
      </c>
    </row>
    <row r="3">
      <c r="A3" s="3" t="inlineStr">
        <is>
          <t>Share-based plans</t>
        </is>
      </c>
      <c r="B3" s="4" t="inlineStr">
        <is>
          <t xml:space="preserve"> </t>
        </is>
      </c>
    </row>
    <row r="4">
      <c r="A4" s="4" t="inlineStr">
        <is>
          <t>Share-based plans</t>
        </is>
      </c>
      <c r="B4" s="4" t="inlineStr">
        <is>
          <t>23. General information on the Company’s long-term incentive plans (performance shares) The Company accounts for its share-based plans in accordance with IFRS 2 and has, as of December 31, 2024, various share-based compensation plans, which may either be equity- or cash-settled. These plans enable the members of the Management Board, the members of the management boards of affiliated companies of FME AG and managerial staff members to adequately participate in the long-term, sustained success of the Company. The Fresenius Medical Care Long Term Incentive Plan 2016 (LTIP 2016), the Fresenius Medical Care NxStage Long Term Incentive Plan (NxStage LTIP), the Fresenius Medical Care Management Board Long Term Incentive Plan 2019 (MB LTIP 2019), the Fresenius Medical Care Long Term Incentive Plan 2019 (LTIP 2019), the Fresenius Medical Care Management Board Long Term Incentive Plan 2020 (MB LTIP 2020), the Fresenius Medical Care Long Term Incentive Plan 2022+ (LTIP 2022+), the Fresenius Medical Care Management Board Long-Term Incentive Plan 2024+ (MB LTIP 2024+) and the Fresenius Medical Care Long-Term Incentive Plan 2024+ (LTIP 2024+) are or were each variable compensation programs with long-term incentive effects which allocate or allocated so-called “performance shares.” Performance shares are compensation instruments which may entitle plan participants to receive a cash payment depending on the achievement of pre-defined performance targets (further defined below) as well as the Company’s share price development throughout the respective vesting period (Performance Shares). For allocations under the MB LTIP 2024+ which have not yet been effected, the Supervisory Board may instead determine to settle in Company shares prior to each allocation. The final cash payments under the LTIP 2016 and under the NxStage LTIP took place in 2022, the final cash payments under the MB LTIP 2019 took place in 2023 and the final cash payments under the LTIP 2019 took place in 2024. The following table provides an overview of these plans. ​ ​ ​ ​ ​ ​ ​ ​ ​ ​ ​ ​ ​ ​ ​ ​ ​ ​ ​ MB LTIP 2024+ LTIP 2024+ LTIP 2022+ MB LTIP 2020 LTIP 2019 MB LTIP 2019 NxStage LTIP LTIP 2016 Eligible persons ​ Members of the Management Board (1) ​ Other Plan participants ​ Other Plan participants ​ Members of the Management Board (1) ​ Other Plan participants ​ Members of the Management Board (1) ​ Other Plan participants ​ Members of the Management Board (1) Years in which an allocation occurred ​ 2024 ​ 2024 ​ 2022–2023 ​ 2020–2023 ​ 2019–2021 ​ 2019 ​ 2019 ​ 2016–2018 Months in which an allocation occurred ​ March, June ​ July, December ​ July, December ​ November (2020), ​ July, December ​ July, December ​ February ​ July, December (1) Also includes former members of the management board of the General Partner. ​ For members of the Management Board, the respective allocation value is determined by the Supervisory Board. For other plan participants, the determination of the allocation value will be made by the Management Board, taking into account the individual responsibilities of each plan participant. The initial allocation value is determined in the currency in which the respective participant receives their base salary at the time of the allocation. In order to determine the number of Performance Shares that each plan participant receives, the allocation value is divided by the value per Performance Share at the time of the allocation, which in turn is determined based on the Company’s average share price over a period of thirty During 2024, the Company allocated 304,043 Performance Shares under the MB LTIP 2024+ at a measurement date weighted average fair value of €45.52 each and a total fair value of €13,840, which will be revalued if the fair value changes, reflecting all market conditions such as the current target achievement for the Relative TSR target at the measurement date. The Supervisory Board decided to settle the Performance Shares allocated in 2024 in cash. As such, the Company accounts for these allocations as a cash-settled share-based payment transaction. The total fair value will be amortized over the vesting period. During 2024, the Company allocated 1,908,038 Performance Shares under the LTIP 2024+ at a measurement date weighted average fair value of €46.56 each and a total fair value of €88,838, which will be revalued if the fair value changes, reflecting all market conditions such as the current target achievement for the Relative TSR target at the measurement date. The total fair value will be amortized over the vesting period. During 2023, the Company allocated 283,624 Performance Shares under the MB LTIP 2020 at a measurement date weighted average fair value of €35.84 each and a total fair value of €10,165, which will be revalued if the fair value changes. The total fair value will be amortized over the vesting period. During 2023, the Company allocated 1,460,049 Performance Shares under the LTIP 2022+ at a measurement date weighted average fair value of €34.64 each and a total fair value of €50,576, which will be revalued if the fair value changes. The total fair value will be amortized over the vesting period. During 2022, the Company allocated 241,835 Performance Shares under the MB LTIP 2020 at a measurement date weighted average fair value of €28.37 each and a total fair value of €6,861, which will be revalued if the fair value changes. The total fair value will be amortized over the vesting period. During 2022, the Company allocated 1,737,591 Performance Shares under the LTIP 2022+ at a measurement date weighted average fair value of €27.33 each and a total fair value of €47,488, which will be revalued if the fair value changes. The total fair value will be amortized over the vesting period. The number of allocated Performance Shares may change over the performance period of three years, which for all allocations in fiscal year 2024 commenced on January 1, 2024 and ends on December 31, 2026, depending on the degree of achievement of the performance targets. The Company’s long-term incentive plans during 2024 (Performance Shares) The Supervisory Board has approved and adopted the MB LTIP 2024+ effective January 1, 2024, for members of the Management Board. For the members of the management boards of affiliated companies of FME AG and managerial staff members, the Management Board has approved and adopted the LTIP 2024+ effective January 1, 2024. For allocations in fiscal year 2024, the performance targets are as follows: (i) return on invested capital (ROIC), (ii) Relative TSR and (iii) reduction in market-based CO 2 2 2 For allocations in fiscal year 2024, the profitability target ROIC has a weight of 40% within the calculation of the degree of the overall target achievement. While the ROIC metric is not audited, the calculation of the metric is based upon financial measures derived from the Company’s consolidated, reported and audited financial statements determined in accordance with IFRS Accounting Standards and further adjusted to apply the respective plan conditions. The ROIC target achievement level is determined based on the average of the three annual ROIC figures during the performance period. For allocations in fiscal year 2024, the performance target Relative TSR is measured on the basis of the TSR compared to European and U.S. peer groups. The target achievement for this performance target is determined using the percentile ranking method. For this purpose, the TSR values of the peer companies within the respective comparison groups over the performance period are ranked and the relative positioning of the Company within the respective comparison group is determined on the basis of the percentile achieved. The performance target Relative TSR is weighted with 40% within the calculation of the degree of overall target achievement. For allocations in fiscal year 2024, the achievement of the sustainability performance target CO 2 2 2 1 The overall target achievement will not exceed 200%. The number of Performance Shares allocated to plan participants at the beginning of the performance period is multiplied with the degree of overall target achievement to determine the final number of Performance Shares. Under the MB LTIP 2024+, the final number of Performance Shares generally vests four years after the respective allocation date. Several payout conditions, such as the continuation of the service relationship (with exceptions, e.g., in the event of occupational disability or retirement), apply. The number of such vested Performance Shares is then multiplied by the average share price of the Company over a period of thirty Under the LTIP 2024+, the final number of Performance Shares generally vests three years after the respective allocation date. Several payout conditions, such as the continuation of the employment or service relationship (with exceptions, e.g., in the event of occupational disability or retirement), apply. The number of vested Performance Shares is then multiplied with the average share price of the Company during a period of 30 days prior to the lapse of the vesting period. The resulting amount is capped in total at an amount equaling 400% of the respective allocation value and will be paid out as cash compensation. The Company’s long-term incentive plans during 2016–2023 (Performance Shares) For allocations until 2023, the performance targets are as follows: (i) revenue growth at constant currency (Revenue Growth), (ii) net Income growth at constant currency (Net Income Growth) and (iii) ROIC. Revenue and net income are determined according to the Company’s consolidated reported and audited figures in euro for the financial statements prepared in accordance with IFRS Accounting Standards, applying the respective plan terms. While the ROIC metric is not audited, the calculation of the metric is based upon financial measures derived from the Company’s consolidated financial statements and further adjusted to apply the respective plan conditions. Revenue Growth and Net Income Growth, for the purpose of the relevant plan, are determined at constant currency. For Performance Shares allocated in years 2022 and 2023, the target achievements of the performance targets Revenue Growth and Net Income Growth are calculated based on a Compound Annual Growth Rate (CAGR) over the 3-year For Performance Shares allocated in years 2022 and 2023, the degree of target achievement for all three performance targets is weighted with 1 1 For Performance Shares allocated in years 2020 and 2021, for each individual year of the three-year performance period an annual target achievement level of 100% was reached for the Revenue Growth performance target if Revenue Growth was 6%; Revenue Growth of 1% led to a target achievement level of 0% and the maximum target achievement level of 200% was reached in case of Revenue Growth of at least 11%. If Revenue Growth ranged between these values, the degree of target achievement was linearly interpolated between these values. For Performance Shares allocated in years 2020 and 2021, for each individual year of the three-year performance period an annual target achievement level of 100% for the Net Income Growth performance target was reached if Net Income Growth was 5%. In case of Net Income Growth of 0%, the target achievement level was 0%; the maximum target achievement of 200% was reached in the case of Net Income Growth of at least 10%. If Net Income Growth ranged between these values, the degree of target achievement was linearly interpolated between these values. For Performance Shares allocated in years 2020 and 2021, for each individual year of the three-year performance period an annual target achievement level of 100% for the ROIC performance target was reached if ROIC was 6.0%. In case of a ROIC of 5.5%, the target achievement level was 0%; the maximum target achievement of 200% was reached in the case of a ROIC of at least 6.5%. Between these values, the degree of target achievement was determined by means of linear interpolation. For Performance Shares allocated during the period from 2016 to 2019, for each individual year of the three-year performance period an annual target achievement level of 100% was reached for the Revenue Growth performance target if Revenue Growth was 7%; Revenue Growth of 0% led to a target achievement level of 0% and the maximum target achievement level of 200% was reached in case of Revenue Growth of at least 16%. If Revenue Growth ranged between these values, the degree of target achievement was linearly interpolated between these values. For Performance Shares allocated during the period from 2016 to 2019, for each individual year of the three-year performance period an annual target achievement level of 100% for the Net Income Growth performance target was reached if Net Income Growth was 7%. In case of Net Income Growth of 0%, the target achievement level was also 0%; the maximum target achievement of 200% was reached in the case of Net Income Growth of at least 14%. Between these values, the degree of target achievement was determined by means of linear interpolation. For Performance Shares allocated during the period from 2016 to 2019, an annual target achievement level of 100% for ROIC was reached if the target ROIC as defined for the applicable year was reached. For Performance Shares allocated during the period from 2016 to 2019, the target ROIC was 7.3% for 2016, 7.5% for 2017, 7.7% for 2018, 7.9% for 2019, 8.1% for 2020 and 8.1% for 2021. A target achievement level of 0% was reached if the ROIC fell below the target ROIC for the applicable year by 0.2 percentage points or more, whereas the maximum target achievement level of 200% was reached if the target ROIC for the respective year was exceeded by 0.2 percentage points or more. The degree of target achievement was determined by means of linear interpolation if the ROIC ranged between these values. In case the annual ROIC target achievement level in the third year of a performance period for Performance Shares allocated during the period from 2016 to 2019 was equal to or higher than the ROIC target achievement level in each of the two previous years of such performance period, the ROIC target achievement level of the third year was deemed to be achieved for all years of the applicable performance period. For Performance Shares allocated during the period from 2016 to 2021, the target achievement level for each of the three performance targets was weighted annually at one-third to determine the yearly target achievement for each year of the three-year performance period. The level of overall target achievement over the three-year performance period was then determined on the basis of the mean of these three average yearly target achievements. The overall target achievement could be in a range of 0% to 200%. For Performance Shares allocated in fiscal year 2019 under the LTIP 2019, the level of target achievement was subject to an increase if certain targets in relation to the second phase of the Company’s Global Efficiency Program (GEP-II targets), which were measured at constant currency, and in relation to the Free Cash Flow (Free Cash Flow target) were achieved. For these Performance Shares, the overall target achievement was increased by 20 percentage points if the GEP-II targets achievement was 100%. Furthermore, the overall target achievement for these Performance Shares was increased by 20 percentage points if the Free Cash Flow target achievement was 200%. In case of a GEP-II targets achievement between 0% and 100% and a Free Cash Flow target achievement between 0% and 200%, the increase of the overall target achievement was calculated by means of linear interpolation. The overall target achievement could not exceed 200%. The number of Performance Shares allocated to the plan participants at the beginning of the performance period is multiplied by the level of overall target achievement in order to determine the final number of Performance Shares. Under the LTIP 2022+, the final number of Performance Shares generally vests three years after the respective allocation date. Several payout conditions, such as the continuation of the service relationship (with exceptions, e.g., in the event of occupational disability or retirement), apply. The number of vested Performance Shares is then multiplied with the average share price of the Company during a period of 30 days prior to the lapse of the vesting period. The resulting amount is capped in total at an amount equaling 400% of the respective allocation value and will be paid out as cash compensation. ​ Under the MB LTIP 2020, the final number of Performance Shares generally vests three years after the respective allocation date. Several payout conditions, such as the continuation of the service relationship (with exceptions, e.g., in the event of occupational disability or retirement), apply. The number of such vested Performance Shares is then multiplied by the average share price of the Company over a period of thirty thirty Under the MB LTIP 2019, the final number of Performance Shares generally vested four years after the respective allocation date. Several payout conditions, such as the continuation of the service relationship (with exceptions, e.g., in the event of occupational disability or retirement), applied. The number of such vested Performance Shares was then multiplied by the average share price of the Company over a period of thirty Under the NxStage LTIP, the final number of Performance Shares allocated in February 2019 generally vested in December 2022. Several payout conditions, such as the continuation of the service relationship (with exceptions, e.g., in the event of occupational disability or retirement), applied. The number of such vested Performance Shares was then multiplied by the average share price of the Company over a period of thirty Under the LTIP 2016, the final number of Performance Shares generally vested four years after the day respective allocation date. Several payout conditions, such as the continuation of the service relationship (with exceptions, e.g., in the event of occupational disability or retirement), applied. The number of such vested Performance Shares was then multiplied by the average share price of the Company over a period of thirty The Company`s long-term incentive program 2011 (stock options and phantom stock) On May 12, 2011, the 2011 SOP was established by resolution of the Company’s AGM. The 2011 SOP, together with the Phantom Stock Plan 2011, which was established by resolution of the General Partner’s management board and supervisory board and the Company’s Supervisory Board, formed the Company’s LTIP 2011. Under the LTIP 2011, participants were granted awards, which consisted of a combination of stock options and phantom stock. Awards under the LTIP 2011 were subject to a four-year vesting period. Vesting of the awards granted was subject to achievement of pre-defined performance targets. The 2011 SOP was established with a conditional capital increase up to €12,000 subject to the issue of up to twelve million non-par value bearer ordinary shares with a nominal value of €1.00 per share. The final grant under the LTIP 2011 was made in December 2015. Stock options granted under the LTIP 2011 had an eight-year term and could be exercised for the first time after a four-year vesting period. The exercise price of stock options granted under the LTIP 2011 was the average stock exchange price on the Frankfurt Stock Exchange of the Company’s shares during the 30 calendar days immediately prior to each grant date. Stock options granted under the LTIP 2011 to U.S. participants were non-qualified stock options under the U.S. Internal Revenue Code of 1986, as amended. Stock options under the LTIP 2011 were not transferable by a participant or a participant’s heirs, and could not be transferred, pledged, assigned, or disposed of otherwise. Stock options under the LTIP 2011 could be exercised for the last time in 2023. ​ Phantom stock awards under the LTIP 2011 entitled the holders to receive payment in euro from the Company upon exercise of the phantom stock. The payment per phantom stock in lieu of the issuance of such stock was based upon the share price on the Frankfurt Stock Exchange of one of the Company’s shares on the exercise date. Phantom stock awards had a five-year term and could be exercised for the first time after a four-year vesting period. For participants who were U.S. taxpayers, the phantom stock were deemed to be exercised in any event in the month of March following the end of the vesting period. Additional information on share-based plans At December 31, 2024 and 2023, the members of the Management Board and plan participants other than the members of the Management Board held the following Performance Shares under the share-based plans: ​ ​ ​ ​ ​ ​ ​ ​ ​ ​ ​ ​ ​ ​ Outstanding Performance Shares ​ ​ ​ ​ ​ ​ ​ ​ 2024 ​ 2023 ​ ​ Members of the ​ ​ ​ ​ ​ Members of the ​ ​ ​ ​ ​ ​ Management ​ Other plan ​ ​ ​ Management ​ Other plan ​ ​ ​ Board participants Total Board participants Total MB LTIP 2024+ ​ 266,497 ​ 37,546 ​ 304,043 ​ — ​ — ​ — LTIP 2024+ — ​ 1,906,842 ​ 1,906,842 ​ — ​ — ​ — LTIP 2022+ ​ — ​ 2,691,190 ​ 2,691,190 ​ — ​ 2,885,898 ​ 2,885,898 MB LTIP 2020 236,574 ​ 267,539 ​ 504,113 ​ 427,871 ​ 268,688 ​ 696,559 LTIP 2019 — ​ — ​ — ​ — ​ 712,398 ​ 712,398 ​ As the 2011 SOP expired in 2023, no stock options were outstanding at December 31, 2024 or at December 31, 2023.The table below provides reconciliations for stock options at December 31, 2023: ​ ​ ​ ​ ​ ​ Transactions ​ Weighted ​ ​ ​ average ​ ​ ​ exercise ​ Options price Stock options for shares in thousands in € Balance at December 31, 2022 ​ 2,471 ​ 77.02 Granted — — Exercised — — Expired 2,471 77.02 Balance at December 31, 2023 — — ​ During the fiscal years ended December 31, 2024, and 2023, no stock options were exercised. During the fiscal year ended December 31, 2022, the Company received cash of €20,427 from the exercise of stock options. The intrinsic value of stock options exercised for the twelve-month period ended December 31, 2022 was €1,665. The compensation expense related to cash-settled share-based payment transactions is determined based upon the fair value at the measurement date and the number of Performance Shares allocated which will be recognized over the vesting period. The compensation expense that the Company recognized for Performance Shares for the fiscal years ended December 31, 2024, 2023 and 2022, respectively, is presented in the table below. ​ ​ ​ ​ ​ ​ ​ ​ Compensation expense related to cash-settled plans ​ ​ ​ in € THOUS ​ ​ ​ ​ ​ ​ ​ 2024 2023 2022 MB LTIP 2024+ ​ 3,468 ​ — ​ — LTIP 2024+ ​ 12,078 ​ — ​ — LTIP 2022+ 24,013 17,181 3,765 MB LTIP 2020 (1,675) 5,417 (629) LTIP 2019 ​ 574 ​ 9,138 ​ (4,416) MB LTIP 2019 ​ — ​ 779 ​ (358) NxStage LTIP — — (758) LTIP 2016 — — (3,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4. The Company leases land, buildings and improvements, machinery and equipment, as well as IT- and office equipment under various lease agreements. Leasing in the consolidated statements of income The following table shows the effects from lease agreements on the consolidated statements of income for the year ended December 31, 2024, 2023 and 2022: ​ ​ ​ ​ ​ ​ ​ ​ Leasing in the consolidated statements of income in € THOUS ​ ​ ​ ​ ​ ​ ​ 2024 ​ 2023 2022 Depreciation on right-of-use assets 675,526 ​ 700,671 746,471 Impairments on right-of-use assets ​ 57,226 ​ 25,486 ​ 27,646 Expenses relating to short-term leases 53,057 ​ 59,327 52,420 Expenses relating to leases of low-value assets 20,104 ​ 22,188 17,421 Expenses relating to variable lease payments 6,343 ​ 10,465 13,803 Income from subleasing right-of-use assets 3,957 ​ 3,655 3,340 Interest expense on lease liabilities ​ 148,420 ​ 148,789 ​ 151,317 ​ For information regarding leases with related parties, see note 6 b). ​ Leases in the consolidated balance sheets At December 31, 2024 and 2023, the acquisition costs and the accumulated depreciation of right-of-use assets consisted of the following: ​ ​ ​ ​ ​ ​ ​ ​ ​ ​ ​ ​ ​ ​ ​ ​ Acquisition costs in € THOUS ​ ​ ​ ​ ​ ​ ​ ​ ​ ​ ​ ​ ​ ​ ​ ​ Foreign Changes in ​ ​ ​ ​ ​ January 1, currency consolidation ​ ​ ​ ​ ​ December 31, ​ ​ 2024 translation group ​ Additions ​ Reclassifications ​ Disposals (1) ​ 2024 ​ ​ ​ ​ ​ ​ ​ ​ ​ ​ ​ ​ ​ ​ ​ Right-of-use assets: Land ​ 41,202 ​ 427 ​ (82) ​ 4,282 ​ (1,329) ​ (3,298) ​ 41,202 Right-of-use assets: Buildings and improvements ​ 6,557,178 ​ 323,334 ​ (46,109) ​ 556,872 ​ (57,944) ​ (224,434) ​ 7,108,897 Right-of-use assets: Machinery and equipment ​ 324,167 ​ 9,751 ​ — ​ 60,731 ​ 63 ​ (201,447) ​ 193,265 Right-of-use assets ​ 6,922,547 ​ 333,512 ​ (46,191) ​ 621,885 ​ (59,210) ​ (429,179) ​ 7,343,364 (1) Included within the amounts presented for “Right-of-use assets: Building and improvements” and “Right-of-use assets: Machinery and equipment” are €34,878 and €129,377 , respectively, for disposals of fully depreciated or impaired right-of-use assets from prior periods. ​ ​ ​ ​ ​ ​ ​ ​ ​ ​ ​ ​ ​ ​ ​ ​ Acquisition costs in € THOUS ​ ​ ​ ​ ​ ​ ​ ​ ​ ​ ​ ​ ​ ​ ​ ​ Foreign Changes in ​ ​ ​ ​ ​ January 1, currency consolidation ​ ​ ​ ​ ​ December 31, ​ ​ 2023 translation group ​ Additions ​ Reclassifications ​ Disposals ​ 2023 ​ ​ ​ ​ ​ ​ ​ ​ ​ ​ ​ ​ ​ ​ ​ Right-of-use assets: Land ​ 38,880 ​ (2) ​ (78) ​ 3,853 ​ (106) ​ (1,345) ​ 41,202 Right-of-use assets: Buildings and improvements ​ 6,610,406 ​ (224,345) ​ (5,946) ​ 482,714 ​ (192,024) ​ (113,627) ​ 6,557,178 Right-of-use assets: Machinery and equipment ​ 330,900 ​ (11,471) ​ 15 ​ 74,628 ​ (38,713) ​ (31,192) ​ 324,167 Right-of-use assets ​ 6,980,186 ​ (235,818) ​ (6,009) ​ 561,195 ​ (230,843) ​ (146,164) ​ 6,922,547 ​ ​ ​ ​ ​ ​ ​ ​ ​ ​ ​ ​ ​ ​ ​ ​ ​ ​ Accumulated depreciation and impairment in € THOUS ​ ​ ​ ​ ​ ​ ​ ​ ​ ​ ​ ​ ​ ​ ​ ​ ​ ​ Foreign Changes in ​ ​ ​ ​ ​ ​ January 1, currency consolidation ​ ​ Impairment ​ ​ ​ December 31, ​ ​ 2024 translation group ​ Additions ​ loss ​ Reclassifications ​ Disposals (1) ​ 2024 ​ ​ ​ ​ ​ ​ ​ ​ ​ ​ ​ ​ ​ ​ ​ ​ ​ Right-of-use assets: Land ​ 17,743 ​ 179 ​ (25) ​ 3,923 ​ 12 ​ (930) ​ (1,794) ​ 19,108 Right-of-use assets: Buildings and improvements ​ 2,997,179 ​ 159,501 ​ (23,175) ​ 642,415 ​ 56,894 ​ (42,315) ​ (200,144) ​ 3,590,355 Right-of-use assets: Machinery and equipment ​ 236,384 ​ 6,689 ​ — ​ 29,188 ​ 320 ​ (145) ​ (150,991) ​ 121,445 Right-of-use assets ​ 3,251,306 ​ 166,369 ​ (23,200) ​ 675,526 ​ 57,226 ​ (43,390) ​ (352,929) ​ 3,730,908 (1) Included within the amounts presented for “Right-of-use assets: Building and improvements” and “Right-of-use assets: Machinery and equipment” are €34,878 and €129,377 , respectively, for disposals of fully depreciated or impaired right-of-use assets from prior periods. ​ ​ ​ ​ ​ ​ ​ ​ ​ ​ ​ ​ ​ ​ ​ ​ ​ ​ Accumulated depreciation and impairment in € THOUS ​ ​ ​ ​ ​ ​ ​ ​ ​ ​ ​ ​ ​ ​ ​ ​ ​ ​ Foreign Changes in ​ ​ ​ ​ ​ ​ January 1, currency consolidation ​ ​ Impairment ​ ​ ​ December 31, ​ ​ 2023 translation group ​ Additions ​ loss ​ Reclassifications ​ Disposals ​ 2023 ​ ​ ​ ​ ​ ​ ​ ​ ​ ​ ​ ​ ​ ​ ​ ​ ​ Right-of-use assets: Land ​ 14,741 ​ (4) ​ (78) ​ 4,150 ​ 33 ​ (43) ​ (1,056) ​ 17,743 Right-of-use assets: Buildings and improvements ​ 2,533,636 ​ (93,661) ​ (1,121) ​ 663,148 ​ 25,370 ​ (50,221) ​ (79,972) ​ 2,997,179 Right-of-use assets: Machinery and equipment ​ 244,683 ​ (7,946) ​ 15 ​ 33,374 ​ 83 ​ (5,312) ​ (28,513) ​ 236,384 Right-of-use assets ​ 2,793,060 ​ (101,611) ​ (1,184) ​ 700,672 ​ 25,486 ​ (55,576) ​ (109,541) ​ 3,251,306 ​ ​ ​ ​ ​ ​ Book value in € THOUS ​ ​ ​ ​ ​ December 31, ​ December 31, ​ 2024 2023 Right-of-use assets: Land 22,094 ​ 23,459 Right-of-use assets: Buildings and improvements 3,518,542 ​ 3,559,999 Right-of-use assets: Machinery and equipment 71,820 ​ 87,783 Right-of-use assets 3,612,456 ​ 3,671,241 ​ Depreciation expense is allocated within costs of revenue, selling, general and administrative and R&amp;D expenses, depending upon the area in which the asset is used. Impairment losses are allocated within costs of revenue, selling, general and administrative and R&amp;D expenses, depending upon the area in which the asset is used, or are included within other operating expense in certain instances when the corresponding assets have been identified as strategic transactions and/or programs. For a maturity analysis of lease liabilities see note 26. Leasing in the consolidated statements of cash flows Total cash outflows from leases were €901,938 for the year ended December 31, 2024 (December 31, 2023 and 2022: €965,486 and €1,013,913, respectively). Leases that the Company entered into as a lessee that have not yet begun as of December 31, 2024 will result in future cash outflows of €52,309 (December 31, 2023 and 2022: €109,012 and €133,367, respectively). Potential future cash outflows resulting from purchase options €16,548 were not reflected in the measurement of the lease liabilities as of December 31, 2022 as the exercise of the respective options was not reasonably certain. In 2024 and 2023, there were no potential future cash outflows resulting from purchase options. Potential future cash outflows resulting from extension options of €7,513,645 were not reflected in the measurement of the lease liabilities as of December 31, 2024, as the exercise of the respective options is not reasonably certain (December 31, 2023 and 2022: €7,213,730 and €7,547,505, respectively). The major part of these potential future cash outflows relates to extension options in real estate lease agreements, primarily for dialysis clinics in the Care Delivery segment. Individual lease agreements include multiple extension options. The Company uses extension options to obtain a high degree of flexibility in performing its business. These extension options held are exercisable solely by the Company. Potential future cash outflows resulting from termination options of €4 were not reflected in the measurement of the lease liabilities as of December 31, 2024, as the exercise of the respective options is not reasonably certain (December 31, 2023 and 2022: €2,956 and €3,338, respectively). For additional information regarding residual value guarantees in certain lease contracts, see note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5.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S. that might violate the U.S. Foreign Corrupt Practices Act (FCPA) or other anti-bribery laws. The Company conducted investigations with the assistance of outside counsel and, in a continuing dialogue, advised the Securities and Exchange Commission (SEC) and the U.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The Company’s remedial actions included separation of those employees responsible for the above-mentioned conduct. On March 29, 2019, the Company entered into a non-prosecution agreement (NPA) with the DOJ and a separate agreement with the SEC (SEC Order) intended to resolve fully and finally the U.S. government allegations against the Company arising from the investigations that included provisions for penalties and disgorgement, self-reporting obligations and retention of an independent compliance monitor whose certification of the Company’s implementation of an effective anti-corruption compliance program was finalized in January 2023. The DOJ and SEC accepted the Monitor’s certification and the NPA and SEC Order expired on March 1, 2023 and March 29, 2023, respectively. In 2015, the Company self-reported certain legacy conduct with a potential nexus to Germany to the German prosecutor in the state of Hesse and continues to cooperate with government authorities in Germany in their review of the conduct that prompted the Company’s and U.S. government investigations. In September 2023, the Hessian prosecutor opened independent disgorgement proceedings against a German subsidiary of the Company relating to the aforementioned conduct in West Africa. Since 2012, the Company has made significant investments in its compliance and financial controls and in its compliance, legal and financial organizations and is continuing to further implement its compliance program in connection with the resolution with the DOJ and SEC. The Company continues to address post-FCPA review matters on various levels. The Company also continues to be fully committed to compliance with the FCPA and other applicable anti-bribery laws. ​ In August 2014, FMCH received a subpoena from the U.S. Attorney’s Office (USAO) for the District of Maryland inquiring into FMCH’s contractual arrangements with hospitals and physicians relating to the management of in-patient acute dialysis services. Thereafter, the USAO conducted an investigation in which FMCH cooperated, and the USAO declined to intervene in the matter. After the U.S. District Court for Maryland unsealed the 2014 relator’s qui tam complaint that gave rise to the investigation, the relator served the complaint and proceeded on his own by filing an amended complaint, which FMCH moved to dismiss on multiple grounds. On October 5, 2021, on FMCH’s motion, the District Court for Maryland transferred the case to the U.S. District Court for Massachusetts. Flanagan v. Fresenius Medical Care Holdings, Inc., 1:21-cv-11627 On October 19, 2023, a subsidiary of the Company was served with a complaint alleging that an employee was terminated in retaliation for raising concerns similar to those raised in the Flanagan litigation. Rowe v. Fresenius Medical Care Holdings, Inc., et al, In 2014, two New York physicians filed under seal a qui tam complaint in the U.S. District Court for the Eastern District of New York (Brooklyn), alleging violations of the False Claims Act relating to FMCH’s vascular access line of business. On October 6, 2015, the U.S. Attorney for the Eastern District of New York (Brooklyn) issued subpoenas to FMCH indicating its investigation is seen to be related to the two relators’ complaint. FMCH cooperated in the Brooklyn investigation, which was understood to be separate and distinct from settlements entered in 2015 in Connecticut, Florida and Rhode Island of allegations against American Access Care LLC (AAC) following FMCH’s 2011 acquisition of AAC. On July 12, 2022, after the court denied the USAO’s motions to renew the sealing of the relators’ complaint, the USAO filed a complaint-in-intervention. United States ex rel. Pepe and Sherman v. Fresenius Vascular Care, Inc. et al, On November 18, 2016, FMCH received a subpoena under the False Claims Act from the U.S. Attorney for the Eastern District of New York (Brooklyn) seeking documents and information relating to the operations of Shiel Medical Laboratory, Inc. (Shiel), which FMCH acquired in October 2013. FMCH advised the USAO that, under the asset sale provisions of its 2013 Shiel acquisition, it was not responsible for Shiel’s conduct prior to the date of the acquisition. On December 12, 2017, FMCH sold to Quest Diagnostics certain Shiel operations. Nonetheless, FMCH cooperated in the Brooklyn USAO’s investigation. On June 14, 2022, the Brooklyn USAO declined to intervene on two relator complaints that underlay the investigation. The relators proceeded with litigation at their own expense against both Shiel and FMCH entities, alleging that the defendants wrongly caused government payers to pay for laboratory tests that were falsely or improperly invoiced and retaliated against relators for objecting to the alleged misconduct. Relator v. Shiel Medical Laboratory, Relator v. Shiel Holdings, Relator v. Shiel Holdings In February 2022, the Company received a formal request for information from the Hessian Data Protection Authority (Hessischer Beauftragter für Datenschutz und Informationsfreiheit or HBDI). The information request related to specific data processing functions of a few of the Company’s peritoneal dialysis devices. The Company fully cooperated with the HBDI and provided all relevant information. In November 2024, the HBDI discontinued the formal request for information and closed the matter. On January 3, 2023, FMCH received a subpoena from the Attorney General for the District of Columbia related to the activities of the American Kidney Foundation (AKF) that is grounded in anti-trust concerns, including market allocation within the District of Columbia. FMCH’s relationship with AKF was the subject of a previously reported and resolved investigation by agencies of the U.S.and litigation against United Healthcare. FMCH is cooperating in the District of Columbia investigation. On February 20, 2023, the Company received a statement of claim via the London Court of International Arbitration from its former distributor in Iraq. The Company terminated the distribution agreement in 2018. The former distributor seeks, inter alia, compensation for alleged wrongful termination and “quality issues,” as well as damages for lost profits. Some of the claims are not yet quantified by the former distributor as further information from the Company is requested. The Company has denied the allegations and filed a counterclaim for malperformance under the distribution agreement. The parties have exchanged several rounds of briefs and the oral hearing in the case took place in November 2024. A decision of the arbitral tribunal is expected in 2025. Four plaintiffs filed two actions for contestation and annulment ( Anfechtungs- und Nichtigkeitsklage Freigabebeschlüssen Landgericht Nürnberg-Fürth Landgericht Frankfurt a.M. On April 5, 2024, FMCH received two civil investigative demands (CIDs) from the U.S. Federal Trade Commission (FTC) indicating it was investigating whether FMCH, among others in the industry, has engaged in unfair or exclusionary conduct in violation of Section 5 of the FTC Act in the acquisition of Medical Director services or provision of dialysis services. The CIDs indicate they cover the period from January 1, 2016 to the present and generally request information related to FMCH’s dialysis services, including information related to restrictive covenants such as non-competes with physicians. The Company is cooperating with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U.S. Food and Drug Administration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a pending FDA warning letter issued in 2011 and is awaiting confirmation as to whether the letter is now closed. FMCH has responded to a second warning letter issued in December 2023 and is engaged with the FDA about continuing remediation efforts under that letter. The Company must also comply with the laws of the U.S., including the federal Anti-Kickback Statute, the federal False Claims Act, the federal Stark Law, the federal Civil Monetary Penalties Law and the federal Foreign Corrupt Practices Act as well as other federal and state fraud and abuse laws. In Germany, where corporations are not subject to criminal law, management boards of companies must ensure business activities comply with the anti-corruption provisions of the criminal code, sections 331 et seq. ( Strafgesetzbuch The Company operates many facilities and handles the personal data of its patients and beneficiaries throughout the U.S. and other parts of the world and engages with other business associates to help it carry out its health care activities. While the Company is committed to training its employees and business associates on applicable laws and procedures, investigating concerns and incidents in a timely manner and taking remedial and corrective action (including disciplinary action) as necessary, in such a widespread, global system it may be difficult to maintain the desired level of oversight and control over the thousands of individuals employed by the Company, its many affiliated companies and its service providers or business associates. The Company recognizes that the laws, regulations and interpretative guidance on data privacy are evolving along with potential litigation and enforcement risks, and it continues to review its processes to adapt to those changes. On occasion, the Company or its business associates may experience a breach under the Health Insurance Portability and Accountability Act Privacy Rule and Security Rules, the EU’s General Data Protection Regulation or other similar laws (Data Protection Laws), which may involve certain impermissible use, access, or disclosure of unsecured personal data pertaining to patients, employees, beneficiaries or others. On those occasions, the Company is committed to compliance with applicable notification and/or reporting requirements and to take appropriate remedial and corrective action. Included within the Company’s notification requirements are SEC rules that require the Company to report the occurrence of material cybersecurity incidents in a report on Form 6-K. Any such report could trigger litigation arising out of the incident. On September 29, 2023, Cardiovascular Consultants, Ltd. (CCL), a former subsidiary of the Company located in the U.S., became aware that some of its computer systems in the U.S. were affected by a security incident. The Company publicly disclosed information regarding this security breach in a Form 6-K furnished to the SEC, noting that the Company does not expect the incident to have a material impact on its financial condition or results of operations. Subsequently, Fresenius Vascular Care, Inc. d/b/a Azura Vascular Care (Azura), a wholly owned subsidiary of the Company located in the U.S., became aware that some of its files had been affected by the same security incident. There are two putative class action lawsuits pending in connection with this incident: one in Arizona state court against CCL (with which four voluntarily dismissed federal purported class actions have been combined) and one in Pennsylvania federal court against Azura (with which two purported class actions filed against Azura were later consolidated). The plaintiffs originally alleged that CCL and Azura breached various duties relating to the safeguarding of confidential patient information and seek injunctive relief requiring that CCL and Azura implement various data protection processes and unspecified monetary damages. The court in the CCL lawsuit recently dismissed nearly all counts against CCL; one negligence claim against CCL survived. The parties in the Azura lawsuit have reached an agreement in principle to settle the lawsuit on a class-wide basis, subject to court approval. None of the actions has received class certification. Under the agreement for the sale of CCL, the Company retains responsibility for defending against the CCL case. In addition, the Company continues to cooperate with requests for information from the U.S. Department of Health &amp; Human Services’ Office for Civil Rights and state regulatory agencies related to this matter.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and, in such instances, the Company will take appropriate corrective and/or disciplinary action. The actions of such persons may subject the Company and its subsidiaries to liability under the Anti-Kickback Statute, the Stark Law, the False Claims Act, Data Protection Laws, the Health Information Technology for Economic and Clinical Health Act and the FCPA,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The German tax authorities re-qualified dividends received in connection with intercompany mandatorily redeemable preferred shares into fully taxable interest payments for the years 2006 until 2013, which could lead to additional tax payments in the mid-double-digit million range. Additionally, German tax authorities objected to the Company’s tax returns and took the position that income of one of the Company’s finance entities for 2017 and future periods should be subject to German Controlled Foreign Corporation taxation resulting in potential additional income tax payments in the low end of triple-digit millions. In both cases, the Company will take any appropriate legal action to defend its position. The Company is subject to residual value guarantees in certain lease contracts, primarily real estate contracts, for which it is the lessee in the amount of €1,067,726 and €766,423 as of December 31, 2024 and 2023, respectively. As of December 31, 2024 and 2023, the estimated fair market value of the underlying leased assets exceeded the related residual value guarantees and, therefore, the Company did not have any risk exposure relating to these guarantees. Other than those individual contingent liabilities mentioned above, the current estimated amount of the Company’s other known individual contingent liabilities is immaterial. For further information regarding the Company’s purchase commitments, see note 9 and note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6. The following tables show the carrying amounts and fair values of the Company’s financial instruments at December 31, 2024 and December 31, 2023: ​ ​ ​ ​ ​ ​ ​ ​ ​ ​ ​ ​ ​ ​ ​ ​ ​ ​ Carrying amount and fair value of financial instruments ​ ​ in € THOUS ​ ​ ​ ​ ​ ​ ​ ​ ​ ​ ​ ​ ​ ​ ​ ​ December 31, 2024 Carrying amount Fair value ​ ​ Amortized ​ ​ ​ ​ ​ Not ​ ​ ​ ​ ​ ​ ​ ​ ​ cost FVPL FVOCI classified Total Level 1 Level 2 Level 3 ​ ​ ​ ​ ​ ​ ​ ​ ​ ​ ​ ​ ​ ​ ​ ​ ​ Cash and cash equivalents 939,197 240,990 — — 1,180,187 240,990 — — Trade accounts and other receivables from unrelated parties (1) 3,258,181 ​ — — 87,479 3,345,660 — — — Accounts receivable from related parties 40,936 — — — 40,936 — — — Derivatives - cash flow hedging instruments — — — 4,362 4,362 — 4,362 — Derivatives - not designated as hedging instruments — 21,453 — — 21,453 — 21,453 — Equity investments — 120,813 66,787 — 187,600 90,483 67,963 29,154 Debt securities — 95,574 369,858 — 465,432 465,432 — — Other financial assets (2) 307,163 142,264 — 101,322 550,749 — — 142,264 Other current and non-current assets 307,163 380,104 436,645 105,684 1,229,596 — — — Financial assets 4,545,477 621,094 436,645 193,163 5,796,379 — — — ​ ​ ​ ​ ​ ​ ​ ​ ​ ​ ​ ​ ​ ​ ​ ​ ​ Accounts payable to unrelated parties (1) 864,500 ​ — — — 864,500 — — — Accounts payable to related parties 80,044 — — — 80,044 — — — Short-term debt 2,099 — — — 2,099 — — — Long-term debt 6,836,108 — — — 6,836,108 6,015,977 340,921 — Lease liabilities — — — 4,140,701 4,140,701 — — — Derivatives - cash flow hedging instruments — — — 15,388 15,388 — 15,388 — Derivatives - not designated as hedging instruments — 26,615 — — 26,615 — 26,615 — Derivatives embedded in vPPAs ​ — ​ 25,394 ​ — ​ — ​ 25,394 ​ — ​ — ​ 25,394 Variable payments outstanding for acquisitions — 7,933 — — 7,933 — — 7,933 Put option liabilities — — — 1,299,117 1,299,117 — — 1,299,117 Other financial liabilities (3) 951,611 — — — 951,611 — — — Other current and non-current liabilities 951,611 59,942 — 1,314,505 2,326,058 — — — Financial liabilities 8,734,362 59,942 — 5,455,206 14,249,510 — — — ​ ​ ​ ​ ​ ​ ​ ​ ​ ​ ​ ​ ​ ​ ​ ​ ​ ​ Carrying amount and fair value of financial instruments ​ ​ in € THOUS ​ ​ ​ ​ ​ ​ ​ ​ ​ ​ ​ ​ ​ ​ ​ ​ December 31, 2023 Carrying amount Fair value ​ ​ Amortized ​ ​ ​ ​ ​ ​ ​ ​ ​ ​ ​ ​ ​ ​ ​ cost FVPL FVOCI Not classified Total Level 1 Level 2 Level 3 ​ ​ ​ ​ ​ ​ ​ ​ ​ ​ ​ ​ ​ ​ ​ ​ ​ Cash and cash equivalents ​ 1,205,030 ​ 198,462 ​ — ​ — ​ 1,403,492 ​ 198,462 ​ — ​ — Trade accounts and other receivables from unrelated parties ​ 3,389,314 ​ — ​ — ​ 81,899 ​ 3,471,213 ​ — ​ — ​ — Accounts receivable from related parties ​ 165,299 ​ — ​ — ​ — ​ 165,299 ​ — ​ — ​ — Derivatives - cash flow hedging instruments ​ — ​ — ​ — ​ 1,990 ​ 1,990 ​ — ​ 1,990 ​ — Derivatives - not designated as hedging instruments ​ — ​ 20,295 ​ — ​ — ​ 20,295 ​ — ​ 20,295 ​ — Equity investments ​ — ​ 82,072 ​ 71,110 ​ — ​ 153,182 ​ 48,888 ​ 72,292 ​ 32,002 Debt securities ​ — ​ 80,145 ​ 341,074 ​ — ​ 421,219 ​ 421,219 ​ — ​ — Other financial assets (2) ​ 146,748 ​ — ​ — ​ 112,322 ​ 259,070 ​ — ​ — ​ — Other current and non-current assets ​ 146,748 ​ 182,512 ​ 412,184 ​ 114,312 ​ 855,756 ​ — ​ — ​ — Financial assets ​ 4,906,391 ​ 380,974 ​ 412,184 ​ 196,211 ​ 5,895,760 ​ — ​ — ​ — ​ ​ ​ ​ ​ ​ ​ ​ ​ ​ ​ ​ ​ ​ ​ ​ ​ Accounts payable to unrelated parties ​ 762,068 ​ — ​ — ​ — ​ 762,068 ​ — ​ — ​ — Accounts payable to related parties ​ 123,081 ​ — ​ — ​ — ​ 123,081 ​ — ​ — ​ — Short-term debt ​ 456,904 ​ — ​ — ​ — ​ 456,904 ​ — ​ — ​ — Long-term debt ​ 7,447,562 ​ — ​ — ​ — ​ 7,447,562 ​ 5,972,767 ​ 767,328 ​ — Lease liabilities ​ — ​ — ​ — ​ 4,145,946 ​ 4,145,946 ​ — ​ — ​ — Derivatives - cash flow hedging instruments ​ — ​ — ​ — ​ 4,315 ​ 4,315 ​ — ​ 4,315 ​ — Derivatives - not designated as hedging instruments ​ — ​ 4,890 ​ — ​ — ​ 4,890 ​ — ​ 4,890 ​ — Variable payments outstanding for acquisitions ​ — ​ 35,751 ​ — ​ — ​ 35,751 ​ — ​ — ​ 35,751 Put option liabilities ​ — ​ — ​ — ​ 1,372,008 ​ 1,372,008 ​ — ​ — ​ 1,372,008 Other financial liabilities (3) ​ 974,252 ​ — ​ — ​ — ​ 974,252 ​ — ​ — ​ — Other current and non-current liabilities ​ 974,252 ​ 40,641 ​ — ​ 1,376,323 ​ 2,391,216 ​ — ​ — ​ — Financial liabilities ​ 9,763,867 ​ 40,641 ​ — ​ 5,522,269 ​ 15,326,777 ​ — ​ — ​ — (1) In 2024, trade accounts and other receivables from unrelated parties as well as accounts payable to unrelated parties no longer include insurance and reinsurance contract receivables (liabilities) recorded in accordance with IFRS 17, Insurance Contracts, which are presented in note 5 as such receivables and liabilities are not within the scope of IFRS 7, Financial Instruments: Disclosures. (2) As of December 31, 2024, other financial assets primarily include receivables for royalty payments from one of the Company’s equity investments, lease receivables, receivables related to consent agreement on certain pharmaceuticals, deposits, guarantees, securities, notes receivable, receivables from sale of investments as well as vendor and supplier rebates. As of December 31, 2023, other financial assets primarily include lease receivables, deposits, guarantees, securities, receivables from sale of investments, vendor and supplier rebates as well as notes receivable. (3) As of December 31, 2024 and 2023, other financial liabilities primarily include receivable credit balances and goods and services received. ​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Transfers between levels of the fair value hierarchy have not occurred as of December 31, 2024 or December 31, 2023. The Company accounts for transfers at the end of the reporting period.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contractual cash flows. The contractual terms of the financial assets allow the conclusion that the cash flows represent payment of principal and interest only. Trade accounts and other receivables from unrelated parties (including receivables related to the former Accounts Receivable Facility, see note 17),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All equity investments for which changes in fair value are recorded in OCI relate to purchases of publicly traded shares or percentage ownership of companies in the health sciences or adjacent fields and are made up of individually non-significant investments. At December 31, 2024, the Company held 11 non-listed equity investments (December 31, 2023: 11) and no listed equity investments (December 31, 2023: 0). During 2024, no gains (December 31, 2023: €129) were transferred from OCI to retained earnings. Dividends of €65 were recognized during 2024 (2023: €0) from these equity investments. If equity instruments are quoted in an active market, the fair value is based on price quotations at the period-end-date. As necessary, the Company engages external valuation firms to assist in determining the fair value of Level 3 equity investments. The external valuation uses a discounted cash flow model, which includes significant unobservable inputs such as investment specific forecasted financial statements and weighted average cost of capital, that reflects current market assessments as well as a terminal growth rate. The Company’s listed and non-listed equity investments measured at FVOCI had the following fair values at December 31, 2024 and 2023: ​ ​ ​ ​ ​ ​ Equity investments measured at FVOCI ​ ​ ​ ​ in € THOUS ​ ​ ​ 2024 2023 ​ ​ ​ ​ ​ Listed equity investments — — Non-listed equity investments 66,787 71,110 Equity investments FVOCI 66,787 ​ 71,110 ​ The majority of the debt securities are held within a business model whose objective is achieving both contractual cash flows and selling the securities. The standard coupon bonds give rise on specified dates to cash flows that are solely payments of principal and interest on the outstanding principal amount. Subsequently these financial assets have been classified as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and subsequently measured at amortized cos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and, in certain limited instances, might contain a fixed floor price. The methodology the Company uses to estimate the fair values assumes the greater of net book value or a multiple of earnings, based on historical earnings, development stage of the underlying business and other factors. From time to time the Company engages an external valuation firm to assist in the valuation of certain put options. The external valuation assists the Company in estimating the fair values using a combination of discounted cash flows and a multiple of earnings and/or revenue. Under those limited circumstances in which the put option might contain a fixed floor price, the external valuation firm may assist the Company with the valuation by performing a Monte Carlo Simulation analysis to simulate the exercise pric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r enterprise value, where applicable) of 10% compared to the actual estimation as of the balance sheet date. The corresponding increase in fair value of €75,420 is then compared to the total liabilities and the shareholder’s equity of the Company. This analysis shows that an increase of 10% in the relevant earnings (or enterprise value, where applicable) would have an effect of less than 1% on the total liabilities and less than 1% on the shareholder’s equity of the Company. At December 31, 2024, 2023 and 2022 the Company’s potential obligations under these put option liabilities, which are recorded in other current liabilities and other non-current liabilities, were €1,299,117, €1,372,008 and €1,468,517, respectively. At December 31, 2024, 2023 and 2022, put option liabilities with an aggregate purchase obligation of €527,592, €563,692 and €533,969, respectively, were exercisable. In the last three fiscal years ending December 31, 2024, 31 such put options have been exercised for a total consideration of €67,119. The following table provides a reconciliation of Level 3 financial instruments, excluding vPPAs as disclosed below, at December 31, 2024, 2023 and 2022: ​ ​ ​ ​ ​ ​ ​ ​ ​ ​ ​ ​ ​ ​ ​ ​ ​ ​ ​ ​ ​ ​ Reconciliation from beginning to ending balance of level 3 financial instruments in € THOUS ​ ​ ​ ​ ​ ​ ​ ​ ​ ​ ​ ​ ​ ​ ​ ​ ​ ​ ​ ​ ​ 2024 ​ 2023 ​ 2022 ​ ​ Variable ​ Other ​ ​ Variable ​ ​ Variable ​ ​ ​ ​ ​ payments ​ ​ ​ financial assets ​ ​ ​ payments ​ ​ ​ ​ ​ payments ​ ​ ​ ​ Equity ​ outstanding for ​ Put option ​ measured ​ Equity ​ outstanding for ​ Put option ​ Equity ​ outstanding for ​ Put option ​ investments acquisitions liabilities ​ at FVPL (1) investments acquisitions liabilities ​ investments acquisitions liabilities ​ ​ ​ ​ ​ ​ ​ ​ ​ ​ ​ ​ ​ ​ ​ ​ ​ ​ ​ ​ ​ Beginning balance at January 1, ​ 32,002 ​ 35,751 ​ 1,372,008 ​ — ​ 42,793 ​ 37,846 ​ 1,468,517 ​ 50,679 ​ 47,690 ​ 992,423 Increase ​ 3,085 ​ 86 ​ 8,127 ​ 41,225 ​ 4,833 ​ 5,232 ​ 31,050 ​ 2,804 ​ 46 ​ 646,271 Decrease ​ — ​ (23,472) ​ (71,990) ​ (2,292) ​ — ​ (3,603) ​ (42,490) ​ — ​ (6,499) ​ (7,026) Reclassifications ​ — ​ — ​ — ​ 90,457 (2) — ​ — ​ — ​ — ​ — ​ — Gain / loss recognized in profit or loss (3) ​ (7,773) ​ (4,796) ​ — ​ 4,987 ​ (14,340) ​ (3,366) ​ — ​ (13,968) ​ (3,904) ​ — Gain / loss recognized in equity ​ — ​ — ​ (91,987) ​ — ​ — ​ — ​ (28,034) ​ — ​ — ​ (180,431) Foreign currency translation and other changes ​ 1,840 ​ 364 ​ 82,959 ​ 7,887 ​ (1,284) ​ (358) ​ (57,035) ​ 3,278 ​ 513 ​ 17,280 Ending balance at December 31, ​ 29,154 ​ 7,933 ​ 1,299,117 ​ 142,264 ​ 32,002 ​ 35,751 ​ 1,372,008 ​ 42,793 ​ 37,846 ​ 1,468,517 (1) Other financial assets measured at FVPL consist of receivables from licensing agreements and receivables from sale of investments. (2) Receivables for royalty payments from one of the Company’s equity investments were previously reported as a non-financial asset and were revised as of December 31, 2024. (3) Includes realized and unrealized gains / losses. ​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to the prevailing interest rates. In order to manage the risk of currency exchange rate and interest rate fluctuations, the Company enters into various hedging transactions by means of derivative instruments with highly rated financial institutions (generally investment grade) as authorized by the Company’s Management. On a quarterly basis, the Company performs an assessment of its counterparty credit risk. The Company currently considers this risk to be low (as the counterparties are generally investment grade).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ccounting Standards are not satisfied. At December 31, 2024 and December 31, 2023, the Company had €25,806 and €22,285 of derivative financial assets subject to netting arrangements and €41,897 and €9,205 of derivative financial liabilities subject to netting arrangements. Offsetting these derivative financial instruments would have resulted in net assets of €10,305 and €14,762 as well as net liabilities of €26,396 and €1,683 at December 31, 2024 and December 31, 2023,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In April 2024, the Company signed several vPPAs with wind and solar energy project developers in Germany and in the U.S. with terms of up to 15 years. The German vPPA contracts have been signed with two developers for a total expected annual electricity production of 125 gigawatt hours (GWh) which is equivalent to around 72% of the electricity consumption used by the Company in the European Union during 2024. The U.S. vPPA contract has been concluded with one developer and the forecasted annual electricity production amounts to 458 GWh which corresponds to around 54% of the electricity consumption used by the Company in the U.S. during 2024. Certain of the wind and solar parks were operational as of December 31, 2024, while the remaining parks opened in January 2025. The Company does not have control or any other rights in relation to the usage of the energy-producing facilities. All contracts are designed as non-deliverable for the electricity produced and provide for the delivery of energy attribute certificates, commonly known in the U.S. and Germany as renewable energy certificates and guarantees of origin, respectively. All contracts are analyzed as physical host contracts to purchase the certificates and separable embedded electricity swaps to pay a fixed price for the electricity produced and to receive a variable spot energy price in the respective countries. The host contracts fulfill the “own-use” criteria in accordance with IFRS 9, Financial Instruments (IFRS 9). The derivatives embedded in the vPPAs are recognized separately at fair value through profit or loss. Embedded derivatives with positive fair values are recorded in other non-current financial assets within the consolidated balance sheets. Embedded derivatives with negative fair value are recorded in other non-current financial liabilities within the consolidated balance sheets. The fair value allocated to level 3 is derived from the present value of the expected cash flows from the derivatives. The main valuation parameters include significant unobservable inputs such as electricity future price curves and expected electricity production volumes. A change in the key valuation parameters as of December 31, 2024, would have affected the fair value of the derivatives embedded in vPPAs as follows: ​ ​ ​ ​ ​ ​ ​ ​ ​ ​ ​ ​ Sensitivities of derivatives embedded in vPPAs to changes in unobservable inputs in € THOUS Change in expected electricity prices ​ Change in expected production volumes Change in expected interest rates 10% increase 10% decrease 10% increase 10% decrease 1% increase 1% decrease 26,774 (26,761) ​ (2,540) ​ 2,540 2,247 (2,507) ​ Due to the volatile nature of such instruments which may be considered to be speculative, it is difficult to accurately predict what impact the volatility of unobservable inputs, such as changes in expected energy prices or production volumes, may have on the valuation of such instruments in the future. The estimated fair values of these derivative instruments may fluctuate significantly from quarter to quarter and the price at which these derivatives may ultimately be settled could vary significantly from the Company’s current estimates, depending upon market conditions. The following table provides a reconciliation of derivatives embedded in the vPPAs at December 31, 2024: ​ ​ ​ ​ Reconciliation of derivatives embedded in vPPAs ​ ​ in € THOUS 2024 ​ Derivatives embedded in ​ the vPPAs - Liabilities Beginning balance at January 1, — Settlements 460 Gain (loss) recognized in profit or loss (1) (24,959) Foreign currency translation and other changes (895) Ending balance at December 31, (25,394) (1) Includes realized and unrealized gains / losses. Market risk Foreign exchange risk management The Company conducts business on a global basis in various currencies, though a majority of its operations are in Germany and the United States. For financial reporting purposes, the Company reports in euro pursuant to Section 315e and Section 244 HGB.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hedge contracts. The notional amounts of foreign exchange contracts in place that are designated and qualify as cash flow hedges totaled €475,890 and €438,206 at December 31, 2024 and December 31, 2023, respectively. At December 31, 2024, the Company had foreign exchange derivatives with maturities of up to 12 months. Earnings of the Company were not materially affected by hedge ineffectiveness in the reporting period since the critical terms of the foreign exchange derivatives matched the critical terms of the underlying exposures. The Company also enters into derivative contracts for forecasted product purchases and sales and for intercompany loans in foreign currencies which do not qualify for hedge accounting but are utilized for economic hedges as defined above. The notional amounts of economic hedges totaled €2,421,508 and €1,750,198 at December 31, 2024 and December 31, 2023,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using the values of the last 50 exchange rates with an interval of 21 trading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944,842, the Company’s CFaR amounts to €30,376 at December 31, 2024, this means with a probability of 95% a potential loss in relation to the forecasted foreign exchange cash flows of the next twelve months will be not higher than €30,376. The following table shows the average hedging rate and the nominal amount of the foreign exchange forward contracts for the currencies with highest hedging volume at December 31, 2024: ​ ​ ​ ​ ​ Significant currency pairs in € THOUS ​ ​ ​ ​ ​ Nominal Average ​ amount hedging rate ​ ​ ​ ​ ​ EUR/USD 1,785,983 1.0670 EUR/CNY 189,035 7.7718 EUR/GBP 77,499 0.8467 ​ Interest rate risk management The Company’s interest rate risks mainly arise from money market and capital market transactions of the group for financing its business activities. For purposes of analyz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less than 1% on the consolidated net income and less than 0.1% on the shareholder’s equity of the Company. The Company entered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24 and December 31, 2023, the Company had €4,714 and €5,426, respectively, related to settlements of pre-hedges deferred in AOCI, net of tax. Derivative financial instruments valuation The following table shows the carrying amounts of the Company’s derivatives at December 31, 2024 and December 31, 2023: ​ ​ ​ ​ ​ ​ ​ ​ ​ ​ Derivative financial instruments valuation in € THOUS ​ ​ ​ ​ ​ ​ ​ ​ ​ ​ 2024 ​ 2023 ​ Assets Liabilities Assets Liabilities Current ​ ​ ​ ​ Foreign exchange contracts 4,362 (15,388) 1,990 (4,315) ​ ​ ​ ​ ​ ​ ​ ​ ​ Non-current Foreign exchange contracts — — — — Derivatives in cash flow hedging relationships 4,362 (15,388) 1,990 (4,315) ​ ​ ​ ​ ​ ​ ​ ​ ​ Current Foreign exchange contracts 19,726 (26,471) 16,603 (4,890) ​ ​ ​ ​ ​ ​ ​ ​ ​ Non-current ​ ​ ​ ​ ​ ​ ​ ​ Foreign exchange contracts 1,727 (144) 3,692 — Derivatives embedded in vPPAs — (25,394) — — Derivatives not designated as hedging instruments 21,453 (52,009) 20,295 (4,890) ​ The significant methods and assumptions used in estimating the fair values of derivative financial instruments are as follows: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68,998 (2023: €88,137), interest expense of €393,322 (2023: €420,900) as well as expected credit losses of €18,968 (2023: €112,242). In the fiscal year 2024, net losses from foreign currency transactions amount to €23,057 (2023: net losses €35,497). The following table shows the effect of derivatives in cash flow hedging relationship on the consolidated financial statement: ​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4 ​ ​ ​ ​ ​ ​ ​ ​ ​ ​ ​ Foreign exchange contracts (7,159) (895) Interest income/expense 1,318 — ​ ​ ​ ​ ​ ​ thereof: ​ ​ ​ ​ ​ ​ ​ ​ ​ Revenue (1,840) 2,641 ​ ​ ​ ​ ​ Costs of revenue (5,136) 300 Total (7,159) (895) (5,658) 2,941 ​ ​ ​ ​ ​ ​ ​ ​ ​ ​ ​ For the year ended December 31, 2023 Foreign exchange contracts 2,787 (3,547) Interest income/expense 1,319 — ​ ​ ​ ​ ​ ​ thereof: ​ ​ ​ ​ ​ ​ ​ ​ ​ Revenue (500) 838 ​ ​ ​ ​ ​ Costs of revenue (7,912) 1,538 Total 2,787 (3,547) (7,093) 2,376 ​ The following table shows the effect of derivatives not designated as hedging instruments on the consolidated financial statements: ​ ​ ​ ​ ​ ​ ​ ​ The effect of derivatives not designated as hedging instruments on the consolidated financial statements in € THOUS ​ ​ ​ ​ ​ ​ ​ ​ ​ ​ Amount of (gain) loss recognized in ​ ​ income on derivatives ​ Location of (gain) loss recognized in for the year ended, December 31 ​ ​ income on derivatives 2024 ​ 2023 ​ ​ ​ ​ ​ ​ ​ Foreign exchange contracts Other operating income/expense ​ 49,806 ​ (57,083) Foreign exchange contracts Interest income/expense 9,984 14,748 Derivatives embedded in vPPAs Other operating income/expense 24,959 — Derivatives not designated as hedging instruments ​ ​ 84,749 (42,335) ​ Credit risk The Company is exposed to potential losses in the event of non-performance by counterparties. With respect to derivative financial instruments it is not expected that any counterparty will fail to meet its obligations as the counterparties are highly rated financial institutions (generally investment grade). The maximum credit exposure of derivatives is represented by the fair value of those contracts wi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27. Other comprehensive income (loss) The changes in the components of other comprehensive income (loss) for the years ended December 31, 2024, 2023, and 2022 are as follows: ​ ​ ​ ​ ​ ​ ​ ​ ​ ​ ​ ​ ​ ​ ​ ​ ​ ​ ​ ​ Other comprehensive income (loss) in € THOUS ​ ​ ​ ​ ​ ​ ​ ​ ​ ​ ​ ​ ​ ​ ​ ​ ​ ​ ​ ​ 2024 ​ 2023 ​ 2022 ​ ​ ​ ​ ​ ​ ​ ​ ​ ​ ​ ​ ​ ​ ​ ​ ​ ​ ​ ​ Pretax Tax effect Net Pretax Tax effect Net Pretax Tax effect Net Components that will not be reclassified to profit or loss: ​ ​ ​ ​ ​ ​ ​ ​ ​ ​ Equity method investees - share of OCI ​ — ​ — ​ — ​ — ​ — ​ — ​ 22,705 ​ — ​ 22,705 FVOCI equity investments ​ (15,586) ​ (98) ​ (15,684) ​ 18,046 ​ (209) ​ 17,837 ​ 2,883 ​ (231) ​ 2,652 Actuarial gain (loss) on defined benefit pension plans 15,990 ​ (2,843) ​ 13,147 ​ (58,455) ​ 16,405 ​ (42,050) ​ 318,595 ​ (94,062) ​ 224,533 ​ ​ ​ ​ ​ ​ ​ ​ ​ ​ ​ ​ ​ ​ ​ ​ ​ ​ ​ Components that may be reclassified subsequently to profit or loss: ​ ​ ​ ​ ​ ​ ​ ​ ​ Foreign currency translation adjustment, net of reclassification adjustments resulting from deconsolidation 727,473 ​ — ​ 727,473 ​ (607,873) ​ — ​ (607,873) ​ 826,847 ​ — ​ 826,847 FVOCI debt securities ​ (857) ​ 271 ​ (586) ​ 7,299 ​ (1,321) ​ 5,978 ​ (44,996) ​ 8,050 ​ (36,946) Other comprehensive income (loss) relating to cash flow hedges: ​ ​ ​ ​ ​ ​ ​ ​ ​ Changes in fair value of cash flow hedging reserve during the period (7,159) ​ 783 ​ (6,376) ​ 2,787 ​ (1,031) ​ 1,756 ​ 12,036 ​ (3,045) ​ 8,991 Cost of hedging ​ (895) ​ 39 ​ (856) ​ (3,547) ​ 1,132 ​ (2,415) ​ (3,379) ​ 887 ​ (2,492) Reclassification adjustments (2,718) ​ 1,502 ​ (1,216) ​ (4,718) ​ 1,474 ​ (3,244) ​ 3,756 ​ (1,044) ​ 2,712 Total other comprehensive income (loss) relating to cash flow hedges (10,772) ​ 2,324 ​ (8,448) ​ (5,478) ​ 1,575 ​ (3,903) ​ 12,413 ​ (3,202) ​ 9,211 ​ ​ ​ ​ ​ ​ ​ ​ ​ ​ ​ ​ ​ ​ ​ ​ ​ ​ ​ Other comprehensive income (loss) 716,248 ​ (346) ​ 715,902 ​ (646,461) ​ 16,450 ​ (630,011) ​ 1,138,447 ​ (89,445) ​ 1,049,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t>
        </is>
      </c>
      <c r="B3" s="4" t="inlineStr">
        <is>
          <t xml:space="preserve"> </t>
        </is>
      </c>
    </row>
    <row r="4">
      <c r="A4" s="4" t="inlineStr">
        <is>
          <t>Supplementary cash flow information</t>
        </is>
      </c>
      <c r="B4" s="4" t="inlineStr">
        <is>
          <t>28. The following additional information is provided with respect to net cash provided by (used in) investing activities for the years ended December 31, 2024, 2023 and 2022: ​ ​ ​ ​ ​ ​ ​ ​ Details for net cash provided by (used in) investing activities in € THOUS ​ ​ ​ ​ ​ ​ ​ 2024 2023 2022 Details for acquisitions Assets acquired (231) (3,770) (829,503) Liabilities assumed — — 16,407 Noncontrolling interests — 567 188,011 Non-cash consideration 54 61 577,510 Cash paid (177) (3,142) (47,575) Less cash acquired — — 58,101 Net cash paid for acquisitions (177) (3,142) 10,526 ​ ​ ​ ​ ​ ​ ​ Cash paid for investments (14,345) (5,694) (23,311) Cash paid for intangible assets (8,544) (26,366) (46,348) Total cash paid for acquisitions and investments, net of cash acquired, and purchases of intangible assets (23,066) ​ (35,202) ​ (59,133) ​ ​ ​ ​ ​ ​ ​ Details for divestitures ​ ​ ​ Cash received from sale of subsidiaries or other businesses, less cash disposed 629,749 172,201 60,161 Proceeds from divestitures 629,749 172,201 60,161 ​ The following table shows a reconciliation of debt to net cash provided by (used in) financing activities for 2024: ​ ​ ​ ​ ​ ​ ​ ​ ​ ​ ​ ​ ​ ​ ​ ​ Reconciliation of debt to net cash provided by (used in) financing activities in € THOUS ​ ​ ​ ​ ​ ​ ​ ​ ​ ​ ​ ​ ​ ​ ​ ​ ​ ​ ​ ​ Non-cash changes ​ ​ ​ ​ ​ ​ ​ ​ ​ ​ ​ ​ Amortization ​ ​ ​ ​ ​ ​ ​ Acquisitions Foreign of debt ​ ​ ​ January 1, Cash ​ (net of currency issuance costs ​ ​ December 31, ​ 2024 Flow divestitures) translation and discounts Other 2024 ​ ​ ​ ​ ​ ​ ​ ​ ​ ​ ​ ​ ​ ​ ​ Short-term debt from unrelated parties ​ 456,904 ​ (455,687) ​ 2,105 ​ 83 ​ — ​ (1,306) ​ 2,099 Long-term debt (excluding Accounts Receivable Facility) 7,424,705 ​ (772,949) ​ (2,593) ​ 183,142 ​ 9,029 ​ (5,226) ​ 6,836,108 Accounts Receivable Facility 22,857 ​ (23,096) ​ — ​ 477 ​ — ​ (238) ​ — Lease liabilities from unrelated parties 4,012,371 ​ (651,686) ​ (53,764) ​ 193,046 ​ — ​ 527,871 (1) 4,027,838 Lease liabilities from related parties 133,575 ​ (24,827) ​ — ​ (20) ​ — ​ 4,135 (1) 112,863 (1) Includes newly concluded leases, lease modifications and reassessments of leases with third parties and related parties. Furthermore, interest expense in the amount of €148,420 , net of interest paid (included in Net cash provided by (used in) operating activities), are included. ​ The following table shows a reconciliation of debt to net cash provided by (used in) financing activities for 2023: ​ ​ ​ ​ ​ ​ ​ ​ ​ ​ ​ ​ ​ ​ ​ ​ Reconciliation of debt to net cash provided by (used in) financing activities in € THOUS ​ ​ ​ ​ ​ ​ ​ ​ ​ ​ ​ ​ ​ ​ ​ ​ ​ ​ ​ ​ Non-cash changes ​ ​ ​ ​ ​ ​ ​ ​ ​ ​ ​ ​ Amortization ​ ​ ​ ​ ​ ​ ​ Acquisitions Foreign of debt ​ ​ ​ January 1, Cash ​ (net of currency issuance costs ​ ​ December 31, ​ 2023 Flow divestitures) translation and discounts Other (1) 2023 ​ ​ ​ ​ ​ ​ ​ ​ ​ ​ ​ ​ ​ ​ ​ Short-term debt from unrelated parties ​ 644,767 ​ (175,638) ​ (7,898) ​ (6,411) ​ — ​ 2,084 ​ 456,904 Short-term debt from related parties 4,000 ​ (4,000) ​ — ​ — ​ — ​ — ​ — Long-term debt (excluding Accounts Receivable Facility) (1) 7,771,071 ​ (282,786) ​ (1,882) ​ (114,447) ​ 9,866 ​ 42,883 ​ 7,424,705 Accounts Receivable Facility 93,725 ​ (69,363) ​ — ​ (1,773) ​ 31 ​ 237 ​ 22,857 Lease liabilities from unrelated parties 4,525,060 ​ (702,212) ​ (157,008) ​ (154,757) ​ — ​ 501,288 (2) 4,012,371 Lease liabilities from related parties 153,703 ​ (25,157) ​ — ​ 4 ​ — ​ 5,025 (2) 133,575 (1) Included within “Other” are €44,816 related to accrued interest from prior periods previously presented in the consolidated balance sheets under Other current financial liabilities that are now included directly within the related borrowing due to a change in the Company’s accounting policies as well as compounding interest on debt instruments and interest payments in the amount of €192,785 (included in Paid interest in the consolidated statements of cash flows) from the current period. (2) Includes newly concluded leases, lease modifications and reassessments of leases with third parties and related parties. Furthermore, interest expense in the amount of €148,789 , net of interest paid (included in Net cash provided by (used in) operating activities), are included. Interest payments are included in operating activities in the consolidated statements of cash flows in the amount of €367,503 and €393,467 as of December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12 Months Ended</t>
        </is>
      </c>
    </row>
    <row r="2">
      <c r="B2" s="2" t="inlineStr">
        <is>
          <t>Dec. 31, 2024</t>
        </is>
      </c>
    </row>
    <row r="3">
      <c r="A3" s="3" t="inlineStr">
        <is>
          <t>Segment and corporate information</t>
        </is>
      </c>
      <c r="B3" s="4" t="inlineStr">
        <is>
          <t xml:space="preserve"> </t>
        </is>
      </c>
    </row>
    <row r="4">
      <c r="A4" s="4" t="inlineStr">
        <is>
          <t>Segment and corporate information</t>
        </is>
      </c>
      <c r="B4" s="4" t="inlineStr">
        <is>
          <t>29. The operating segments are determined based upon how the Company manages its businesses and allocates resources with responsibilities by products and services and is aligned to the financial information that is presented on a quarterly basis to the chief operating decision maker. The Care Enablement segment is primarily engaged in the distribution of health care products and equipment, including R&amp;D, manufacturing, supply chain and commercial operations, as well as supporting functions, such as regulatory and quality management. The Care Delivery segment is primarily engaged in providing health care services for the treatment of CKD, ESRD and other extracorporeal therapies, including value and risk-based care programs. Care Delivery also includes the pharmaceutical products business and the income from equity method investees related to the sale of certain renal pharmaceuticals from Vifor Fresenius Medical Care Renal Pharma Ltd., which are used in the Company’s clinics to provide health care services to its patients. The Company’s Global Medical Office, which seeks to optimize medical treatments and clinical processes within the Company and supports both Care Delivery and Care Enablement, is centrally managed and its profit and loss are allocated to the segments. Similarly, the Company allocates costs related primarily to headquarters’ overhead charges, including accounting and finance as well as certain human resources, legal and IT costs, as the Company believes that these costs are attributable to the segments and used in the allocation of resources to Care Delivery and Care Enablement. These costs are allocated at budgeted amounts, with the difference between budgeted and actual figures recorded at the corporate level. However, certain costs, which relate mainly to shareholder activities, management activities, global internal audit and the remeasurement of certain investments and vPPAs are not allocated to a segment but are accounted for as corporate expenses. These activities do not fulfill the definition of a segment according to IFRS 8, Operating Segments and are reported separately as Corporate (Corporate). Financing is a corporate function which is not controlled by the operating segments. Therefore, the Company does not include interest expense relating to financing as a segment measurement. In addition, the Company does not include income taxes as it believes taxes are outside the segments’ control. Management evaluates each segment using measures that reflect all of the segment’s controllable revenues and expenses. With respect to the performance of business operations, management believes that the most appropriate measures are revenue and operating income. The Company transfers products between segments at fair market value. The associated internal revenues and expenses and any remaining internally generated profit or loss for the product transfers are recorded within the operating segments initially, are eliminated upon consolidation and are included within “Inter-segment eliminations.” Capital expenditures for production are based on the expected demand of the segments and consolidated profitability considerations. Information pertaining to the Company’s segment and Corporate activities for the years ended December 31, 2024, 2023 and 2022 is set forth below: ​ ​ ​ ​ ​ ​ ​ ​ ​ ​ ​ ​ ​ ​ ​ Segment and corporate information in € THOUS ​ ​ ​ ​ ​ ​ ​ ​ ​ ​ ​ ​ ​ Care Care Total Inter-segment ​ ​ ​ ​ ​ Delivery Enablement Segment eliminations Corporate Total 2024 ​ Revenue from health care services (1) ​ 13,471,363 ​ — ​ 13,471,363 ​ — ​ — ​ 13,471,363 Revenue from health care products (1) ​ 189,733 ​ 3,996,462 ​ 4,186,195 ​ — ​ — ​ 4,186,195 Revenue from contracts with customers (1) 13,661,096 ​ 3,996,462 ​ 17,657,558 ​ — ​ — ​ 17,657,558 Revenue from insurance contracts (1) ​ 1,614,024 ​ — ​ 1,614,024 ​ — ​ — ​ 1,614,024 Revenue from lease contracts (1) — ​ 64,327 ​ 64,327 ​ — ​ — ​ 64,327 Revenue from external customers 15,275,120 ​ 4,060,789 ​ 19,335,909 ​ — ​ — ​ 19,335,909 Inter-segment revenue — ​ 1,495,745 ​ 1,495,745 ​ (1,495,745) ​ — ​ — Revenue 15,275,120 ​ 5,556,534 ​ 20,831,654 ​ (1,495,745) ​ — ​ 19,335,909 Costs of revenue ​ (12,120,133) ​ (3,915,405) ​ (16,035,538) ​ 1,471,547 ​ (15,266) ​ (14,579,257) Research and development ​ (41) ​ (183,449) ​ (183,490) ​ — ​ (3) ​ (183,493) Operating income (loss) 1,189,819 ​ 267,098 ​ 1,456,917 ​ (16,571) ​ (47,951) ​ 1,392,395 Interest ​ ​ ​ ​ ​ ​ ​ ​ ​ ​ (335,469) Income before income taxes ​ ​ ​ ​ ​ ​ ​ ​ ​ ​ 1,056,926 Depreciation and amortization (1,045,180) ​ (462,507) ​ (1,507,687) ​ 44,073 ​ (71,922) ​ (1,535,536) Impairment loss ​ (185,156) ​ (21,555) ​ (206,711) ​ — ​ (10) ​ (206,721) Income (loss) from equity method investees 134,875 ​ — ​ 134,875 ​ — ​ — ​ 134,875 Total assets (1) ​ 43,399,009 ​ 14,685,989 ​ 58,084,998 ​ (35,330,991) ​ 10,812,572 ​ 33,566,579 thereof investment in equity method investees (1) ​ 620,831 ​ — ​ 620,831 ​ — ​ — ​ 620,831 Additions of property, plant and equipment, intangible assets and right-of-use assets (1) 883,079 ​ 506,501 ​ 1,389,580 ​ (56,301) ​ 41,450 ​ 1,374,729 ​ ​ ​ ​ ​ ​ ​ ​ ​ ​ ​ ​ ​ 2023 ​ ​ ​ ​ ​ ​ ​ ​ Revenue from health care services (1) ​ 14,166,796 ​ — ​ 14,166,796 ​ — ​ — ​ 14,166,796 Revenue from health care products (1) ​ 184,021 ​ 3,795,101 ​ 3,979,122 ​ — ​ — ​ 3,979,122 Revenue from contracts with customers (1) 14,350,817 ​ 3,795,101 ​ 18,145,918 ​ — ​ — ​ 18,145,918 Revenue from insurance contracts (1) ​ 1,227,140 ​ — ​ 1,227,140 ​ ​ ​ ​ ​ 1,227,140 Revenue from lease contracts (1) — ​ 80,559 ​ 80,559 ​ — ​ — ​ 80,559 Revenue from external customers 15,577,957 ​ 3,875,660 ​ 19,453,617 ​ — ​ — ​ 19,453,617 Inter-segment revenue — ​ 1,469,768 ​ 1,469,768 ​ (1,469,768) ​ — ​ — Revenue 15,577,957 ​ 5,345,428 ​ 20,923,385 ​ (1,469,768) ​ — ​ 19,453,617 Costs of revenue ​ (12,151,346) ​ (3,834,084) ​ (15,985,430) ​ 1,457,064 ​ (246) ​ (14,528,612) Research and development ​ (42) ​ (231,656) ​ (231,698) ​ — ​ (272) ​ (231,970) Operating income (loss) ​ 1,515,812 ​ (66,521) ​ 1,449,291 ​ (12,705) ​ (67,148) ​ 1,369,438 Interest ​ ​ ​ ​ ​ ​ ​ ​ ​ ​ ​ (336,423) Income before income taxes ​ ​ ​ ​ ​ ​ ​ ​ ​ ​ ​ 1,033,015 Depreciation and amortization ​ (1,125,625) ​ (457,497) ​ (1,583,122) ​ 41,079 ​ (70,694) ​ (1,612,737) Impairment loss ​ (89,963) ​ (49,154) ​ (139,117) ​ — ​ (117) ​ (139,234) Income (loss) from equity method investees ​ 115,354 ​ 6,431 ​ 121,785 ​ — ​ — ​ 121,785 Total assets (1) ​ 41,713,669 ​ 13,392,422 ​ 55,106,091 ​ (31,135,993) ​ 9,959,710 ​ 33,929,808 thereof investment in equity method investees (1) ​ 642,928 ​ — ​ 642,928 ​ — ​ — ​ 642,928 Additions of property, plant and equipment, intangible assets and right-of-use assets (1) ​ 776,134 ​ 528,769 ​ 1,304,903 ​ (31,118) ​ 42,953 ​ 1,316,738 ​ ​ ​ ​ ​ ​ ​ ​ ​ ​ ​ ​ ​ 2022 ​ ​ ​ ​ ​ ​ Revenue from health care services (1) ​ 14,566,485 ​ — ​ 14,566,485 ​ — ​ — ​ 14,566,485 Revenue from health care products (1) ​ 174,903 ​ 3,701,418 ​ 3,876,321 ​ — ​ — ​ 3,876,321 Revenue from contracts with customers (1) 14,741,388 ​ 3,701,418 ​ 18,442,806 ​ — ​ — ​ 18,442,806 Revenue from insurance contracts (1) ​ 851,584 ​ — ​ 851,584 ​ ​ ​ ​ ​ 851,584 Revenue from lease contracts (1) — ​ 103,627 ​ 103,627 ​ — ​ — ​ 103,627 Revenue from external customers 15,592,972 ​ 3,805,045 ​ 19,398,017 ​ — ​ — ​ 19,398,017 Inter-segment revenue — ​ 1,548,091 ​ 1,548,091 ​ (1,548,091) ​ — ​ — Revenue 15,592,972 ​ 5,353,136 ​ 20,946,108 ​ (1,548,091) ​ — ​ 19,398,017 Costs of revenue ​ (12,195,436) ​ (3,857,164) ​ (16,052,600) ​ 1,548,272 ​ — ​ (14,504,328) Research and development ​ (3,908) ​ (224,716) ​ (228,624) ​ — ​ — ​ (228,624) Operating income (loss) 1,686,296 ​ (29,809) ​ 1,656,487 ​ 181 ​ (144,913) ​ 1,511,755 Interest ​ ​ ​ ​ ​ ​ ​ ​ ​ ​ (292,476) Income before income taxes ​ ​ ​ ​ ​ ​ ​ ​ ​ ​ 1,219,279 Depreciation and amortization (1,215,032) ​ (461,797) ​ (1,676,829) ​ 14,743 ​ (56,716) ​ (1,718,802) Impairment loss ​ (85,009) ​ (31,381) ​ (116,390) ​ — ​ (3,171) ​ (119,561) Income (loss) from equity method investees 72,809 ​ (6,553) ​ 66,256 ​ — ​ 303 ​ 66,559 Total assets (1) 40,550,380 ​ 14,114,579 ​ 54,664,959 ​ (27,347,432) ​ 8,436,587 ​ 35,754,114 thereof investment in equity method investees (1) 440,924 ​ 332,800 ​ 773,724 ​ — ​ — ​ 773,724 Additions of property, plant and equipment, intangible assets and right-of-use assets (1) 810,028 ​ 475,495 ​ 1,285,523 ​ (19,592) ​ 52,490 ​ 1,318,421 (1) These line items are included to comply with requirements under IFRS 8 and IFRS 15 or are provided on a voluntary basis, but not included in the information regularly reviewed by the chief operating decision maker. For the geographic presentation, revenues are attributed to specific countries based on the end user’s location for products and the country in which the service is provided. Information with respect to the Company’s geographic operations is set forth in the table below: ​ ​ ​ ​ ​ ​ ​ ​ ​ ​ Geographic presentation ​ ​ ​ ​ ​ ​ ​ ​ in € THOUS ​ ​ ​ ​ ​ ​ ​ ​ ​ ​ ​ Rest of ​ ​ Germany U.S. the world Total 2024 ​ ​ ​ ​ ​ ​ ​ ​ Revenue from external customers ​ 478,962 ​ 13,667,244 ​ 5,189,703 ​ 19,335,909 Long-lived assets ​ 1,866,455 ​ 19,681,537 ​ 3,072,517 ​ 24,620,509 ​ ​ ​ ​ ​ ​ ​ ​ ​ 2023 ​ ​ ​ ​ ​ ​ ​ Revenue from external customers 484,238 ​ 13,506,250 ​ 5,463,129 ​ 19,453,617 Long-lived assets 2,053,635 ​ 18,932,918 ​ 3,255,850 ​ 24,242,403 ​ ​ ​ ​ ​ ​ ​ ​ ​ 2022 ​ ​ ​ ​ ​ ​ ​ Revenue from external customers 487,281 ​ 13,380,091 ​ 5,530,645 ​ 19,398,017 Long-lived assets 1,517,741 ​ 20,833,093 ​ 4,188,962 ​ 26,539,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0. No other significant activities have taken place subsequent to the balance sheet date December 31, 2024 that have a material impact on the key figures and earnings presented. Currently, there are no other significant changes in the Company’s structure, management, legal form or personn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the Management Board and the Supervisory Board</t>
        </is>
      </c>
      <c r="B1" s="2" t="inlineStr">
        <is>
          <t>12 Months Ended</t>
        </is>
      </c>
    </row>
    <row r="2">
      <c r="B2" s="2" t="inlineStr">
        <is>
          <t>Dec. 31, 2024</t>
        </is>
      </c>
    </row>
    <row r="3">
      <c r="A3" s="3" t="inlineStr">
        <is>
          <t>Compensation of the Management Board and the Supervisory Board</t>
        </is>
      </c>
      <c r="B3" s="4" t="inlineStr">
        <is>
          <t xml:space="preserve"> </t>
        </is>
      </c>
    </row>
    <row r="4">
      <c r="A4" s="4" t="inlineStr">
        <is>
          <t>Compensation of the Management Board and the Supervisory Board</t>
        </is>
      </c>
      <c r="B4" s="4" t="inlineStr">
        <is>
          <t>31. Compensation of the Management Board and the Supervisory Board Compensation of the Management Board The total compensation of the members of the Management Board for the fiscal year 2024 amounted to €21,109 (2023: €19,994) and consisted of non-performance-based compensation (including, for example, fringe benefits and cash pension allowances) in the total amount of €8,915 (2023: €6,316), short-term performance-based compensation in the total amount of €7,094 (2023: €6,585) and components with long-term incentive effects (multi-year variable compensation) with a total fair value on the allocation date of €5,100 (2023: €7,093). The components with long-term incentive effects consist of 266,497 Performance Shares allocated under the MB LTIP 2024+ (2023: 219,185 under the MB LTIP 2020). The fringe benefits for the fiscal year 2024 include a cash payment of €416 which was provided as payment for forfeited compensation from a previous employment relationship and of which 50% of the net amount was invested in shares of the Company in line with a contractual agreement. Under IFRS Accounting Standards, pension expense (service costs) for the members of the Management Board in 2024 amounted to €1,737 (2023: €2,648), expense from long-term incentive share-based compensation plans amounted to €1,757 (2023: €3,935) and expense for other long-term benefits amounted to €144 (2023: €81). In 2024, no expense for termination benefits incurred (2023: €904) Total compensation expense, in accordance with IFRS Accounting Standards, for the members of the Management Board amounted to €19,647 (2023: €20,469). ​ As of December 31, 2024, outstanding balances with respect to the members of the Management Board amounted to €18,283 (December 31, 2023: €25,124) and consisted mainly of pension commitments and provisions for performance-based compensation components. Short-term performance-based compensation is linked to the achievement of three financial targets (based on Revenue, Operating income and Net income) and one non-financial target (Sustainability). The individual contractual defined benefit pension commitments provide for pension and survivor benefits as of the time of conclusively ending active work or in case of full or partial reduction in earning capacity, and the amount of such benefits is calculated by reference to the amount of the Management Board member’s most recent base salary. The defined contribution pension commitments, which are designed in the form of external financing as a defined contribution plan with a reinsurance policy, can be paid out after reaching the relevant retirement age either as a one-off payment or optionally in ten annual installments. For information on the terms and conditions of the components with long-term incentive effects see note 23. The total compensation of former members of the Management Board and the management board of Fresenius Medical Care Management AG amounted to €2,525 (2023: €4,520). As of December 31, 2024, pension obligations, according to IAS 19, towards this group of persons exist in an amount of €58,609 (December 31, 2023: €61,175). Compensation of the supervisory board In 2024, the total compensation of the members of the Supervisory Board amounted to €3,002 (2023: €1,297). In 2023, the compensation of the supervisory board of the Fresenius Medical Care Management AG and the compensation of its committees was, in compliance with article 7 para. 3 of the Articles of Association of the Company valid until the Conversion, charged to the Company; the total compensation of the members of the supervisory board of Fresenius Medical Care Management AG in 2023 amounted to €9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4</t>
        </is>
      </c>
    </row>
    <row r="3">
      <c r="A3" s="3" t="inlineStr">
        <is>
          <t>Principal accountant fees and services</t>
        </is>
      </c>
      <c r="B3" s="4" t="inlineStr">
        <is>
          <t xml:space="preserve"> </t>
        </is>
      </c>
    </row>
    <row r="4">
      <c r="A4" s="4" t="inlineStr">
        <is>
          <t>Principal accountant fees and services</t>
        </is>
      </c>
      <c r="B4" s="4" t="inlineStr">
        <is>
          <t>32. Principal accountant fees and services In 2024, 2023 and 2022, fees for the auditor, PricewaterhouseCoopers GmbH Wirtschaftsprüfungsgesellschaft (PwC), and its affiliates were expensed as follows: ​ ​ ​ ​ ​ ​ ​ ​ ​ ​ ​ ​ ​ ​ Fees in € THOUS ​ ​ ​ ​ ​ ​ ​ ​ ​ ​ ​ ​ ​ ​ Consolidated ​ thereof ​ Consolidated ​ thereof ​ Consolidated ​ thereof ​ ​ group Germany group Germany group Germany ​ 2024 2023 2022 ​ ​ ​ ​ ​ ​ ​ ​ ​ ​ ​ ​ ​ Audit fees ​ 16,126 ​ 4,694 14,250 ​ 3,215 14,354 ​ 2,961 Audit-related fees ​ 1,549 ​ 960 ​ 1,897 ​ 937 ​ 686 ​ 301 Tax fees ​ — ​ — — ​ — 1,204 ​ — Other fees ​ — ​ — — ​ — 2,940 ​ 2,940 ​ Audit fees are the aggregate fees billed by the Company’s auditors for the audit of the Company’s consolidated financial statements and the statutory financial statements of FME AG and of its subsidiaries, reviews of interim financial statements and attestation services that are provided in connection with statutory and regulatory filings or engagements. Fees related to the audit of internal control over financial reporting are included in audit fees. ​ Audit-related fees are fees charged by the Company’s auditors for assurance and related services that are reasonably related to the performance of the audit or review of the Company’s financial statements and are not reported under audit fees. This category mainly comprises fees billed by PwC for comfort letters, audit of the compensation report of the management board, audit of the sustainability reporting, agreed-upon procedure engagements and other attestation services subject to regulatory requirements. Tax fees are fees for professional services rendered by the Company’s auditors for tax compliance, tax consulting associated with international transfer prices, as well as support services related to tax audits. In 2022, other fees included amounts related to services from the Company’s auditors, mainly related to corporate govern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80187</v>
      </c>
      <c r="C3" s="6" t="n">
        <v>1403492</v>
      </c>
    </row>
    <row r="4">
      <c r="A4" s="4" t="inlineStr">
        <is>
          <t>Trade accounts and other receivables from unrelated parties</t>
        </is>
      </c>
      <c r="B4" s="5" t="n">
        <v>3367111</v>
      </c>
      <c r="C4" s="5" t="n">
        <v>3471213</v>
      </c>
    </row>
    <row r="5">
      <c r="A5" s="4" t="inlineStr">
        <is>
          <t>Accounts receivable from related parties</t>
        </is>
      </c>
      <c r="B5" s="5" t="n">
        <v>40936</v>
      </c>
      <c r="C5" s="5" t="n">
        <v>165299</v>
      </c>
    </row>
    <row r="6">
      <c r="A6" s="4" t="inlineStr">
        <is>
          <t>Inventories</t>
        </is>
      </c>
      <c r="B6" s="5" t="n">
        <v>2067922</v>
      </c>
      <c r="C6" s="5" t="n">
        <v>2179175</v>
      </c>
    </row>
    <row r="7">
      <c r="A7" s="4" t="inlineStr">
        <is>
          <t>Other current assets</t>
        </is>
      </c>
      <c r="B7" s="5" t="n">
        <v>671835</v>
      </c>
      <c r="C7" s="5" t="n">
        <v>730460</v>
      </c>
    </row>
    <row r="8">
      <c r="A8" s="4" t="inlineStr">
        <is>
          <t>Other current financial assets</t>
        </is>
      </c>
      <c r="B8" s="5" t="n">
        <v>433740</v>
      </c>
      <c r="C8" s="5" t="n">
        <v>244172</v>
      </c>
    </row>
    <row r="9">
      <c r="A9" s="4" t="inlineStr">
        <is>
          <t>Assets held for sale</t>
        </is>
      </c>
      <c r="B9" s="5" t="n">
        <v>161013</v>
      </c>
      <c r="C9" s="5" t="n">
        <v>507600</v>
      </c>
    </row>
    <row r="10">
      <c r="A10" s="4" t="inlineStr">
        <is>
          <t>Total current assets</t>
        </is>
      </c>
      <c r="B10" s="5" t="n">
        <v>7922744</v>
      </c>
      <c r="C10" s="5" t="n">
        <v>8701411</v>
      </c>
    </row>
    <row r="11">
      <c r="A11" s="4" t="inlineStr">
        <is>
          <t>Property, plant and equipment</t>
        </is>
      </c>
      <c r="B11" s="5" t="n">
        <v>3646126</v>
      </c>
      <c r="C11" s="5" t="n">
        <v>3782780</v>
      </c>
    </row>
    <row r="12">
      <c r="A12" s="4" t="inlineStr">
        <is>
          <t>Right-of-use assets</t>
        </is>
      </c>
      <c r="B12" s="5" t="n">
        <v>3612456</v>
      </c>
      <c r="C12" s="5" t="n">
        <v>3671241</v>
      </c>
    </row>
    <row r="13">
      <c r="A13" s="4" t="inlineStr">
        <is>
          <t>Intangible assets</t>
        </is>
      </c>
      <c r="B13" s="5" t="n">
        <v>1370080</v>
      </c>
      <c r="C13" s="5" t="n">
        <v>1362327</v>
      </c>
    </row>
    <row r="14">
      <c r="A14" s="4" t="inlineStr">
        <is>
          <t>Goodwill</t>
        </is>
      </c>
      <c r="B14" s="5" t="n">
        <v>15170652</v>
      </c>
      <c r="C14" s="5" t="n">
        <v>14650008</v>
      </c>
    </row>
    <row r="15">
      <c r="A15" s="4" t="inlineStr">
        <is>
          <t>Deferred taxes</t>
        </is>
      </c>
      <c r="B15" s="5" t="n">
        <v>229509</v>
      </c>
      <c r="C15" s="5" t="n">
        <v>283953</v>
      </c>
    </row>
    <row r="16">
      <c r="A16" s="4" t="inlineStr">
        <is>
          <t>Investment in equity method investees</t>
        </is>
      </c>
      <c r="B16" s="5" t="n">
        <v>620831</v>
      </c>
      <c r="C16" s="5" t="n">
        <v>642928</v>
      </c>
    </row>
    <row r="17">
      <c r="A17" s="4" t="inlineStr">
        <is>
          <t>Other non-current assets</t>
        </is>
      </c>
      <c r="B17" s="5" t="n">
        <v>198325</v>
      </c>
      <c r="C17" s="5" t="n">
        <v>223576</v>
      </c>
    </row>
    <row r="18">
      <c r="A18" s="4" t="inlineStr">
        <is>
          <t>Other non-current financial assets</t>
        </is>
      </c>
      <c r="B18" s="5" t="n">
        <v>795856</v>
      </c>
      <c r="C18" s="5" t="n">
        <v>611584</v>
      </c>
    </row>
    <row r="19">
      <c r="A19" s="4" t="inlineStr">
        <is>
          <t>Total non-current assets</t>
        </is>
      </c>
      <c r="B19" s="5" t="n">
        <v>25643835</v>
      </c>
      <c r="C19" s="5" t="n">
        <v>25228397</v>
      </c>
    </row>
    <row r="20">
      <c r="A20" s="4" t="inlineStr">
        <is>
          <t>Total assets</t>
        </is>
      </c>
      <c r="B20" s="5" t="n">
        <v>33566579</v>
      </c>
      <c r="C20" s="5" t="n">
        <v>33929808</v>
      </c>
    </row>
    <row r="21">
      <c r="A21" s="3" t="inlineStr">
        <is>
          <t>Liabilities</t>
        </is>
      </c>
      <c r="B21" s="4" t="inlineStr">
        <is>
          <t xml:space="preserve"> </t>
        </is>
      </c>
      <c r="C21" s="4" t="inlineStr">
        <is>
          <t xml:space="preserve"> </t>
        </is>
      </c>
    </row>
    <row r="22">
      <c r="A22" s="4" t="inlineStr">
        <is>
          <t>Accounts payable to unrelated parties</t>
        </is>
      </c>
      <c r="B22" s="5" t="n">
        <v>904278</v>
      </c>
      <c r="C22" s="5" t="n">
        <v>762068</v>
      </c>
    </row>
    <row r="23">
      <c r="A23" s="4" t="inlineStr">
        <is>
          <t>Accounts payable to related parties</t>
        </is>
      </c>
      <c r="B23" s="5" t="n">
        <v>80044</v>
      </c>
      <c r="C23" s="5" t="n">
        <v>123081</v>
      </c>
    </row>
    <row r="24">
      <c r="A24" s="4" t="inlineStr">
        <is>
          <t>Current provisions and other current liabilities</t>
        </is>
      </c>
      <c r="B24" s="5" t="n">
        <v>1499934</v>
      </c>
      <c r="C24" s="5" t="n">
        <v>1617434</v>
      </c>
    </row>
    <row r="25">
      <c r="A25" s="4" t="inlineStr">
        <is>
          <t>Other current financial liabilities</t>
        </is>
      </c>
      <c r="B25" s="5" t="n">
        <v>1787373</v>
      </c>
      <c r="C25" s="5" t="n">
        <v>1675556</v>
      </c>
    </row>
    <row r="26">
      <c r="A26" s="4" t="inlineStr">
        <is>
          <t>Short-term debt from unrelated parties</t>
        </is>
      </c>
      <c r="B26" s="5" t="n">
        <v>2099</v>
      </c>
      <c r="C26" s="5" t="n">
        <v>456904</v>
      </c>
    </row>
    <row r="27">
      <c r="A27" s="4" t="inlineStr">
        <is>
          <t>Current portion of long-term debt</t>
        </is>
      </c>
      <c r="B27" s="5" t="n">
        <v>575283</v>
      </c>
      <c r="C27" s="5" t="n">
        <v>487699</v>
      </c>
    </row>
    <row r="28">
      <c r="A28" s="4" t="inlineStr">
        <is>
          <t>Current portion of lease liabilities from unrelated parties</t>
        </is>
      </c>
      <c r="B28" s="5" t="n">
        <v>615983</v>
      </c>
      <c r="C28" s="5" t="n">
        <v>593033</v>
      </c>
    </row>
    <row r="29">
      <c r="A29" s="4" t="inlineStr">
        <is>
          <t>Current portion of lease liabilities from related parties</t>
        </is>
      </c>
      <c r="B29" s="5" t="n">
        <v>24901</v>
      </c>
      <c r="C29" s="5" t="n">
        <v>23926</v>
      </c>
    </row>
    <row r="30">
      <c r="A30" s="4" t="inlineStr">
        <is>
          <t>Income tax liabilities</t>
        </is>
      </c>
      <c r="B30" s="5" t="n">
        <v>142654</v>
      </c>
      <c r="C30" s="5" t="n">
        <v>191265</v>
      </c>
    </row>
    <row r="31">
      <c r="A31" s="4" t="inlineStr">
        <is>
          <t>Liabilities directly associated with assets held for sale</t>
        </is>
      </c>
      <c r="B31" s="5" t="n">
        <v>27511</v>
      </c>
      <c r="C31" s="5" t="n">
        <v>180624</v>
      </c>
    </row>
    <row r="32">
      <c r="A32" s="4" t="inlineStr">
        <is>
          <t>Total current liabilities</t>
        </is>
      </c>
      <c r="B32" s="5" t="n">
        <v>5660060</v>
      </c>
      <c r="C32" s="5" t="n">
        <v>6111590</v>
      </c>
    </row>
    <row r="33">
      <c r="A33" s="4" t="inlineStr">
        <is>
          <t>Long-term debt, less current portion</t>
        </is>
      </c>
      <c r="B33" s="5" t="n">
        <v>6260825</v>
      </c>
      <c r="C33" s="5" t="n">
        <v>6959863</v>
      </c>
    </row>
    <row r="34">
      <c r="A34" s="4" t="inlineStr">
        <is>
          <t>Lease liabilities from unrelated parties, less current portion</t>
        </is>
      </c>
      <c r="B34" s="5" t="n">
        <v>3411855</v>
      </c>
      <c r="C34" s="5" t="n">
        <v>3419338</v>
      </c>
    </row>
    <row r="35">
      <c r="A35" s="4" t="inlineStr">
        <is>
          <t>Lease liabilities from related parties, less current portion</t>
        </is>
      </c>
      <c r="B35" s="5" t="n">
        <v>87962</v>
      </c>
      <c r="C35" s="5" t="n">
        <v>109649</v>
      </c>
    </row>
    <row r="36">
      <c r="A36" s="4" t="inlineStr">
        <is>
          <t>Non-current provisions and other non-current liabilities</t>
        </is>
      </c>
      <c r="B36" s="5" t="n">
        <v>374163</v>
      </c>
      <c r="C36" s="5" t="n">
        <v>332813</v>
      </c>
    </row>
    <row r="37">
      <c r="A37" s="4" t="inlineStr">
        <is>
          <t>Other non-current financial liabilities</t>
        </is>
      </c>
      <c r="B37" s="5" t="n">
        <v>538685</v>
      </c>
      <c r="C37" s="5" t="n">
        <v>715660</v>
      </c>
    </row>
    <row r="38">
      <c r="A38" s="4" t="inlineStr">
        <is>
          <t>Pension liabilities</t>
        </is>
      </c>
      <c r="B38" s="5" t="n">
        <v>678673</v>
      </c>
      <c r="C38" s="5" t="n">
        <v>664327</v>
      </c>
    </row>
    <row r="39">
      <c r="A39" s="4" t="inlineStr">
        <is>
          <t>Income tax liabilities</t>
        </is>
      </c>
      <c r="B39" s="5" t="n">
        <v>76953</v>
      </c>
      <c r="C39" s="5" t="n">
        <v>39747</v>
      </c>
    </row>
    <row r="40">
      <c r="A40" s="4" t="inlineStr">
        <is>
          <t>Deferred taxes</t>
        </is>
      </c>
      <c r="B40" s="5" t="n">
        <v>708890</v>
      </c>
      <c r="C40" s="5" t="n">
        <v>750286</v>
      </c>
    </row>
    <row r="41">
      <c r="A41" s="4" t="inlineStr">
        <is>
          <t>Total non-current liabilities</t>
        </is>
      </c>
      <c r="B41" s="5" t="n">
        <v>12138006</v>
      </c>
      <c r="C41" s="5" t="n">
        <v>12991683</v>
      </c>
    </row>
    <row r="42">
      <c r="A42" s="4" t="inlineStr">
        <is>
          <t>Total liabilities</t>
        </is>
      </c>
      <c r="B42" s="5" t="n">
        <v>17798066</v>
      </c>
      <c r="C42" s="5" t="n">
        <v>19103273</v>
      </c>
    </row>
    <row r="43">
      <c r="A43" s="3" t="inlineStr">
        <is>
          <t>Shareholders' equity:</t>
        </is>
      </c>
      <c r="B43" s="4" t="inlineStr">
        <is>
          <t xml:space="preserve"> </t>
        </is>
      </c>
      <c r="C43" s="4" t="inlineStr">
        <is>
          <t xml:space="preserve"> </t>
        </is>
      </c>
    </row>
    <row r="44">
      <c r="A44" s="4" t="inlineStr">
        <is>
          <t>Ordinary shares, no par value, €1.00 nominal value, 362,370,124 shares authorized, 293,413,449 issued and outstanding as of December 31, 2024 (December 31, 2023: 293,413,449)</t>
        </is>
      </c>
      <c r="B44" s="5" t="n">
        <v>293413</v>
      </c>
      <c r="C44" s="5" t="n">
        <v>293413</v>
      </c>
    </row>
    <row r="45">
      <c r="A45" s="4" t="inlineStr">
        <is>
          <t>Additional paid-in capital</t>
        </is>
      </c>
      <c r="B45" s="5" t="n">
        <v>3345408</v>
      </c>
      <c r="C45" s="5" t="n">
        <v>3380331</v>
      </c>
    </row>
    <row r="46">
      <c r="A46" s="4" t="inlineStr">
        <is>
          <t>Retained earnings</t>
        </is>
      </c>
      <c r="B46" s="5" t="n">
        <v>11266287</v>
      </c>
      <c r="C46" s="5" t="n">
        <v>10921686</v>
      </c>
    </row>
    <row r="47">
      <c r="A47" s="4" t="inlineStr">
        <is>
          <t>Accumulated other comprehensive income (loss)</t>
        </is>
      </c>
      <c r="B47" s="5" t="n">
        <v>-328545</v>
      </c>
      <c r="C47" s="5" t="n">
        <v>-975169</v>
      </c>
    </row>
    <row r="48">
      <c r="A48" s="4" t="inlineStr">
        <is>
          <t>Total FME AG shareholders' equity</t>
        </is>
      </c>
      <c r="B48" s="5" t="n">
        <v>14576563</v>
      </c>
      <c r="C48" s="5" t="n">
        <v>13620261</v>
      </c>
    </row>
    <row r="49">
      <c r="A49" s="4" t="inlineStr">
        <is>
          <t>Noncontrolling interests</t>
        </is>
      </c>
      <c r="B49" s="5" t="n">
        <v>1191950</v>
      </c>
      <c r="C49" s="5" t="n">
        <v>1206274</v>
      </c>
    </row>
    <row r="50">
      <c r="A50" s="4" t="inlineStr">
        <is>
          <t>Total equity</t>
        </is>
      </c>
      <c r="B50" s="5" t="n">
        <v>15768513</v>
      </c>
      <c r="C50" s="5" t="n">
        <v>14826535</v>
      </c>
    </row>
    <row r="51">
      <c r="A51" s="4" t="inlineStr">
        <is>
          <t>Total liabilities and equity</t>
        </is>
      </c>
      <c r="B51" s="6" t="n">
        <v>33566579</v>
      </c>
      <c r="C51" s="6" t="n">
        <v>33929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Global Information Security Program Office is responsible for overseeing information security and privacy assurance.As part of the FME25 Program, we established the first unified Global Cybersecurity Operations Center. Our goal is to continuously respond to changes in the global security landscape through consistent monitoring and analysis practices. During 2024, we successfully delivered the key initiatives outlined in our security roadmap, including improving our risk management and global cybersecurity operations. We increased our cybersecurity effectiveness by implementing strategic initiatives focused on cybersecurity governance, risk and compliance, cyber operations, third-party risk and data security programs. For example, we have implemented a new IT risk and compliance platform, allowing us to consolidate all risk management and internal audit monitoring and remediation. Additionally, we have completed our roll-out of a unified endpoint detection and response system, providing a single security view of our network. In managing and measuring performance as part of our global cybersecurity program, we have adopted the standards set out in the globally recognized NIST Cyber Security Framework. These standards guide our activities in identifying, protecting, detecting, responding to and recovering from cybersecurity incidents. In 2024, we continued to update and implement new policies and controls based on the U.S. National Institute of Standards and Technology (NIST) Cybersecurity Framework. Employee awareness and training are essential to our ability as a company to thwart cyber-attacks. In 2024, we continued to raise employees’ risk awareness with mandatory, regular online training for all employees and complimentary awareness campaigns. We conducted a month-long global campaign to promote cybersecurity awareness among our employees. The event’s primary objective was to apprise our staff members of the measures and protocols in place for the safety of our company, patients and employees in the digital realm. The event also aimed to educate our employees on best practices and steps to mitigate the risks of cyber threats, including techniques and clues to recognize various forms of “phishing” and efforts to deploy viruses and malware in our systems. In 2023, we engaged external cybersecurity experts to evaluate the effectiveness of our cybersecurity program on a global scale. Based on this analysis, we have made adjustments to our multi-year security roadmap. This roadmap prioritizes our program goals and investments by risk, ensuring that we focus our efforts on the most critical areas of our cyber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protect our information, and that of our patients, our business partners and our employees, from unauthorized access, manipulation and data misuse. Cybersecurity is an integral aspect of our enterprise digital program. Our goal is to continuously enhance our global cybersecurity capabilities to safeguard sensitive information and facilitate strategic initiatives.  cybersecurity is part of our overall risk management systemOur Global Internal Audit Department audits a selected number of our technology applications worldwide each year (see Item 4. “Information on the Company — B. Business Overview — Risk management” for further information on this system).We aim to continue to prevent, detect and react to security incidents with layered controls and training programs. In 2024, our privacy, cybersecurity and legal teams collaborated to streamline cyber and privacy incident response procedures. Internal audits are in place to evaluate the effectiveness of our internal controls, identify vulnerabilities in our IT security processes and maintain compliance with our regulatory requirements.We also review and assess internal initiatives that involve the processing of personal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Cyber-attacks or other privacy and data security incidents could disrupt our business and expose us to significant losses, liability and reputational damage. We and our third-party service providers routinely process, store and transmit large amounts of data in our operations, including sensitive personal information as well as proprietary or confidential information relating to our business or third parties. We may be subject to breaches of the information technology security systems we use both internally and externally with third-party service providers. Cyber-attacks may penetrate our and our third-party service providers’ security controls and result in the misappropriation or compromise of personal information or proprietary or confidential information, including such information which is stored or transmitted on the systems used by certain of our or their products, to create system disruptions, cause shutdowns (including disruptions to our production plants), or deploy viruses, worms, ransomware, denial-of-service attacks and other malicious software programs that attack our systems. We and our third-party service providers handle the personal information of our patients and beneficiaries, Patient Personal Data (PPD), throughout the U.S. and other parts of the world. We or our third-party service providers may experience a breach under the U.S. Health Insurance Portability and Accountability Act Privacy and Security Rules, the EU’s General Data Protection Regulation and or other similar laws (Data Protection Laws), including the following events: ● impermissible use, access, or disclosure of unsecured PPD, ● a breach under Data Protection Laws when we or our business associates neglect to implement the required administrative, technical and physical safeguards of its electronic systems and devices, or ● a data breach that results in impermissible use, access or disclosure of personal identifying information of our employees, patients and beneficiaries. Our IT systems have been attacked in the past, resulting in certain patient data being illegally published. For information regarding our cybersecurity risk management and governance, see Item 16K. “Cybersecurity.” For information regarding litigation relating to cybersecurity incidents we experienced in 2023, see note 25 of the notes to the consolidated financial statements included in this report. When appropriate, we have filed complaints against the unknown attackers with the relevant authorities and we contacted the patients who were affected by the illegal data publication as well as other relevant regulatory agencies and stakeholders. While there has not been any material impact to our financial condition and results of operations as a result of these attacks, future cyber-attacks against our IT systems may result in a loss of financial data or interruptions of our operations that could have a material adverse impact on our business, financial condition and results of operations in the future. The Ukraine War has increased the risk of cyber-attacks against our systems and data. As we increase the amount of personal information or financial data that we store and share digitally, our exposure to these privacy and data breaches and cyber-attack risks increases (particularly as medical records are a high-value target), including the risk of undetected attacks, damage, loss or unauthorized disclosure or access, and the cost of attempting to protect against these risks also increases. Pursuant to recent legislation, Medicare coverage for telehealth services was extended to March 31, 2025. Commencing April 1, 2025, Medicare coverage for telehealth services will be available principally in rural areas. While the availability of telehealth services is convenient and improves access to medical care, increased reliance on, and utilization of, telemedicine for delivery of health care services could also increase the risk of privacy violations and our vulnerability to data breaches and cyber-attacks. There are no assurances that our security technologies, processes and procedures that we or our outside service providers have implemented to protect personal information and proprietary or confidential information and to build security into the design of our products will be effective. Any failure to keep our information technology systems, financial data and our patients’ and customers’ sensitive information secure from attack, damage, loss or unauthorized disclosure or access, whether as a result of our action or inaction or that of our third-party business associates or vendors that utilize and store such personal information on our behalf, could materially adversely affect our reputation and ability to continue normal operations. Additionally, such failure could expose us to mandatory public disclosure requirements, litigation and governmental enforcement proceedings, material fines, penalties and/or remediation costs, and compensatory, special, punitive and statutory damages, consent orders and other adverse actions, any of which could have a material adverse impact on our business, financial condition and results of operations. For additional information regarding risks from cybersecurity threats, see Item 3. “Key information — D. Risk Factors — Risks relating to legal and regulatory matters — Cyber-attacks or other privacy and data security incidents could disrupt our business and expose us to significant losses, liability and reputational damage.” For information regarding a formal request for information from the Hessian Data Protection Authority received by the Company in 2022, as well as lawsuits filed against FME AG related to previously reported cybersecurity incidents, see note 25 of the notes to the consolidated financial statements included in this report.</t>
        </is>
      </c>
    </row>
    <row r="11">
      <c r="A11" s="4" t="inlineStr">
        <is>
          <t>Cybersecurity Risk Board of Directors Oversight [Text Block]</t>
        </is>
      </c>
      <c r="B11" s="4" t="inlineStr">
        <is>
          <t>risks are monitored and semi-annually reported to the Management Board within our risk management system</t>
        </is>
      </c>
    </row>
    <row r="12">
      <c r="A12" s="4" t="inlineStr">
        <is>
          <t>Cybersecurity Risk Board Committee or Subcommittee Responsible for Oversight [Text Block]</t>
        </is>
      </c>
      <c r="B12" s="4" t="inlineStr">
        <is>
          <t>In addition, we have established an AI Oversight Committee which was commissioned by the Management Board.</t>
        </is>
      </c>
    </row>
    <row r="13">
      <c r="A13" s="4" t="inlineStr">
        <is>
          <t>Cybersecurity Risk Process for Informing Board Committee or Subcommittee Responsible for Oversight [Text Block]</t>
        </is>
      </c>
      <c r="B13" s="4" t="inlineStr">
        <is>
          <t>Routine program updates are provided to our Management Board and we provide a program review for our Supervisory Board on an annual basis.</t>
        </is>
      </c>
    </row>
    <row r="14">
      <c r="A14" s="4" t="inlineStr">
        <is>
          <t>Cybersecurity Risk Role of Management [Text Block]</t>
        </is>
      </c>
      <c r="B14" s="4" t="inlineStr">
        <is>
          <t>If necessary, the CISO has direct access to the Management Board.Our Management Board and other executive-level teams are regularly updated on our IT and cybersecurity programs, while our Supervisory Board receives an annual review of the performance of the information security program.We also communicate our top risks and management plans to the Management Board and Supervisory Boar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e aim to continuously improve our global cybersecurity capabilities to secure sensitive information and support strategic initiatives. We employ a Global Chief Information Security Officer (CISO), who reports to the Global Chief Information Officer (CIO) who in turn reports to the CFO. The CIO and CISO are accountable and responsible for overseeing information security and managing the Global Information Security Program to reduce cybersecurity risk.</t>
        </is>
      </c>
    </row>
    <row r="17">
      <c r="A17" s="4" t="inlineStr">
        <is>
          <t>Cybersecurity Risk Process for Informing Management or Committees Responsible [Text Block]</t>
        </is>
      </c>
      <c r="B17" s="4" t="inlineStr">
        <is>
          <t>Our Management Board and other executive-level teams are regularly updated on our IT and cybersecurity programs, while our Supervisory Board receives an annual review of the performance of the information security program. In addition, the Global Information Security Program and Privacy Assurance Office partners with our legal department to jointly manage privacy assurance and records management. Managing and measuring performance is an integral part of our global cybersecurity program oversight. As noted above, we have adopted the standards of the NIST Cyber Security Framework. This framework is risk-driven and helps us to identify, protect, detect, respond to and recover from cybersecurity incidents. As part of our cybersecurity roadmap, we set annual maturity targets based on the NIST Cyber Security Framework. We use these metrics to measure our effectiveness in improving risk management and global cybersecurity processes. In 2024, we continued to enhance the effectiveness of our cybersecurity program with a focus on areas such as cybersecurity governance, risk management and cyber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Policies)</t>
        </is>
      </c>
      <c r="B1" s="2" t="inlineStr">
        <is>
          <t>12 Months Ended</t>
        </is>
      </c>
    </row>
    <row r="2">
      <c r="B2" s="2" t="inlineStr">
        <is>
          <t>Dec. 31, 2024</t>
        </is>
      </c>
    </row>
    <row r="3">
      <c r="A3" s="3" t="inlineStr">
        <is>
          <t>The Company, basis of presentation and significant accounting policies</t>
        </is>
      </c>
      <c r="B3" s="4" t="inlineStr">
        <is>
          <t xml:space="preserve"> </t>
        </is>
      </c>
    </row>
    <row r="4">
      <c r="A4" s="4" t="inlineStr">
        <is>
          <t>Principles of consolidation and composition of the group</t>
        </is>
      </c>
      <c r="B4" s="4" t="inlineStr">
        <is>
          <t>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E AG, the consolidated financial statements include all material subsidiaries according to IFRS 10 over which the Company has control. The Company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In most cases, control is achieved when the Company has the majority of a subsidiary’s equity ownership and voting rights. For certain subsidiaries in which the Company has the majority of the equity ownership and voting rights and does not consolidate, an assessment of materiality is made in order to determine that the subsidiary is insignificant to the Company’s results based on qualitative and quantitative factors. Such factors include quantitative analyses noting that the sum of these unconsolidated subsidiaries is less than 1% of the Company’s total assets, revenue, and operating income or qualitative factors such as such a subsidiary’s dormancy, impending liquidation or other factors are considered. The equity method is applied in accordance with IAS 28, Investments in Associates and Joint Ventures (IAS 28). Generally, equity method investees are entities in which the Company, directly or indirectly, holds 50% or less of the voting power and can exercise significant influence over their financial and operating policies. For information on the Company’s investment in Vifor Fresenius Medical Care Renal Pharma Ltd., which makes up a large portion of its equity method investees, see note 13. Acquisitions of companies are accounted for in accordance with IFRS 3, Business Combinations (IFRS 3) at the date of acquisition. Initially, all identifiable assets acquired and liabilities assumed as well as the noncontrolling interests, when applicable, are recognized at their fair values. The fair value of the consideration transferred is then compared with the fair value of the assets acquired and liabilities assumed. Any remaining balance is recognized as goodwill and is tested at least once a year for impairment. Generally, adjustments made to the fair value of identifiable assets and liabilities during the measurement period are recorded as an offset to goodwill. Any adjustments made subsequent to the measurement period are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due to temporary differences resulting from consolidation procedures. Noncontrolling interest (NCI) is the portion of equity in a subsidiary not attributable, directly or indirectly, to a parent and is recognized at its fair value at the date of first consolidation using the full goodwill method. Profits and losses attributable to the noncontrolling interests are separately disclosed in the consolidated statements of income. Summarized financial information relating to our U.S.-based subsidiary, InterWell Topco L.P. (NewCo), in which the noncontrolling interest owners hold approximately 25% can be found in note 3. The book value of these noncontrolling interests at December 31, 2024 was $190,449 (€183,318). The Company writes put options on certain noncontrolling interests. A portion of these put options relate to dialysis clinics in which nephrologists or nephrology groups own an equity interest. In addition, as part of the transaction with Cricket Health, Inc. (Cricket), and InterWell Health LLC, the Company also granted put options to noncontrolling interest owners of the newly created value-based kidney care entity (see note 3 for further information). Generally, the put options associated with this business model are valid for an unlimited time. Accordingly, the put options represent a long-term investment into a dialysis clinic for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financial liabilities and other non-current financial liabilities at present value of the redemption amount at the balance sheet date. The Company believes the accounting treatment of the changes to the put option liability under IFRS Accounting Standards to this date has not been finally clarified. In the absence of IFRS Accounting Standards guidance specifically applicable to the accounting for put options on NCI, the Company, in line with IAS 8, Accounting Policies, Changes in Accounting Estimates and Errors (IAS 8) paragraph 10, applied the present access method. According to the present access method, NCI are recorded in equity when the risks and rewards of ownership reside with the NCI holders. The initial recognition of the put option liability, as well as valuation differences, is recorded in equity with no impact to the income statement (see note 1 h)). This presentation results in information that is relevant to the economic decision-making needs of the users of the Company’s financial statements and to provide reliable financial information as the Company considers these NCI with written put options as equity holders and accordingly attributes net income to NCI. For further information regarding the valuation of the put option liabilities, see note 26. The consolidated financial statements for 2024 include FME AG as well as 2,158 companies (2023: 2,227). In 2024, 39 companies were first-time consolidations (2023: 33), 108 companies were deconsolidated (2023: 151), while no entity changed from consolidated to equity method investees during the year (2023: 1). In 2024, 57 companies were accounted for by the equity method (2023: 57). The principal subsidiaries of the Company are those with the most significant contribution to the Company’s revenue, net income or net assets. The Company’s interest in these subsidiaries for the years ended December 31, 2024 and 2023 are listed in the table below: ​ ​ ​ ​ ​ ​ ​ ​ ​ Principal subsidiaries ​ Name Country Main activity Ownership ​ ​ ​ ​ ​ ​ ​ ​ Fresenius Medical Care Australia Pty. Ltd. Australia Provision of health care services 100 % ​ ​ ​ Sale of health care products ​ ​ ​ Fresenius Medical Care Colombia S.A. (1)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FMCH)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1) Divested in December 2024. ​ The complete list of participations in affiliated and associated companies of FME AG will be submitted to the electronic companies register. For 2024,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Name of the company ​ Registered office of the company ​ ​ ​ ​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GmbH ​ Bad Homburg v. d. Höhe, Germany ​ Fresenius Medical Care Investment G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ProCure Medical GmbH ​ Bad Homburg v. d. Höhe, Germany ​ VIVONIC GmbH ​ Sailauf, Germany ​</t>
        </is>
      </c>
    </row>
    <row r="5">
      <c r="A5" s="4" t="inlineStr">
        <is>
          <t>Cash and cash equivalents</t>
        </is>
      </c>
      <c r="B5" s="4" t="inlineStr">
        <is>
          <t>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t>
        </is>
      </c>
    </row>
    <row r="6">
      <c r="A6" s="4" t="inlineStr">
        <is>
          <t>Trade accounts and other receivables from unrelated parties</t>
        </is>
      </c>
      <c r="B6" s="4" t="inlineStr">
        <is>
          <t>c) Trade accounts and other receivables from unrelated parties Trade accounts and other receivables from unrelated parties are recognized initially at fair value and subsequently at amortized cost. For information regarding expected credit losses, see note 2 c). The Company provides reinsurance to a health care insurer of end-stage renal diseases and has entered into renal care coordination agreements to arrange and provide health care services to patients with chronic kidney disease (CKD). The Company accounts for both its reinsurance contract and renal care coordination agreement as insurance contracts, classified as separate portfolios, under IFRS 17. Premium revenue is received throughout the year based on claims experience. For both insurance and reinsurance portfolios, the Company applies the premium allocation approach (PAA) under IFRS 17 as the contract boundary of the cash flows is one year or less. On initial recognition of the liabilities for incurred claims, the estimation and valuation processes remain unchanged as compared to the application of IFRS 4, Insurance Contracts (IFRS 4). The subsequent measurement of insurance liabilities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ies for the remaining coverage, the liabilities are equal to the premiums received less any insurance acquisition cash flows. Any insurance acquisition cash flows will be expensed when incurred. The Company does not consider the effects and time value of money when measuring the liabilities for the remaining coverage as the related cash flows are expected to be paid or received within one year or less from the date the claims are incurred. The Company does not receive any premiums in advance. As a result, the liabilities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For additional information see note 5 a) and note 8.</t>
        </is>
      </c>
    </row>
    <row r="7">
      <c r="A7" s="4" t="inlineStr">
        <is>
          <t>Inventories</t>
        </is>
      </c>
      <c r="B7" s="4" t="inlineStr">
        <is>
          <t>d) Inventories Inventories are stated at the lower of cost (determined by using the average or first-in, first-out method) or net realizable value (see note 9). Costs included in inventories are based on invoiced costs and/or production costs as applicable. Included in production costs are material, direct labor and production overhead and applicable depreciation charges.</t>
        </is>
      </c>
    </row>
    <row r="8">
      <c r="A8" s="4" t="inlineStr">
        <is>
          <t>Property, plant and equipment</t>
        </is>
      </c>
      <c r="B8" s="4" t="inlineStr">
        <is>
          <t>e) Property, plant and equipment Property, plant and equipment are stated at cost less accumulated depreciation (see note 11).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7 years and 3 to 19 years for machinery and equipment with a weighted average life of 11 years. Internal use platform software that is integral to the computer equipment it supports is included in property, plant and equipment.</t>
        </is>
      </c>
    </row>
    <row r="9">
      <c r="A9" s="4" t="inlineStr">
        <is>
          <t>Leases</t>
        </is>
      </c>
      <c r="B9" s="4" t="inlineStr">
        <is>
          <t>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If the lease contracts include lease and non-lease costs that are separable, the lease contract costs are divided into lease and non-lease components.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4).</t>
        </is>
      </c>
    </row>
    <row r="10">
      <c r="A10" s="4" t="inlineStr">
        <is>
          <t>Intangible assets and goodwill</t>
        </is>
      </c>
      <c r="B10" s="4" t="inlineStr">
        <is>
          <t>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customer relationships and emission certificates are recognized and reported apart from goodwill (see note 12).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on a straight-line basis. The Company amortizes non-compete agreements over their useful lives which, on average, are 7 years. Technology is amortized over its average useful lives of 12 years. Internally developed intangibles are amortized over their average useful lives of 7 years. Licenses to manufacture, distribute and sell pharmaceutical drugs, exclusive contracts and exclusive licenses are amortized over their useful lives which on average is 12 years. Customer relationships are amortized over their average useful lives of 16 years. All other intangible assets are amortized over their weighted average useful lives of 9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the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first recorded as an impairment of the carrying amount of the goodwill. For further information see note 2 a).</t>
        </is>
      </c>
    </row>
    <row r="11">
      <c r="A11" s="4" t="inlineStr">
        <is>
          <t>Financial instruments</t>
        </is>
      </c>
      <c r="B11" s="4" t="inlineStr">
        <is>
          <t>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recognized or derecognized on the trading date. The Company makes use of the fair value option, which allows financial instruments to be classified at FVPL upon initial recognition, in very rare cases.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 resulting from a business combination, put option liabilities as well as derivative financial liabilities. For debt instruments, accrued interest is included in the line items on the consolidated balance sheets where the borrowing is presented.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al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the third-party owners’ discretion within specified periods or upon the occurrence of certain events as outlined in each specific put option. If these put option liabilities were exercised, the Company would be required to purchase all or part of third-party owners’ noncontrolling interests at the appraised fair value at the time of exercise. The initial recognition and subsequent measurement are recognized in equity of the Company. For further information related to the estimation of these fair values, see note 26. Certain put option arrangements contain contingent triggers based on changes in legislation, which the Company has concluded are not genuine using the guidance in IFRS 9 B4.1.18 and IAS 32.25. The Company considers this subset of contracts as being non-genuine as the trigger in these clauses is considered to be an event that is extremely rare, highly abnormal and very unlikely to occur. Therefore, the Company has not recorded a liability on the balance sheet relating to this subset of puts option contracts. Derivative financial instruments which primarily include foreign currency forward contracts are recognized as assets or liabilities at fair value in the balance sheet (see note 26). From time to time, the Company may enter into other types of derivative instruments, such as interest rate swaps and derivatives embedded in Virtual Power Purchase Agreements (vPPAs), which are dealt with on a transaction-by-transaction basis. Changes in the fair value of derivative financial instruments designated and qualifying as cash flow hedges are recognized in accumulated OCI (AOCI) in shareholders’ equity. The Company only designated the change in fair value of the spot element of foreign exchange forward contracts as the hedging instrument in cash flow hedging relationships and uses a hedge ratio for designated risks of 1:1. The forward elements are separately accounted for as cost of hedging in a separate component within AOCI. The ineffective portion of cash flow hedge is recognized in the income statement. The amounts recorded in AOCI are subsequently reclassified into earnings as a component of revenue for those foreign exchange contracts, entered into with financial institutions, that hedge forecasted sales or as an adjustment of cost of revenue for those contracts that hedge forecasted intercompany product purchases. In connection with intercompany loans in foreign currency, the Company uses foreign exchange swaps with third parties to assure that no foreign exchange risks arise from those loans, which, if they qualify for cash flow hedge accounting, are also reported in AOCI and subsequently reclassified to other operating income or other operating expense. The amounts recorded in AOCI are reclassified in the same period in which the hedged transaction affects earnings. Amounts recorded in AOCI for cash flow hedges related to product purchases from third parties are removed from AOCI and included directly in the carrying amount of the asset at initial recognition. Product purchases and sales designated in a cash flow hedging relationship are expected to affect profit and loss in the same period in which the cash flows occur. The critical terms of the forward exchange contracts generally align with the hedged item. The economic relationship between forward exchange contracts and the hedged forecast transaction is based on the timing, currency and amount of the hedged cash flows. Ineffectiveness could arise in case the timing of the hedged transaction or the credit default risk changes. From time to time, the Company enters into derivatives (particularly interest rate swaps and, to a certain extent, interest rate options) to protect against the risk of rising interest rates. When applicable, these interest rate derivatives are designated as cash flow hedges and have been entered into in order to effectively convert payments based on variable interest rates into payments at a fixed interest rate. The Company determines the existence of an economic relationship between the hedging instrument and hedged item based on the reference interest rates, maturities and the notional amounts. As applicable, the effective portion of gains and losses of derivatives designated as cash flow hedges is deferred in AOCI; the amount of gains and losses reclassified from AOCI are recorded in interest income and interest expenses. The change in fair value of derivatives that do not qualify for hedge accounting is recorded in the income statement and usually offsets the change in value recorded in the income statement for the underlying asset or liability. Derivatives embedded in host contracts, such as derivatives embedded in vPPAs, are accounted for as separate derivatives if their economic characteristics and risks are not closely related to those of the host contracts. Currently, these embedded derivatives are limited to those embedded in vPPAs which are measured at fair value with changes in fair value recognized in the income statement within other operating income or other operating expense.</t>
        </is>
      </c>
    </row>
    <row r="12">
      <c r="A12" s="4" t="inlineStr">
        <is>
          <t>Impairment of financial assets</t>
        </is>
      </c>
      <c r="B12" s="4" t="inlineStr">
        <is>
          <t>i) Impairment of financial assets The impairment of financial assets is based on the expected credit loss approach, as introduced by IFRS 9. The expected credit loss approach requires that all impacted financial assets will carry a loss allowance based on their expected credit losses. Expected credit losses are a probability-weighted estimate of credit losses over the contractual life of the financial assets. This model comprises a three-stage approach. Upon recognition, the Company shall recognize expected lifetime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nts are overdue by more than 30 days. In cas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on investments in debt securities measured at fair value through other comprehensive income. The financial assets mainly comprise of accounts receivable as well as cash and cash equivalents. The amount of expected credit losses is updated at each reporting date to reflect changes in credit risk since initial recognition of the respective instrument. Financial assets whose expected credit loss is not assessed individually are grouped on the basis of geographical regions and the impairment is generally assessed on the basis of macroeconomic indicators such as credit default swaps. For accounts receivable, the Company uses the simplified method which requires recognizing lifetime expected credit losses at inception. However, expected credit losses on cash and cash equivalents are measured according to the general method based on IFRS 9. Based on the external credit ratings of the counterparties the Company considers that its cash and cash equivalents have a low credit risk (as the counterparties are generally investment grade). A significant increase in credit risk will be assessed based on qualitative as well as quantitative information.</t>
        </is>
      </c>
    </row>
    <row r="13">
      <c r="A13" s="4" t="inlineStr">
        <is>
          <t>Foreign currency translation</t>
        </is>
      </c>
      <c r="B13" s="4" t="inlineStr">
        <is>
          <t>j) Foreign currency translation For purposes of these consolidated financial statements, the euro is the reporting currency. The requirement to report in euro arises from Section 244 HGB. Substantially all assets and liabilities of foreign subsidiaries that use a functional currency other than the euro are translated at year-end exchange rates, while profit and loss positions are translated at annual average exchange rates. Adjustments for foreign currency translation fluctuations are excluded from net earnings and are reported in AOCI. In addition, the translation adjustments of certain intercompany borrowings, which are of a long-term nature, are reported in AOCI. Transactions in foreign currencies recorded by subsidiaries are accounted for at the prevailing spot rate on the date of the respective transaction. Foreign exchange gains and losses resulting from the settlement of such transactions are generally recognized in profit and loss. Financial instruments denominated in a foreign currency are revalued at the spot rate as of the date of the consolidated statement of financial position. On the disposal of a foreign operation, all of the foreign currency translation differences accumulated in AOCI in respect of that disposed operation are reclassified to the consolidated statements of income. On a partial disposal of a subsidiary that includes a foreign operation that does not result in the loss of control over the subsidiary, the proportionate share of accumulated foreign currency translation differences is re-attributed to noncontrolling interests. The exchange rates of the U.S. dollar affecting foreign currency translation developed as follows: ​ ​ ​ ​ ​ ​ ​ ​ ​ ​ ​ ​ ​ Exchange rates ​ ​ ​ ​ ​ ​ ​ ​ ​ ​ ​ ​ December 31, 2024 ​ December 31, 2023 ​ 2024 ​ 2023 ​ 2022 ​ spot exchange spot exchange average exchange average exchange average exchange ​ ​ rate in € ​ rate in € ​ rate in € ​ rate in € ​ rate in € 1 U.S. dollar ​ 0.96256 0.90498 ​ 0.92386 0.92484 0.94962 ​</t>
        </is>
      </c>
    </row>
    <row r="14">
      <c r="A14" s="4" t="inlineStr">
        <is>
          <t>Revenue recognition</t>
        </is>
      </c>
      <c r="B14" s="4" t="inlineStr">
        <is>
          <t>k) Revenue recognition For both health care services revenue and health care products revenue, amounts billed to patients, third party payors and customers are recorded net of contractual allowances, discounts or rebates to reflect the estimated amounts to be receivable from these payors. Health care services Health care services revenue, other than insurance revenues discussed below, are recognized on the date the patient receives treatment and includes amounts related to certain services, products and supplies utilized in providing such treatment at an amount to which the Company expects to be entitled.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For services performed for patients where the collection of the billed amount or a portion of the billed amount cannot be determined at the time services are performed, the Company concludes that the consideration is variable (implicit price concession) and records the difference between the billed amount and the amount estimated to be collectible as a reduction to health care services revenue. Implicit price concessions include such items as amounts due from patients without adequate insurance coverage, patient co-payment and deductible amounts due from patients with health care coverage. The Company determines implicit price concessions based primarily upon historical collections, denials, delays, refunds and payment adjustments as well as regulatory compliance. Upon receipt of new information relevant for the determination of the implicit price concession, the Company constrains, or adjusts the constraints for the variable consideration of the transaction price. Furthermore, collections, refunds and payment adjustments often continue for up to three years or more following the provision of services. The Company has entered into shared savings arrangements with certain payors to provide care and care coordination services to certain end-stage renal disease (ESRD) and chronic kidney disease patients. Under these arrangements, the Company may earn variable reimbursement or may owe the payor reimbursement. In the U.S., the Company generates revenue from insurance (including reinsurance) contracts, such as sub-capitation arrangements, for which the Company applies IFRS 17, Insurance Contracts (IFRS 17). Insurance premium revenue is recognized as earned each month and risk adjustments are offset against revenue. “Revenue from insurance contracts” is disclosed separately from “Revenue from contracts with customers” in the notes to the consolidated financial statements. Health care products In the health care product business, major revenues are generated from the sale of dialysis machines and water treatment systems, home hemodialysis products, disposable products and maintenance agreements for the Company´s health care products. Revenues from the sale of dialysis machines and water treatment system are typically recognized upon installation and provision of the necessary technical instructions as only thereafter the customer obtains control of the medical device. A small portion of the Company´s revenue is recognized from sales of dialysis machines, home hemodialysis products and other products used for in-center hemodialysis treatment to distributors. When the distributor is the principal in the contract, the revenue allocated to the machine or the products will be recognized upon transfer of control to the distributor. In case the Company is committed to perform the installation, revenue allocated to the installation, as a separate performance obligation, would be recorded upon installation of the machine at the end-customers’ premises. In case the distributor is only an agent in the contract, revenue for sale of the machine would be recorded upon installation. Under consignment arrangements revenue is recognized upon withdrawal of the products by the customer. Maintenance is provided over time, and as such revenue is typically recognized on a straight-line basis as the customer is simultaneously receiving and consuming the benefits provided by the Company’s performance. All other dialysis and non-dialysis product revenues are recognized upon transfer of control to the customer. Product revenues are normally based upon pre-determined rates that are established by contractual arrangement. A portion of dialysis product revenues is generated from arrangements which give the customer, typically a health care provider, the right to use dialysis machines. In the same contract the customer agrees to purchase the related treatment disposables at a price marked up from the standard price list. If the right to use the machine is conveyed through an operating lease and the customer agrees to purchase a minimum number of related treatment disposables, the Company does not recognize revenue upon delivery of the dialysis machine but recognizes revenue on the sale of disposables upon transfer of control with revenue for the use of dialysis machines recognized straight-line over the term of the lease contract. When there is no such agreement that the customer purchases a minimum number of related treatment disposables, revenue is recognized only on the sale of disposables unless the timing of the first purchase order of related treatment disposables justifies a combination of contracts according to IFRS 15. If the lease of the machines is a finance lease, ownership of the dialysis machine is transferred to the user upon installation of the dialysis machine at the customer site. In this type of contract, revenue is recognized in accordance with the accounting principles for finance leases under IFRS 16. The allocation of the transaction price to lease and non-lease components is based on stand-alone selling prices. For certain home-dialysis products the Company offers month-to-month rental arrangements, where revenue is recognized on a monthly basis. In addition, for some licensing agreements and equipment sales to dialysis clinic customers in the area of home-dialysis, the Company recognizes upfront fees received as lease revenue on a straight-line basis over the term of the contract. IFRS 15 specifically excludes leases from the scope of the revenue standard. The transaction price of contracts which include lease components is allocated in accordance with IFRS 15. Revenue is recognized separately for the lease and the non-lease components of the contract. “Revenue from lease contracts” is disclosed separately from “Revenue from contracts with customers” in the notes to the consolidated financial statements.</t>
        </is>
      </c>
    </row>
    <row r="15">
      <c r="A15" s="4" t="inlineStr">
        <is>
          <t>Capitalized interest</t>
        </is>
      </c>
      <c r="B15" s="4" t="inlineStr">
        <is>
          <t>l) Capitalized interest For significant construction projects exceeding six months, the Company includes capitalized interest costs that are directly attributable to the construction or the production of a qualifying asset as part of the cost of the asset. For the fiscal years 2024, 2023 and 2022, interest of €2,149, €2,500 and €2,240, based on an average interest rate of 2.24%, 2.88% and 4.52%, respectively, was recognized as a component of the cost of assets.</t>
        </is>
      </c>
    </row>
    <row r="16">
      <c r="A16" s="4" t="inlineStr">
        <is>
          <t>Research and development expenses</t>
        </is>
      </c>
      <c r="B16" s="4" t="inlineStr">
        <is>
          <t>m)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as set out in IAS 38, are capitalized and are primarily development projects related to dialysis machines. Such costs are capitalized when the Company’s commitment to finalize the project has been formalized and approved by management, the design input of the project or machine has been finalized and, based on experience with similar projects, the Company has determined that technical feasibility has been achieved and future economic benefits are probable.</t>
        </is>
      </c>
    </row>
    <row r="17">
      <c r="A17" s="4" t="inlineStr">
        <is>
          <t>Income taxes</t>
        </is>
      </c>
      <c r="B17" s="4" t="inlineStr">
        <is>
          <t>n)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and does not give rise to equal taxable and deductible temporary differences. The carrying amount of a deferred tax asset is reviewed at each balance sheet date. A deferred tax asset is recognized to the extent that the utilization of parts or all of it is probable because sufficient taxable profit will be available (see note 5 g). The determination of future taxable income is based on assumptions on future market conditions and future profits of FME AG and considers all currently available information as well as the level of historical taxable income. In addition, the determination of the recoverable amount of deferred tax assets considers implemented tax strategies. With respect to the interpretation of tax laws, the amount and the timing of future taxable income, complex tax rules may lead to uncertainties in tax treatments. The Company recognizes assets and liabilities for uncertain tax treatments based on reasonable estimates to the extent it is probable the tax will be recovered or that the tax will be payable, respectively. In the U.S. and Germany, interest and penalties related to income taxes, including uncertain tax treatments, do not meet the definition of income taxes, and therefore are accounted for under IAS 37. All other jurisdictions account for interest and penalties related to income taxes in accordance with local tax rules of the respective tax jurisdiction either under IAS 37 or as income tax expense under IAS 12. Under IAS 37, penalties related to income taxes, including uncertain tax treatments, are recorded within selling, general and administrative expense. Additionally, in accordance with IAS 37, interest related to income taxes, including uncertain tax treatments, are recorded within other (income) expense. In 2023, the Company implemented a Global Intercompany Service Charging (GISC) initiative reflecting its new global operating model described above. The initiative aligns with the Company’s vertical integration strategy, seeking to consolidate functions through business partnering, centers of excellence and global shared services. The GISC initiative established a standardized and simplified global framework for intercompany service charging. Consistent with Organisation for Economic Co-operation and Development Transfer Pricing Guidelines, service fees are charged based on associated costs and arm’s length mark-ups using allocation keys which reflect the benefits received by the service recipients. Due to the size of the Company’s revenue, the Company is within the scope of the Organisation for Economic Co-operation and Development’s Inclusive Framework on Base Erosion Profit Shifting (BEPS) Global Anti-Base Erosion Model Rules (GloBE): Global Minimum Taxation (Pillar Two) legislation. The legislation was enacted in Germany on December 15, 2023, the jurisdiction in which the Company resides, and became effective on January 1, 2024. The Company applies the exception not to recognize or disclose deferred taxes in connection with Pillar Two income taxes. Income tax expenses related to Pillar Two income taxes are included within the income tax expense line item in the Company’s consolidated statements of income.</t>
        </is>
      </c>
    </row>
    <row r="18">
      <c r="A18" s="4" t="inlineStr">
        <is>
          <t>Impairment</t>
        </is>
      </c>
      <c r="B18" s="4" t="inlineStr">
        <is>
          <t>o) Impairment The Company reviews the carrying amount of its property, plant and equipment, its intangible assets with definite useful lives, its right-of-use assets as well as other non-current assets for impairment whenever events or changes in circumstances indicate that the carrying amount is higher than the asset’s recoverable amount in accordance with IAS 36, Impairment of Assets (IAS 36). The fair value less cost of disposal of an asset is estimated as its net realizable value. The value in use is the present value of future cash flows expected to be derived from the relevant asset. If it is not possible to estimate the future cash flows from the individual assets, impairment is tested on the basis of the corresponding group of CGUs. Impairment losses, except impairment losses recognized on goodwill, are reversed up to the amount of the amortized acquisition cost, as soon as the reasons for impairment no longer exist. Non-current assets to be disposed of by sale are reported at the lower of carrying value or fair value less cost to sell and depreciation is ceased. Non-current assets to be disposed of other than by sale are considered to be held and used until disposal.</t>
        </is>
      </c>
    </row>
    <row r="19">
      <c r="A19" s="4" t="inlineStr">
        <is>
          <t>Debt issuance costs</t>
        </is>
      </c>
      <c r="B19" s="4" t="inlineStr">
        <is>
          <t>p) Debt issuance costs Debt issuance costs related to a recognized debt liability are presented on the balance sheet as a direct deduction from the carrying amount of that debt liability. Debt issuance costs related to undrawn credit facilities are presented in Other assets. These costs are amortized over the term of the related obligation or credit facility. For further information see note 17.</t>
        </is>
      </c>
    </row>
    <row r="20">
      <c r="A20" s="4" t="inlineStr">
        <is>
          <t>Self-insurance programs</t>
        </is>
      </c>
      <c r="B20" s="4" t="inlineStr">
        <is>
          <t>q) Self-insurance programs See note 2 d).</t>
        </is>
      </c>
    </row>
    <row r="21">
      <c r="A21" s="4" t="inlineStr">
        <is>
          <t>Concentration of risk</t>
        </is>
      </c>
      <c r="B21" s="4" t="inlineStr">
        <is>
          <t>r) Concentration of risk The Company is engaged in the manufacture and sale of products for all forms of kidney dialysis, principally to health care providers throughout the world, and in providing kidney dialysis treatment as well as providing other health care services. The Company performs ongoing evaluations of its customers’ financial condition and, generally, requires no collateral. Revenues which were earned and subject to regulations under Medicare and Medicaid (excluding Medicare Part C, also known as Medicare Advantage plans), governmental health care programs administered by the U.S. government, were approximately 18%, 18%, and 24% of the Company’s worldwide revenues in 2024, 2023 and 2022, respectively. See note 2 c) for concentration risks of debtors or group of debtors as well as note 9 for discussion of suppliers with long-term purchase commitments.</t>
        </is>
      </c>
    </row>
    <row r="22">
      <c r="A22" s="4" t="inlineStr">
        <is>
          <t>Legal contingencies</t>
        </is>
      </c>
      <c r="B22" s="4" t="inlineStr">
        <is>
          <t>s) Legal contingencies See note 2 b).</t>
        </is>
      </c>
    </row>
    <row r="23">
      <c r="A23" s="4" t="inlineStr">
        <is>
          <t>Other provisions</t>
        </is>
      </c>
      <c r="B23" s="4" t="inlineStr">
        <is>
          <t>t) Other provisions In accordance with IAS 37, provis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Non-current provisions with a remaining period of more than one year are discounted to the present value of the expenditures expected to settle the obligation. The applied discount rate is a pre-tax rate that reflects current market assessments of the time value of money and the risks specific to the liability.</t>
        </is>
      </c>
    </row>
    <row r="24">
      <c r="A24" s="4" t="inlineStr">
        <is>
          <t>Earnings per share</t>
        </is>
      </c>
      <c r="B24" s="4" t="inlineStr">
        <is>
          <t>u) Earnings per share Basic earnings per share is calculated in accordance with IAS 33, Earnings per Share (IAS 33).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For the calculation of basic earnings per share, treasury stock is not considered outstanding and is therefore deducted from the number of shares outstanding. Equity-settled awards granted under the Company’s stock incentive plans (see note 23) are potentially dilutive equity instruments.</t>
        </is>
      </c>
    </row>
    <row r="25">
      <c r="A25" s="4" t="inlineStr">
        <is>
          <t>Treasury stock</t>
        </is>
      </c>
      <c r="B25" s="4" t="inlineStr">
        <is>
          <t>v) Treasury stock The Company may, from time to time, acquire its own shares (Treasury Stock) as approved by its shareholders. The acquisition, sale or retirement of its Treasury Stock is recorded separately in equity. The value of such Treasury Stock is shown as a reduction of the Company’s equity.</t>
        </is>
      </c>
    </row>
    <row r="26">
      <c r="A26" s="4" t="inlineStr">
        <is>
          <t>Employee benefit plans</t>
        </is>
      </c>
      <c r="B26" s="4" t="inlineStr">
        <is>
          <t xml:space="preserve">w) Employee benefit plans Pension obligations for post-employment benefits are measured in accordance with IAS 19, Employee Benefits (IAS 19), using the projected unit credit method, taking into account future salary and trends for pension increase. The Company uses December 31 as the measurement date when measuring the net pension liability. For the Company’s funded benefit plans the defined benefit obligation is offset against the fair value of plan assets (net pension liability). Plan assets comprise assets held by a long-term employee benefit fund and qualifying insurance policie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fund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investment returns and the return implied by the net interest cost. In the event of a surplus for a defined benefit pension plan remeasurements can also contain the effect from asset ceiling, as far as this effect is not included in net interest costs. Remeasurements are recognized in AOCI completely. Remeasurements may not be reclassified in subsequent periods. Components of net periodic benefit cost are recognized in profit and loss of the period. </t>
        </is>
      </c>
    </row>
    <row r="27">
      <c r="A27" s="4" t="inlineStr">
        <is>
          <t>Share-based plans</t>
        </is>
      </c>
      <c r="B27" s="4" t="inlineStr">
        <is>
          <t>x) Share-based plans The grant date fair value of stock options and convertible equity instruments that are settled by delivering equity instruments granted to the Management Board and executive employees of the Company and its subsidiaries by FME AG is measured in accordance with IFRS 2, Share-based Payment (IFRS 2) using the binomial option pricing model and recognized as expense over the vesting period of the stock option plans. For certain exceptions, as defined in the respective plan terms, a shorter vesting period may apply after which the stock options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s of the performance share plans. For certain exceptions a shorter vesting period may apply after which the performance shares will not forfeit in any way. In such cases the vesting period is shortened accordingly.</t>
        </is>
      </c>
    </row>
    <row r="28">
      <c r="A28" s="4" t="inlineStr">
        <is>
          <t>Government grants</t>
        </is>
      </c>
      <c r="B28" s="4" t="inlineStr">
        <is>
          <t>y) Government grants In accordance with IAS 20, Accounting for Government Grants and Disclosure of Government Assistance, government grants, including non-monetary grants at fair value, are recognized only when there is reasonable assurance that the Company will comply with all conditions attached to the grant and that the grants will be received. Government grants or government assistance are recognized directly against the respective qualifying expense in either the cost of revenue line item or selling, general and administrative expense line item within the statement of profit and loss. Amounts received for which a respective cost is not yet incurred are recorded as a liability on the Company’s consolidated balance sheet and offset against all qualifying costs that are incurred in future periods.</t>
        </is>
      </c>
    </row>
    <row r="29">
      <c r="A29" s="4" t="inlineStr">
        <is>
          <t>Impacts of climate change on accounting</t>
        </is>
      </c>
      <c r="B29" s="4" t="inlineStr">
        <is>
          <t>z) The Company continually analyzes potential sustainability risks in the areas of climate change, water scarcity, and resource usage. In particular, during 2024, we entered into several vPPAs with wind and solar energy project developers in Germany and in the U.S. in order to receive guarantees of origin and renewable energy certificates, respectively, to address our sustainability objectives. Volatility in the valuation of financial instruments connected to energy prices or energy production volumes, including as a result of the heightened risk of volatility due to geopolitical conflicts in certain regions, could result in a material adverse effect on our business or results of operations. Other than the aforementioned risk, the Company has not identified any significant risks for its business model in 2024.</t>
        </is>
      </c>
    </row>
    <row r="30">
      <c r="A30" s="4" t="inlineStr">
        <is>
          <t>Recent pronouncements</t>
        </is>
      </c>
      <c r="B30" s="4" t="inlineStr">
        <is>
          <t>aa) Recently implemented accounting pronouncements The Company has prepared its consolidated financial statements at and for the year ended December 31, 2024 in conformity with IFRS Accounting Standards that have to be applied for fiscal years beginning on January 1, 2024. For the year ended December 31, 2024, the Company applied the following new standard relevant for its business for the first time: Disclosure of Revenues and Expenses for Reportable Segments under IFRS 8, Operating Segments (International Financial Reporting Interpretations Committee Agenda Decision) In July 2024, the International Financial Reporting Interpretations Committee issued an agenda decision on the disclosure of revenues and expenses for reportable segments under IFRS 8, Operating Segments. Under IFRS 8, companies are required to disclose certain specified income and expense items if such items are included within the segment profit measure that is provided to the chief operating decision maker, regardless of whether such items are provided to the chief operating decision maker separately. The agenda decision further clarifies that additional material items of income and expense included within a measure of segment profit reported to the chief operating decision maker may also need to be disclosed, based on management judgment. The Company evaluated the International Financial Reporting Interpretations Committee decision and has adjusted its segment reporting presentation to include costs of revenue and research and development (R&amp;D) at the segment level. ​ Recent accounting pronouncements not yet adopted IFRS 18, Presentation and Disclosure in Financial Statements On April 9, 2024, the IASB issued IFRS 18, Presentation and Disclosure in Financial Statements (IFRS 18). IFRS 18 aims to improve how information is communicated in financial statements to give investors a more comparable basis to analyze companies’ performance. The standard introduces three sets of new requirements: new categories and subtotals in the consolidated statements of income, disclosure regarding management-defined performance measures and guidance related to the aggregation and disaggregation of certain information. The consolidated statements of income will be split into three newly defined categories (operating, investing and financing) and will include two newly defined subtotals (operating profit and profit before financing and income taxes). Management-defined performance measures are subtotals of income and expense used in public communication outside the financial statements and communicate management’s view of certain aspects of a company’s performance. Such measures are required to be described in a clear and understandable manner in a single note explaining how the measure is calculated, why it is useful, providing a reconciliation to the most directly comparable subtotal noted above, the income tax and the effect on non-controlling interest for each item disclosed in the reconciliation and how the income tax effect was determined. Lastly, companies must disaggregate items if such information is material and avoid using the label “other” in financial statements. Certain additional details for depreciation and amortization, impairment and other expense classifications may be required. Additionally, IFRS 18 introduces limited changes to IAS 7, Statement of Cash Flows. The operating profit will be the starting point for reporting cash flows from operating activities using the indirect method and the option for classifying interest and dividend cash flows as operating activities has been eliminated. Dividends and interest paid will be classified in cash flows from financing activities whereas dividends and interest received will be classified in cash flows from investing activities. An entity shall apply those amendments when it applies IFRS 18. IFRS 18 is effective for fiscal periods commencing on or after January 1, 2027. Earlier adoption is permitted. The standard is expected to impact the Company’s presentation of items within the consolidated financial statements and its notes disclosures once implemented, though the standard is not expected to change how the Company recognizes or measures items in its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Tables)</t>
        </is>
      </c>
      <c r="B1" s="2" t="inlineStr">
        <is>
          <t>12 Months Ended</t>
        </is>
      </c>
    </row>
    <row r="2">
      <c r="B2" s="2" t="inlineStr">
        <is>
          <t>Dec. 31, 2024</t>
        </is>
      </c>
    </row>
    <row r="3">
      <c r="A3" s="3" t="inlineStr">
        <is>
          <t>The Company, basis of presentation and significant accounting policies</t>
        </is>
      </c>
      <c r="B3" s="4" t="inlineStr">
        <is>
          <t xml:space="preserve"> </t>
        </is>
      </c>
    </row>
    <row r="4">
      <c r="A4" s="4" t="inlineStr">
        <is>
          <t>Schedule of inputs for the calculation of (gains) losses on net monetary positions</t>
        </is>
      </c>
      <c r="B4" s="4" t="inlineStr">
        <is>
          <t>​ ​ ​ ​ ​ ​ ​ Inputs for the calculation of (gains) losses on net monetary positions ​ ​ Lebanon Türkiye ​ ​ ​ ​ ​ ​ ​ Date of IAS 29 initial application ​ December 31, 2020 ​ June 30, 2022 ​ Consumer price index ​ Central Administration of Statistics ​ Turkish Statistical Institute ​ Index at December 31, 2024 ​ 7,061.07 ​ 2,684.55 ​ Calendar year increase ​ 18 % 44 % (Gain) loss on net monetary position in € THOUS ​ (141) ​ 12,014 ​ ​</t>
        </is>
      </c>
    </row>
    <row r="5">
      <c r="A5" s="4" t="inlineStr">
        <is>
          <t>Schedule of Company's interest in principal subsidiaries</t>
        </is>
      </c>
      <c r="B5" s="4" t="inlineStr">
        <is>
          <t>​ ​ ​ ​ ​ ​ ​ ​ ​ Principal subsidiaries ​ Name Country Main activity Ownership ​ ​ ​ ​ ​ ​ ​ ​ Fresenius Medical Care Australia Pty. Ltd. Australia Provision of health care services 100 % ​ ​ ​ Sale of health care products ​ ​ ​ Fresenius Medical Care Colombia S.A. (1)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FMCH)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1) Divested in December 2024.</t>
        </is>
      </c>
    </row>
    <row r="6">
      <c r="A6" s="4" t="inlineStr">
        <is>
          <t>Schedule of subsidiaries exempt from applying certain legal requirements</t>
        </is>
      </c>
      <c r="B6" s="4" t="inlineStr">
        <is>
          <t>​ Companies exempt from applying certain legal requirements Name of the company ​ Registered office of the company ​ ​ ​ ​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GmbH ​ Bad Homburg v. d. Höhe, Germany ​ Fresenius Medical Care Investment G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ProCure Medical GmbH ​ Bad Homburg v. d. Höhe, Germany ​ VIVONIC GmbH ​ Sailauf, Germany ​</t>
        </is>
      </c>
    </row>
    <row r="7">
      <c r="A7" s="4" t="inlineStr">
        <is>
          <t>Schedule of exchange rates of the U.S. dollar affecting foreign currency translation developed</t>
        </is>
      </c>
      <c r="B7" s="4" t="inlineStr">
        <is>
          <t>​ ​ ​ ​ ​ ​ ​ ​ ​ ​ ​ ​ ​ Exchange rates ​ ​ ​ ​ ​ ​ ​ ​ ​ ​ ​ ​ December 31, 2024 ​ December 31, 2023 ​ 2024 ​ 2023 ​ 2022 ​ spot exchange spot exchange average exchange average exchange average exchange ​ ​ rate in € ​ rate in € ​ rate in € ​ rate in € ​ rate in € 1 U.S. dollar ​ 0.96256 0.90498 ​ 0.92386 0.92484 0.949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judgments and sources of estimation uncertainties (Tables)</t>
        </is>
      </c>
      <c r="B1" s="2" t="inlineStr">
        <is>
          <t>12 Months Ended</t>
        </is>
      </c>
    </row>
    <row r="2">
      <c r="B2" s="2" t="inlineStr">
        <is>
          <t>Dec. 31, 2024</t>
        </is>
      </c>
    </row>
    <row r="3">
      <c r="A3" s="3" t="inlineStr">
        <is>
          <t>Significant judgments and sources of estimation uncertainties</t>
        </is>
      </c>
      <c r="B3" s="4" t="inlineStr">
        <is>
          <t xml:space="preserve"> </t>
        </is>
      </c>
    </row>
    <row r="4">
      <c r="A4" s="4" t="inlineStr">
        <is>
          <t>Schedule of key assumptions of value-in-use calculations upon goodwill impairment tests</t>
        </is>
      </c>
      <c r="B4" s="4" t="inlineStr">
        <is>
          <t>​ ​ ​ ​ ​ ​ ​ ​ ​ ​ Key assumptions in % ​ ​ ​ ​ ​ ​ ​ ​ ​ ​ Care Delivery ​ Care Enablement ​ ​ December 31, ​ December 31, ​ December 31, ​ December 31, ​ 2024 2023 2024 2023 Average revenue growth in ten year projection period (1) mid-single-digit mid-single-digit mid-single-digit mid-single-digit Average operating income growth in ten year projection period (1) ​ mid-single-digit ​ high-single-digit ​ low-double-digit ​ low-double-digit Residual value growth (1) 1.00 1.00 1.00 1.00 Pre-tax WACC (2) 8.55 ​ 10.53 7.78 8.41 After-tax WACC (2) 6.46 8.09 6.00 6.54 (1) The key assumptions as of December 31, 2024 match the respective assumptions as of October 1, 2024. The key assumptions as of December 31, 2023 match the respective assumptions as of October 1, 2023. (2) As of October 1, 2024 the pre-tax WACC of Care Delivery and Care Enablement was 8.50% and 7.79% , respectively. The after-tax WACC of Care Delivery and Care Enablement was 6.45% and 6.03% , respectively. As of October 1, 2023 the pre-tax WACC of Care Delivery and Care Enablement was 9.35% and 9.04% , respectively. The after-tax WACC of Care Delivery and Care Enablement was 7.21% and 7.01% , respectively.</t>
        </is>
      </c>
    </row>
    <row r="5">
      <c r="A5" s="4" t="inlineStr">
        <is>
          <t>Schedule that shows the amounts by which the key assumptions would need to change individually that the recoverable amount equals the carrying amount</t>
        </is>
      </c>
      <c r="B5" s="4" t="inlineStr">
        <is>
          <t>​ ​ ​ ​ ​ ​ ​ ​ ​ ​ Sensitivity analysis (1) Change in percentage points ​ Care Delivery ​ Care Enablement ​ December 31, 2024 October 1, 2024 December 31, 2024 October 1, 2024 Pre-tax WACC 2.46 2.77 2.30 2.39 After-tax WACC 1.80 2.05 1.67 1.75 Residual value growth (7.55) (9.37) (5.70) (6.16) Operating income margin of each projection year (2.86) (3.20) (2.90) (3.02) (1) The sensitivity analysis is based upon the goodwill impairment tests performed as of December 31, 2024 and October 1, 2024. ​ ​ ​ ​ ​ ​ ​ ​ ​ Sensitivity analysis (1) Change in percentage points ​ ​ ​ ​ ​ ​ Care Delivery ​ Care Enablement ​ ​ December 31, ​ October 1, ​ December 31, ​ October 1, ​ 2023 2023 2023 2023 Pre-tax WACC 2.10 2.57 ​ 2.27 ​ 1.31 After-tax WACC 1.60 1.97 ​ 1.66 ​ 0.97 Residual value growth ​ (7.26) ​ (8.97) ​ (5.57) ​ (3.01) Operating income margin of each projection year (2.35) (3.08) ​ (3.02) ​ (1.78) (1) The sensitivity analysis is based upon the goodwill impairment tests performed as of December 31, 2023 and October 1, 2023.</t>
        </is>
      </c>
    </row>
    <row r="6">
      <c r="A6" s="4" t="inlineStr">
        <is>
          <t>Schedule of the composition of trade accounts and other receivables from unrelated parties</t>
        </is>
      </c>
      <c r="B6" s="4" t="inlineStr">
        <is>
          <t>​ ​ ​ ​ ​ ​ Composition of trade accounts and other receivables from unrelated parties in % ​ ​ December 31, ​ 2024 2023 ​ ​ ​ ​ ​ U.S. Government health care programs 34 ​ 30 U.S. commercial payors 18 ​ 19 U.S. hospitals 4 ​ 4 Self-pay of U.S. patients 2 ​ 3 Other U.S. payors 1 ​ 1 Product customers and health care payors outside U.S. 41 ​ 43 Total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s, investments (including debt securities), purchases of intangible assets, divestitures and sale of debt securities (Tables)</t>
        </is>
      </c>
      <c r="B1" s="2" t="inlineStr">
        <is>
          <t>12 Months Ended</t>
        </is>
      </c>
    </row>
    <row r="2">
      <c r="B2" s="2" t="inlineStr">
        <is>
          <t>Dec. 31, 2024</t>
        </is>
      </c>
    </row>
    <row r="3">
      <c r="A3" s="3" t="inlineStr">
        <is>
          <t>Acquisitions, business combinations, investments (including debt securities), purchases of intangible assets, divestitures and sale of debt securities</t>
        </is>
      </c>
      <c r="B3" s="4" t="inlineStr">
        <is>
          <t xml:space="preserve"> </t>
        </is>
      </c>
    </row>
    <row r="4">
      <c r="A4" s="4" t="inlineStr">
        <is>
          <t>Schedule of reconciliation of goodwill recognized</t>
        </is>
      </c>
      <c r="B4" s="4" t="inlineStr">
        <is>
          <t>​ ​ ​ ​ ​ ​ Reconciliation of goodwill recognized ​ ​ in $ THOUS ​ in € THOUS Fair value of consideration transferred of the Company’s interest in FHP ​ 397,937 ​ 400,581 Fair value of previously held equity method investment in InterWell Health LLC ​ 175,421 ​ 176,587 ​ ​ 573,358 ​ 577,168 ​ ​ ​ ​ ​ Fair Values of Assets Acquired and Liabilities Assumed ​ ​ ​ ​ Less: Cash and cash equivalents ​ (57,383) ​ (57,764) Less: Other assets ​ (2,819) ​ (2,838) Less: Intangible assets ​ (53,609) ​ (53,965) Other liabilities ​ 13,029 ​ 13,116 Noncontrolling interests ​ 186,336 ​ 187,573 Goodwill 658,912 ​ 663,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classified as held for sale (Tables)</t>
        </is>
      </c>
      <c r="B1" s="2" t="inlineStr">
        <is>
          <t>12 Months Ended</t>
        </is>
      </c>
    </row>
    <row r="2">
      <c r="B2" s="2" t="inlineStr">
        <is>
          <t>Dec. 31, 2024</t>
        </is>
      </c>
    </row>
    <row r="3">
      <c r="A3" s="3" t="inlineStr">
        <is>
          <t>Disposal groups classified as held for sale</t>
        </is>
      </c>
      <c r="B3" s="4" t="inlineStr">
        <is>
          <t xml:space="preserve"> </t>
        </is>
      </c>
    </row>
    <row r="4">
      <c r="A4" s="4" t="inlineStr">
        <is>
          <t>Schedule of assets and liabilities of disposal groups classified as held for sale</t>
        </is>
      </c>
      <c r="B4" s="4" t="inlineStr">
        <is>
          <t>​ ​ ​ ​ ​ ​ Assets and liabilities of disposal groups classified as held for sale ​ ​ ​ ​ in € THOUS ​ ​ ​ ​ ​ 2024 2023 ​ ​ ​ ​ ​ Cash and cash equivalents 5,141 23,733 Trade accounts and other receivables from unrelated parties 27,085 27,535 Property, plant and equipment 16,346 42,710 Right-of-use assets 5,915 114,602 Goodwill (1) 92,557 274,543 Other 13,969 24,477 Assets held for sale 161,013 507,600 ​ ​ ​ ​ ​ Accounts payable to unrelated parties ​ 1,628 ​ 12,880 Lease liabilities 6,097 128,653 Provisions and other liabilities 19,786 39,091 Liability directly associated with assets held for sale 27,511 180,624 (1) Goodwill was allocated to the disposal groups on a relative fair value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income (Tables)</t>
        </is>
      </c>
      <c r="B1" s="2" t="inlineStr">
        <is>
          <t>12 Months Ended</t>
        </is>
      </c>
    </row>
    <row r="2">
      <c r="B2" s="2" t="inlineStr">
        <is>
          <t>Dec. 31, 2024</t>
        </is>
      </c>
    </row>
    <row r="3">
      <c r="A3" s="3" t="inlineStr">
        <is>
          <t>Notes to the consolidated statements of income</t>
        </is>
      </c>
      <c r="B3" s="4" t="inlineStr">
        <is>
          <t xml:space="preserve"> </t>
        </is>
      </c>
    </row>
    <row r="4">
      <c r="A4" s="4" t="inlineStr">
        <is>
          <t>Schedule of revenue</t>
        </is>
      </c>
      <c r="B4" s="4" t="inlineStr">
        <is>
          <t>The Company recognized the following revenue in the consolidated statements of income for the years ended December 31, 2024, 2023 and 2022: ​ ​ ​ ​ ​ ​ ​ ​ ​ ​ Revenue ​ ​ ​ ​ ​ ​ ​ ​ in € THOUS ​ ​ ​ ​ ​ ​ ​ ​ ​ ​ Revenue from ​ Revenue from ​ Revenue from ​ ​ ​ ​ contracts with ​ insurance ​ lease ​ ​ ​ customers ​ contracts contracts ​ Total ​ For the year ended December 31, 2024 ​ ​ ​ ​ ​ ​ ​ ​ ​ Health care services ​ 13,471,363 ​ 1,614,024 ​ — ​ 15,085,387 Health care products 4,186,195 ​ — 64,327 ​ 4,250,522 Total 17,657,558 ​ 1,614,024 64,327 ​ 19,335,909 ​ ​ ​ ​ ​ ​ ​ ​ ​ ​ For the year ended December 31, 2023 ​ ​ ​ ​ ​ ​ ​ ​ ​ Health care services ​ 14,166,796 ​ 1,227,140 ​ — ​ 15,393,936 Health care products ​ 3,979,122 ​ — ​ 80,559 ​ 4,059,681 Total ​ 18,145,918 ​ 1,227,140 ​ 80,559 ​ 19,453,617 ​ ​ ​ ​ ​ ​ ​ ​ ​ ​ For the year ended December 31, 2022 ​ ​ ​ ​ ​ ​ ​ ​ ​ Health care services ​ 14,566,485 ​ 851,584 ​ — ​ 15,418,069 Health care products ​ 3,876,321 ​ — ​ 103,627 ​ 3,979,948 Total ​ 18,442,806 ​ 851,584 ​ 103,627 ​ 19,398,017</t>
        </is>
      </c>
    </row>
    <row r="5">
      <c r="A5" s="4" t="inlineStr">
        <is>
          <t>Schedule of disaggregation of revenue by categories</t>
        </is>
      </c>
      <c r="B5" s="4" t="inlineStr">
        <is>
          <t>​ ​ ​ ​ ​ ​ ​ ​ Disaggregation of revenue by categories ​ ​ ​ ​ ​ ​ in € THOUS ​ ​ ​ ​ ​ ​ ​ ​ For the year ended December 31, ​ 2024 2023 2022 Care Delivery US 12,797,955 12,665,411 12,574,492 International 2,477,165 2,912,546 3,018,480 Total (1) 15,275,120 15,577,957 15,592,972 ​ ​ ​ ​ ​ ​ ​ Care Enablement ​ Total (including inter-segment revenues) (1) 5,556,534 5,345,428 5,353,136 Inter-segment eliminations (1,495,745) (1,469,768) (1,548,091) Total Care Enablement revenue external customers 4,060,789 3,875,660 3,805,045 Total 19,335,909 19,453,617 19,398,017 (1) For further information on the revenue attributable to the Company’s operating segments, see note 29.</t>
        </is>
      </c>
    </row>
    <row r="6">
      <c r="A6" s="4" t="inlineStr">
        <is>
          <t>Schedule of trade accounts receivables from unrelated parties and contract liabilities</t>
        </is>
      </c>
      <c r="B6" s="4" t="inlineStr">
        <is>
          <t>​ ​ ​ ​ ​ ​ ​ Trade accounts receivables from unrelated parties and contract liabilities in € THOUS ​ 2024 2023 ​ ​ ​ ​ ​ Trade accounts receivables from unrelated parties 3,238,090 3,223,760 Contract liabilities 66,735 56,566 ​</t>
        </is>
      </c>
    </row>
    <row r="7">
      <c r="A7" s="4" t="inlineStr">
        <is>
          <t>Schedule of unsatisfied performance obligations</t>
        </is>
      </c>
      <c r="B7" s="4" t="inlineStr">
        <is>
          <t>​ ​ ​ ​ ​ ​ Unsatisfied performance obligations in € THOUS ​ ​ ​ ​ ​ 2024 2023 ​ ​ ​ ​ ​ 1 year ​ 234,739 ​ 195,800 1 - 3 years ​ 308,734 ​ 255,759 3 - 5 years ​ 122,351 ​ 297,805 5 - 10 years ​ 31,796 ​ 108,715 Total ​ 697,620 ​ 858,079 ​</t>
        </is>
      </c>
    </row>
    <row r="8">
      <c r="A8" s="4" t="inlineStr">
        <is>
          <t>Schedule of selling, general and administrative expenses</t>
        </is>
      </c>
      <c r="B8" s="4" t="inlineStr">
        <is>
          <t>​ ​ ​ ​ ​ ​ ​ ​ Selling, general and administrative expense in € THOUS ​ ​ ​ ​ ​ ​ ​ 2024 2023 2022 Distribution costs 776,532 807,961 800,876 General and administrative expense 2,366,287 2,388,375 2,369,494 Selling, general and administrative expense 3,142,819 3,196,336 3,170,370</t>
        </is>
      </c>
    </row>
    <row r="9">
      <c r="A9" s="4" t="inlineStr">
        <is>
          <t>Schedule of cost of materials</t>
        </is>
      </c>
      <c r="B9" s="4" t="inlineStr">
        <is>
          <t>​ ​ ​ ​ ​ ​ ​ ​ Cost of materials in € THOUS ​ 2024 2023 2022 ​ ​ ​ ​ ​ ​ ​ Cost of raw materials, supplies and purchased components 4,023,978 4,170,690 3,939,649 Cost of purchased services 354,417 316,945 280,913 Cost of materials 4,378,395 4,487,635 4,220,562</t>
        </is>
      </c>
    </row>
    <row r="10">
      <c r="A10" s="4" t="inlineStr">
        <is>
          <t>Schedule of personnel expenses</t>
        </is>
      </c>
      <c r="B10" s="4" t="inlineStr">
        <is>
          <t>​ ​ ​ ​ ​ ​ ​ ​ Personnel expenses in € THOUS ​ 2024 2023 2022 ​ ​ ​ ​ ​ ​ ​ Wages and salaries (1) 6,425,067 6,437,582 6,586,944 Social security contributions and cost of retirement benefits and social assistance (1) 1,363,751 1,330,628 1,352,454 thereof retirement benefits (1) 199,265 194,307 201,793 Personnel expenses 7,788,818 7,768,210 7,939,398 (1) Wages and salaries previously disclosed as social security contributions and cost of retirement benefits and social assistance in the amount of €449,706 and €458,759 , including retirement benefits in the amount of €15,240 and €15,372 , for the years ended December 31, 2023 and 2022, respectively, have been revised to correct an error in the prior years’ presentation. The revision did not impact the Company’s consolidated statements of income.</t>
        </is>
      </c>
    </row>
    <row r="11">
      <c r="A11" s="4" t="inlineStr">
        <is>
          <t>Schedule of employees by function</t>
        </is>
      </c>
      <c r="B11" s="4" t="inlineStr">
        <is>
          <t>​ ​ ​ ​ ​ ​ ​ ​ Employees by function ​ 2024 2023 2022 ​ ​ ​ ​ ​ ​ ​ Production and services 96,938 105,894 111,472 Administration 7,268 7,933 9,088 Sales and marketing 8,283 7,993 7,955 Research and development 1,351 1,300 1,226 Total employees 113,840 123,120 129,741</t>
        </is>
      </c>
    </row>
    <row r="12">
      <c r="A12" s="4" t="inlineStr">
        <is>
          <t>Schedule of amounts included in other operating income</t>
        </is>
      </c>
      <c r="B12" s="4" t="inlineStr">
        <is>
          <t>​ ​ ​ ​ ​ ​ ​ ​ Other operating income ​ ​ ​ ​ ​ ​ in € THOUS ​ For the year ended December 31, ​ 2024 2023 2022 ​ ​ ​ ​ ​ ​ ​ Foreign exchange gains 352,041 280,323 306,621 Gains on right-of-use assets, from the sale of fixed assets, clinics and investments 29,579 33,921 74,418 Revaluation of certain investments 51,572 14,671 — Income from strategic transactions and programs ​ 116,607 ​ 60,843 ​ — Income attributable to a consent agreement on foregone profits from the sale of certain pharmaceuticals to non-associated companies ​ 71,994 ​ 46,919 ​ 83,212 Other 138,325 78,570 85,602 Other operating income 760,118 515,247 549,853</t>
        </is>
      </c>
    </row>
    <row r="13">
      <c r="A13" s="4" t="inlineStr">
        <is>
          <t>Schedule of amounts included in other operating expense</t>
        </is>
      </c>
      <c r="B13" s="4" t="inlineStr">
        <is>
          <t>​ ​ ​ ​ ​ ​ ​ ​ Other operating expense ​ ​ ​ in € THOUS ​ For the year ended December 31, ​ 2024 2023 2022 ​ ​ ​ ​ ​ ​ ​ Foreign exchange losses 375,098 315,821 343,447 Losses on right-of-use assets, from the sale of fixed assets, clinics and investments 14,923 29,082 27,245 Revaluation of certain investments 7,544 — 103,353 Expenses from strategic transactions and programs 434,088 320,765 147,946 Other 101,285 98,625 125,563 Other operating expense 932,938 764,293 747,554</t>
        </is>
      </c>
    </row>
    <row r="14">
      <c r="A14" s="4" t="inlineStr">
        <is>
          <t>Schedule of expenses from strategic transactions and programs</t>
        </is>
      </c>
      <c r="B14" s="4" t="inlineStr">
        <is>
          <t>​ ​ ​ ​ ​ ​ ​ ​ Expenses from strategic transactions and programs ​ ​ ​ ​ ​ ​ in € THOUS ​ ​ ​ ​ ​ ​ ​ ​ For the year ended December 31, ​ 2024 2023 2022 Derecognition of capitalized development costs and termination costs (1) ​ — ​ 58,818 ​ — Legacy Portfolio Optimization — ​ 58,818 ​ — Impairment of intangible and tangible assets (2) 112,095 ​ 48,768 ​ 123,579 Legacy Portfolio Optimization 105,845 ​ 34,894 ​ — FME25 Program 6,250 ​ 13,874 ​ 27,183 Interwell Health — ​ — ​ 67,447 Other — ​ — ​ 28,949 Impairment resulting from the measurement of assets held for sale 118,375 ​ 74,616 ​ — Legacy Portfolio Optimization 118,375 ​ 62,724 ​ — FME25 Program — ​ 11,892 ​ — Loss from the sale of business ​ 132,202 ​ 93,859 ​ — Legacy Portfolio Optimization ​ 132,202 ​ 93,859 ​ — Other (3) 71,416 ​ 44,704 ​ 24,367 Legacy Portfolio Optimization 61,536 ​ 14,744 ​ — Legal Form Conversion Costs 9,330 ​ 29,960 ​ — FME25 Program ​ 550 ​ — ​ — Interwell Health transaction-related costs — ​ — ​ 24,367 Expenses from strategic transactions and programs 434,088 ​ 320,765 ​ 147,946 (1) Primarily research and development expense. (2) For the year ended December 31, 2024, the amount relates primarily to cost of revenues and selling, general and administrative expense, while the amounts for the years ended December 31, 2023 and 2022, relate primarily to R&amp;D expense and cost of revenues, respectively. (3) For the year ended December 31, 2024, the amount relates primarily to selling, general and administrative expense, while the amounts for the years ended December 31, 2023 and 2022, relate primarily to selling, general and administrative expense.</t>
        </is>
      </c>
    </row>
    <row r="15">
      <c r="A15" s="4" t="inlineStr">
        <is>
          <t>Schedule of income before income taxes according to region</t>
        </is>
      </c>
      <c r="B15" s="4" t="inlineStr">
        <is>
          <t>​ ​ ​ ​ ​ ​ ​ ​ Income before income taxes in € THOUS ​ 2024 2023 2022 ​ ​ ​ ​ ​ ​ ​ Germany (30,436) (91,082) (30,186) United States 688,903 725,848 829,699 Other 398,459 398,249 419,766 Total 1,056,926 1,033,015 1,219,279</t>
        </is>
      </c>
    </row>
    <row r="16">
      <c r="A16" s="4" t="inlineStr">
        <is>
          <t>Schedule of income tax expense (benefit)</t>
        </is>
      </c>
      <c r="B16" s="4" t="inlineStr">
        <is>
          <t>​ ​ ​ ​ ​ ​ ​ ​ Income tax expense (benefit) in € THOUS ​ 2024 2023 2022 Current Germany 69,971 20,947 (5,423) United States 179,423 290,787 190,058 Other 139,333 110,972 181,790 ​ 388,727 422,706 366,425 Deferred ​ ​ ​ Germany (37,765) 34,018 16,963 United States (48,565) (150,225) (13,767) Other 13,659 (5,942) (44,667) ​ (72,671) (122,149) (41,471) Total 316,056 300,557 324,954</t>
        </is>
      </c>
    </row>
    <row r="17">
      <c r="A17" s="4" t="inlineStr">
        <is>
          <t>Schedule of reconciliation of expected and actual income tax expense</t>
        </is>
      </c>
      <c r="B17" s="4" t="inlineStr">
        <is>
          <t>​ ​ ​ ​ ​ ​ ​ ​ ​ Reconciliation of income taxes ​ in € THOUS ​ ​ 2024 2023 2022 ​ ​ ​ ​ ​ ​ ​ Expected corporate income tax expense 320,671 ​ 313,158 ​ 367,491 ​ Tax free income ​ (40,859) ​ (39,550) ​ (53,282) ​ Income from equity method investees ​ (33,142) ​ (25,570) ​ (24,909) ​ Tax rate differentials ​ (45,636) ​ (47,586) ​ (39,064) ​ Non-deductible expenses ​ 97,141 ​ 114,182 ​ 77,465 ​ Tax expense (income) for prior years ​ 10,087 ​ (16,867) ​ (848) ​ Noncontrolling partnership interests ​ (46,779) ​ (58,345) ​ (54,636) ​ Tax rate changes ​ (166) ​ 442 ​ (359) ​ Change in realizability of deferred tax assets and tax credits ​ 32,415 ​ 44,287 ​ 33,683 ​ Withholding taxes ​ 8,371 ​ 15,124 ​ 9,160 ​ Other ​ 13,953 ​ 1,282 ​ 10,253 ​ Income tax expense ​ 316,056 ​ 300,557 ​ 324,954 ​ ​ ​ ​ ​ ​ ​ ​ ​ Effective tax rate ​ 29.9 % 29.1 % 26.7 % ​</t>
        </is>
      </c>
    </row>
    <row r="18">
      <c r="A18" s="4" t="inlineStr">
        <is>
          <t>Schedule of deferred income taxes and net operating loss carryforwards</t>
        </is>
      </c>
      <c r="B18" s="4" t="inlineStr">
        <is>
          <t>​ ​ ​ ​ ​ ​ Deferred income tax assets and liabilities in € THOUS ​ 2024 2023 Deferred tax assets Trade accounts receivable 46,585 ​ 31,430 Inventories 93,831 ​ 70,663 Intangible assets 1,193 ​ 7,198 Property, plant and equipment and other non-current assets 95,587 ​ 74,318 Lease liabilities ​ 779,241 ​ 776,120 Provisions and other liabilities 286,048 ​ 261,218 Pension liabilities 123,368 ​ 113,819 Net operating loss carryforwards, tax credit carryforwards and interest carryforwards 119,453 ​ 99,060 Derivatives 8,704 ​ 1,273 Other 7,168 ​ 42,940 Total deferred tax assets 1,561,178 ​ 1,478,039 ​ ​ ​ ​ ​ Deferred tax liabilities ​ ​ ​ Trade accounts receivable 3,650 ​ 20,526 Inventories 3,464 ​ 3,983 Intangible assets 936,036 ​ 867,453 Property, plant and equipment and other non-current assets 183,762 ​ 215,124 Right-of-use assets ​ 676,860 ​ 683,738 Provisions and other liabilities 39,826 ​ 8,267 Pension liabilities ​ 1 ​ 119 Derivatives 6,530 ​ 4,547 Other 190,430 ​ 140,615 Total deferred tax liabilities 2,040,559 ​ 1,944,372 Net deferred tax liabilities (479,381) ​ (466,333) ​ ​ ​ ​ ​ ​ Net deferred income tax assets and liabilities in € THOUS ​ 2024 2023 ​ ​ ​ ​ ​ Deferred tax assets 229,509 ​ 283,953 Deferred tax liabilities 708,890 ​ 750,286 Net deferred tax liabilities (479,381) ​ (466,333) ​ ​ ​ ​ ​ ​ ​ ​ Net operating loss carryforwards in € THOUS ​ ​ ​ ​ ​ ​ For the year ended December 31, 2024 ​ For the year ended December 31, 2023 2025 13,993 2024 13,926 2026 ​ 32,500 ​ 2025 32,348 2027 ​ 49,674 ​ 2026 42,129 2028 ​ 34,646 ​ 2027 46,337 2029 ​ 89,237 ​ 2028 48,447 2030 ​ 23,492 ​ 2029 57,160 2031 ​ 12,357 ​ 2030 24,281 2032 ​ 5,175 ​ 2031 4,311 2033 ​ 2,127 ​ 2032 2,547 2034 and thereafter ​ 202,457 ​ 2033 and thereafter 174,267 Without expiration date ​ 491,773 ​ Without expiration date 458,165 Total ​ 957,431 ​ Total 903,9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service agreements and products with related parties</t>
        </is>
      </c>
      <c r="B4" s="4" t="inlineStr">
        <is>
          <t>​ ​ ​ ​ ​ ​ ​ ​ ​ ​ ​ ​ ​ ​ ​ ​ ​ ​ ​ ​ ​ ​ Service agreements and products with related parties in € THOUS ​ 2024 2023 2022 December 31, 2024 December 31, 2023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241 ​ 24,106 ​ 136 ​ 40,478 ​ 361 ​ 38,010 ​ 83 ​ 196 ​ 10 ​ 1,778 Fresenius SE affiliates 1,535 ​ 75,465 ​ 3,324 ​ 87,984 ​ 5,164 ​ 83,087 ​ 1,555 ​ 3,170 ​ 589 ​ 14,299 Equity method investees 6,192 ​ 18 ​ 8,573 ​ 154 ​ 36,089 ​ — ​ 19,408 ​ — ​ 51,442 ​ — Total 7,968 ​ 99,589 ​ 12,033 ​ 128,616 ​ 41,614 ​ 121,097 ​ 21,046 ​ 3,366 ​ 52,041 ​ 16,077 ​ ​ ​ ​ ​ ​ ​ ​ ​ ​ ​ ​ ​ ​ ​ ​ ​ ​ ​ ​ ​ Products ​ ​ ​ ​ ​ ​ ​ Fresenius SE affiliates (2) 70,875 ​ 22,785 ​ 72,500 ​ 25,148 ​ 66,800 ​ 22,240 ​ 19,890 ​ 7,818 ​ 23,535 ​ 9,585 Equity method investees — ​ 381,383 ​ — ​ 437,288 ​ — ​ 463,073 ​ — ​ 43,544 ​ — ​ 67,403 Total 70,875 ​ 404,168 ​ 72,500 ​ 462,436 ​ 66,800 ​ 485,313 ​ 19,890 ​ 51,362 ​ 23,535 ​ 76,988 (1) In addition to the above shown accounts payable, accrued expenses for service agreements with related parties amounted to €11,581 and €5,172 at December 31, 2024 and 2023, respectively. (2) Purchases of goods related to Fresenius SE affiliates for the year ended December 31, 2023 and 2022 in the amount of €19,373 and €17,165 , respectively, were adjusted to correct for an error in presentation. The adjustment does not have an impact on the Company’s consolidated statements of income for the periods presented.</t>
        </is>
      </c>
    </row>
    <row r="5">
      <c r="A5" s="4" t="inlineStr">
        <is>
          <t>Schedule of lease agreements with related parties</t>
        </is>
      </c>
      <c r="B5" s="4" t="inlineStr">
        <is>
          <t>​ ​ ​ ​ ​ ​ ​ ​ ​ ​ ​ ​ ​ ​ ​ ​ ​ ​ ​ ​ Lease agreements with related parties in € THOUS ​ 2024 ​ 2023 2022 ​ ​ ​ ​ Interest ​ Lease ​ ​ ​ Interest ​ Lease ​ ​ ​ Interest ​ Lease ​ Depreciation expense expense (1) Depreciation expense expense (1) Depreciation expense expense (1) Fresenius SE 6,591 ​ 306 ​ 398 ​ 7,738 ​ 1,148 ​ 291 ​ 8,395 ​ 524 ​ 259 Fresenius SE affiliates 18,347 ​ 1,907 ​ — ​ 17,817 ​ 1,438 ​ — ​ 13,956 ​ 1,048 ​ — Total 24,938 ​ 2,213 ​ 398 ​ 25,555 ​ 2,586 ​ 291 ​ 22,351 ​ 1,572 ​ 259 (1) Short-term leases and expenses relating to variable lease payments as well as low value leases are exempted from balance sheet recognition. ​ ​ ​ ​ ​ ​ ​ ​ ​ Lease agreements with related parties in € THOUS ​ ​ December 31, 2024 ​ December 31, 2023 ​ ​ Right-of-use ​ Lease ​ Right-of-use ​ Lease ​ asset liability asset liability Fresenius SE ​ 22,997 ​ 24,953 ​ 29,214 ​ 29,017 Fresenius SE affiliates ​ 87,044 ​ 87,910 ​ 102,029 ​ 104,558 Total ​ 110,041 ​ 112,863 ​ 131,243 ​ 133,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Cash and cash equivalents in € THOUS ​ 2024 2023 Cash 837,328 ​ 1,079,063 Securities and time deposits 342,859 ​ 324,429 Cash and cash equivalents 1,180,187 ​ 1,403,4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Nominal value per share</t>
        </is>
      </c>
      <c r="B3" s="6" t="n">
        <v>1</v>
      </c>
      <c r="C3" s="6" t="n">
        <v>1</v>
      </c>
    </row>
    <row r="4">
      <c r="A4" s="4" t="inlineStr">
        <is>
          <t>Shares authorized</t>
        </is>
      </c>
      <c r="B4" s="5" t="n">
        <v>362370124</v>
      </c>
      <c r="C4" s="5" t="n">
        <v>362370124</v>
      </c>
    </row>
    <row r="5">
      <c r="A5" s="4" t="inlineStr">
        <is>
          <t>Shares issued</t>
        </is>
      </c>
      <c r="B5" s="5" t="n">
        <v>293413449</v>
      </c>
      <c r="C5" s="5" t="n">
        <v>293413449</v>
      </c>
    </row>
    <row r="6">
      <c r="A6" s="4" t="inlineStr">
        <is>
          <t>Shares outstanding</t>
        </is>
      </c>
      <c r="B6" s="5" t="n">
        <v>293413449</v>
      </c>
      <c r="C6" s="5" t="n">
        <v>293413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from unrelated parties (Tables)</t>
        </is>
      </c>
      <c r="B1" s="2" t="inlineStr">
        <is>
          <t>12 Months Ended</t>
        </is>
      </c>
    </row>
    <row r="2">
      <c r="B2" s="2" t="inlineStr">
        <is>
          <t>Dec. 31, 2024</t>
        </is>
      </c>
    </row>
    <row r="3">
      <c r="A3" s="3" t="inlineStr">
        <is>
          <t>Trade accounts and other receivables from unrelated parties</t>
        </is>
      </c>
      <c r="B3" s="4" t="inlineStr">
        <is>
          <t xml:space="preserve"> </t>
        </is>
      </c>
    </row>
    <row r="4">
      <c r="A4" s="4" t="inlineStr">
        <is>
          <t>Summary of trade accounts and other receivables from unrelated parties</t>
        </is>
      </c>
      <c r="B4" s="4" t="inlineStr">
        <is>
          <t>​ ​ ​ ​ ​ ​ ​ ​ ​ ​ Trade accounts and other receivables from unrelated parties in € THOUS ​ December 31, December 31, ​ ​ 2024 ​ 2023 ​ ​ thereof credit- ​ thereof credit- ​ impaired (1) impaired (1) Trade accounts and other receivables, gross 3,573,550 ​ 371,862 ​ 3,733,067 ​ 439,379 thereof finance lease receivables 68,460 ​ — ​ 69,291 ​ — less expected credit losses (206,439) ​ (139,170) ​ (261,854) ​ (179,636) Trade accounts and other receivables 3,367,111 ​ 232,692 ​ 3,471,213 ​ 259,743 (1) Trade accounts receivable balances are credit-impaired when one or more events have occurred that have a detrimental impact on the estimated future cash flows of the receivable balance (e.g. overdue by more than one year, etc.).</t>
        </is>
      </c>
    </row>
    <row r="5">
      <c r="A5" s="4" t="inlineStr">
        <is>
          <t>Development of expected credit losses for doubtful accounts from unrelated parties and aging analysis</t>
        </is>
      </c>
      <c r="B5" s="4" t="inlineStr">
        <is>
          <t>The following table shows the development of expected credit losses in the fiscal years 2024, 2023 and 2022: ​ ​ ​ ​ ​ ​ ​ Development of expected credit losses for doubtful accounts from unrelated parties in THOUS € ​ 2024 2023 2022 ​ ​ ​ ​ ​ ​ ​ Expected credit losses as of January 1 261,854 ​ 168,681 ​ 163,929 Change in valuation allowances as recorded in the consolidated statements of income 18,968 ​ 112,242 ​ 42,470 Write-offs and recoveries of amounts previously written-off (37,622) ​ (11,617) ​ (36,180) Changes in consolidation group ​ (23,030) ​ (872) ​ — Reclassifications (1) ​ (13,264) ​ (924) ​ — Foreign currency translation (467) ​ (5,656) ​ (1,538) Expected credit losses as of December 31 206,439 ​ 261,854 ​ 168,681 (1) Includes expected credit losses related to trade accounts and other receivables from unrelated parties which have been reclassified as assets held for sale. The following tables show the aging analysis of trade accounts and other receivables from unrelated parties and expected credit losses as of December 31, 2024 and as of December 31, 2023: ​ Aging analysis of trade accounts and other receivables from unrelated parties 2024 in € THOUS ​ ​ ​ ​ ​ ​ ​ ​ ​ ​ ​ ​ ​ ​ ​ up to 3 3 to 6 6 to 12 more than ​ ​ ​ not ​ months ​ months ​ months ​ 12 months ​ ​ ​ ​ overdue ​ overdue ​ overdue ​ overdue ​ overdue ​ Total ​ ​ ​ ​ ​ ​ ​ ​ ​ ​ ​ ​ ​ Trade accounts and other receivables 2,147,823 ​ 733,582 ​ 201,243 ​ 250,406 ​ 240,496 ​ 3,573,550 less expected credit losses (34,555) ​ (5,187) ​ (8,763) ​ (25,273) ​ (132,661) ​ (206,439) Trade accounts and other receivables, net 2,113,268 ​ 728,395 ​ 192,480 ​ 225,133 ​ 107,835 ​ 3,367,111 ​ Aging analysis of trade accounts and other receivables from unrelated parties 2023 in € THOUS ​ ​ ​ ​ ​ ​ ​ ​ ​ ​ ​ ​ ​ ​ ​ up to 3 3 to 6 6 to 12 more than ​ ​ ​ not ​ months ​ months ​ months ​ 12 months ​ ​ ​ ​ overdue ​ overdue ​ overdue ​ overdue ​ overdue ​ Total ​ ​ ​ ​ ​ ​ ​ ​ ​ ​ ​ ​ ​ Trade accounts and other receivables 2,116,259 ​ 775,684 ​ 251,580 ​ 265,946 ​ 323,598 ​ 3,733,067 less expected credit losses (35,706) ​ (10,738) ​ (19,049) ​ (9,006) ​ (187,355) ​ (261,854) Trade accounts and other receivables, net 2,080,553 ​ 764,946 ​ 232,531 ​ 256,940 ​ 136,243 ​ 3,471,213</t>
        </is>
      </c>
    </row>
    <row r="6">
      <c r="A6" s="4" t="inlineStr">
        <is>
          <t>Schedule of reconciliation of insurance and reinsurance contracts receivables and liabilities</t>
        </is>
      </c>
      <c r="B6" s="4" t="inlineStr">
        <is>
          <t>​ ​ ​ ​ ​ ​ ​ ​ ​ ​ ​ ​ ​ ​ Reinsurance contract receivables and liabilities ​ ​ ​ ​ ​ ​ ​ ​ ​ ​ ​ ​ in € THOUS ​ ​ ​ ​ ​ ​ ​ ​ ​ ​ ​ ​ ​ ​ 2024 ​ 2023 ​ Present value of Risk adjustment for ​ Present value of Risk adjustment for ​ ​ ​ future cash flows ​ non-financial risk ​ Total ​ future cash flows ​ non-financial risk ​ Total Reinsurance contract receivables (liabilities) as at January 1, ​ 53,137 ​ (931) ​ 52,206 ​ 23,925 ​ (1,801) ​ 22,124 Incurred claims and other directly attributable expenses (245,035) ​ 278 ​ (244,757) ​ (166,161) ​ 825 ​ (165,336) Changes that relate to past service – changes in the fulfillment cash-flows relating to LIC (1) (58,654) ​ — ​ (58,654) ​ 1,544 ​ — ​ 1,544 Claims and other directly attributable expenses paid (562,067) ​ — ​ (562,067) ​ (387,949) ​ — ​ (387,949) Premium revenue 802,597 ​ — ​ 802,597 ​ 583,269 ​ — ​ 583,269 Foreign currency translation and other changes 735 ​ (48) ​ 687 ​ (1,491) ​ 45 ​ (1,446) Reinsurance contract receivables (liabilities) as at December 31, (9,287) ​ (701) ​ (9,988) ​ 53,137 ​ (931) ​ 52,206 (1) Changes that relate to past service include premium revenue, or a reduction in premium revenue, for past performance years of €(14,916) and €9,038 as of December 31, 2024 and 2023, respectively. ​ ​ ​ ​ ​ ​ ​ ​ ​ ​ ​ ​ ​ Insurance contract receivables and liabilities ​ ​ ​ ​ ​ ​ in € THOUS ​ 2024 ​ 2023 ​ Present value of Risk adjustment for ​ Present value of Risk adjustment for ​ ​ future cash flows non-financial risk ​ Total ​ future cash flows non-financial risk ​ Total Insurance contract receivables (liabilities) as at January 1, 27,389 ​ (553) ​ 26,836 ​ 20,669 ​ (254) ​ 20,415 Incurred claims and other directly attributable expenses (242,885) ​ — ​ (242,885) ​ (208,884) ​ (314) ​ (209,198) Changes that relate to past service – changes in the fulfillment cash-flows relating to LIC (1) (16,108) ​ — ​ (16,108) ​ (2,666) ​ — ​ (2,666) Claims and other directly attributable expenses paid (604,843) ​ — ​ (604,843) ​ (423,377) ​ — ​ (423,377) Premium revenue 828,437 ​ — ​ 828,437 ​ 642,529 ​ — ​ 642,529 Foreign currency translation and other changes 259 ​ (35) ​ 224 ​ (882) ​ 15 ​ (867) Insurance contract receivables (liabilities) as at December 31, (7,751) ​ (588) ​ (8,339) ​ 27,389 ​ (553) ​ 26,836 (1) Changes that relate to past service include premium revenue, or a reduction in premium revenue, for past performance years of €(2,095) and €(7,696) as of December 31, 2024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in € THOUS ​ ​ ​ ​ ​ ​ 2024 2023 ​ ​ ​ ​ ​ Finished goods 1,182,034 1,232,702 Health care supplies 417,475 451,316 Raw materials and purchased components 344,311 361,804 Work in process 124,102 133,353 Inventories 2,067,922 2,179,1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urrent financial and non-financial assets (Tables)</t>
        </is>
      </c>
      <c r="B1" s="2" t="inlineStr">
        <is>
          <t>12 Months Ended</t>
        </is>
      </c>
    </row>
    <row r="2">
      <c r="B2" s="2" t="inlineStr">
        <is>
          <t>Dec. 31, 2024</t>
        </is>
      </c>
    </row>
    <row r="3">
      <c r="A3" s="3" t="inlineStr">
        <is>
          <t>Other current financial and non-financial assets</t>
        </is>
      </c>
      <c r="B3" s="4" t="inlineStr">
        <is>
          <t xml:space="preserve"> </t>
        </is>
      </c>
    </row>
    <row r="4">
      <c r="A4" s="4" t="inlineStr">
        <is>
          <t>Schedule of other current financial assets</t>
        </is>
      </c>
      <c r="B4" s="4" t="inlineStr">
        <is>
          <t>​ ​ ​ ​ ​ ​ Other current financial assets in € THOUS ​ ​ ​ ​ ​ ​ 2024 ​ 2023 ​ ​ ​ ​ ​ Debt securities 149,361 137,117 Notes receivable ​ 48,049 ​ 12,657 Receivables for supplier rebates ​ 27,696 ​ 23,239 Derivatives ​ 24,088 ​ 18,593 Third party receivables from the sale of investments ​ 23,560 ​ 34,672 Deposit / guarantee / security 13,732 17,252 Loans to customers or suppliers 986 1,473 Other 146,268 (831) Total 433,740 244,172</t>
        </is>
      </c>
    </row>
    <row r="5">
      <c r="A5" s="4" t="inlineStr">
        <is>
          <t>Schedule of other current assets</t>
        </is>
      </c>
      <c r="B5" s="4" t="inlineStr">
        <is>
          <t>Other current assets in € THOUS ​ ​ ​ ​ ​ ​ 2024 2023 ​ ​ ​ ​ ​ Income tax receivable 248,668 ​ 197,404 Other tax receivable 142,573 140,686 Payments on account ​ 127,116 ​ 180,680 Prepaid insurance ​ 27,068 ​ 32,695 Interest receivables related to income tax ​ 21,289 ​ 14,000 Prepaid rent ​ 14,556 ​ 13,063 Other ​ 90,565 ​ 151,932 Total 671,835 730,4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Acquisition or manufacturing costs in € THOUS ​ ​ ​ ​ ​ ​ ​ ​ ​ ​ ​ ​ ​ ​ ​ ​ ​ ​ Foreign Changes in ​ ​ ​ ​ ​ ​ January 1, ​ currency ​ consolidation ​ ​ ​ ​ ​ ​ ​ December 31, ​ ​ 2024 ​ translation ​ group ​ Additions ​ Reclassifications ​ Disposals ​ 2024 ​ ​ ​ ​ ​ ​ ​ ​ ​ ​ ​ ​ ​ ​ ​ Land 65,649 (773) (452) 453 (835) (908) 63,134 Buildings and improvements 4,306,223 199,727 (10,821) 35,332 173,622 (123,881) 4,580,202 Machinery and equipment 6,227,695 181,902 (29,366) 359,739 (28,078) (294,745) 6,417,147 Construction in progress 384,052 1,247 (236) 250,854 (241,893) (8,365) 385,659 Property, plant and equipment 10,983,619 382,103 (40,875) 646,378 (97,184) (427,899) 11,446,142 ​ Acquisition or manufacturing costs in € THOUS ​ ​ ​ ​ ​ ​ ​ ​ ​ ​ ​ ​ ​ ​ ​ ​ ​ ​ Foreign Changes in ​ ​ ​ ​ ​ ​ January 1, ​ currency ​ consolidation ​ ​ ​ ​ ​ ​ ​ December 31, ​ ​ 2023 ​ translation ​ group ​ Additions ​ Reclassifications ​ Disposals ​ 2023 ​ ​ ​ ​ ​ ​ ​ ​ ​ ​ ​ ​ ​ ​ ​ Land 70,311 (3,569) (1,634) 1,352 (249) (562) 65,649 Buildings and improvements 4,424,685 (164,461) (19,307) 22,896 127,230 (84,820) 4,306,223 Machinery and equipment 6,400,316 (179,190) (34,115) 341,204 (20,967) (279,553) 6,227,695 Construction in progress 362,838 (3,043) (5,375) 281,784 (249,354) (2,798) 384,052 Property, plant and equipment 11,258,150 (350,263) (60,431) 647,236 (143,340) (367,733) 10,983,619 ​ Accumulated depreciation and impairment in € THOUS ​ ​ ​ ​ ​ ​ ​ ​ ​ ​ ​ ​ ​ ​ ​ ​ ​ ​ ​ ​ Foreign Changes in ​ ​ ​ ​ ​ ​ ​ ​ January 1, ​ currency ​ consolidation ​ ​ ​ ​ ​ ​ ​ ​ ​ December 31, ​ ​ 2024 ​ translation ​ group ​ Additions Impairment ​ Reclassifications ​ Disposals ​ 2024 ​ ​ ​ ​ ​ ​ ​ ​ ​ ​ ​ ​ ​ ​ ​ ​ ​ Land 512 (19) — — ​ 340 (340) (36) 457 Buildings and improvements 2,904,572 148,407 (4,661) 260,168 ​ 32,010 (24,597) (116,052) 3,199,847 Machinery and equipment 4,295,704 129,773 (11,922) 462,657 ​ 45,291 (37,053) (284,738) 4,599,712 Construction in progress 51 — — — ​ — (51) — ​ — Property, plant and equipment 7,200,839 ​ 278,161 ​ (16,583) 722,825 ​ 77,641 (62,041) (400,826) ​ 7,800,016 ​ Accumulated depreciation and impairment in € THOUS ​ ​ ​ ​ ​ ​ ​ ​ ​ ​ ​ ​ ​ ​ ​ ​ ​ ​ ​ ​ Foreign Changes in ​ ​ ​ ​ ​ ​ ​ ​ January 1, ​ currency ​ consolidation ​ ​ ​ ​ ​ ​ ​ ​ ​ December 31, ​ ​ 2023 ​ translation ​ group ​ Additions Impairment ​ Reclassifications ​ Disposals ​ 2023 ​ ​ ​ ​ ​ ​ ​ ​ ​ ​ ​ ​ ​ ​ ​ ​ ​ Land 531 (53) (2) — ​ 37 118 (119) 512 Buildings and improvements 2,860,577 (103,931) (15,847) 267,053 ​ 11,616 (39,197) (75,699) 2,904,572 Machinery and equipment 4,244,360 (124,684) (25,764) 492,679 ​ 19,946 (81,120) (229,713) 4,295,704 Construction in progress — — 36 — ​ 15 — — ​ 51 Property, plant and equipment 7,105,468 ​ (228,668) ​ (41,577) 759,732 ​ 31,614 (120,199) (305,531) ​ 7,200,839 ​ Book value in € THOUS ​ ​ ​ ​ ​ ​ ​ December 31, December 31, ​ ​ 2024 ​ 2023 ​ ​ ​ ​ ​ Land 62,677 65,137 Buildings and improvements 1,380,355 1,401,651 Machinery and equipment 1,817,435 1,931,991 Construction in progress 385,659 384,001 Property, plant and equipment 3,646,126 3,782,780</t>
        </is>
      </c>
    </row>
    <row r="5">
      <c r="A5" s="4" t="inlineStr">
        <is>
          <t>Hyperinflationary economies</t>
        </is>
      </c>
      <c r="B5" s="4" t="inlineStr">
        <is>
          <t xml:space="preserve"> </t>
        </is>
      </c>
    </row>
    <row r="6">
      <c r="A6" s="3" t="inlineStr">
        <is>
          <t>Property, plant and equipment</t>
        </is>
      </c>
      <c r="B6" s="4" t="inlineStr">
        <is>
          <t xml:space="preserve"> </t>
        </is>
      </c>
    </row>
    <row r="7">
      <c r="A7" s="4" t="inlineStr">
        <is>
          <t>Schedule of property, plant and equipment</t>
        </is>
      </c>
      <c r="B7" s="4" t="inlineStr">
        <is>
          <t>Effect of hyperinflation in € THOUS ​ ​ ​ ​ ​ ​ ​ ​ ​ ​ Accumulated ​ ​ ​ Acquisition or ​ depreciation ​ December 31, ​ ​ manufacturing costs ​ and impairment ​ 2024 ​ ​ ​ ​ ​ ​ ​ Land — — — Buildings and improvements 1,537 276 1,261 Machinery and equipment 41,184 18,933 22,251 Construction in progress — — — Property, plant and equipment 42,721 19,209 23,512 ​ ​ ​ ​ ​ ​ ​ ​ ​ ​ Accumulated ​ ​ ​ Acquisition or ​ depreciation ​ December 31, ​ ​ manufacturing costs ​ and impairment ​ 2023 ​ ​ ​ ​ ​ ​ ​ Land 5,940 — 5,940 Buildings and improvements 62,528 24,834 37,694 Machinery and equipment 136,341 84,160 52,181 Construction in progress 3,886 18 3,868 Property, plant and equipment 208,695 109,012 99,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 and goodwill</t>
        </is>
      </c>
      <c r="B4" s="4" t="inlineStr">
        <is>
          <t>Acquisition or manufacturing costs in € THOUS ​ ​ ​ ​ ​ ​ ​ ​ ​ ​ ​ ​ ​ ​ ​ ​ ​ Foreign Changes in ​ ​ ​ ​ ​ ​ January 1, ​ currency ​ consolidation ​ ​ ​ ​ ​ ​ ​ December 31, ​ ​ 2024 ​ translation ​ group ​ Additions ​ Reclassifications ​ Disposals (1) ​ 2024 Amortizable intangible assets Non-compete agreements 328,688 7,074 ​ (1,905) ​ 394 ​ (4,301) ​ (296,205) ​ 33,745 Technology 664,620 37,955 ​ — ​ — ​ (73) ​ (1,117) ​ 701,385 Licenses and distribution agreements 162,687 2,741 ​ (4) ​ 610 ​ (295) ​ (90,104) ​ 75,635 Customer relationships 71,484 3,280 ​ — ​ — ​ — ​ (189) ​ 74,575 Construction in progress 350,991 8,341 ​ — ​ 82,252 ​ (22,731) ​ (992) ​ 417,861 Internally developed intangibles 527,282 10,284 ​ (277) ​ 17,984 ​ 20,578 ​ (150,624) ​ 425,227 Other 411,803 3,590 ​ (5,122) ​ 5,226 ​ (27,006) ​ (143,544) ​ 244,947 ​ 2,517,555 ​ 73,265 ​ (7,308) ​ 106,466 ​ (33,828) ​ (682,775) ​ 1,973,375 Non-amortizable intangible assets ​ ​ ​ ​ ​ Trade names 225,664 ​ 14,788 ​ — ​ — ​ 13,673 ​ (1,300) ​ 252,825 Management contracts 2,534 ​ 47 ​ 13 ​ — ​ — ​ — ​ 2,594 Emission certificates ​ 39,874 ​ — ​ — ​ — ​ — ​ (2,520) ​ 37,354 ​ 268,072 ​ 14,835 ​ 13 ​ — ​ 13,673 ​ (3,820) ​ 292,773 ​ ​ ​ ​ ​ ​ ​ ​ ​ ​ ​ ​ ​ ​ ​ Intangible assets 2,785,627 ​ 88,100 ​ (7,295) ​ 106,466 ​ (20,155) ​ (686,595) ​ 2,266,148 ​ ​ ​ ​ ​ ​ ​ ​ ​ ​ ​ ​ ​ ​ ​ Goodwill 15,247,800 ​ 812,893 ​ (81,891) ​ — ​ (307,062) ​ — ​ 15,671,740 (1) Included within the amounts presented for non-compete agreements, licenses and distribution agreements, internally developed intangibles and other intangible assets are €280,839 , €90,044 , €102,244 and €119,358 , respectively, for disposals of fully-amortized intangibles from prior periods. ​ Acquisition or manufacturing costs in € THOUS ​ ​ ​ ​ ​ ​ ​ ​ ​ ​ ​ ​ ​ ​ ​ ​ ​ Foreign Changes in ​ ​ ​ ​ ​ ​ January 1, ​ currency ​ consolidation ​ ​ ​ ​ ​ ​ ​ December 31, ​ ​ 2023 ​ translation ​ group ​ Additions ​ Reclassifications ​ Disposals ​ 2023 Amortizable intangible assets Non-compete agreements 351,773 ​ (11,615) ​ (216) ​ — ​ (9,369) ​ (1,885) ​ 328,688 Technology 686,129 ​ (21,525) ​ — ​ 10 ​ 9 ​ (3) ​ 664,620 Licenses and distribution agreements 168,721 ​ (5,762) ​ (25) ​ — ​ (8) ​ (239) ​ 162,687 Customer relationships 75,017 ​ (3,123) ​ (410) ​ — ​ — ​ — ​ 71,484 Construction in progress 359,572 ​ (6,991) ​ 831 ​ 77,414 ​ (31,699) ​ (48,136) ​ 350,991 Internally developed intangibles 506,346 ​ (7,486) ​ (484) ​ 6,078 ​ 24,762 ​ (1,934) ​ 527,282 Other 414,184 ​ (10,738) ​ (6,681) ​ 6,690 ​ 16,828 ​ (8,480) ​ 411,803 ​ 2,561,742 ​ (67,240) ​ (6,985) ​ 90,192 ​ 523 ​ (60,677) ​ 2,517,555 Non-amortizable intangible assets ​ ​ ​ ​ ​ ​ ​ Trade names 282,435 ​ (8,844) ​ 1,300 ​ — ​ (21,071) ​ (28,156) ​ 225,664 Management contracts 2,621 ​ (87) ​ — ​ — ​ — ​ — ​ 2,534 Emission certificates ​ 21,759 ​ — ​ — ​ 18,115 ​ — ​ — ​ 39,874 ​ 306,815 ​ (8,931) ​ 1,300 ​ 18,115 ​ (21,071) ​ (28,156) ​ 268,072 ​ ​ ​ ​ ​ ​ ​ ​ ​ ​ ​ ​ ​ ​ ​ Intangible assets 2,868,557 ​ (76,171) ​ (5,685) ​ 108,307 ​ (20,548) ​ (88,833) ​ 2,785,627 ​ ​ ​ ​ ​ ​ ​ ​ ​ ​ ​ ​ ​ ​ ​ Goodwill 16,405,013 ​ (557,044) ​ (41,750) ​ — ​ (558,419) ​ — ​ 15,247,800 ​ Accumulated amortization and impairment in € THOUS ​ ​ ​ ​ ​ ​ ​ ​ ​ ​ ​ ​ ​ ​ ​ ​ ​ ​ ​ Foreign Changes in ​ ​ ​ ​ ​ ​ ​ January 1, ​ currency ​ consolidation ​ ​ ​ Impairment ​ ​ ​ ​ ​ December 31, ​ ​ 2024 ​ translation ​ group ​ Additions ​ loss ​ Reclassifications ​ Disposals (1) ​ 2024 Amortizable intangible assets Non-compete agreements 315,649 ​ 6,546 ​ (1,900) ​ 4,689 ​ 55 ​ (4,275) ​ (296,175) ​ 24,589 Technology 305,567 ​ 17,469 ​ — ​ 51,300 ​ — ​ 17 ​ (1,117) ​ 373,236 Licenses and distribution agreements 152,706 ​ 2,493 ​ (2) ​ 2,772 ​ — ​ (200) ​ (90,092) ​ 67,677 Customer relationships 26,713 ​ 1,139 ​ — ​ 4,652 ​ — ​ — ​ (177) ​ 32,327 Construction in progress 339 ​ 7 ​ — ​ — ​ — ​ — ​ (346) ​ — Internally developed intangibles 334,404 ​ 5,783 ​ (151) ​ 52,695 ​ 1,291 ​ (1,292) ​ (148,921) ​ 243,809 Other 284,645 ​ 441 ​ (4,545) ​ 21,076 ​ 8,320 ​ (14,008) ​ (143,490) ​ 152,439 ​ ​ 1,420,023 ​ 33,878 ​ (6,598) ​ 137,184 ​ 9,666 ​ (19,758) ​ (680,318) ​ 894,077 Non-amortizable intangible assets ​ ​ ​ ​ ​ ​ ​ ​ ​ ​ ​ ​ ​ ​ ​ ​ Trade names ​ 1,769 ​ (30) ​ — ​ — ​ — ​ — ​ (1,300) ​ 439 Management contracts ​ 1,508 ​ 44 ​ — ​ — ​ — ​ — ​ — ​ 1,552 ​ ​ 3,277 ​ 14 ​ — ​ — ​ — ​ — ​ (1,300) ​ 1,991 ​ ​ ​ ​ ​ ​ ​ ​ ​ ​ ​ ​ ​ ​ ​ ​ ​ Intangible assets ​ 1,423,300 ​ 33,892 ​ (6,598) ​ 137,184 ​ 9,666 ​ (19,758) ​ (681,618) ​ 896,068 ​ ​ ​ ​ ​ ​ ​ ​ ​ ​ ​ ​ ​ ​ ​ ​ ​ Goodwill 597,792 ​ 4,723 ​ (32,633) ​ — ​ 62,189 ​ (130,983) ​ — ​ 501,088 (1) Included within the amounts presented for non-compete agreements, licenses and distribution agreements, internally developed intangibles and other intangible assets are €280,839 , €90,044 , €102,244 and €119,358 , respectively, for disposals of fully-amortized intangibles from prior periods. ​ Accumulated amortization and impairment in € THOUS ​ ​ ​ ​ ​ ​ ​ ​ ​ ​ ​ ​ ​ ​ ​ ​ ​ ​ ​ Foreign Changes in ​ ​ ​ ​ ​ ​ ​ January 1, ​ currency ​ consolidation ​ ​ ​ Impairment ​ ​ ​ ​ ​ December ​ ​ 2023 ​ translation ​ group ​ Additions ​ loss ​ Reclassifications ​ Disposals ​ 31, 2023 Amortizable intangible assets Non-compete agreements 329,837 ​ (11,103) ​ (414) ​ 7,255 ​ 184 ​ (8,553) ​ (1,557) ​ 315,649 Technology 262,399 ​ (8,030) ​ — ​ 51,198 ​ — ​ — ​ — ​ 305,567 Licenses and distribution agreements 133,424 ​ (5,232) ​ (20) ​ 2,423 ​ 22,363 ​ 2 ​ (254) ​ 152,706 Customer relationships 23,486 ​ (1,233) ​ (224) ​ 4,684 ​ — ​ — ​ — ​ 26,713 Construction in progress — ​ (8) ​ — ​ — ​ 347 ​ — ​ — ​ 339 Internally developed intangibles 285,358 ​ (5,983) ​ (256) ​ 56,487 ​ 82 ​ 421 ​ (1,705) ​ 334,404 Other 284,022 ​ (6,453) ​ (5,645) ​ 30,286 ​ 1,670 ​ (11,697) ​ (7,538) ​ 284,645 ​ 1,318,526 ​ (38,042) ​ (6,559) ​ 152,333 ​ 24,646 ​ (19,827) ​ (11,054) ​ 1,420,023 Non-amortizable intangible assets ​ ​ ​ ​ ​ ​ ​ ​ ​ ​ ​ ​ ​ ​ ​ ​ Trade names ​ 29,794 ​ (503) ​ 1,300 ​ — ​ — ​ (666) ​ (28,156) ​ 1,769 Management contracts ​ 1,560 ​ (52) ​ — ​ — ​ — ​ — ​ — ​ 1,508 ​ ​ 31,354 ​ (555) ​ 1,300 ​ — ​ — ​ (666) ​ (28,156) ​ 3,277 ​ ​ ​ ​ ​ ​ ​ ​ ​ ​ ​ ​ ​ ​ ​ ​ ​ Intangible assets ​ 1,349,880 ​ (38,597) ​ (5,259) ​ 152,333 ​ 24,646 ​ (20,493) ​ (39,210) ​ 1,423,300 ​ ​ ​ ​ ​ ​ ​ ​ ​ ​ ​ ​ ​ ​ ​ ​ ​ Goodwill ​ 613,832 ​ (20,953) ​ (52,505) ​ — ​ 57,488 ​ (70) ​ — ​ 597,792 ​ Book value in € THOUS ​ ​ ​ ​ ​ ​ December 31, 2024 December 31, 2023 Amortizable intangible assets Non-compete agreements 9,156 13,039 Technology 328,149 359,053 Licenses and distribution agreements 7,958 9,981 Customer relationships 42,248 44,771 Construction in progress 417,861 350,652 Internally developed intangibles 181,418 192,878 Other 92,508 127,158 ​ 1,079,298 1,097,532 Non-amortizable intangible assets Trade names 252,386 223,895 Management contracts 1,042 1,026 Emission certificates ​ 37,354 ​ 39,874 ​ 290,782 264,795 ​ ​ ​ ​ ​ Intangible assets 1,370,080 1,362,327 ​ ​ ​ ​ ​ Goodwill 15,170,652 14,650,008</t>
        </is>
      </c>
    </row>
    <row r="5">
      <c r="A5" s="4" t="inlineStr">
        <is>
          <t>Schedule of the carrying amount of goodwill and indefinite-lived intangibles by geographical area</t>
        </is>
      </c>
      <c r="B5" s="4" t="inlineStr">
        <is>
          <t>Allocation of the carrying amount to the groups of CGUs in € THOUS ​ ​ ​ ​ ​ ​ ​ ​ ​ ​ ​ Care Delivery ​ Care Enablement ​ 2024 ​ 2023 ​ 2024 2023 ​ ​ ​ ​ ​ ​ ​ ​ ​ Goodwill 13,014,925 ​ 12,573,423 ​ 2,155,727 ​ 2,076,585 Management contracts with indefinite useful life 1,043 ​ 1,026 ​ — ​ — Trade names with indefinite useful life 208,204 ​ 182,357 ​ 44,181 ​ 41,538 Emission certificates ​ — ​ — ​ 37,354 ​ 39,874</t>
        </is>
      </c>
    </row>
    <row r="6">
      <c r="A6" s="4" t="inlineStr">
        <is>
          <t>Hyperinflationary economies</t>
        </is>
      </c>
      <c r="B6" s="4" t="inlineStr">
        <is>
          <t xml:space="preserve"> </t>
        </is>
      </c>
    </row>
    <row r="7">
      <c r="A7" s="3" t="inlineStr">
        <is>
          <t>Intangible assets and goodwill</t>
        </is>
      </c>
      <c r="B7" s="4" t="inlineStr">
        <is>
          <t xml:space="preserve"> </t>
        </is>
      </c>
    </row>
    <row r="8">
      <c r="A8" s="4" t="inlineStr">
        <is>
          <t>Schedule of intangible assets and goodwill</t>
        </is>
      </c>
      <c r="B8" s="4" t="inlineStr">
        <is>
          <t>Effect of hyperinflation in € THOUS ​ ​ ​ ​ ​ ​ ​ ​ ​ Accumulated ​ ​ ​ Acquisition or ​ amortization and ​ ​ ​ ​ manufacturing costs ​ impairment ​ December 31, 2024 ​ Non-compete agreements ​ 816 ​ 645 ​ 171 Licenses and distribution agreements ​ 582 ​ 358 ​ 224 Construction in progress ​ 737 ​ — ​ 737 Internally developed intangibles 230 ​ 135 ​ 95 Other ​ 9,691 ​ 692 ​ 8,999 Amortizable intangible assets 12,056 ​ 1,830 ​ 10,226 Total Intangible assets 12,056 1,830 10,226 Goodwill 27,257 522 26,735 ​ ​ ​ ​ ​ ​ ​ ​ ​ ​ Accumulated ​ ​ ​ Acquisition or ​ amortization and ​ ​ ​ manufacturing costs impairment ​ December 31, 2023 ​ ​ Non-compete agreements 783 ​ 674 ​ 109 Licenses and distribution agreements ​ 533 ​ 416 ​ 117 Construction in progress ​ 649 ​ — ​ 649 Internally developed intangibles ​ 3,214 ​ 1,843 ​ 1,371 Other 18,359 ​ 6,832 ​ 11,527 Amortizable intangible assets ​ 23,538 ​ 9,765 ​ 13,773 Total Intangible assets 23,538 9,765 13,773 Goodwill 60,797 33,999 26,7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ests in associates (Tables)</t>
        </is>
      </c>
      <c r="B1" s="2" t="inlineStr">
        <is>
          <t>12 Months Ended</t>
        </is>
      </c>
    </row>
    <row r="2">
      <c r="B2" s="2" t="inlineStr">
        <is>
          <t>Dec. 31, 2024</t>
        </is>
      </c>
    </row>
    <row r="3">
      <c r="A3" s="3" t="inlineStr">
        <is>
          <t>Interests in associates</t>
        </is>
      </c>
      <c r="B3" s="4" t="inlineStr">
        <is>
          <t xml:space="preserve"> </t>
        </is>
      </c>
    </row>
    <row r="4">
      <c r="A4" s="4" t="inlineStr">
        <is>
          <t>Summary of interests in associates</t>
        </is>
      </c>
      <c r="B4" s="4" t="inlineStr">
        <is>
          <t>​ ​ ​ ​ ​ ​ ​ ​ ​ ​ ​ ​ Interests in associates ​ ​ ​ ​ ​ ​ ​ ​ ​ ​ in € THOUS, except where otherwise specified ​ ​ ​ ​ ​ ​ ​ ​ ​ ​ ​ Country of Ownership Method of ​ ​ Name of the entity ​ incorporation ​ interest in % ​ measurement ​ Carrying value ​ ​ ​ ​ ​ ​ ​ ​ 2024 ​ 2023 ​ ​ ​ ​ ​ ​ ​ ​ ​ ​ ​ Vifor Fresenius Medical Care Renal Pharma Ltd. Switzerland 45 Equity method 580,973 601,333 Other associates 39,858 41,595 Equity method investees 620,831 642,928 ​</t>
        </is>
      </c>
    </row>
    <row r="5">
      <c r="A5" s="4" t="inlineStr">
        <is>
          <t>Summary of summarized financial information of associates</t>
        </is>
      </c>
      <c r="B5" s="4" t="inlineStr">
        <is>
          <t>​ ​ ​ ​ ​ ​ Summarized financial information ​ ​ ​ ​ In € THOUS ​ ​ ​ ​ Summarized balance sheets 2024 2023 ​ ​ ​ ​ ​ Current assets 914,502 465,450 Non-current assets 518,589 627,391 Current liabilities 480,640 166,262 Non-current liabilities 34,116 33,074 Net assets 918,335 893,505 ​ ​ ​ ​ ​ ​ Reconciliation to carrying amounts (net assets) 2024 2023 ​ ​ ​ ​ ​ Opening balance net assets January 1, ​ 893,505 1,200,525 Profit for the period ​ 290,766 235,186 Other comprehensive income ​ (116,914) (26,489) Dividends paid ​ (205,301) (467,500) Foreign currency translation ​ 56,279 (48,217) Closing balance net assets December 31, ​ 918,335 893,505 ​ ​ ​ ​ ​ Company’s share in net assets ​ 413,251 402,077 Other reconciling items ​ 219,166 268,240 Eliminations ​ (51,444) (68,984) Carrying amount ​ 580,973 601,333 ​ ​ ​ ​ ​ ​ ​ ​ For the year ended For the year ended Summarized statement of comprehensive income ​ December 31, 2024 ​ December 31, 2023 ​ ​ ​ ​ ​ Revenue ​ 741,183 734,678 Profit from continuing operations ​ 290,766 235,186 Profit for the period ​ 290,766 235,186 Other comprehensive income ​ (116,914) (26,489) Total comprehensive income ​ 173,852 208,697 ​ ​ ​ ​ ​ Dividends received ​ 92,386 213,5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 (Tables)</t>
        </is>
      </c>
      <c r="B1" s="2" t="inlineStr">
        <is>
          <t>12 Months Ended</t>
        </is>
      </c>
    </row>
    <row r="2">
      <c r="B2" s="2" t="inlineStr">
        <is>
          <t>Dec. 31, 2024</t>
        </is>
      </c>
    </row>
    <row r="3">
      <c r="A3" s="3" t="inlineStr">
        <is>
          <t>Other non-current financial assets</t>
        </is>
      </c>
      <c r="B3" s="4" t="inlineStr">
        <is>
          <t xml:space="preserve"> </t>
        </is>
      </c>
    </row>
    <row r="4">
      <c r="A4" s="4" t="inlineStr">
        <is>
          <t>Schedule of non-other current financial assets</t>
        </is>
      </c>
      <c r="B4" s="4" t="inlineStr">
        <is>
          <t>​ ​ ​ ​ ​ ​ Other non-current financial assets in € THOUS ​ ​ ​ ​ ​ ​ 2024 ​ 2023 ​ ​ ​ ​ ​ Debt securities ​ 316,071 ​ 284,102 Equity investments 187,600 153,182 Other financial assets 292,185 174,300 ​ ​ ​ ​ ​ Total 795,856 611,5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provisions and other current financial and non-financial liabilities (Tables)</t>
        </is>
      </c>
      <c r="B1" s="2" t="inlineStr">
        <is>
          <t>12 Months Ended</t>
        </is>
      </c>
    </row>
    <row r="2">
      <c r="B2" s="2" t="inlineStr">
        <is>
          <t>Dec. 31, 2024</t>
        </is>
      </c>
    </row>
    <row r="3">
      <c r="A3" s="3" t="inlineStr">
        <is>
          <t>Current provisions and other current financial and non-financial liabilities</t>
        </is>
      </c>
      <c r="B3" s="4" t="inlineStr">
        <is>
          <t xml:space="preserve"> </t>
        </is>
      </c>
    </row>
    <row r="4">
      <c r="A4" s="4" t="inlineStr">
        <is>
          <t>Schedule of reconciliation of the current provisions</t>
        </is>
      </c>
      <c r="B4" s="4" t="inlineStr">
        <is>
          <t>Development of current provisions in € THOUS ​ ​ ​ ​ ​ ​ ​ ​ ​ ​ ​ ​ ​ ​ ​ ​ ​ ​ ​ Foreign Changes in ​ ​ ​ ​ ​ ​ ​ January 1, ​ currency ​ consolidation ​ ​ ​ ​ ​ ​ ​ ​ ​ ​ ​ ​ 2024 ​ translation ​ group ​ Utilized ​ Reversed ​ Additions ​ Reclassifications ​ December 31, 2024 ​ ​ ​ ​ ​ ​ ​ ​ ​ ​ ​ ​ ​ ​ ​ ​ ​ Personnel expenses 187,330 ​ 8,128 (2,197) (166,031) (8,129) 210,455 14,826 244,382 Self-insurance programs 119,802 ​ 7,213 ​ — (79,328) (29,194) 63,477 24,550 106,520 Risk of lawsuit 56,102 ​ 742 (13) (35,469) (224) 12,559 (17,363) 16,334 Other current provisions 61,376 ​ 1,525 (1,741) (17,546) (12,336) 53,750 (3,896) 81,132 Current provisions 424,610 17,608 (3,951) (298,374) (49,883) 340,241 18,117 448,368</t>
        </is>
      </c>
    </row>
    <row r="5">
      <c r="A5" s="4" t="inlineStr">
        <is>
          <t>Schedule of other current financial liabilities</t>
        </is>
      </c>
      <c r="B5" s="4" t="inlineStr">
        <is>
          <t>​ ​ ​ ​ ​ ​ Other current financial liabilities in € THOUS ​ ​ ​ ​ ​ ​ 2024 ​ 2023 ​ ​ ​ ​ ​ Put option liabilities 807,207 681,442 Unapplied cash and receivable credit balances ​ 464,182 ​ 623,492 Invoices outstanding ​ 251,980 ​ 250,822 Derivatives ​ 41,859 ​ 9,205 Bonuses, commissions ​ 34,416 ​ 30,228 Legal matters, advisory and audit fees ​ 27,540 ​ 40,262 Variable payments outstanding for acquisitions ​ 1,127 ​ 11,085 Other 159,062 29,020 Other current financial liabilities 1,787,373 1,675,556</t>
        </is>
      </c>
    </row>
    <row r="6">
      <c r="A6" s="4" t="inlineStr">
        <is>
          <t>Schedule of other current liabilities</t>
        </is>
      </c>
      <c r="B6" s="4" t="inlineStr">
        <is>
          <t>Other current liabilities in € THOUS ​ ​ ​ ​ ​ ​ 2024 2023 Personnel liabilities 726,278 713,409 VAT and other (non-income) tax liabilities 139,981 140,596 Contract liabilities ​ 66,735 ​ 56,566 Deferred Income 15,430 29,253 Other liabilities 103,142 253,000 Other current liabilities 1,051,566 1,192,8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4</t>
        </is>
      </c>
    </row>
    <row r="3">
      <c r="A3" s="3" t="inlineStr">
        <is>
          <t>Short-term debt</t>
        </is>
      </c>
      <c r="B3" s="4" t="inlineStr">
        <is>
          <t xml:space="preserve"> </t>
        </is>
      </c>
    </row>
    <row r="4">
      <c r="A4" s="4" t="inlineStr">
        <is>
          <t>Schedule of short-term debt</t>
        </is>
      </c>
      <c r="B4" s="4" t="inlineStr">
        <is>
          <t>At December 31, 2024 and December 31, 2023, short-term debt consisted of the following: Short-term debt in € THOUS ​ ​ ​ ​ ​ ​ 2024 2023 Commercial paper program — 399,078 Borrowings under lines of credit 1,941 57,754 Other 158 72 Short-term debt 2,099 456,9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As of December 31, 2024 and 2023, long-term debt consisted of the following: Long-term debt in € THOUS ​ ​ ​ ​ ​ ​ 2024 2023 ​ ​ ​ ​ ​ Schuldschein loans 228,399 228,759 Bonds 6,492,120 6,676,465 Accounts Receivable Facility — 22,857 Other 115,589 519,481 Long-term debt 6,836,108 7,447,562 Less current portion (575,283) (487,699) Long-term debt, less current portion 6,260,825 6,959,863</t>
        </is>
      </c>
    </row>
    <row r="5">
      <c r="A5" s="4" t="inlineStr">
        <is>
          <t>Schedule of bonds</t>
        </is>
      </c>
      <c r="B5" s="4" t="inlineStr">
        <is>
          <t>At December 31, 2024 and 2023, the Company’s bonds consisted of the following: Bonds in THOUS ​ ​ ​ ​ ​ ​ ​ ​ ​ ​ ​ ​ ​ Face ​ ​ Book value in € Issuer/Transaction amount ​ Maturity ​ Coupon 2024 2023 FME US Finance II, Inc. 2014 ​ $ 400,000 ​ October 15, 2024 4.750 % — 365,344 Fresenius Medical Care AG, 2018 ​ € 500,000 ​ July 11, 2025 1.500 % 503,204 502,492 Fresenius Medical Care AG, 2020 ​ € 500,000 ​ May 29, 2026 ​ 1.000 % 501,787 ​ 500,953 Fresenius Medical Care AG, 2019 ​ € 600,000 ​ November 30, 2026 0.625 % 598,438 597,457 FME US Finance III, Inc. 2021 ​ $ 850,000 ​ December 1, 2026 ​ 1.875 % 816,438 ​ 766,121 Fresenius Medical Care AG, 2022 ​ € 750,000 ​ September 20, 2027 ​ 3.875 % 754,936 ​ 753,755 FME US Finance III, Inc. 2019 ​ $ 500,000 ​ June 15, 2029 3.750 % 477,290 447,719 Fresenius Medical Care AG, 2019 ​ € 500,000 ​ November 29, 2029 1.250 % 498,971 498,648 Fresenius Medical Care AG, 2020 ​ € 750,000 ​ May 29, 2030 ​ 1.500 % 753,979 ​ 753,466 FME US Finance III, Inc. 2020 ​ $ 1,000,000 ​ February 16, 2031 ​ 2.375 % 965,623 ​ 907,015 FME US Finance III, Inc. 2021 ​ $ 650,000 ​ December 1, 2031 ​ 3.000 % 621,454 ​ 583,495 ​ ​ ​ ​ ​ ​ ​ ​ 6,492,120 6,676,465</t>
        </is>
      </c>
    </row>
    <row r="6">
      <c r="A6" s="4" t="inlineStr">
        <is>
          <t>Schedule of accounts receivable facility</t>
        </is>
      </c>
      <c r="B6" s="4" t="inlineStr">
        <is>
          <t>The following table shows the available and outstanding amounts under the Accounts Receivable Facility at December 31, 2024 and December 31, 2023: ​ ​ ​ ​ ​ ​ ​ ​ ​ ​ ​ ​ ​ Accounts Receivable Facility - Maximum amount available and balance outstanding in THOUS ​ ​ ​ ​ ​ ​ ​ ​ ​ ​ ​ ​ ​ ​ ​ ​ ​ ​ ​ ​ ​ ​ ​ ​ ​ ​ ​ Maximum amount available ​ Balance outstanding ​ 2024 2024 Accounts Receivable Facility ​ $ — ​ € — ​ $ — ​ € — ​ ​ ​ ​ ​ ​ ​ ​ ​ ​ ​ ​ ​ ​ ​ Maximum amount available (1) Balance outstanding (2) ​ 2023 2023 Accounts Receivable Facility ​ $ 900,000 ​ € 814,482 ​ $ 25,000 ​ € 22,624 (1) Subject to availability of sufficient accounts receivable meeting funding criteria. (2) Amounts shown are excluding debt issuance costs and accrued interes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40870</v>
      </c>
      <c r="C4" s="6" t="n">
        <v>732458</v>
      </c>
      <c r="D4" s="6" t="n">
        <v>8943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 loss</t>
        </is>
      </c>
      <c r="B6" s="5" t="n">
        <v>1742257</v>
      </c>
      <c r="C6" s="5" t="n">
        <v>1751971</v>
      </c>
      <c r="D6" s="5" t="n">
        <v>1838363</v>
      </c>
    </row>
    <row r="7">
      <c r="A7" s="4" t="inlineStr">
        <is>
          <t>Change in deferred taxes, net</t>
        </is>
      </c>
      <c r="B7" s="5" t="n">
        <v>-72672</v>
      </c>
      <c r="C7" s="5" t="n">
        <v>-122149</v>
      </c>
      <c r="D7" s="5" t="n">
        <v>-41471</v>
      </c>
    </row>
    <row r="8">
      <c r="A8" s="4" t="inlineStr">
        <is>
          <t>(Gain) loss from the sale of fixed assets, right-of-use assets, investments and divestitures</t>
        </is>
      </c>
      <c r="B8" s="5" t="n">
        <v>-12168</v>
      </c>
      <c r="C8" s="5" t="n">
        <v>-12902</v>
      </c>
      <c r="D8" s="5" t="n">
        <v>-99268</v>
      </c>
    </row>
    <row r="9">
      <c r="A9" s="4" t="inlineStr">
        <is>
          <t>Income from equity method investees</t>
        </is>
      </c>
      <c r="B9" s="5" t="n">
        <v>-134875</v>
      </c>
      <c r="C9" s="5" t="n">
        <v>-121785</v>
      </c>
      <c r="D9" s="5" t="n">
        <v>-66559</v>
      </c>
    </row>
    <row r="10">
      <c r="A10" s="4" t="inlineStr">
        <is>
          <t>Interest expense, net</t>
        </is>
      </c>
      <c r="B10" s="5" t="n">
        <v>335469</v>
      </c>
      <c r="C10" s="5" t="n">
        <v>336423</v>
      </c>
      <c r="D10" s="5" t="n">
        <v>292476</v>
      </c>
    </row>
    <row r="11">
      <c r="A11" s="3" t="inlineStr">
        <is>
          <t>Changes in assets and liabilities, net of amounts from businesses acquired:</t>
        </is>
      </c>
      <c r="B11" s="4" t="inlineStr">
        <is>
          <t xml:space="preserve"> </t>
        </is>
      </c>
      <c r="C11" s="4" t="inlineStr">
        <is>
          <t xml:space="preserve"> </t>
        </is>
      </c>
      <c r="D11" s="4" t="inlineStr">
        <is>
          <t xml:space="preserve"> </t>
        </is>
      </c>
    </row>
    <row r="12">
      <c r="A12" s="4" t="inlineStr">
        <is>
          <t>Trade accounts and other receivables from unrelated parties</t>
        </is>
      </c>
      <c r="B12" s="5" t="n">
        <v>-197918</v>
      </c>
      <c r="C12" s="5" t="n">
        <v>-125593</v>
      </c>
      <c r="D12" s="5" t="n">
        <v>-76658</v>
      </c>
    </row>
    <row r="13">
      <c r="A13" s="4" t="inlineStr">
        <is>
          <t>Inventories</t>
        </is>
      </c>
      <c r="B13" s="5" t="n">
        <v>107897</v>
      </c>
      <c r="C13" s="5" t="n">
        <v>-13140</v>
      </c>
      <c r="D13" s="5" t="n">
        <v>-204307</v>
      </c>
    </row>
    <row r="14">
      <c r="A14" s="4" t="inlineStr">
        <is>
          <t>Other current and non-current assets</t>
        </is>
      </c>
      <c r="B14" s="5" t="n">
        <v>-227970</v>
      </c>
      <c r="C14" s="5" t="n">
        <v>145697</v>
      </c>
      <c r="D14" s="5" t="n">
        <v>154031</v>
      </c>
    </row>
    <row r="15">
      <c r="A15" s="4" t="inlineStr">
        <is>
          <t>Accounts receivable from related parties</t>
        </is>
      </c>
      <c r="B15" s="5" t="n">
        <v>124441</v>
      </c>
      <c r="C15" s="5" t="n">
        <v>-26251</v>
      </c>
      <c r="D15" s="5" t="n">
        <v>29976</v>
      </c>
    </row>
    <row r="16">
      <c r="A16" s="4" t="inlineStr">
        <is>
          <t>Accounts payable to related parties</t>
        </is>
      </c>
      <c r="B16" s="5" t="n">
        <v>-46200</v>
      </c>
      <c r="C16" s="5" t="n">
        <v>-10905</v>
      </c>
      <c r="D16" s="5" t="n">
        <v>-8726</v>
      </c>
    </row>
    <row r="17">
      <c r="A17" s="4" t="inlineStr">
        <is>
          <t>Accounts payable to unrelated parties, provisions and other current and non-current liabilities</t>
        </is>
      </c>
      <c r="B17" s="5" t="n">
        <v>201789</v>
      </c>
      <c r="C17" s="5" t="n">
        <v>119384</v>
      </c>
      <c r="D17" s="5" t="n">
        <v>-348063</v>
      </c>
    </row>
    <row r="18">
      <c r="A18" s="4" t="inlineStr">
        <is>
          <t>Income tax liabilities</t>
        </is>
      </c>
      <c r="B18" s="5" t="n">
        <v>482274</v>
      </c>
      <c r="C18" s="5" t="n">
        <v>472084</v>
      </c>
      <c r="D18" s="5" t="n">
        <v>325680</v>
      </c>
    </row>
    <row r="19">
      <c r="A19" s="4" t="inlineStr">
        <is>
          <t>Received dividends from investments in equity method investees</t>
        </is>
      </c>
      <c r="B19" s="5" t="n">
        <v>100663</v>
      </c>
      <c r="C19" s="5" t="n">
        <v>219953</v>
      </c>
      <c r="D19" s="5" t="n">
        <v>95213</v>
      </c>
    </row>
    <row r="20">
      <c r="A20" s="4" t="inlineStr">
        <is>
          <t>Paid interest</t>
        </is>
      </c>
      <c r="B20" s="5" t="n">
        <v>-381226</v>
      </c>
      <c r="C20" s="5" t="n">
        <v>-394535</v>
      </c>
      <c r="D20" s="5" t="n">
        <v>-350681</v>
      </c>
    </row>
    <row r="21">
      <c r="A21" s="4" t="inlineStr">
        <is>
          <t>Received interest</t>
        </is>
      </c>
      <c r="B21" s="5" t="n">
        <v>68099</v>
      </c>
      <c r="C21" s="5" t="n">
        <v>88217</v>
      </c>
      <c r="D21" s="5" t="n">
        <v>67663</v>
      </c>
    </row>
    <row r="22">
      <c r="A22" s="4" t="inlineStr">
        <is>
          <t>Paid income taxes</t>
        </is>
      </c>
      <c r="B22" s="5" t="n">
        <v>-444586</v>
      </c>
      <c r="C22" s="5" t="n">
        <v>-410126</v>
      </c>
      <c r="D22" s="5" t="n">
        <v>-334615</v>
      </c>
    </row>
    <row r="23">
      <c r="A23" s="4" t="inlineStr">
        <is>
          <t>Net cash provided by (used in) operating activities</t>
        </is>
      </c>
      <c r="B23" s="5" t="n">
        <v>2386144</v>
      </c>
      <c r="C23" s="5" t="n">
        <v>2628801</v>
      </c>
      <c r="D23" s="5" t="n">
        <v>2167379</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 and capitalized development costs</t>
        </is>
      </c>
      <c r="B25" s="5" t="n">
        <v>-699358</v>
      </c>
      <c r="C25" s="5" t="n">
        <v>-684596</v>
      </c>
      <c r="D25" s="5" t="n">
        <v>-723988</v>
      </c>
    </row>
    <row r="26">
      <c r="A26" s="4" t="inlineStr">
        <is>
          <t>Acquisitions, net of cash acquired, investments and purchases of intangible assets</t>
        </is>
      </c>
      <c r="B26" s="5" t="n">
        <v>-23066</v>
      </c>
      <c r="C26" s="5" t="n">
        <v>-35202</v>
      </c>
      <c r="D26" s="5" t="n">
        <v>-59133</v>
      </c>
    </row>
    <row r="27">
      <c r="A27" s="4" t="inlineStr">
        <is>
          <t>Investments in debt securities</t>
        </is>
      </c>
      <c r="B27" s="5" t="n">
        <v>-81501</v>
      </c>
      <c r="C27" s="5" t="n">
        <v>-102363</v>
      </c>
      <c r="D27" s="5" t="n">
        <v>-105641</v>
      </c>
    </row>
    <row r="28">
      <c r="A28" s="4" t="inlineStr">
        <is>
          <t>Proceeds from sale of property, plant and equipment</t>
        </is>
      </c>
      <c r="B28" s="5" t="n">
        <v>14103</v>
      </c>
      <c r="C28" s="5" t="n">
        <v>16138</v>
      </c>
      <c r="D28" s="5" t="n">
        <v>36205</v>
      </c>
    </row>
    <row r="29">
      <c r="A29" s="4" t="inlineStr">
        <is>
          <t>Proceeds from divestitures, net of cash disposed</t>
        </is>
      </c>
      <c r="B29" s="5" t="n">
        <v>629749</v>
      </c>
      <c r="C29" s="5" t="n">
        <v>172201</v>
      </c>
      <c r="D29" s="5" t="n">
        <v>60161</v>
      </c>
    </row>
    <row r="30">
      <c r="A30" s="4" t="inlineStr">
        <is>
          <t>Proceeds from sale of debt securities</t>
        </is>
      </c>
      <c r="B30" s="5" t="n">
        <v>75134</v>
      </c>
      <c r="C30" s="5" t="n">
        <v>89595</v>
      </c>
      <c r="D30" s="5" t="n">
        <v>57671</v>
      </c>
    </row>
    <row r="31">
      <c r="A31" s="4" t="inlineStr">
        <is>
          <t>Net cash provided by (used in) investing activities</t>
        </is>
      </c>
      <c r="B31" s="5" t="n">
        <v>-84939</v>
      </c>
      <c r="C31" s="5" t="n">
        <v>-544227</v>
      </c>
      <c r="D31" s="5" t="n">
        <v>-734725</v>
      </c>
    </row>
    <row r="32">
      <c r="A32" s="3" t="inlineStr">
        <is>
          <t>Financing activities</t>
        </is>
      </c>
      <c r="B32" s="4" t="inlineStr">
        <is>
          <t xml:space="preserve"> </t>
        </is>
      </c>
      <c r="C32" s="4" t="inlineStr">
        <is>
          <t xml:space="preserve"> </t>
        </is>
      </c>
      <c r="D32" s="4" t="inlineStr">
        <is>
          <t xml:space="preserve"> </t>
        </is>
      </c>
    </row>
    <row r="33">
      <c r="A33" s="4" t="inlineStr">
        <is>
          <t>Proceeds from short-term debt from unrelated parties</t>
        </is>
      </c>
      <c r="B33" s="5" t="n">
        <v>84812</v>
      </c>
      <c r="C33" s="5" t="n">
        <v>55133</v>
      </c>
      <c r="D33" s="5" t="n">
        <v>633094</v>
      </c>
    </row>
    <row r="34">
      <c r="A34" s="4" t="inlineStr">
        <is>
          <t>Repayments of short-term debt from unrelated parties</t>
        </is>
      </c>
      <c r="B34" s="5" t="n">
        <v>-540499</v>
      </c>
      <c r="C34" s="5" t="n">
        <v>-230771</v>
      </c>
      <c r="D34" s="5" t="n">
        <v>-1144751</v>
      </c>
    </row>
    <row r="35">
      <c r="A35" s="4" t="inlineStr">
        <is>
          <t>Proceeds from short-term debt from related parties</t>
        </is>
      </c>
      <c r="B35" s="4" t="inlineStr">
        <is>
          <t xml:space="preserve"> </t>
        </is>
      </c>
      <c r="C35" s="5" t="n">
        <v>10204</v>
      </c>
      <c r="D35" s="5" t="n">
        <v>84000</v>
      </c>
    </row>
    <row r="36">
      <c r="A36" s="4" t="inlineStr">
        <is>
          <t>Repayments of short-term debt from related parties</t>
        </is>
      </c>
      <c r="B36" s="4" t="inlineStr">
        <is>
          <t xml:space="preserve"> </t>
        </is>
      </c>
      <c r="C36" s="5" t="n">
        <v>-14204</v>
      </c>
      <c r="D36" s="5" t="n">
        <v>-157500</v>
      </c>
    </row>
    <row r="37">
      <c r="A37" s="4" t="inlineStr">
        <is>
          <t>Proceeds from long-term debt</t>
        </is>
      </c>
      <c r="B37" s="5" t="n">
        <v>61513</v>
      </c>
      <c r="C37" s="5" t="n">
        <v>417877</v>
      </c>
      <c r="D37" s="5" t="n">
        <v>986922</v>
      </c>
    </row>
    <row r="38">
      <c r="A38" s="4" t="inlineStr">
        <is>
          <t>Repayments of long-term debt</t>
        </is>
      </c>
      <c r="B38" s="5" t="n">
        <v>-834462</v>
      </c>
      <c r="C38" s="5" t="n">
        <v>-700663</v>
      </c>
      <c r="D38" s="5" t="n">
        <v>-744620</v>
      </c>
    </row>
    <row r="39">
      <c r="A39" s="4" t="inlineStr">
        <is>
          <t>Repayments of lease liabilities from unrelated parties</t>
        </is>
      </c>
      <c r="B39" s="5" t="n">
        <v>-651686</v>
      </c>
      <c r="C39" s="5" t="n">
        <v>-702212</v>
      </c>
      <c r="D39" s="5" t="n">
        <v>-752884</v>
      </c>
    </row>
    <row r="40">
      <c r="A40" s="4" t="inlineStr">
        <is>
          <t>Repayments of lease liabilities from related parties</t>
        </is>
      </c>
      <c r="B40" s="5" t="n">
        <v>-24827</v>
      </c>
      <c r="C40" s="5" t="n">
        <v>-25157</v>
      </c>
      <c r="D40" s="5" t="n">
        <v>-22268</v>
      </c>
    </row>
    <row r="41">
      <c r="A41" s="4" t="inlineStr">
        <is>
          <t>Increase (decrease) of accounts receivable facility</t>
        </is>
      </c>
      <c r="B41" s="5" t="n">
        <v>-23096</v>
      </c>
      <c r="C41" s="5" t="n">
        <v>-69363</v>
      </c>
      <c r="D41" s="5" t="n">
        <v>94962</v>
      </c>
    </row>
    <row r="42">
      <c r="A42" s="4" t="inlineStr">
        <is>
          <t>Proceeds from exercise of stock options</t>
        </is>
      </c>
      <c r="B42" s="4" t="inlineStr">
        <is>
          <t xml:space="preserve"> </t>
        </is>
      </c>
      <c r="C42" s="4" t="inlineStr">
        <is>
          <t xml:space="preserve"> </t>
        </is>
      </c>
      <c r="D42" s="5" t="n">
        <v>20153</v>
      </c>
    </row>
    <row r="43">
      <c r="A43" s="4" t="inlineStr">
        <is>
          <t>Dividends paid</t>
        </is>
      </c>
      <c r="B43" s="5" t="n">
        <v>-349162</v>
      </c>
      <c r="C43" s="5" t="n">
        <v>-328623</v>
      </c>
      <c r="D43" s="5" t="n">
        <v>-395556</v>
      </c>
    </row>
    <row r="44">
      <c r="A44" s="4" t="inlineStr">
        <is>
          <t>Distributions to noncontrolling interests</t>
        </is>
      </c>
      <c r="B44" s="5" t="n">
        <v>-313691</v>
      </c>
      <c r="C44" s="5" t="n">
        <v>-313365</v>
      </c>
      <c r="D44" s="5" t="n">
        <v>-307417</v>
      </c>
    </row>
    <row r="45">
      <c r="A45" s="4" t="inlineStr">
        <is>
          <t>Contributions from noncontrolling interests</t>
        </is>
      </c>
      <c r="B45" s="5" t="n">
        <v>21798</v>
      </c>
      <c r="C45" s="5" t="n">
        <v>42615</v>
      </c>
      <c r="D45" s="5" t="n">
        <v>88505</v>
      </c>
    </row>
    <row r="46">
      <c r="A46" s="4" t="inlineStr">
        <is>
          <t>Net cash provided by (used in) financing activities</t>
        </is>
      </c>
      <c r="B46" s="5" t="n">
        <v>-2569300</v>
      </c>
      <c r="C46" s="5" t="n">
        <v>-1858529</v>
      </c>
      <c r="D46" s="5" t="n">
        <v>-1617360</v>
      </c>
    </row>
    <row r="47">
      <c r="A47" s="4" t="inlineStr">
        <is>
          <t>Effect of exchange rate changes on cash and cash equivalents</t>
        </is>
      </c>
      <c r="B47" s="5" t="n">
        <v>26198</v>
      </c>
      <c r="C47" s="5" t="n">
        <v>-72607</v>
      </c>
      <c r="D47" s="5" t="n">
        <v>-23162</v>
      </c>
    </row>
    <row r="48">
      <c r="A48" s="3" t="inlineStr">
        <is>
          <t>Cash and cash equivalents:</t>
        </is>
      </c>
      <c r="B48" s="4" t="inlineStr">
        <is>
          <t xml:space="preserve"> </t>
        </is>
      </c>
      <c r="C48" s="4" t="inlineStr">
        <is>
          <t xml:space="preserve"> </t>
        </is>
      </c>
      <c r="D48" s="4" t="inlineStr">
        <is>
          <t xml:space="preserve"> </t>
        </is>
      </c>
    </row>
    <row r="49">
      <c r="A49" s="4" t="inlineStr">
        <is>
          <t>Net increase (decrease) in cash and cash equivalents</t>
        </is>
      </c>
      <c r="B49" s="5" t="n">
        <v>-241897</v>
      </c>
      <c r="C49" s="5" t="n">
        <v>153438</v>
      </c>
      <c r="D49" s="5" t="n">
        <v>-207868</v>
      </c>
    </row>
    <row r="50">
      <c r="A50" s="4" t="inlineStr">
        <is>
          <t>Cash and cash equivalents at beginning of period</t>
        </is>
      </c>
      <c r="B50" s="5" t="n">
        <v>1427225</v>
      </c>
      <c r="C50" s="5" t="n">
        <v>1273787</v>
      </c>
      <c r="D50" s="5" t="n">
        <v>1481655</v>
      </c>
    </row>
    <row r="51">
      <c r="A51" s="4" t="inlineStr">
        <is>
          <t>Cash and cash equivalents at end of period</t>
        </is>
      </c>
      <c r="B51" s="5" t="n">
        <v>1185328</v>
      </c>
      <c r="C51" s="5" t="n">
        <v>1427225</v>
      </c>
      <c r="D51" s="6" t="n">
        <v>1273787</v>
      </c>
    </row>
    <row r="52">
      <c r="A52" s="4" t="inlineStr">
        <is>
          <t>Thereof: cash and cash equivalents within the disposal groups</t>
        </is>
      </c>
      <c r="B52" s="6" t="n">
        <v>5141</v>
      </c>
      <c r="C52" s="6" t="n">
        <v>23733</v>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urrent provisions and other non-current financial and non-financial liabilities (Tables)</t>
        </is>
      </c>
      <c r="B1" s="2" t="inlineStr">
        <is>
          <t>12 Months Ended</t>
        </is>
      </c>
    </row>
    <row r="2">
      <c r="B2" s="2" t="inlineStr">
        <is>
          <t>Dec. 31, 2024</t>
        </is>
      </c>
    </row>
    <row r="3">
      <c r="A3" s="3" t="inlineStr">
        <is>
          <t>Non-current provisions and other non-current financial and non-financial liabilities</t>
        </is>
      </c>
      <c r="B3" s="4" t="inlineStr">
        <is>
          <t xml:space="preserve"> </t>
        </is>
      </c>
    </row>
    <row r="4">
      <c r="A4" s="4" t="inlineStr">
        <is>
          <t>Schedule of development of non-current provisions</t>
        </is>
      </c>
      <c r="B4" s="4" t="inlineStr">
        <is>
          <t>​ ​ ​ ​ ​ ​ ​ ​ ​ ​ ​ ​ ​ ​ ​ ​ ​ ​ Development of non-current provisions in € THOUS ​ ​ ​ ​ ​ ​ ​ ​ ​ ​ ​ ​ ​ ​ ​ ​ ​ ​ Foreign Changes in ​ ​ ​ ​ ​ ​ January 1, currency consolidation ​ ​ ​ ​ ​ ​ ​ ​ December 31, ​ ​ 2024 translation group ​ Utilized ​ Reversed ​ Additions ​ Reclassifications ​ 2024 ​ ​ ​ ​ ​ ​ ​ ​ ​ ​ ​ ​ ​ ​ ​ ​ ​ Self-insurance programs ​ 113,617 ​ 7,069 ​ — ​ — ​ — ​ — ​ (3,838) ​ 116,848 Personnel expenses 38,533 ​ 1,075 ​ (2,004) ​ (2,608) ​ (2,665) ​ 33,658 ​ (12,921) ​ 53,068 Asset retirement obligations ​ 12,311 ​ (234) ​ 545 ​ (486) ​ (216) ​ 1,046 ​ — ​ 12,966 Interest payable related to income taxes 3,989 ​ 89 ​ — ​ — ​ — ​ 852 ​ — ​ 4,930 Other non-current provisions 6,847 ​ (145) ​ (28) ​ (619) ​ (1,652) ​ 5,659 ​ (1,358) ​ 8,704 Non-current provisions 175,297 ​ 7,854 ​ (1,487) ​ (3,713) ​ (4,533) ​ 41,215 ​ (18,117) ​ 196,516 ​ For further information regarding self-insurance programs, see note 2 d). ​</t>
        </is>
      </c>
    </row>
    <row r="5">
      <c r="A5" s="4" t="inlineStr">
        <is>
          <t>Schedule of other non-current financial liabilities</t>
        </is>
      </c>
      <c r="B5" s="4" t="inlineStr">
        <is>
          <t>​ ​ ​ ​ ​ ​ Other non-current financial liabilities in € THOUS ​ ​ ​ 2024 2023 ​ ​ ​ ​ ​ Put option liabilities 491,910 ​ 690,567 Variable payments outstanding for acquisitions 6,806 ​ 24,666 Other 39,969 ​ 427 Other non-current financial liabilities 538,685 ​ 715,660</t>
        </is>
      </c>
    </row>
    <row r="6">
      <c r="A6" s="4" t="inlineStr">
        <is>
          <t>Schedule of other financial liabilities</t>
        </is>
      </c>
      <c r="B6" s="4" t="inlineStr">
        <is>
          <t>​ ​ ​ ​ ​ ​ Other non-current liabilities in € THOUS ​ ​ ​ 2024 2023 ​ ​ ​ ​ ​ Labor Expense non-current 121,731 ​ 105,186 Deferred Income 34,018 ​ 13,872 Other 21,898 ​ 38,458 Other non-current liabilities 177,647 ​ 157,5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defined benefit pension plans</t>
        </is>
      </c>
      <c r="B4" s="4" t="inlineStr">
        <is>
          <t>​ ​ ​ ​ ​ ​ Benefit obligation for defined benefit plans ​ in € THOUS ​ ​ ​ ​ ​ 2024 2023 Partially funded obligations U.S. plan 338,757 ​ 328,499 French plan 5,780 ​ 5,573 ​ ​ ​ ​ ​ Funded obligations by insurance contracts ​ ​ ​ ​ German plan ​ 4,137 ​ 3,053 ​ ​ ​ ​ ​ Unfunded obligations ​ ​ ​ German plan 557,185 ​ 542,136 French plans 11,212 ​ 10,764 ​ ​ ​ ​ ​ Total benefit obligations 917,071 ​ 890,025 ​ ​ ​ ​ ​ ​ Net pension liability in € THOUS ​ 2024 2023 Change in benefit obligation: Benefit obligation at beginning of year 890,025 ​ 742,216 Foreign currency translation (gains) losses 20,472 ​ (11,702) Current service cost 28,748 ​ 32,399 Past service cost (481) ​ (538) Interest cost 37,304 ​ 37,438 Transfer of plan participants (1) 18 ​ 60,368 Actuarial (gains) losses arising from changes in financial assumptions (19,944) ​ 81,841 Actuarial (gains) losses arising from changes in demographic assumptions 17 ​ (33) Actuarial (gains) losses arising from experience adjustments (185) ​ (9,706) Remeasurements (20,112) ​ 72,102 Benefits paid (38,903) ​ (42,258) ​ ​ ​ ​ ​ Benefit obligation at end of year 917,071 ​ 890,025 ​ ​ ​ ​ ​ Change in plan assets: ​ ​ ​ Fair value of plan assets at beginning of year 255,772 ​ 259,461 Foreign currency translation gains (losses) 15,547 ​ (9,063) Transfer of plan participants (1) ​ — ​ 2,116 Interest income from plan assets 13,169 ​ 13,717 Actuarial gains (losses) arising from experience adjustments (4,122) ​ 18,782 Actual return on plan assets 9,047 ​ 32,499 Employer contributions 7,968 ​ 2,147 Benefits paid (28,502) ​ (31,388) Fair value of plan assets at end of year 259,832 ​ 255,772 Net funded position at end of year 657,239 ​ 634,253 Benefit plans offered by other subsidiaries ​ 35,399 ​ 43,985 Net pension liability at end of year ​ 692,638 ​ 678,238 (1) Transfer of plan participants for 2023 includes pension liabilities related to Management Board members which were attributable to Management AG prior to the Conversion and are included in the Company’s balance sheet subsequent to the Conversion. ​ ​ ​ ​ ​ ​ ​ Pension plan assets and liabilities ​ ​ in € THOUS ​ ​ ​ ​ ​ 2024 2023 Pension plan liabilities ​ ​ ​ ​ U.S. plan ​ 83,148 ​ 75,876 German plan ​ 557,185 ​ 542,136 French plans ​ 16,906 ​ 16,241 Total ​ 657,239 ​ 634,253 Thereof current (1) ​ 12,876 ​ 11,943 Thereof non-current (2) ​ 644,363 ​ 622,310 ​ ​ ​ ​ ​ Benefit plans offered by other subsidiaries ​ ​ ​ ​ Pension assets (3) ​ (531) ​ — Current pension liabilities (1) ​ 1,620 ​ 1,968 Non-current pension liabilities (2) ​ 34,310 ​ 42,017 Total other pension liabilities, net ​ 35,399 ​ 43,985 (1) Recorded in the line item “Current provisions and other current liabilities” in the consolidated balance sheets. (2) Recorded in non-current liabilities as “Pension liabilities” in the consolidated balance sheets. (3) Recorded as “Other non-current assets” in the consolidated balance sheets.</t>
        </is>
      </c>
    </row>
    <row r="5">
      <c r="A5" s="4" t="inlineStr">
        <is>
          <t>Schedule of weighted-average assumptions utilized in determining benefit obligations</t>
        </is>
      </c>
      <c r="B5" s="4" t="inlineStr">
        <is>
          <t>​ ​ ​ ​ ​ ​ Weighted average assumptions in % ​ 2024 2023 ​ ​ ​ ​ ​ Discount rate 4.39 4.22 Rate of compensation increase 3.18 3.18 Rate of pension increase 2.00 2.00 ​</t>
        </is>
      </c>
    </row>
    <row r="6">
      <c r="A6" s="4" t="inlineStr">
        <is>
          <t>Schedule of sensitivity analysis</t>
        </is>
      </c>
      <c r="B6" s="4" t="inlineStr">
        <is>
          <t>​ ​ ​ ​ ​ ​ Sensitivity analysis in € THOUS ​ 0.5% increase 0.5% decrease ​ ​ ​ ​ ​ Discount rate (64,610) ​ 73,344 Rate of compensation increase 9,855 ​ (9,645) Rate of pension increase 36,675 ​ (33,351) ​ An increase of the mortality rate of 10% would reduce the pension liability by €22,068, while a decrease of 10% would increase the pension liability by €24,725 as of December 31, 2024.</t>
        </is>
      </c>
    </row>
    <row r="7">
      <c r="A7" s="4" t="inlineStr">
        <is>
          <t>Schedule of components of net periodic benefit cost</t>
        </is>
      </c>
      <c r="B7" s="4" t="inlineStr">
        <is>
          <t>​ ​ ​ ​ ​ ​ ​ ​ Components of net periodic benefit cost in € THOUS ​ 2024 2023 2022 ​ ​ ​ ​ ​ ​ ​ Service cost 28,748 32,399 42,367 Net interest cost 24,135 23,721 11,927 Prior service cost ​ (481) ​ (538) ​ (512) Net periodic benefit costs 52,402 55,582 53,782 ​</t>
        </is>
      </c>
    </row>
    <row r="8">
      <c r="A8" s="4" t="inlineStr">
        <is>
          <t>Schedule of weighted-average assumptions utilized in determining net periodic benefit cost</t>
        </is>
      </c>
      <c r="B8" s="4" t="inlineStr">
        <is>
          <t>​ ​ ​ ​ ​ ​ ​ ​ Weighted average assumptions in % ​ 2024 2023 2022 ​ ​ ​ ​ ​ ​ ​ Discount rate 4.22 4.86 2.02 Rate of compensation increase 3.18 3.22 3.17 Rate of pension increase 2.00 2.00 1.75 ​</t>
        </is>
      </c>
    </row>
    <row r="9">
      <c r="A9" s="4" t="inlineStr">
        <is>
          <t>Schedule of expected benefit payments</t>
        </is>
      </c>
      <c r="B9" s="4" t="inlineStr">
        <is>
          <t>​ ​ ​ ​ ​ ​ Defined benefit pension plans: cash outflows in € THOUS ​ 2024 2023 ​ ​ ​ ​ ​ 1 year 37,074 ​ 34,030 1 - 3 years 82,307 ​ 75,702 3 - 5 years 90,462 ​ 85,967 5 - 10 years 249,343 ​ 244,042 Total 459,186 ​ 439,741</t>
        </is>
      </c>
    </row>
    <row r="10">
      <c r="A10" s="4" t="inlineStr">
        <is>
          <t>Schedule of pension plan assets</t>
        </is>
      </c>
      <c r="B10" s="4" t="inlineStr">
        <is>
          <t>​ ​ ​ ​ ​ ​ ​ ​ ​ ​ ​ ​ ​ ​ ​ ​ ​ ​ Fair values of plan assets in € THOUS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4 ​ ​ ​ 2023 Equity investments ​ ​ ​ ​ ​ ​ ​ ​ ​ ​ Index funds (1) 73,272 ​ 9,570 ​ 63,702 ​ — ​ 71,971 ​ 8,893 ​ 63,078 ​ — ​ ​ ​ ​ ​ ​ ​ ​ ​ ​ ​ ​ ​ ​ ​ ​ ​ Fixed income investments ​ ​ ​ ​ ​ ​ ​ ​ ​ ​ ​ ​ ​ ​ ​ Government securities (2) 190 ​ 19 ​ 171 ​ — ​ 3,519 ​ 3,339 ​ 180 ​ — Corporate bonds (3) 171,860 ​ — ​ 171,860 ​ — ​ 167,935 ​ — ​ 167,935 ​ — Other bonds (4) 6,668 ​ — ​ 331 ​ 6,337 ​ 6,909 ​ — ​ 860 ​ 6,049 U.S. treasury money market funds (5) 3,619 ​ 3,619 ​ — ​ — ​ 2,289 ​ 2,289 ​ — ​ — ​ ​ ​ ​ ​ ​ ​ ​ ​ ​ ​ ​ ​ ​ ​ ​ ​ Other types of investments ​ ​ ​ ​ ​ ​ ​ ​ ​ ​ ​ ​ ​ ​ ​ Cash, money market and mutual funds (6) 4,223 ​ 86 ​ 4,137 ​ — ​ 3,149 ​ 96 ​ 3,053 ​ — Total 259,832 ​ 13,294 ​ 240,201 ​ 6,337 ​ 255,772 ​ 14,617 ​ 235,106 ​ 6,049 (1) This category comprises low-cost equity index funds not actively managed that track the S&amp;P 500, S&amp;P 400, Russell 2000, MSCI Emerging Markets Index and the MSCI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total equity and debt</t>
        </is>
      </c>
      <c r="B4" s="4" t="inlineStr">
        <is>
          <t>​ ​ ​ ​ ​ ​ Total equity, debt and total assets in € THOUS ​ ​ ​ ​ ​ 2024 2023 ​ ​ ​ ​ ​ Total equity including noncontrolling interests ​ 15,768,513 ​ 14,826,535 Debt and lease liabilities (including amounts directly associated with assets held for sale) ​ 10,988,807 ​ 12,186,790 Total assets ​ 33,566,579 ​ 33,929,808 Debt and lease liabilities in % of total assets ​ 32.7 ​ 35.9 Total equity in % of total assets (equity ratio) ​ 47.0 ​ 43.7 ​</t>
        </is>
      </c>
    </row>
    <row r="5">
      <c r="A5" s="4" t="inlineStr">
        <is>
          <t>Schedule of Company's rating</t>
        </is>
      </c>
      <c r="B5" s="4" t="inlineStr">
        <is>
          <t>​ ​ ​ ​ ​ ​ ​ ​ Rating (1) ​ ​ S&amp;P Global ​ Moody’s ​ Fitch ​ ​ ​ ​ ​ ​ ​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of basic and diluted earnings per share</t>
        </is>
      </c>
      <c r="B4" s="4" t="inlineStr">
        <is>
          <t>​ ​ ​ ​ ​ ​ ​ ​ Reconciliation of basic and diluted earnings per share in € THOUS, except share and per share data ​ ​ ​ ​ ​ ​ ​ 2024 2023 2022 Numerator: Net income attributable to shareholders of FME AG 537,913 498,997 673,405 Denominators: Weighted average number of shares outstanding 293,413,449 293,413,449 293,246,430 Potentially dilutive shares — — — Basic earnings per share 1.83 1.70 2.30 Diluted earnings per share 1.83 1.70 2.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lans (Tables)</t>
        </is>
      </c>
      <c r="B1" s="2" t="inlineStr">
        <is>
          <t>12 Months Ended</t>
        </is>
      </c>
    </row>
    <row r="2">
      <c r="B2" s="2" t="inlineStr">
        <is>
          <t>Dec. 31, 2024</t>
        </is>
      </c>
    </row>
    <row r="3">
      <c r="A3" s="3" t="inlineStr">
        <is>
          <t>Share-based plans</t>
        </is>
      </c>
      <c r="B3" s="4" t="inlineStr">
        <is>
          <t xml:space="preserve"> </t>
        </is>
      </c>
    </row>
    <row r="4">
      <c r="A4" s="4" t="inlineStr">
        <is>
          <t>Summary of overview of plans</t>
        </is>
      </c>
      <c r="B4" s="4" t="inlineStr">
        <is>
          <t>​ ​ ​ ​ ​ ​ ​ ​ ​ ​ ​ ​ ​ ​ ​ ​ ​ ​ ​ MB LTIP 2024+ LTIP 2024+ LTIP 2022+ MB LTIP 2020 LTIP 2019 MB LTIP 2019 NxStage LTIP LTIP 2016 Eligible persons ​ Members of the Management Board (1) ​ Other Plan participants ​ Other Plan participants ​ Members of the Management Board (1) ​ Other Plan participants ​ Members of the Management Board (1) ​ Other Plan participants ​ Members of the Management Board (1) Years in which an allocation occurred ​ 2024 ​ 2024 ​ 2022–2023 ​ 2020–2023 ​ 2019–2021 ​ 2019 ​ 2019 ​ 2016–2018 Months in which an allocation occurred ​ March, June ​ July, December ​ July, December ​ November (2020), ​ July, December ​ July, December ​ February ​ July, December (1) Also includes former members of the management board of the General Partner. ​</t>
        </is>
      </c>
    </row>
    <row r="5">
      <c r="A5" s="4" t="inlineStr">
        <is>
          <t>Summary of information on holdings under share-based plans</t>
        </is>
      </c>
      <c r="B5" s="4" t="inlineStr">
        <is>
          <t>​ ​ ​ ​ ​ ​ ​ ​ ​ ​ ​ ​ ​ ​ Outstanding Performance Shares ​ ​ ​ ​ ​ ​ ​ ​ 2024 ​ 2023 ​ ​ Members of the ​ ​ ​ ​ ​ Members of the ​ ​ ​ ​ ​ ​ Management ​ Other plan ​ ​ ​ Management ​ Other plan ​ ​ ​ Board participants Total Board participants Total MB LTIP 2024+ ​ 266,497 ​ 37,546 ​ 304,043 ​ — ​ — ​ — LTIP 2024+ — ​ 1,906,842 ​ 1,906,842 ​ — ​ — ​ — LTIP 2022+ ​ — ​ 2,691,190 ​ 2,691,190 ​ — ​ 2,885,898 ​ 2,885,898 MB LTIP 2020 236,574 ​ 267,539 ​ 504,113 ​ 427,871 ​ 268,688 ​ 696,559 LTIP 2019 — ​ — ​ — ​ — ​ 712,398 ​ 712,398 ​</t>
        </is>
      </c>
    </row>
    <row r="6">
      <c r="A6" s="4" t="inlineStr">
        <is>
          <t>Schedule of reconciliations for stock options outstanding</t>
        </is>
      </c>
      <c r="B6" s="4" t="inlineStr">
        <is>
          <t>​ ​ ​ ​ ​ ​ Transactions ​ Weighted ​ ​ ​ average ​ ​ ​ exercise ​ Options price Stock options for shares in thousands in € Balance at December 31, 2022 ​ 2,471 ​ 77.02 Granted — — Exercised — — Expired 2,471 77.02 Balance at December 31, 2023 — — ​</t>
        </is>
      </c>
    </row>
    <row r="7">
      <c r="A7" s="4" t="inlineStr">
        <is>
          <t>Summary of compensation expense recognized for Performance Shares</t>
        </is>
      </c>
      <c r="B7" s="4" t="inlineStr">
        <is>
          <t>​ ​ ​ ​ ​ ​ ​ ​ Compensation expense related to cash-settled plans ​ ​ ​ in € THOUS ​ ​ ​ ​ ​ ​ ​ 2024 2023 2022 MB LTIP 2024+ ​ 3,468 ​ — ​ — LTIP 2024+ ​ 12,078 ​ — ​ — LTIP 2022+ 24,013 17,181 3,765 MB LTIP 2020 (1,675) 5,417 (629) LTIP 2019 ​ 574 ​ 9,138 ​ (4,416) MB LTIP 2019 ​ — ​ 779 ​ (358) NxStage LTIP — — (758) LTIP 2016 — — (3,4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effects from lease agreements on the consolidated statements of income</t>
        </is>
      </c>
      <c r="B4" s="4" t="inlineStr">
        <is>
          <t>​ ​ ​ ​ ​ ​ ​ ​ Leasing in the consolidated statements of income in € THOUS ​ ​ ​ ​ ​ ​ ​ 2024 ​ 2023 2022 Depreciation on right-of-use assets 675,526 ​ 700,671 746,471 Impairments on right-of-use assets ​ 57,226 ​ 25,486 ​ 27,646 Expenses relating to short-term leases 53,057 ​ 59,327 52,420 Expenses relating to leases of low-value assets 20,104 ​ 22,188 17,421 Expenses relating to variable lease payments 6,343 ​ 10,465 13,803 Income from subleasing right-of-use assets 3,957 ​ 3,655 3,340 Interest expense on lease liabilities ​ 148,420 ​ 148,789 ​ 151,317 ​</t>
        </is>
      </c>
    </row>
    <row r="5">
      <c r="A5" s="4" t="inlineStr">
        <is>
          <t>Schedule of acquisition costs and the accumulated depreciation of right-of-use assets</t>
        </is>
      </c>
      <c r="B5" s="4" t="inlineStr">
        <is>
          <t>​ ​ ​ ​ ​ ​ ​ ​ ​ ​ ​ ​ ​ ​ ​ ​ Acquisition costs in € THOUS ​ ​ ​ ​ ​ ​ ​ ​ ​ ​ ​ ​ ​ ​ ​ ​ Foreign Changes in ​ ​ ​ ​ ​ January 1, currency consolidation ​ ​ ​ ​ ​ December 31, ​ ​ 2024 translation group ​ Additions ​ Reclassifications ​ Disposals (1) ​ 2024 ​ ​ ​ ​ ​ ​ ​ ​ ​ ​ ​ ​ ​ ​ ​ Right-of-use assets: Land ​ 41,202 ​ 427 ​ (82) ​ 4,282 ​ (1,329) ​ (3,298) ​ 41,202 Right-of-use assets: Buildings and improvements ​ 6,557,178 ​ 323,334 ​ (46,109) ​ 556,872 ​ (57,944) ​ (224,434) ​ 7,108,897 Right-of-use assets: Machinery and equipment ​ 324,167 ​ 9,751 ​ — ​ 60,731 ​ 63 ​ (201,447) ​ 193,265 Right-of-use assets ​ 6,922,547 ​ 333,512 ​ (46,191) ​ 621,885 ​ (59,210) ​ (429,179) ​ 7,343,364 (1) Included within the amounts presented for “Right-of-use assets: Building and improvements” and “Right-of-use assets: Machinery and equipment” are €34,878 and €129,377 , respectively, for disposals of fully depreciated or impaired right-of-use assets from prior periods. ​ ​ ​ ​ ​ ​ ​ ​ ​ ​ ​ ​ ​ ​ ​ ​ Acquisition costs in € THOUS ​ ​ ​ ​ ​ ​ ​ ​ ​ ​ ​ ​ ​ ​ ​ ​ Foreign Changes in ​ ​ ​ ​ ​ January 1, currency consolidation ​ ​ ​ ​ ​ December 31, ​ ​ 2023 translation group ​ Additions ​ Reclassifications ​ Disposals ​ 2023 ​ ​ ​ ​ ​ ​ ​ ​ ​ ​ ​ ​ ​ ​ ​ Right-of-use assets: Land ​ 38,880 ​ (2) ​ (78) ​ 3,853 ​ (106) ​ (1,345) ​ 41,202 Right-of-use assets: Buildings and improvements ​ 6,610,406 ​ (224,345) ​ (5,946) ​ 482,714 ​ (192,024) ​ (113,627) ​ 6,557,178 Right-of-use assets: Machinery and equipment ​ 330,900 ​ (11,471) ​ 15 ​ 74,628 ​ (38,713) ​ (31,192) ​ 324,167 Right-of-use assets ​ 6,980,186 ​ (235,818) ​ (6,009) ​ 561,195 ​ (230,843) ​ (146,164) ​ 6,922,547 ​ ​ ​ ​ ​ ​ ​ ​ ​ ​ ​ ​ ​ ​ ​ ​ ​ ​ Accumulated depreciation and impairment in € THOUS ​ ​ ​ ​ ​ ​ ​ ​ ​ ​ ​ ​ ​ ​ ​ ​ ​ ​ Foreign Changes in ​ ​ ​ ​ ​ ​ January 1, currency consolidation ​ ​ Impairment ​ ​ ​ December 31, ​ ​ 2024 translation group ​ Additions ​ loss ​ Reclassifications ​ Disposals (1) ​ 2024 ​ ​ ​ ​ ​ ​ ​ ​ ​ ​ ​ ​ ​ ​ ​ ​ ​ Right-of-use assets: Land ​ 17,743 ​ 179 ​ (25) ​ 3,923 ​ 12 ​ (930) ​ (1,794) ​ 19,108 Right-of-use assets: Buildings and improvements ​ 2,997,179 ​ 159,501 ​ (23,175) ​ 642,415 ​ 56,894 ​ (42,315) ​ (200,144) ​ 3,590,355 Right-of-use assets: Machinery and equipment ​ 236,384 ​ 6,689 ​ — ​ 29,188 ​ 320 ​ (145) ​ (150,991) ​ 121,445 Right-of-use assets ​ 3,251,306 ​ 166,369 ​ (23,200) ​ 675,526 ​ 57,226 ​ (43,390) ​ (352,929) ​ 3,730,908 (1) Included within the amounts presented for “Right-of-use assets: Building and improvements” and “Right-of-use assets: Machinery and equipment” are €34,878 and €129,377 , respectively, for disposals of fully depreciated or impaired right-of-use assets from prior periods. ​ ​ ​ ​ ​ ​ ​ ​ ​ ​ ​ ​ ​ ​ ​ ​ ​ ​ Accumulated depreciation and impairment in € THOUS ​ ​ ​ ​ ​ ​ ​ ​ ​ ​ ​ ​ ​ ​ ​ ​ ​ ​ Foreign Changes in ​ ​ ​ ​ ​ ​ January 1, currency consolidation ​ ​ Impairment ​ ​ ​ December 31, ​ ​ 2023 translation group ​ Additions ​ loss ​ Reclassifications ​ Disposals ​ 2023 ​ ​ ​ ​ ​ ​ ​ ​ ​ ​ ​ ​ ​ ​ ​ ​ ​ Right-of-use assets: Land ​ 14,741 ​ (4) ​ (78) ​ 4,150 ​ 33 ​ (43) ​ (1,056) ​ 17,743 Right-of-use assets: Buildings and improvements ​ 2,533,636 ​ (93,661) ​ (1,121) ​ 663,148 ​ 25,370 ​ (50,221) ​ (79,972) ​ 2,997,179 Right-of-use assets: Machinery and equipment ​ 244,683 ​ (7,946) ​ 15 ​ 33,374 ​ 83 ​ (5,312) ​ (28,513) ​ 236,384 Right-of-use assets ​ 2,793,060 ​ (101,611) ​ (1,184) ​ 700,672 ​ 25,486 ​ (55,576) ​ (109,541) ​ 3,251,306 ​ ​ ​ ​ ​ ​ Book value in € THOUS ​ ​ ​ ​ ​ December 31, ​ December 31, ​ 2024 2023 Right-of-use assets: Land 22,094 ​ 23,459 Right-of-use assets: Buildings and improvements 3,518,542 ​ 3,559,999 Right-of-use assets: Machinery and equipment 71,820 ​ 87,783 Right-of-use assets 3,612,456 ​ 3,671,24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arrying amount and fair value of financial instruments</t>
        </is>
      </c>
      <c r="B4" s="4" t="inlineStr">
        <is>
          <t>​ ​ ​ ​ ​ ​ ​ ​ ​ ​ ​ ​ ​ ​ ​ ​ ​ ​ Carrying amount and fair value of financial instruments ​ ​ in € THOUS ​ ​ ​ ​ ​ ​ ​ ​ ​ ​ ​ ​ ​ ​ ​ ​ December 31, 2024 Carrying amount Fair value ​ ​ Amortized ​ ​ ​ ​ ​ Not ​ ​ ​ ​ ​ ​ ​ ​ ​ cost FVPL FVOCI classified Total Level 1 Level 2 Level 3 ​ ​ ​ ​ ​ ​ ​ ​ ​ ​ ​ ​ ​ ​ ​ ​ ​ Cash and cash equivalents 939,197 240,990 — — 1,180,187 240,990 — — Trade accounts and other receivables from unrelated parties (1) 3,258,181 ​ — — 87,479 3,345,660 — — — Accounts receivable from related parties 40,936 — — — 40,936 — — — Derivatives - cash flow hedging instruments — — — 4,362 4,362 — 4,362 — Derivatives - not designated as hedging instruments — 21,453 — — 21,453 — 21,453 — Equity investments — 120,813 66,787 — 187,600 90,483 67,963 29,154 Debt securities — 95,574 369,858 — 465,432 465,432 — — Other financial assets (2) 307,163 142,264 — 101,322 550,749 — — 142,264 Other current and non-current assets 307,163 380,104 436,645 105,684 1,229,596 — — — Financial assets 4,545,477 621,094 436,645 193,163 5,796,379 — — — ​ ​ ​ ​ ​ ​ ​ ​ ​ ​ ​ ​ ​ ​ ​ ​ ​ Accounts payable to unrelated parties (1) 864,500 ​ — — — 864,500 — — — Accounts payable to related parties 80,044 — — — 80,044 — — — Short-term debt 2,099 — — — 2,099 — — — Long-term debt 6,836,108 — — — 6,836,108 6,015,977 340,921 — Lease liabilities — — — 4,140,701 4,140,701 — — — Derivatives - cash flow hedging instruments — — — 15,388 15,388 — 15,388 — Derivatives - not designated as hedging instruments — 26,615 — — 26,615 — 26,615 — Derivatives embedded in vPPAs ​ — ​ 25,394 ​ — ​ — ​ 25,394 ​ — ​ — ​ 25,394 Variable payments outstanding for acquisitions — 7,933 — — 7,933 — — 7,933 Put option liabilities — — — 1,299,117 1,299,117 — — 1,299,117 Other financial liabilities (3) 951,611 — — — 951,611 — — — Other current and non-current liabilities 951,611 59,942 — 1,314,505 2,326,058 — — — Financial liabilities 8,734,362 59,942 — 5,455,206 14,249,510 — — — ​ ​ ​ ​ ​ ​ ​ ​ ​ ​ ​ ​ ​ ​ ​ ​ ​ ​ Carrying amount and fair value of financial instruments ​ ​ in € THOUS ​ ​ ​ ​ ​ ​ ​ ​ ​ ​ ​ ​ ​ ​ ​ ​ December 31, 2023 Carrying amount Fair value ​ ​ Amortized ​ ​ ​ ​ ​ ​ ​ ​ ​ ​ ​ ​ ​ ​ ​ cost FVPL FVOCI Not classified Total Level 1 Level 2 Level 3 ​ ​ ​ ​ ​ ​ ​ ​ ​ ​ ​ ​ ​ ​ ​ ​ ​ Cash and cash equivalents ​ 1,205,030 ​ 198,462 ​ — ​ — ​ 1,403,492 ​ 198,462 ​ — ​ — Trade accounts and other receivables from unrelated parties ​ 3,389,314 ​ — ​ — ​ 81,899 ​ 3,471,213 ​ — ​ — ​ — Accounts receivable from related parties ​ 165,299 ​ — ​ — ​ — ​ 165,299 ​ — ​ — ​ — Derivatives - cash flow hedging instruments ​ — ​ — ​ — ​ 1,990 ​ 1,990 ​ — ​ 1,990 ​ — Derivatives - not designated as hedging instruments ​ — ​ 20,295 ​ — ​ — ​ 20,295 ​ — ​ 20,295 ​ — Equity investments ​ — ​ 82,072 ​ 71,110 ​ — ​ 153,182 ​ 48,888 ​ 72,292 ​ 32,002 Debt securities ​ — ​ 80,145 ​ 341,074 ​ — ​ 421,219 ​ 421,219 ​ — ​ — Other financial assets (2) ​ 146,748 ​ — ​ — ​ 112,322 ​ 259,070 ​ — ​ — ​ — Other current and non-current assets ​ 146,748 ​ 182,512 ​ 412,184 ​ 114,312 ​ 855,756 ​ — ​ — ​ — Financial assets ​ 4,906,391 ​ 380,974 ​ 412,184 ​ 196,211 ​ 5,895,760 ​ — ​ — ​ — ​ ​ ​ ​ ​ ​ ​ ​ ​ ​ ​ ​ ​ ​ ​ ​ ​ Accounts payable to unrelated parties ​ 762,068 ​ — ​ — ​ — ​ 762,068 ​ — ​ — ​ — Accounts payable to related parties ​ 123,081 ​ — ​ — ​ — ​ 123,081 ​ — ​ — ​ — Short-term debt ​ 456,904 ​ — ​ — ​ — ​ 456,904 ​ — ​ — ​ — Long-term debt ​ 7,447,562 ​ — ​ — ​ — ​ 7,447,562 ​ 5,972,767 ​ 767,328 ​ — Lease liabilities ​ — ​ — ​ — ​ 4,145,946 ​ 4,145,946 ​ — ​ — ​ — Derivatives - cash flow hedging instruments ​ — ​ — ​ — ​ 4,315 ​ 4,315 ​ — ​ 4,315 ​ — Derivatives - not designated as hedging instruments ​ — ​ 4,890 ​ — ​ — ​ 4,890 ​ — ​ 4,890 ​ — Variable payments outstanding for acquisitions ​ — ​ 35,751 ​ — ​ — ​ 35,751 ​ — ​ — ​ 35,751 Put option liabilities ​ — ​ — ​ — ​ 1,372,008 ​ 1,372,008 ​ — ​ — ​ 1,372,008 Other financial liabilities (3) ​ 974,252 ​ — ​ — ​ — ​ 974,252 ​ — ​ — ​ — Other current and non-current liabilities ​ 974,252 ​ 40,641 ​ — ​ 1,376,323 ​ 2,391,216 ​ — ​ — ​ — Financial liabilities ​ 9,763,867 ​ 40,641 ​ — ​ 5,522,269 ​ 15,326,777 ​ — ​ — ​ — (1) In 2024, trade accounts and other receivables from unrelated parties as well as accounts payable to unrelated parties no longer include insurance and reinsurance contract receivables (liabilities) recorded in accordance with IFRS 17, Insurance Contracts, which are presented in note 5 as such receivables and liabilities are not within the scope of IFRS 7, Financial Instruments: Disclosures. (2) As of December 31, 2024, other financial assets primarily include receivables for royalty payments from one of the Company’s equity investments, lease receivables, receivables related to consent agreement on certain pharmaceuticals, deposits, guarantees, securities, notes receivable, receivables from sale of investments as well as vendor and supplier rebates. As of December 31, 2023, other financial assets primarily include lease receivables, deposits, guarantees, securities, receivables from sale of investments, vendor and supplier rebates as well as notes receivable. (3) As of December 31, 2024 and 2023, other financial liabilities primarily include receivable credit balances and goods and services received. ​</t>
        </is>
      </c>
    </row>
    <row r="5">
      <c r="A5" s="4" t="inlineStr">
        <is>
          <t>Schedule of equity investment at FVOCI</t>
        </is>
      </c>
      <c r="B5" s="4" t="inlineStr">
        <is>
          <t>​ ​ ​ ​ ​ ​ Equity investments measured at FVOCI ​ ​ ​ ​ in € THOUS ​ ​ ​ 2024 2023 ​ ​ ​ ​ ​ Listed equity investments — — Non-listed equity investments 66,787 71,110 Equity investments FVOCI 66,787 ​ 71,110</t>
        </is>
      </c>
    </row>
    <row r="6">
      <c r="A6" s="4" t="inlineStr">
        <is>
          <t>Schedule of reconciliation of level 3 financial instruments</t>
        </is>
      </c>
      <c r="B6" s="4" t="inlineStr">
        <is>
          <t>​ ​ ​ ​ ​ ​ ​ ​ ​ ​ ​ ​ ​ ​ ​ ​ ​ ​ ​ ​ ​ ​ Reconciliation from beginning to ending balance of level 3 financial instruments in € THOUS ​ ​ ​ ​ ​ ​ ​ ​ ​ ​ ​ ​ ​ ​ ​ ​ ​ ​ ​ ​ ​ 2024 ​ 2023 ​ 2022 ​ ​ Variable ​ Other ​ ​ Variable ​ ​ Variable ​ ​ ​ ​ ​ payments ​ ​ ​ financial assets ​ ​ ​ payments ​ ​ ​ ​ ​ payments ​ ​ ​ ​ Equity ​ outstanding for ​ Put option ​ measured ​ Equity ​ outstanding for ​ Put option ​ Equity ​ outstanding for ​ Put option ​ investments acquisitions liabilities ​ at FVPL (1) investments acquisitions liabilities ​ investments acquisitions liabilities ​ ​ ​ ​ ​ ​ ​ ​ ​ ​ ​ ​ ​ ​ ​ ​ ​ ​ ​ ​ ​ Beginning balance at January 1, ​ 32,002 ​ 35,751 ​ 1,372,008 ​ — ​ 42,793 ​ 37,846 ​ 1,468,517 ​ 50,679 ​ 47,690 ​ 992,423 Increase ​ 3,085 ​ 86 ​ 8,127 ​ 41,225 ​ 4,833 ​ 5,232 ​ 31,050 ​ 2,804 ​ 46 ​ 646,271 Decrease ​ — ​ (23,472) ​ (71,990) ​ (2,292) ​ — ​ (3,603) ​ (42,490) ​ — ​ (6,499) ​ (7,026) Reclassifications ​ — ​ — ​ — ​ 90,457 (2) — ​ — ​ — ​ — ​ — ​ — Gain / loss recognized in profit or loss (3) ​ (7,773) ​ (4,796) ​ — ​ 4,987 ​ (14,340) ​ (3,366) ​ — ​ (13,968) ​ (3,904) ​ — Gain / loss recognized in equity ​ — ​ — ​ (91,987) ​ — ​ — ​ — ​ (28,034) ​ — ​ — ​ (180,431) Foreign currency translation and other changes ​ 1,840 ​ 364 ​ 82,959 ​ 7,887 ​ (1,284) ​ (358) ​ (57,035) ​ 3,278 ​ 513 ​ 17,280 Ending balance at December 31, ​ 29,154 ​ 7,933 ​ 1,299,117 ​ 142,264 ​ 32,002 ​ 35,751 ​ 1,372,008 ​ 42,793 ​ 37,846 ​ 1,468,517 (1) Other financial assets measured at FVPL consist of receivables from licensing agreements and receivables from sale of investments. (2) Receivables for royalty payments from one of the Company’s equity investments were previously reported as a non-financial asset and were revised as of December 31, 2024. (3) Includes realized and unrealized gains / losses. ​ ​ ​ ​ ​ Reconciliation of derivatives embedded in vPPAs ​ ​ in € THOUS 2024 ​ Derivatives embedded in ​ the vPPAs - Liabilities Beginning balance at January 1, — Settlements 460 Gain (loss) recognized in profit or loss (1) (24,959) Foreign currency translation and other changes (895) Ending balance at December 31, (25,394) (1) Includes realized and unrealized gains / losses.</t>
        </is>
      </c>
    </row>
    <row r="7">
      <c r="A7" s="4" t="inlineStr">
        <is>
          <t>Schedule of sensitivities of derivatives embedded in vPPAs to changes in unobservable inputs</t>
        </is>
      </c>
      <c r="B7" s="4" t="inlineStr">
        <is>
          <t>​ ​ ​ ​ ​ ​ ​ ​ ​ ​ ​ ​ Sensitivities of derivatives embedded in vPPAs to changes in unobservable inputs in € THOUS Change in expected electricity prices ​ Change in expected production volumes Change in expected interest rates 10% increase 10% decrease 10% increase 10% decrease 1% increase 1% decrease 26,774 (26,761) ​ (2,540) ​ 2,540 2,247 (2,507)</t>
        </is>
      </c>
    </row>
    <row r="8">
      <c r="A8" s="4" t="inlineStr">
        <is>
          <t>Schedule of average hedging rate and the nominal amount of the foreign exchange forward contracts</t>
        </is>
      </c>
      <c r="B8" s="4" t="inlineStr">
        <is>
          <t>The following table shows the average hedging rate and the nominal amount of the foreign exchange forward contracts for the currencies with highest hedging volume at December 31, 2024: ​ ​ ​ ​ ​ Significant currency pairs in € THOUS ​ ​ ​ ​ ​ Nominal Average ​ amount hedging rate ​ ​ ​ ​ ​ EUR/USD 1,785,983 1.0670 EUR/CNY 189,035 7.7718 EUR/GBP 77,499 0.8467 ​</t>
        </is>
      </c>
    </row>
    <row r="9">
      <c r="A9" s="4" t="inlineStr">
        <is>
          <t>Schedule of derivative financial instruments valuation</t>
        </is>
      </c>
      <c r="B9" s="4" t="inlineStr">
        <is>
          <t>​ ​ ​ ​ ​ ​ ​ ​ ​ ​ Derivative financial instruments valuation in € THOUS ​ ​ ​ ​ ​ ​ ​ ​ ​ ​ 2024 ​ 2023 ​ Assets Liabilities Assets Liabilities Current ​ ​ ​ ​ Foreign exchange contracts 4,362 (15,388) 1,990 (4,315) ​ ​ ​ ​ ​ ​ ​ ​ ​ Non-current Foreign exchange contracts — — — — Derivatives in cash flow hedging relationships 4,362 (15,388) 1,990 (4,315) ​ ​ ​ ​ ​ ​ ​ ​ ​ Current Foreign exchange contracts 19,726 (26,471) 16,603 (4,890) ​ ​ ​ ​ ​ ​ ​ ​ ​ Non-current ​ ​ ​ ​ ​ ​ ​ ​ Foreign exchange contracts 1,727 (144) 3,692 — Derivatives embedded in vPPAs — (25,394) — — Derivatives not designated as hedging instruments 21,453 (52,009) 20,295 (4,890)</t>
        </is>
      </c>
    </row>
    <row r="10">
      <c r="A10" s="4" t="inlineStr">
        <is>
          <t>Schedule of effect of derivatives in cash flow hedging relationships on the consolidated financial statements</t>
        </is>
      </c>
      <c r="B10" s="4" t="inlineStr">
        <is>
          <t>​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4 ​ ​ ​ ​ ​ ​ ​ ​ ​ ​ ​ Foreign exchange contracts (7,159) (895) Interest income/expense 1,318 — ​ ​ ​ ​ ​ ​ thereof: ​ ​ ​ ​ ​ ​ ​ ​ ​ Revenue (1,840) 2,641 ​ ​ ​ ​ ​ Costs of revenue (5,136) 300 Total (7,159) (895) (5,658) 2,941 ​ ​ ​ ​ ​ ​ ​ ​ ​ ​ ​ For the year ended December 31, 2023 Foreign exchange contracts 2,787 (3,547) Interest income/expense 1,319 — ​ ​ ​ ​ ​ ​ thereof: ​ ​ ​ ​ ​ ​ ​ ​ ​ Revenue (500) 838 ​ ​ ​ ​ ​ Costs of revenue (7,912) 1,538 Total 2,787 (3,547) (7,093) 2,376</t>
        </is>
      </c>
    </row>
    <row r="11">
      <c r="A11" s="4" t="inlineStr">
        <is>
          <t>Schedule of effect of derivatives not designated as hedging instruments on consolidated financial statements</t>
        </is>
      </c>
      <c r="B11" s="4" t="inlineStr">
        <is>
          <t>​ ​ ​ ​ ​ ​ ​ ​ The effect of derivatives not designated as hedging instruments on the consolidated financial statements in € THOUS ​ ​ ​ ​ ​ ​ ​ ​ ​ ​ Amount of (gain) loss recognized in ​ ​ income on derivatives ​ Location of (gain) loss recognized in for the year ended, December 31 ​ ​ income on derivatives 2024 ​ 2023 ​ ​ ​ ​ ​ ​ ​ Foreign exchange contracts Other operating income/expense ​ 49,806 ​ (57,083) Foreign exchange contracts Interest income/expense 9,984 14,748 Derivatives embedded in vPPAs Other operating income/expense 24,959 — Derivatives not designated as hedging instruments ​ ​ 84,749 (42,335)</t>
        </is>
      </c>
    </row>
    <row r="12">
      <c r="A12" s="4" t="inlineStr">
        <is>
          <t>Schedule of non-discounted payments agreed by contract</t>
        </is>
      </c>
      <c r="B12" s="4" t="inlineStr">
        <is>
          <t>​ ​ ​ ​ ​ ​ ​ ​ ​ Payments agreed by contracts in € THOUS ​ ​ ​ ​ ​ ​ ​ ​ ​ ​ Payments due by period of ​ Less than 1 year 1 - 3 years 3 - 5 years Over 5 years 2024 ​ ​ ​ ​ Non-Derivatives ​ ​ ​ ​ ​ ​ ​ ​ Accounts payable to unrelated parties ​ 904,278 ​ 378 ​ — ​ — Accounts payable to related parties ​ 80,044 ​ — ​ — ​ — Other financial liabilities ​ 937,181 ​ 365 ​ 363 ​ 13,324 Short-term debt ​ 2,099 ​ — ​ — ​ — Bonds ​ 638,721 ​ 2,906,524 ​ 1,128,390 ​ 2,460,076 Other long-term debt ​ 46,220 ​ 81,585 ​ 242,992 ​ 3,564 Lease liabilities (1) ​ 783,791 ​ 1,476,278 ​ 1,067,295 ​ 1,408,652 Variable payments outstanding for acquisitions ​ 1,127 ​ 4,986 ​ 157 ​ 1,739 Put option liabilities ​ 807,207 ​ 402,667 ​ 90,460 ​ 24,902 ​ ​ 4,200,668 ​ 4,872,783 ​ 2,529,657 ​ 3,912,257 ​ ​ ​ ​ ​ ​ ​ ​ ​ Derivatives ​ ​ ​ ​ ​ ​ ​ ​ Derivative financial instruments - in cash flow hedging relationships ​ ​ ​ ​ ​ ​ ​ ​ (Inflow) ​ (371,514) ​ — ​ — ​ — Outflow ​ 388,522 ​ — ​ — ​ — ​ ​ 17,008 ​ — ​ — ​ — ​ ​ ​ ​ ​ ​ ​ ​ ​ Derivative financial instruments - not designated as hedging instrument ​ ​ ​ ​ ​ ​ ​ ​ (Inflow) ​ (1,774,151) ​ (16,598) ​ (4,747) ​ (18,954) Outflow ​ 1,818,926 ​ 19,182 ​ 11,401 ​ 52,269 ​ ​ 44,775 ​ 2,584 ​ 6,654 ​ 33,315 ​ ​ ​ ​ ​ ​ ​ ​ ​ Total ​ 4,262,451 ​ 4,875,367 ​ 2,536,311 ​ 3,945,572 ​ ​ ​ ​ ​ ​ ​ ​ ​ 2023 ​ ​ ​ ​ ​ ​ ​ ​ Non-Derivatives ​ ​ ​ ​ ​ ​ ​ ​ Accounts payable to unrelated parties ​ 762,068 ​ 427 ​ — ​ — Accounts payable to related parties ​ 123,081 ​ — ​ — ​ — Other financial liabilities ​ 973,824 ​ — ​ — ​ — Short-term debt ​ 456,904 ​ — ​ — ​ — Bonds ​ 514,786 ​ 2,632,933 ​ 930,793 ​ 3,440,274 Accounts receivable facility (2) ​ 23,411 ​ — ​ — ​ — Other long-term debt ​ 65,910 ​ 445,622 ​ 35,786 ​ 201,263 Lease liabilities (1) ​ 751,688 ​ 1,414,781 ​ 1,081,025 ​ 1,507,220 Variable payments outstanding for acquisitions ​ 11,085 ​ 20,630 ​ — ​ 4,410 Put option liabilities ​ 681,442 ​ 481,365 ​ 285,584 ​ 117,787 Letters of credit ​ 25,640 ​ — ​ — ​ — ​ ​ 4,389,839 ​ 4,995,758 ​ 2,333,188 ​ 5,270,954 ​ ​ ​ ​ ​ ​ ​ ​ ​ Derivatives ​ ​ ​ ​ ​ ​ ​ ​ Derivative financial instruments - in cash flow hedging relationships ​ ​ ​ ​ ​ ​ ​ ​ (Inflow) ​ (284,439) ​ — ​ — ​ — Outflow ​ 288,111 ​ — ​ — ​ — ​ ​ 3,672 ​ — ​ — ​ — ​ ​ ​ ​ ​ ​ ​ ​ ​ Derivative financial instruments - not designated as hedging instrument ​ ​ ​ ​ ​ ​ ​ ​ (Inflow) ​ (324,009) ​ — ​ — ​ — Outflow ​ 330,513 ​ — ​ — ​ — ​ ​ 6,504 ​ — ​ — ​ — ​ ​ ​ ​ ​ ​ ​ ​ ​ Total ​ 4,400,015 ​ 4,995,758 ​ 2,333,188 ​ 5,270,954 (1) Includes amounts from related parties. (2) Future interest payments for financial liabilities with variable interest rates were calculated using the latest interest rates fixed prior to the end of the respective reporting period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t>
        </is>
      </c>
      <c r="B3" s="4" t="inlineStr">
        <is>
          <t xml:space="preserve"> </t>
        </is>
      </c>
    </row>
    <row r="4">
      <c r="A4" s="4" t="inlineStr">
        <is>
          <t>Schedule of changes in components of other comprehensive income (loss)</t>
        </is>
      </c>
      <c r="B4" s="4" t="inlineStr">
        <is>
          <t>​ ​ ​ ​ ​ ​ ​ ​ ​ ​ ​ ​ ​ ​ ​ ​ ​ ​ ​ ​ Other comprehensive income (loss) in € THOUS ​ ​ ​ ​ ​ ​ ​ ​ ​ ​ ​ ​ ​ ​ ​ ​ ​ ​ ​ ​ 2024 ​ 2023 ​ 2022 ​ ​ ​ ​ ​ ​ ​ ​ ​ ​ ​ ​ ​ ​ ​ ​ ​ ​ ​ ​ Pretax Tax effect Net Pretax Tax effect Net Pretax Tax effect Net Components that will not be reclassified to profit or loss: ​ ​ ​ ​ ​ ​ ​ ​ ​ ​ Equity method investees - share of OCI ​ — ​ — ​ — ​ — ​ — ​ — ​ 22,705 ​ — ​ 22,705 FVOCI equity investments ​ (15,586) ​ (98) ​ (15,684) ​ 18,046 ​ (209) ​ 17,837 ​ 2,883 ​ (231) ​ 2,652 Actuarial gain (loss) on defined benefit pension plans 15,990 ​ (2,843) ​ 13,147 ​ (58,455) ​ 16,405 ​ (42,050) ​ 318,595 ​ (94,062) ​ 224,533 ​ ​ ​ ​ ​ ​ ​ ​ ​ ​ ​ ​ ​ ​ ​ ​ ​ ​ ​ Components that may be reclassified subsequently to profit or loss: ​ ​ ​ ​ ​ ​ ​ ​ ​ Foreign currency translation adjustment, net of reclassification adjustments resulting from deconsolidation 727,473 ​ — ​ 727,473 ​ (607,873) ​ — ​ (607,873) ​ 826,847 ​ — ​ 826,847 FVOCI debt securities ​ (857) ​ 271 ​ (586) ​ 7,299 ​ (1,321) ​ 5,978 ​ (44,996) ​ 8,050 ​ (36,946) Other comprehensive income (loss) relating to cash flow hedges: ​ ​ ​ ​ ​ ​ ​ ​ ​ Changes in fair value of cash flow hedging reserve during the period (7,159) ​ 783 ​ (6,376) ​ 2,787 ​ (1,031) ​ 1,756 ​ 12,036 ​ (3,045) ​ 8,991 Cost of hedging ​ (895) ​ 39 ​ (856) ​ (3,547) ​ 1,132 ​ (2,415) ​ (3,379) ​ 887 ​ (2,492) Reclassification adjustments (2,718) ​ 1,502 ​ (1,216) ​ (4,718) ​ 1,474 ​ (3,244) ​ 3,756 ​ (1,044) ​ 2,712 Total other comprehensive income (loss) relating to cash flow hedges (10,772) ​ 2,324 ​ (8,448) ​ (5,478) ​ 1,575 ​ (3,903) ​ 12,413 ​ (3,202) ​ 9,211 ​ ​ ​ ​ ​ ​ ​ ​ ​ ​ ​ ​ ​ ​ ​ ​ ​ ​ ​ Other comprehensive income (loss) 716,248 ​ (346) ​ 715,902 ​ (646,461) ​ 16,450 ​ (630,011) ​ 1,138,447 ​ (89,445) ​ 1,049,00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t>
        </is>
      </c>
      <c r="B3" s="4" t="inlineStr">
        <is>
          <t xml:space="preserve"> </t>
        </is>
      </c>
    </row>
    <row r="4">
      <c r="A4" s="4" t="inlineStr">
        <is>
          <t>Schedule of additional information provided with respect to net cash provided by (used in) investing activities</t>
        </is>
      </c>
      <c r="B4" s="4" t="inlineStr">
        <is>
          <t>​ ​ ​ ​ ​ ​ ​ ​ Details for net cash provided by (used in) investing activities in € THOUS ​ ​ ​ ​ ​ ​ ​ 2024 2023 2022 Details for acquisitions Assets acquired (231) (3,770) (829,503) Liabilities assumed — — 16,407 Noncontrolling interests — 567 188,011 Non-cash consideration 54 61 577,510 Cash paid (177) (3,142) (47,575) Less cash acquired — — 58,101 Net cash paid for acquisitions (177) (3,142) 10,526 ​ ​ ​ ​ ​ ​ ​ Cash paid for investments (14,345) (5,694) (23,311) Cash paid for intangible assets (8,544) (26,366) (46,348) Total cash paid for acquisitions and investments, net of cash acquired, and purchases of intangible assets (23,066) ​ (35,202) ​ (59,133) ​ ​ ​ ​ ​ ​ ​ Details for divestitures ​ ​ ​ Cash received from sale of subsidiaries or other businesses, less cash disposed 629,749 172,201 60,161 Proceeds from divestitures 629,749 172,201 60,161</t>
        </is>
      </c>
    </row>
    <row r="5">
      <c r="A5" s="4" t="inlineStr">
        <is>
          <t>Schedule of reconciliation of debt to net cash provided by (used in) financing activities</t>
        </is>
      </c>
      <c r="B5" s="4" t="inlineStr">
        <is>
          <t>The following table shows a reconciliation of debt to net cash provided by (used in) financing activities for 2024: ​ ​ ​ ​ ​ ​ ​ ​ ​ ​ ​ ​ ​ ​ ​ ​ Reconciliation of debt to net cash provided by (used in) financing activities in € THOUS ​ ​ ​ ​ ​ ​ ​ ​ ​ ​ ​ ​ ​ ​ ​ ​ ​ ​ ​ ​ Non-cash changes ​ ​ ​ ​ ​ ​ ​ ​ ​ ​ ​ ​ Amortization ​ ​ ​ ​ ​ ​ ​ Acquisitions Foreign of debt ​ ​ ​ January 1, Cash ​ (net of currency issuance costs ​ ​ December 31, ​ 2024 Flow divestitures) translation and discounts Other 2024 ​ ​ ​ ​ ​ ​ ​ ​ ​ ​ ​ ​ ​ ​ ​ Short-term debt from unrelated parties ​ 456,904 ​ (455,687) ​ 2,105 ​ 83 ​ — ​ (1,306) ​ 2,099 Long-term debt (excluding Accounts Receivable Facility) 7,424,705 ​ (772,949) ​ (2,593) ​ 183,142 ​ 9,029 ​ (5,226) ​ 6,836,108 Accounts Receivable Facility 22,857 ​ (23,096) ​ — ​ 477 ​ — ​ (238) ​ — Lease liabilities from unrelated parties 4,012,371 ​ (651,686) ​ (53,764) ​ 193,046 ​ — ​ 527,871 (1) 4,027,838 Lease liabilities from related parties 133,575 ​ (24,827) ​ — ​ (20) ​ — ​ 4,135 (1) 112,863 (1) Includes newly concluded leases, lease modifications and reassessments of leases with third parties and related parties. Furthermore, interest expense in the amount of €148,420 , net of interest paid (included in Net cash provided by (used in) operating activities), are included. ​ The following table shows a reconciliation of debt to net cash provided by (used in) financing activities for 2023: ​ ​ ​ ​ ​ ​ ​ ​ ​ ​ ​ ​ ​ ​ ​ ​ Reconciliation of debt to net cash provided by (used in) financing activities in € THOUS ​ ​ ​ ​ ​ ​ ​ ​ ​ ​ ​ ​ ​ ​ ​ ​ ​ ​ ​ ​ Non-cash changes ​ ​ ​ ​ ​ ​ ​ ​ ​ ​ ​ ​ Amortization ​ ​ ​ ​ ​ ​ ​ Acquisitions Foreign of debt ​ ​ ​ January 1, Cash ​ (net of currency issuance costs ​ ​ December 31, ​ 2023 Flow divestitures) translation and discounts Other (1) 2023 ​ ​ ​ ​ ​ ​ ​ ​ ​ ​ ​ ​ ​ ​ ​ Short-term debt from unrelated parties ​ 644,767 ​ (175,638) ​ (7,898) ​ (6,411) ​ — ​ 2,084 ​ 456,904 Short-term debt from related parties 4,000 ​ (4,000) ​ — ​ — ​ — ​ — ​ — Long-term debt (excluding Accounts Receivable Facility) (1) 7,771,071 ​ (282,786) ​ (1,882) ​ (114,447) ​ 9,866 ​ 42,883 ​ 7,424,705 Accounts Receivable Facility 93,725 ​ (69,363) ​ — ​ (1,773) ​ 31 ​ 237 ​ 22,857 Lease liabilities from unrelated parties 4,525,060 ​ (702,212) ​ (157,008) ​ (154,757) ​ — ​ 501,288 (2) 4,012,371 Lease liabilities from related parties 153,703 ​ (25,157) ​ — ​ 4 ​ — ​ 5,025 (2) 133,575 (1) Included within “Other” are €44,816 related to accrued interest from prior periods previously presented in the consolidated balance sheets under Other current financial liabilities that are now included directly within the related borrowing due to a change in the Company’s accounting policies as well as compounding interest on debt instruments and interest payments in the amount of €192,785 (included in Paid interest in the consolidated statements of cash flows) from the current period. (2) Includes newly concluded leases, lease modifications and reassessments of leases with third parties and related parties. Furthermore, interest expense in the amount of €148,789 , net of interest paid (included in Net cash provided by (used in) operating activities), are includ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12 Months Ended</t>
        </is>
      </c>
    </row>
    <row r="2">
      <c r="B2" s="2" t="inlineStr">
        <is>
          <t>Dec. 31, 2024</t>
        </is>
      </c>
    </row>
    <row r="3">
      <c r="A3" s="3" t="inlineStr">
        <is>
          <t>Segment and corporate information</t>
        </is>
      </c>
      <c r="B3" s="4" t="inlineStr">
        <is>
          <t xml:space="preserve"> </t>
        </is>
      </c>
    </row>
    <row r="4">
      <c r="A4" s="4" t="inlineStr">
        <is>
          <t>Schedule of segment and corporate information</t>
        </is>
      </c>
      <c r="B4" s="4" t="inlineStr">
        <is>
          <t>​ ​ ​ ​ ​ ​ ​ ​ ​ ​ ​ ​ ​ ​ Segment and corporate information in € THOUS ​ ​ ​ ​ ​ ​ ​ ​ ​ ​ ​ ​ ​ Care Care Total Inter-segment ​ ​ ​ ​ ​ Delivery Enablement Segment eliminations Corporate Total 2024 ​ Revenue from health care services (1) ​ 13,471,363 ​ — ​ 13,471,363 ​ — ​ — ​ 13,471,363 Revenue from health care products (1) ​ 189,733 ​ 3,996,462 ​ 4,186,195 ​ — ​ — ​ 4,186,195 Revenue from contracts with customers (1) 13,661,096 ​ 3,996,462 ​ 17,657,558 ​ — ​ — ​ 17,657,558 Revenue from insurance contracts (1) ​ 1,614,024 ​ — ​ 1,614,024 ​ — ​ — ​ 1,614,024 Revenue from lease contracts (1) — ​ 64,327 ​ 64,327 ​ — ​ — ​ 64,327 Revenue from external customers 15,275,120 ​ 4,060,789 ​ 19,335,909 ​ — ​ — ​ 19,335,909 Inter-segment revenue — ​ 1,495,745 ​ 1,495,745 ​ (1,495,745) ​ — ​ — Revenue 15,275,120 ​ 5,556,534 ​ 20,831,654 ​ (1,495,745) ​ — ​ 19,335,909 Costs of revenue ​ (12,120,133) ​ (3,915,405) ​ (16,035,538) ​ 1,471,547 ​ (15,266) ​ (14,579,257) Research and development ​ (41) ​ (183,449) ​ (183,490) ​ — ​ (3) ​ (183,493) Operating income (loss) 1,189,819 ​ 267,098 ​ 1,456,917 ​ (16,571) ​ (47,951) ​ 1,392,395 Interest ​ ​ ​ ​ ​ ​ ​ ​ ​ ​ (335,469) Income before income taxes ​ ​ ​ ​ ​ ​ ​ ​ ​ ​ 1,056,926 Depreciation and amortization (1,045,180) ​ (462,507) ​ (1,507,687) ​ 44,073 ​ (71,922) ​ (1,535,536) Impairment loss ​ (185,156) ​ (21,555) ​ (206,711) ​ — ​ (10) ​ (206,721) Income (loss) from equity method investees 134,875 ​ — ​ 134,875 ​ — ​ — ​ 134,875 Total assets (1) ​ 43,399,009 ​ 14,685,989 ​ 58,084,998 ​ (35,330,991) ​ 10,812,572 ​ 33,566,579 thereof investment in equity method investees (1) ​ 620,831 ​ — ​ 620,831 ​ — ​ — ​ 620,831 Additions of property, plant and equipment, intangible assets and right-of-use assets (1) 883,079 ​ 506,501 ​ 1,389,580 ​ (56,301) ​ 41,450 ​ 1,374,729 ​ ​ ​ ​ ​ ​ ​ ​ ​ ​ ​ ​ ​ 2023 ​ ​ ​ ​ ​ ​ ​ ​ Revenue from health care services (1) ​ 14,166,796 ​ — ​ 14,166,796 ​ — ​ — ​ 14,166,796 Revenue from health care products (1) ​ 184,021 ​ 3,795,101 ​ 3,979,122 ​ — ​ — ​ 3,979,122 Revenue from contracts with customers (1) 14,350,817 ​ 3,795,101 ​ 18,145,918 ​ — ​ — ​ 18,145,918 Revenue from insurance contracts (1) ​ 1,227,140 ​ — ​ 1,227,140 ​ ​ ​ ​ ​ 1,227,140 Revenue from lease contracts (1) — ​ 80,559 ​ 80,559 ​ — ​ — ​ 80,559 Revenue from external customers 15,577,957 ​ 3,875,660 ​ 19,453,617 ​ — ​ — ​ 19,453,617 Inter-segment revenue — ​ 1,469,768 ​ 1,469,768 ​ (1,469,768) ​ — ​ — Revenue 15,577,957 ​ 5,345,428 ​ 20,923,385 ​ (1,469,768) ​ — ​ 19,453,617 Costs of revenue ​ (12,151,346) ​ (3,834,084) ​ (15,985,430) ​ 1,457,064 ​ (246) ​ (14,528,612) Research and development ​ (42) ​ (231,656) ​ (231,698) ​ — ​ (272) ​ (231,970) Operating income (loss) ​ 1,515,812 ​ (66,521) ​ 1,449,291 ​ (12,705) ​ (67,148) ​ 1,369,438 Interest ​ ​ ​ ​ ​ ​ ​ ​ ​ ​ ​ (336,423) Income before income taxes ​ ​ ​ ​ ​ ​ ​ ​ ​ ​ ​ 1,033,015 Depreciation and amortization ​ (1,125,625) ​ (457,497) ​ (1,583,122) ​ 41,079 ​ (70,694) ​ (1,612,737) Impairment loss ​ (89,963) ​ (49,154) ​ (139,117) ​ — ​ (117) ​ (139,234) Income (loss) from equity method investees ​ 115,354 ​ 6,431 ​ 121,785 ​ — ​ — ​ 121,785 Total assets (1) ​ 41,713,669 ​ 13,392,422 ​ 55,106,091 ​ (31,135,993) ​ 9,959,710 ​ 33,929,808 thereof investment in equity method investees (1) ​ 642,928 ​ — ​ 642,928 ​ — ​ — ​ 642,928 Additions of property, plant and equipment, intangible assets and right-of-use assets (1) ​ 776,134 ​ 528,769 ​ 1,304,903 ​ (31,118) ​ 42,953 ​ 1,316,738 ​ ​ ​ ​ ​ ​ ​ ​ ​ ​ ​ ​ ​ 2022 ​ ​ ​ ​ ​ ​ Revenue from health care services (1) ​ 14,566,485 ​ — ​ 14,566,485 ​ — ​ — ​ 14,566,485 Revenue from health care products (1) ​ 174,903 ​ 3,701,418 ​ 3,876,321 ​ — ​ — ​ 3,876,321 Revenue from contracts with customers (1) 14,741,388 ​ 3,701,418 ​ 18,442,806 ​ — ​ — ​ 18,442,806 Revenue from insurance contracts (1) ​ 851,584 ​ — ​ 851,584 ​ ​ ​ ​ ​ 851,584 Revenue from lease contracts (1) — ​ 103,627 ​ 103,627 ​ — ​ — ​ 103,627 Revenue from external customers 15,592,972 ​ 3,805,045 ​ 19,398,017 ​ — ​ — ​ 19,398,017 Inter-segment revenue — ​ 1,548,091 ​ 1,548,091 ​ (1,548,091) ​ — ​ — Revenue 15,592,972 ​ 5,353,136 ​ 20,946,108 ​ (1,548,091) ​ — ​ 19,398,017 Costs of revenue ​ (12,195,436) ​ (3,857,164) ​ (16,052,600) ​ 1,548,272 ​ — ​ (14,504,328) Research and development ​ (3,908) ​ (224,716) ​ (228,624) ​ — ​ — ​ (228,624) Operating income (loss) 1,686,296 ​ (29,809) ​ 1,656,487 ​ 181 ​ (144,913) ​ 1,511,755 Interest ​ ​ ​ ​ ​ ​ ​ ​ ​ ​ (292,476) Income before income taxes ​ ​ ​ ​ ​ ​ ​ ​ ​ ​ 1,219,279 Depreciation and amortization (1,215,032) ​ (461,797) ​ (1,676,829) ​ 14,743 ​ (56,716) ​ (1,718,802) Impairment loss ​ (85,009) ​ (31,381) ​ (116,390) ​ — ​ (3,171) ​ (119,561) Income (loss) from equity method investees 72,809 ​ (6,553) ​ 66,256 ​ — ​ 303 ​ 66,559 Total assets (1) 40,550,380 ​ 14,114,579 ​ 54,664,959 ​ (27,347,432) ​ 8,436,587 ​ 35,754,114 thereof investment in equity method investees (1) 440,924 ​ 332,800 ​ 773,724 ​ — ​ — ​ 773,724 Additions of property, plant and equipment, intangible assets and right-of-use assets (1) 810,028 ​ 475,495 ​ 1,285,523 ​ (19,592) ​ 52,490 ​ 1,318,421 (1) These line items are included to comply with requirements under IFRS 8 and IFRS 15 or are provided on a voluntary basis, but not included in the information regularly reviewed by the chief operating decision maker.</t>
        </is>
      </c>
    </row>
    <row r="5">
      <c r="A5" s="4" t="inlineStr">
        <is>
          <t>Schedule of geographic operations</t>
        </is>
      </c>
      <c r="B5" s="4" t="inlineStr">
        <is>
          <t>​ ​ ​ ​ ​ ​ ​ ​ ​ ​ Geographic presentation ​ ​ ​ ​ ​ ​ ​ ​ in € THOUS ​ ​ ​ ​ ​ ​ ​ ​ ​ ​ ​ Rest of ​ ​ Germany U.S. the world Total 2024 ​ ​ ​ ​ ​ ​ ​ ​ Revenue from external customers ​ 478,962 ​ 13,667,244 ​ 5,189,703 ​ 19,335,909 Long-lived assets ​ 1,866,455 ​ 19,681,537 ​ 3,072,517 ​ 24,620,509 ​ ​ ​ ​ ​ ​ ​ ​ ​ 2023 ​ ​ ​ ​ ​ ​ ​ Revenue from external customers 484,238 ​ 13,506,250 ​ 5,463,129 ​ 19,453,617 Long-lived assets 2,053,635 ​ 18,932,918 ​ 3,255,850 ​ 24,242,403 ​ ​ ​ ​ ​ ​ ​ ​ ​ 2022 ​ ​ ​ ​ ​ ​ ​ Revenue from external customers 487,281 ​ 13,380,091 ​ 5,530,645 ​ 19,398,017 Long-lived assets 1,517,741 ​ 20,833,093 ​ 4,188,962 ​ 26,539,79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4" customWidth="1" min="2" max="2"/>
    <col width="16" customWidth="1" min="3" max="3"/>
    <col width="27" customWidth="1" min="4" max="4"/>
    <col width="18" customWidth="1" min="5" max="5"/>
    <col width="29" customWidth="1" min="6" max="6"/>
    <col width="17" customWidth="1" min="7" max="7"/>
    <col width="13" customWidth="1" min="8" max="8"/>
    <col width="19" customWidth="1" min="9" max="9"/>
    <col width="25" customWidth="1" min="10" max="10"/>
    <col width="13" customWidth="1" min="11" max="11"/>
  </cols>
  <sheetData>
    <row r="1">
      <c r="A1" s="1" t="inlineStr">
        <is>
          <t>Consolidated statements of shareholders' equity - EUR (€) € in Thousands</t>
        </is>
      </c>
      <c r="B1" s="2" t="inlineStr">
        <is>
          <t>Total FME AG shareholders' equity</t>
        </is>
      </c>
      <c r="C1" s="2" t="inlineStr">
        <is>
          <t>Ordinary shares</t>
        </is>
      </c>
      <c r="D1" s="2" t="inlineStr">
        <is>
          <t>Additional paid in capital</t>
        </is>
      </c>
      <c r="E1" s="2" t="inlineStr">
        <is>
          <t>Retained earnings</t>
        </is>
      </c>
      <c r="F1" s="2" t="inlineStr">
        <is>
          <t>Foreign currency translation</t>
        </is>
      </c>
      <c r="G1" s="2" t="inlineStr">
        <is>
          <t>Cash flow hedges</t>
        </is>
      </c>
      <c r="H1" s="2" t="inlineStr">
        <is>
          <t>Pensions</t>
        </is>
      </c>
      <c r="I1" s="2" t="inlineStr">
        <is>
          <t>Fair value changes</t>
        </is>
      </c>
      <c r="J1" s="2" t="inlineStr">
        <is>
          <t>Noncontrolling interests</t>
        </is>
      </c>
      <c r="K1" s="2" t="inlineStr">
        <is>
          <t>Total</t>
        </is>
      </c>
    </row>
    <row r="2">
      <c r="A2" s="4" t="inlineStr">
        <is>
          <t>Balance at beginning of period at Dec. 31, 2021</t>
        </is>
      </c>
      <c r="B2" s="6" t="n">
        <v>12698783</v>
      </c>
      <c r="C2" s="6" t="n">
        <v>293004</v>
      </c>
      <c r="D2" s="6" t="n">
        <v>2891276</v>
      </c>
      <c r="E2" s="6" t="n">
        <v>10826140</v>
      </c>
      <c r="F2" s="6" t="n">
        <v>-982506</v>
      </c>
      <c r="G2" s="6" t="n">
        <v>-9115</v>
      </c>
      <c r="H2" s="6" t="n">
        <v>-369998</v>
      </c>
      <c r="I2" s="6" t="n">
        <v>49982</v>
      </c>
      <c r="J2" s="6" t="n">
        <v>1280254</v>
      </c>
      <c r="K2" s="6" t="n">
        <v>13979037</v>
      </c>
    </row>
    <row r="3">
      <c r="A3" s="4" t="inlineStr">
        <is>
          <t>Balance at beginning of period (in shares) at Dec. 31, 2021</t>
        </is>
      </c>
      <c r="B3" s="4" t="inlineStr">
        <is>
          <t xml:space="preserve"> </t>
        </is>
      </c>
      <c r="C3" s="5" t="n">
        <v>2930043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exercise of options and related tax effects</t>
        </is>
      </c>
      <c r="B4" s="5" t="n">
        <v>20405</v>
      </c>
      <c r="C4" s="6" t="n">
        <v>409</v>
      </c>
      <c r="D4" s="5" t="n">
        <v>1999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405</v>
      </c>
    </row>
    <row r="5">
      <c r="A5" s="4" t="inlineStr">
        <is>
          <t>Proceeds from exercise of options and related tax effects (in shares)</t>
        </is>
      </c>
      <c r="B5" s="4" t="inlineStr">
        <is>
          <t xml:space="preserve"> </t>
        </is>
      </c>
      <c r="C5" s="5" t="n">
        <v>4091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t>
        </is>
      </c>
      <c r="B6" s="5" t="n">
        <v>-395556</v>
      </c>
      <c r="C6" s="4" t="inlineStr">
        <is>
          <t xml:space="preserve"> </t>
        </is>
      </c>
      <c r="D6" s="4" t="inlineStr">
        <is>
          <t xml:space="preserve"> </t>
        </is>
      </c>
      <c r="E6" s="5" t="n">
        <v>-395556</v>
      </c>
      <c r="F6" s="4" t="inlineStr">
        <is>
          <t xml:space="preserve"> </t>
        </is>
      </c>
      <c r="G6" s="4" t="inlineStr">
        <is>
          <t xml:space="preserve"> </t>
        </is>
      </c>
      <c r="H6" s="4" t="inlineStr">
        <is>
          <t xml:space="preserve"> </t>
        </is>
      </c>
      <c r="I6" s="4" t="inlineStr">
        <is>
          <t xml:space="preserve"> </t>
        </is>
      </c>
      <c r="J6" s="4" t="inlineStr">
        <is>
          <t xml:space="preserve"> </t>
        </is>
      </c>
      <c r="K6" s="5" t="n">
        <v>-395556</v>
      </c>
    </row>
    <row r="7">
      <c r="A7" s="4" t="inlineStr">
        <is>
          <t>Transactions with noncontrolling interests without loss of control</t>
        </is>
      </c>
      <c r="B7" s="5" t="n">
        <v>461527</v>
      </c>
      <c r="C7" s="4" t="inlineStr">
        <is>
          <t xml:space="preserve"> </t>
        </is>
      </c>
      <c r="D7" s="5" t="n">
        <v>461527</v>
      </c>
      <c r="E7" s="4" t="inlineStr">
        <is>
          <t xml:space="preserve"> </t>
        </is>
      </c>
      <c r="F7" s="4" t="inlineStr">
        <is>
          <t xml:space="preserve"> </t>
        </is>
      </c>
      <c r="G7" s="4" t="inlineStr">
        <is>
          <t xml:space="preserve"> </t>
        </is>
      </c>
      <c r="H7" s="4" t="inlineStr">
        <is>
          <t xml:space="preserve"> </t>
        </is>
      </c>
      <c r="I7" s="4" t="inlineStr">
        <is>
          <t xml:space="preserve"> </t>
        </is>
      </c>
      <c r="J7" s="5" t="n">
        <v>29639</v>
      </c>
      <c r="K7" s="5" t="n">
        <v>491166</v>
      </c>
    </row>
    <row r="8">
      <c r="A8" s="4" t="inlineStr">
        <is>
          <t>Noncontrolling interests due to changes in consolidation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2310</v>
      </c>
      <c r="K8" s="5" t="n">
        <v>142310</v>
      </c>
    </row>
    <row r="9">
      <c r="A9" s="4" t="inlineStr">
        <is>
          <t>Contributions from/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2696</v>
      </c>
      <c r="K9" s="5" t="n">
        <v>-272696</v>
      </c>
    </row>
    <row r="10">
      <c r="A10" s="4" t="inlineStr">
        <is>
          <t>Put option liabilities</t>
        </is>
      </c>
      <c r="B10" s="5" t="n">
        <v>-458814</v>
      </c>
      <c r="C10" s="4" t="inlineStr">
        <is>
          <t xml:space="preserve"> </t>
        </is>
      </c>
      <c r="D10" s="4" t="inlineStr">
        <is>
          <t xml:space="preserve"> </t>
        </is>
      </c>
      <c r="E10" s="5" t="n">
        <v>-458814</v>
      </c>
      <c r="F10" s="4" t="inlineStr">
        <is>
          <t xml:space="preserve"> </t>
        </is>
      </c>
      <c r="G10" s="4" t="inlineStr">
        <is>
          <t xml:space="preserve"> </t>
        </is>
      </c>
      <c r="H10" s="4" t="inlineStr">
        <is>
          <t xml:space="preserve"> </t>
        </is>
      </c>
      <c r="I10" s="4" t="inlineStr">
        <is>
          <t xml:space="preserve"> </t>
        </is>
      </c>
      <c r="J10" s="4" t="inlineStr">
        <is>
          <t xml:space="preserve"> </t>
        </is>
      </c>
      <c r="K10" s="5" t="n">
        <v>-458814</v>
      </c>
    </row>
    <row r="11">
      <c r="A11" s="4" t="inlineStr">
        <is>
          <t>Transfer of cumulative gains/losses of equity investments</t>
        </is>
      </c>
      <c r="B11" s="4" t="inlineStr">
        <is>
          <t xml:space="preserve"> </t>
        </is>
      </c>
      <c r="C11" s="4" t="inlineStr">
        <is>
          <t xml:space="preserve"> </t>
        </is>
      </c>
      <c r="D11" s="4" t="inlineStr">
        <is>
          <t xml:space="preserve"> </t>
        </is>
      </c>
      <c r="E11" s="5" t="n">
        <v>66534</v>
      </c>
      <c r="F11" s="4" t="inlineStr">
        <is>
          <t xml:space="preserve"> </t>
        </is>
      </c>
      <c r="G11" s="4" t="inlineStr">
        <is>
          <t xml:space="preserve"> </t>
        </is>
      </c>
      <c r="H11" s="4" t="inlineStr">
        <is>
          <t xml:space="preserve"> </t>
        </is>
      </c>
      <c r="I11" s="5" t="n">
        <v>-66534</v>
      </c>
      <c r="J11" s="4" t="inlineStr">
        <is>
          <t xml:space="preserve"> </t>
        </is>
      </c>
      <c r="K11" s="4" t="inlineStr">
        <is>
          <t xml:space="preserve"> </t>
        </is>
      </c>
    </row>
    <row r="12">
      <c r="A12" s="4" t="inlineStr">
        <is>
          <t>Net income</t>
        </is>
      </c>
      <c r="B12" s="5" t="n">
        <v>673405</v>
      </c>
      <c r="C12" s="4" t="inlineStr">
        <is>
          <t xml:space="preserve"> </t>
        </is>
      </c>
      <c r="D12" s="4" t="inlineStr">
        <is>
          <t xml:space="preserve"> </t>
        </is>
      </c>
      <c r="E12" s="5" t="n">
        <v>673405</v>
      </c>
      <c r="F12" s="4" t="inlineStr">
        <is>
          <t xml:space="preserve"> </t>
        </is>
      </c>
      <c r="G12" s="4" t="inlineStr">
        <is>
          <t xml:space="preserve"> </t>
        </is>
      </c>
      <c r="H12" s="4" t="inlineStr">
        <is>
          <t xml:space="preserve"> </t>
        </is>
      </c>
      <c r="I12" s="4" t="inlineStr">
        <is>
          <t xml:space="preserve"> </t>
        </is>
      </c>
      <c r="J12" s="5" t="n">
        <v>220920</v>
      </c>
      <c r="K12" s="5" t="n">
        <v>894325</v>
      </c>
    </row>
    <row r="13">
      <c r="A13" s="3" t="inlineStr">
        <is>
          <t>Other comprehensive income (loss) related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translation, net of reclassification adjustments resulting from deconsolidation</t>
        </is>
      </c>
      <c r="B14" s="5" t="n">
        <v>767548</v>
      </c>
      <c r="C14" s="4" t="inlineStr">
        <is>
          <t xml:space="preserve"> </t>
        </is>
      </c>
      <c r="D14" s="4" t="inlineStr">
        <is>
          <t xml:space="preserve"> </t>
        </is>
      </c>
      <c r="E14" s="4" t="inlineStr">
        <is>
          <t xml:space="preserve"> </t>
        </is>
      </c>
      <c r="F14" s="5" t="n">
        <v>775296</v>
      </c>
      <c r="G14" s="5" t="n">
        <v>-723</v>
      </c>
      <c r="H14" s="5" t="n">
        <v>-10061</v>
      </c>
      <c r="I14" s="5" t="n">
        <v>3036</v>
      </c>
      <c r="J14" s="5" t="n">
        <v>59299</v>
      </c>
      <c r="K14" s="5" t="n">
        <v>826847</v>
      </c>
    </row>
    <row r="15">
      <c r="A15" s="4" t="inlineStr">
        <is>
          <t>Cash flow hedges, net of related tax effects</t>
        </is>
      </c>
      <c r="B15" s="5" t="n">
        <v>9211</v>
      </c>
      <c r="C15" s="4" t="inlineStr">
        <is>
          <t xml:space="preserve"> </t>
        </is>
      </c>
      <c r="D15" s="4" t="inlineStr">
        <is>
          <t xml:space="preserve"> </t>
        </is>
      </c>
      <c r="E15" s="4" t="inlineStr">
        <is>
          <t xml:space="preserve"> </t>
        </is>
      </c>
      <c r="F15" s="4" t="inlineStr">
        <is>
          <t xml:space="preserve"> </t>
        </is>
      </c>
      <c r="G15" s="5" t="n">
        <v>9211</v>
      </c>
      <c r="H15" s="4" t="inlineStr">
        <is>
          <t xml:space="preserve"> </t>
        </is>
      </c>
      <c r="I15" s="4" t="inlineStr">
        <is>
          <t xml:space="preserve"> </t>
        </is>
      </c>
      <c r="J15" s="4" t="inlineStr">
        <is>
          <t xml:space="preserve"> </t>
        </is>
      </c>
      <c r="K15" s="5" t="n">
        <v>9211</v>
      </c>
    </row>
    <row r="16">
      <c r="A16" s="4" t="inlineStr">
        <is>
          <t>Pensions, net of related tax effects</t>
        </is>
      </c>
      <c r="B16" s="5" t="n">
        <v>224533</v>
      </c>
      <c r="C16" s="4" t="inlineStr">
        <is>
          <t xml:space="preserve"> </t>
        </is>
      </c>
      <c r="D16" s="4" t="inlineStr">
        <is>
          <t xml:space="preserve"> </t>
        </is>
      </c>
      <c r="E16" s="4" t="inlineStr">
        <is>
          <t xml:space="preserve"> </t>
        </is>
      </c>
      <c r="F16" s="4" t="inlineStr">
        <is>
          <t xml:space="preserve"> </t>
        </is>
      </c>
      <c r="G16" s="4" t="inlineStr">
        <is>
          <t xml:space="preserve"> </t>
        </is>
      </c>
      <c r="H16" s="5" t="n">
        <v>224533</v>
      </c>
      <c r="I16" s="4" t="inlineStr">
        <is>
          <t xml:space="preserve"> </t>
        </is>
      </c>
      <c r="J16" s="4" t="inlineStr">
        <is>
          <t xml:space="preserve"> </t>
        </is>
      </c>
      <c r="K16" s="5" t="n">
        <v>224533</v>
      </c>
    </row>
    <row r="17">
      <c r="A17" s="4" t="inlineStr">
        <is>
          <t>Fair value changes, net of related tax effects</t>
        </is>
      </c>
      <c r="B17" s="5" t="n">
        <v>-115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589</v>
      </c>
      <c r="J17" s="4" t="inlineStr">
        <is>
          <t xml:space="preserve"> </t>
        </is>
      </c>
      <c r="K17" s="5" t="n">
        <v>-11589</v>
      </c>
    </row>
    <row r="18">
      <c r="A18" s="4" t="inlineStr">
        <is>
          <t>Comprehensive income</t>
        </is>
      </c>
      <c r="B18" s="5" t="n">
        <v>1663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0219</v>
      </c>
      <c r="K18" s="5" t="n">
        <v>1943327</v>
      </c>
    </row>
    <row r="19">
      <c r="A19" s="4" t="inlineStr">
        <is>
          <t>Balance at end of period at Dec. 31, 2022</t>
        </is>
      </c>
      <c r="B19" s="5" t="n">
        <v>13989453</v>
      </c>
      <c r="C19" s="6" t="n">
        <v>293413</v>
      </c>
      <c r="D19" s="5" t="n">
        <v>3372799</v>
      </c>
      <c r="E19" s="5" t="n">
        <v>10711709</v>
      </c>
      <c r="F19" s="5" t="n">
        <v>-207210</v>
      </c>
      <c r="G19" s="5" t="n">
        <v>-627</v>
      </c>
      <c r="H19" s="5" t="n">
        <v>-155526</v>
      </c>
      <c r="I19" s="5" t="n">
        <v>-25105</v>
      </c>
      <c r="J19" s="5" t="n">
        <v>1459726</v>
      </c>
      <c r="K19" s="5" t="n">
        <v>15449179</v>
      </c>
    </row>
    <row r="20">
      <c r="A20" s="4" t="inlineStr">
        <is>
          <t>Balance at end of period (in shares) at Dec. 31, 2022</t>
        </is>
      </c>
      <c r="B20" s="4" t="inlineStr">
        <is>
          <t xml:space="preserve"> </t>
        </is>
      </c>
      <c r="C20" s="5" t="n">
        <v>2934134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exercise of options and related tax effects</t>
        </is>
      </c>
      <c r="B21" s="5" t="n">
        <v>-1190</v>
      </c>
      <c r="C21" s="4" t="inlineStr">
        <is>
          <t xml:space="preserve"> </t>
        </is>
      </c>
      <c r="D21" s="5" t="n">
        <v>-11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90</v>
      </c>
    </row>
    <row r="22">
      <c r="A22" s="4" t="inlineStr">
        <is>
          <t>Dividends paid</t>
        </is>
      </c>
      <c r="B22" s="5" t="n">
        <v>-328623</v>
      </c>
      <c r="C22" s="4" t="inlineStr">
        <is>
          <t xml:space="preserve"> </t>
        </is>
      </c>
      <c r="D22" s="4" t="inlineStr">
        <is>
          <t xml:space="preserve"> </t>
        </is>
      </c>
      <c r="E22" s="5" t="n">
        <v>-328623</v>
      </c>
      <c r="F22" s="4" t="inlineStr">
        <is>
          <t xml:space="preserve"> </t>
        </is>
      </c>
      <c r="G22" s="4" t="inlineStr">
        <is>
          <t xml:space="preserve"> </t>
        </is>
      </c>
      <c r="H22" s="4" t="inlineStr">
        <is>
          <t xml:space="preserve"> </t>
        </is>
      </c>
      <c r="I22" s="4" t="inlineStr">
        <is>
          <t xml:space="preserve"> </t>
        </is>
      </c>
      <c r="J22" s="4" t="inlineStr">
        <is>
          <t xml:space="preserve"> </t>
        </is>
      </c>
      <c r="K22" s="5" t="n">
        <v>-328623</v>
      </c>
    </row>
    <row r="23">
      <c r="A23" s="4" t="inlineStr">
        <is>
          <t>Transactions with noncontrolling interests without loss of control</t>
        </is>
      </c>
      <c r="B23" s="5" t="n">
        <v>8722</v>
      </c>
      <c r="C23" s="4" t="inlineStr">
        <is>
          <t xml:space="preserve"> </t>
        </is>
      </c>
      <c r="D23" s="5" t="n">
        <v>8722</v>
      </c>
      <c r="E23" s="4" t="inlineStr">
        <is>
          <t xml:space="preserve"> </t>
        </is>
      </c>
      <c r="F23" s="4" t="inlineStr">
        <is>
          <t xml:space="preserve"> </t>
        </is>
      </c>
      <c r="G23" s="4" t="inlineStr">
        <is>
          <t xml:space="preserve"> </t>
        </is>
      </c>
      <c r="H23" s="4" t="inlineStr">
        <is>
          <t xml:space="preserve"> </t>
        </is>
      </c>
      <c r="I23" s="4" t="inlineStr">
        <is>
          <t xml:space="preserve"> </t>
        </is>
      </c>
      <c r="J23" s="5" t="n">
        <v>-14684</v>
      </c>
      <c r="K23" s="5" t="n">
        <v>-5962</v>
      </c>
    </row>
    <row r="24">
      <c r="A24" s="4" t="inlineStr">
        <is>
          <t>Noncontrolling interests due to changes in consolidation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2488</v>
      </c>
      <c r="K24" s="5" t="n">
        <v>-182488</v>
      </c>
    </row>
    <row r="25">
      <c r="A25" s="4" t="inlineStr">
        <is>
          <t>Contributions from/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46302</v>
      </c>
      <c r="K25" s="5" t="n">
        <v>-246302</v>
      </c>
    </row>
    <row r="26">
      <c r="A26" s="4" t="inlineStr">
        <is>
          <t>Put option liabilities</t>
        </is>
      </c>
      <c r="B26" s="5" t="n">
        <v>39474</v>
      </c>
      <c r="C26" s="4" t="inlineStr">
        <is>
          <t xml:space="preserve"> </t>
        </is>
      </c>
      <c r="D26" s="4" t="inlineStr">
        <is>
          <t xml:space="preserve"> </t>
        </is>
      </c>
      <c r="E26" s="5" t="n">
        <v>39474</v>
      </c>
      <c r="F26" s="4" t="inlineStr">
        <is>
          <t xml:space="preserve"> </t>
        </is>
      </c>
      <c r="G26" s="4" t="inlineStr">
        <is>
          <t xml:space="preserve"> </t>
        </is>
      </c>
      <c r="H26" s="4" t="inlineStr">
        <is>
          <t xml:space="preserve"> </t>
        </is>
      </c>
      <c r="I26" s="4" t="inlineStr">
        <is>
          <t xml:space="preserve"> </t>
        </is>
      </c>
      <c r="J26" s="4" t="inlineStr">
        <is>
          <t xml:space="preserve"> </t>
        </is>
      </c>
      <c r="K26" s="5" t="n">
        <v>39474</v>
      </c>
    </row>
    <row r="27">
      <c r="A27" s="4" t="inlineStr">
        <is>
          <t>Transfer of cumulative gains/losses of equity investments</t>
        </is>
      </c>
      <c r="B27" s="4" t="inlineStr">
        <is>
          <t xml:space="preserve"> </t>
        </is>
      </c>
      <c r="C27" s="4" t="inlineStr">
        <is>
          <t xml:space="preserve"> </t>
        </is>
      </c>
      <c r="D27" s="4" t="inlineStr">
        <is>
          <t xml:space="preserve"> </t>
        </is>
      </c>
      <c r="E27" s="5" t="n">
        <v>129</v>
      </c>
      <c r="F27" s="4" t="inlineStr">
        <is>
          <t xml:space="preserve"> </t>
        </is>
      </c>
      <c r="G27" s="4" t="inlineStr">
        <is>
          <t xml:space="preserve"> </t>
        </is>
      </c>
      <c r="H27" s="4" t="inlineStr">
        <is>
          <t xml:space="preserve"> </t>
        </is>
      </c>
      <c r="I27" s="5" t="n">
        <v>-129</v>
      </c>
      <c r="J27" s="4" t="inlineStr">
        <is>
          <t xml:space="preserve"> </t>
        </is>
      </c>
      <c r="K27" s="4" t="inlineStr">
        <is>
          <t xml:space="preserve"> </t>
        </is>
      </c>
    </row>
    <row r="28">
      <c r="A28" s="4" t="inlineStr">
        <is>
          <t>Net income</t>
        </is>
      </c>
      <c r="B28" s="5" t="n">
        <v>498997</v>
      </c>
      <c r="C28" s="4" t="inlineStr">
        <is>
          <t xml:space="preserve"> </t>
        </is>
      </c>
      <c r="D28" s="4" t="inlineStr">
        <is>
          <t xml:space="preserve"> </t>
        </is>
      </c>
      <c r="E28" s="5" t="n">
        <v>498997</v>
      </c>
      <c r="F28" s="4" t="inlineStr">
        <is>
          <t xml:space="preserve"> </t>
        </is>
      </c>
      <c r="G28" s="4" t="inlineStr">
        <is>
          <t xml:space="preserve"> </t>
        </is>
      </c>
      <c r="H28" s="4" t="inlineStr">
        <is>
          <t xml:space="preserve"> </t>
        </is>
      </c>
      <c r="I28" s="4" t="inlineStr">
        <is>
          <t xml:space="preserve"> </t>
        </is>
      </c>
      <c r="J28" s="5" t="n">
        <v>233461</v>
      </c>
      <c r="K28" s="5" t="n">
        <v>732458</v>
      </c>
    </row>
    <row r="29">
      <c r="A29" s="3" t="inlineStr">
        <is>
          <t>Other comprehensive income (loss) related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translation, net of reclassification adjustments resulting from deconsolidation</t>
        </is>
      </c>
      <c r="B30" s="5" t="n">
        <v>-564434</v>
      </c>
      <c r="C30" s="4" t="inlineStr">
        <is>
          <t xml:space="preserve"> </t>
        </is>
      </c>
      <c r="D30" s="4" t="inlineStr">
        <is>
          <t xml:space="preserve"> </t>
        </is>
      </c>
      <c r="E30" s="4" t="inlineStr">
        <is>
          <t xml:space="preserve"> </t>
        </is>
      </c>
      <c r="F30" s="5" t="n">
        <v>-558371</v>
      </c>
      <c r="G30" s="5" t="n">
        <v>-55</v>
      </c>
      <c r="H30" s="5" t="n">
        <v>5086</v>
      </c>
      <c r="I30" s="5" t="n">
        <v>-11094</v>
      </c>
      <c r="J30" s="5" t="n">
        <v>-43439</v>
      </c>
      <c r="K30" s="5" t="n">
        <v>-607873</v>
      </c>
    </row>
    <row r="31">
      <c r="A31" s="4" t="inlineStr">
        <is>
          <t>Cash flow hedges, net of related tax effects</t>
        </is>
      </c>
      <c r="B31" s="5" t="n">
        <v>-3903</v>
      </c>
      <c r="C31" s="4" t="inlineStr">
        <is>
          <t xml:space="preserve"> </t>
        </is>
      </c>
      <c r="D31" s="4" t="inlineStr">
        <is>
          <t xml:space="preserve"> </t>
        </is>
      </c>
      <c r="E31" s="4" t="inlineStr">
        <is>
          <t xml:space="preserve"> </t>
        </is>
      </c>
      <c r="F31" s="4" t="inlineStr">
        <is>
          <t xml:space="preserve"> </t>
        </is>
      </c>
      <c r="G31" s="5" t="n">
        <v>-3903</v>
      </c>
      <c r="H31" s="4" t="inlineStr">
        <is>
          <t xml:space="preserve"> </t>
        </is>
      </c>
      <c r="I31" s="4" t="inlineStr">
        <is>
          <t xml:space="preserve"> </t>
        </is>
      </c>
      <c r="J31" s="4" t="inlineStr">
        <is>
          <t xml:space="preserve"> </t>
        </is>
      </c>
      <c r="K31" s="5" t="n">
        <v>-3903</v>
      </c>
    </row>
    <row r="32">
      <c r="A32" s="4" t="inlineStr">
        <is>
          <t>Pensions, net of related tax effects</t>
        </is>
      </c>
      <c r="B32" s="5" t="n">
        <v>-42050</v>
      </c>
      <c r="C32" s="4" t="inlineStr">
        <is>
          <t xml:space="preserve"> </t>
        </is>
      </c>
      <c r="D32" s="4" t="inlineStr">
        <is>
          <t xml:space="preserve"> </t>
        </is>
      </c>
      <c r="E32" s="4" t="inlineStr">
        <is>
          <t xml:space="preserve"> </t>
        </is>
      </c>
      <c r="F32" s="4" t="inlineStr">
        <is>
          <t xml:space="preserve"> </t>
        </is>
      </c>
      <c r="G32" s="4" t="inlineStr">
        <is>
          <t xml:space="preserve"> </t>
        </is>
      </c>
      <c r="H32" s="5" t="n">
        <v>-42050</v>
      </c>
      <c r="I32" s="4" t="inlineStr">
        <is>
          <t xml:space="preserve"> </t>
        </is>
      </c>
      <c r="J32" s="4" t="inlineStr">
        <is>
          <t xml:space="preserve"> </t>
        </is>
      </c>
      <c r="K32" s="5" t="n">
        <v>-42050</v>
      </c>
    </row>
    <row r="33">
      <c r="A33" s="4" t="inlineStr">
        <is>
          <t>Fair value changes, net of related tax effects</t>
        </is>
      </c>
      <c r="B33" s="5" t="n">
        <v>238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3815</v>
      </c>
      <c r="J33" s="4" t="inlineStr">
        <is>
          <t xml:space="preserve"> </t>
        </is>
      </c>
      <c r="K33" s="5" t="n">
        <v>23815</v>
      </c>
    </row>
    <row r="34">
      <c r="A34" s="4" t="inlineStr">
        <is>
          <t>Comprehensive income</t>
        </is>
      </c>
      <c r="B34" s="5" t="n">
        <v>-875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0022</v>
      </c>
      <c r="K34" s="5" t="n">
        <v>102447</v>
      </c>
    </row>
    <row r="35">
      <c r="A35" s="4" t="inlineStr">
        <is>
          <t>Balance at end of period at Dec. 31, 2023</t>
        </is>
      </c>
      <c r="B35" s="5" t="n">
        <v>13620261</v>
      </c>
      <c r="C35" s="6" t="n">
        <v>293413</v>
      </c>
      <c r="D35" s="5" t="n">
        <v>3380331</v>
      </c>
      <c r="E35" s="5" t="n">
        <v>10921686</v>
      </c>
      <c r="F35" s="5" t="n">
        <v>-765581</v>
      </c>
      <c r="G35" s="5" t="n">
        <v>-4585</v>
      </c>
      <c r="H35" s="5" t="n">
        <v>-192490</v>
      </c>
      <c r="I35" s="5" t="n">
        <v>-12513</v>
      </c>
      <c r="J35" s="5" t="n">
        <v>1206274</v>
      </c>
      <c r="K35" s="6" t="n">
        <v>14826535</v>
      </c>
    </row>
    <row r="36">
      <c r="A36" s="4" t="inlineStr">
        <is>
          <t>Balance at end of period (in shares) at Dec. 31, 2023</t>
        </is>
      </c>
      <c r="B36" s="4" t="inlineStr">
        <is>
          <t xml:space="preserve"> </t>
        </is>
      </c>
      <c r="C36" s="5" t="n">
        <v>2934134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93413449</v>
      </c>
    </row>
    <row r="37">
      <c r="A37" s="4" t="inlineStr">
        <is>
          <t>Dividends paid</t>
        </is>
      </c>
      <c r="B37" s="5" t="n">
        <v>-349162</v>
      </c>
      <c r="C37" s="4" t="inlineStr">
        <is>
          <t xml:space="preserve"> </t>
        </is>
      </c>
      <c r="D37" s="4" t="inlineStr">
        <is>
          <t xml:space="preserve"> </t>
        </is>
      </c>
      <c r="E37" s="5" t="n">
        <v>-349162</v>
      </c>
      <c r="F37" s="4" t="inlineStr">
        <is>
          <t xml:space="preserve"> </t>
        </is>
      </c>
      <c r="G37" s="4" t="inlineStr">
        <is>
          <t xml:space="preserve"> </t>
        </is>
      </c>
      <c r="H37" s="4" t="inlineStr">
        <is>
          <t xml:space="preserve"> </t>
        </is>
      </c>
      <c r="I37" s="4" t="inlineStr">
        <is>
          <t xml:space="preserve"> </t>
        </is>
      </c>
      <c r="J37" s="4" t="inlineStr">
        <is>
          <t xml:space="preserve"> </t>
        </is>
      </c>
      <c r="K37" s="6" t="n">
        <v>-349162</v>
      </c>
    </row>
    <row r="38">
      <c r="A38" s="4" t="inlineStr">
        <is>
          <t>Transactions with noncontrolling interests without loss of control</t>
        </is>
      </c>
      <c r="B38" s="5" t="n">
        <v>-34923</v>
      </c>
      <c r="C38" s="4" t="inlineStr">
        <is>
          <t xml:space="preserve"> </t>
        </is>
      </c>
      <c r="D38" s="5" t="n">
        <v>-34923</v>
      </c>
      <c r="E38" s="4" t="inlineStr">
        <is>
          <t xml:space="preserve"> </t>
        </is>
      </c>
      <c r="F38" s="4" t="inlineStr">
        <is>
          <t xml:space="preserve"> </t>
        </is>
      </c>
      <c r="G38" s="4" t="inlineStr">
        <is>
          <t xml:space="preserve"> </t>
        </is>
      </c>
      <c r="H38" s="4" t="inlineStr">
        <is>
          <t xml:space="preserve"> </t>
        </is>
      </c>
      <c r="I38" s="4" t="inlineStr">
        <is>
          <t xml:space="preserve"> </t>
        </is>
      </c>
      <c r="J38" s="5" t="n">
        <v>-20982</v>
      </c>
      <c r="K38" s="5" t="n">
        <v>-55905</v>
      </c>
    </row>
    <row r="39">
      <c r="A39" s="4" t="inlineStr">
        <is>
          <t>Noncontrolling interests due to changes in consolidation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013</v>
      </c>
      <c r="K39" s="5" t="n">
        <v>-40013</v>
      </c>
    </row>
    <row r="40">
      <c r="A40" s="4" t="inlineStr">
        <is>
          <t>Contributions from/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5564</v>
      </c>
      <c r="K40" s="5" t="n">
        <v>-225564</v>
      </c>
    </row>
    <row r="41">
      <c r="A41" s="4" t="inlineStr">
        <is>
          <t>Put option liabilities</t>
        </is>
      </c>
      <c r="B41" s="5" t="n">
        <v>155850</v>
      </c>
      <c r="C41" s="4" t="inlineStr">
        <is>
          <t xml:space="preserve"> </t>
        </is>
      </c>
      <c r="D41" s="4" t="inlineStr">
        <is>
          <t xml:space="preserve"> </t>
        </is>
      </c>
      <c r="E41" s="5" t="n">
        <v>155850</v>
      </c>
      <c r="F41" s="4" t="inlineStr">
        <is>
          <t xml:space="preserve"> </t>
        </is>
      </c>
      <c r="G41" s="4" t="inlineStr">
        <is>
          <t xml:space="preserve"> </t>
        </is>
      </c>
      <c r="H41" s="4" t="inlineStr">
        <is>
          <t xml:space="preserve"> </t>
        </is>
      </c>
      <c r="I41" s="4" t="inlineStr">
        <is>
          <t xml:space="preserve"> </t>
        </is>
      </c>
      <c r="J41" s="4" t="inlineStr">
        <is>
          <t xml:space="preserve"> </t>
        </is>
      </c>
      <c r="K41" s="5" t="n">
        <v>155850</v>
      </c>
    </row>
    <row r="42">
      <c r="A42" s="4" t="inlineStr">
        <is>
          <t>Net income</t>
        </is>
      </c>
      <c r="B42" s="5" t="n">
        <v>537913</v>
      </c>
      <c r="C42" s="4" t="inlineStr">
        <is>
          <t xml:space="preserve"> </t>
        </is>
      </c>
      <c r="D42" s="4" t="inlineStr">
        <is>
          <t xml:space="preserve"> </t>
        </is>
      </c>
      <c r="E42" s="5" t="n">
        <v>537913</v>
      </c>
      <c r="F42" s="4" t="inlineStr">
        <is>
          <t xml:space="preserve"> </t>
        </is>
      </c>
      <c r="G42" s="4" t="inlineStr">
        <is>
          <t xml:space="preserve"> </t>
        </is>
      </c>
      <c r="H42" s="4" t="inlineStr">
        <is>
          <t xml:space="preserve"> </t>
        </is>
      </c>
      <c r="I42" s="4" t="inlineStr">
        <is>
          <t xml:space="preserve"> </t>
        </is>
      </c>
      <c r="J42" s="5" t="n">
        <v>202957</v>
      </c>
      <c r="K42" s="5" t="n">
        <v>740870</v>
      </c>
    </row>
    <row r="43">
      <c r="A43" s="3" t="inlineStr">
        <is>
          <t>Other comprehensive income (loss) related 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eign currency translation, net of reclassification adjustments resulting from deconsolidation</t>
        </is>
      </c>
      <c r="B44" s="5" t="n">
        <v>658195</v>
      </c>
      <c r="C44" s="4" t="inlineStr">
        <is>
          <t xml:space="preserve"> </t>
        </is>
      </c>
      <c r="D44" s="4" t="inlineStr">
        <is>
          <t xml:space="preserve"> </t>
        </is>
      </c>
      <c r="E44" s="4" t="inlineStr">
        <is>
          <t xml:space="preserve"> </t>
        </is>
      </c>
      <c r="F44" s="5" t="n">
        <v>723617</v>
      </c>
      <c r="G44" s="5" t="n">
        <v>-265</v>
      </c>
      <c r="H44" s="5" t="n">
        <v>-8715</v>
      </c>
      <c r="I44" s="5" t="n">
        <v>-56442</v>
      </c>
      <c r="J44" s="5" t="n">
        <v>69278</v>
      </c>
      <c r="K44" s="5" t="n">
        <v>727473</v>
      </c>
    </row>
    <row r="45">
      <c r="A45" s="4" t="inlineStr">
        <is>
          <t>Cash flow hedges, net of related tax effects</t>
        </is>
      </c>
      <c r="B45" s="5" t="n">
        <v>-8448</v>
      </c>
      <c r="C45" s="4" t="inlineStr">
        <is>
          <t xml:space="preserve"> </t>
        </is>
      </c>
      <c r="D45" s="4" t="inlineStr">
        <is>
          <t xml:space="preserve"> </t>
        </is>
      </c>
      <c r="E45" s="4" t="inlineStr">
        <is>
          <t xml:space="preserve"> </t>
        </is>
      </c>
      <c r="F45" s="4" t="inlineStr">
        <is>
          <t xml:space="preserve"> </t>
        </is>
      </c>
      <c r="G45" s="5" t="n">
        <v>-8448</v>
      </c>
      <c r="H45" s="4" t="inlineStr">
        <is>
          <t xml:space="preserve"> </t>
        </is>
      </c>
      <c r="I45" s="4" t="inlineStr">
        <is>
          <t xml:space="preserve"> </t>
        </is>
      </c>
      <c r="J45" s="4" t="inlineStr">
        <is>
          <t xml:space="preserve"> </t>
        </is>
      </c>
      <c r="K45" s="5" t="n">
        <v>-8448</v>
      </c>
    </row>
    <row r="46">
      <c r="A46" s="4" t="inlineStr">
        <is>
          <t>Pensions, net of related tax effects</t>
        </is>
      </c>
      <c r="B46" s="5" t="n">
        <v>13147</v>
      </c>
      <c r="C46" s="4" t="inlineStr">
        <is>
          <t xml:space="preserve"> </t>
        </is>
      </c>
      <c r="D46" s="4" t="inlineStr">
        <is>
          <t xml:space="preserve"> </t>
        </is>
      </c>
      <c r="E46" s="4" t="inlineStr">
        <is>
          <t xml:space="preserve"> </t>
        </is>
      </c>
      <c r="F46" s="4" t="inlineStr">
        <is>
          <t xml:space="preserve"> </t>
        </is>
      </c>
      <c r="G46" s="4" t="inlineStr">
        <is>
          <t xml:space="preserve"> </t>
        </is>
      </c>
      <c r="H46" s="5" t="n">
        <v>13147</v>
      </c>
      <c r="I46" s="4" t="inlineStr">
        <is>
          <t xml:space="preserve"> </t>
        </is>
      </c>
      <c r="J46" s="4" t="inlineStr">
        <is>
          <t xml:space="preserve"> </t>
        </is>
      </c>
      <c r="K46" s="5" t="n">
        <v>13147</v>
      </c>
    </row>
    <row r="47">
      <c r="A47" s="4" t="inlineStr">
        <is>
          <t>Fair value changes, net of related tax effects</t>
        </is>
      </c>
      <c r="B47" s="5" t="n">
        <v>-162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270</v>
      </c>
      <c r="J47" s="4" t="inlineStr">
        <is>
          <t xml:space="preserve"> </t>
        </is>
      </c>
      <c r="K47" s="5" t="n">
        <v>-16270</v>
      </c>
    </row>
    <row r="48">
      <c r="A48" s="4" t="inlineStr">
        <is>
          <t>Comprehensive income</t>
        </is>
      </c>
      <c r="B48" s="5" t="n">
        <v>11845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72235</v>
      </c>
      <c r="K48" s="5" t="n">
        <v>1456772</v>
      </c>
    </row>
    <row r="49">
      <c r="A49" s="4" t="inlineStr">
        <is>
          <t>Balance at end of period at Dec. 31, 2024</t>
        </is>
      </c>
      <c r="B49" s="6" t="n">
        <v>14576563</v>
      </c>
      <c r="C49" s="6" t="n">
        <v>293413</v>
      </c>
      <c r="D49" s="6" t="n">
        <v>3345408</v>
      </c>
      <c r="E49" s="6" t="n">
        <v>11266287</v>
      </c>
      <c r="F49" s="6" t="n">
        <v>-41964</v>
      </c>
      <c r="G49" s="6" t="n">
        <v>-13298</v>
      </c>
      <c r="H49" s="6" t="n">
        <v>-188058</v>
      </c>
      <c r="I49" s="6" t="n">
        <v>-85225</v>
      </c>
      <c r="J49" s="6" t="n">
        <v>1191950</v>
      </c>
      <c r="K49" s="6" t="n">
        <v>15768513</v>
      </c>
    </row>
    <row r="50">
      <c r="A50" s="4" t="inlineStr">
        <is>
          <t>Balance at end of period (in shares) at Dec. 31, 2024</t>
        </is>
      </c>
      <c r="B50" s="4" t="inlineStr">
        <is>
          <t xml:space="preserve"> </t>
        </is>
      </c>
      <c r="C50" s="5" t="n">
        <v>2934134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93413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accountant fees and services (Tables)</t>
        </is>
      </c>
      <c r="B1" s="2" t="inlineStr">
        <is>
          <t>12 Months Ended</t>
        </is>
      </c>
    </row>
    <row r="2">
      <c r="B2" s="2" t="inlineStr">
        <is>
          <t>Dec. 31, 2024</t>
        </is>
      </c>
    </row>
    <row r="3">
      <c r="A3" s="3" t="inlineStr">
        <is>
          <t>Principal accountant fees and services</t>
        </is>
      </c>
      <c r="B3" s="4" t="inlineStr">
        <is>
          <t xml:space="preserve"> </t>
        </is>
      </c>
    </row>
    <row r="4">
      <c r="A4" s="4" t="inlineStr">
        <is>
          <t>Schedule of fees for auditor and its affiliates</t>
        </is>
      </c>
      <c r="B4" s="4" t="inlineStr">
        <is>
          <t>​ ​ ​ ​ ​ ​ ​ ​ ​ ​ ​ ​ ​ ​ Fees in € THOUS ​ ​ ​ ​ ​ ​ ​ ​ ​ ​ ​ ​ ​ ​ Consolidated ​ thereof ​ Consolidated ​ thereof ​ Consolidated ​ thereof ​ ​ group Germany group Germany group Germany ​ 2024 2023 2022 ​ ​ ​ ​ ​ ​ ​ ​ ​ ​ ​ ​ ​ Audit fees ​ 16,126 ​ 4,694 14,250 ​ 3,215 14,354 ​ 2,961 Audit-related fees ​ 1,549 ​ 960 ​ 1,897 ​ 937 ​ 686 ​ 301 Tax fees ​ — ​ — — ​ — 1,204 ​ — Other fees ​ — ​ — — ​ — 2,940 ​ 2,94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The Company, basis of presentation and significant accounting policies (Details) € in Thousands, $ in Thousands</t>
        </is>
      </c>
      <c r="C1" s="2" t="inlineStr">
        <is>
          <t>12 Months Ended</t>
        </is>
      </c>
    </row>
    <row r="2">
      <c r="B2" s="2" t="inlineStr">
        <is>
          <t>Dec. 31, 2024 EUR (€)</t>
        </is>
      </c>
      <c r="C2" s="2" t="inlineStr">
        <is>
          <t>Dec. 31, 2024 EUR (€) item</t>
        </is>
      </c>
      <c r="D2" s="2" t="inlineStr">
        <is>
          <t>Dec. 31, 2023 EUR (€) item</t>
        </is>
      </c>
      <c r="E2" s="2" t="inlineStr">
        <is>
          <t>Dec. 31, 2024 USD ($)</t>
        </is>
      </c>
    </row>
    <row r="3">
      <c r="A3" s="3" t="inlineStr">
        <is>
          <t>The Company, basis of presentation and significant accounting policies</t>
        </is>
      </c>
      <c r="B3" s="4" t="inlineStr">
        <is>
          <t xml:space="preserve"> </t>
        </is>
      </c>
      <c r="C3" s="4" t="inlineStr">
        <is>
          <t xml:space="preserve"> </t>
        </is>
      </c>
      <c r="D3" s="4" t="inlineStr">
        <is>
          <t xml:space="preserve"> </t>
        </is>
      </c>
      <c r="E3" s="4" t="inlineStr">
        <is>
          <t xml:space="preserve"> </t>
        </is>
      </c>
    </row>
    <row r="4">
      <c r="A4" s="4" t="inlineStr">
        <is>
          <t>Noncontrolling interests | €</t>
        </is>
      </c>
      <c r="B4" s="6" t="n">
        <v>1191950</v>
      </c>
      <c r="C4" s="6" t="n">
        <v>1191950</v>
      </c>
      <c r="D4" s="6" t="n">
        <v>1206274</v>
      </c>
      <c r="E4" s="4" t="inlineStr">
        <is>
          <t xml:space="preserve"> </t>
        </is>
      </c>
    </row>
    <row r="5">
      <c r="A5" s="4" t="inlineStr">
        <is>
          <t>Number of companies consolidated</t>
        </is>
      </c>
      <c r="B5" s="4" t="inlineStr">
        <is>
          <t xml:space="preserve"> </t>
        </is>
      </c>
      <c r="C5" s="5" t="n">
        <v>2158</v>
      </c>
      <c r="D5" s="5" t="n">
        <v>2227</v>
      </c>
      <c r="E5" s="4" t="inlineStr">
        <is>
          <t xml:space="preserve"> </t>
        </is>
      </c>
    </row>
    <row r="6">
      <c r="A6" s="4" t="inlineStr">
        <is>
          <t>Number of first-time consolidations companies</t>
        </is>
      </c>
      <c r="B6" s="4" t="inlineStr">
        <is>
          <t xml:space="preserve"> </t>
        </is>
      </c>
      <c r="C6" s="5" t="n">
        <v>39</v>
      </c>
      <c r="D6" s="5" t="n">
        <v>33</v>
      </c>
      <c r="E6" s="4" t="inlineStr">
        <is>
          <t xml:space="preserve"> </t>
        </is>
      </c>
    </row>
    <row r="7">
      <c r="A7" s="4" t="inlineStr">
        <is>
          <t>Number of companies deconsolidated</t>
        </is>
      </c>
      <c r="B7" s="4" t="inlineStr">
        <is>
          <t xml:space="preserve"> </t>
        </is>
      </c>
      <c r="C7" s="5" t="n">
        <v>108</v>
      </c>
      <c r="D7" s="5" t="n">
        <v>151</v>
      </c>
      <c r="E7" s="4" t="inlineStr">
        <is>
          <t xml:space="preserve"> </t>
        </is>
      </c>
    </row>
    <row r="8">
      <c r="A8" s="4" t="inlineStr">
        <is>
          <t>Number of companies changed from consolidated to equity method investees</t>
        </is>
      </c>
      <c r="B8" s="4" t="inlineStr">
        <is>
          <t xml:space="preserve"> </t>
        </is>
      </c>
      <c r="C8" s="5" t="n">
        <v>0</v>
      </c>
      <c r="D8" s="5" t="n">
        <v>1</v>
      </c>
      <c r="E8" s="4" t="inlineStr">
        <is>
          <t xml:space="preserve"> </t>
        </is>
      </c>
    </row>
    <row r="9">
      <c r="A9" s="4" t="inlineStr">
        <is>
          <t>Number of companies accounted for by the equity method</t>
        </is>
      </c>
      <c r="B9" s="4" t="inlineStr">
        <is>
          <t xml:space="preserve"> </t>
        </is>
      </c>
      <c r="C9" s="5" t="n">
        <v>57</v>
      </c>
      <c r="D9" s="5" t="n">
        <v>57</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The Company, basis of presentation and significant accounting policies</t>
        </is>
      </c>
      <c r="B11" s="4" t="inlineStr">
        <is>
          <t xml:space="preserve"> </t>
        </is>
      </c>
      <c r="C11" s="4" t="inlineStr">
        <is>
          <t xml:space="preserve"> </t>
        </is>
      </c>
      <c r="D11" s="4" t="inlineStr">
        <is>
          <t xml:space="preserve"> </t>
        </is>
      </c>
      <c r="E11" s="4" t="inlineStr">
        <is>
          <t xml:space="preserve"> </t>
        </is>
      </c>
    </row>
    <row r="12">
      <c r="A12" s="4" t="inlineStr">
        <is>
          <t>Percentage of unconsolidated subsidiaries to Company's total assets, revenue, and operating income</t>
        </is>
      </c>
      <c r="B12" s="9" t="n">
        <v>0.01</v>
      </c>
      <c r="C12" s="9" t="n">
        <v>0.01</v>
      </c>
      <c r="D12" s="4" t="inlineStr">
        <is>
          <t xml:space="preserve"> </t>
        </is>
      </c>
      <c r="E12" s="9" t="n">
        <v>0.01</v>
      </c>
    </row>
    <row r="13">
      <c r="A13" s="4" t="inlineStr">
        <is>
          <t>Liability for remaining coverage</t>
        </is>
      </c>
      <c r="B13" s="4" t="inlineStr">
        <is>
          <t xml:space="preserve"> </t>
        </is>
      </c>
      <c r="C13" s="4" t="inlineStr">
        <is>
          <t xml:space="preserve"> </t>
        </is>
      </c>
      <c r="D13" s="4" t="inlineStr">
        <is>
          <t xml:space="preserve"> </t>
        </is>
      </c>
      <c r="E13" s="4" t="inlineStr">
        <is>
          <t xml:space="preserve"> </t>
        </is>
      </c>
    </row>
    <row r="14">
      <c r="A14" s="3" t="inlineStr">
        <is>
          <t>The Company, basis of presentation and significant accounting policies</t>
        </is>
      </c>
      <c r="B14" s="4" t="inlineStr">
        <is>
          <t xml:space="preserve"> </t>
        </is>
      </c>
      <c r="C14" s="4" t="inlineStr">
        <is>
          <t xml:space="preserve"> </t>
        </is>
      </c>
      <c r="D14" s="4" t="inlineStr">
        <is>
          <t xml:space="preserve"> </t>
        </is>
      </c>
      <c r="E14" s="4" t="inlineStr">
        <is>
          <t xml:space="preserve"> </t>
        </is>
      </c>
    </row>
    <row r="15">
      <c r="A15" s="4" t="inlineStr">
        <is>
          <t>Insurance contracts liability (asset) | €</t>
        </is>
      </c>
      <c r="B15" s="6" t="n">
        <v>0</v>
      </c>
      <c r="C15" s="6" t="n">
        <v>0</v>
      </c>
      <c r="D15" s="4" t="inlineStr">
        <is>
          <t xml:space="preserve"> </t>
        </is>
      </c>
      <c r="E15" s="4" t="inlineStr">
        <is>
          <t xml:space="preserve"> </t>
        </is>
      </c>
    </row>
    <row r="16">
      <c r="A16" s="4" t="inlineStr">
        <is>
          <t>NewCo</t>
        </is>
      </c>
      <c r="B16" s="4" t="inlineStr">
        <is>
          <t xml:space="preserve"> </t>
        </is>
      </c>
      <c r="C16" s="4" t="inlineStr">
        <is>
          <t xml:space="preserve"> </t>
        </is>
      </c>
      <c r="D16" s="4" t="inlineStr">
        <is>
          <t xml:space="preserve"> </t>
        </is>
      </c>
      <c r="E16" s="4" t="inlineStr">
        <is>
          <t xml:space="preserve"> </t>
        </is>
      </c>
    </row>
    <row r="17">
      <c r="A17" s="3" t="inlineStr">
        <is>
          <t>The Company, basis of presentation and significant accounting policies</t>
        </is>
      </c>
      <c r="B17" s="4" t="inlineStr">
        <is>
          <t xml:space="preserve"> </t>
        </is>
      </c>
      <c r="C17" s="4" t="inlineStr">
        <is>
          <t xml:space="preserve"> </t>
        </is>
      </c>
      <c r="D17" s="4" t="inlineStr">
        <is>
          <t xml:space="preserve"> </t>
        </is>
      </c>
      <c r="E17" s="4" t="inlineStr">
        <is>
          <t xml:space="preserve"> </t>
        </is>
      </c>
    </row>
    <row r="18">
      <c r="A18" s="4" t="inlineStr">
        <is>
          <t>Proportion of ownership interests held by non-controlling interests</t>
        </is>
      </c>
      <c r="B18" s="9" t="n">
        <v>0.25</v>
      </c>
      <c r="C18" s="4" t="inlineStr">
        <is>
          <t xml:space="preserve"> </t>
        </is>
      </c>
      <c r="D18" s="4" t="inlineStr">
        <is>
          <t xml:space="preserve"> </t>
        </is>
      </c>
      <c r="E18" s="4" t="inlineStr">
        <is>
          <t xml:space="preserve"> </t>
        </is>
      </c>
    </row>
    <row r="19">
      <c r="A19" s="4" t="inlineStr">
        <is>
          <t>Noncontrolling interests</t>
        </is>
      </c>
      <c r="B19" s="6" t="n">
        <v>183318</v>
      </c>
      <c r="C19" s="6" t="n">
        <v>183318</v>
      </c>
      <c r="D19" s="4" t="inlineStr">
        <is>
          <t xml:space="preserve"> </t>
        </is>
      </c>
      <c r="E19" s="10" t="n">
        <v>190449</v>
      </c>
    </row>
    <row r="20">
      <c r="A20" s="4" t="inlineStr">
        <is>
          <t>Lebanon</t>
        </is>
      </c>
      <c r="B20" s="4" t="inlineStr">
        <is>
          <t xml:space="preserve"> </t>
        </is>
      </c>
      <c r="C20" s="4" t="inlineStr">
        <is>
          <t xml:space="preserve"> </t>
        </is>
      </c>
      <c r="D20" s="4" t="inlineStr">
        <is>
          <t xml:space="preserve"> </t>
        </is>
      </c>
      <c r="E20" s="4" t="inlineStr">
        <is>
          <t xml:space="preserve"> </t>
        </is>
      </c>
    </row>
    <row r="21">
      <c r="A21" s="3" t="inlineStr">
        <is>
          <t>The Company, basis of presentation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Index at December 31, 2024</t>
        </is>
      </c>
      <c r="B22" s="11" t="n">
        <v>7061.07</v>
      </c>
      <c r="C22" s="11" t="n">
        <v>7061.07</v>
      </c>
      <c r="D22" s="4" t="inlineStr">
        <is>
          <t xml:space="preserve"> </t>
        </is>
      </c>
      <c r="E22" s="11" t="n">
        <v>7061.07</v>
      </c>
    </row>
    <row r="23">
      <c r="A23" s="4" t="inlineStr">
        <is>
          <t>Calendar year increase</t>
        </is>
      </c>
      <c r="B23" s="4" t="inlineStr">
        <is>
          <t xml:space="preserve"> </t>
        </is>
      </c>
      <c r="C23" s="9" t="n">
        <v>0.18</v>
      </c>
      <c r="D23" s="4" t="inlineStr">
        <is>
          <t xml:space="preserve"> </t>
        </is>
      </c>
      <c r="E23" s="4" t="inlineStr">
        <is>
          <t xml:space="preserve"> </t>
        </is>
      </c>
    </row>
    <row r="24">
      <c r="A24" s="4" t="inlineStr">
        <is>
          <t>(Gain) loss on net monetary position in EUR | €</t>
        </is>
      </c>
      <c r="B24" s="4" t="inlineStr">
        <is>
          <t xml:space="preserve"> </t>
        </is>
      </c>
      <c r="C24" s="6" t="n">
        <v>-141</v>
      </c>
      <c r="D24" s="4" t="inlineStr">
        <is>
          <t xml:space="preserve"> </t>
        </is>
      </c>
      <c r="E24" s="4" t="inlineStr">
        <is>
          <t xml:space="preserve"> </t>
        </is>
      </c>
    </row>
    <row r="25">
      <c r="A25" s="4" t="inlineStr">
        <is>
          <t>Turkiye</t>
        </is>
      </c>
      <c r="B25" s="4" t="inlineStr">
        <is>
          <t xml:space="preserve"> </t>
        </is>
      </c>
      <c r="C25" s="4" t="inlineStr">
        <is>
          <t xml:space="preserve"> </t>
        </is>
      </c>
      <c r="D25" s="4" t="inlineStr">
        <is>
          <t xml:space="preserve"> </t>
        </is>
      </c>
      <c r="E25" s="4" t="inlineStr">
        <is>
          <t xml:space="preserve"> </t>
        </is>
      </c>
    </row>
    <row r="26">
      <c r="A26" s="3" t="inlineStr">
        <is>
          <t>The Company, basis of presentation and significant accounting policies</t>
        </is>
      </c>
      <c r="B26" s="4" t="inlineStr">
        <is>
          <t xml:space="preserve"> </t>
        </is>
      </c>
      <c r="C26" s="4" t="inlineStr">
        <is>
          <t xml:space="preserve"> </t>
        </is>
      </c>
      <c r="D26" s="4" t="inlineStr">
        <is>
          <t xml:space="preserve"> </t>
        </is>
      </c>
      <c r="E26" s="4" t="inlineStr">
        <is>
          <t xml:space="preserve"> </t>
        </is>
      </c>
    </row>
    <row r="27">
      <c r="A27" s="4" t="inlineStr">
        <is>
          <t>Index at December 31, 2024</t>
        </is>
      </c>
      <c r="B27" s="11" t="n">
        <v>2684.55</v>
      </c>
      <c r="C27" s="11" t="n">
        <v>2684.55</v>
      </c>
      <c r="D27" s="4" t="inlineStr">
        <is>
          <t xml:space="preserve"> </t>
        </is>
      </c>
      <c r="E27" s="11" t="n">
        <v>2684.55</v>
      </c>
    </row>
    <row r="28">
      <c r="A28" s="4" t="inlineStr">
        <is>
          <t>Calendar year increase</t>
        </is>
      </c>
      <c r="B28" s="4" t="inlineStr">
        <is>
          <t xml:space="preserve"> </t>
        </is>
      </c>
      <c r="C28" s="9" t="n">
        <v>0.44</v>
      </c>
      <c r="D28" s="4" t="inlineStr">
        <is>
          <t xml:space="preserve"> </t>
        </is>
      </c>
      <c r="E28" s="4" t="inlineStr">
        <is>
          <t xml:space="preserve"> </t>
        </is>
      </c>
    </row>
    <row r="29">
      <c r="A29" s="4" t="inlineStr">
        <is>
          <t>(Gain) loss on net monetary position in EUR | €</t>
        </is>
      </c>
      <c r="B29" s="4" t="inlineStr">
        <is>
          <t xml:space="preserve"> </t>
        </is>
      </c>
      <c r="C29" s="6" t="n">
        <v>12014</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The Company, basis of presentation and significant accounting policies - The Company's interest in subsidiaries (Details)</t>
        </is>
      </c>
      <c r="B1" s="2" t="inlineStr">
        <is>
          <t>11 Months Ended</t>
        </is>
      </c>
      <c r="C1" s="2" t="inlineStr">
        <is>
          <t>12 Months Ended</t>
        </is>
      </c>
    </row>
    <row r="2">
      <c r="B2" s="2" t="inlineStr">
        <is>
          <t>Nov. 30, 2024</t>
        </is>
      </c>
      <c r="C2" s="2" t="inlineStr">
        <is>
          <t>Dec. 31, 2024</t>
        </is>
      </c>
      <c r="D2" s="2" t="inlineStr">
        <is>
          <t>Dec. 31, 2023</t>
        </is>
      </c>
    </row>
    <row r="3">
      <c r="A3" s="4" t="inlineStr">
        <is>
          <t>Fresenius Medical Care Australia Pty. Ltd.</t>
        </is>
      </c>
      <c r="B3" s="4" t="inlineStr">
        <is>
          <t xml:space="preserve"> </t>
        </is>
      </c>
      <c r="C3" s="4" t="inlineStr">
        <is>
          <t xml:space="preserve"> </t>
        </is>
      </c>
      <c r="D3" s="4" t="inlineStr">
        <is>
          <t xml:space="preserve"> </t>
        </is>
      </c>
    </row>
    <row r="4">
      <c r="A4" s="3" t="inlineStr">
        <is>
          <t>Subsidiaries</t>
        </is>
      </c>
      <c r="B4" s="4" t="inlineStr">
        <is>
          <t xml:space="preserve"> </t>
        </is>
      </c>
      <c r="C4" s="4" t="inlineStr">
        <is>
          <t xml:space="preserve"> </t>
        </is>
      </c>
      <c r="D4" s="4" t="inlineStr">
        <is>
          <t xml:space="preserve"> </t>
        </is>
      </c>
    </row>
    <row r="5">
      <c r="A5" s="4" t="inlineStr">
        <is>
          <t>Ownership percentage</t>
        </is>
      </c>
      <c r="B5" s="4" t="inlineStr">
        <is>
          <t xml:space="preserve"> </t>
        </is>
      </c>
      <c r="C5" s="9" t="n">
        <v>1</v>
      </c>
      <c r="D5" s="9" t="n">
        <v>1</v>
      </c>
    </row>
    <row r="6">
      <c r="A6" s="4" t="inlineStr">
        <is>
          <t>Fresenius Medical Care Colombia S.A.</t>
        </is>
      </c>
      <c r="B6" s="4" t="inlineStr">
        <is>
          <t xml:space="preserve"> </t>
        </is>
      </c>
      <c r="C6" s="4" t="inlineStr">
        <is>
          <t xml:space="preserve"> </t>
        </is>
      </c>
      <c r="D6" s="4" t="inlineStr">
        <is>
          <t xml:space="preserve"> </t>
        </is>
      </c>
    </row>
    <row r="7">
      <c r="A7" s="3" t="inlineStr">
        <is>
          <t>Subsidiaries</t>
        </is>
      </c>
      <c r="B7" s="4" t="inlineStr">
        <is>
          <t xml:space="preserve"> </t>
        </is>
      </c>
      <c r="C7" s="4" t="inlineStr">
        <is>
          <t xml:space="preserve"> </t>
        </is>
      </c>
      <c r="D7" s="4" t="inlineStr">
        <is>
          <t xml:space="preserve"> </t>
        </is>
      </c>
    </row>
    <row r="8">
      <c r="A8" s="4" t="inlineStr">
        <is>
          <t>Ownership percentage</t>
        </is>
      </c>
      <c r="B8" s="9" t="n">
        <v>1</v>
      </c>
      <c r="C8" s="4" t="inlineStr">
        <is>
          <t xml:space="preserve"> </t>
        </is>
      </c>
      <c r="D8" s="9" t="n">
        <v>1</v>
      </c>
    </row>
    <row r="9">
      <c r="A9" s="4" t="inlineStr">
        <is>
          <t>Fresenius Medical Care Deutschland GmbH</t>
        </is>
      </c>
      <c r="B9" s="4" t="inlineStr">
        <is>
          <t xml:space="preserve"> </t>
        </is>
      </c>
      <c r="C9" s="4" t="inlineStr">
        <is>
          <t xml:space="preserve"> </t>
        </is>
      </c>
      <c r="D9" s="4" t="inlineStr">
        <is>
          <t xml:space="preserve"> </t>
        </is>
      </c>
    </row>
    <row r="10">
      <c r="A10" s="3" t="inlineStr">
        <is>
          <t>Subsidiarie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9" t="n">
        <v>1</v>
      </c>
      <c r="D11" s="9" t="n">
        <v>1</v>
      </c>
    </row>
    <row r="12">
      <c r="A12" s="4" t="inlineStr">
        <is>
          <t>Fresenius Medical Care France S.A.S.</t>
        </is>
      </c>
      <c r="B12" s="4" t="inlineStr">
        <is>
          <t xml:space="preserve"> </t>
        </is>
      </c>
      <c r="C12" s="4" t="inlineStr">
        <is>
          <t xml:space="preserve"> </t>
        </is>
      </c>
      <c r="D12" s="4" t="inlineStr">
        <is>
          <t xml:space="preserve"> </t>
        </is>
      </c>
    </row>
    <row r="13">
      <c r="A13" s="3" t="inlineStr">
        <is>
          <t>Subsidiarie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9" t="n">
        <v>1</v>
      </c>
      <c r="D14" s="9" t="n">
        <v>1</v>
      </c>
    </row>
    <row r="15">
      <c r="A15" s="4" t="inlineStr">
        <is>
          <t>Fresenius Medical Care GmbH</t>
        </is>
      </c>
      <c r="B15" s="4" t="inlineStr">
        <is>
          <t xml:space="preserve"> </t>
        </is>
      </c>
      <c r="C15" s="4" t="inlineStr">
        <is>
          <t xml:space="preserve"> </t>
        </is>
      </c>
      <c r="D15" s="4" t="inlineStr">
        <is>
          <t xml:space="preserve"> </t>
        </is>
      </c>
    </row>
    <row r="16">
      <c r="A16" s="3" t="inlineStr">
        <is>
          <t>Subsidiarie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9" t="n">
        <v>1</v>
      </c>
      <c r="D17" s="9" t="n">
        <v>1</v>
      </c>
    </row>
    <row r="18">
      <c r="A18" s="4" t="inlineStr">
        <is>
          <t>Fresenius Medical Care Holdings, Inc. (FMCH)</t>
        </is>
      </c>
      <c r="B18" s="4" t="inlineStr">
        <is>
          <t xml:space="preserve"> </t>
        </is>
      </c>
      <c r="C18" s="4" t="inlineStr">
        <is>
          <t xml:space="preserve"> </t>
        </is>
      </c>
      <c r="D18" s="4" t="inlineStr">
        <is>
          <t xml:space="preserve"> </t>
        </is>
      </c>
    </row>
    <row r="19">
      <c r="A19" s="3" t="inlineStr">
        <is>
          <t>Subsidiaries</t>
        </is>
      </c>
      <c r="B19" s="4" t="inlineStr">
        <is>
          <t xml:space="preserve"> </t>
        </is>
      </c>
      <c r="C19" s="4" t="inlineStr">
        <is>
          <t xml:space="preserve"> </t>
        </is>
      </c>
      <c r="D19" s="4" t="inlineStr">
        <is>
          <t xml:space="preserve"> </t>
        </is>
      </c>
    </row>
    <row r="20">
      <c r="A20" s="4" t="inlineStr">
        <is>
          <t>Ownership percentage</t>
        </is>
      </c>
      <c r="B20" s="4" t="inlineStr">
        <is>
          <t xml:space="preserve"> </t>
        </is>
      </c>
      <c r="C20" s="9" t="n">
        <v>1</v>
      </c>
      <c r="D20" s="9" t="n">
        <v>1</v>
      </c>
    </row>
    <row r="21">
      <c r="A21" s="4" t="inlineStr">
        <is>
          <t>Fresenius Medical Care Italia S.p.A.</t>
        </is>
      </c>
      <c r="B21" s="4" t="inlineStr">
        <is>
          <t xml:space="preserve"> </t>
        </is>
      </c>
      <c r="C21" s="4" t="inlineStr">
        <is>
          <t xml:space="preserve"> </t>
        </is>
      </c>
      <c r="D21" s="4" t="inlineStr">
        <is>
          <t xml:space="preserve"> </t>
        </is>
      </c>
    </row>
    <row r="22">
      <c r="A22" s="3" t="inlineStr">
        <is>
          <t>Subsidiaries</t>
        </is>
      </c>
      <c r="B22" s="4" t="inlineStr">
        <is>
          <t xml:space="preserve"> </t>
        </is>
      </c>
      <c r="C22" s="4" t="inlineStr">
        <is>
          <t xml:space="preserve"> </t>
        </is>
      </c>
      <c r="D22" s="4" t="inlineStr">
        <is>
          <t xml:space="preserve"> </t>
        </is>
      </c>
    </row>
    <row r="23">
      <c r="A23" s="4" t="inlineStr">
        <is>
          <t>Ownership percentage</t>
        </is>
      </c>
      <c r="B23" s="4" t="inlineStr">
        <is>
          <t xml:space="preserve"> </t>
        </is>
      </c>
      <c r="C23" s="9" t="n">
        <v>1</v>
      </c>
      <c r="D23" s="9" t="n">
        <v>1</v>
      </c>
    </row>
    <row r="24">
      <c r="A24" s="4" t="inlineStr">
        <is>
          <t>Fresenius Medical Care Korea Ltd.</t>
        </is>
      </c>
      <c r="B24" s="4" t="inlineStr">
        <is>
          <t xml:space="preserve"> </t>
        </is>
      </c>
      <c r="C24" s="4" t="inlineStr">
        <is>
          <t xml:space="preserve"> </t>
        </is>
      </c>
      <c r="D24" s="4" t="inlineStr">
        <is>
          <t xml:space="preserve"> </t>
        </is>
      </c>
    </row>
    <row r="25">
      <c r="A25" s="3" t="inlineStr">
        <is>
          <t>Subsidiaries</t>
        </is>
      </c>
      <c r="B25" s="4" t="inlineStr">
        <is>
          <t xml:space="preserve"> </t>
        </is>
      </c>
      <c r="C25" s="4" t="inlineStr">
        <is>
          <t xml:space="preserve"> </t>
        </is>
      </c>
      <c r="D25" s="4" t="inlineStr">
        <is>
          <t xml:space="preserve"> </t>
        </is>
      </c>
    </row>
    <row r="26">
      <c r="A26" s="4" t="inlineStr">
        <is>
          <t>Ownership percentage</t>
        </is>
      </c>
      <c r="B26" s="4" t="inlineStr">
        <is>
          <t xml:space="preserve"> </t>
        </is>
      </c>
      <c r="C26" s="9" t="n">
        <v>1</v>
      </c>
      <c r="D26" s="9" t="n">
        <v>1</v>
      </c>
    </row>
    <row r="27">
      <c r="A27" s="4" t="inlineStr">
        <is>
          <t>Fresenius Medical Care Ltda.</t>
        </is>
      </c>
      <c r="B27" s="4" t="inlineStr">
        <is>
          <t xml:space="preserve"> </t>
        </is>
      </c>
      <c r="C27" s="4" t="inlineStr">
        <is>
          <t xml:space="preserve"> </t>
        </is>
      </c>
      <c r="D27" s="4" t="inlineStr">
        <is>
          <t xml:space="preserve"> </t>
        </is>
      </c>
    </row>
    <row r="28">
      <c r="A28" s="3" t="inlineStr">
        <is>
          <t>Subsidiaries</t>
        </is>
      </c>
      <c r="B28" s="4" t="inlineStr">
        <is>
          <t xml:space="preserve"> </t>
        </is>
      </c>
      <c r="C28" s="4" t="inlineStr">
        <is>
          <t xml:space="preserve"> </t>
        </is>
      </c>
      <c r="D28" s="4" t="inlineStr">
        <is>
          <t xml:space="preserve"> </t>
        </is>
      </c>
    </row>
    <row r="29">
      <c r="A29" s="4" t="inlineStr">
        <is>
          <t>Ownership percentage</t>
        </is>
      </c>
      <c r="B29" s="4" t="inlineStr">
        <is>
          <t xml:space="preserve"> </t>
        </is>
      </c>
      <c r="C29" s="9" t="n">
        <v>1</v>
      </c>
      <c r="D29" s="9" t="n">
        <v>1</v>
      </c>
    </row>
    <row r="30">
      <c r="A30" s="4" t="inlineStr">
        <is>
          <t>Fresenius Medical Care Shanghai Ltd.</t>
        </is>
      </c>
      <c r="B30" s="4" t="inlineStr">
        <is>
          <t xml:space="preserve"> </t>
        </is>
      </c>
      <c r="C30" s="4" t="inlineStr">
        <is>
          <t xml:space="preserve"> </t>
        </is>
      </c>
      <c r="D30" s="4" t="inlineStr">
        <is>
          <t xml:space="preserve"> </t>
        </is>
      </c>
    </row>
    <row r="31">
      <c r="A31" s="3" t="inlineStr">
        <is>
          <t>Subsidiaries</t>
        </is>
      </c>
      <c r="B31" s="4" t="inlineStr">
        <is>
          <t xml:space="preserve"> </t>
        </is>
      </c>
      <c r="C31" s="4" t="inlineStr">
        <is>
          <t xml:space="preserve"> </t>
        </is>
      </c>
      <c r="D31" s="4" t="inlineStr">
        <is>
          <t xml:space="preserve"> </t>
        </is>
      </c>
    </row>
    <row r="32">
      <c r="A32" s="4" t="inlineStr">
        <is>
          <t>Ownership percentage</t>
        </is>
      </c>
      <c r="B32" s="4" t="inlineStr">
        <is>
          <t xml:space="preserve"> </t>
        </is>
      </c>
      <c r="C32" s="9" t="n">
        <v>1</v>
      </c>
      <c r="D32" s="9" t="n">
        <v>1</v>
      </c>
    </row>
    <row r="33">
      <c r="A33" s="4" t="inlineStr">
        <is>
          <t>Fresenius Medical Care (U.K.) Ltd.</t>
        </is>
      </c>
      <c r="B33" s="4" t="inlineStr">
        <is>
          <t xml:space="preserve"> </t>
        </is>
      </c>
      <c r="C33" s="4" t="inlineStr">
        <is>
          <t xml:space="preserve"> </t>
        </is>
      </c>
      <c r="D33" s="4" t="inlineStr">
        <is>
          <t xml:space="preserve"> </t>
        </is>
      </c>
    </row>
    <row r="34">
      <c r="A34" s="3" t="inlineStr">
        <is>
          <t>Subsidiaries</t>
        </is>
      </c>
      <c r="B34" s="4" t="inlineStr">
        <is>
          <t xml:space="preserve"> </t>
        </is>
      </c>
      <c r="C34" s="4" t="inlineStr">
        <is>
          <t xml:space="preserve"> </t>
        </is>
      </c>
      <c r="D34" s="4" t="inlineStr">
        <is>
          <t xml:space="preserve"> </t>
        </is>
      </c>
    </row>
    <row r="35">
      <c r="A35" s="4" t="inlineStr">
        <is>
          <t>Ownership percentage</t>
        </is>
      </c>
      <c r="B35" s="4" t="inlineStr">
        <is>
          <t xml:space="preserve"> </t>
        </is>
      </c>
      <c r="C35" s="9" t="n">
        <v>1</v>
      </c>
      <c r="D35" s="9" t="n">
        <v>1</v>
      </c>
    </row>
    <row r="36">
      <c r="A36" s="4" t="inlineStr">
        <is>
          <t>National Medical Care of Spain, S.A.U.</t>
        </is>
      </c>
      <c r="B36" s="4" t="inlineStr">
        <is>
          <t xml:space="preserve"> </t>
        </is>
      </c>
      <c r="C36" s="4" t="inlineStr">
        <is>
          <t xml:space="preserve"> </t>
        </is>
      </c>
      <c r="D36" s="4" t="inlineStr">
        <is>
          <t xml:space="preserve"> </t>
        </is>
      </c>
    </row>
    <row r="37">
      <c r="A37" s="3" t="inlineStr">
        <is>
          <t>Subsidiaries</t>
        </is>
      </c>
      <c r="B37" s="4" t="inlineStr">
        <is>
          <t xml:space="preserve"> </t>
        </is>
      </c>
      <c r="C37" s="4" t="inlineStr">
        <is>
          <t xml:space="preserve"> </t>
        </is>
      </c>
      <c r="D37" s="4" t="inlineStr">
        <is>
          <t xml:space="preserve"> </t>
        </is>
      </c>
    </row>
    <row r="38">
      <c r="A38" s="4" t="inlineStr">
        <is>
          <t>Ownership percentage</t>
        </is>
      </c>
      <c r="B38" s="4" t="inlineStr">
        <is>
          <t xml:space="preserve"> </t>
        </is>
      </c>
      <c r="C38" s="9" t="n">
        <v>1</v>
      </c>
      <c r="D38" s="9" t="n">
        <v>1</v>
      </c>
    </row>
    <row r="39">
      <c r="A39" s="4" t="inlineStr">
        <is>
          <t>NephroCare Portugal, S.A.</t>
        </is>
      </c>
      <c r="B39" s="4" t="inlineStr">
        <is>
          <t xml:space="preserve"> </t>
        </is>
      </c>
      <c r="C39" s="4" t="inlineStr">
        <is>
          <t xml:space="preserve"> </t>
        </is>
      </c>
      <c r="D39" s="4" t="inlineStr">
        <is>
          <t xml:space="preserve"> </t>
        </is>
      </c>
    </row>
    <row r="40">
      <c r="A40" s="3" t="inlineStr">
        <is>
          <t>Subsidiaries</t>
        </is>
      </c>
      <c r="B40" s="4" t="inlineStr">
        <is>
          <t xml:space="preserve"> </t>
        </is>
      </c>
      <c r="C40" s="4" t="inlineStr">
        <is>
          <t xml:space="preserve"> </t>
        </is>
      </c>
      <c r="D40" s="4" t="inlineStr">
        <is>
          <t xml:space="preserve"> </t>
        </is>
      </c>
    </row>
    <row r="41">
      <c r="A41" s="4" t="inlineStr">
        <is>
          <t>Ownership percentage</t>
        </is>
      </c>
      <c r="B41" s="4" t="inlineStr">
        <is>
          <t xml:space="preserve"> </t>
        </is>
      </c>
      <c r="C41" s="9" t="n">
        <v>1</v>
      </c>
      <c r="D41" s="9" t="n">
        <v>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Property, plant and equipment (Details)</t>
        </is>
      </c>
      <c r="B1" s="2" t="inlineStr">
        <is>
          <t>12 Months Ended</t>
        </is>
      </c>
    </row>
    <row r="2">
      <c r="B2" s="2" t="inlineStr">
        <is>
          <t>Dec. 31, 2024</t>
        </is>
      </c>
    </row>
    <row r="3">
      <c r="A3" s="4" t="inlineStr">
        <is>
          <t>Buildings and improvements | Minimum</t>
        </is>
      </c>
      <c r="B3" s="4" t="inlineStr">
        <is>
          <t xml:space="preserve"> </t>
        </is>
      </c>
    </row>
    <row r="4">
      <c r="A4" s="3" t="inlineStr">
        <is>
          <t>Useful Lives of Property, Plant, and Equipment</t>
        </is>
      </c>
      <c r="B4" s="4" t="inlineStr">
        <is>
          <t xml:space="preserve"> </t>
        </is>
      </c>
    </row>
    <row r="5">
      <c r="A5" s="4" t="inlineStr">
        <is>
          <t>Useful life</t>
        </is>
      </c>
      <c r="B5" s="4" t="inlineStr">
        <is>
          <t>4 years</t>
        </is>
      </c>
    </row>
    <row r="6">
      <c r="A6" s="4" t="inlineStr">
        <is>
          <t>Buildings and improvements | Maximum</t>
        </is>
      </c>
      <c r="B6" s="4" t="inlineStr">
        <is>
          <t xml:space="preserve"> </t>
        </is>
      </c>
    </row>
    <row r="7">
      <c r="A7" s="3" t="inlineStr">
        <is>
          <t>Useful Lives of Property, Plant, and Equipment</t>
        </is>
      </c>
      <c r="B7" s="4" t="inlineStr">
        <is>
          <t xml:space="preserve"> </t>
        </is>
      </c>
    </row>
    <row r="8">
      <c r="A8" s="4" t="inlineStr">
        <is>
          <t>Useful life</t>
        </is>
      </c>
      <c r="B8" s="4" t="inlineStr">
        <is>
          <t>50 years</t>
        </is>
      </c>
    </row>
    <row r="9">
      <c r="A9" s="4" t="inlineStr">
        <is>
          <t>Buildings and improvements | Weighted average</t>
        </is>
      </c>
      <c r="B9" s="4" t="inlineStr">
        <is>
          <t xml:space="preserve"> </t>
        </is>
      </c>
    </row>
    <row r="10">
      <c r="A10" s="3" t="inlineStr">
        <is>
          <t>Useful Lives of Property, Plant, and Equipment</t>
        </is>
      </c>
      <c r="B10" s="4" t="inlineStr">
        <is>
          <t xml:space="preserve"> </t>
        </is>
      </c>
    </row>
    <row r="11">
      <c r="A11" s="4" t="inlineStr">
        <is>
          <t>Useful life</t>
        </is>
      </c>
      <c r="B11" s="4" t="inlineStr">
        <is>
          <t>17 years</t>
        </is>
      </c>
    </row>
    <row r="12">
      <c r="A12" s="4" t="inlineStr">
        <is>
          <t>Machinery and equipment | Minimum</t>
        </is>
      </c>
      <c r="B12" s="4" t="inlineStr">
        <is>
          <t xml:space="preserve"> </t>
        </is>
      </c>
    </row>
    <row r="13">
      <c r="A13" s="3" t="inlineStr">
        <is>
          <t>Useful Lives of Property, Plant, and Equipment</t>
        </is>
      </c>
      <c r="B13" s="4" t="inlineStr">
        <is>
          <t xml:space="preserve"> </t>
        </is>
      </c>
    </row>
    <row r="14">
      <c r="A14" s="4" t="inlineStr">
        <is>
          <t>Useful life</t>
        </is>
      </c>
      <c r="B14" s="4" t="inlineStr">
        <is>
          <t>3 years</t>
        </is>
      </c>
    </row>
    <row r="15">
      <c r="A15" s="4" t="inlineStr">
        <is>
          <t>Machinery and equipment | Maximum</t>
        </is>
      </c>
      <c r="B15" s="4" t="inlineStr">
        <is>
          <t xml:space="preserve"> </t>
        </is>
      </c>
    </row>
    <row r="16">
      <c r="A16" s="3" t="inlineStr">
        <is>
          <t>Useful Lives of Property, Plant, and Equipment</t>
        </is>
      </c>
      <c r="B16" s="4" t="inlineStr">
        <is>
          <t xml:space="preserve"> </t>
        </is>
      </c>
    </row>
    <row r="17">
      <c r="A17" s="4" t="inlineStr">
        <is>
          <t>Useful life</t>
        </is>
      </c>
      <c r="B17" s="4" t="inlineStr">
        <is>
          <t>19 years</t>
        </is>
      </c>
    </row>
    <row r="18">
      <c r="A18" s="4" t="inlineStr">
        <is>
          <t>Machinery and equipment | Weighted average</t>
        </is>
      </c>
      <c r="B18" s="4" t="inlineStr">
        <is>
          <t xml:space="preserve"> </t>
        </is>
      </c>
    </row>
    <row r="19">
      <c r="A19" s="3" t="inlineStr">
        <is>
          <t>Useful Lives of Property, Plant, and Equipment</t>
        </is>
      </c>
      <c r="B19" s="4" t="inlineStr">
        <is>
          <t xml:space="preserve"> </t>
        </is>
      </c>
    </row>
    <row r="20">
      <c r="A20" s="4" t="inlineStr">
        <is>
          <t>Useful life</t>
        </is>
      </c>
      <c r="B20" s="4" t="inlineStr">
        <is>
          <t>11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The Company, basis of presentation and significant accounting policies - Intangible assets and goodwill (Details)</t>
        </is>
      </c>
      <c r="B1" s="2" t="inlineStr">
        <is>
          <t>12 Months Ended</t>
        </is>
      </c>
    </row>
    <row r="2">
      <c r="B2" s="2" t="inlineStr">
        <is>
          <t>Dec. 31, 2024 item</t>
        </is>
      </c>
    </row>
    <row r="3">
      <c r="A3" s="3" t="inlineStr">
        <is>
          <t>Detailed information on intangible assets</t>
        </is>
      </c>
      <c r="B3" s="4" t="inlineStr">
        <is>
          <t xml:space="preserve"> </t>
        </is>
      </c>
    </row>
    <row r="4">
      <c r="A4" s="4" t="inlineStr">
        <is>
          <t>Number of groups of CGUs for each operating segment</t>
        </is>
      </c>
      <c r="B4" s="5" t="n">
        <v>1</v>
      </c>
    </row>
    <row r="5">
      <c r="A5" s="4" t="inlineStr">
        <is>
          <t>Amortizable intangible assets</t>
        </is>
      </c>
      <c r="B5" s="4" t="inlineStr">
        <is>
          <t xml:space="preserve"> </t>
        </is>
      </c>
    </row>
    <row r="6">
      <c r="A6" s="3" t="inlineStr">
        <is>
          <t>Detailed information on intangible assets</t>
        </is>
      </c>
      <c r="B6" s="4" t="inlineStr">
        <is>
          <t xml:space="preserve"> </t>
        </is>
      </c>
    </row>
    <row r="7">
      <c r="A7" s="4" t="inlineStr">
        <is>
          <t>Useful lives</t>
        </is>
      </c>
      <c r="B7" s="4" t="inlineStr">
        <is>
          <t>10 years</t>
        </is>
      </c>
    </row>
    <row r="8">
      <c r="A8" s="4" t="inlineStr">
        <is>
          <t>Non-compete agreements</t>
        </is>
      </c>
      <c r="B8" s="4" t="inlineStr">
        <is>
          <t xml:space="preserve"> </t>
        </is>
      </c>
    </row>
    <row r="9">
      <c r="A9" s="3" t="inlineStr">
        <is>
          <t>Detailed information on intangible assets</t>
        </is>
      </c>
      <c r="B9" s="4" t="inlineStr">
        <is>
          <t xml:space="preserve"> </t>
        </is>
      </c>
    </row>
    <row r="10">
      <c r="A10" s="4" t="inlineStr">
        <is>
          <t>Useful lives</t>
        </is>
      </c>
      <c r="B10" s="4" t="inlineStr">
        <is>
          <t>7 years</t>
        </is>
      </c>
    </row>
    <row r="11">
      <c r="A11" s="4" t="inlineStr">
        <is>
          <t>Technology</t>
        </is>
      </c>
      <c r="B11" s="4" t="inlineStr">
        <is>
          <t xml:space="preserve"> </t>
        </is>
      </c>
    </row>
    <row r="12">
      <c r="A12" s="3" t="inlineStr">
        <is>
          <t>Detailed information on intangible assets</t>
        </is>
      </c>
      <c r="B12" s="4" t="inlineStr">
        <is>
          <t xml:space="preserve"> </t>
        </is>
      </c>
    </row>
    <row r="13">
      <c r="A13" s="4" t="inlineStr">
        <is>
          <t>Useful lives</t>
        </is>
      </c>
      <c r="B13" s="4" t="inlineStr">
        <is>
          <t>12 years</t>
        </is>
      </c>
    </row>
    <row r="14">
      <c r="A14" s="4" t="inlineStr">
        <is>
          <t>Internally developed intangibles</t>
        </is>
      </c>
      <c r="B14" s="4" t="inlineStr">
        <is>
          <t xml:space="preserve"> </t>
        </is>
      </c>
    </row>
    <row r="15">
      <c r="A15" s="3" t="inlineStr">
        <is>
          <t>Detailed information on intangible assets</t>
        </is>
      </c>
      <c r="B15" s="4" t="inlineStr">
        <is>
          <t xml:space="preserve"> </t>
        </is>
      </c>
    </row>
    <row r="16">
      <c r="A16" s="4" t="inlineStr">
        <is>
          <t>Useful lives</t>
        </is>
      </c>
      <c r="B16" s="4" t="inlineStr">
        <is>
          <t>7 years</t>
        </is>
      </c>
    </row>
    <row r="17">
      <c r="A17" s="4" t="inlineStr">
        <is>
          <t>Licenses and distribution agreements</t>
        </is>
      </c>
      <c r="B17" s="4" t="inlineStr">
        <is>
          <t xml:space="preserve"> </t>
        </is>
      </c>
    </row>
    <row r="18">
      <c r="A18" s="3" t="inlineStr">
        <is>
          <t>Detailed information on intangible assets</t>
        </is>
      </c>
      <c r="B18" s="4" t="inlineStr">
        <is>
          <t xml:space="preserve"> </t>
        </is>
      </c>
    </row>
    <row r="19">
      <c r="A19" s="4" t="inlineStr">
        <is>
          <t>Useful lives</t>
        </is>
      </c>
      <c r="B19" s="4" t="inlineStr">
        <is>
          <t>12 years</t>
        </is>
      </c>
    </row>
    <row r="20">
      <c r="A20" s="4" t="inlineStr">
        <is>
          <t>Customer relationships</t>
        </is>
      </c>
      <c r="B20" s="4" t="inlineStr">
        <is>
          <t xml:space="preserve"> </t>
        </is>
      </c>
    </row>
    <row r="21">
      <c r="A21" s="3" t="inlineStr">
        <is>
          <t>Detailed information on intangible assets</t>
        </is>
      </c>
      <c r="B21" s="4" t="inlineStr">
        <is>
          <t xml:space="preserve"> </t>
        </is>
      </c>
    </row>
    <row r="22">
      <c r="A22" s="4" t="inlineStr">
        <is>
          <t>Useful lives</t>
        </is>
      </c>
      <c r="B22" s="4" t="inlineStr">
        <is>
          <t>16 years</t>
        </is>
      </c>
    </row>
    <row r="23">
      <c r="A23" s="4" t="inlineStr">
        <is>
          <t>Other</t>
        </is>
      </c>
      <c r="B23" s="4" t="inlineStr">
        <is>
          <t xml:space="preserve"> </t>
        </is>
      </c>
    </row>
    <row r="24">
      <c r="A24" s="3" t="inlineStr">
        <is>
          <t>Detailed information on intangible assets</t>
        </is>
      </c>
      <c r="B24" s="4" t="inlineStr">
        <is>
          <t xml:space="preserve"> </t>
        </is>
      </c>
    </row>
    <row r="25">
      <c r="A25" s="4" t="inlineStr">
        <is>
          <t>Useful lives</t>
        </is>
      </c>
      <c r="B25" s="4" t="inlineStr">
        <is>
          <t>9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Foreign currency translation (Details) - $ / €</t>
        </is>
      </c>
      <c r="B1" s="2" t="inlineStr">
        <is>
          <t>12 Months Ended</t>
        </is>
      </c>
    </row>
    <row r="2">
      <c r="B2" s="2" t="inlineStr">
        <is>
          <t>Dec. 31, 2024</t>
        </is>
      </c>
      <c r="C2" s="2" t="inlineStr">
        <is>
          <t>Dec. 31, 2023</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Spot exchange rate</t>
        </is>
      </c>
      <c r="B4" s="12" t="n">
        <v>0.96256</v>
      </c>
      <c r="C4" s="12" t="n">
        <v>0.90498</v>
      </c>
      <c r="D4" s="4" t="inlineStr">
        <is>
          <t xml:space="preserve"> </t>
        </is>
      </c>
    </row>
    <row r="5">
      <c r="A5" s="4" t="inlineStr">
        <is>
          <t>Average exchange rate</t>
        </is>
      </c>
      <c r="B5" s="12" t="n">
        <v>0.92386</v>
      </c>
      <c r="C5" s="12" t="n">
        <v>0.92484</v>
      </c>
      <c r="D5" s="12" t="n">
        <v>0.949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apitalized interest (Details) - EUR (€) € in Thousands</t>
        </is>
      </c>
      <c r="B1" s="2" t="inlineStr">
        <is>
          <t>12 Months Ended</t>
        </is>
      </c>
    </row>
    <row r="2">
      <c r="B2" s="2" t="inlineStr">
        <is>
          <t>Dec. 31, 2024</t>
        </is>
      </c>
      <c r="C2" s="2" t="inlineStr">
        <is>
          <t>Dec. 31, 2023</t>
        </is>
      </c>
      <c r="D2" s="2" t="inlineStr">
        <is>
          <t>Dec. 31, 2022</t>
        </is>
      </c>
    </row>
    <row r="3">
      <c r="A3" s="3" t="inlineStr">
        <is>
          <t>Capitalized Interest</t>
        </is>
      </c>
      <c r="B3" s="4" t="inlineStr">
        <is>
          <t xml:space="preserve"> </t>
        </is>
      </c>
      <c r="C3" s="4" t="inlineStr">
        <is>
          <t xml:space="preserve"> </t>
        </is>
      </c>
      <c r="D3" s="4" t="inlineStr">
        <is>
          <t xml:space="preserve"> </t>
        </is>
      </c>
    </row>
    <row r="4">
      <c r="A4" s="4" t="inlineStr">
        <is>
          <t>Interest cost capitalized</t>
        </is>
      </c>
      <c r="B4" s="6" t="n">
        <v>2149</v>
      </c>
      <c r="C4" s="6" t="n">
        <v>2500</v>
      </c>
      <c r="D4" s="6" t="n">
        <v>2240</v>
      </c>
    </row>
    <row r="5">
      <c r="A5" s="4" t="inlineStr">
        <is>
          <t>Capitalisation rate of borrowing costs eligible for capitalisation</t>
        </is>
      </c>
      <c r="B5" s="13" t="n">
        <v>0.0224</v>
      </c>
      <c r="C5" s="13" t="n">
        <v>0.0288</v>
      </c>
      <c r="D5" s="13" t="n">
        <v>0.04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oncentration of risk (Details)</t>
        </is>
      </c>
      <c r="B1" s="2" t="inlineStr">
        <is>
          <t>12 Months Ended</t>
        </is>
      </c>
    </row>
    <row r="2">
      <c r="B2" s="2" t="inlineStr">
        <is>
          <t>Dec. 31, 2024</t>
        </is>
      </c>
      <c r="C2" s="2" t="inlineStr">
        <is>
          <t>Dec. 31, 2023</t>
        </is>
      </c>
      <c r="D2" s="2" t="inlineStr">
        <is>
          <t>Dec. 31, 2022</t>
        </is>
      </c>
    </row>
    <row r="3">
      <c r="A3" s="4" t="inlineStr">
        <is>
          <t>U.S. Medicare and Medicaid (excluding Medicare Part C, also known as Medicare Advantage plans)</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revenues which were earned and subject to regulations</t>
        </is>
      </c>
      <c r="B5" s="9" t="n">
        <v>0.18</v>
      </c>
      <c r="C5" s="9" t="n">
        <v>0.18</v>
      </c>
      <c r="D5" s="9" t="n">
        <v>0.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judgments and sources of estimation uncertainties - Recoverability of goodwill and intangible assets (Details) - EUR (€) € in Thousands</t>
        </is>
      </c>
      <c r="B1" s="2" t="inlineStr">
        <is>
          <t>12 Months Ended</t>
        </is>
      </c>
    </row>
    <row r="2">
      <c r="B2" s="2" t="inlineStr">
        <is>
          <t>Dec. 31, 2024</t>
        </is>
      </c>
      <c r="C2" s="2" t="inlineStr">
        <is>
          <t>Dec. 31, 2023</t>
        </is>
      </c>
      <c r="D2" s="2" t="inlineStr">
        <is>
          <t>Dec. 31, 2022</t>
        </is>
      </c>
      <c r="E2" s="2" t="inlineStr">
        <is>
          <t>Oct. 01, 2024</t>
        </is>
      </c>
      <c r="F2" s="2" t="inlineStr">
        <is>
          <t>Oct. 01, 2023</t>
        </is>
      </c>
    </row>
    <row r="3">
      <c r="A3" s="3" t="inlineStr">
        <is>
          <t>Recoverability of 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years of budget</t>
        </is>
      </c>
      <c r="B4" s="4" t="inlineStr">
        <is>
          <t>3 years</t>
        </is>
      </c>
      <c r="C4" s="4" t="inlineStr">
        <is>
          <t xml:space="preserve"> </t>
        </is>
      </c>
      <c r="D4" s="4" t="inlineStr">
        <is>
          <t xml:space="preserve"> </t>
        </is>
      </c>
      <c r="E4" s="4" t="inlineStr">
        <is>
          <t xml:space="preserve"> </t>
        </is>
      </c>
      <c r="F4" s="4" t="inlineStr">
        <is>
          <t xml:space="preserve"> </t>
        </is>
      </c>
    </row>
    <row r="5">
      <c r="A5" s="4" t="inlineStr">
        <is>
          <t>Maximum number of projection years</t>
        </is>
      </c>
      <c r="B5" s="4" t="inlineStr">
        <is>
          <t>10 years</t>
        </is>
      </c>
      <c r="C5" s="4" t="inlineStr">
        <is>
          <t xml:space="preserve"> </t>
        </is>
      </c>
      <c r="D5" s="4" t="inlineStr">
        <is>
          <t xml:space="preserve"> </t>
        </is>
      </c>
      <c r="E5" s="4" t="inlineStr">
        <is>
          <t xml:space="preserve"> </t>
        </is>
      </c>
      <c r="F5" s="4" t="inlineStr">
        <is>
          <t xml:space="preserve"> </t>
        </is>
      </c>
    </row>
    <row r="6">
      <c r="A6" s="4" t="inlineStr">
        <is>
          <t>Goodwill</t>
        </is>
      </c>
      <c r="B6" s="6" t="n">
        <v>15170652</v>
      </c>
      <c r="C6" s="6" t="n">
        <v>14650008</v>
      </c>
      <c r="D6" s="4" t="inlineStr">
        <is>
          <t xml:space="preserve"> </t>
        </is>
      </c>
      <c r="E6" s="6" t="n">
        <v>14227152</v>
      </c>
      <c r="F6" s="6" t="n">
        <v>15407279</v>
      </c>
    </row>
    <row r="7">
      <c r="A7" s="4" t="inlineStr">
        <is>
          <t>Increase (decrease) in market capitalization</t>
        </is>
      </c>
      <c r="B7" s="9" t="n">
        <v>0.16</v>
      </c>
      <c r="C7" s="4" t="inlineStr">
        <is>
          <t xml:space="preserve"> </t>
        </is>
      </c>
      <c r="D7" s="4" t="inlineStr">
        <is>
          <t xml:space="preserve"> </t>
        </is>
      </c>
      <c r="E7" s="4" t="inlineStr">
        <is>
          <t xml:space="preserve"> </t>
        </is>
      </c>
      <c r="F7" s="4" t="inlineStr">
        <is>
          <t xml:space="preserve"> </t>
        </is>
      </c>
    </row>
    <row r="8">
      <c r="A8" s="4" t="inlineStr">
        <is>
          <t>Market capitalization</t>
        </is>
      </c>
      <c r="B8" s="6" t="n">
        <v>12957138</v>
      </c>
      <c r="C8" s="5" t="n">
        <v>11137975</v>
      </c>
      <c r="D8" s="4" t="inlineStr">
        <is>
          <t xml:space="preserve"> </t>
        </is>
      </c>
      <c r="E8" s="4" t="inlineStr">
        <is>
          <t xml:space="preserve"> </t>
        </is>
      </c>
      <c r="F8" s="4" t="inlineStr">
        <is>
          <t xml:space="preserve"> </t>
        </is>
      </c>
    </row>
    <row r="9">
      <c r="A9" s="4" t="inlineStr">
        <is>
          <t>Increase (decrease) in FMC AG &amp; Co. KGaA shareholders' equity</t>
        </is>
      </c>
      <c r="B9" s="9" t="n">
        <v>0.07000000000000001</v>
      </c>
      <c r="C9" s="4" t="inlineStr">
        <is>
          <t xml:space="preserve"> </t>
        </is>
      </c>
      <c r="D9" s="4" t="inlineStr">
        <is>
          <t xml:space="preserve"> </t>
        </is>
      </c>
      <c r="E9" s="4" t="inlineStr">
        <is>
          <t xml:space="preserve"> </t>
        </is>
      </c>
      <c r="F9" s="4" t="inlineStr">
        <is>
          <t xml:space="preserve"> </t>
        </is>
      </c>
    </row>
    <row r="10">
      <c r="A10" s="4" t="inlineStr">
        <is>
          <t>Total FMC AG &amp; Co. KGaA shareholders' equity</t>
        </is>
      </c>
      <c r="B10" s="6" t="n">
        <v>14576563</v>
      </c>
      <c r="C10" s="5" t="n">
        <v>13620261</v>
      </c>
      <c r="D10" s="4" t="inlineStr">
        <is>
          <t xml:space="preserve"> </t>
        </is>
      </c>
      <c r="E10" s="4" t="inlineStr">
        <is>
          <t xml:space="preserve"> </t>
        </is>
      </c>
      <c r="F10" s="4" t="inlineStr">
        <is>
          <t xml:space="preserve"> </t>
        </is>
      </c>
    </row>
    <row r="11">
      <c r="A11" s="4" t="inlineStr">
        <is>
          <t>Foreign currency translation effects</t>
        </is>
      </c>
      <c r="B11" s="5" t="n">
        <v>727473</v>
      </c>
      <c r="C11" s="5" t="n">
        <v>-607873</v>
      </c>
      <c r="D11" s="6" t="n">
        <v>826847</v>
      </c>
      <c r="E11" s="4" t="inlineStr">
        <is>
          <t xml:space="preserve"> </t>
        </is>
      </c>
      <c r="F11" s="4" t="inlineStr">
        <is>
          <t xml:space="preserve"> </t>
        </is>
      </c>
    </row>
    <row r="12">
      <c r="A12" s="4" t="inlineStr">
        <is>
          <t>Care Delive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verability of 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13014925</v>
      </c>
      <c r="C14" s="6" t="n">
        <v>12573423</v>
      </c>
      <c r="D14" s="4" t="inlineStr">
        <is>
          <t xml:space="preserve"> </t>
        </is>
      </c>
      <c r="E14" s="6" t="n">
        <v>12171616</v>
      </c>
      <c r="F14" s="6" t="n">
        <v>13273605</v>
      </c>
    </row>
    <row r="15">
      <c r="A15" s="4" t="inlineStr">
        <is>
          <t>Residual value growth</t>
        </is>
      </c>
      <c r="B15" s="9" t="n">
        <v>0.01</v>
      </c>
      <c r="C15" s="9" t="n">
        <v>0.01</v>
      </c>
      <c r="D15" s="4" t="inlineStr">
        <is>
          <t xml:space="preserve"> </t>
        </is>
      </c>
      <c r="E15" s="9" t="n">
        <v>0.01</v>
      </c>
      <c r="F15" s="9" t="n">
        <v>0.01</v>
      </c>
    </row>
    <row r="16">
      <c r="A16" s="4" t="inlineStr">
        <is>
          <t>Pre-tax WACC</t>
        </is>
      </c>
      <c r="B16" s="13" t="n">
        <v>0.08550000000000001</v>
      </c>
      <c r="C16" s="13" t="n">
        <v>0.1053</v>
      </c>
      <c r="D16" s="4" t="inlineStr">
        <is>
          <t xml:space="preserve"> </t>
        </is>
      </c>
      <c r="E16" s="13" t="n">
        <v>0.08500000000000001</v>
      </c>
      <c r="F16" s="13" t="n">
        <v>0.0935</v>
      </c>
    </row>
    <row r="17">
      <c r="A17" s="4" t="inlineStr">
        <is>
          <t>After-tax WACC</t>
        </is>
      </c>
      <c r="B17" s="13" t="n">
        <v>0.0646</v>
      </c>
      <c r="C17" s="13" t="n">
        <v>0.0809</v>
      </c>
      <c r="D17" s="4" t="inlineStr">
        <is>
          <t xml:space="preserve"> </t>
        </is>
      </c>
      <c r="E17" s="13" t="n">
        <v>0.0645</v>
      </c>
      <c r="F17" s="13" t="n">
        <v>0.0721</v>
      </c>
    </row>
    <row r="18">
      <c r="A18" s="4" t="inlineStr">
        <is>
          <t>Excess of recoverable amount over carrying amount</t>
        </is>
      </c>
      <c r="B18" s="6" t="n">
        <v>6757218</v>
      </c>
      <c r="C18" s="6" t="n">
        <v>4740257</v>
      </c>
      <c r="D18" s="4" t="inlineStr">
        <is>
          <t xml:space="preserve"> </t>
        </is>
      </c>
      <c r="E18" s="6" t="n">
        <v>7454490</v>
      </c>
      <c r="F18" s="6" t="n">
        <v>7155789</v>
      </c>
    </row>
    <row r="19">
      <c r="A19" s="4" t="inlineStr">
        <is>
          <t>Care Delivery | Most conservative scenari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verability of Goodwill an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ss of recoverable amount over carrying amount</t>
        </is>
      </c>
      <c r="B21" s="4" t="inlineStr">
        <is>
          <t xml:space="preserve"> </t>
        </is>
      </c>
      <c r="C21" s="4" t="inlineStr">
        <is>
          <t xml:space="preserve"> </t>
        </is>
      </c>
      <c r="D21" s="4" t="inlineStr">
        <is>
          <t xml:space="preserve"> </t>
        </is>
      </c>
      <c r="E21" s="6" t="n">
        <v>6011345</v>
      </c>
      <c r="F21" s="4" t="inlineStr">
        <is>
          <t xml:space="preserve"> </t>
        </is>
      </c>
    </row>
    <row r="22">
      <c r="A22" s="4" t="inlineStr">
        <is>
          <t>Care Delivery | Pre-tax WAC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verability of Goodwill an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by which value assigned to key assumption must change in order for unit's recoverable amount to be equal to carrying amount</t>
        </is>
      </c>
      <c r="B24" s="14" t="n">
        <v>0.0246</v>
      </c>
      <c r="C24" s="15" t="n">
        <v>0.021</v>
      </c>
      <c r="D24" s="4" t="inlineStr">
        <is>
          <t xml:space="preserve"> </t>
        </is>
      </c>
      <c r="E24" s="14" t="n">
        <v>0.0277</v>
      </c>
      <c r="F24" s="14" t="n">
        <v>0.0257</v>
      </c>
    </row>
    <row r="25">
      <c r="A25" s="4" t="inlineStr">
        <is>
          <t>Care Delivery | After-tax WAC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verability of 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by which value assigned to key assumption must change in order for unit's recoverable amount to be equal to carrying amount</t>
        </is>
      </c>
      <c r="B27" s="15" t="n">
        <v>0.018</v>
      </c>
      <c r="C27" s="15" t="n">
        <v>0.016</v>
      </c>
      <c r="D27" s="4" t="inlineStr">
        <is>
          <t xml:space="preserve"> </t>
        </is>
      </c>
      <c r="E27" s="14" t="n">
        <v>0.0205</v>
      </c>
      <c r="F27" s="14" t="n">
        <v>0.0197</v>
      </c>
    </row>
    <row r="28">
      <c r="A28" s="4" t="inlineStr">
        <is>
          <t>Care Delivery | Residual value grow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verability of Goodwill an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by which value assigned to key assumption must change in order for unit's recoverable amount to be equal to carrying amount</t>
        </is>
      </c>
      <c r="B30" s="14" t="n">
        <v>-0.0755</v>
      </c>
      <c r="C30" s="14" t="n">
        <v>-0.0726</v>
      </c>
      <c r="D30" s="4" t="inlineStr">
        <is>
          <t xml:space="preserve"> </t>
        </is>
      </c>
      <c r="E30" s="14" t="n">
        <v>-0.09370000000000001</v>
      </c>
      <c r="F30" s="14" t="n">
        <v>-0.0897</v>
      </c>
    </row>
    <row r="31">
      <c r="A31" s="4" t="inlineStr">
        <is>
          <t>Care Delivery | Operating income margi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coverability of Goodwill an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by which value assigned to key assumption must change in order for unit's recoverable amount to be equal to carrying amount</t>
        </is>
      </c>
      <c r="B33" s="14" t="n">
        <v>-0.0286</v>
      </c>
      <c r="C33" s="14" t="n">
        <v>-0.0235</v>
      </c>
      <c r="D33" s="4" t="inlineStr">
        <is>
          <t xml:space="preserve"> </t>
        </is>
      </c>
      <c r="E33" s="15" t="n">
        <v>-0.032</v>
      </c>
      <c r="F33" s="14" t="n">
        <v>-0.0308</v>
      </c>
    </row>
    <row r="34">
      <c r="A34" s="4" t="inlineStr">
        <is>
          <t>Care Enabl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overability of Goodwill an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6" t="n">
        <v>2155727</v>
      </c>
      <c r="C36" s="6" t="n">
        <v>2076585</v>
      </c>
      <c r="D36" s="4" t="inlineStr">
        <is>
          <t xml:space="preserve"> </t>
        </is>
      </c>
      <c r="E36" s="6" t="n">
        <v>2055536</v>
      </c>
      <c r="F36" s="6" t="n">
        <v>2133674</v>
      </c>
    </row>
    <row r="37">
      <c r="A37" s="4" t="inlineStr">
        <is>
          <t>Residual value growth</t>
        </is>
      </c>
      <c r="B37" s="9" t="n">
        <v>0.01</v>
      </c>
      <c r="C37" s="9" t="n">
        <v>0.01</v>
      </c>
      <c r="D37" s="4" t="inlineStr">
        <is>
          <t xml:space="preserve"> </t>
        </is>
      </c>
      <c r="E37" s="9" t="n">
        <v>0.01</v>
      </c>
      <c r="F37" s="9" t="n">
        <v>0.01</v>
      </c>
    </row>
    <row r="38">
      <c r="A38" s="4" t="inlineStr">
        <is>
          <t>Pre-tax WACC</t>
        </is>
      </c>
      <c r="B38" s="13" t="n">
        <v>0.07779999999999999</v>
      </c>
      <c r="C38" s="13" t="n">
        <v>0.08409999999999999</v>
      </c>
      <c r="D38" s="4" t="inlineStr">
        <is>
          <t xml:space="preserve"> </t>
        </is>
      </c>
      <c r="E38" s="13" t="n">
        <v>0.0779</v>
      </c>
      <c r="F38" s="13" t="n">
        <v>0.09039999999999999</v>
      </c>
    </row>
    <row r="39">
      <c r="A39" s="4" t="inlineStr">
        <is>
          <t>After-tax WACC</t>
        </is>
      </c>
      <c r="B39" s="9" t="n">
        <v>0.06</v>
      </c>
      <c r="C39" s="13" t="n">
        <v>0.0654</v>
      </c>
      <c r="D39" s="4" t="inlineStr">
        <is>
          <t xml:space="preserve"> </t>
        </is>
      </c>
      <c r="E39" s="13" t="n">
        <v>0.0603</v>
      </c>
      <c r="F39" s="13" t="n">
        <v>0.0701</v>
      </c>
    </row>
    <row r="40">
      <c r="A40" s="4" t="inlineStr">
        <is>
          <t>Excess of recoverable amount over carrying amount</t>
        </is>
      </c>
      <c r="B40" s="6" t="n">
        <v>3290699</v>
      </c>
      <c r="C40" s="6" t="n">
        <v>3285391</v>
      </c>
      <c r="D40" s="4" t="inlineStr">
        <is>
          <t xml:space="preserve"> </t>
        </is>
      </c>
      <c r="E40" s="6" t="n">
        <v>3360527</v>
      </c>
      <c r="F40" s="6" t="n">
        <v>1733447</v>
      </c>
    </row>
    <row r="41">
      <c r="A41" s="4" t="inlineStr">
        <is>
          <t>Care Enablement | Most conservative scenari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overability of Goodwill and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cess of recoverable amount over carrying amount</t>
        </is>
      </c>
      <c r="B43" s="4" t="inlineStr">
        <is>
          <t xml:space="preserve"> </t>
        </is>
      </c>
      <c r="C43" s="4" t="inlineStr">
        <is>
          <t xml:space="preserve"> </t>
        </is>
      </c>
      <c r="D43" s="4" t="inlineStr">
        <is>
          <t xml:space="preserve"> </t>
        </is>
      </c>
      <c r="E43" s="6" t="n">
        <v>3172951</v>
      </c>
      <c r="F43" s="4" t="inlineStr">
        <is>
          <t xml:space="preserve"> </t>
        </is>
      </c>
    </row>
    <row r="44">
      <c r="A44" s="4" t="inlineStr">
        <is>
          <t>Care Enablement | Pre-tax WAC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coverability of Goodwill and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by which value assigned to key assumption must change in order for unit's recoverable amount to be equal to carrying amount</t>
        </is>
      </c>
      <c r="B46" s="15" t="n">
        <v>0.023</v>
      </c>
      <c r="C46" s="14" t="n">
        <v>0.0227</v>
      </c>
      <c r="D46" s="4" t="inlineStr">
        <is>
          <t xml:space="preserve"> </t>
        </is>
      </c>
      <c r="E46" s="14" t="n">
        <v>0.0239</v>
      </c>
      <c r="F46" s="14" t="n">
        <v>0.0131</v>
      </c>
    </row>
    <row r="47">
      <c r="A47" s="4" t="inlineStr">
        <is>
          <t>Care Enablement | After-tax WAC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coverability of Goodwill and 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by which value assigned to key assumption must change in order for unit's recoverable amount to be equal to carrying amount</t>
        </is>
      </c>
      <c r="B49" s="14" t="n">
        <v>0.0167</v>
      </c>
      <c r="C49" s="14" t="n">
        <v>0.0166</v>
      </c>
      <c r="D49" s="4" t="inlineStr">
        <is>
          <t xml:space="preserve"> </t>
        </is>
      </c>
      <c r="E49" s="14" t="n">
        <v>0.0175</v>
      </c>
      <c r="F49" s="14" t="n">
        <v>0.0097</v>
      </c>
    </row>
    <row r="50">
      <c r="A50" s="4" t="inlineStr">
        <is>
          <t>Care Enablement | Residual value growt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coverability of Goodwill and Intangibl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 by which value assigned to key assumption must change in order for unit's recoverable amount to be equal to carrying amount</t>
        </is>
      </c>
      <c r="B52" s="15" t="n">
        <v>-0.057</v>
      </c>
      <c r="C52" s="14" t="n">
        <v>-0.0557</v>
      </c>
      <c r="D52" s="4" t="inlineStr">
        <is>
          <t xml:space="preserve"> </t>
        </is>
      </c>
      <c r="E52" s="14" t="n">
        <v>-0.0616</v>
      </c>
      <c r="F52" s="14" t="n">
        <v>-0.0301</v>
      </c>
    </row>
    <row r="53">
      <c r="A53" s="4" t="inlineStr">
        <is>
          <t>Care Enablement | Operating income margi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verability of Goodwill and 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by which value assigned to key assumption must change in order for unit's recoverable amount to be equal to carrying amount</t>
        </is>
      </c>
      <c r="B55" s="15" t="n">
        <v>-0.029</v>
      </c>
      <c r="C55" s="14" t="n">
        <v>-0.0302</v>
      </c>
      <c r="D55" s="4" t="inlineStr">
        <is>
          <t xml:space="preserve"> </t>
        </is>
      </c>
      <c r="E55" s="14" t="n">
        <v>-0.0302</v>
      </c>
      <c r="F55" s="14" t="n">
        <v>-0.0178</v>
      </c>
    </row>
    <row r="56">
      <c r="A56" s="4" t="inlineStr">
        <is>
          <t>Non-amortizable intangible assets and goodwil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coverability of Goodwill and In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rrying amount of intangible assets</t>
        </is>
      </c>
      <c r="B58" s="6" t="n">
        <v>15461434</v>
      </c>
      <c r="C58" s="6" t="n">
        <v>14914803</v>
      </c>
      <c r="D58" s="4" t="inlineStr">
        <is>
          <t xml:space="preserve"> </t>
        </is>
      </c>
      <c r="E58" s="4" t="inlineStr">
        <is>
          <t xml:space="preserve"> </t>
        </is>
      </c>
      <c r="F58" s="4" t="inlineStr">
        <is>
          <t xml:space="preserve"> </t>
        </is>
      </c>
    </row>
    <row r="59">
      <c r="A59" s="4" t="inlineStr">
        <is>
          <t>Carrying amount of goodwill and non-amortizable intangible assets, percentage of the Company's total assets</t>
        </is>
      </c>
      <c r="B59" s="9" t="n">
        <v>0.46</v>
      </c>
      <c r="C59" s="9" t="n">
        <v>0.44</v>
      </c>
      <c r="D59" s="4" t="inlineStr">
        <is>
          <t xml:space="preserve"> </t>
        </is>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judgments and sources of estimation uncertainties - Trade accounts and other receivables from unrelated parties and expected credit losses (Details) € in Thousands</t>
        </is>
      </c>
      <c r="B1" s="2" t="inlineStr">
        <is>
          <t>12 Months Ended</t>
        </is>
      </c>
    </row>
    <row r="2">
      <c r="B2" s="2" t="inlineStr">
        <is>
          <t>Dec. 31, 2024 EUR (€) country</t>
        </is>
      </c>
      <c r="C2" s="2" t="inlineStr">
        <is>
          <t>Dec. 31, 2023 EUR (€)</t>
        </is>
      </c>
    </row>
    <row r="3">
      <c r="A3" s="3" t="inlineStr">
        <is>
          <t>Trade accounts and other receivables from unrelated parties and expected credit losses</t>
        </is>
      </c>
      <c r="B3" s="4" t="inlineStr">
        <is>
          <t xml:space="preserve"> </t>
        </is>
      </c>
      <c r="C3" s="4" t="inlineStr">
        <is>
          <t xml:space="preserve"> </t>
        </is>
      </c>
    </row>
    <row r="4">
      <c r="A4" s="4" t="inlineStr">
        <is>
          <t>Trade accounts and other receivables from unrelated parties | €</t>
        </is>
      </c>
      <c r="B4" s="6" t="n">
        <v>3367111</v>
      </c>
      <c r="C4" s="6" t="n">
        <v>3471213</v>
      </c>
    </row>
    <row r="5">
      <c r="A5" s="4" t="inlineStr">
        <is>
          <t>Number of countries Company sells health care products | country</t>
        </is>
      </c>
      <c r="B5" s="5" t="n">
        <v>150</v>
      </c>
      <c r="C5" s="4" t="inlineStr">
        <is>
          <t xml:space="preserve"> </t>
        </is>
      </c>
    </row>
    <row r="6">
      <c r="A6" s="4" t="inlineStr">
        <is>
          <t>Number of countries Company sells health care services | country</t>
        </is>
      </c>
      <c r="B6" s="5" t="n">
        <v>40</v>
      </c>
      <c r="C6" s="4" t="inlineStr">
        <is>
          <t xml:space="preserve"> </t>
        </is>
      </c>
    </row>
    <row r="7">
      <c r="A7" s="4" t="inlineStr">
        <is>
          <t>Additional percentage of uncollectible receivables for sensitivity analysis</t>
        </is>
      </c>
      <c r="B7" s="9" t="n">
        <v>0.01</v>
      </c>
      <c r="C7" s="4" t="inlineStr">
        <is>
          <t xml:space="preserve"> </t>
        </is>
      </c>
    </row>
    <row r="8">
      <c r="A8" s="4" t="inlineStr">
        <is>
          <t>Percentage of operating income reduced, if 1% of trade accounts receivable were uncollectible</t>
        </is>
      </c>
      <c r="B8" s="13" t="n">
        <v>0.026</v>
      </c>
      <c r="C8" s="4" t="inlineStr">
        <is>
          <t xml:space="preserve"> </t>
        </is>
      </c>
    </row>
    <row r="9">
      <c r="A9" s="4" t="inlineStr">
        <is>
          <t>Care Delivery | United States</t>
        </is>
      </c>
      <c r="B9" s="4" t="inlineStr">
        <is>
          <t xml:space="preserve"> </t>
        </is>
      </c>
      <c r="C9" s="4" t="inlineStr">
        <is>
          <t xml:space="preserve"> </t>
        </is>
      </c>
    </row>
    <row r="10">
      <c r="A10" s="3" t="inlineStr">
        <is>
          <t>Trade accounts and other receivables from unrelated parties and expected credit losses</t>
        </is>
      </c>
      <c r="B10" s="4" t="inlineStr">
        <is>
          <t xml:space="preserve"> </t>
        </is>
      </c>
      <c r="C10" s="4" t="inlineStr">
        <is>
          <t xml:space="preserve"> </t>
        </is>
      </c>
    </row>
    <row r="11">
      <c r="A11" s="4" t="inlineStr">
        <is>
          <t>Number of days collection process started, after service is provided or upon the expiration of the time provided by contract</t>
        </is>
      </c>
      <c r="B11" s="4" t="inlineStr">
        <is>
          <t>30 days</t>
        </is>
      </c>
      <c r="C11" s="4" t="inlineStr">
        <is>
          <t xml:space="preserve"> </t>
        </is>
      </c>
    </row>
    <row r="12">
      <c r="A12" s="4" t="inlineStr">
        <is>
          <t>Allowances/Expected credit losses</t>
        </is>
      </c>
      <c r="B12" s="4" t="inlineStr">
        <is>
          <t xml:space="preserve"> </t>
        </is>
      </c>
      <c r="C12" s="4" t="inlineStr">
        <is>
          <t xml:space="preserve"> </t>
        </is>
      </c>
    </row>
    <row r="13">
      <c r="A13" s="3" t="inlineStr">
        <is>
          <t>Trade accounts and other receivables from unrelated parties and expected credit losses</t>
        </is>
      </c>
      <c r="B13" s="4" t="inlineStr">
        <is>
          <t xml:space="preserve"> </t>
        </is>
      </c>
      <c r="C13" s="4" t="inlineStr">
        <is>
          <t xml:space="preserve"> </t>
        </is>
      </c>
    </row>
    <row r="14">
      <c r="A14" s="4" t="inlineStr">
        <is>
          <t>Trade accounts and other receivables from unrelated parties | €</t>
        </is>
      </c>
      <c r="B14" s="6" t="n">
        <v>-206439</v>
      </c>
      <c r="C14" s="6" t="n">
        <v>-2618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he Company, basis of presentation and significant accounting policies</t>
        </is>
      </c>
      <c r="B1" s="2" t="inlineStr">
        <is>
          <t>12 Months Ended</t>
        </is>
      </c>
    </row>
    <row r="2">
      <c r="B2" s="2" t="inlineStr">
        <is>
          <t>Dec. 31, 2024</t>
        </is>
      </c>
    </row>
    <row r="3">
      <c r="A3" s="3" t="inlineStr">
        <is>
          <t>The Company, basis of presentation and significant accounting policies</t>
        </is>
      </c>
      <c r="B3" s="4" t="inlineStr">
        <is>
          <t xml:space="preserve"> </t>
        </is>
      </c>
    </row>
    <row r="4">
      <c r="A4" s="4" t="inlineStr">
        <is>
          <t>The Company, basis of presentation and significant accounting policies</t>
        </is>
      </c>
      <c r="B4" s="4" t="inlineStr">
        <is>
          <t>1. The Company Fresenius Medical Care AG (FME AG or the Company) is a German stock corporation (Aktiengesellschaft — AG) registered with the commercial register of Hof (Saale) under HRB 6841, with its business address at Else-Kröner-Str. 1, 61352 Bad Homburg v. d. Höhe, Germany. The Company is the world’s leading provider of products and services for individuals with renal diseases, based on publicly reported revenue and number of patients treated. The Company provides dialysis and related services for individuals with renal diseases as well as other health care services. The Company also develops, manufactures and distributes a wide variety of health care products. The Company’s health care products include hemodialysis machines, peritoneal dialysis cyclers, dialyzers, peritoneal dialysis solutions, hemodialysis concentrates, solutions and granulates, bloodlines, renal pharmaceuticals, systems for water treatment as well as acute cardiopulmonary and apheresis products. The Company supplies dialysis clinics it owns, operates or manages with a broad range of products and also sells dialysis products to other dialysis service providers. The Company’s other health care services include value and risk-based care programs, pharmacy services, vascular specialty services as well as ambulatory surgery center services, physician nephrology practice management and ambulant treatment services. At an extraordinary general meeting (EGM) of the Company held on July 14, 2023, the shareholders of the Company approved a proposal to change the legal form of the Company from a partnership limited by shares (Kommanditgesellschaft auf Aktien – KGaA) into an AG (the Conversion). Upon effectiveness of the Conversion, which occurred upon registration of the Conversion with the competent commercial register on November 30, 2023, the Company’s former general partner exited the Company, Fresenius SE ceased to control (as defined by IFRS 10, Consolidated Financial Statements) the Company and the Company ceased to be a member of the Fresenius SE consolidated group. Fresenius SE continues to have significant influence over the Company. In these notes, “FME AG,” the “Company” or the “Group” refers to Fresenius Medical Care AG or Fresenius Medical Care AG and its subsidiaries on a consolidated basis, as the context requires. “Fresenius SE” and “Fresenius SE &amp; Co. KGaA” refer to Fresenius SE &amp; Co. KGaA. “Management AG” and the “General Partner” refer to Fresenius Medical Care Management AG (renamed Fresenius Vermögensverwaltung AG), which was the Company’s general partner prior to the Conversion and is wholly owned by Fresenius SE. Management AG ceased to be a General Partner of the Company when the Conversion took effect. “Management Board” refers to the members of the management board of the Company (or of Management AG, prior to the Conversion) and, except as otherwise specified, “Supervisory Board” refers to the supervisory board of the Company. The term “Care Enablement” refers to the Company’s Care Enablement operating segment and the term “Care Delivery” refers to the Care Delivery operating segment. Prior to January 1, 2023, discrete financial information was not provided to the chief operating decision maker on the basis of the new structure and the necessary system and reporting changes to effect the new structure were not in place. Due to the change in the Company’s operating structure, the Company has adjusted the prior year financial information for its operating segments in order to conform to the current year’s presentation. For further discussion of the Company’s operating and reportable segments, see note 29. Basis of presentation The consolidated financial statements and other financial information included in the Company’s Annual Report on Form 20-F are prepared solely in accordance with International Financial Reporting Standards (IFRS® Accounting Standards) as issued by the International Accounting Standards Board (IASB), using the euro as the Company’s reporting and functional currency. At December 31, 2024, there were no IFRS Accounting Standards or IFRS Interpretations Committee interpretations as endorsed by the European Union relevant for the Company’s reporting that differed from IFRS Accounting Standards as issued by the IASB. ​ The preparation of consolidated financial statements in conformity with IFRS Accounting Standard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to provide a fair statement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IAS 1) and is classified on the basis of the liquidity of assets and liabilities. The consolidated statements of income are classified using the cost-of-sales accounting format. The Company applies IAS 29, Financial Reporting in Hyperinflationary Economies (IAS 29), in its Lebanese and Turkish subsidiaries due to inflation in these countries. The table below details the date of initial application of IAS 29 and the specific inputs used to calculate the gain or loss on net monetary position on a country-specific basis for the year ended December 31, 2024. The ongoing re-translation effects of hyperinflationary accounting and its impact on comparative amounts are recorded in other comprehensive income (loss) within the Company’s consolidated financial statements. The subsequent gains or losses on net monetary position are recorded in other operating income and other operating expense, respectively, within the Company’s consolidated statements of income and within other current and non-current assets within the Company’s consolidated statements of cash flows. ​ ​ ​ ​ ​ ​ ​ Inputs for the calculation of (gains) losses on net monetary positions ​ ​ Lebanon Türkiye ​ ​ ​ ​ ​ ​ ​ Date of IAS 29 initial application ​ December 31, 2020 ​ June 30, 2022 ​ Consumer price index ​ Central Administration of Statistics ​ Turkish Statistical Institute ​ Index at December 31, 2024 ​ 7,061.07 ​ 2,684.55 ​ Calendar year increase ​ 18 % 44 % (Gain) loss on net monetary position in € THOUS ​ (141) ​ 12,014 ​ ​ At February 24, 2025, the Management Board and Supervisory Board authorized the consolidated financial statements for issue. Significant accounting policies 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E AG, the consolidated financial statements include all material subsidiaries according to IFRS 10 over which the Company has control. The Company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In most cases, control is achieved when the Company has the majority of a subsidiary’s equity ownership and voting rights. For certain subsidiaries in which the Company has the majority of the equity ownership and voting rights and does not consolidate, an assessment of materiality is made in order to determine that the subsidiary is insignificant to the Company’s results based on qualitative and quantitative factors. Such factors include quantitative analyses noting that the sum of these unconsolidated subsidiaries is less than 1% of the Company’s total assets, revenue, and operating income or qualitative factors such as such a subsidiary’s dormancy, impending liquidation or other factors are considered. The equity method is applied in accordance with IAS 28, Investments in Associates and Joint Ventures (IAS 28). Generally, equity method investees are entities in which the Company, directly or indirectly, holds 50% or less of the voting power and can exercise significant influence over their financial and operating policies. For information on the Company’s investment in Vifor Fresenius Medical Care Renal Pharma Ltd., which makes up a large portion of its equity method investees, see note 13. Acquisitions of companies are accounted for in accordance with IFRS 3, Business Combinations (IFRS 3) at the date of acquisition. Initially, all identifiable assets acquired and liabilities assumed as well as the noncontrolling interests, when applicable, are recognized at their fair values. The fair value of the consideration transferred is then compared with the fair value of the assets acquired and liabilities assumed. Any remaining balance is recognized as goodwill and is tested at least once a year for impairment. Generally, adjustments made to the fair value of identifiable assets and liabilities during the measurement period are recorded as an offset to goodwill. Any adjustments made subsequent to the measurement period are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due to temporary differences resulting from consolidation procedures. Noncontrolling interest (NCI) is the portion of equity in a subsidiary not attributable, directly or indirectly, to a parent and is recognized at its fair value at the date of first consolidation using the full goodwill method. Profits and losses attributable to the noncontrolling interests are separately disclosed in the consolidated statements of income. Summarized financial information relating to our U.S.-based subsidiary, InterWell Topco L.P. (NewCo), in which the noncontrolling interest owners hold approximately 25% can be found in note 3. The book value of these noncontrolling interests at December 31, 2024 was $190,449 (€183,318). The Company writes put options on certain noncontrolling interests. A portion of these put options relate to dialysis clinics in which nephrologists or nephrology groups own an equity interest. In addition, as part of the transaction with Cricket Health, Inc. (Cricket), and InterWell Health LLC, the Company also granted put options to noncontrolling interest owners of the newly created value-based kidney care entity (see note 3 for further information). Generally, the put options associated with this business model are valid for an unlimited time. Accordingly, the put options represent a long-term investment into a dialysis clinic for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financial liabilities and other non-current financial liabilities at present value of the redemption amount at the balance sheet date. The Company believes the accounting treatment of the changes to the put option liability under IFRS Accounting Standards to this date has not been finally clarified. In the absence of IFRS Accounting Standards guidance specifically applicable to the accounting for put options on NCI, the Company, in line with IAS 8, Accounting Policies, Changes in Accounting Estimates and Errors (IAS 8) paragraph 10, applied the present access method. According to the present access method, NCI are recorded in equity when the risks and rewards of ownership reside with the NCI holders. The initial recognition of the put option liability, as well as valuation differences, is recorded in equity with no impact to the income statement (see note 1 h)). This presentation results in information that is relevant to the economic decision-making needs of the users of the Company’s financial statements and to provide reliable financial information as the Company considers these NCI with written put options as equity holders and accordingly attributes net income to NCI. For further information regarding the valuation of the put option liabilities, see note 26. The consolidated financial statements for 2024 include FME AG as well as 2,158 companies (2023: 2,227). In 2024, 39 companies were first-time consolidations (2023: 33), 108 companies were deconsolidated (2023: 151), while no entity changed from consolidated to equity method investees during the year (2023: 1). In 2024, 57 companies were accounted for by the equity method (2023: 57). The principal subsidiaries of the Company are those with the most significant contribution to the Company’s revenue, net income or net assets. The Company’s interest in these subsidiaries for the years ended December 31, 2024 and 2023 are listed in the table below: ​ ​ ​ ​ ​ ​ ​ ​ ​ Principal subsidiaries ​ Name Country Main activity Ownership ​ ​ ​ ​ ​ ​ ​ ​ Fresenius Medical Care Australia Pty. Ltd. Australia Provision of health care services 100 % ​ ​ ​ Sale of health care products ​ ​ ​ Fresenius Medical Care Colombia S.A. (1)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FMCH)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1) Divested in December 2024. ​ The complete list of participations in affiliated and associated companies of FME AG will be submitted to the electronic companies register. For 2024,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Name of the company ​ Registered office of the company ​ ​ ​ ​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GmbH ​ Bad Homburg v. d. Höhe, Germany ​ Fresenius Medical Care Investment G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ProCure Medical GmbH ​ Bad Homburg v. d. Höhe, Germany ​ VIVONIC GmbH ​ Sailauf, Germany ​ ​ 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 c) Trade accounts and other receivables from unrelated parties Trade accounts and other receivables from unrelated parties are recognized initially at fair value and subsequently at amortized cost. For information regarding expected credit losses, see note 2 c). The Company provides reinsurance to a health care insurer of end-stage renal diseases and has entered into renal care coordination agreements to arrange and provide health care services to patients with chronic kidney disease (CKD). The Company accounts for both its reinsurance contract and renal care coordination agreement as insurance contracts, classified as separate portfolios, under IFRS 17. Premium revenue is received throughout the year based on claims experience. For both insurance and reinsurance portfolios, the Company applies the premium allocation approach (PAA) under IFRS 17 as the contract boundary of the cash flows is one year or less. On initial recognition of the liabilities for incurred claims, the estimation and valuation processes remain unchanged as compared to the application of IFRS 4, Insurance Contracts (IFRS 4). The subsequent measurement of insurance liabilities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ies for the remaining coverage, the liabilities are equal to the premiums received less any insurance acquisition cash flows. Any insurance acquisition cash flows will be expensed when incurred. The Company does not consider the effects and time value of money when measuring the liabilities for the remaining coverage as the related cash flows are expected to be paid or received within one year or less from the date the claims are incurred. The Company does not receive any premiums in advance. As a result, the liabilities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For additional information see note 5 a) and note 8. d) Inventories Inventories are stated at the lower of cost (determined by using the average or first-in, first-out method) or net realizable value (see note 9). Costs included in inventories are based on invoiced costs and/or production costs as applicable. Included in production costs are material, direct labor and production overhead and applicable depreciation charges. e) Property, plant and equipment Property, plant and equipment are stated at cost less accumulated depreciation (see note 11).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7 years and 3 to 19 years for machinery and equipment with a weighted average life of 11 years. Internal use platform software that is integral to the computer equipment it supports is included in property, plant and equipment. 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If the lease contracts include lease and non-lease costs that are separable, the lease contract costs are divided into lease and non-lease components.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4). 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customer relationships and emission certificates are recognized and reported apart from goodwill (see note 12).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on a straight-line basis. The Company amortizes non-compete agreements over their useful lives which, on average, are 7 years. Technology is amortized over its average useful lives of 12 years. Internally developed intangibles are amortized over their average useful lives of 7 years. Licenses to manufacture, distribute and sell pharmaceutical drugs, exclusive contracts and exclusive licenses are amortized over their useful lives which on average is 12 years. Customer relationships are amortized over their average useful lives of 16 years. All other intangible assets are amortized over their weighted average useful lives of 9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the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first recorded as an impairment of the carrying amount of the goodwill. For further information see note 2 a). 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recognized or derecognized on the trading date. The Company makes use of the fair value option, which allows financial instruments to be classified at FVPL upon initial recognition, in very rare cases.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 resulting from a business combination, put option liabilities as well as derivative financial liabilities. For debt instruments, accrued interest is included in the line items on the consolidated balance sheets where the borrowing is presented.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judgments and sources of estimation uncertainties - Percentage of Accounts Receivable (Details) - item</t>
        </is>
      </c>
      <c r="B1" s="2" t="inlineStr">
        <is>
          <t>Dec. 31, 2024</t>
        </is>
      </c>
      <c r="C1" s="2" t="inlineStr">
        <is>
          <t>Dec. 31, 2023</t>
        </is>
      </c>
    </row>
    <row r="2">
      <c r="A2" s="3" t="inlineStr">
        <is>
          <t>Major customers</t>
        </is>
      </c>
      <c r="B2" s="4" t="inlineStr">
        <is>
          <t xml:space="preserve"> </t>
        </is>
      </c>
      <c r="C2" s="4" t="inlineStr">
        <is>
          <t xml:space="preserve"> </t>
        </is>
      </c>
    </row>
    <row r="3">
      <c r="A3" s="4" t="inlineStr">
        <is>
          <t>Number of single debtor other than U.S. Medicare and Medicaid accounted for more than 5% of total trade accounts receivable</t>
        </is>
      </c>
      <c r="B3" s="5" t="n">
        <v>0</v>
      </c>
      <c r="C3" s="4" t="inlineStr">
        <is>
          <t xml:space="preserve"> </t>
        </is>
      </c>
    </row>
    <row r="4">
      <c r="A4" s="4" t="inlineStr">
        <is>
          <t>Percentage of trade accounts and other receivables from unrelated parties</t>
        </is>
      </c>
      <c r="B4" s="9" t="n">
        <v>1</v>
      </c>
      <c r="C4" s="9" t="n">
        <v>1</v>
      </c>
    </row>
    <row r="5">
      <c r="A5" s="4" t="inlineStr">
        <is>
          <t>U.S. Government health care programs</t>
        </is>
      </c>
      <c r="B5" s="4" t="inlineStr">
        <is>
          <t xml:space="preserve"> </t>
        </is>
      </c>
      <c r="C5" s="4" t="inlineStr">
        <is>
          <t xml:space="preserve"> </t>
        </is>
      </c>
    </row>
    <row r="6">
      <c r="A6" s="3" t="inlineStr">
        <is>
          <t>Major customers</t>
        </is>
      </c>
      <c r="B6" s="4" t="inlineStr">
        <is>
          <t xml:space="preserve"> </t>
        </is>
      </c>
      <c r="C6" s="4" t="inlineStr">
        <is>
          <t xml:space="preserve"> </t>
        </is>
      </c>
    </row>
    <row r="7">
      <c r="A7" s="4" t="inlineStr">
        <is>
          <t>Percentage of trade accounts and other receivables from unrelated parties</t>
        </is>
      </c>
      <c r="B7" s="9" t="n">
        <v>0.34</v>
      </c>
      <c r="C7" s="9" t="n">
        <v>0.3</v>
      </c>
    </row>
    <row r="8">
      <c r="A8" s="4" t="inlineStr">
        <is>
          <t>U.S. commercial payors</t>
        </is>
      </c>
      <c r="B8" s="4" t="inlineStr">
        <is>
          <t xml:space="preserve"> </t>
        </is>
      </c>
      <c r="C8" s="4" t="inlineStr">
        <is>
          <t xml:space="preserve"> </t>
        </is>
      </c>
    </row>
    <row r="9">
      <c r="A9" s="3" t="inlineStr">
        <is>
          <t>Major customers</t>
        </is>
      </c>
      <c r="B9" s="4" t="inlineStr">
        <is>
          <t xml:space="preserve"> </t>
        </is>
      </c>
      <c r="C9" s="4" t="inlineStr">
        <is>
          <t xml:space="preserve"> </t>
        </is>
      </c>
    </row>
    <row r="10">
      <c r="A10" s="4" t="inlineStr">
        <is>
          <t>Percentage of trade accounts and other receivables from unrelated parties</t>
        </is>
      </c>
      <c r="B10" s="9" t="n">
        <v>0.18</v>
      </c>
      <c r="C10" s="9" t="n">
        <v>0.19</v>
      </c>
    </row>
    <row r="11">
      <c r="A11" s="4" t="inlineStr">
        <is>
          <t>U.S. hospitals</t>
        </is>
      </c>
      <c r="B11" s="4" t="inlineStr">
        <is>
          <t xml:space="preserve"> </t>
        </is>
      </c>
      <c r="C11" s="4" t="inlineStr">
        <is>
          <t xml:space="preserve"> </t>
        </is>
      </c>
    </row>
    <row r="12">
      <c r="A12" s="3" t="inlineStr">
        <is>
          <t>Major customers</t>
        </is>
      </c>
      <c r="B12" s="4" t="inlineStr">
        <is>
          <t xml:space="preserve"> </t>
        </is>
      </c>
      <c r="C12" s="4" t="inlineStr">
        <is>
          <t xml:space="preserve"> </t>
        </is>
      </c>
    </row>
    <row r="13">
      <c r="A13" s="4" t="inlineStr">
        <is>
          <t>Percentage of trade accounts and other receivables from unrelated parties</t>
        </is>
      </c>
      <c r="B13" s="9" t="n">
        <v>0.04</v>
      </c>
      <c r="C13" s="9" t="n">
        <v>0.04</v>
      </c>
    </row>
    <row r="14">
      <c r="A14" s="4" t="inlineStr">
        <is>
          <t>Self-pay of U.S. patients</t>
        </is>
      </c>
      <c r="B14" s="4" t="inlineStr">
        <is>
          <t xml:space="preserve"> </t>
        </is>
      </c>
      <c r="C14" s="4" t="inlineStr">
        <is>
          <t xml:space="preserve"> </t>
        </is>
      </c>
    </row>
    <row r="15">
      <c r="A15" s="3" t="inlineStr">
        <is>
          <t>Major customers</t>
        </is>
      </c>
      <c r="B15" s="4" t="inlineStr">
        <is>
          <t xml:space="preserve"> </t>
        </is>
      </c>
      <c r="C15" s="4" t="inlineStr">
        <is>
          <t xml:space="preserve"> </t>
        </is>
      </c>
    </row>
    <row r="16">
      <c r="A16" s="4" t="inlineStr">
        <is>
          <t>Percentage of trade accounts and other receivables from unrelated parties</t>
        </is>
      </c>
      <c r="B16" s="9" t="n">
        <v>0.02</v>
      </c>
      <c r="C16" s="9" t="n">
        <v>0.03</v>
      </c>
    </row>
    <row r="17">
      <c r="A17" s="4" t="inlineStr">
        <is>
          <t>Other U.S. payors</t>
        </is>
      </c>
      <c r="B17" s="4" t="inlineStr">
        <is>
          <t xml:space="preserve"> </t>
        </is>
      </c>
      <c r="C17" s="4" t="inlineStr">
        <is>
          <t xml:space="preserve"> </t>
        </is>
      </c>
    </row>
    <row r="18">
      <c r="A18" s="3" t="inlineStr">
        <is>
          <t>Major customers</t>
        </is>
      </c>
      <c r="B18" s="4" t="inlineStr">
        <is>
          <t xml:space="preserve"> </t>
        </is>
      </c>
      <c r="C18" s="4" t="inlineStr">
        <is>
          <t xml:space="preserve"> </t>
        </is>
      </c>
    </row>
    <row r="19">
      <c r="A19" s="4" t="inlineStr">
        <is>
          <t>Percentage of trade accounts and other receivables from unrelated parties</t>
        </is>
      </c>
      <c r="B19" s="9" t="n">
        <v>0.01</v>
      </c>
      <c r="C19" s="9" t="n">
        <v>0.01</v>
      </c>
    </row>
    <row r="20">
      <c r="A20" s="4" t="inlineStr">
        <is>
          <t>Product customers and health care payors outside U.S.</t>
        </is>
      </c>
      <c r="B20" s="4" t="inlineStr">
        <is>
          <t xml:space="preserve"> </t>
        </is>
      </c>
      <c r="C20" s="4" t="inlineStr">
        <is>
          <t xml:space="preserve"> </t>
        </is>
      </c>
    </row>
    <row r="21">
      <c r="A21" s="3" t="inlineStr">
        <is>
          <t>Major customers</t>
        </is>
      </c>
      <c r="B21" s="4" t="inlineStr">
        <is>
          <t xml:space="preserve"> </t>
        </is>
      </c>
      <c r="C21" s="4" t="inlineStr">
        <is>
          <t xml:space="preserve"> </t>
        </is>
      </c>
    </row>
    <row r="22">
      <c r="A22" s="4" t="inlineStr">
        <is>
          <t>Percentage of trade accounts and other receivables from unrelated parties</t>
        </is>
      </c>
      <c r="B22" s="9" t="n">
        <v>0.41</v>
      </c>
      <c r="C22" s="9" t="n">
        <v>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business combinations, investments (including debt securities), purchases of intangible assets, divestitures and sale of debt securities - Acquisitions (Details) - EUR (€) € in Thousands</t>
        </is>
      </c>
      <c r="B1" s="2" t="inlineStr">
        <is>
          <t>12 Months Ended</t>
        </is>
      </c>
    </row>
    <row r="2">
      <c r="B2" s="2" t="inlineStr">
        <is>
          <t>Dec. 31, 2024</t>
        </is>
      </c>
      <c r="C2" s="2" t="inlineStr">
        <is>
          <t>Dec. 31, 2023</t>
        </is>
      </c>
      <c r="D2" s="2" t="inlineStr">
        <is>
          <t>Dec. 31, 2022</t>
        </is>
      </c>
    </row>
    <row r="3">
      <c r="A3" s="3" t="inlineStr">
        <is>
          <t>Acquisitions, business combinations, investments (including debt securities), purchases of intangible assets, divestitures and sale of debt securities</t>
        </is>
      </c>
      <c r="B3" s="4" t="inlineStr">
        <is>
          <t xml:space="preserve"> </t>
        </is>
      </c>
      <c r="C3" s="4" t="inlineStr">
        <is>
          <t xml:space="preserve"> </t>
        </is>
      </c>
      <c r="D3" s="4" t="inlineStr">
        <is>
          <t xml:space="preserve"> </t>
        </is>
      </c>
    </row>
    <row r="4">
      <c r="A4" s="4" t="inlineStr">
        <is>
          <t>Acquisitions, investments and purchase of intangible assets, total purchase consideration</t>
        </is>
      </c>
      <c r="B4" s="6" t="n">
        <v>104621</v>
      </c>
      <c r="C4" s="6" t="n">
        <v>137626</v>
      </c>
      <c r="D4" s="6" t="n">
        <v>745500</v>
      </c>
    </row>
    <row r="5">
      <c r="A5" s="4" t="inlineStr">
        <is>
          <t>Cash consideration, net of cash acquired</t>
        </is>
      </c>
      <c r="B5" s="5" t="n">
        <v>104567</v>
      </c>
      <c r="C5" s="5" t="n">
        <v>137565</v>
      </c>
      <c r="D5" s="5" t="n">
        <v>164774</v>
      </c>
    </row>
    <row r="6">
      <c r="A6" s="4" t="inlineStr">
        <is>
          <t>Assumed obligations and non-cash consideration</t>
        </is>
      </c>
      <c r="B6" s="5" t="n">
        <v>54</v>
      </c>
      <c r="C6" s="5" t="n">
        <v>61</v>
      </c>
      <c r="D6" s="5" t="n">
        <v>580726</v>
      </c>
    </row>
    <row r="7">
      <c r="A7" s="3" t="inlineStr">
        <is>
          <t>Acquisitions</t>
        </is>
      </c>
      <c r="B7" s="4" t="inlineStr">
        <is>
          <t xml:space="preserve"> </t>
        </is>
      </c>
      <c r="C7" s="4" t="inlineStr">
        <is>
          <t xml:space="preserve"> </t>
        </is>
      </c>
      <c r="D7" s="4" t="inlineStr">
        <is>
          <t xml:space="preserve"> </t>
        </is>
      </c>
    </row>
    <row r="8">
      <c r="A8" s="4" t="inlineStr">
        <is>
          <t>Total acquisitions</t>
        </is>
      </c>
      <c r="B8" s="5" t="n">
        <v>231</v>
      </c>
      <c r="C8" s="5" t="n">
        <v>3203</v>
      </c>
      <c r="D8" s="5" t="n">
        <v>570200</v>
      </c>
    </row>
    <row r="9">
      <c r="A9" s="4" t="inlineStr">
        <is>
          <t>Net cash paid for acquisitions</t>
        </is>
      </c>
      <c r="B9" s="5" t="n">
        <v>177</v>
      </c>
      <c r="C9" s="5" t="n">
        <v>3142</v>
      </c>
      <c r="D9" s="5" t="n">
        <v>-10526</v>
      </c>
    </row>
    <row r="10">
      <c r="A10" s="4" t="inlineStr">
        <is>
          <t>Assumed obligations and non-cash consideration</t>
        </is>
      </c>
      <c r="B10" s="5" t="n">
        <v>54</v>
      </c>
      <c r="C10" s="5" t="n">
        <v>61</v>
      </c>
      <c r="D10" s="6" t="n">
        <v>580726</v>
      </c>
    </row>
    <row r="11">
      <c r="A11" s="4" t="inlineStr">
        <is>
          <t>Goodwill</t>
        </is>
      </c>
      <c r="B11" s="5" t="n">
        <v>231</v>
      </c>
      <c r="C11" s="6" t="n">
        <v>3493</v>
      </c>
      <c r="D11" s="4" t="inlineStr">
        <is>
          <t xml:space="preserve"> </t>
        </is>
      </c>
    </row>
    <row r="12">
      <c r="A12" s="4" t="inlineStr">
        <is>
          <t>Amount of profit (loss) contributed by acquirees since acquisition date</t>
        </is>
      </c>
      <c r="B12" s="5" t="n">
        <v>53</v>
      </c>
      <c r="C12" s="4" t="inlineStr">
        <is>
          <t xml:space="preserve"> </t>
        </is>
      </c>
      <c r="D12" s="4" t="inlineStr">
        <is>
          <t xml:space="preserve"> </t>
        </is>
      </c>
    </row>
    <row r="13">
      <c r="A13" s="4" t="inlineStr">
        <is>
          <t>Revenue of acquiree since acquisition date</t>
        </is>
      </c>
      <c r="B13" s="5" t="n">
        <v>482</v>
      </c>
      <c r="C13" s="4" t="inlineStr">
        <is>
          <t xml:space="preserve"> </t>
        </is>
      </c>
      <c r="D13" s="4" t="inlineStr">
        <is>
          <t xml:space="preserve"> </t>
        </is>
      </c>
    </row>
    <row r="14">
      <c r="A14" s="4" t="inlineStr">
        <is>
          <t>Increase in assets as a result of business combinations</t>
        </is>
      </c>
      <c r="B14" s="6" t="n">
        <v>23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cquisitions, business combinations, investments (including debt securities), purchases of intangible assets, divestitures and sale of debt securities (Details) - NewCo</t>
        </is>
      </c>
      <c r="B1" s="2" t="inlineStr">
        <is>
          <t>Aug. 24, 2022</t>
        </is>
      </c>
    </row>
    <row r="2">
      <c r="A2" s="3" t="inlineStr">
        <is>
          <t>Disclosure of detailed information about business combination</t>
        </is>
      </c>
      <c r="B2" s="4" t="inlineStr">
        <is>
          <t xml:space="preserve"> </t>
        </is>
      </c>
    </row>
    <row r="3">
      <c r="A3" s="4" t="inlineStr">
        <is>
          <t>Equity interest held upon completion of transaction (in percent)</t>
        </is>
      </c>
      <c r="B3" s="9" t="n">
        <v>0.75</v>
      </c>
    </row>
    <row r="4">
      <c r="A4" s="4" t="inlineStr">
        <is>
          <t>Cricket Health, Inc</t>
        </is>
      </c>
      <c r="B4" s="4" t="inlineStr">
        <is>
          <t xml:space="preserve"> </t>
        </is>
      </c>
    </row>
    <row r="5">
      <c r="A5" s="3" t="inlineStr">
        <is>
          <t>Disclosure of detailed information about business combination</t>
        </is>
      </c>
      <c r="B5" s="4" t="inlineStr">
        <is>
          <t xml:space="preserve"> </t>
        </is>
      </c>
    </row>
    <row r="6">
      <c r="A6" s="4" t="inlineStr">
        <is>
          <t>Equity interest held upon completion of transaction (in percent)</t>
        </is>
      </c>
      <c r="B6" s="9" t="n">
        <v>0.17</v>
      </c>
    </row>
    <row r="7">
      <c r="A7" s="4" t="inlineStr">
        <is>
          <t>InterWell Health LLC</t>
        </is>
      </c>
      <c r="B7" s="4" t="inlineStr">
        <is>
          <t xml:space="preserve"> </t>
        </is>
      </c>
    </row>
    <row r="8">
      <c r="A8" s="3" t="inlineStr">
        <is>
          <t>Disclosure of detailed information about business combination</t>
        </is>
      </c>
      <c r="B8" s="4" t="inlineStr">
        <is>
          <t xml:space="preserve"> </t>
        </is>
      </c>
    </row>
    <row r="9">
      <c r="A9" s="4" t="inlineStr">
        <is>
          <t>Equity interest held upon completion of transaction (in percent)</t>
        </is>
      </c>
      <c r="B9" s="9" t="n">
        <v>0.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business combinations, investments (including debt securities) and purchases of intangible assets - Fair Values of Assets Acquired and Liabilities Assumed (Details) € in Thousands, $ in Thousands</t>
        </is>
      </c>
      <c r="B1" s="2" t="inlineStr">
        <is>
          <t>Dec. 31, 2024 EUR (€)</t>
        </is>
      </c>
      <c r="C1" s="2" t="inlineStr">
        <is>
          <t>Dec. 31, 2023 EUR (€)</t>
        </is>
      </c>
      <c r="D1" s="2" t="inlineStr">
        <is>
          <t>Dec. 31, 2022 EUR (€)</t>
        </is>
      </c>
      <c r="E1" s="2" t="inlineStr">
        <is>
          <t>Aug. 24, 2022 EUR (€)</t>
        </is>
      </c>
      <c r="F1" s="2" t="inlineStr">
        <is>
          <t>Aug. 24, 2022 USD ($)</t>
        </is>
      </c>
    </row>
    <row r="2">
      <c r="A2" s="3" t="inlineStr">
        <is>
          <t>Disclosure of detailed information about 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ash and cash equivalents</t>
        </is>
      </c>
      <c r="B3" s="4" t="inlineStr">
        <is>
          <t xml:space="preserve"> </t>
        </is>
      </c>
      <c r="C3" s="4" t="inlineStr">
        <is>
          <t xml:space="preserve"> </t>
        </is>
      </c>
      <c r="D3" s="6" t="n">
        <v>-58101</v>
      </c>
      <c r="E3" s="4" t="inlineStr">
        <is>
          <t xml:space="preserve"> </t>
        </is>
      </c>
      <c r="F3" s="4" t="inlineStr">
        <is>
          <t xml:space="preserve"> </t>
        </is>
      </c>
    </row>
    <row r="4">
      <c r="A4" s="4" t="inlineStr">
        <is>
          <t>Noncontrolling interests</t>
        </is>
      </c>
      <c r="B4" s="4" t="inlineStr">
        <is>
          <t xml:space="preserve"> </t>
        </is>
      </c>
      <c r="C4" s="6" t="n">
        <v>567</v>
      </c>
      <c r="D4" s="6" t="n">
        <v>188011</v>
      </c>
      <c r="E4" s="4" t="inlineStr">
        <is>
          <t xml:space="preserve"> </t>
        </is>
      </c>
      <c r="F4" s="4" t="inlineStr">
        <is>
          <t xml:space="preserve"> </t>
        </is>
      </c>
    </row>
    <row r="5">
      <c r="A5" s="4" t="inlineStr">
        <is>
          <t>Goodwill</t>
        </is>
      </c>
      <c r="B5" s="6" t="n">
        <v>231</v>
      </c>
      <c r="C5" s="6" t="n">
        <v>3493</v>
      </c>
      <c r="D5" s="4" t="inlineStr">
        <is>
          <t xml:space="preserve"> </t>
        </is>
      </c>
      <c r="E5" s="4" t="inlineStr">
        <is>
          <t xml:space="preserve"> </t>
        </is>
      </c>
      <c r="F5" s="4" t="inlineStr">
        <is>
          <t xml:space="preserve"> </t>
        </is>
      </c>
    </row>
    <row r="6">
      <c r="A6" s="4" t="inlineStr">
        <is>
          <t>New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sideration transferred of the Company's interest in FHP</t>
        </is>
      </c>
      <c r="B8" s="4" t="inlineStr">
        <is>
          <t xml:space="preserve"> </t>
        </is>
      </c>
      <c r="C8" s="4" t="inlineStr">
        <is>
          <t xml:space="preserve"> </t>
        </is>
      </c>
      <c r="D8" s="4" t="inlineStr">
        <is>
          <t xml:space="preserve"> </t>
        </is>
      </c>
      <c r="E8" s="6" t="n">
        <v>400581</v>
      </c>
      <c r="F8" s="10" t="n">
        <v>397937</v>
      </c>
    </row>
    <row r="9">
      <c r="A9" s="4" t="inlineStr">
        <is>
          <t>Fair value of previously held equity method investment in InterWell Health LLC</t>
        </is>
      </c>
      <c r="B9" s="4" t="inlineStr">
        <is>
          <t xml:space="preserve"> </t>
        </is>
      </c>
      <c r="C9" s="4" t="inlineStr">
        <is>
          <t xml:space="preserve"> </t>
        </is>
      </c>
      <c r="D9" s="4" t="inlineStr">
        <is>
          <t xml:space="preserve"> </t>
        </is>
      </c>
      <c r="E9" s="5" t="n">
        <v>176587</v>
      </c>
      <c r="F9" s="5" t="n">
        <v>175421</v>
      </c>
    </row>
    <row r="10">
      <c r="A10" s="4" t="inlineStr">
        <is>
          <t>Fair value of consideration transferred and previously held investment</t>
        </is>
      </c>
      <c r="B10" s="4" t="inlineStr">
        <is>
          <t xml:space="preserve"> </t>
        </is>
      </c>
      <c r="C10" s="4" t="inlineStr">
        <is>
          <t xml:space="preserve"> </t>
        </is>
      </c>
      <c r="D10" s="4" t="inlineStr">
        <is>
          <t xml:space="preserve"> </t>
        </is>
      </c>
      <c r="E10" s="5" t="n">
        <v>577168</v>
      </c>
      <c r="F10" s="5" t="n">
        <v>573358</v>
      </c>
    </row>
    <row r="11">
      <c r="A11" s="4" t="inlineStr">
        <is>
          <t>Less: Cash and cash equivalents</t>
        </is>
      </c>
      <c r="B11" s="4" t="inlineStr">
        <is>
          <t xml:space="preserve"> </t>
        </is>
      </c>
      <c r="C11" s="4" t="inlineStr">
        <is>
          <t xml:space="preserve"> </t>
        </is>
      </c>
      <c r="D11" s="4" t="inlineStr">
        <is>
          <t xml:space="preserve"> </t>
        </is>
      </c>
      <c r="E11" s="5" t="n">
        <v>-57764</v>
      </c>
      <c r="F11" s="5" t="n">
        <v>-57383</v>
      </c>
    </row>
    <row r="12">
      <c r="A12" s="4" t="inlineStr">
        <is>
          <t>Less: Other assets</t>
        </is>
      </c>
      <c r="B12" s="4" t="inlineStr">
        <is>
          <t xml:space="preserve"> </t>
        </is>
      </c>
      <c r="C12" s="4" t="inlineStr">
        <is>
          <t xml:space="preserve"> </t>
        </is>
      </c>
      <c r="D12" s="4" t="inlineStr">
        <is>
          <t xml:space="preserve"> </t>
        </is>
      </c>
      <c r="E12" s="5" t="n">
        <v>-2838</v>
      </c>
      <c r="F12" s="5" t="n">
        <v>-2819</v>
      </c>
    </row>
    <row r="13">
      <c r="A13" s="4" t="inlineStr">
        <is>
          <t>Less: Intangible assets</t>
        </is>
      </c>
      <c r="B13" s="4" t="inlineStr">
        <is>
          <t xml:space="preserve"> </t>
        </is>
      </c>
      <c r="C13" s="4" t="inlineStr">
        <is>
          <t xml:space="preserve"> </t>
        </is>
      </c>
      <c r="D13" s="4" t="inlineStr">
        <is>
          <t xml:space="preserve"> </t>
        </is>
      </c>
      <c r="E13" s="5" t="n">
        <v>-53965</v>
      </c>
      <c r="F13" s="5" t="n">
        <v>-53609</v>
      </c>
    </row>
    <row r="14">
      <c r="A14" s="4" t="inlineStr">
        <is>
          <t>Other liabilities</t>
        </is>
      </c>
      <c r="B14" s="4" t="inlineStr">
        <is>
          <t xml:space="preserve"> </t>
        </is>
      </c>
      <c r="C14" s="4" t="inlineStr">
        <is>
          <t xml:space="preserve"> </t>
        </is>
      </c>
      <c r="D14" s="4" t="inlineStr">
        <is>
          <t xml:space="preserve"> </t>
        </is>
      </c>
      <c r="E14" s="5" t="n">
        <v>13116</v>
      </c>
      <c r="F14" s="5" t="n">
        <v>13029</v>
      </c>
    </row>
    <row r="15">
      <c r="A15" s="4" t="inlineStr">
        <is>
          <t>Noncontrolling interests</t>
        </is>
      </c>
      <c r="B15" s="4" t="inlineStr">
        <is>
          <t xml:space="preserve"> </t>
        </is>
      </c>
      <c r="C15" s="4" t="inlineStr">
        <is>
          <t xml:space="preserve"> </t>
        </is>
      </c>
      <c r="D15" s="4" t="inlineStr">
        <is>
          <t xml:space="preserve"> </t>
        </is>
      </c>
      <c r="E15" s="5" t="n">
        <v>187573</v>
      </c>
      <c r="F15" s="5" t="n">
        <v>186336</v>
      </c>
    </row>
    <row r="16">
      <c r="A16" s="4" t="inlineStr">
        <is>
          <t>Goodwill</t>
        </is>
      </c>
      <c r="B16" s="4" t="inlineStr">
        <is>
          <t xml:space="preserve"> </t>
        </is>
      </c>
      <c r="C16" s="4" t="inlineStr">
        <is>
          <t xml:space="preserve"> </t>
        </is>
      </c>
      <c r="D16" s="4" t="inlineStr">
        <is>
          <t xml:space="preserve"> </t>
        </is>
      </c>
      <c r="E16" s="6" t="n">
        <v>663290</v>
      </c>
      <c r="F16" s="10" t="n">
        <v>6589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business combinations, investments (including debt securities), purchases of intangible assets, divestitures and sale of debt securities - Divestitures and sale of debt securities (Details) - EUR (€) € in Thousands</t>
        </is>
      </c>
      <c r="B1" s="2" t="inlineStr">
        <is>
          <t>12 Months Ended</t>
        </is>
      </c>
    </row>
    <row r="2">
      <c r="B2" s="2" t="inlineStr">
        <is>
          <t>Dec. 31, 2024</t>
        </is>
      </c>
      <c r="C2" s="2" t="inlineStr">
        <is>
          <t>Dec. 31, 2023</t>
        </is>
      </c>
      <c r="D2" s="2" t="inlineStr">
        <is>
          <t>Dec. 31, 2022</t>
        </is>
      </c>
    </row>
    <row r="3">
      <c r="A3" s="3" t="inlineStr">
        <is>
          <t>Investments and Purchases of Intangible Assets</t>
        </is>
      </c>
      <c r="B3" s="4" t="inlineStr">
        <is>
          <t xml:space="preserve"> </t>
        </is>
      </c>
      <c r="C3" s="4" t="inlineStr">
        <is>
          <t xml:space="preserve"> </t>
        </is>
      </c>
      <c r="D3" s="4" t="inlineStr">
        <is>
          <t xml:space="preserve"> </t>
        </is>
      </c>
    </row>
    <row r="4">
      <c r="A4" s="4" t="inlineStr">
        <is>
          <t>Investments and purchases of intangible assets, total purchase consideration</t>
        </is>
      </c>
      <c r="B4" s="6" t="n">
        <v>104390</v>
      </c>
      <c r="C4" s="6" t="n">
        <v>134423</v>
      </c>
      <c r="D4" s="6" t="n">
        <v>175300</v>
      </c>
    </row>
    <row r="5">
      <c r="A5" s="4" t="inlineStr">
        <is>
          <t>Cash consideration</t>
        </is>
      </c>
      <c r="B5" s="5" t="n">
        <v>104390</v>
      </c>
      <c r="C5" s="5" t="n">
        <v>134423</v>
      </c>
      <c r="D5" s="5" t="n">
        <v>175300</v>
      </c>
    </row>
    <row r="6">
      <c r="A6" s="3" t="inlineStr">
        <is>
          <t>Divestitures</t>
        </is>
      </c>
      <c r="B6" s="4" t="inlineStr">
        <is>
          <t xml:space="preserve"> </t>
        </is>
      </c>
      <c r="C6" s="4" t="inlineStr">
        <is>
          <t xml:space="preserve"> </t>
        </is>
      </c>
      <c r="D6" s="4" t="inlineStr">
        <is>
          <t xml:space="preserve"> </t>
        </is>
      </c>
    </row>
    <row r="7">
      <c r="A7" s="4" t="inlineStr">
        <is>
          <t>Proceeds from divestitures and sale of debt securities</t>
        </is>
      </c>
      <c r="B7" s="5" t="n">
        <v>910911</v>
      </c>
      <c r="C7" s="5" t="n">
        <v>326696</v>
      </c>
      <c r="D7" s="5" t="n">
        <v>126454</v>
      </c>
    </row>
    <row r="8">
      <c r="A8" s="4" t="inlineStr">
        <is>
          <t>Cash portion of proceeds from divestitures and sale of debt securities and equity investments</t>
        </is>
      </c>
      <c r="B8" s="5" t="n">
        <v>704883</v>
      </c>
      <c r="C8" s="5" t="n">
        <v>261796</v>
      </c>
      <c r="D8" s="5" t="n">
        <v>117832</v>
      </c>
    </row>
    <row r="9">
      <c r="A9" s="4" t="inlineStr">
        <is>
          <t>Non-cash portion of proceeds from divestitures and sale of debt securities and equity investments</t>
        </is>
      </c>
      <c r="B9" s="5" t="n">
        <v>206028</v>
      </c>
      <c r="C9" s="5" t="n">
        <v>64900</v>
      </c>
      <c r="D9" s="6" t="n">
        <v>8622</v>
      </c>
    </row>
    <row r="10">
      <c r="A10" s="4" t="inlineStr">
        <is>
          <t>Current assets divested</t>
        </is>
      </c>
      <c r="B10" s="5" t="n">
        <v>746181</v>
      </c>
      <c r="C10" s="5" t="n">
        <v>119709</v>
      </c>
      <c r="D10" s="4" t="inlineStr">
        <is>
          <t xml:space="preserve"> </t>
        </is>
      </c>
    </row>
    <row r="11">
      <c r="A11" s="4" t="inlineStr">
        <is>
          <t>Cash divested</t>
        </is>
      </c>
      <c r="B11" s="5" t="n">
        <v>13622</v>
      </c>
      <c r="C11" s="5" t="n">
        <v>33151</v>
      </c>
      <c r="D11" s="4" t="inlineStr">
        <is>
          <t xml:space="preserve"> </t>
        </is>
      </c>
    </row>
    <row r="12">
      <c r="A12" s="4" t="inlineStr">
        <is>
          <t>Non-current assets divested</t>
        </is>
      </c>
      <c r="B12" s="5" t="n">
        <v>326525</v>
      </c>
      <c r="C12" s="5" t="n">
        <v>402702</v>
      </c>
      <c r="D12" s="4" t="inlineStr">
        <is>
          <t xml:space="preserve"> </t>
        </is>
      </c>
    </row>
    <row r="13">
      <c r="A13" s="4" t="inlineStr">
        <is>
          <t>Current liabilites divested</t>
        </is>
      </c>
      <c r="B13" s="5" t="n">
        <v>352869</v>
      </c>
      <c r="C13" s="5" t="n">
        <v>53015</v>
      </c>
      <c r="D13" s="4" t="inlineStr">
        <is>
          <t xml:space="preserve"> </t>
        </is>
      </c>
    </row>
    <row r="14">
      <c r="A14" s="4" t="inlineStr">
        <is>
          <t>Non-current liabilites divested</t>
        </is>
      </c>
      <c r="B14" s="6" t="n">
        <v>213743</v>
      </c>
      <c r="C14" s="6" t="n">
        <v>26491</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groups classified as held for sale (Details) - EUR (€) € in Thousands</t>
        </is>
      </c>
      <c r="B1" s="2" t="inlineStr">
        <is>
          <t>Dec. 31, 2024</t>
        </is>
      </c>
      <c r="C1" s="2" t="inlineStr">
        <is>
          <t>Dec. 31, 2023</t>
        </is>
      </c>
      <c r="D1" s="2" t="inlineStr">
        <is>
          <t>Dec. 31, 2022</t>
        </is>
      </c>
    </row>
    <row r="2">
      <c r="A2" s="3" t="inlineStr">
        <is>
          <t>Disposal groups classified as held for sale</t>
        </is>
      </c>
      <c r="B2" s="4" t="inlineStr">
        <is>
          <t xml:space="preserve"> </t>
        </is>
      </c>
      <c r="C2" s="4" t="inlineStr">
        <is>
          <t xml:space="preserve"> </t>
        </is>
      </c>
      <c r="D2" s="4" t="inlineStr">
        <is>
          <t xml:space="preserve"> </t>
        </is>
      </c>
    </row>
    <row r="3">
      <c r="A3" s="4" t="inlineStr">
        <is>
          <t>Assets</t>
        </is>
      </c>
      <c r="B3" s="6" t="n">
        <v>33566579</v>
      </c>
      <c r="C3" s="6" t="n">
        <v>33929808</v>
      </c>
      <c r="D3" s="6" t="n">
        <v>35754114</v>
      </c>
    </row>
    <row r="4">
      <c r="A4" s="4" t="inlineStr">
        <is>
          <t>Disposal groups classified as held for sale</t>
        </is>
      </c>
      <c r="B4" s="4" t="inlineStr">
        <is>
          <t xml:space="preserve"> </t>
        </is>
      </c>
      <c r="C4" s="4" t="inlineStr">
        <is>
          <t xml:space="preserve"> </t>
        </is>
      </c>
      <c r="D4" s="4" t="inlineStr">
        <is>
          <t xml:space="preserve"> </t>
        </is>
      </c>
    </row>
    <row r="5">
      <c r="A5" s="3" t="inlineStr">
        <is>
          <t>Disposal groups classified as held for sale</t>
        </is>
      </c>
      <c r="B5" s="4" t="inlineStr">
        <is>
          <t xml:space="preserve"> </t>
        </is>
      </c>
      <c r="C5" s="4" t="inlineStr">
        <is>
          <t xml:space="preserve"> </t>
        </is>
      </c>
      <c r="D5" s="4" t="inlineStr">
        <is>
          <t xml:space="preserve"> </t>
        </is>
      </c>
    </row>
    <row r="6">
      <c r="A6" s="4" t="inlineStr">
        <is>
          <t>Assets</t>
        </is>
      </c>
      <c r="B6" s="5" t="n">
        <v>161013</v>
      </c>
      <c r="C6" s="5" t="n">
        <v>507600</v>
      </c>
      <c r="D6" s="4" t="inlineStr">
        <is>
          <t xml:space="preserve"> </t>
        </is>
      </c>
    </row>
    <row r="7">
      <c r="A7" s="4" t="inlineStr">
        <is>
          <t>Disposal group classified as held for sale in Brazil | Care Delivery | Non-recurring fair value measurement</t>
        </is>
      </c>
      <c r="B7" s="4" t="inlineStr">
        <is>
          <t xml:space="preserve"> </t>
        </is>
      </c>
      <c r="C7" s="4" t="inlineStr">
        <is>
          <t xml:space="preserve"> </t>
        </is>
      </c>
      <c r="D7" s="4" t="inlineStr">
        <is>
          <t xml:space="preserve"> </t>
        </is>
      </c>
    </row>
    <row r="8">
      <c r="A8" s="3" t="inlineStr">
        <is>
          <t>Disposal groups classified as held for sale</t>
        </is>
      </c>
      <c r="B8" s="4" t="inlineStr">
        <is>
          <t xml:space="preserve"> </t>
        </is>
      </c>
      <c r="C8" s="4" t="inlineStr">
        <is>
          <t xml:space="preserve"> </t>
        </is>
      </c>
      <c r="D8" s="4" t="inlineStr">
        <is>
          <t xml:space="preserve"> </t>
        </is>
      </c>
    </row>
    <row r="9">
      <c r="A9" s="4" t="inlineStr">
        <is>
          <t>Assets</t>
        </is>
      </c>
      <c r="B9" s="6" t="n">
        <v>82544</v>
      </c>
      <c r="C9" s="6" t="n">
        <v>7824</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al groups classified as held for sale - Assets and liabilities of disposal groups classified as held for sale (Details) - EUR (€) € in Thousands</t>
        </is>
      </c>
      <c r="B1" s="2" t="inlineStr">
        <is>
          <t>Dec. 31, 2024</t>
        </is>
      </c>
      <c r="C1" s="2" t="inlineStr">
        <is>
          <t>Oct. 01, 2024</t>
        </is>
      </c>
      <c r="D1" s="2" t="inlineStr">
        <is>
          <t>Dec. 31, 2023</t>
        </is>
      </c>
      <c r="E1" s="2" t="inlineStr">
        <is>
          <t>Oct. 01, 2023</t>
        </is>
      </c>
      <c r="F1" s="2" t="inlineStr">
        <is>
          <t>Dec. 31, 2022</t>
        </is>
      </c>
    </row>
    <row r="2">
      <c r="A2" s="3" t="inlineStr">
        <is>
          <t>Disposal groups classified as held for 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180187</v>
      </c>
      <c r="C3" s="4" t="inlineStr">
        <is>
          <t xml:space="preserve"> </t>
        </is>
      </c>
      <c r="D3" s="6" t="n">
        <v>1403492</v>
      </c>
      <c r="E3" s="4" t="inlineStr">
        <is>
          <t xml:space="preserve"> </t>
        </is>
      </c>
      <c r="F3" s="4" t="inlineStr">
        <is>
          <t xml:space="preserve"> </t>
        </is>
      </c>
    </row>
    <row r="4">
      <c r="A4" s="4" t="inlineStr">
        <is>
          <t>Trade accounts and other receivables from unrelated parties</t>
        </is>
      </c>
      <c r="B4" s="5" t="n">
        <v>3367111</v>
      </c>
      <c r="C4" s="4" t="inlineStr">
        <is>
          <t xml:space="preserve"> </t>
        </is>
      </c>
      <c r="D4" s="5" t="n">
        <v>3471213</v>
      </c>
      <c r="E4" s="4" t="inlineStr">
        <is>
          <t xml:space="preserve"> </t>
        </is>
      </c>
      <c r="F4" s="4" t="inlineStr">
        <is>
          <t xml:space="preserve"> </t>
        </is>
      </c>
    </row>
    <row r="5">
      <c r="A5" s="4" t="inlineStr">
        <is>
          <t>Property, plant and equipment</t>
        </is>
      </c>
      <c r="B5" s="5" t="n">
        <v>3646126</v>
      </c>
      <c r="C5" s="4" t="inlineStr">
        <is>
          <t xml:space="preserve"> </t>
        </is>
      </c>
      <c r="D5" s="5" t="n">
        <v>3782780</v>
      </c>
      <c r="E5" s="4" t="inlineStr">
        <is>
          <t xml:space="preserve"> </t>
        </is>
      </c>
      <c r="F5" s="4" t="inlineStr">
        <is>
          <t xml:space="preserve"> </t>
        </is>
      </c>
    </row>
    <row r="6">
      <c r="A6" s="4" t="inlineStr">
        <is>
          <t>Right-of-use assets</t>
        </is>
      </c>
      <c r="B6" s="5" t="n">
        <v>3612456</v>
      </c>
      <c r="C6" s="4" t="inlineStr">
        <is>
          <t xml:space="preserve"> </t>
        </is>
      </c>
      <c r="D6" s="5" t="n">
        <v>3671241</v>
      </c>
      <c r="E6" s="4" t="inlineStr">
        <is>
          <t xml:space="preserve"> </t>
        </is>
      </c>
      <c r="F6" s="4" t="inlineStr">
        <is>
          <t xml:space="preserve"> </t>
        </is>
      </c>
    </row>
    <row r="7">
      <c r="A7" s="4" t="inlineStr">
        <is>
          <t>Goodwill</t>
        </is>
      </c>
      <c r="B7" s="5" t="n">
        <v>15170652</v>
      </c>
      <c r="C7" s="6" t="n">
        <v>14227152</v>
      </c>
      <c r="D7" s="5" t="n">
        <v>14650008</v>
      </c>
      <c r="E7" s="6" t="n">
        <v>15407279</v>
      </c>
      <c r="F7" s="4" t="inlineStr">
        <is>
          <t xml:space="preserve"> </t>
        </is>
      </c>
    </row>
    <row r="8">
      <c r="A8" s="4" t="inlineStr">
        <is>
          <t>Total assets</t>
        </is>
      </c>
      <c r="B8" s="5" t="n">
        <v>33566579</v>
      </c>
      <c r="C8" s="4" t="inlineStr">
        <is>
          <t xml:space="preserve"> </t>
        </is>
      </c>
      <c r="D8" s="5" t="n">
        <v>33929808</v>
      </c>
      <c r="E8" s="4" t="inlineStr">
        <is>
          <t xml:space="preserve"> </t>
        </is>
      </c>
      <c r="F8" s="6" t="n">
        <v>35754114</v>
      </c>
    </row>
    <row r="9">
      <c r="A9" s="4" t="inlineStr">
        <is>
          <t>Accounts payable to unrelated parties</t>
        </is>
      </c>
      <c r="B9" s="5" t="n">
        <v>904278</v>
      </c>
      <c r="C9" s="4" t="inlineStr">
        <is>
          <t xml:space="preserve"> </t>
        </is>
      </c>
      <c r="D9" s="5" t="n">
        <v>762068</v>
      </c>
      <c r="E9" s="4" t="inlineStr">
        <is>
          <t xml:space="preserve"> </t>
        </is>
      </c>
      <c r="F9" s="4" t="inlineStr">
        <is>
          <t xml:space="preserve"> </t>
        </is>
      </c>
    </row>
    <row r="10">
      <c r="A10" s="4" t="inlineStr">
        <is>
          <t>Total liabilities</t>
        </is>
      </c>
      <c r="B10" s="5" t="n">
        <v>17798066</v>
      </c>
      <c r="C10" s="4" t="inlineStr">
        <is>
          <t xml:space="preserve"> </t>
        </is>
      </c>
      <c r="D10" s="5" t="n">
        <v>19103273</v>
      </c>
      <c r="E10" s="4" t="inlineStr">
        <is>
          <t xml:space="preserve"> </t>
        </is>
      </c>
      <c r="F10" s="4" t="inlineStr">
        <is>
          <t xml:space="preserve"> </t>
        </is>
      </c>
    </row>
    <row r="11">
      <c r="A11" s="4" t="inlineStr">
        <is>
          <t>Disposal groups classified a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al group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5141</v>
      </c>
      <c r="C13" s="4" t="inlineStr">
        <is>
          <t xml:space="preserve"> </t>
        </is>
      </c>
      <c r="D13" s="5" t="n">
        <v>23733</v>
      </c>
      <c r="E13" s="4" t="inlineStr">
        <is>
          <t xml:space="preserve"> </t>
        </is>
      </c>
      <c r="F13" s="4" t="inlineStr">
        <is>
          <t xml:space="preserve"> </t>
        </is>
      </c>
    </row>
    <row r="14">
      <c r="A14" s="4" t="inlineStr">
        <is>
          <t>Trade accounts and other receivables from unrelated parties</t>
        </is>
      </c>
      <c r="B14" s="5" t="n">
        <v>27085</v>
      </c>
      <c r="C14" s="4" t="inlineStr">
        <is>
          <t xml:space="preserve"> </t>
        </is>
      </c>
      <c r="D14" s="5" t="n">
        <v>27535</v>
      </c>
      <c r="E14" s="4" t="inlineStr">
        <is>
          <t xml:space="preserve"> </t>
        </is>
      </c>
      <c r="F14" s="4" t="inlineStr">
        <is>
          <t xml:space="preserve"> </t>
        </is>
      </c>
    </row>
    <row r="15">
      <c r="A15" s="4" t="inlineStr">
        <is>
          <t>Property, plant and equipment</t>
        </is>
      </c>
      <c r="B15" s="5" t="n">
        <v>16346</v>
      </c>
      <c r="C15" s="4" t="inlineStr">
        <is>
          <t xml:space="preserve"> </t>
        </is>
      </c>
      <c r="D15" s="5" t="n">
        <v>42710</v>
      </c>
      <c r="E15" s="4" t="inlineStr">
        <is>
          <t xml:space="preserve"> </t>
        </is>
      </c>
      <c r="F15" s="4" t="inlineStr">
        <is>
          <t xml:space="preserve"> </t>
        </is>
      </c>
    </row>
    <row r="16">
      <c r="A16" s="4" t="inlineStr">
        <is>
          <t>Right-of-use assets</t>
        </is>
      </c>
      <c r="B16" s="5" t="n">
        <v>5915</v>
      </c>
      <c r="C16" s="4" t="inlineStr">
        <is>
          <t xml:space="preserve"> </t>
        </is>
      </c>
      <c r="D16" s="5" t="n">
        <v>114602</v>
      </c>
      <c r="E16" s="4" t="inlineStr">
        <is>
          <t xml:space="preserve"> </t>
        </is>
      </c>
      <c r="F16" s="4" t="inlineStr">
        <is>
          <t xml:space="preserve"> </t>
        </is>
      </c>
    </row>
    <row r="17">
      <c r="A17" s="4" t="inlineStr">
        <is>
          <t>Goodwill</t>
        </is>
      </c>
      <c r="B17" s="5" t="n">
        <v>92557</v>
      </c>
      <c r="C17" s="4" t="inlineStr">
        <is>
          <t xml:space="preserve"> </t>
        </is>
      </c>
      <c r="D17" s="5" t="n">
        <v>274543</v>
      </c>
      <c r="E17" s="4" t="inlineStr">
        <is>
          <t xml:space="preserve"> </t>
        </is>
      </c>
      <c r="F17" s="4" t="inlineStr">
        <is>
          <t xml:space="preserve"> </t>
        </is>
      </c>
    </row>
    <row r="18">
      <c r="A18" s="4" t="inlineStr">
        <is>
          <t>Other</t>
        </is>
      </c>
      <c r="B18" s="5" t="n">
        <v>13969</v>
      </c>
      <c r="C18" s="4" t="inlineStr">
        <is>
          <t xml:space="preserve"> </t>
        </is>
      </c>
      <c r="D18" s="5" t="n">
        <v>24477</v>
      </c>
      <c r="E18" s="4" t="inlineStr">
        <is>
          <t xml:space="preserve"> </t>
        </is>
      </c>
      <c r="F18" s="4" t="inlineStr">
        <is>
          <t xml:space="preserve"> </t>
        </is>
      </c>
    </row>
    <row r="19">
      <c r="A19" s="4" t="inlineStr">
        <is>
          <t>Total assets</t>
        </is>
      </c>
      <c r="B19" s="5" t="n">
        <v>161013</v>
      </c>
      <c r="C19" s="4" t="inlineStr">
        <is>
          <t xml:space="preserve"> </t>
        </is>
      </c>
      <c r="D19" s="5" t="n">
        <v>507600</v>
      </c>
      <c r="E19" s="4" t="inlineStr">
        <is>
          <t xml:space="preserve"> </t>
        </is>
      </c>
      <c r="F19" s="4" t="inlineStr">
        <is>
          <t xml:space="preserve"> </t>
        </is>
      </c>
    </row>
    <row r="20">
      <c r="A20" s="4" t="inlineStr">
        <is>
          <t>Accounts payable to unrelated parties</t>
        </is>
      </c>
      <c r="B20" s="5" t="n">
        <v>1628</v>
      </c>
      <c r="C20" s="4" t="inlineStr">
        <is>
          <t xml:space="preserve"> </t>
        </is>
      </c>
      <c r="D20" s="5" t="n">
        <v>12880</v>
      </c>
      <c r="E20" s="4" t="inlineStr">
        <is>
          <t xml:space="preserve"> </t>
        </is>
      </c>
      <c r="F20" s="4" t="inlineStr">
        <is>
          <t xml:space="preserve"> </t>
        </is>
      </c>
    </row>
    <row r="21">
      <c r="A21" s="4" t="inlineStr">
        <is>
          <t>Lease liabilities</t>
        </is>
      </c>
      <c r="B21" s="5" t="n">
        <v>6097</v>
      </c>
      <c r="C21" s="4" t="inlineStr">
        <is>
          <t xml:space="preserve"> </t>
        </is>
      </c>
      <c r="D21" s="5" t="n">
        <v>128653</v>
      </c>
      <c r="E21" s="4" t="inlineStr">
        <is>
          <t xml:space="preserve"> </t>
        </is>
      </c>
      <c r="F21" s="4" t="inlineStr">
        <is>
          <t xml:space="preserve"> </t>
        </is>
      </c>
    </row>
    <row r="22">
      <c r="A22" s="4" t="inlineStr">
        <is>
          <t>Provisions and other liabilities</t>
        </is>
      </c>
      <c r="B22" s="5" t="n">
        <v>19786</v>
      </c>
      <c r="C22" s="4" t="inlineStr">
        <is>
          <t xml:space="preserve"> </t>
        </is>
      </c>
      <c r="D22" s="5" t="n">
        <v>39091</v>
      </c>
      <c r="E22" s="4" t="inlineStr">
        <is>
          <t xml:space="preserve"> </t>
        </is>
      </c>
      <c r="F22" s="4" t="inlineStr">
        <is>
          <t xml:space="preserve"> </t>
        </is>
      </c>
    </row>
    <row r="23">
      <c r="A23" s="4" t="inlineStr">
        <is>
          <t>Total liabilities</t>
        </is>
      </c>
      <c r="B23" s="5" t="n">
        <v>27511</v>
      </c>
      <c r="C23" s="4" t="inlineStr">
        <is>
          <t xml:space="preserve"> </t>
        </is>
      </c>
      <c r="D23" s="5" t="n">
        <v>180624</v>
      </c>
      <c r="E23" s="4" t="inlineStr">
        <is>
          <t xml:space="preserve"> </t>
        </is>
      </c>
      <c r="F23" s="4" t="inlineStr">
        <is>
          <t xml:space="preserve"> </t>
        </is>
      </c>
    </row>
    <row r="24">
      <c r="A24" s="4" t="inlineStr">
        <is>
          <t>Accumulated foreign currency translation gains (losses) recognized in other comprehensive income</t>
        </is>
      </c>
      <c r="B24" s="6" t="n">
        <v>-44693</v>
      </c>
      <c r="C24" s="4" t="inlineStr">
        <is>
          <t xml:space="preserve"> </t>
        </is>
      </c>
      <c r="D24" s="6" t="n">
        <v>-4230</v>
      </c>
      <c r="E24" s="4" t="inlineStr">
        <is>
          <t xml:space="preserve"> </t>
        </is>
      </c>
      <c r="F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venue (Details) - EUR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from contracts with customers</t>
        </is>
      </c>
      <c r="B4" s="6" t="n">
        <v>17657558</v>
      </c>
      <c r="C4" s="6" t="n">
        <v>18145918</v>
      </c>
      <c r="D4" s="6" t="n">
        <v>18442806</v>
      </c>
    </row>
    <row r="5">
      <c r="A5" s="4" t="inlineStr">
        <is>
          <t>Revenue from insurance contracts</t>
        </is>
      </c>
      <c r="B5" s="5" t="n">
        <v>1614024</v>
      </c>
      <c r="C5" s="5" t="n">
        <v>1227140</v>
      </c>
      <c r="D5" s="5" t="n">
        <v>851584</v>
      </c>
    </row>
    <row r="6">
      <c r="A6" s="4" t="inlineStr">
        <is>
          <t>Revenue from lease contracts</t>
        </is>
      </c>
      <c r="B6" s="5" t="n">
        <v>64327</v>
      </c>
      <c r="C6" s="5" t="n">
        <v>80559</v>
      </c>
      <c r="D6" s="5" t="n">
        <v>103627</v>
      </c>
    </row>
    <row r="7">
      <c r="A7" s="4" t="inlineStr">
        <is>
          <t>Revenue</t>
        </is>
      </c>
      <c r="B7" s="5" t="n">
        <v>19335909</v>
      </c>
      <c r="C7" s="5" t="n">
        <v>19453617</v>
      </c>
      <c r="D7" s="5" t="n">
        <v>19398017</v>
      </c>
    </row>
    <row r="8">
      <c r="A8" s="4" t="inlineStr">
        <is>
          <t>Health care ser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from contracts with customers</t>
        </is>
      </c>
      <c r="B10" s="5" t="n">
        <v>13471363</v>
      </c>
      <c r="C10" s="5" t="n">
        <v>14166796</v>
      </c>
      <c r="D10" s="5" t="n">
        <v>14566485</v>
      </c>
    </row>
    <row r="11">
      <c r="A11" s="4" t="inlineStr">
        <is>
          <t>Revenue from insurance contracts</t>
        </is>
      </c>
      <c r="B11" s="5" t="n">
        <v>1614024</v>
      </c>
      <c r="C11" s="5" t="n">
        <v>1227140</v>
      </c>
      <c r="D11" s="5" t="n">
        <v>851584</v>
      </c>
    </row>
    <row r="12">
      <c r="A12" s="4" t="inlineStr">
        <is>
          <t>Revenue</t>
        </is>
      </c>
      <c r="B12" s="5" t="n">
        <v>15085387</v>
      </c>
      <c r="C12" s="5" t="n">
        <v>15393936</v>
      </c>
      <c r="D12" s="5" t="n">
        <v>15418069</v>
      </c>
    </row>
    <row r="13">
      <c r="A13" s="4" t="inlineStr">
        <is>
          <t>Health care product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 from contracts with customers</t>
        </is>
      </c>
      <c r="B15" s="5" t="n">
        <v>4186195</v>
      </c>
      <c r="C15" s="5" t="n">
        <v>3979122</v>
      </c>
      <c r="D15" s="5" t="n">
        <v>3876321</v>
      </c>
    </row>
    <row r="16">
      <c r="A16" s="4" t="inlineStr">
        <is>
          <t>Revenue from lease contracts</t>
        </is>
      </c>
      <c r="B16" s="5" t="n">
        <v>64327</v>
      </c>
      <c r="C16" s="5" t="n">
        <v>80559</v>
      </c>
      <c r="D16" s="5" t="n">
        <v>103627</v>
      </c>
    </row>
    <row r="17">
      <c r="A17" s="4" t="inlineStr">
        <is>
          <t>Revenue</t>
        </is>
      </c>
      <c r="B17" s="6" t="n">
        <v>4250522</v>
      </c>
      <c r="C17" s="6" t="n">
        <v>4059681</v>
      </c>
      <c r="D17" s="6" t="n">
        <v>39799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Disaggregation of revenue by categories (Details) - EUR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19335909</v>
      </c>
      <c r="C4" s="6" t="n">
        <v>19453617</v>
      </c>
      <c r="D4" s="6" t="n">
        <v>19398017</v>
      </c>
    </row>
    <row r="5">
      <c r="A5" s="4" t="inlineStr">
        <is>
          <t>Inter-segment elimination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1495745</v>
      </c>
      <c r="C7" s="5" t="n">
        <v>-1469768</v>
      </c>
      <c r="D7" s="5" t="n">
        <v>-1548091</v>
      </c>
    </row>
    <row r="8">
      <c r="A8" s="4" t="inlineStr">
        <is>
          <t>Care Deliver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5275120</v>
      </c>
      <c r="C10" s="5" t="n">
        <v>15577957</v>
      </c>
      <c r="D10" s="5" t="n">
        <v>15592972</v>
      </c>
    </row>
    <row r="11">
      <c r="A11" s="4" t="inlineStr">
        <is>
          <t>Care Delivery | Segment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15275120</v>
      </c>
      <c r="C13" s="5" t="n">
        <v>15577957</v>
      </c>
      <c r="D13" s="5" t="n">
        <v>15592972</v>
      </c>
    </row>
    <row r="14">
      <c r="A14" s="4" t="inlineStr">
        <is>
          <t>Care Delivery | United Stat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12797955</v>
      </c>
      <c r="C16" s="5" t="n">
        <v>12665411</v>
      </c>
      <c r="D16" s="5" t="n">
        <v>12574492</v>
      </c>
    </row>
    <row r="17">
      <c r="A17" s="4" t="inlineStr">
        <is>
          <t>Care Delivery | International</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2477165</v>
      </c>
      <c r="C19" s="5" t="n">
        <v>2912546</v>
      </c>
      <c r="D19" s="5" t="n">
        <v>3018480</v>
      </c>
    </row>
    <row r="20">
      <c r="A20" s="4" t="inlineStr">
        <is>
          <t>Care Enablement</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4060789</v>
      </c>
      <c r="C22" s="5" t="n">
        <v>3875660</v>
      </c>
      <c r="D22" s="5" t="n">
        <v>3805045</v>
      </c>
    </row>
    <row r="23">
      <c r="A23" s="4" t="inlineStr">
        <is>
          <t>Care Enablement | Segment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5556534</v>
      </c>
      <c r="C25" s="5" t="n">
        <v>5345428</v>
      </c>
      <c r="D25" s="5" t="n">
        <v>5353136</v>
      </c>
    </row>
    <row r="26">
      <c r="A26" s="4" t="inlineStr">
        <is>
          <t>Care Enablement | Inter-segment eliminatio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1495745</v>
      </c>
      <c r="C28" s="6" t="n">
        <v>-1469768</v>
      </c>
      <c r="D28" s="6" t="n">
        <v>-15480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Trade accounts receivables and contract liabilitie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statements of income</t>
        </is>
      </c>
      <c r="B3" s="4" t="inlineStr">
        <is>
          <t xml:space="preserve"> </t>
        </is>
      </c>
      <c r="C3" s="4" t="inlineStr">
        <is>
          <t xml:space="preserve"> </t>
        </is>
      </c>
      <c r="D3" s="4" t="inlineStr">
        <is>
          <t xml:space="preserve"> </t>
        </is>
      </c>
    </row>
    <row r="4">
      <c r="A4" s="4" t="inlineStr">
        <is>
          <t>Trade accounts receivables from unrelated parties</t>
        </is>
      </c>
      <c r="B4" s="6" t="n">
        <v>3238090</v>
      </c>
      <c r="C4" s="6" t="n">
        <v>3223760</v>
      </c>
      <c r="D4" s="4" t="inlineStr">
        <is>
          <t xml:space="preserve"> </t>
        </is>
      </c>
    </row>
    <row r="5">
      <c r="A5" s="4" t="inlineStr">
        <is>
          <t>Contract liabilities</t>
        </is>
      </c>
      <c r="B5" s="5" t="n">
        <v>66735</v>
      </c>
      <c r="C5" s="5" t="n">
        <v>56566</v>
      </c>
      <c r="D5" s="4" t="inlineStr">
        <is>
          <t xml:space="preserve"> </t>
        </is>
      </c>
    </row>
    <row r="6">
      <c r="A6" s="4" t="inlineStr">
        <is>
          <t>Impairment losses relate to receivables</t>
        </is>
      </c>
      <c r="B6" s="5" t="n">
        <v>18694</v>
      </c>
      <c r="C6" s="5" t="n">
        <v>111193</v>
      </c>
      <c r="D6" s="6" t="n">
        <v>43285</v>
      </c>
    </row>
    <row r="7">
      <c r="A7" s="4" t="inlineStr">
        <is>
          <t>Revenue that was included in contract liability balance at beginning of period</t>
        </is>
      </c>
      <c r="B7" s="6" t="n">
        <v>31713</v>
      </c>
      <c r="C7" s="6" t="n">
        <v>43322</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judgments and sources of estimation uncertainties</t>
        </is>
      </c>
      <c r="B1" s="2" t="inlineStr">
        <is>
          <t>12 Months Ended</t>
        </is>
      </c>
    </row>
    <row r="2">
      <c r="B2" s="2" t="inlineStr">
        <is>
          <t>Dec. 31, 2024</t>
        </is>
      </c>
    </row>
    <row r="3">
      <c r="A3" s="3" t="inlineStr">
        <is>
          <t>Significant judgments and sources of estimation uncertainties</t>
        </is>
      </c>
      <c r="B3" s="4" t="inlineStr">
        <is>
          <t xml:space="preserve"> </t>
        </is>
      </c>
    </row>
    <row r="4">
      <c r="A4" s="4" t="inlineStr">
        <is>
          <t>Significant judgments and sources of estimation uncertainties</t>
        </is>
      </c>
      <c r="B4" s="4" t="inlineStr">
        <is>
          <t>2. The Company’s reported results of operations, financial position and net assets are sensitive to significant judgments, assumptions and estimates that are the basis for its financial statements. The critical accounting policies, the judgments made in the creation and application of these policies and the sensitivities of reported results to changes in accounting policies, significant judgments and estimates are factors to be considered along with the Company’s financial statements. In the opinion of the Management of the Company, the following accounting policies, significant judgments and sources of estimation uncertainties are critical for the consolidated financial statements in the present economic environment. a) The growth of the business through acquisitions has created a significant amount of intangible assets, including goodwill, trade names, management contracts, non-compete agreements, technology and customer relationships as well as licenses and distribution agreements. In addition, the Company recognizes internally developed intangible assets related to R&amp;D and software development projects. At December 31, 2024, the carrying amount of goodwill and non-amortizable intangible assets amounted to €15,461,434 (€14,914,803 at December 31, 2023) representing approximately 46% and 44% of the Company’s total assets at December 31, 2024 and 2023, respectively. In accordance with IAS 36, the Company performs an impairment test of goodwill and non-amortizable intangible assets at least once a year for each group of CGUs or more frequently if the Company becomes aware of events that occur or if circumstances change that would indicate the carrying value may not be recoverable (see also note 1 g). To comply with IFRS Accounting Standards to determine possible impairments of these assets, the value in use of the group of CGUs is first compared to the group of CGUs’ carrying amount. In cases where the value in use of the group of CGUs is less than its carrying amount and the fair value less cost of disposal is not estimated to be higher than the value in use, the difference is recorded as an impairment of the carrying amount of the group of CGUs. To evaluate the recoverability of intangible assets with indefinite useful lives, the Company compares the recoverable amounts of the smallest identifiable group of assets that generate largely independent cash inflows with their carrying values.An intangible asset’s fair value is determined using a discounted cash flow approach or other methods, if appropriate. The value in use of each group of CGUs is determined using estimated future cash flows for the unit discounted by a pre-tax discount rate (WACC) specific to that group of CGUs. The Company’s WACC consists of a basic rate adjusted by a weighted average country risk rate and, if appropriate, by a factor to reflect higher risks associated with the cash flows from recent material acquisitions within each group of CGUs, until they are appropriately integrated as well as country-specific risks identified within a group of CGUs. The Company’s WACC is impacted by macro-economic and other specific uncertainties. Estimating the future cash flows involves significant assumptions, especially regarding future reimbursement rates and sales prices, number of treatments, sales volumes and costs. The estimates were largely impacted by the continuing deterioration of the macroeconomic environment in recent years. The Company performed an analysis in connection with the annual goodwill impairment test as of October 1, 2024, which included qualitative and quantitative simulations to assess the potential impact of GLP-1 receptor agonists and the potential impact of sodium-glucose cotransporter 2 (SGLT2) inhibitors on the CKD and ESRD populations, specifically in relation to cash flow projections and goodwill sensitivity assessments based on the analysis of the population impact model (a computational tool to predict the size and age distribution of future patient populations with kidney disease for the coming decade, based on various public-health scenarios). In the Company’s population impact model the sensitivity bands of the various scenarios of GLP-1 receptor agonist and SGLT2 inhibitor utilization in the CKD population suggest a slight increase in the total CKD population and a slight reduction in the ESRD population growth rate that remain materially consistent with the patient population forecasts which do not include the utilization of these drugs. Considering the positive cardiovascular effects of the drugs, reducing mortality, as well as the progression-delaying effect on the CKD population, the Company sees a balanced effect of the drugs on the patient population. The Company’s assessment concluded that underlying patient growth assumptions used in its 10-year The key assumptions represent management’s assessment of future trends and have been based on historical data from both external and internal sources, including the population impact model as described above. In determining discounted cash flows for every group of CGUs, the Company utilizes its three-year budgets, projections for years four to ten The annual impairment test performed as of October 1, 2024 did not result in an impairment. Goodwill as of December 31, 2024 was €15,170,652 (October 1, 2024: €14,227,152; December 31, 2023: €14,650,008; October 1, 2023: €15,407,279), thereof €13,014,925 (October 1, 2024: €12,171,616; December 31, 2023: €12,573,423; October 1, 2023: €13,273,605) in Care Delivery and €2,155,727 (October 1, 2024: €2,055,536; December 31, 2023: €2,076,585; October 1, 2023: €2,133,674) in Care Enablement. The market capitalization of the Company increased by 16% to €12,957,138 as of December 31, 2024, from €11,137,975 as of December 31, 2023. Total FME AG shareholders’ equity increased by 7% to €14,576,563 as of December 31, 2024, from €13,620,261 as of December 31, 2023, driven primarily by an increase in other comprehensive income (loss), including foreign currency translation effects in the amount of €727,473 and an actuarial gain recognized (mainly attributable to an actuarial gain arising from changes in financial assumptions related to pension liabilities), partially offset by fair value changes of equity investments measured at FVOCI. Due to the carrying amount of net assets exceeding the Company’s market capitalization, a continued higher level of interest rates and ongoing uncertainties in the macroeconomic environment, the Company performed an impairment test as of December 31, 2024, in addition to the annual impairment test as of October 1, 2024. Additionally, the ability to delay CKD or ESRD progression and cardiovascular mortality improvements as a result of the use of GLP-1 receptor agonists, SGLT2 inhibitors and other pharmaceuticals or treatment modalities could have an impact on our patient population in the future. Cash flow projections were updated to reflect the impacts of divestitures and the classification of certain entities as held for sale during the fourth quarter, while CGU residual value growth rates remained unchanged as compared to the annual impairment test performed as of October 1, 2024. In addition, WACC parameters were updated as of December 31, 2024. The goodwill impairment test performed as of December 31, 2024 did not result in any impairment. The following table shows the key assumptions of value-in-use calculations, which are presented based upon the goodwill impairment test performed as of December 31, 2024 and December 31, 2023. There are no reasonably possible changes in assumptions that would lead to an impairment in these groups of CGUs. ​ ​ ​ ​ ​ ​ ​ ​ ​ ​ Key assumptions in % ​ ​ ​ ​ ​ ​ ​ ​ ​ ​ Care Delivery ​ Care Enablement ​ ​ December 31, ​ December 31, ​ December 31, ​ December 31, ​ 2024 2023 2024 2023 Average revenue growth in ten year projection period (1) mid-single-digit mid-single-digit mid-single-digit mid-single-digit Average operating income growth in ten year projection period (1) ​ mid-single-digit ​ high-single-digit ​ low-double-digit ​ low-double-digit Residual value growth (1) 1.00 1.00 1.00 1.00 Pre-tax WACC (2) 8.55 ​ 10.53 7.78 8.41 After-tax WACC (2) 6.46 8.09 6.00 6.54 (1) The key assumptions as of December 31, 2024 match the respective assumptions as of October 1, 2024. The key assumptions as of December 31, 2023 match the respective assumptions as of October 1, 2023. (2) As of October 1, 2024 the pre-tax WACC of Care Delivery and Care Enablement was 8.50% and 7.79% , respectively. The after-tax WACC of Care Delivery and Care Enablement was 6.45% and 6.03% , respectively. As of October 1, 2023 the pre-tax WACC of Care Delivery and Care Enablement was 9.35% and 9.04% , respectively. The after-tax WACC of Care Delivery and Care Enablement was 7.21% and 7.01% , respectively. An overview of the carrying amounts of goodwill and intangibles with indefinite useful life for each group of CGUs is shown in note 12. A prolonged downturn in the health care industry with lower than expected increases in reimbursement rates and/or higher than expected costs for providing health care services and for procuring and selling health care products or a significant increase of mortality of patients with chronic kidney diseases have and could continue to adversely affect the Company’s estimated future cash flows. Future adverse changes in a cash-generating unit’s economic environment of a group of CGUs could affect the country specific risk rate and therefore the discount rate. Equally an increase of the general interest rate level could affect the base rate and therefore the discount rate. Additionally, changing market conditions and new market entrants could have a negative impact on the estimated future cash flows and/or a decline in the cash-generating units economic environment, both of which are, by their nature, difficult to predict. As noted in the sensitivity analysis below, if the Company’s assumptions change or actual future performance is lower than expected, the Company could record goodwill impairments in the future, and such impairments could be material to its net income. As of December 31, 2024, the recoverable amount of the Care Delivery group of CGUs exceeded the carrying amount by €6,757,218 (October 1, 2024: €7,454,490; December 31, 2023: €4,740,257; October 1, 2023: €7,155,789). For the Care Enablement group of CGUs, the recoverable amount exceeded the carrying amount by €3,290,699 as of December 31, 2024 (October 1, 2024: €3,360,527; December 31, 2023: €3,285,391; October 1, 2023: €1,733,447). The following table shows the reasonable amounts by which the key assumptions would need to change individually that the recoverable amount equals the carrying amount: ​ ​ ​ ​ ​ ​ ​ ​ ​ ​ Sensitivity analysis (1) Change in percentage points ​ Care Delivery ​ Care Enablement ​ December 31, 2024 October 1, 2024 December 31, 2024 October 1, 2024 Pre-tax WACC 2.46 2.77 2.30 2.39 After-tax WACC 1.80 2.05 1.67 1.75 Residual value growth (7.55) (9.37) (5.70) (6.16) Operating income margin of each projection year (2.86) (3.20) (2.90) (3.02) (1) The sensitivity analysis is based upon the goodwill impairment tests performed as of December 31, 2024 and October 1, 2024. ​ ​ ​ ​ ​ ​ ​ ​ ​ Sensitivity analysis (1) Change in percentage points ​ ​ ​ ​ ​ ​ Care Delivery ​ Care Enablement ​ ​ December 31, ​ October 1, ​ December 31, ​ October 1, ​ 2023 2023 2023 2023 Pre-tax WACC 2.10 2.57 ​ 2.27 ​ 1.31 After-tax WACC 1.60 1.97 ​ 1.66 ​ 0.97 Residual value growth ​ (7.26) ​ (8.97) ​ (5.57) ​ (3.01) Operating income margin of each projection year (2.35) (3.08) ​ (3.02) ​ (1.78) (1) The sensitivity analysis is based upon the goodwill impairment tests performed as of December 31, 2023 and October 1, 2023. b) Legal contingencies ​ From time to time, during the ordinary course of operations as well as due to acquisitions, the Company is party to litigation and arbitration and is subject to investigations relating to various aspects of its business (see note 25).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adverse effect on the results of operations, financial position and net assets of the Company. c) Trade accounts and other receivables from unrelated parties and expected credit losses Trade accounts and other receivables from unrelated parties are a substantial asset of the Company and the expected credit losses are based upon a significant estimate made by management. Trade accounts and other receivables from unrelated parties were €3,367,111 and €3,471,213 at December 31, 2024 and 2023, respectively, net of expected credit losses of €206,439 at December 31, 2024 and €261,854 at December 31, 2023. The Company sells health care products directly or through distributors in around 150 countries and provides health care services in around 40 countries. Most payors are government institutions or government-sponsored programs with significant variations between the countries and even between payors within one country in local payment and collection practices. Receivables resulting from revenue recognized for health care services provided are record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for U.S. revenue within the Company’s Care Delivery segment, a contractual adjustment is recorded to recognize revenues based on historic reimbursement. The contractual adjustment and the expected credit losses are reviewed quarterly for their adequacy. No material changes in estimates were recorded for the contractual allowance in the periods presented. The collectability of receivables is reviewed locally on a regular basis, generally monthly. For further information, see note 1 k). In the Company’s U.S. operations within its Care Delivery segment, the collection process is usually initiated shortly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U.S. Due to the number of subsidiaries and different countries that the Company operates in, the Company’s policy of determining when an individual expected credit loss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n individual expected credit loss is calculated locally if specific circumstances indicate that amounts will not be collectible. Receivables where the expected credit losses are not assessed individually are grouped based on geographical regions and the impairment is assessed based on macroeconomic indicators such as credit default swaps. For more information regarding the impairment on trade accounts and other receivables from unrelated parties, refer to note 1 i).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U.S. A significant change in the Company’s collection experience, deterioration in the aging of receivables and collection difficulties could require that the Company increases its estimate of the expected credit losses. Any such additional bad debt charges could materially and adversely affect the Company’s future operating results. If, in addition to the Company’s existing expected credit losses, 1% of the gross amount of the Company’s trade accounts and other receivables from unrelated parties as of December 31, 2024 were uncollectible through either a change in the Company’s estimated contractual adjustment or revised estimate of the collectability, the Company’s operating income for 2024 would have been reduced by approximately 2.6%. The following table shows the portion of major debtors or debtor groups of trade accounts and other receivables from unrelated parties as of December 31, 2024 and 2023. Other than U.S. Medicare and Medicaid, no single debtor accounted for more than 5% of total trade accounts and other receivables from unrelated parties in either of these years. ​ ​ ​ ​ ​ ​ ​ Composition of trade accounts and other receivables from unrelated parties in % ​ ​ December 31, ​ 2024 2023 ​ ​ ​ ​ ​ U.S. Government health care programs 34 ​ 30 U.S. commercial payors 18 ​ 19 U.S. hospitals 4 ​ 4 Self-pay of U.S. patients 2 ​ 3 Other U.S. payors 1 ​ 1 Product customers and health care payors outside U.S. 41 ​ 43 Total 100 ​ 100 ​ d) Self-insurance programs ​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For further information, see note 15 and note 18. e) Level 3 financial instruments ​ Put option liabilities, variable payments outstanding for acquisitions, equity investments, derivatives embedded in vPPAs as well as receivables for royalty payments from one of the Company’s equity investments and certain receivables from the sale of investments are recognized at their fair value. Each put option contract contains specific clauses related to the terms of exercisability, which require significant judgment in order to determine appropriate liability recognition and classification. For further information related to the significant judgments and estimates related to these instruments and their fair values, see notes 1 h) and 26. f) Income taxes ​ The Company is subject to ongoing and future tax audits in the U.S., Germany and other jurisdictions. Different interpretations of tax laws, particularly due to the Company’s international activities, may lead to potential additional tax payments or tax refunds for prior years. To consider income tax liabilities or income tax receivables of uncertain tax assessments management’s estimations are based on experiences with previous tax audits and local tax rules of the respective tax jurisdiction and the interpretation of such. Differences between actual results and management’s estimates or future changes in these estimates may have an impact on future tax payments or tax refunds. Estimates are revised in the period in which there is sufficient evidence to revise the assumption. For further information to estimates related to the recoverability of deferred taxes, see notes 1 n) and 5 g). Further information on the status of current tax audits or objections from taxation authorities is provided in note 25. g) Business combinations and disposal groups classified as held for sale ​ The Company measures the noncontrolling interest in an acquisition at fair value using the full goodwill method and classifies costs related to its business combinations within general and administrative expense. In determining whether an intangible asset related to a business combination is identifiable and should be separated from goodwill, significant judgment is required. Additionally, estimation of the acquisition-date fair values of identifiable assets acquired and liabilities assumed also involves significant judgment. The applicable measurements and inputs used in this estimation (including revenue growth rates, gross profit margin adjusted for synergy assumptions associated with manufacturing savings and the discount rate) are based upon information available at the acquisition date using expectations and assumptions that management deems reasonable. Such judgments, estimates and assumptions could materially affect the Company’s business, results of operations and financial condition, primarily due to: ​ ● Fair values assigned to assets subject to depreciation and amortization directly impact the depreciation and amortization recorded in the Company’s consolidated statements of income in periods subsequent to a related acquisition. ● Any subsequent measurement resulting in a decrease in the estimated fair values of assets acquired may result in impairment. ● Subsequent changes resulting in an increase or decrease to the estimated fair values of liabilities assumed may result in additional expense or income, respectively. For further information on business combinations, see note 3. ​ A non-current asset or a disposal group is classified as held for sale if its carrying amount will be recovered principally through a sale transaction rather than through continuing use. The criteria for held for sale classification is only met if the asset or group is available for immediate sale in its present condition and the sale transaction is considered highly probable. A transaction is assumed to be highly probable if there is no significant risk of completion of the transaction. Disposal groups are recognized at the lower of their carrying amounts or fair value less costs to sell. Any impairment loss on the disposal group is allocated first to goodwill and then to the remaining non-current assets within the IFRS 5 measurement scope on a pro rata basis. The determination of the fair value less costs to sell requires the use of estimates and assumptions. ​ For further information on disposal groups classified as held for sale, see note 4. ​ h) Leases and interest rate determination ​ IFRS 16 requires the Company to make judgments that affect the valuation of lease liabilities as well as of right- of-use assets (see notes 24 and 26), including the determination of which contracts are within the scope of IFRS 16, identifying the contract lease term and determining the incremental borrowing rate. The lease term is determined as the non-cancellable period of a lease, together with periods covered by an option to extend the lease if the Company is reasonably certain to exercise that option and periods covered by an option to terminate the lease if the Company is reasonably certain not to exercise that option. During the “reasonably certain” assessments, the Company considers all relevant facts and circumstances that create an economic incentive for the Company to exercise, or not to exercise, an option, including any expected changes in facts and circumstances (e.g., contract-, object-, entity- or market-specific factors) from the commencement date until the exercise date of the option. Other examples of considered terms are termination penalties or costs relating to the termination of the lease, such as negotiation costs, relocation costs, costs of identifying another lease asset suitable for the Company’s needs, costs of integrating a new asset into the Company’s operations and termination penalties and similar costs, including costs associated with returning the underlying asset in a contractually specified condition or to a contractually specified location. Additionally, the Company’s historical practice regarding the period over which it has typically used particular types of assets, and its economic reasons for doing so, is also relevant. Unrecognized extension options are shown as potential future cash outflows (see note 24). The Company uses the rate implicit in the lease if agreed with the lessor and/or available, while the incremental borrowing rate is used for all other leases. The incremental borrowing rate is defined as the rate that the lessee would have to pay on the commencement date of the lease for a similar loan (regarding its term, security, underlying asset, and economic environment). The incremental borrowing rate is determined when the Company initiates a lease contract or changes an existing lease. The interest rate is calculated based on following components: available interest rate sampling points, group risk margins, shadow rating (credit risk) margins, country risk margins, handling margins and other risk margins. The Company is subject to residual value guarantees in certain lease contracts, primarily real estate contracts, for which it is the lessee. Under the terms of these leases, the Company has the option to remarket the underlying leased properties to satisfy its residual value guarantee obligations at the end of the lease term. At the end of each reporting period, the expected residual values are compared to the estimated fair market value of the underlying leased assets utilizing third-party valuations. For additional information regarding residual value guarantees in certain lease contracts, see note 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Unsatisfied performance obligations (Details) - EUR (€) € in Thousands</t>
        </is>
      </c>
      <c r="B1" s="2" t="inlineStr">
        <is>
          <t>Dec. 31, 2024</t>
        </is>
      </c>
      <c r="C1" s="2" t="inlineStr">
        <is>
          <t>Dec. 31, 2023</t>
        </is>
      </c>
    </row>
    <row r="2">
      <c r="A2" s="3" t="inlineStr">
        <is>
          <t>Unsatisfied performance obligations</t>
        </is>
      </c>
      <c r="B2" s="4" t="inlineStr">
        <is>
          <t xml:space="preserve"> </t>
        </is>
      </c>
      <c r="C2" s="4" t="inlineStr">
        <is>
          <t xml:space="preserve"> </t>
        </is>
      </c>
    </row>
    <row r="3">
      <c r="A3" s="4" t="inlineStr">
        <is>
          <t>Transaction price allocated to unsatisfied performance obligations</t>
        </is>
      </c>
      <c r="B3" s="6" t="n">
        <v>697620</v>
      </c>
      <c r="C3" s="6" t="n">
        <v>858079</v>
      </c>
    </row>
    <row r="4">
      <c r="A4" s="4" t="inlineStr">
        <is>
          <t>Less than 1 year</t>
        </is>
      </c>
      <c r="B4" s="4" t="inlineStr">
        <is>
          <t xml:space="preserve"> </t>
        </is>
      </c>
      <c r="C4" s="4" t="inlineStr">
        <is>
          <t xml:space="preserve"> </t>
        </is>
      </c>
    </row>
    <row r="5">
      <c r="A5" s="3" t="inlineStr">
        <is>
          <t>Unsatisfied performance obligations</t>
        </is>
      </c>
      <c r="B5" s="4" t="inlineStr">
        <is>
          <t xml:space="preserve"> </t>
        </is>
      </c>
      <c r="C5" s="4" t="inlineStr">
        <is>
          <t xml:space="preserve"> </t>
        </is>
      </c>
    </row>
    <row r="6">
      <c r="A6" s="4" t="inlineStr">
        <is>
          <t>Transaction price allocated to unsatisfied performance obligations</t>
        </is>
      </c>
      <c r="B6" s="5" t="n">
        <v>234739</v>
      </c>
      <c r="C6" s="5" t="n">
        <v>195800</v>
      </c>
    </row>
    <row r="7">
      <c r="A7" s="4" t="inlineStr">
        <is>
          <t>1 - 3 years</t>
        </is>
      </c>
      <c r="B7" s="4" t="inlineStr">
        <is>
          <t xml:space="preserve"> </t>
        </is>
      </c>
      <c r="C7" s="4" t="inlineStr">
        <is>
          <t xml:space="preserve"> </t>
        </is>
      </c>
    </row>
    <row r="8">
      <c r="A8" s="3" t="inlineStr">
        <is>
          <t>Unsatisfied performance obligations</t>
        </is>
      </c>
      <c r="B8" s="4" t="inlineStr">
        <is>
          <t xml:space="preserve"> </t>
        </is>
      </c>
      <c r="C8" s="4" t="inlineStr">
        <is>
          <t xml:space="preserve"> </t>
        </is>
      </c>
    </row>
    <row r="9">
      <c r="A9" s="4" t="inlineStr">
        <is>
          <t>Transaction price allocated to unsatisfied performance obligations</t>
        </is>
      </c>
      <c r="B9" s="5" t="n">
        <v>308734</v>
      </c>
      <c r="C9" s="5" t="n">
        <v>255759</v>
      </c>
    </row>
    <row r="10">
      <c r="A10" s="4" t="inlineStr">
        <is>
          <t>3 - 5 years</t>
        </is>
      </c>
      <c r="B10" s="4" t="inlineStr">
        <is>
          <t xml:space="preserve"> </t>
        </is>
      </c>
      <c r="C10" s="4" t="inlineStr">
        <is>
          <t xml:space="preserve"> </t>
        </is>
      </c>
    </row>
    <row r="11">
      <c r="A11" s="3" t="inlineStr">
        <is>
          <t>Unsatisfied performance obligations</t>
        </is>
      </c>
      <c r="B11" s="4" t="inlineStr">
        <is>
          <t xml:space="preserve"> </t>
        </is>
      </c>
      <c r="C11" s="4" t="inlineStr">
        <is>
          <t xml:space="preserve"> </t>
        </is>
      </c>
    </row>
    <row r="12">
      <c r="A12" s="4" t="inlineStr">
        <is>
          <t>Transaction price allocated to unsatisfied performance obligations</t>
        </is>
      </c>
      <c r="B12" s="5" t="n">
        <v>122351</v>
      </c>
      <c r="C12" s="5" t="n">
        <v>297805</v>
      </c>
    </row>
    <row r="13">
      <c r="A13" s="4" t="inlineStr">
        <is>
          <t>5 - 10 years</t>
        </is>
      </c>
      <c r="B13" s="4" t="inlineStr">
        <is>
          <t xml:space="preserve"> </t>
        </is>
      </c>
      <c r="C13" s="4" t="inlineStr">
        <is>
          <t xml:space="preserve"> </t>
        </is>
      </c>
    </row>
    <row r="14">
      <c r="A14" s="3" t="inlineStr">
        <is>
          <t>Unsatisfied performance obligations</t>
        </is>
      </c>
      <c r="B14" s="4" t="inlineStr">
        <is>
          <t xml:space="preserve"> </t>
        </is>
      </c>
      <c r="C14" s="4" t="inlineStr">
        <is>
          <t xml:space="preserve"> </t>
        </is>
      </c>
    </row>
    <row r="15">
      <c r="A15" s="4" t="inlineStr">
        <is>
          <t>Transaction price allocated to unsatisfied performance obligations</t>
        </is>
      </c>
      <c r="B15" s="6" t="n">
        <v>31796</v>
      </c>
      <c r="C15" s="6" t="n">
        <v>1087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Selling, general and administrative expense (Details) - EUR (€) € in Thousands</t>
        </is>
      </c>
      <c r="B1" s="2" t="inlineStr">
        <is>
          <t>12 Months Ended</t>
        </is>
      </c>
    </row>
    <row r="2">
      <c r="B2" s="2" t="inlineStr">
        <is>
          <t>Dec. 31, 2024</t>
        </is>
      </c>
      <c r="C2" s="2" t="inlineStr">
        <is>
          <t>Dec. 31, 2023</t>
        </is>
      </c>
      <c r="D2" s="2" t="inlineStr">
        <is>
          <t>Dec. 31, 2022</t>
        </is>
      </c>
    </row>
    <row r="3">
      <c r="A3" s="3" t="inlineStr">
        <is>
          <t>Notes to the consolidated statements of income</t>
        </is>
      </c>
      <c r="B3" s="4" t="inlineStr">
        <is>
          <t xml:space="preserve"> </t>
        </is>
      </c>
      <c r="C3" s="4" t="inlineStr">
        <is>
          <t xml:space="preserve"> </t>
        </is>
      </c>
      <c r="D3" s="4" t="inlineStr">
        <is>
          <t xml:space="preserve"> </t>
        </is>
      </c>
    </row>
    <row r="4">
      <c r="A4" s="4" t="inlineStr">
        <is>
          <t>Distribution costs</t>
        </is>
      </c>
      <c r="B4" s="6" t="n">
        <v>776532</v>
      </c>
      <c r="C4" s="6" t="n">
        <v>807961</v>
      </c>
      <c r="D4" s="6" t="n">
        <v>800876</v>
      </c>
    </row>
    <row r="5">
      <c r="A5" s="4" t="inlineStr">
        <is>
          <t>General and administrative expense</t>
        </is>
      </c>
      <c r="B5" s="5" t="n">
        <v>2366287</v>
      </c>
      <c r="C5" s="5" t="n">
        <v>2388375</v>
      </c>
      <c r="D5" s="5" t="n">
        <v>2369494</v>
      </c>
    </row>
    <row r="6">
      <c r="A6" s="4" t="inlineStr">
        <is>
          <t>Selling, general and administrative expense</t>
        </is>
      </c>
      <c r="B6" s="6" t="n">
        <v>3142819</v>
      </c>
      <c r="C6" s="6" t="n">
        <v>3196336</v>
      </c>
      <c r="D6" s="6" t="n">
        <v>31703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Cost of material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statements of income</t>
        </is>
      </c>
      <c r="B3" s="4" t="inlineStr">
        <is>
          <t xml:space="preserve"> </t>
        </is>
      </c>
      <c r="C3" s="4" t="inlineStr">
        <is>
          <t xml:space="preserve"> </t>
        </is>
      </c>
      <c r="D3" s="4" t="inlineStr">
        <is>
          <t xml:space="preserve"> </t>
        </is>
      </c>
    </row>
    <row r="4">
      <c r="A4" s="4" t="inlineStr">
        <is>
          <t>Cost of raw materials, supplies and purchased components</t>
        </is>
      </c>
      <c r="B4" s="6" t="n">
        <v>4023978</v>
      </c>
      <c r="C4" s="6" t="n">
        <v>4170690</v>
      </c>
      <c r="D4" s="6" t="n">
        <v>3939649</v>
      </c>
    </row>
    <row r="5">
      <c r="A5" s="4" t="inlineStr">
        <is>
          <t>Cost of purchased services</t>
        </is>
      </c>
      <c r="B5" s="5" t="n">
        <v>354417</v>
      </c>
      <c r="C5" s="5" t="n">
        <v>316945</v>
      </c>
      <c r="D5" s="5" t="n">
        <v>280913</v>
      </c>
    </row>
    <row r="6">
      <c r="A6" s="4" t="inlineStr">
        <is>
          <t>Cost of materials</t>
        </is>
      </c>
      <c r="B6" s="6" t="n">
        <v>4378395</v>
      </c>
      <c r="C6" s="6" t="n">
        <v>4487635</v>
      </c>
      <c r="D6" s="6" t="n">
        <v>42205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Notes to the consolidated statements of income - Personnel expenses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Personnel expenses</t>
        </is>
      </c>
      <c r="B3" s="4" t="inlineStr">
        <is>
          <t xml:space="preserve"> </t>
        </is>
      </c>
      <c r="C3" s="4" t="inlineStr">
        <is>
          <t xml:space="preserve"> </t>
        </is>
      </c>
      <c r="D3" s="4" t="inlineStr">
        <is>
          <t xml:space="preserve"> </t>
        </is>
      </c>
    </row>
    <row r="4">
      <c r="A4" s="4" t="inlineStr">
        <is>
          <t>Wages and salaries</t>
        </is>
      </c>
      <c r="B4" s="6" t="n">
        <v>6425067</v>
      </c>
      <c r="C4" s="6" t="n">
        <v>6437582</v>
      </c>
      <c r="D4" s="6" t="n">
        <v>6586944</v>
      </c>
    </row>
    <row r="5">
      <c r="A5" s="4" t="inlineStr">
        <is>
          <t>Social security contributions and cost of retirement benefits and social assistance</t>
        </is>
      </c>
      <c r="B5" s="5" t="n">
        <v>1363751</v>
      </c>
      <c r="C5" s="5" t="n">
        <v>1330628</v>
      </c>
      <c r="D5" s="5" t="n">
        <v>1352454</v>
      </c>
    </row>
    <row r="6">
      <c r="A6" s="4" t="inlineStr">
        <is>
          <t>thereof retirement benefits</t>
        </is>
      </c>
      <c r="B6" s="5" t="n">
        <v>199265</v>
      </c>
      <c r="C6" s="5" t="n">
        <v>194307</v>
      </c>
      <c r="D6" s="5" t="n">
        <v>201793</v>
      </c>
    </row>
    <row r="7">
      <c r="A7" s="4" t="inlineStr">
        <is>
          <t>Personnel expenses</t>
        </is>
      </c>
      <c r="B7" s="6" t="n">
        <v>7788818</v>
      </c>
      <c r="C7" s="6" t="n">
        <v>7768210</v>
      </c>
      <c r="D7" s="6" t="n">
        <v>7939398</v>
      </c>
    </row>
    <row r="8">
      <c r="A8" s="3" t="inlineStr">
        <is>
          <t>Employees by function</t>
        </is>
      </c>
      <c r="B8" s="4" t="inlineStr">
        <is>
          <t xml:space="preserve"> </t>
        </is>
      </c>
      <c r="C8" s="4" t="inlineStr">
        <is>
          <t xml:space="preserve"> </t>
        </is>
      </c>
      <c r="D8" s="4" t="inlineStr">
        <is>
          <t xml:space="preserve"> </t>
        </is>
      </c>
    </row>
    <row r="9">
      <c r="A9" s="4" t="inlineStr">
        <is>
          <t>Production and services | employee</t>
        </is>
      </c>
      <c r="B9" s="5" t="n">
        <v>96938</v>
      </c>
      <c r="C9" s="5" t="n">
        <v>105894</v>
      </c>
      <c r="D9" s="5" t="n">
        <v>111472</v>
      </c>
    </row>
    <row r="10">
      <c r="A10" s="4" t="inlineStr">
        <is>
          <t>Administration | employee</t>
        </is>
      </c>
      <c r="B10" s="5" t="n">
        <v>7268</v>
      </c>
      <c r="C10" s="5" t="n">
        <v>7933</v>
      </c>
      <c r="D10" s="5" t="n">
        <v>9088</v>
      </c>
    </row>
    <row r="11">
      <c r="A11" s="4" t="inlineStr">
        <is>
          <t>Sales and marketing | employee</t>
        </is>
      </c>
      <c r="B11" s="5" t="n">
        <v>8283</v>
      </c>
      <c r="C11" s="5" t="n">
        <v>7993</v>
      </c>
      <c r="D11" s="5" t="n">
        <v>7955</v>
      </c>
    </row>
    <row r="12">
      <c r="A12" s="4" t="inlineStr">
        <is>
          <t>Research and development | employee</t>
        </is>
      </c>
      <c r="B12" s="5" t="n">
        <v>1351</v>
      </c>
      <c r="C12" s="5" t="n">
        <v>1300</v>
      </c>
      <c r="D12" s="5" t="n">
        <v>1226</v>
      </c>
    </row>
    <row r="13">
      <c r="A13" s="4" t="inlineStr">
        <is>
          <t>Total employees | employee</t>
        </is>
      </c>
      <c r="B13" s="5" t="n">
        <v>113840</v>
      </c>
      <c r="C13" s="5" t="n">
        <v>123120</v>
      </c>
      <c r="D13" s="5" t="n">
        <v>129741</v>
      </c>
    </row>
    <row r="14">
      <c r="A14" s="4" t="inlineStr">
        <is>
          <t>Increase (decrease) due to adjustments of prior periods</t>
        </is>
      </c>
      <c r="B14" s="4" t="inlineStr">
        <is>
          <t xml:space="preserve"> </t>
        </is>
      </c>
      <c r="C14" s="4" t="inlineStr">
        <is>
          <t xml:space="preserve"> </t>
        </is>
      </c>
      <c r="D14" s="4" t="inlineStr">
        <is>
          <t xml:space="preserve"> </t>
        </is>
      </c>
    </row>
    <row r="15">
      <c r="A15" s="3" t="inlineStr">
        <is>
          <t>Personnel expenses</t>
        </is>
      </c>
      <c r="B15" s="4" t="inlineStr">
        <is>
          <t xml:space="preserve"> </t>
        </is>
      </c>
      <c r="C15" s="4" t="inlineStr">
        <is>
          <t xml:space="preserve"> </t>
        </is>
      </c>
      <c r="D15" s="4" t="inlineStr">
        <is>
          <t xml:space="preserve"> </t>
        </is>
      </c>
    </row>
    <row r="16">
      <c r="A16" s="4" t="inlineStr">
        <is>
          <t>Wages and salaries</t>
        </is>
      </c>
      <c r="B16" s="4" t="inlineStr">
        <is>
          <t xml:space="preserve"> </t>
        </is>
      </c>
      <c r="C16" s="6" t="n">
        <v>449706</v>
      </c>
      <c r="D16" s="6" t="n">
        <v>458759</v>
      </c>
    </row>
    <row r="17">
      <c r="A17" s="4" t="inlineStr">
        <is>
          <t>Social security contributions and cost of retirement benefits and social assistance</t>
        </is>
      </c>
      <c r="B17" s="4" t="inlineStr">
        <is>
          <t xml:space="preserve"> </t>
        </is>
      </c>
      <c r="C17" s="5" t="n">
        <v>-449706</v>
      </c>
      <c r="D17" s="5" t="n">
        <v>-458759</v>
      </c>
    </row>
    <row r="18">
      <c r="A18" s="4" t="inlineStr">
        <is>
          <t>thereof retirement benefits</t>
        </is>
      </c>
      <c r="B18" s="4" t="inlineStr">
        <is>
          <t xml:space="preserve"> </t>
        </is>
      </c>
      <c r="C18" s="6" t="n">
        <v>-15240</v>
      </c>
      <c r="D18" s="6" t="n">
        <v>-153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income - Other operating income and expense (Details) € in Thousands, $ in Thousands</t>
        </is>
      </c>
      <c r="B1" s="2" t="inlineStr">
        <is>
          <t>1 Months Ended</t>
        </is>
      </c>
      <c r="D1" s="2" t="inlineStr">
        <is>
          <t>12 Months Ended</t>
        </is>
      </c>
    </row>
    <row r="2">
      <c r="B2" s="2" t="inlineStr">
        <is>
          <t>Sep. 30, 2022 EUR (€)</t>
        </is>
      </c>
      <c r="C2" s="2" t="inlineStr">
        <is>
          <t>Sep. 30, 2022 USD ($)</t>
        </is>
      </c>
      <c r="D2" s="2" t="inlineStr">
        <is>
          <t>Dec. 31, 2024 EUR (€)</t>
        </is>
      </c>
      <c r="E2" s="2" t="inlineStr">
        <is>
          <t>Dec. 31, 2023 EUR (€)</t>
        </is>
      </c>
      <c r="F2" s="2" t="inlineStr">
        <is>
          <t>Dec. 31, 2022 EUR (€)</t>
        </is>
      </c>
      <c r="G2" s="2" t="inlineStr">
        <is>
          <t>Dec. 31, 2022 USD ($)</t>
        </is>
      </c>
    </row>
    <row r="3">
      <c r="A3" s="3" t="inlineStr">
        <is>
          <t>Other operating income an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gains</t>
        </is>
      </c>
      <c r="B4" s="4" t="inlineStr">
        <is>
          <t xml:space="preserve"> </t>
        </is>
      </c>
      <c r="C4" s="4" t="inlineStr">
        <is>
          <t xml:space="preserve"> </t>
        </is>
      </c>
      <c r="D4" s="6" t="n">
        <v>352041</v>
      </c>
      <c r="E4" s="6" t="n">
        <v>280323</v>
      </c>
      <c r="F4" s="6" t="n">
        <v>306621</v>
      </c>
      <c r="G4" s="4" t="inlineStr">
        <is>
          <t xml:space="preserve"> </t>
        </is>
      </c>
    </row>
    <row r="5">
      <c r="A5" s="4" t="inlineStr">
        <is>
          <t>Gains on or from right-of-use assets, the sale of fixed assets, the sale of clinics and investments</t>
        </is>
      </c>
      <c r="B5" s="4" t="inlineStr">
        <is>
          <t xml:space="preserve"> </t>
        </is>
      </c>
      <c r="C5" s="4" t="inlineStr">
        <is>
          <t xml:space="preserve"> </t>
        </is>
      </c>
      <c r="D5" s="5" t="n">
        <v>29579</v>
      </c>
      <c r="E5" s="5" t="n">
        <v>33921</v>
      </c>
      <c r="F5" s="5" t="n">
        <v>74418</v>
      </c>
      <c r="G5" s="4" t="inlineStr">
        <is>
          <t xml:space="preserve"> </t>
        </is>
      </c>
    </row>
    <row r="6">
      <c r="A6" s="4" t="inlineStr">
        <is>
          <t>Revaluation of certain investments</t>
        </is>
      </c>
      <c r="B6" s="4" t="inlineStr">
        <is>
          <t xml:space="preserve"> </t>
        </is>
      </c>
      <c r="C6" s="4" t="inlineStr">
        <is>
          <t xml:space="preserve"> </t>
        </is>
      </c>
      <c r="D6" s="5" t="n">
        <v>51572</v>
      </c>
      <c r="E6" s="5" t="n">
        <v>14671</v>
      </c>
      <c r="F6" s="4" t="inlineStr">
        <is>
          <t xml:space="preserve"> </t>
        </is>
      </c>
      <c r="G6" s="4" t="inlineStr">
        <is>
          <t xml:space="preserve"> </t>
        </is>
      </c>
    </row>
    <row r="7">
      <c r="A7" s="4" t="inlineStr">
        <is>
          <t>Income from strategic transactions and programs</t>
        </is>
      </c>
      <c r="B7" s="4" t="inlineStr">
        <is>
          <t xml:space="preserve"> </t>
        </is>
      </c>
      <c r="C7" s="4" t="inlineStr">
        <is>
          <t xml:space="preserve"> </t>
        </is>
      </c>
      <c r="D7" s="5" t="n">
        <v>116607</v>
      </c>
      <c r="E7" s="5" t="n">
        <v>60843</v>
      </c>
      <c r="F7" s="4" t="inlineStr">
        <is>
          <t xml:space="preserve"> </t>
        </is>
      </c>
      <c r="G7" s="4" t="inlineStr">
        <is>
          <t xml:space="preserve"> </t>
        </is>
      </c>
    </row>
    <row r="8">
      <c r="A8" s="4" t="inlineStr">
        <is>
          <t>Income attributable to a consent agreement on foregone profits from the sale of certain pharmaceuticals to non-associated companies</t>
        </is>
      </c>
      <c r="B8" s="4" t="inlineStr">
        <is>
          <t xml:space="preserve"> </t>
        </is>
      </c>
      <c r="C8" s="4" t="inlineStr">
        <is>
          <t xml:space="preserve"> </t>
        </is>
      </c>
      <c r="D8" s="5" t="n">
        <v>71994</v>
      </c>
      <c r="E8" s="5" t="n">
        <v>46919</v>
      </c>
      <c r="F8" s="5" t="n">
        <v>83212</v>
      </c>
      <c r="G8" s="4" t="inlineStr">
        <is>
          <t xml:space="preserve"> </t>
        </is>
      </c>
    </row>
    <row r="9">
      <c r="A9" s="4" t="inlineStr">
        <is>
          <t>Other</t>
        </is>
      </c>
      <c r="B9" s="4" t="inlineStr">
        <is>
          <t xml:space="preserve"> </t>
        </is>
      </c>
      <c r="C9" s="4" t="inlineStr">
        <is>
          <t xml:space="preserve"> </t>
        </is>
      </c>
      <c r="D9" s="5" t="n">
        <v>138325</v>
      </c>
      <c r="E9" s="5" t="n">
        <v>78570</v>
      </c>
      <c r="F9" s="5" t="n">
        <v>85602</v>
      </c>
      <c r="G9" s="4" t="inlineStr">
        <is>
          <t xml:space="preserve"> </t>
        </is>
      </c>
    </row>
    <row r="10">
      <c r="A10" s="4" t="inlineStr">
        <is>
          <t>Other operating income</t>
        </is>
      </c>
      <c r="B10" s="4" t="inlineStr">
        <is>
          <t xml:space="preserve"> </t>
        </is>
      </c>
      <c r="C10" s="4" t="inlineStr">
        <is>
          <t xml:space="preserve"> </t>
        </is>
      </c>
      <c r="D10" s="5" t="n">
        <v>760118</v>
      </c>
      <c r="E10" s="5" t="n">
        <v>515247</v>
      </c>
      <c r="F10" s="5" t="n">
        <v>549853</v>
      </c>
      <c r="G10" s="4" t="inlineStr">
        <is>
          <t xml:space="preserve"> </t>
        </is>
      </c>
    </row>
    <row r="11">
      <c r="A11" s="4" t="inlineStr">
        <is>
          <t>Foreign exchange losses</t>
        </is>
      </c>
      <c r="B11" s="4" t="inlineStr">
        <is>
          <t xml:space="preserve"> </t>
        </is>
      </c>
      <c r="C11" s="4" t="inlineStr">
        <is>
          <t xml:space="preserve"> </t>
        </is>
      </c>
      <c r="D11" s="5" t="n">
        <v>375098</v>
      </c>
      <c r="E11" s="5" t="n">
        <v>315821</v>
      </c>
      <c r="F11" s="5" t="n">
        <v>343447</v>
      </c>
      <c r="G11" s="4" t="inlineStr">
        <is>
          <t xml:space="preserve"> </t>
        </is>
      </c>
    </row>
    <row r="12">
      <c r="A12" s="4" t="inlineStr">
        <is>
          <t>Losses on right-of-use assets, from the sale of fixed assets, clinics and investments</t>
        </is>
      </c>
      <c r="B12" s="4" t="inlineStr">
        <is>
          <t xml:space="preserve"> </t>
        </is>
      </c>
      <c r="C12" s="4" t="inlineStr">
        <is>
          <t xml:space="preserve"> </t>
        </is>
      </c>
      <c r="D12" s="5" t="n">
        <v>14923</v>
      </c>
      <c r="E12" s="5" t="n">
        <v>29082</v>
      </c>
      <c r="F12" s="5" t="n">
        <v>27245</v>
      </c>
      <c r="G12" s="4" t="inlineStr">
        <is>
          <t xml:space="preserve"> </t>
        </is>
      </c>
    </row>
    <row r="13">
      <c r="A13" s="4" t="inlineStr">
        <is>
          <t>Revaluation of certain investments</t>
        </is>
      </c>
      <c r="B13" s="4" t="inlineStr">
        <is>
          <t xml:space="preserve"> </t>
        </is>
      </c>
      <c r="C13" s="4" t="inlineStr">
        <is>
          <t xml:space="preserve"> </t>
        </is>
      </c>
      <c r="D13" s="5" t="n">
        <v>7544</v>
      </c>
      <c r="E13" s="4" t="inlineStr">
        <is>
          <t xml:space="preserve"> </t>
        </is>
      </c>
      <c r="F13" s="5" t="n">
        <v>103353</v>
      </c>
      <c r="G13" s="4" t="inlineStr">
        <is>
          <t xml:space="preserve"> </t>
        </is>
      </c>
    </row>
    <row r="14">
      <c r="A14" s="4" t="inlineStr">
        <is>
          <t>Expenses from strategic transactions and programs</t>
        </is>
      </c>
      <c r="B14" s="4" t="inlineStr">
        <is>
          <t xml:space="preserve"> </t>
        </is>
      </c>
      <c r="C14" s="4" t="inlineStr">
        <is>
          <t xml:space="preserve"> </t>
        </is>
      </c>
      <c r="D14" s="5" t="n">
        <v>434088</v>
      </c>
      <c r="E14" s="5" t="n">
        <v>320765</v>
      </c>
      <c r="F14" s="5" t="n">
        <v>147946</v>
      </c>
      <c r="G14" s="4" t="inlineStr">
        <is>
          <t xml:space="preserve"> </t>
        </is>
      </c>
    </row>
    <row r="15">
      <c r="A15" s="4" t="inlineStr">
        <is>
          <t>Other</t>
        </is>
      </c>
      <c r="B15" s="4" t="inlineStr">
        <is>
          <t xml:space="preserve"> </t>
        </is>
      </c>
      <c r="C15" s="4" t="inlineStr">
        <is>
          <t xml:space="preserve"> </t>
        </is>
      </c>
      <c r="D15" s="5" t="n">
        <v>101285</v>
      </c>
      <c r="E15" s="5" t="n">
        <v>98625</v>
      </c>
      <c r="F15" s="5" t="n">
        <v>125563</v>
      </c>
      <c r="G15" s="4" t="inlineStr">
        <is>
          <t xml:space="preserve"> </t>
        </is>
      </c>
    </row>
    <row r="16">
      <c r="A16" s="4" t="inlineStr">
        <is>
          <t>Other operating expense</t>
        </is>
      </c>
      <c r="B16" s="4" t="inlineStr">
        <is>
          <t xml:space="preserve"> </t>
        </is>
      </c>
      <c r="C16" s="4" t="inlineStr">
        <is>
          <t xml:space="preserve"> </t>
        </is>
      </c>
      <c r="D16" s="5" t="n">
        <v>932938</v>
      </c>
      <c r="E16" s="5" t="n">
        <v>764293</v>
      </c>
      <c r="F16" s="5" t="n">
        <v>747554</v>
      </c>
      <c r="G16" s="4" t="inlineStr">
        <is>
          <t xml:space="preserve"> </t>
        </is>
      </c>
    </row>
    <row r="17">
      <c r="A17" s="4" t="inlineStr">
        <is>
          <t>Income from revaluation of assets held for sale</t>
        </is>
      </c>
      <c r="B17" s="4" t="inlineStr">
        <is>
          <t xml:space="preserve"> </t>
        </is>
      </c>
      <c r="C17" s="4" t="inlineStr">
        <is>
          <t xml:space="preserve"> </t>
        </is>
      </c>
      <c r="D17" s="5" t="n">
        <v>14896</v>
      </c>
      <c r="E17" s="4" t="inlineStr">
        <is>
          <t xml:space="preserve"> </t>
        </is>
      </c>
      <c r="F17" s="4" t="inlineStr">
        <is>
          <t xml:space="preserve"> </t>
        </is>
      </c>
      <c r="G17" s="4" t="inlineStr">
        <is>
          <t xml:space="preserve"> </t>
        </is>
      </c>
    </row>
    <row r="18">
      <c r="A18" s="4" t="inlineStr">
        <is>
          <t>Gains from divestitures</t>
        </is>
      </c>
      <c r="B18" s="4" t="inlineStr">
        <is>
          <t xml:space="preserve"> </t>
        </is>
      </c>
      <c r="C18" s="4" t="inlineStr">
        <is>
          <t xml:space="preserve"> </t>
        </is>
      </c>
      <c r="D18" s="5" t="n">
        <v>89248</v>
      </c>
      <c r="E18" s="4" t="inlineStr">
        <is>
          <t xml:space="preserve"> </t>
        </is>
      </c>
      <c r="F18" s="4" t="inlineStr">
        <is>
          <t xml:space="preserve"> </t>
        </is>
      </c>
      <c r="G18" s="4" t="inlineStr">
        <is>
          <t xml:space="preserve"> </t>
        </is>
      </c>
    </row>
    <row r="19">
      <c r="A19" s="4" t="inlineStr">
        <is>
          <t>Reclassification adjustments of foreign currency translation amounts previously classified within other comprehensive income, included in expenses from strategic transactions and programs</t>
        </is>
      </c>
      <c r="B19" s="4" t="inlineStr">
        <is>
          <t xml:space="preserve"> </t>
        </is>
      </c>
      <c r="C19" s="4" t="inlineStr">
        <is>
          <t xml:space="preserve"> </t>
        </is>
      </c>
      <c r="D19" s="5" t="n">
        <v>115570</v>
      </c>
      <c r="E19" s="5" t="n">
        <v>17125</v>
      </c>
      <c r="F19" s="5" t="n">
        <v>17666</v>
      </c>
      <c r="G19" s="4" t="inlineStr">
        <is>
          <t xml:space="preserve"> </t>
        </is>
      </c>
    </row>
    <row r="20">
      <c r="A20" s="4" t="inlineStr">
        <is>
          <t>Legacy Portfolio Optim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operating income an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adjustments of foreign currency translation amounts previously classified within other comprehensive income, included in expenses from strategic transactions and programs</t>
        </is>
      </c>
      <c r="B22" s="4" t="inlineStr">
        <is>
          <t xml:space="preserve"> </t>
        </is>
      </c>
      <c r="C22" s="4" t="inlineStr">
        <is>
          <t xml:space="preserve"> </t>
        </is>
      </c>
      <c r="D22" s="6" t="n">
        <v>120885</v>
      </c>
      <c r="E22" s="6" t="n">
        <v>19422</v>
      </c>
      <c r="F22" s="5" t="n">
        <v>0</v>
      </c>
      <c r="G22" s="4" t="inlineStr">
        <is>
          <t xml:space="preserve"> </t>
        </is>
      </c>
    </row>
    <row r="23">
      <c r="A23" s="4" t="inlineStr">
        <is>
          <t>New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operating income an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n long-lived assets transferred to acquiree after business combination</t>
        </is>
      </c>
      <c r="B25" s="4" t="inlineStr">
        <is>
          <t xml:space="preserve"> </t>
        </is>
      </c>
      <c r="C25" s="4" t="inlineStr">
        <is>
          <t xml:space="preserve"> </t>
        </is>
      </c>
      <c r="D25" s="4" t="inlineStr">
        <is>
          <t xml:space="preserve"> </t>
        </is>
      </c>
      <c r="E25" s="4" t="inlineStr">
        <is>
          <t xml:space="preserve"> </t>
        </is>
      </c>
      <c r="F25" s="6" t="n">
        <v>67447</v>
      </c>
      <c r="G25" s="10" t="n">
        <v>71025</v>
      </c>
    </row>
    <row r="26">
      <c r="A26" s="4" t="inlineStr">
        <is>
          <t>NewCo | Acumen Physician Solution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operating income an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orking capital transferred to acquiree after business combination</t>
        </is>
      </c>
      <c r="B28" s="6" t="n">
        <v>1845</v>
      </c>
      <c r="C28" s="10" t="n">
        <v>1824</v>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Expenses from strategic transactions and programs (Details) - EUR (€) € in Thousands</t>
        </is>
      </c>
      <c r="B1" s="2" t="inlineStr">
        <is>
          <t>12 Months Ended</t>
        </is>
      </c>
    </row>
    <row r="2">
      <c r="B2" s="2" t="inlineStr">
        <is>
          <t>Dec. 31, 2024</t>
        </is>
      </c>
      <c r="C2" s="2" t="inlineStr">
        <is>
          <t>Dec. 31, 2023</t>
        </is>
      </c>
      <c r="D2" s="2" t="inlineStr">
        <is>
          <t>Dec. 31, 2022</t>
        </is>
      </c>
    </row>
    <row r="3">
      <c r="A3" s="3" t="inlineStr">
        <is>
          <t>Strategic transactions and programs</t>
        </is>
      </c>
      <c r="B3" s="4" t="inlineStr">
        <is>
          <t xml:space="preserve"> </t>
        </is>
      </c>
      <c r="C3" s="4" t="inlineStr">
        <is>
          <t xml:space="preserve"> </t>
        </is>
      </c>
      <c r="D3" s="4" t="inlineStr">
        <is>
          <t xml:space="preserve"> </t>
        </is>
      </c>
    </row>
    <row r="4">
      <c r="A4" s="4" t="inlineStr">
        <is>
          <t>Derecognition of capitalized development costs and termination costs</t>
        </is>
      </c>
      <c r="B4" s="4" t="inlineStr">
        <is>
          <t xml:space="preserve"> </t>
        </is>
      </c>
      <c r="C4" s="6" t="n">
        <v>58818</v>
      </c>
      <c r="D4" s="4" t="inlineStr">
        <is>
          <t xml:space="preserve"> </t>
        </is>
      </c>
    </row>
    <row r="5">
      <c r="A5" s="4" t="inlineStr">
        <is>
          <t>Impairment of intangible and tangible assets</t>
        </is>
      </c>
      <c r="B5" s="6" t="n">
        <v>112095</v>
      </c>
      <c r="C5" s="5" t="n">
        <v>48768</v>
      </c>
      <c r="D5" s="6" t="n">
        <v>123579</v>
      </c>
    </row>
    <row r="6">
      <c r="A6" s="4" t="inlineStr">
        <is>
          <t>Impairment resulting from the measurement of assets held for sale</t>
        </is>
      </c>
      <c r="B6" s="5" t="n">
        <v>118375</v>
      </c>
      <c r="C6" s="5" t="n">
        <v>74616</v>
      </c>
      <c r="D6" s="4" t="inlineStr">
        <is>
          <t xml:space="preserve"> </t>
        </is>
      </c>
    </row>
    <row r="7">
      <c r="A7" s="4" t="inlineStr">
        <is>
          <t>Loss from the sale of business</t>
        </is>
      </c>
      <c r="B7" s="5" t="n">
        <v>132202</v>
      </c>
      <c r="C7" s="5" t="n">
        <v>93859</v>
      </c>
      <c r="D7" s="4" t="inlineStr">
        <is>
          <t xml:space="preserve"> </t>
        </is>
      </c>
    </row>
    <row r="8">
      <c r="A8" s="4" t="inlineStr">
        <is>
          <t>Other</t>
        </is>
      </c>
      <c r="B8" s="5" t="n">
        <v>71416</v>
      </c>
      <c r="C8" s="5" t="n">
        <v>44704</v>
      </c>
      <c r="D8" s="5" t="n">
        <v>24367</v>
      </c>
    </row>
    <row r="9">
      <c r="A9" s="4" t="inlineStr">
        <is>
          <t>Expenses from strategic transactions and programs</t>
        </is>
      </c>
      <c r="B9" s="5" t="n">
        <v>434088</v>
      </c>
      <c r="C9" s="5" t="n">
        <v>320765</v>
      </c>
      <c r="D9" s="5" t="n">
        <v>147946</v>
      </c>
    </row>
    <row r="10">
      <c r="A10" s="4" t="inlineStr">
        <is>
          <t>Legacy Portfolio Optimization</t>
        </is>
      </c>
      <c r="B10" s="4" t="inlineStr">
        <is>
          <t xml:space="preserve"> </t>
        </is>
      </c>
      <c r="C10" s="4" t="inlineStr">
        <is>
          <t xml:space="preserve"> </t>
        </is>
      </c>
      <c r="D10" s="4" t="inlineStr">
        <is>
          <t xml:space="preserve"> </t>
        </is>
      </c>
    </row>
    <row r="11">
      <c r="A11" s="3" t="inlineStr">
        <is>
          <t>Strategic transactions and programs</t>
        </is>
      </c>
      <c r="B11" s="4" t="inlineStr">
        <is>
          <t xml:space="preserve"> </t>
        </is>
      </c>
      <c r="C11" s="4" t="inlineStr">
        <is>
          <t xml:space="preserve"> </t>
        </is>
      </c>
      <c r="D11" s="4" t="inlineStr">
        <is>
          <t xml:space="preserve"> </t>
        </is>
      </c>
    </row>
    <row r="12">
      <c r="A12" s="4" t="inlineStr">
        <is>
          <t>Derecognition of capitalized development costs and termination costs</t>
        </is>
      </c>
      <c r="B12" s="4" t="inlineStr">
        <is>
          <t xml:space="preserve"> </t>
        </is>
      </c>
      <c r="C12" s="5" t="n">
        <v>58818</v>
      </c>
      <c r="D12" s="4" t="inlineStr">
        <is>
          <t xml:space="preserve"> </t>
        </is>
      </c>
    </row>
    <row r="13">
      <c r="A13" s="4" t="inlineStr">
        <is>
          <t>Impairment of intangible and tangible assets</t>
        </is>
      </c>
      <c r="B13" s="5" t="n">
        <v>105845</v>
      </c>
      <c r="C13" s="5" t="n">
        <v>34894</v>
      </c>
      <c r="D13" s="4" t="inlineStr">
        <is>
          <t xml:space="preserve"> </t>
        </is>
      </c>
    </row>
    <row r="14">
      <c r="A14" s="4" t="inlineStr">
        <is>
          <t>Impairment resulting from the measurement of assets held for sale</t>
        </is>
      </c>
      <c r="B14" s="5" t="n">
        <v>118375</v>
      </c>
      <c r="C14" s="5" t="n">
        <v>62724</v>
      </c>
      <c r="D14" s="4" t="inlineStr">
        <is>
          <t xml:space="preserve"> </t>
        </is>
      </c>
    </row>
    <row r="15">
      <c r="A15" s="4" t="inlineStr">
        <is>
          <t>Loss from the sale of business</t>
        </is>
      </c>
      <c r="B15" s="5" t="n">
        <v>132202</v>
      </c>
      <c r="C15" s="5" t="n">
        <v>93859</v>
      </c>
      <c r="D15" s="4" t="inlineStr">
        <is>
          <t xml:space="preserve"> </t>
        </is>
      </c>
    </row>
    <row r="16">
      <c r="A16" s="4" t="inlineStr">
        <is>
          <t>Other</t>
        </is>
      </c>
      <c r="B16" s="5" t="n">
        <v>61536</v>
      </c>
      <c r="C16" s="5" t="n">
        <v>14744</v>
      </c>
      <c r="D16" s="4" t="inlineStr">
        <is>
          <t xml:space="preserve"> </t>
        </is>
      </c>
    </row>
    <row r="17">
      <c r="A17" s="4" t="inlineStr">
        <is>
          <t>FME25 Program</t>
        </is>
      </c>
      <c r="B17" s="4" t="inlineStr">
        <is>
          <t xml:space="preserve"> </t>
        </is>
      </c>
      <c r="C17" s="4" t="inlineStr">
        <is>
          <t xml:space="preserve"> </t>
        </is>
      </c>
      <c r="D17" s="4" t="inlineStr">
        <is>
          <t xml:space="preserve"> </t>
        </is>
      </c>
    </row>
    <row r="18">
      <c r="A18" s="3" t="inlineStr">
        <is>
          <t>Strategic transactions and programs</t>
        </is>
      </c>
      <c r="B18" s="4" t="inlineStr">
        <is>
          <t xml:space="preserve"> </t>
        </is>
      </c>
      <c r="C18" s="4" t="inlineStr">
        <is>
          <t xml:space="preserve"> </t>
        </is>
      </c>
      <c r="D18" s="4" t="inlineStr">
        <is>
          <t xml:space="preserve"> </t>
        </is>
      </c>
    </row>
    <row r="19">
      <c r="A19" s="4" t="inlineStr">
        <is>
          <t>Impairment of intangible and tangible assets</t>
        </is>
      </c>
      <c r="B19" s="5" t="n">
        <v>6250</v>
      </c>
      <c r="C19" s="5" t="n">
        <v>13874</v>
      </c>
      <c r="D19" s="5" t="n">
        <v>27183</v>
      </c>
    </row>
    <row r="20">
      <c r="A20" s="4" t="inlineStr">
        <is>
          <t>Impairment resulting from the measurement of assets held for sale</t>
        </is>
      </c>
      <c r="B20" s="4" t="inlineStr">
        <is>
          <t xml:space="preserve"> </t>
        </is>
      </c>
      <c r="C20" s="5" t="n">
        <v>11892</v>
      </c>
      <c r="D20" s="4" t="inlineStr">
        <is>
          <t xml:space="preserve"> </t>
        </is>
      </c>
    </row>
    <row r="21">
      <c r="A21" s="4" t="inlineStr">
        <is>
          <t>Other</t>
        </is>
      </c>
      <c r="B21" s="5" t="n">
        <v>550</v>
      </c>
      <c r="C21" s="4" t="inlineStr">
        <is>
          <t xml:space="preserve"> </t>
        </is>
      </c>
      <c r="D21" s="4" t="inlineStr">
        <is>
          <t xml:space="preserve"> </t>
        </is>
      </c>
    </row>
    <row r="22">
      <c r="A22" s="4" t="inlineStr">
        <is>
          <t>Legal Form Conversion Costs</t>
        </is>
      </c>
      <c r="B22" s="4" t="inlineStr">
        <is>
          <t xml:space="preserve"> </t>
        </is>
      </c>
      <c r="C22" s="4" t="inlineStr">
        <is>
          <t xml:space="preserve"> </t>
        </is>
      </c>
      <c r="D22" s="4" t="inlineStr">
        <is>
          <t xml:space="preserve"> </t>
        </is>
      </c>
    </row>
    <row r="23">
      <c r="A23" s="3" t="inlineStr">
        <is>
          <t>Strategic transactions and programs</t>
        </is>
      </c>
      <c r="B23" s="4" t="inlineStr">
        <is>
          <t xml:space="preserve"> </t>
        </is>
      </c>
      <c r="C23" s="4" t="inlineStr">
        <is>
          <t xml:space="preserve"> </t>
        </is>
      </c>
      <c r="D23" s="4" t="inlineStr">
        <is>
          <t xml:space="preserve"> </t>
        </is>
      </c>
    </row>
    <row r="24">
      <c r="A24" s="4" t="inlineStr">
        <is>
          <t>Other</t>
        </is>
      </c>
      <c r="B24" s="6" t="n">
        <v>9330</v>
      </c>
      <c r="C24" s="6" t="n">
        <v>29960</v>
      </c>
      <c r="D24" s="4" t="inlineStr">
        <is>
          <t xml:space="preserve"> </t>
        </is>
      </c>
    </row>
    <row r="25">
      <c r="A25" s="4" t="inlineStr">
        <is>
          <t>InterWell Health</t>
        </is>
      </c>
      <c r="B25" s="4" t="inlineStr">
        <is>
          <t xml:space="preserve"> </t>
        </is>
      </c>
      <c r="C25" s="4" t="inlineStr">
        <is>
          <t xml:space="preserve"> </t>
        </is>
      </c>
      <c r="D25" s="4" t="inlineStr">
        <is>
          <t xml:space="preserve"> </t>
        </is>
      </c>
    </row>
    <row r="26">
      <c r="A26" s="3" t="inlineStr">
        <is>
          <t>Strategic transactions and programs</t>
        </is>
      </c>
      <c r="B26" s="4" t="inlineStr">
        <is>
          <t xml:space="preserve"> </t>
        </is>
      </c>
      <c r="C26" s="4" t="inlineStr">
        <is>
          <t xml:space="preserve"> </t>
        </is>
      </c>
      <c r="D26" s="4" t="inlineStr">
        <is>
          <t xml:space="preserve"> </t>
        </is>
      </c>
    </row>
    <row r="27">
      <c r="A27" s="4" t="inlineStr">
        <is>
          <t>Impairment of intangible and tangible assets</t>
        </is>
      </c>
      <c r="B27" s="4" t="inlineStr">
        <is>
          <t xml:space="preserve"> </t>
        </is>
      </c>
      <c r="C27" s="4" t="inlineStr">
        <is>
          <t xml:space="preserve"> </t>
        </is>
      </c>
      <c r="D27" s="5" t="n">
        <v>67447</v>
      </c>
    </row>
    <row r="28">
      <c r="A28" s="4" t="inlineStr">
        <is>
          <t>Other</t>
        </is>
      </c>
      <c r="B28" s="4" t="inlineStr">
        <is>
          <t xml:space="preserve"> </t>
        </is>
      </c>
      <c r="C28" s="4" t="inlineStr">
        <is>
          <t xml:space="preserve"> </t>
        </is>
      </c>
      <c r="D28" s="5" t="n">
        <v>24367</v>
      </c>
    </row>
    <row r="29">
      <c r="A29" s="4" t="inlineStr">
        <is>
          <t>Other</t>
        </is>
      </c>
      <c r="B29" s="4" t="inlineStr">
        <is>
          <t xml:space="preserve"> </t>
        </is>
      </c>
      <c r="C29" s="4" t="inlineStr">
        <is>
          <t xml:space="preserve"> </t>
        </is>
      </c>
      <c r="D29" s="4" t="inlineStr">
        <is>
          <t xml:space="preserve"> </t>
        </is>
      </c>
    </row>
    <row r="30">
      <c r="A30" s="3" t="inlineStr">
        <is>
          <t>Strategic transactions and programs</t>
        </is>
      </c>
      <c r="B30" s="4" t="inlineStr">
        <is>
          <t xml:space="preserve"> </t>
        </is>
      </c>
      <c r="C30" s="4" t="inlineStr">
        <is>
          <t xml:space="preserve"> </t>
        </is>
      </c>
      <c r="D30" s="4" t="inlineStr">
        <is>
          <t xml:space="preserve"> </t>
        </is>
      </c>
    </row>
    <row r="31">
      <c r="A31" s="4" t="inlineStr">
        <is>
          <t>Impairment of intangible and tangible assets</t>
        </is>
      </c>
      <c r="B31" s="4" t="inlineStr">
        <is>
          <t xml:space="preserve"> </t>
        </is>
      </c>
      <c r="C31" s="4" t="inlineStr">
        <is>
          <t xml:space="preserve"> </t>
        </is>
      </c>
      <c r="D31" s="6" t="n">
        <v>289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Net interest (Details) - EUR (€) € in Thousands</t>
        </is>
      </c>
      <c r="B1" s="2" t="inlineStr">
        <is>
          <t>12 Months Ended</t>
        </is>
      </c>
    </row>
    <row r="2">
      <c r="B2" s="2" t="inlineStr">
        <is>
          <t>Dec. 31, 2024</t>
        </is>
      </c>
      <c r="C2" s="2" t="inlineStr">
        <is>
          <t>Dec. 31, 2023</t>
        </is>
      </c>
      <c r="D2" s="2" t="inlineStr">
        <is>
          <t>Dec. 31, 2022</t>
        </is>
      </c>
    </row>
    <row r="3">
      <c r="A3" s="3" t="inlineStr">
        <is>
          <t>Notes to the consolidated statements of income</t>
        </is>
      </c>
      <c r="B3" s="4" t="inlineStr">
        <is>
          <t xml:space="preserve"> </t>
        </is>
      </c>
      <c r="C3" s="4" t="inlineStr">
        <is>
          <t xml:space="preserve"> </t>
        </is>
      </c>
      <c r="D3" s="4" t="inlineStr">
        <is>
          <t xml:space="preserve"> </t>
        </is>
      </c>
    </row>
    <row r="4">
      <c r="A4" s="4" t="inlineStr">
        <is>
          <t>Net interest</t>
        </is>
      </c>
      <c r="B4" s="6" t="n">
        <v>335469</v>
      </c>
      <c r="C4" s="6" t="n">
        <v>336423</v>
      </c>
      <c r="D4" s="6" t="n">
        <v>292476</v>
      </c>
    </row>
    <row r="5">
      <c r="A5" s="4" t="inlineStr">
        <is>
          <t>Interest expense</t>
        </is>
      </c>
      <c r="B5" s="5" t="n">
        <v>407044</v>
      </c>
      <c r="C5" s="5" t="n">
        <v>424640</v>
      </c>
      <c r="D5" s="5" t="n">
        <v>360139</v>
      </c>
    </row>
    <row r="6">
      <c r="A6" s="4" t="inlineStr">
        <is>
          <t>Interest income</t>
        </is>
      </c>
      <c r="B6" s="6" t="n">
        <v>71575</v>
      </c>
      <c r="C6" s="6" t="n">
        <v>88217</v>
      </c>
      <c r="D6" s="6" t="n">
        <v>676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geographical (Details) - EUR (€) € in Thousands</t>
        </is>
      </c>
      <c r="B1" s="2" t="inlineStr">
        <is>
          <t>12 Months Ended</t>
        </is>
      </c>
    </row>
    <row r="2">
      <c r="B2" s="2" t="inlineStr">
        <is>
          <t>Dec. 31, 2024</t>
        </is>
      </c>
      <c r="C2" s="2" t="inlineStr">
        <is>
          <t>Dec. 31, 2023</t>
        </is>
      </c>
      <c r="D2" s="2" t="inlineStr">
        <is>
          <t>Dec. 31, 2022</t>
        </is>
      </c>
    </row>
    <row r="3">
      <c r="A3" s="3" t="inlineStr">
        <is>
          <t>Segment and corporate information</t>
        </is>
      </c>
      <c r="B3" s="4" t="inlineStr">
        <is>
          <t xml:space="preserve"> </t>
        </is>
      </c>
      <c r="C3" s="4" t="inlineStr">
        <is>
          <t xml:space="preserve"> </t>
        </is>
      </c>
      <c r="D3" s="4" t="inlineStr">
        <is>
          <t xml:space="preserve"> </t>
        </is>
      </c>
    </row>
    <row r="4">
      <c r="A4" s="4" t="inlineStr">
        <is>
          <t>Income before income taxes</t>
        </is>
      </c>
      <c r="B4" s="6" t="n">
        <v>1056926</v>
      </c>
      <c r="C4" s="6" t="n">
        <v>1033015</v>
      </c>
      <c r="D4" s="6" t="n">
        <v>1219279</v>
      </c>
    </row>
    <row r="5">
      <c r="A5" s="3" t="inlineStr">
        <is>
          <t>Income tax expense (benefit)</t>
        </is>
      </c>
      <c r="B5" s="4" t="inlineStr">
        <is>
          <t xml:space="preserve"> </t>
        </is>
      </c>
      <c r="C5" s="4" t="inlineStr">
        <is>
          <t xml:space="preserve"> </t>
        </is>
      </c>
      <c r="D5" s="4" t="inlineStr">
        <is>
          <t xml:space="preserve"> </t>
        </is>
      </c>
    </row>
    <row r="6">
      <c r="A6" s="4" t="inlineStr">
        <is>
          <t>Current tax expense</t>
        </is>
      </c>
      <c r="B6" s="5" t="n">
        <v>388727</v>
      </c>
      <c r="C6" s="5" t="n">
        <v>422706</v>
      </c>
      <c r="D6" s="5" t="n">
        <v>366425</v>
      </c>
    </row>
    <row r="7">
      <c r="A7" s="4" t="inlineStr">
        <is>
          <t>Deferred tax income</t>
        </is>
      </c>
      <c r="B7" s="5" t="n">
        <v>-72671</v>
      </c>
      <c r="C7" s="5" t="n">
        <v>-122149</v>
      </c>
      <c r="D7" s="5" t="n">
        <v>-41471</v>
      </c>
    </row>
    <row r="8">
      <c r="A8" s="4" t="inlineStr">
        <is>
          <t>Total tax expense (income)</t>
        </is>
      </c>
      <c r="B8" s="5" t="n">
        <v>316056</v>
      </c>
      <c r="C8" s="5" t="n">
        <v>300557</v>
      </c>
      <c r="D8" s="5" t="n">
        <v>324954</v>
      </c>
    </row>
    <row r="9">
      <c r="A9" s="4" t="inlineStr">
        <is>
          <t>Germany</t>
        </is>
      </c>
      <c r="B9" s="4" t="inlineStr">
        <is>
          <t xml:space="preserve"> </t>
        </is>
      </c>
      <c r="C9" s="4" t="inlineStr">
        <is>
          <t xml:space="preserve"> </t>
        </is>
      </c>
      <c r="D9" s="4" t="inlineStr">
        <is>
          <t xml:space="preserve"> </t>
        </is>
      </c>
    </row>
    <row r="10">
      <c r="A10" s="3" t="inlineStr">
        <is>
          <t>Segment and corporate information</t>
        </is>
      </c>
      <c r="B10" s="4" t="inlineStr">
        <is>
          <t xml:space="preserve"> </t>
        </is>
      </c>
      <c r="C10" s="4" t="inlineStr">
        <is>
          <t xml:space="preserve"> </t>
        </is>
      </c>
      <c r="D10" s="4" t="inlineStr">
        <is>
          <t xml:space="preserve"> </t>
        </is>
      </c>
    </row>
    <row r="11">
      <c r="A11" s="4" t="inlineStr">
        <is>
          <t>Income before income taxes</t>
        </is>
      </c>
      <c r="B11" s="5" t="n">
        <v>-30436</v>
      </c>
      <c r="C11" s="5" t="n">
        <v>-91082</v>
      </c>
      <c r="D11" s="5" t="n">
        <v>-30186</v>
      </c>
    </row>
    <row r="12">
      <c r="A12" s="3" t="inlineStr">
        <is>
          <t>Income tax expense (benefit)</t>
        </is>
      </c>
      <c r="B12" s="4" t="inlineStr">
        <is>
          <t xml:space="preserve"> </t>
        </is>
      </c>
      <c r="C12" s="4" t="inlineStr">
        <is>
          <t xml:space="preserve"> </t>
        </is>
      </c>
      <c r="D12" s="4" t="inlineStr">
        <is>
          <t xml:space="preserve"> </t>
        </is>
      </c>
    </row>
    <row r="13">
      <c r="A13" s="4" t="inlineStr">
        <is>
          <t>Current tax expense</t>
        </is>
      </c>
      <c r="B13" s="5" t="n">
        <v>69971</v>
      </c>
      <c r="C13" s="5" t="n">
        <v>20947</v>
      </c>
      <c r="D13" s="5" t="n">
        <v>-5423</v>
      </c>
    </row>
    <row r="14">
      <c r="A14" s="4" t="inlineStr">
        <is>
          <t>Deferred tax income</t>
        </is>
      </c>
      <c r="B14" s="5" t="n">
        <v>-37765</v>
      </c>
      <c r="C14" s="5" t="n">
        <v>34018</v>
      </c>
      <c r="D14" s="5" t="n">
        <v>16963</v>
      </c>
    </row>
    <row r="15">
      <c r="A15" s="4" t="inlineStr">
        <is>
          <t>United States</t>
        </is>
      </c>
      <c r="B15" s="4" t="inlineStr">
        <is>
          <t xml:space="preserve"> </t>
        </is>
      </c>
      <c r="C15" s="4" t="inlineStr">
        <is>
          <t xml:space="preserve"> </t>
        </is>
      </c>
      <c r="D15" s="4" t="inlineStr">
        <is>
          <t xml:space="preserve"> </t>
        </is>
      </c>
    </row>
    <row r="16">
      <c r="A16" s="3" t="inlineStr">
        <is>
          <t>Segment and corporate information</t>
        </is>
      </c>
      <c r="B16" s="4" t="inlineStr">
        <is>
          <t xml:space="preserve"> </t>
        </is>
      </c>
      <c r="C16" s="4" t="inlineStr">
        <is>
          <t xml:space="preserve"> </t>
        </is>
      </c>
      <c r="D16" s="4" t="inlineStr">
        <is>
          <t xml:space="preserve"> </t>
        </is>
      </c>
    </row>
    <row r="17">
      <c r="A17" s="4" t="inlineStr">
        <is>
          <t>Income before income taxes</t>
        </is>
      </c>
      <c r="B17" s="5" t="n">
        <v>688903</v>
      </c>
      <c r="C17" s="5" t="n">
        <v>725848</v>
      </c>
      <c r="D17" s="5" t="n">
        <v>829699</v>
      </c>
    </row>
    <row r="18">
      <c r="A18" s="3" t="inlineStr">
        <is>
          <t>Income tax expense (benefit)</t>
        </is>
      </c>
      <c r="B18" s="4" t="inlineStr">
        <is>
          <t xml:space="preserve"> </t>
        </is>
      </c>
      <c r="C18" s="4" t="inlineStr">
        <is>
          <t xml:space="preserve"> </t>
        </is>
      </c>
      <c r="D18" s="4" t="inlineStr">
        <is>
          <t xml:space="preserve"> </t>
        </is>
      </c>
    </row>
    <row r="19">
      <c r="A19" s="4" t="inlineStr">
        <is>
          <t>Current tax expense</t>
        </is>
      </c>
      <c r="B19" s="5" t="n">
        <v>179423</v>
      </c>
      <c r="C19" s="5" t="n">
        <v>290787</v>
      </c>
      <c r="D19" s="5" t="n">
        <v>190058</v>
      </c>
    </row>
    <row r="20">
      <c r="A20" s="4" t="inlineStr">
        <is>
          <t>Deferred tax income</t>
        </is>
      </c>
      <c r="B20" s="5" t="n">
        <v>-48565</v>
      </c>
      <c r="C20" s="5" t="n">
        <v>-150225</v>
      </c>
      <c r="D20" s="5" t="n">
        <v>-13767</v>
      </c>
    </row>
    <row r="21">
      <c r="A21" s="4" t="inlineStr">
        <is>
          <t>Other</t>
        </is>
      </c>
      <c r="B21" s="4" t="inlineStr">
        <is>
          <t xml:space="preserve"> </t>
        </is>
      </c>
      <c r="C21" s="4" t="inlineStr">
        <is>
          <t xml:space="preserve"> </t>
        </is>
      </c>
      <c r="D21" s="4" t="inlineStr">
        <is>
          <t xml:space="preserve"> </t>
        </is>
      </c>
    </row>
    <row r="22">
      <c r="A22" s="3" t="inlineStr">
        <is>
          <t>Segment and corporate information</t>
        </is>
      </c>
      <c r="B22" s="4" t="inlineStr">
        <is>
          <t xml:space="preserve"> </t>
        </is>
      </c>
      <c r="C22" s="4" t="inlineStr">
        <is>
          <t xml:space="preserve"> </t>
        </is>
      </c>
      <c r="D22" s="4" t="inlineStr">
        <is>
          <t xml:space="preserve"> </t>
        </is>
      </c>
    </row>
    <row r="23">
      <c r="A23" s="4" t="inlineStr">
        <is>
          <t>Income before income taxes</t>
        </is>
      </c>
      <c r="B23" s="5" t="n">
        <v>398459</v>
      </c>
      <c r="C23" s="5" t="n">
        <v>398249</v>
      </c>
      <c r="D23" s="5" t="n">
        <v>419766</v>
      </c>
    </row>
    <row r="24">
      <c r="A24" s="3" t="inlineStr">
        <is>
          <t>Income tax expense (benefit)</t>
        </is>
      </c>
      <c r="B24" s="4" t="inlineStr">
        <is>
          <t xml:space="preserve"> </t>
        </is>
      </c>
      <c r="C24" s="4" t="inlineStr">
        <is>
          <t xml:space="preserve"> </t>
        </is>
      </c>
      <c r="D24" s="4" t="inlineStr">
        <is>
          <t xml:space="preserve"> </t>
        </is>
      </c>
    </row>
    <row r="25">
      <c r="A25" s="4" t="inlineStr">
        <is>
          <t>Current tax expense</t>
        </is>
      </c>
      <c r="B25" s="5" t="n">
        <v>139333</v>
      </c>
      <c r="C25" s="5" t="n">
        <v>110972</v>
      </c>
      <c r="D25" s="5" t="n">
        <v>181790</v>
      </c>
    </row>
    <row r="26">
      <c r="A26" s="4" t="inlineStr">
        <is>
          <t>Deferred tax income</t>
        </is>
      </c>
      <c r="B26" s="6" t="n">
        <v>13659</v>
      </c>
      <c r="C26" s="6" t="n">
        <v>-5942</v>
      </c>
      <c r="D26" s="6" t="n">
        <v>-446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reconciliation (Details) - EUR (€) € in Thousands</t>
        </is>
      </c>
      <c r="B1" s="2" t="inlineStr">
        <is>
          <t>12 Months Ended</t>
        </is>
      </c>
    </row>
    <row r="2">
      <c r="B2" s="2" t="inlineStr">
        <is>
          <t>Dec. 31, 2024</t>
        </is>
      </c>
      <c r="C2" s="2" t="inlineStr">
        <is>
          <t>Dec. 31, 2023</t>
        </is>
      </c>
      <c r="D2" s="2" t="inlineStr">
        <is>
          <t>Dec. 31, 2022</t>
        </is>
      </c>
    </row>
    <row r="3">
      <c r="A3" s="3" t="inlineStr">
        <is>
          <t>Tax reconciliation</t>
        </is>
      </c>
      <c r="B3" s="4" t="inlineStr">
        <is>
          <t xml:space="preserve"> </t>
        </is>
      </c>
      <c r="C3" s="4" t="inlineStr">
        <is>
          <t xml:space="preserve"> </t>
        </is>
      </c>
      <c r="D3" s="4" t="inlineStr">
        <is>
          <t xml:space="preserve"> </t>
        </is>
      </c>
    </row>
    <row r="4">
      <c r="A4" s="4" t="inlineStr">
        <is>
          <t>Statutory tax rate (as a percent)</t>
        </is>
      </c>
      <c r="B4" s="13" t="n">
        <v>0.3034</v>
      </c>
      <c r="C4" s="13" t="n">
        <v>0.3032</v>
      </c>
      <c r="D4" s="13" t="n">
        <v>0.3014</v>
      </c>
    </row>
    <row r="5">
      <c r="A5" s="4" t="inlineStr">
        <is>
          <t>Expected corporate income tax expense</t>
        </is>
      </c>
      <c r="B5" s="6" t="n">
        <v>320671</v>
      </c>
      <c r="C5" s="6" t="n">
        <v>313158</v>
      </c>
      <c r="D5" s="6" t="n">
        <v>367491</v>
      </c>
    </row>
    <row r="6">
      <c r="A6" s="4" t="inlineStr">
        <is>
          <t>Tax free income</t>
        </is>
      </c>
      <c r="B6" s="5" t="n">
        <v>-40859</v>
      </c>
      <c r="C6" s="5" t="n">
        <v>-39550</v>
      </c>
      <c r="D6" s="5" t="n">
        <v>-53282</v>
      </c>
    </row>
    <row r="7">
      <c r="A7" s="4" t="inlineStr">
        <is>
          <t>Income from equity method investees</t>
        </is>
      </c>
      <c r="B7" s="5" t="n">
        <v>-33142</v>
      </c>
      <c r="C7" s="5" t="n">
        <v>-25570</v>
      </c>
      <c r="D7" s="5" t="n">
        <v>-24909</v>
      </c>
    </row>
    <row r="8">
      <c r="A8" s="4" t="inlineStr">
        <is>
          <t>Tax rate differentials</t>
        </is>
      </c>
      <c r="B8" s="5" t="n">
        <v>-45636</v>
      </c>
      <c r="C8" s="5" t="n">
        <v>-47586</v>
      </c>
      <c r="D8" s="5" t="n">
        <v>-39064</v>
      </c>
    </row>
    <row r="9">
      <c r="A9" s="4" t="inlineStr">
        <is>
          <t>Non-deductible expenses</t>
        </is>
      </c>
      <c r="B9" s="5" t="n">
        <v>97141</v>
      </c>
      <c r="C9" s="5" t="n">
        <v>114182</v>
      </c>
      <c r="D9" s="5" t="n">
        <v>77465</v>
      </c>
    </row>
    <row r="10">
      <c r="A10" s="4" t="inlineStr">
        <is>
          <t>Tax expense (income) for prior years</t>
        </is>
      </c>
      <c r="B10" s="5" t="n">
        <v>10087</v>
      </c>
      <c r="C10" s="5" t="n">
        <v>-16867</v>
      </c>
      <c r="D10" s="5" t="n">
        <v>-848</v>
      </c>
    </row>
    <row r="11">
      <c r="A11" s="4" t="inlineStr">
        <is>
          <t>Noncontrolling partnership interests</t>
        </is>
      </c>
      <c r="B11" s="5" t="n">
        <v>-46779</v>
      </c>
      <c r="C11" s="5" t="n">
        <v>-58345</v>
      </c>
      <c r="D11" s="5" t="n">
        <v>-54636</v>
      </c>
    </row>
    <row r="12">
      <c r="A12" s="4" t="inlineStr">
        <is>
          <t>Tax rate changes</t>
        </is>
      </c>
      <c r="B12" s="5" t="n">
        <v>-166</v>
      </c>
      <c r="C12" s="5" t="n">
        <v>442</v>
      </c>
      <c r="D12" s="5" t="n">
        <v>-359</v>
      </c>
    </row>
    <row r="13">
      <c r="A13" s="4" t="inlineStr">
        <is>
          <t>Change in realizability of deferred tax assets and tax credits</t>
        </is>
      </c>
      <c r="B13" s="5" t="n">
        <v>32415</v>
      </c>
      <c r="C13" s="5" t="n">
        <v>44287</v>
      </c>
      <c r="D13" s="5" t="n">
        <v>33683</v>
      </c>
    </row>
    <row r="14">
      <c r="A14" s="4" t="inlineStr">
        <is>
          <t>Withholding taxes</t>
        </is>
      </c>
      <c r="B14" s="5" t="n">
        <v>8371</v>
      </c>
      <c r="C14" s="5" t="n">
        <v>15124</v>
      </c>
      <c r="D14" s="5" t="n">
        <v>9160</v>
      </c>
    </row>
    <row r="15">
      <c r="A15" s="4" t="inlineStr">
        <is>
          <t>Other</t>
        </is>
      </c>
      <c r="B15" s="5" t="n">
        <v>13953</v>
      </c>
      <c r="C15" s="5" t="n">
        <v>1282</v>
      </c>
      <c r="D15" s="5" t="n">
        <v>10253</v>
      </c>
    </row>
    <row r="16">
      <c r="A16" s="4" t="inlineStr">
        <is>
          <t>Total tax expense (income)</t>
        </is>
      </c>
      <c r="B16" s="6" t="n">
        <v>316056</v>
      </c>
      <c r="C16" s="6" t="n">
        <v>300557</v>
      </c>
      <c r="D16" s="6" t="n">
        <v>324954</v>
      </c>
    </row>
    <row r="17">
      <c r="A17" s="4" t="inlineStr">
        <is>
          <t>Effective tax rate (as a percent)</t>
        </is>
      </c>
      <c r="B17" s="13" t="n">
        <v>0.299</v>
      </c>
      <c r="C17" s="13" t="n">
        <v>0.291</v>
      </c>
      <c r="D17" s="13" t="n">
        <v>0.2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Deferred income tax assets and liabilities (Details) - EUR (€) € in Thousands</t>
        </is>
      </c>
      <c r="B1" s="2" t="inlineStr">
        <is>
          <t>Dec. 31, 2024</t>
        </is>
      </c>
      <c r="C1" s="2" t="inlineStr">
        <is>
          <t>Dec. 31, 2023</t>
        </is>
      </c>
    </row>
    <row r="2">
      <c r="A2" s="3" t="inlineStr">
        <is>
          <t>Disclosure of temporary difference, unused tax losses and unused tax credits</t>
        </is>
      </c>
      <c r="B2" s="4" t="inlineStr">
        <is>
          <t xml:space="preserve"> </t>
        </is>
      </c>
      <c r="C2" s="4" t="inlineStr">
        <is>
          <t xml:space="preserve"> </t>
        </is>
      </c>
    </row>
    <row r="3">
      <c r="A3" s="4" t="inlineStr">
        <is>
          <t>Total deferred tax assets</t>
        </is>
      </c>
      <c r="B3" s="6" t="n">
        <v>1561178</v>
      </c>
      <c r="C3" s="6" t="n">
        <v>1478039</v>
      </c>
    </row>
    <row r="4">
      <c r="A4" s="4" t="inlineStr">
        <is>
          <t>Total deferred tax liabilities</t>
        </is>
      </c>
      <c r="B4" s="5" t="n">
        <v>2040559</v>
      </c>
      <c r="C4" s="5" t="n">
        <v>1944372</v>
      </c>
    </row>
    <row r="5">
      <c r="A5" s="4" t="inlineStr">
        <is>
          <t>Net deferred tax liabilities</t>
        </is>
      </c>
      <c r="B5" s="5" t="n">
        <v>-479381</v>
      </c>
      <c r="C5" s="5" t="n">
        <v>-466333</v>
      </c>
    </row>
    <row r="6">
      <c r="A6" s="4" t="inlineStr">
        <is>
          <t>Trade accounts receivable</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Total deferred tax assets</t>
        </is>
      </c>
      <c r="B8" s="5" t="n">
        <v>46585</v>
      </c>
      <c r="C8" s="5" t="n">
        <v>31430</v>
      </c>
    </row>
    <row r="9">
      <c r="A9" s="4" t="inlineStr">
        <is>
          <t>Total deferred tax liabilities</t>
        </is>
      </c>
      <c r="B9" s="5" t="n">
        <v>3650</v>
      </c>
      <c r="C9" s="5" t="n">
        <v>20526</v>
      </c>
    </row>
    <row r="10">
      <c r="A10" s="4" t="inlineStr">
        <is>
          <t>Inventories</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Total deferred tax assets</t>
        </is>
      </c>
      <c r="B12" s="5" t="n">
        <v>93831</v>
      </c>
      <c r="C12" s="5" t="n">
        <v>70663</v>
      </c>
    </row>
    <row r="13">
      <c r="A13" s="4" t="inlineStr">
        <is>
          <t>Total deferred tax liabilities</t>
        </is>
      </c>
      <c r="B13" s="5" t="n">
        <v>3464</v>
      </c>
      <c r="C13" s="5" t="n">
        <v>3983</v>
      </c>
    </row>
    <row r="14">
      <c r="A14" s="4" t="inlineStr">
        <is>
          <t>Intangible assets</t>
        </is>
      </c>
      <c r="B14" s="4" t="inlineStr">
        <is>
          <t xml:space="preserve"> </t>
        </is>
      </c>
      <c r="C14" s="4" t="inlineStr">
        <is>
          <t xml:space="preserve"> </t>
        </is>
      </c>
    </row>
    <row r="15">
      <c r="A15" s="3" t="inlineStr">
        <is>
          <t>Disclosure of temporary difference, unused tax losses and unused tax credits</t>
        </is>
      </c>
      <c r="B15" s="4" t="inlineStr">
        <is>
          <t xml:space="preserve"> </t>
        </is>
      </c>
      <c r="C15" s="4" t="inlineStr">
        <is>
          <t xml:space="preserve"> </t>
        </is>
      </c>
    </row>
    <row r="16">
      <c r="A16" s="4" t="inlineStr">
        <is>
          <t>Total deferred tax assets</t>
        </is>
      </c>
      <c r="B16" s="5" t="n">
        <v>1193</v>
      </c>
      <c r="C16" s="5" t="n">
        <v>7198</v>
      </c>
    </row>
    <row r="17">
      <c r="A17" s="4" t="inlineStr">
        <is>
          <t>Total deferred tax liabilities</t>
        </is>
      </c>
      <c r="B17" s="5" t="n">
        <v>936036</v>
      </c>
      <c r="C17" s="5" t="n">
        <v>867453</v>
      </c>
    </row>
    <row r="18">
      <c r="A18" s="4" t="inlineStr">
        <is>
          <t>Property, plant and equipment</t>
        </is>
      </c>
      <c r="B18" s="4" t="inlineStr">
        <is>
          <t xml:space="preserve"> </t>
        </is>
      </c>
      <c r="C18" s="4" t="inlineStr">
        <is>
          <t xml:space="preserve"> </t>
        </is>
      </c>
    </row>
    <row r="19">
      <c r="A19" s="3" t="inlineStr">
        <is>
          <t>Disclosure of temporary difference, unused tax losses and unused tax credits</t>
        </is>
      </c>
      <c r="B19" s="4" t="inlineStr">
        <is>
          <t xml:space="preserve"> </t>
        </is>
      </c>
      <c r="C19" s="4" t="inlineStr">
        <is>
          <t xml:space="preserve"> </t>
        </is>
      </c>
    </row>
    <row r="20">
      <c r="A20" s="4" t="inlineStr">
        <is>
          <t>Total deferred tax assets</t>
        </is>
      </c>
      <c r="B20" s="5" t="n">
        <v>95587</v>
      </c>
      <c r="C20" s="5" t="n">
        <v>74318</v>
      </c>
    </row>
    <row r="21">
      <c r="A21" s="4" t="inlineStr">
        <is>
          <t>Total deferred tax liabilities</t>
        </is>
      </c>
      <c r="B21" s="5" t="n">
        <v>183762</v>
      </c>
      <c r="C21" s="5" t="n">
        <v>215124</v>
      </c>
    </row>
    <row r="22">
      <c r="A22" s="4" t="inlineStr">
        <is>
          <t>Lease liabilities</t>
        </is>
      </c>
      <c r="B22" s="4" t="inlineStr">
        <is>
          <t xml:space="preserve"> </t>
        </is>
      </c>
      <c r="C22" s="4" t="inlineStr">
        <is>
          <t xml:space="preserve"> </t>
        </is>
      </c>
    </row>
    <row r="23">
      <c r="A23" s="3" t="inlineStr">
        <is>
          <t>Disclosure of temporary difference, unused tax losses and unused tax credits</t>
        </is>
      </c>
      <c r="B23" s="4" t="inlineStr">
        <is>
          <t xml:space="preserve"> </t>
        </is>
      </c>
      <c r="C23" s="4" t="inlineStr">
        <is>
          <t xml:space="preserve"> </t>
        </is>
      </c>
    </row>
    <row r="24">
      <c r="A24" s="4" t="inlineStr">
        <is>
          <t>Total deferred tax assets</t>
        </is>
      </c>
      <c r="B24" s="5" t="n">
        <v>779241</v>
      </c>
      <c r="C24" s="5" t="n">
        <v>776120</v>
      </c>
    </row>
    <row r="25">
      <c r="A25" s="4" t="inlineStr">
        <is>
          <t>Right-of-use assets</t>
        </is>
      </c>
      <c r="B25" s="4" t="inlineStr">
        <is>
          <t xml:space="preserve"> </t>
        </is>
      </c>
      <c r="C25" s="4" t="inlineStr">
        <is>
          <t xml:space="preserve"> </t>
        </is>
      </c>
    </row>
    <row r="26">
      <c r="A26" s="3" t="inlineStr">
        <is>
          <t>Disclosure of temporary difference, unused tax losses and unused tax credits</t>
        </is>
      </c>
      <c r="B26" s="4" t="inlineStr">
        <is>
          <t xml:space="preserve"> </t>
        </is>
      </c>
      <c r="C26" s="4" t="inlineStr">
        <is>
          <t xml:space="preserve"> </t>
        </is>
      </c>
    </row>
    <row r="27">
      <c r="A27" s="4" t="inlineStr">
        <is>
          <t>Total deferred tax liabilities</t>
        </is>
      </c>
      <c r="B27" s="5" t="n">
        <v>676860</v>
      </c>
      <c r="C27" s="5" t="n">
        <v>683738</v>
      </c>
    </row>
    <row r="28">
      <c r="A28" s="4" t="inlineStr">
        <is>
          <t>Provisions and other liabilities</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Total deferred tax assets</t>
        </is>
      </c>
      <c r="B30" s="5" t="n">
        <v>286048</v>
      </c>
      <c r="C30" s="5" t="n">
        <v>261218</v>
      </c>
    </row>
    <row r="31">
      <c r="A31" s="4" t="inlineStr">
        <is>
          <t>Total deferred tax liabilities</t>
        </is>
      </c>
      <c r="B31" s="5" t="n">
        <v>39826</v>
      </c>
      <c r="C31" s="5" t="n">
        <v>8267</v>
      </c>
    </row>
    <row r="32">
      <c r="A32" s="4" t="inlineStr">
        <is>
          <t>Pension liabilities</t>
        </is>
      </c>
      <c r="B32" s="4" t="inlineStr">
        <is>
          <t xml:space="preserve"> </t>
        </is>
      </c>
      <c r="C32" s="4" t="inlineStr">
        <is>
          <t xml:space="preserve"> </t>
        </is>
      </c>
    </row>
    <row r="33">
      <c r="A33" s="3" t="inlineStr">
        <is>
          <t>Disclosure of temporary difference, unused tax losses and unused tax credits</t>
        </is>
      </c>
      <c r="B33" s="4" t="inlineStr">
        <is>
          <t xml:space="preserve"> </t>
        </is>
      </c>
      <c r="C33" s="4" t="inlineStr">
        <is>
          <t xml:space="preserve"> </t>
        </is>
      </c>
    </row>
    <row r="34">
      <c r="A34" s="4" t="inlineStr">
        <is>
          <t>Total deferred tax assets</t>
        </is>
      </c>
      <c r="B34" s="5" t="n">
        <v>123368</v>
      </c>
      <c r="C34" s="5" t="n">
        <v>113819</v>
      </c>
    </row>
    <row r="35">
      <c r="A35" s="4" t="inlineStr">
        <is>
          <t>Total deferred tax liabilities</t>
        </is>
      </c>
      <c r="B35" s="5" t="n">
        <v>1</v>
      </c>
      <c r="C35" s="5" t="n">
        <v>119</v>
      </c>
    </row>
    <row r="36">
      <c r="A36" s="4" t="inlineStr">
        <is>
          <t>Net operating loss carryforwards, tax credit carryforwards and interest carryforwards</t>
        </is>
      </c>
      <c r="B36" s="4" t="inlineStr">
        <is>
          <t xml:space="preserve"> </t>
        </is>
      </c>
      <c r="C36" s="4" t="inlineStr">
        <is>
          <t xml:space="preserve"> </t>
        </is>
      </c>
    </row>
    <row r="37">
      <c r="A37" s="3" t="inlineStr">
        <is>
          <t>Disclosure of temporary difference, unused tax losses and unused tax credits</t>
        </is>
      </c>
      <c r="B37" s="4" t="inlineStr">
        <is>
          <t xml:space="preserve"> </t>
        </is>
      </c>
      <c r="C37" s="4" t="inlineStr">
        <is>
          <t xml:space="preserve"> </t>
        </is>
      </c>
    </row>
    <row r="38">
      <c r="A38" s="4" t="inlineStr">
        <is>
          <t>Total deferred tax assets</t>
        </is>
      </c>
      <c r="B38" s="5" t="n">
        <v>119453</v>
      </c>
      <c r="C38" s="5" t="n">
        <v>99060</v>
      </c>
    </row>
    <row r="39">
      <c r="A39" s="4" t="inlineStr">
        <is>
          <t>Derivatives</t>
        </is>
      </c>
      <c r="B39" s="4" t="inlineStr">
        <is>
          <t xml:space="preserve"> </t>
        </is>
      </c>
      <c r="C39" s="4" t="inlineStr">
        <is>
          <t xml:space="preserve"> </t>
        </is>
      </c>
    </row>
    <row r="40">
      <c r="A40" s="3" t="inlineStr">
        <is>
          <t>Disclosure of temporary difference, unused tax losses and unused tax credits</t>
        </is>
      </c>
      <c r="B40" s="4" t="inlineStr">
        <is>
          <t xml:space="preserve"> </t>
        </is>
      </c>
      <c r="C40" s="4" t="inlineStr">
        <is>
          <t xml:space="preserve"> </t>
        </is>
      </c>
    </row>
    <row r="41">
      <c r="A41" s="4" t="inlineStr">
        <is>
          <t>Total deferred tax assets</t>
        </is>
      </c>
      <c r="B41" s="5" t="n">
        <v>8704</v>
      </c>
      <c r="C41" s="5" t="n">
        <v>1273</v>
      </c>
    </row>
    <row r="42">
      <c r="A42" s="4" t="inlineStr">
        <is>
          <t>Total deferred tax liabilities</t>
        </is>
      </c>
      <c r="B42" s="5" t="n">
        <v>6530</v>
      </c>
      <c r="C42" s="5" t="n">
        <v>4547</v>
      </c>
    </row>
    <row r="43">
      <c r="A43" s="4" t="inlineStr">
        <is>
          <t>Other temporary differences</t>
        </is>
      </c>
      <c r="B43" s="4" t="inlineStr">
        <is>
          <t xml:space="preserve"> </t>
        </is>
      </c>
      <c r="C43" s="4" t="inlineStr">
        <is>
          <t xml:space="preserve"> </t>
        </is>
      </c>
    </row>
    <row r="44">
      <c r="A44" s="3" t="inlineStr">
        <is>
          <t>Disclosure of temporary difference, unused tax losses and unused tax credits</t>
        </is>
      </c>
      <c r="B44" s="4" t="inlineStr">
        <is>
          <t xml:space="preserve"> </t>
        </is>
      </c>
      <c r="C44" s="4" t="inlineStr">
        <is>
          <t xml:space="preserve"> </t>
        </is>
      </c>
    </row>
    <row r="45">
      <c r="A45" s="4" t="inlineStr">
        <is>
          <t>Total deferred tax assets</t>
        </is>
      </c>
      <c r="B45" s="5" t="n">
        <v>7168</v>
      </c>
      <c r="C45" s="5" t="n">
        <v>42940</v>
      </c>
    </row>
    <row r="46">
      <c r="A46" s="4" t="inlineStr">
        <is>
          <t>Total deferred tax liabilities</t>
        </is>
      </c>
      <c r="B46" s="6" t="n">
        <v>190430</v>
      </c>
      <c r="C46" s="6" t="n">
        <v>1406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49:22Z</dcterms:created>
  <dcterms:modified xmlns:dcterms="http://purl.org/dc/terms/" xmlns:xsi="http://www.w3.org/2001/XMLSchema-instance" xsi:type="dcterms:W3CDTF">2025-02-25T14:49:22Z</dcterms:modified>
</cp:coreProperties>
</file>